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roup's Business and General In" sheetId="6" state="visible" r:id="rId6"/>
    <sheet xmlns:r="http://schemas.openxmlformats.org/officeDocument/2006/relationships" name="Summary of Significant Accounti" sheetId="7" state="visible" r:id="rId7"/>
    <sheet xmlns:r="http://schemas.openxmlformats.org/officeDocument/2006/relationships" name="Significant Judgments, Key Assu" sheetId="8" state="visible" r:id="rId8"/>
    <sheet xmlns:r="http://schemas.openxmlformats.org/officeDocument/2006/relationships" name="Acquisitions and Disposals" sheetId="9" state="visible" r:id="rId9"/>
    <sheet xmlns:r="http://schemas.openxmlformats.org/officeDocument/2006/relationships" name="Financial Risk Management" sheetId="10" state="visible" r:id="rId10"/>
    <sheet xmlns:r="http://schemas.openxmlformats.org/officeDocument/2006/relationships" name="Segment Reporting" sheetId="11" state="visible" r:id="rId11"/>
    <sheet xmlns:r="http://schemas.openxmlformats.org/officeDocument/2006/relationships" name="Information about Subsidiaries" sheetId="12" state="visible" r:id="rId12"/>
    <sheet xmlns:r="http://schemas.openxmlformats.org/officeDocument/2006/relationships" name="Interests in Joint Ventures" sheetId="13" state="visible" r:id="rId13"/>
    <sheet xmlns:r="http://schemas.openxmlformats.org/officeDocument/2006/relationships" name="Investment Properties" sheetId="14" state="visible" r:id="rId14"/>
    <sheet xmlns:r="http://schemas.openxmlformats.org/officeDocument/2006/relationships" name="Property, Plant and Equipment" sheetId="15" state="visible" r:id="rId15"/>
    <sheet xmlns:r="http://schemas.openxmlformats.org/officeDocument/2006/relationships" name="Trading Properties" sheetId="16" state="visible" r:id="rId16"/>
    <sheet xmlns:r="http://schemas.openxmlformats.org/officeDocument/2006/relationships" name="Intangible Assets" sheetId="17" state="visible" r:id="rId17"/>
    <sheet xmlns:r="http://schemas.openxmlformats.org/officeDocument/2006/relationships" name="Rights of Use Assets" sheetId="18" state="visible" r:id="rId18"/>
    <sheet xmlns:r="http://schemas.openxmlformats.org/officeDocument/2006/relationships" name="Financial Instruments by Catego" sheetId="19" state="visible" r:id="rId19"/>
    <sheet xmlns:r="http://schemas.openxmlformats.org/officeDocument/2006/relationships" name="Trade and Other Receivables" sheetId="20" state="visible" r:id="rId20"/>
    <sheet xmlns:r="http://schemas.openxmlformats.org/officeDocument/2006/relationships" name="Cash flow and cash equivalent i" sheetId="21" state="visible" r:id="rId21"/>
    <sheet xmlns:r="http://schemas.openxmlformats.org/officeDocument/2006/relationships" name="Trade and Other Payables" sheetId="22" state="visible" r:id="rId22"/>
    <sheet xmlns:r="http://schemas.openxmlformats.org/officeDocument/2006/relationships" name="Shareholder's Equity" sheetId="23" state="visible" r:id="rId23"/>
    <sheet xmlns:r="http://schemas.openxmlformats.org/officeDocument/2006/relationships" name="Borrowings" sheetId="24" state="visible" r:id="rId24"/>
    <sheet xmlns:r="http://schemas.openxmlformats.org/officeDocument/2006/relationships" name="Provisions" sheetId="25" state="visible" r:id="rId25"/>
    <sheet xmlns:r="http://schemas.openxmlformats.org/officeDocument/2006/relationships" name="Employee Benefits" sheetId="26" state="visible" r:id="rId26"/>
    <sheet xmlns:r="http://schemas.openxmlformats.org/officeDocument/2006/relationships" name="Current and Deferred Income Tax" sheetId="27" state="visible" r:id="rId27"/>
    <sheet xmlns:r="http://schemas.openxmlformats.org/officeDocument/2006/relationships" name="Equity Incentive Plan" sheetId="28" state="visible" r:id="rId28"/>
    <sheet xmlns:r="http://schemas.openxmlformats.org/officeDocument/2006/relationships" name="Leases" sheetId="29" state="visible" r:id="rId29"/>
    <sheet xmlns:r="http://schemas.openxmlformats.org/officeDocument/2006/relationships" name="Revenues" sheetId="30" state="visible" r:id="rId30"/>
    <sheet xmlns:r="http://schemas.openxmlformats.org/officeDocument/2006/relationships" name="Expenses by Nature" sheetId="31" state="visible" r:id="rId31"/>
    <sheet xmlns:r="http://schemas.openxmlformats.org/officeDocument/2006/relationships" name="Other Operating Results, Net" sheetId="32" state="visible" r:id="rId32"/>
    <sheet xmlns:r="http://schemas.openxmlformats.org/officeDocument/2006/relationships" name="Financial Results, Net" sheetId="33" state="visible" r:id="rId33"/>
    <sheet xmlns:r="http://schemas.openxmlformats.org/officeDocument/2006/relationships" name="Earnings Per Share" sheetId="34" state="visible" r:id="rId34"/>
    <sheet xmlns:r="http://schemas.openxmlformats.org/officeDocument/2006/relationships" name="Related Party Transactions" sheetId="35" state="visible" r:id="rId35"/>
    <sheet xmlns:r="http://schemas.openxmlformats.org/officeDocument/2006/relationships" name="CNVGeneral ResolutionN 62213" sheetId="36" state="visible" r:id="rId36"/>
    <sheet xmlns:r="http://schemas.openxmlformats.org/officeDocument/2006/relationships" name="Foreign currency assets and lia" sheetId="37" state="visible" r:id="rId37"/>
    <sheet xmlns:r="http://schemas.openxmlformats.org/officeDocument/2006/relationships" name="CNV General Ruling N 62914 - St" sheetId="38" state="visible" r:id="rId38"/>
    <sheet xmlns:r="http://schemas.openxmlformats.org/officeDocument/2006/relationships" name="Relevant events of the year"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Significant Judgments, Key As_2" sheetId="43" state="visible" r:id="rId43"/>
    <sheet xmlns:r="http://schemas.openxmlformats.org/officeDocument/2006/relationships" name="Acquisitions and disposals (Tab" sheetId="44" state="visible" r:id="rId44"/>
    <sheet xmlns:r="http://schemas.openxmlformats.org/officeDocument/2006/relationships" name="Financial Risk Management (Tabl" sheetId="45" state="visible" r:id="rId45"/>
    <sheet xmlns:r="http://schemas.openxmlformats.org/officeDocument/2006/relationships" name="Segment Reporting (Tables)" sheetId="46" state="visible" r:id="rId46"/>
    <sheet xmlns:r="http://schemas.openxmlformats.org/officeDocument/2006/relationships" name="Information about Subsidiaries " sheetId="47" state="visible" r:id="rId47"/>
    <sheet xmlns:r="http://schemas.openxmlformats.org/officeDocument/2006/relationships" name="Interests in joint ventures (Ta" sheetId="48" state="visible" r:id="rId48"/>
    <sheet xmlns:r="http://schemas.openxmlformats.org/officeDocument/2006/relationships" name="Investment properties (Tables)" sheetId="49" state="visible" r:id="rId49"/>
    <sheet xmlns:r="http://schemas.openxmlformats.org/officeDocument/2006/relationships" name="Property, Plant and Equipment (" sheetId="50" state="visible" r:id="rId50"/>
    <sheet xmlns:r="http://schemas.openxmlformats.org/officeDocument/2006/relationships" name="Trading Properties (Tables)" sheetId="51" state="visible" r:id="rId51"/>
    <sheet xmlns:r="http://schemas.openxmlformats.org/officeDocument/2006/relationships" name="Intangible Assets (Tables)" sheetId="52" state="visible" r:id="rId52"/>
    <sheet xmlns:r="http://schemas.openxmlformats.org/officeDocument/2006/relationships" name="Rights of Use Assets (Tables)" sheetId="53" state="visible" r:id="rId53"/>
    <sheet xmlns:r="http://schemas.openxmlformats.org/officeDocument/2006/relationships" name="Financial Instruments by Cate_2" sheetId="54" state="visible" r:id="rId54"/>
    <sheet xmlns:r="http://schemas.openxmlformats.org/officeDocument/2006/relationships" name="Trade and Other Receivables (Ta" sheetId="55" state="visible" r:id="rId55"/>
    <sheet xmlns:r="http://schemas.openxmlformats.org/officeDocument/2006/relationships" name="Cash Flow and Cash Equivalent_2" sheetId="56" state="visible" r:id="rId56"/>
    <sheet xmlns:r="http://schemas.openxmlformats.org/officeDocument/2006/relationships" name="Shareholder's Equity (Tables)" sheetId="57" state="visible" r:id="rId57"/>
    <sheet xmlns:r="http://schemas.openxmlformats.org/officeDocument/2006/relationships" name="Trade and Other Payables (Table" sheetId="58" state="visible" r:id="rId58"/>
    <sheet xmlns:r="http://schemas.openxmlformats.org/officeDocument/2006/relationships" name="Borrowings (Tables)" sheetId="59" state="visible" r:id="rId59"/>
    <sheet xmlns:r="http://schemas.openxmlformats.org/officeDocument/2006/relationships" name="Provisions (Tables)" sheetId="60" state="visible" r:id="rId60"/>
    <sheet xmlns:r="http://schemas.openxmlformats.org/officeDocument/2006/relationships" name="Current and Deferred Income T_2" sheetId="61" state="visible" r:id="rId61"/>
    <sheet xmlns:r="http://schemas.openxmlformats.org/officeDocument/2006/relationships" name="Leases (Tables)" sheetId="62" state="visible" r:id="rId62"/>
    <sheet xmlns:r="http://schemas.openxmlformats.org/officeDocument/2006/relationships" name="Revenues (Tables)" sheetId="63" state="visible" r:id="rId63"/>
    <sheet xmlns:r="http://schemas.openxmlformats.org/officeDocument/2006/relationships" name="Expenses by Nature (Tables)" sheetId="64" state="visible" r:id="rId64"/>
    <sheet xmlns:r="http://schemas.openxmlformats.org/officeDocument/2006/relationships" name="Other Operating Results, Net (T" sheetId="65" state="visible" r:id="rId65"/>
    <sheet xmlns:r="http://schemas.openxmlformats.org/officeDocument/2006/relationships" name="Financial Results, Net (Tables)" sheetId="66" state="visible" r:id="rId66"/>
    <sheet xmlns:r="http://schemas.openxmlformats.org/officeDocument/2006/relationships" name="Earnings per Share (Tables)" sheetId="67" state="visible" r:id="rId67"/>
    <sheet xmlns:r="http://schemas.openxmlformats.org/officeDocument/2006/relationships" name="Related Party Transactions (Tab" sheetId="68" state="visible" r:id="rId68"/>
    <sheet xmlns:r="http://schemas.openxmlformats.org/officeDocument/2006/relationships" name="Foreign currency assets and l_2" sheetId="69" state="visible" r:id="rId69"/>
    <sheet xmlns:r="http://schemas.openxmlformats.org/officeDocument/2006/relationships" name="Groups Business and General Inf"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Acquisitions and Disposals (Det" sheetId="74" state="visible" r:id="rId74"/>
    <sheet xmlns:r="http://schemas.openxmlformats.org/officeDocument/2006/relationships" name="Acquisitions and Disposals (D_2" sheetId="75" state="visible" r:id="rId75"/>
    <sheet xmlns:r="http://schemas.openxmlformats.org/officeDocument/2006/relationships" name="Financial Risk Management (Deta" sheetId="76" state="visible" r:id="rId76"/>
    <sheet xmlns:r="http://schemas.openxmlformats.org/officeDocument/2006/relationships" name="Financial Risk Management (De_2" sheetId="77" state="visible" r:id="rId77"/>
    <sheet xmlns:r="http://schemas.openxmlformats.org/officeDocument/2006/relationships" name="Financial Risk Management (De_3" sheetId="78" state="visible" r:id="rId78"/>
    <sheet xmlns:r="http://schemas.openxmlformats.org/officeDocument/2006/relationships" name="Financial Risk Management (De_4" sheetId="79" state="visible" r:id="rId79"/>
    <sheet xmlns:r="http://schemas.openxmlformats.org/officeDocument/2006/relationships" name="Segment Reporting (Details)" sheetId="80" state="visible" r:id="rId80"/>
    <sheet xmlns:r="http://schemas.openxmlformats.org/officeDocument/2006/relationships" name="Information about Subsidiarie_2" sheetId="81" state="visible" r:id="rId81"/>
    <sheet xmlns:r="http://schemas.openxmlformats.org/officeDocument/2006/relationships" name="Information about Subsidiarie_3" sheetId="82" state="visible" r:id="rId82"/>
    <sheet xmlns:r="http://schemas.openxmlformats.org/officeDocument/2006/relationships" name="Information about Subsidiarie_4" sheetId="83" state="visible" r:id="rId83"/>
    <sheet xmlns:r="http://schemas.openxmlformats.org/officeDocument/2006/relationships" name="Interests in Joint Ventures (De" sheetId="84" state="visible" r:id="rId84"/>
    <sheet xmlns:r="http://schemas.openxmlformats.org/officeDocument/2006/relationships" name="Interests in Joint Ventures (_2" sheetId="85" state="visible" r:id="rId85"/>
    <sheet xmlns:r="http://schemas.openxmlformats.org/officeDocument/2006/relationships" name="Interests in Joint Ventures (_3" sheetId="86" state="visible" r:id="rId86"/>
    <sheet xmlns:r="http://schemas.openxmlformats.org/officeDocument/2006/relationships" name="Interests in Joint Ventures (_4" sheetId="87" state="visible" r:id="rId87"/>
    <sheet xmlns:r="http://schemas.openxmlformats.org/officeDocument/2006/relationships" name="Investment Properties (Details)" sheetId="88" state="visible" r:id="rId88"/>
    <sheet xmlns:r="http://schemas.openxmlformats.org/officeDocument/2006/relationships" name="Investment Properties (Details " sheetId="89" state="visible" r:id="rId89"/>
    <sheet xmlns:r="http://schemas.openxmlformats.org/officeDocument/2006/relationships" name="Investment Properties (Detail_2" sheetId="90" state="visible" r:id="rId90"/>
    <sheet xmlns:r="http://schemas.openxmlformats.org/officeDocument/2006/relationships" name="Investment Properties (Detail_3" sheetId="91" state="visible" r:id="rId91"/>
    <sheet xmlns:r="http://schemas.openxmlformats.org/officeDocument/2006/relationships" name="Investment Properties (Detail_4" sheetId="92" state="visible" r:id="rId92"/>
    <sheet xmlns:r="http://schemas.openxmlformats.org/officeDocument/2006/relationships" name="Investment Properties (Detail_5" sheetId="93" state="visible" r:id="rId93"/>
    <sheet xmlns:r="http://schemas.openxmlformats.org/officeDocument/2006/relationships" name="Property Plant and Equipment (D" sheetId="94" state="visible" r:id="rId94"/>
    <sheet xmlns:r="http://schemas.openxmlformats.org/officeDocument/2006/relationships" name="Property Plant and Equipment _2" sheetId="95" state="visible" r:id="rId95"/>
    <sheet xmlns:r="http://schemas.openxmlformats.org/officeDocument/2006/relationships" name="Trading Properties (Details)" sheetId="96" state="visible" r:id="rId96"/>
    <sheet xmlns:r="http://schemas.openxmlformats.org/officeDocument/2006/relationships" name="Trading Properties (Details 1)" sheetId="97" state="visible" r:id="rId97"/>
    <sheet xmlns:r="http://schemas.openxmlformats.org/officeDocument/2006/relationships" name="Intangible Assets (Details)" sheetId="98" state="visible" r:id="rId98"/>
    <sheet xmlns:r="http://schemas.openxmlformats.org/officeDocument/2006/relationships" name="Intangible Assets (Details Narr" sheetId="99" state="visible" r:id="rId99"/>
    <sheet xmlns:r="http://schemas.openxmlformats.org/officeDocument/2006/relationships" name="Rights of Use Assets (Details)" sheetId="100" state="visible" r:id="rId100"/>
    <sheet xmlns:r="http://schemas.openxmlformats.org/officeDocument/2006/relationships" name="Rights of Use Assets (Details 1" sheetId="101" state="visible" r:id="rId101"/>
    <sheet xmlns:r="http://schemas.openxmlformats.org/officeDocument/2006/relationships" name="Rights of Use Assets (Details 2" sheetId="102" state="visible" r:id="rId102"/>
    <sheet xmlns:r="http://schemas.openxmlformats.org/officeDocument/2006/relationships" name="Rights of Use Assets (Details 3" sheetId="103" state="visible" r:id="rId103"/>
    <sheet xmlns:r="http://schemas.openxmlformats.org/officeDocument/2006/relationships" name="Rights of Use Assets (Details 4" sheetId="104" state="visible" r:id="rId104"/>
    <sheet xmlns:r="http://schemas.openxmlformats.org/officeDocument/2006/relationships" name="Rights of Use Assets (Details N" sheetId="105" state="visible" r:id="rId105"/>
    <sheet xmlns:r="http://schemas.openxmlformats.org/officeDocument/2006/relationships" name="Financial Instruments by Cate_3" sheetId="106" state="visible" r:id="rId106"/>
    <sheet xmlns:r="http://schemas.openxmlformats.org/officeDocument/2006/relationships" name="Financial instruments by Cate_4" sheetId="107" state="visible" r:id="rId107"/>
    <sheet xmlns:r="http://schemas.openxmlformats.org/officeDocument/2006/relationships" name="Financial instruments by Cate_5" sheetId="108" state="visible" r:id="rId108"/>
    <sheet xmlns:r="http://schemas.openxmlformats.org/officeDocument/2006/relationships" name="Trade and Other Receivables (De" sheetId="109" state="visible" r:id="rId109"/>
    <sheet xmlns:r="http://schemas.openxmlformats.org/officeDocument/2006/relationships" name="Trade and Other Receivables (_2" sheetId="110" state="visible" r:id="rId110"/>
    <sheet xmlns:r="http://schemas.openxmlformats.org/officeDocument/2006/relationships" name="Trade and Other Receivables (_3" sheetId="111" state="visible" r:id="rId111"/>
    <sheet xmlns:r="http://schemas.openxmlformats.org/officeDocument/2006/relationships" name="Trade and Other Receivables (_4" sheetId="112" state="visible" r:id="rId112"/>
    <sheet xmlns:r="http://schemas.openxmlformats.org/officeDocument/2006/relationships" name="Cash Flow and Cash Equivalent_3" sheetId="113" state="visible" r:id="rId113"/>
    <sheet xmlns:r="http://schemas.openxmlformats.org/officeDocument/2006/relationships" name="Cash Flow and Cash Equivalent_4" sheetId="114" state="visible" r:id="rId114"/>
    <sheet xmlns:r="http://schemas.openxmlformats.org/officeDocument/2006/relationships" name="Cash Flow and Cash Equivalent_5" sheetId="115" state="visible" r:id="rId115"/>
    <sheet xmlns:r="http://schemas.openxmlformats.org/officeDocument/2006/relationships" name="Shareholders Equity (Details)" sheetId="116" state="visible" r:id="rId116"/>
    <sheet xmlns:r="http://schemas.openxmlformats.org/officeDocument/2006/relationships" name="Shareholders Equity (Details Na" sheetId="117" state="visible" r:id="rId117"/>
    <sheet xmlns:r="http://schemas.openxmlformats.org/officeDocument/2006/relationships" name="Trade and Other Payables (Detai" sheetId="118" state="visible" r:id="rId118"/>
    <sheet xmlns:r="http://schemas.openxmlformats.org/officeDocument/2006/relationships" name="Borrowings (Details)" sheetId="119" state="visible" r:id="rId119"/>
    <sheet xmlns:r="http://schemas.openxmlformats.org/officeDocument/2006/relationships" name="Borrowings (Details 1)" sheetId="120" state="visible" r:id="rId120"/>
    <sheet xmlns:r="http://schemas.openxmlformats.org/officeDocument/2006/relationships" name="Borrowings (Details 2)" sheetId="121" state="visible" r:id="rId121"/>
    <sheet xmlns:r="http://schemas.openxmlformats.org/officeDocument/2006/relationships" name="Borrowings (Details 3)" sheetId="122" state="visible" r:id="rId122"/>
    <sheet xmlns:r="http://schemas.openxmlformats.org/officeDocument/2006/relationships" name="Borrowings (Details 4)" sheetId="123" state="visible" r:id="rId123"/>
    <sheet xmlns:r="http://schemas.openxmlformats.org/officeDocument/2006/relationships" name="Provisions (Details)" sheetId="124" state="visible" r:id="rId124"/>
    <sheet xmlns:r="http://schemas.openxmlformats.org/officeDocument/2006/relationships" name="Current and Deferred Income T_3" sheetId="125" state="visible" r:id="rId125"/>
    <sheet xmlns:r="http://schemas.openxmlformats.org/officeDocument/2006/relationships" name="Current and Deferred Income T_4" sheetId="126" state="visible" r:id="rId126"/>
    <sheet xmlns:r="http://schemas.openxmlformats.org/officeDocument/2006/relationships" name="Current and Deferred Income T_5" sheetId="127" state="visible" r:id="rId127"/>
    <sheet xmlns:r="http://schemas.openxmlformats.org/officeDocument/2006/relationships" name="Current and Deferred Income T_6" sheetId="128" state="visible" r:id="rId128"/>
    <sheet xmlns:r="http://schemas.openxmlformats.org/officeDocument/2006/relationships" name="Current and Deferred Income T_7" sheetId="129" state="visible" r:id="rId129"/>
    <sheet xmlns:r="http://schemas.openxmlformats.org/officeDocument/2006/relationships" name="Current and Deferred Income T_8" sheetId="130" state="visible" r:id="rId130"/>
    <sheet xmlns:r="http://schemas.openxmlformats.org/officeDocument/2006/relationships" name="Current and Deferred Income T_9" sheetId="131" state="visible" r:id="rId131"/>
    <sheet xmlns:r="http://schemas.openxmlformats.org/officeDocument/2006/relationships" name="Current and Deferred Income _10" sheetId="132" state="visible" r:id="rId132"/>
    <sheet xmlns:r="http://schemas.openxmlformats.org/officeDocument/2006/relationships" name="Employee Benefits (Details Narr" sheetId="133" state="visible" r:id="rId133"/>
    <sheet xmlns:r="http://schemas.openxmlformats.org/officeDocument/2006/relationships" name="Equity Incentive Plan (Details " sheetId="134" state="visible" r:id="rId134"/>
    <sheet xmlns:r="http://schemas.openxmlformats.org/officeDocument/2006/relationships" name="Leases (Details)" sheetId="135" state="visible" r:id="rId135"/>
    <sheet xmlns:r="http://schemas.openxmlformats.org/officeDocument/2006/relationships" name="Leases (Details Narrative)" sheetId="136" state="visible" r:id="rId136"/>
    <sheet xmlns:r="http://schemas.openxmlformats.org/officeDocument/2006/relationships" name="Revenues (Details)" sheetId="137" state="visible" r:id="rId137"/>
    <sheet xmlns:r="http://schemas.openxmlformats.org/officeDocument/2006/relationships" name="Expenses by Nature (Details)" sheetId="138" state="visible" r:id="rId138"/>
    <sheet xmlns:r="http://schemas.openxmlformats.org/officeDocument/2006/relationships" name="Expenses by Nature (Details Nar" sheetId="139" state="visible" r:id="rId139"/>
    <sheet xmlns:r="http://schemas.openxmlformats.org/officeDocument/2006/relationships" name="Other Operating Results Net (De" sheetId="140" state="visible" r:id="rId140"/>
    <sheet xmlns:r="http://schemas.openxmlformats.org/officeDocument/2006/relationships" name="Financial Results Net (Details)" sheetId="141" state="visible" r:id="rId141"/>
    <sheet xmlns:r="http://schemas.openxmlformats.org/officeDocument/2006/relationships" name="Earnings per Share (Details)" sheetId="142" state="visible" r:id="rId142"/>
    <sheet xmlns:r="http://schemas.openxmlformats.org/officeDocument/2006/relationships" name="Earnings per Share (Details Nar" sheetId="143" state="visible" r:id="rId143"/>
    <sheet xmlns:r="http://schemas.openxmlformats.org/officeDocument/2006/relationships" name="Related Party Transactions (Det" sheetId="144" state="visible" r:id="rId144"/>
    <sheet xmlns:r="http://schemas.openxmlformats.org/officeDocument/2006/relationships" name="Related Party Transactions (D_2" sheetId="145" state="visible" r:id="rId145"/>
    <sheet xmlns:r="http://schemas.openxmlformats.org/officeDocument/2006/relationships" name="Related Party Transactions (D_3" sheetId="146" state="visible" r:id="rId146"/>
    <sheet xmlns:r="http://schemas.openxmlformats.org/officeDocument/2006/relationships" name="Related Party Transactions (D_4" sheetId="147" state="visible" r:id="rId147"/>
    <sheet xmlns:r="http://schemas.openxmlformats.org/officeDocument/2006/relationships" name="Related Party Transactions (D_5" sheetId="148" state="visible" r:id="rId148"/>
    <sheet xmlns:r="http://schemas.openxmlformats.org/officeDocument/2006/relationships" name="Foreign Currency Assets and L_3" sheetId="149" state="visible" r:id="rId149"/>
    <sheet xmlns:r="http://schemas.openxmlformats.org/officeDocument/2006/relationships" name="Relevant events of the year (De" sheetId="150" state="visible" r:id="rId150"/>
    <sheet xmlns:r="http://schemas.openxmlformats.org/officeDocument/2006/relationships" name="Subsequent Events (Details Narr" sheetId="151" state="visible" r:id="rId1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0" customWidth="1" min="1" max="1"/>
    <col width="45" customWidth="1" min="2" max="2"/>
  </cols>
  <sheetData>
    <row r="1">
      <c r="A1" s="1" t="inlineStr">
        <is>
          <t>Cover</t>
        </is>
      </c>
      <c r="B1" s="2" t="inlineStr">
        <is>
          <t>12 Months Ended</t>
        </is>
      </c>
    </row>
    <row r="2">
      <c r="B2" s="2" t="inlineStr">
        <is>
          <t>Jun. 30, 2021shares</t>
        </is>
      </c>
    </row>
    <row r="3">
      <c r="A3" s="3" t="inlineStr">
        <is>
          <t>Cover [Abstract]</t>
        </is>
      </c>
    </row>
    <row r="4">
      <c r="A4" s="4" t="inlineStr">
        <is>
          <t>Entity Registrant Name</t>
        </is>
      </c>
      <c r="B4" s="4" t="inlineStr">
        <is>
          <t>IRSA Propiedades Comerciales S.A.</t>
        </is>
      </c>
    </row>
    <row r="5">
      <c r="A5" s="4" t="inlineStr">
        <is>
          <t>Entity Central Index Key</t>
        </is>
      </c>
      <c r="B5" s="4" t="inlineStr">
        <is>
          <t>0001128173</t>
        </is>
      </c>
    </row>
    <row r="6">
      <c r="A6" s="4" t="inlineStr">
        <is>
          <t>Document Type</t>
        </is>
      </c>
      <c r="B6" s="4" t="inlineStr">
        <is>
          <t>20-F</t>
        </is>
      </c>
    </row>
    <row r="7">
      <c r="A7" s="4" t="inlineStr">
        <is>
          <t>Amendment Flag</t>
        </is>
      </c>
      <c r="B7" s="4" t="inlineStr">
        <is>
          <t>false</t>
        </is>
      </c>
    </row>
    <row r="8">
      <c r="A8" s="4" t="inlineStr">
        <is>
          <t>Entity Voluntary Filers</t>
        </is>
      </c>
      <c r="B8" s="4" t="inlineStr">
        <is>
          <t>Yes</t>
        </is>
      </c>
    </row>
    <row r="9">
      <c r="A9" s="4" t="inlineStr">
        <is>
          <t>Current Fiscal Year End Date</t>
        </is>
      </c>
      <c r="B9" s="4" t="inlineStr">
        <is>
          <t>--06-30</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Jun. 30,
		2021</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1</t>
        </is>
      </c>
    </row>
    <row r="18">
      <c r="A18" s="4" t="inlineStr">
        <is>
          <t>Entity Common Stock Shares Outstanding</t>
        </is>
      </c>
      <c r="B18" s="5" t="n">
        <v>0</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00-30982</t>
        </is>
      </c>
    </row>
    <row r="22">
      <c r="A22" s="4" t="inlineStr">
        <is>
          <t>Entity Incorporation State Country Code</t>
        </is>
      </c>
      <c r="B22" s="4" t="inlineStr">
        <is>
          <t>C1</t>
        </is>
      </c>
    </row>
    <row r="23">
      <c r="A23" s="4" t="inlineStr">
        <is>
          <t>Entity Address City Or Town</t>
        </is>
      </c>
      <c r="B23" s="4" t="inlineStr">
        <is>
          <t>Buenos Aires</t>
        </is>
      </c>
    </row>
    <row r="24">
      <c r="A24" s="4" t="inlineStr">
        <is>
          <t>Entity Address Country</t>
        </is>
      </c>
      <c r="B24" s="4" t="inlineStr">
        <is>
          <t>AR</t>
        </is>
      </c>
    </row>
    <row r="25">
      <c r="A25" s="4" t="inlineStr">
        <is>
          <t>Entity Address Address Line 1</t>
        </is>
      </c>
      <c r="B25" s="4" t="inlineStr">
        <is>
          <t>Carlos M. Della Paolera 261</t>
        </is>
      </c>
    </row>
    <row r="26">
      <c r="A26" s="4" t="inlineStr">
        <is>
          <t>Entity Address Address Line 2</t>
        </is>
      </c>
      <c r="B26" s="4" t="inlineStr">
        <is>
          <t>8th Floor (C1001ADA)</t>
        </is>
      </c>
    </row>
    <row r="27">
      <c r="A27" s="4" t="inlineStr">
        <is>
          <t>Security 12b Title</t>
        </is>
      </c>
      <c r="B27" s="4" t="inlineStr">
        <is>
          <t>Common Stock, par value ARS 100.00 per share</t>
        </is>
      </c>
    </row>
    <row r="28">
      <c r="A28" s="4" t="inlineStr">
        <is>
          <t>Trading Symbol</t>
        </is>
      </c>
      <c r="B28" s="4" t="inlineStr">
        <is>
          <t>IRCP</t>
        </is>
      </c>
    </row>
    <row r="29">
      <c r="A29" s="4" t="inlineStr">
        <is>
          <t>Security Exchange Name</t>
        </is>
      </c>
      <c r="B29" s="4" t="inlineStr">
        <is>
          <t>NASDAQ</t>
        </is>
      </c>
    </row>
    <row r="30">
      <c r="A30" s="4" t="inlineStr">
        <is>
          <t>Document Shell Company Report</t>
        </is>
      </c>
      <c r="B30" s="4" t="inlineStr">
        <is>
          <t>false</t>
        </is>
      </c>
    </row>
    <row r="31">
      <c r="A31" s="4" t="inlineStr">
        <is>
          <t>Document Registration Statement</t>
        </is>
      </c>
      <c r="B31" s="4" t="inlineStr">
        <is>
          <t>false</t>
        </is>
      </c>
    </row>
    <row r="32">
      <c r="A32" s="4" t="inlineStr">
        <is>
          <t>Entity Accounting Standard</t>
        </is>
      </c>
      <c r="B32" s="4" t="inlineStr">
        <is>
          <t>No</t>
        </is>
      </c>
    </row>
    <row r="33">
      <c r="A33" s="4" t="inlineStr">
        <is>
          <t>Contact Personnel Name</t>
        </is>
      </c>
      <c r="B33" s="4" t="inlineStr">
        <is>
          <t>tru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Risk Management</t>
        </is>
      </c>
      <c r="B1" s="2" t="inlineStr">
        <is>
          <t>12 Months Ended</t>
        </is>
      </c>
    </row>
    <row r="2">
      <c r="B2" s="2" t="inlineStr">
        <is>
          <t>Jun. 30, 2021</t>
        </is>
      </c>
    </row>
    <row r="3">
      <c r="A3" s="3" t="inlineStr">
        <is>
          <t>Financial Risk Management</t>
        </is>
      </c>
    </row>
    <row r="4">
      <c r="A4" s="4" t="inlineStr">
        <is>
          <t>5. Financial risk management</t>
        </is>
      </c>
      <c r="B4" s="4" t="inlineStr">
        <is>
          <t xml:space="preserve">5. Financial risk management 5.1 Financial risk Risk management principles and procedures The risk management function within the Group is carried out in respect of financial risks arising from financial instruments to which the Group is exposed during or at the end of the reporting period. Financial risk comprises market risk (including foreign currency risk, interest rate risk and other price risk), credit risk, liquidity risk and capital risk. The Group’s diverse activities are exposed to a variety of financial risks in the normal course of business. The Group’s overall risk management program focuses on the unpredictability of financial markets and seeks to minimize the Group’s capital costs by using suitable means of financing and to manage and control the Group’s financial risks effectively. The Group uses financial instruments to hedge certain risk exposures when deemed appropriate based on its internal management risk policies. The Group’s principal financial instruments comprise cash and cash equivalents, receivables, payables, interest bearing assets and liabilities, other financial liabilities, other investments and derivative financial instruments. The Group manages its exposure to key financial risks in accordance with the Group’s risk management policies. The Group’s risk management policies are implemented at all its subsidiaries companies in order to identify and analyze the risks faced by the Group, to set appropriate risk limits and controls to monitor risks and adherence to limits. Risk management policies and systems are reviewed regularly to reflect changes in market conditions and the Group’s activities. The Group’s management framework includes policies, procedures, limits and allowed types of derivative financial instruments. The Group has established a Risk Committee, comprising Senior Management and a member of the Audit Committee of Cresud (IRSA’s parent company), which reviews and oversees management’s compliance with these policies, procedures and limits and has overall accountability for the identification and management of risk across the Group. This section provides a description of the principal risks and uncertainties that could have a material adverse effect on the Group’s strategy, performance, results of operations and financial condition. The principal risks and uncertainties facing the businesses, set out below, do not appear in any particular order of potential materiality or probability of occurrence. The effect of exposure to the context in which the Group operates was analyzed in Note 35 to these Financial Statements. (a) Market risk management Market risk is the risk that the fair value or future cash flows of a financial instrument will fluctuate because of changes in market prices. The Group’s market risks arise from open positions in foreign currencies, interest-bearing assets and liabilities, and risk of market price of equity securities, to the extent that these are exposed to general and specific market movements. The Group sets limits on the exposure to these risks that may be accepted, which are monitored on a regular basis. The examples of sensitivities to market risks included below are based on a change in one factor while holding all other factors constant. In practice this is unlikely to occur, and changes in some of the factors may be correlated - for example, changes in interest rate and changes in foreign currency rates. Foreign exchange risk and associated derivative financial instruments The Group publishes its consolidated Financial Statements in Argentine Pesos but conducts business in many foreign currencies. As a result, the Group is subject to foreign currency exchange risk due to exchange rate movements, which affect the Group’s transaction costs. Foreign exchange risk arises when future commercial transactions or recognized assets or liabilities are denominated in a currency that is not the entity’s functional currency, that is, Argentine Pesos. The real estate activities of the Group’s subsidiaries are primarily located in Argentina where the Argentine Peso is the functional currency. A significant majority of the Group’s business activities is conducted in the functional currency of the subsidiaries (the Argentine Peso), thus not exposing the Group to foreign exchange risk. However, in the ordinary course of business, the Group transacts in currencies other than the Argentine Peso. These transactions are primarily denominated in US dollars. The Group’s net financial position exposure to the US dollar is managed on a case-by-case basis, by entering into different derivative instruments and/or by borrowing in foreign currencies. Exposure to other foreign currencies has not been significant to date. Financial instruments are only considered sensitive to foreign exchange rates where they are not in the functional currency of the entity that holds them. The following table shows the US dollar-denominated net amounts of the financial instruments for the years ended June 30, 2021 and 2020. All amounts are presented in Argentine Pesos, the presentation currency of the Group: 06.30.21 06.30.20 Borrowing position with third parties (35,234 ) (49,330 ) Lending position with related parties 6,488 14,883 Net monetary position (28,746 ) (34,447 ) The Group estimates that, other factors being constant, a 10% oscillation of the US dollar against the Argentine Peso at year-end would impact in the profit before income tax in an amount of ARS 2,875 and ARS 3,445 for the years ended June 30, 2021 and 2020, respectively. This sensitivity analysis provides only a limited, point-in-time view of the sensitivity of the foreign exchange risk associated with Group’s financial instruments. The actual impact of the foreign exchange rate changes on the Group’s financial instruments may differ significantly from the impact shown in the sensitivity analysis. Furthermore, the Group also uses derivative instruments, such as foreign currency forward contracts, to manage exposure to foreign exchange risk. As of June 30, 2021 there were no foreign-currency forward contracts. As of June 30, 2020 there were foreign-currency forward contracts in the amount of ARS 22 (net liabilities). Interest rate risk The Group is exposed to interest rate risk on its investments in debt instruments, short-term and long-term borrowings and derivative financial instruments. The primary objective of the Group’s investment activities is to preserve principal while at the same time maximizing yields without significantly increasing risk. To achieve this objective, the Group diversifies its portfolio in accordance with the limits set by the Group. The Group maintains a portfolio of cash equivalents and short-term investments in a variety of securities, including both government and corporate obligations and money market funds and ETF funds. As the Group’s investments in this type of financial instrument subject to this risk are not significant, changes in market interest rates do not have any significant direct effect on the Group’s income. The Group’s interest rate risk principally arises from long-term borrowings (Note 19). Borrowings issued at floating rates expose the Group to the risk that the actual cash flows differ from those expected. Borrowings issued at fixed rates expose the Group to the risk that the fair values of these differ from those expected. The Group manages this risk by maintaining an appropriate mix between fixed and floating rate interest bearing liabilities. These activities are evaluated regularly to determine that the Group is not exposed to interest rate movements that could adversely impact its ability to meet its financial obligations and to comply with its borrowing covenants. The Group’s interest rate risk policy is approved by its management. The Group analyzes its interest rate exposure on a dynamic basis. Various scenarios are simulated, taking into consideration refinancing, renewal of existing positions and alternative financing sources. Based on these scenarios, the Group calculates the impact on profit and loss of a defined interest rate shift. The scenarios are run only for liabilities that represent the major interest-bearing positions. Trade payables are normally interest-free and have settlement dates within one year. The simulation is done on a regular basis to verify that the maximum potential loss is within the limits set by Management. See in Note 19 the breakdown of the Group’s fixed-rate and floating-rate borrowings per currency denomination (excluding finance leases) for the years ended June 30, 2021 and 2020. The Group estimates that, other factors being constant, a 1% oscillation in floating rates at year-end would impact the profit before income tax for the year ended June 30, 2021 and 2020 by ARS 20.6 million and ARS 40.04 million, respectively. Other price risk The Group is exposed to price risk inherent in equity investments, which are classified on the Consolidated Statements of Financial Position at fair value through profit or loss. The Group regularly reviews the prices evolution of these equity securities in order to identify significant movements. As of June 30, 2021 and 2020, the total value of the investment in equity securities issued by other companies equals to ARS 326.1 million and ARS 316.6 million, respectively (Note 14). The Group estimates that, other factors being constant, a 10% oscillation in equity indexes at fiscal year-end would decrease profit before income tax for the years ended June 30, 2021 and 2020 by ARS 32.6 million and ARS 31.7 million, respectively. (b) Credit risk management Credit risk refers to the risk that counterparty will default on its contractual obligations resulting in a financial loss to the Group. Credit limits have been established to ensure that the Group deals only with approved counterparties and that counterparty concentration risk is addressed and the risk of loss is mitigated. Counterparty exposure is measured as the aggregate of all obligations of any single legal entity or economic entity to the Group. The Group is subject to credit risk arising from deposits with banks and financial institutions, investments of surplus cash balances, the use of derivative financial instruments and from outstanding receivables. Each local entity is responsible for managing and analyzing this risk. The Group’s policy is to manage credit exposure from deposits, short-term investments and other financial instruments by maintaining diversified funding sources in various financial institutions. All the institutions that operate with the Group are well known because of their experience in the market and high credit quality. The Group places its cash and cash equivalents, investments, and other financial instruments with various high credit quality financial institutions, thus mitigating the amount of credit exposure to any one institution. The maximum exposure to credit risk is represented by the carrying amount of cash and cash equivalents and short-term investments in the statements of financial position. The Group’s primary objective for holding derivative financial instruments is to manage currency exchange rate risk and interest rate risk. The Group generally enters into derivative transactions with high-credit-quality counterparties and, by policy, limits the amount of credit exposure to each counterparty. The amounts subject to credit risk related to derivative instruments are generally limited to the amounts, if any, by which counterparty’s obligations exceed the obligations that the Group has with that counterparty. The credit risk associated with derivative financial instruments is represented by the carrying value of the assets positions of these instruments. The Group’s policy is to manage credit risks associated with trade and other receivables within defined trading limits. All Group’s significant counterparties have internal trading limits. Trade receivables from investment and development property activities are primarily derived from leases and services from shopping malls, office and other rental properties; receivables from the sale of trading properties and investment properties (primarily undeveloped land and non-retail rental properties). The Group has a large customer base and is not dependent on any single customer. The Group has specific policies to ensure that rental contracts are transacted with counterparties with appropriate credit quality. The majority of the Group’s shopping mall, office and other rental properties’ tenants are well-recognized retailers, diversified companies, professional organizations, and others. Owing to the long-term nature and diversity of its tenancy arrangements, the credit risk of this type of trade receivables is considered to be low. Generally, the Group has not experienced any significant losses resulting from the non-performance of any counterpart to the lease contracts. As a result, the allowance for doubtful accounts balance is low. Individual risk limits are set based on internal or external ratings in accordance with limits set by the Group, as applicable. If tenants are independently rated, these ratings are used. If there is no independent rating, risk control assesses the credit quality of the tenant, taking into account its past experience, financial position, actual experience and other factors. Based on the Group’s analysis, the Group determines the amount of the deposit that is required from the tenant at inception of the lease. Management does not expect any losses from non-performance by these counterparties (Note 15). (c) Liquidity risk management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statements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with adequate committed funding lines from high quality lenders. The Group monitors its current and projected financial position using several key internally generated reports: cash flow; debt maturity; and interest rate exposure. The Group also undertakes sensitivity analysis to assess the impact of proposed transactions, movements in interest rates and changes in property values on the key profitability, liquidity and balance sheet ratios. The Group’s debt and derivative positions are continually reviewed to meet current and expected debt requirements. The Group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a variety of types of debt. The maturity profile is managed by spreading the repayment dates and extending facilities. The tables below analyze the Group’s non-derivative financial liabilities and derivative financial liabilities into relevant maturity groupings based on the remaining period at the Statements of Financial Position to the contractual maturity date. The amounts disclosed in the tables are the contractual undiscounted cash flows and as a result, they do not reconcile to the amounts disclosed in the statements of financial position. However, undiscounted cash flows in respect of balances due within 12 months generally equal their carrying amounts in the statements of financial position, as the impact of discounting is not significant. The tables include both interest and principal flows. Where the interest payable is not fixed, the amount disclosed has been determined by reference to the conditions existing at each reporting date. As of June 30, 2021 Less than 1 year Between 1 and 2 years Between 2 and 3 years Between 3 and 4 years More than 4 years Total Trade and other payables 2,023 - - - - 2,023 Borrowings 7,719 34,945 105 88 65 42,922 Leases liabilities 93 87 89 90 1,767 2,126 Derivative financial instruments 48 9 - - - 57 Total 9,883 35,041 194 178 1,832 47,128 As of June 30, 2020 Less than 1 year Between 1 and 2 years Between 2 and 3 years Between 3 and 4 years More than 4 years Total Trade and other payables 4,504 128 104 16 - 4,752 Borrowings 21,158 3,182 40,843 97 60 65,340 Finance leases 79 74 77 82 1,940 2,252 Derivative financial instruments 122 43 10 - - 175 Total 25,863 3,427 41,034 195 2,000 72,519 (d) Capital risk management The capital structure of the Group consists of shareholders’ equity and short-term to long-term net borrowings. The type and maturity of the Group’s borrowings are analyzed further in Note 19. The Group’s equity is analyzed into its components in the consolidated statements of changes in equity. Capital is managed so as to promote the long-term success of the business and to maintain sustainable returns for shareholders. The Group seeks to manage its capital requirements to maximize value through the mix of debt and equity funding, while ensuring that Group entities continue to operate as going concerns, comply with applicable capital requirements and maintain strong credit ratings. The Group assesses the adequacy of its capital requirements, cost of capital and gearing (i.e., debt/equity mix) as part of its broader strategic plan. The Group continuously reviews its capital structure to ensure that (i) sufficient funds and financing facilities are available to implement the Group’s property development and business acquisition strategies, (ii) adequate financing facilities for unforeseen contingencies are maintained, and (iii) distributions to shareholders are maintained within the Group’s dividend distribution policy. The Group also protects its equity in assets by contracting insurance. The Group’s strategy is to maintain key financing metrics (namely, net debt to total equity ratio (gearing) and loan-to-value ratio (“LTV”) in order to ensure that asset level performance is translated into enhanced returns for shareholders while maintaining an appropriate risk reward balance to accommodate changing financial and operating market cycles. The following table details a number of the Group’s key metrics in relation to managing its capital structure. The ratios are within the ranges previously established by the Group’s strategy. 06.30.21 06.30.20 Gearing ratio (i) 35.49 % 34.08 % Debt ratio (ii) 19.03 % 20.11 % (i) Calculated as total current and non-current borrowings divided by total current and non-current borrowings plus equity. (ii) Calculated as total current and non-current borrowings divided by total properties (including trading properties, property, plant and equipment, investment properties and units to be received under barter agreements). 5.2 Other non-financial risks Property risk: There are several risks affecting the Group’s property investments. The composition of the Group’s property portfolio including asset concentration and lot size may impact liquidity and relative property performance. The Group has a large multi-asset portfolio and monitors its concentration and the average size of its plots of land. A change in trends and economic conditions causes shifts in customer demands for properties with impact on new rentals, renewal of existing leases and reduced rental growth. Also changes in trends increase risk of tenant insolvencies. The Group conducts several actions to mitigate some of these risks whenever possible. The variety of asset types and geographical spread as well as a diversified tenant base, with monitoring of tenant concentration, helps mitigating these risks. The development, administration and profitability of shopping malls are impacted by various factors including: the accessibility and the attractiveness of the area where the shopping mall is located, the intrinsic attractiveness of the shopping mall, the flow of people, the level of sales of each shopping mall rental unit, the increasing competition from internet sales, the amount of rent collected from each shopping mall rental unit and the fluctuations in their occupancy levels in the shopping malls. If there is an increase in operational costs, caused by inflation or other factors, it could have a material adverse effect on the Group if its tenants are unable to pay their higher rent obligations due to the increase in expenses. The Argentine Civil and Commercial Code provides that tenants may rescind commercial lease agreements after the initial six months by means of reliable notification. If the rescission option is used within the first year of the lease, the Tenant must pay the Lessor, as compensation, the sum equivalent to one-and-a-half month’s rent, and one month’s rent if the option is exercised after that period. Given that the rule does not provide for advance notice, Lease Agreements include a provision whereby the lessee should give at least sixty days advance notice of its intention to terminate the lease. The exercise of such rescission rights could materially and adversely affect the Group. Risks associated with development of properties include the following: the potential abandonment of development opportunities; construction costs exceeding original estimates, possibly making a project uneconomical; occupancy rates and rents at newly completed projects may be insufficient to make the project profitable; the Group’s inability to obtain financing on favorable terms for the development of the project; construction and lease-up may not be completed on schedule, resulting in increased debt service expense and construction costs; the Group’s inability to obtain, or the delays in obtaining, all necessary zoning, land-use, building, occupancy and other required governmental permits and authorizations; preconstruction buyers may default on their purchase contracts or units in new buildings may remain unsold upon completion of constructions; prices for residential units may be insufficient to cover development costs. The Group also takes several actions to monitor these risks and respond appropriately whenever it is under its control. The Group has in-house property market research capability and development teams that monitor development risks closely. The Group generally adopts conservative assumptions on leasing and other variables and monitors the level of committed future capital expenditure on development programs relative to the level of undrawn facili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ights of Use Assets (Details) - ARS ($) $ in Millions</t>
        </is>
      </c>
      <c r="B1" s="2" t="inlineStr">
        <is>
          <t>Jun. 30, 2021</t>
        </is>
      </c>
      <c r="C1" s="2" t="inlineStr">
        <is>
          <t>Jun. 30, 2020</t>
        </is>
      </c>
    </row>
    <row r="2">
      <c r="A2" s="3" t="inlineStr">
        <is>
          <t>Statement [Line Items]</t>
        </is>
      </c>
    </row>
    <row r="3">
      <c r="A3" s="4" t="inlineStr">
        <is>
          <t>Total rights of use assets</t>
        </is>
      </c>
      <c r="B3" s="6" t="n">
        <v>810</v>
      </c>
      <c r="C3" s="6" t="n">
        <v>866</v>
      </c>
    </row>
    <row r="4">
      <c r="A4" s="4" t="inlineStr">
        <is>
          <t>Non-current</t>
        </is>
      </c>
      <c r="B4" s="5" t="n">
        <v>810</v>
      </c>
      <c r="C4" s="5" t="n">
        <v>866</v>
      </c>
    </row>
    <row r="5">
      <c r="A5" s="4" t="inlineStr">
        <is>
          <t>Total</t>
        </is>
      </c>
      <c r="B5" s="5" t="n">
        <v>810</v>
      </c>
      <c r="C5" s="5" t="n">
        <v>866</v>
      </c>
    </row>
    <row r="6">
      <c r="A6" s="4" t="inlineStr">
        <is>
          <t>Shopping Malls [Member]</t>
        </is>
      </c>
    </row>
    <row r="7">
      <c r="A7" s="3" t="inlineStr">
        <is>
          <t>Statement [Line Items]</t>
        </is>
      </c>
    </row>
    <row r="8">
      <c r="A8" s="4" t="inlineStr">
        <is>
          <t>Total rights of use assets</t>
        </is>
      </c>
      <c r="B8" s="5" t="n">
        <v>11</v>
      </c>
      <c r="C8" s="5" t="n">
        <v>11</v>
      </c>
    </row>
    <row r="9">
      <c r="A9" s="4" t="inlineStr">
        <is>
          <t>Machinery and Equipment [Member]</t>
        </is>
      </c>
    </row>
    <row r="10">
      <c r="A10" s="3" t="inlineStr">
        <is>
          <t>Statement [Line Items]</t>
        </is>
      </c>
    </row>
    <row r="11">
      <c r="A11" s="4" t="inlineStr">
        <is>
          <t>Total rights of use assets</t>
        </is>
      </c>
      <c r="B11" s="5" t="n">
        <v>10</v>
      </c>
      <c r="C11" s="5" t="n">
        <v>19</v>
      </c>
    </row>
    <row r="12">
      <c r="A12" s="4" t="inlineStr">
        <is>
          <t>Convention center [Member]</t>
        </is>
      </c>
    </row>
    <row r="13">
      <c r="A13" s="3" t="inlineStr">
        <is>
          <t>Statement [Line Items]</t>
        </is>
      </c>
    </row>
    <row r="14">
      <c r="A14" s="4" t="inlineStr">
        <is>
          <t>Total rights of use assets</t>
        </is>
      </c>
      <c r="B14" s="5" t="n">
        <v>203</v>
      </c>
      <c r="C14" s="5" t="n">
        <v>220</v>
      </c>
    </row>
    <row r="15">
      <c r="A15" s="4" t="inlineStr">
        <is>
          <t>Stadium DirecTV Arena [Member]</t>
        </is>
      </c>
    </row>
    <row r="16">
      <c r="A16" s="3" t="inlineStr">
        <is>
          <t>Statement [Line Items]</t>
        </is>
      </c>
    </row>
    <row r="17">
      <c r="A17" s="4" t="inlineStr">
        <is>
          <t>Total rights of use assets</t>
        </is>
      </c>
      <c r="B17" s="6" t="n">
        <v>586</v>
      </c>
      <c r="C17" s="6" t="n">
        <v>61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ights of Use Assets (Details 1) - ARS ($) $ in Millions</t>
        </is>
      </c>
      <c r="B1" s="2" t="inlineStr">
        <is>
          <t>12 Months Ended</t>
        </is>
      </c>
    </row>
    <row r="2">
      <c r="B2" s="2" t="inlineStr">
        <is>
          <t>Jun. 30, 2021</t>
        </is>
      </c>
      <c r="C2" s="2" t="inlineStr">
        <is>
          <t>Jun. 30, 2020</t>
        </is>
      </c>
    </row>
    <row r="3">
      <c r="A3" s="3" t="inlineStr">
        <is>
          <t>Statement [Line Items]</t>
        </is>
      </c>
    </row>
    <row r="4">
      <c r="A4" s="4" t="inlineStr">
        <is>
          <t>Total depreciation of rights of use</t>
        </is>
      </c>
      <c r="B4" s="6" t="n">
        <v>88</v>
      </c>
      <c r="C4" s="6" t="n">
        <v>60</v>
      </c>
    </row>
    <row r="5">
      <c r="A5" s="4" t="inlineStr">
        <is>
          <t>Shopping Malls [Member]</t>
        </is>
      </c>
    </row>
    <row r="6">
      <c r="A6" s="3" t="inlineStr">
        <is>
          <t>Statement [Line Items]</t>
        </is>
      </c>
    </row>
    <row r="7">
      <c r="A7" s="4" t="inlineStr">
        <is>
          <t>Total depreciation of rights of use</t>
        </is>
      </c>
      <c r="B7" s="5" t="n">
        <v>1</v>
      </c>
      <c r="C7" s="5" t="n">
        <v>1</v>
      </c>
    </row>
    <row r="8">
      <c r="A8" s="4" t="inlineStr">
        <is>
          <t>Machinery and Equipment [Member]</t>
        </is>
      </c>
    </row>
    <row r="9">
      <c r="A9" s="3" t="inlineStr">
        <is>
          <t>Statement [Line Items]</t>
        </is>
      </c>
    </row>
    <row r="10">
      <c r="A10" s="4" t="inlineStr">
        <is>
          <t>Total depreciation of rights of use</t>
        </is>
      </c>
      <c r="B10" s="5" t="n">
        <v>40</v>
      </c>
      <c r="C10" s="5" t="n">
        <v>13</v>
      </c>
    </row>
    <row r="11">
      <c r="A11" s="4" t="inlineStr">
        <is>
          <t>Convention center [Member]</t>
        </is>
      </c>
    </row>
    <row r="12">
      <c r="A12" s="3" t="inlineStr">
        <is>
          <t>Statement [Line Items]</t>
        </is>
      </c>
    </row>
    <row r="13">
      <c r="A13" s="4" t="inlineStr">
        <is>
          <t>Total depreciation of rights of use</t>
        </is>
      </c>
      <c r="B13" s="5" t="n">
        <v>18</v>
      </c>
      <c r="C13" s="5" t="n">
        <v>18</v>
      </c>
    </row>
    <row r="14">
      <c r="A14" s="4" t="inlineStr">
        <is>
          <t>Stadium DirecTV Arena [Member]</t>
        </is>
      </c>
    </row>
    <row r="15">
      <c r="A15" s="3" t="inlineStr">
        <is>
          <t>Statement [Line Items]</t>
        </is>
      </c>
    </row>
    <row r="16">
      <c r="A16" s="4" t="inlineStr">
        <is>
          <t>Total depreciation of rights of use</t>
        </is>
      </c>
      <c r="B16" s="6" t="n">
        <v>29</v>
      </c>
      <c r="C16" s="6" t="n">
        <v>2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ights of Use Assets (Details 2) - ARS ($) $ in Millions</t>
        </is>
      </c>
      <c r="B1" s="2" t="inlineStr">
        <is>
          <t>12 Months Ended</t>
        </is>
      </c>
    </row>
    <row r="2">
      <c r="B2" s="2" t="inlineStr">
        <is>
          <t>Jun. 30, 2021</t>
        </is>
      </c>
      <c r="C2" s="2" t="inlineStr">
        <is>
          <t>Jun. 30, 2020</t>
        </is>
      </c>
    </row>
    <row r="3">
      <c r="A3" s="3" t="inlineStr">
        <is>
          <t>Financial Risk Management</t>
        </is>
      </c>
    </row>
    <row r="4">
      <c r="A4" s="4" t="inlineStr">
        <is>
          <t>Beginning of the year</t>
        </is>
      </c>
      <c r="B4" s="6" t="n">
        <v>866</v>
      </c>
      <c r="C4" s="6" t="n">
        <v>0</v>
      </c>
    </row>
    <row r="5">
      <c r="A5" s="4" t="inlineStr">
        <is>
          <t>Additions</t>
        </is>
      </c>
      <c r="B5" s="5" t="n">
        <v>32</v>
      </c>
      <c r="C5" s="5" t="n">
        <v>688</v>
      </c>
    </row>
    <row r="6">
      <c r="A6" s="4" t="inlineStr">
        <is>
          <t>Transfers</t>
        </is>
      </c>
      <c r="B6" s="5" t="n">
        <v>0</v>
      </c>
      <c r="C6" s="5" t="n">
        <v>238</v>
      </c>
    </row>
    <row r="7">
      <c r="A7" s="4" t="inlineStr">
        <is>
          <t>Depreciation charge</t>
        </is>
      </c>
      <c r="B7" s="5" t="n">
        <v>-88</v>
      </c>
      <c r="C7" s="5" t="n">
        <v>-60</v>
      </c>
    </row>
    <row r="8">
      <c r="A8" s="4" t="inlineStr">
        <is>
          <t>End of the year</t>
        </is>
      </c>
      <c r="B8" s="6" t="n">
        <v>810</v>
      </c>
      <c r="C8" s="6" t="n">
        <v>86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ights of Use Assets (Details 3) - ARS ($) $ in Millions</t>
        </is>
      </c>
      <c r="B1" s="2" t="inlineStr">
        <is>
          <t>12 Months Ended</t>
        </is>
      </c>
    </row>
    <row r="2">
      <c r="B2" s="2" t="inlineStr">
        <is>
          <t>Jun. 30, 2021</t>
        </is>
      </c>
      <c r="C2" s="2" t="inlineStr">
        <is>
          <t>Jun. 30, 2020</t>
        </is>
      </c>
    </row>
    <row r="3">
      <c r="A3" s="3" t="inlineStr">
        <is>
          <t>Financial Risk Management</t>
        </is>
      </c>
    </row>
    <row r="4">
      <c r="A4" s="4" t="inlineStr">
        <is>
          <t>Interest expense of lease liabilities</t>
        </is>
      </c>
      <c r="B4" s="6" t="n">
        <v>-97</v>
      </c>
      <c r="C4" s="6" t="n">
        <v>-81</v>
      </c>
    </row>
    <row r="5">
      <c r="A5" s="4" t="inlineStr">
        <is>
          <t>Results from short-term leases</t>
        </is>
      </c>
      <c r="B5" s="6" t="n">
        <v>-58</v>
      </c>
      <c r="C5" s="6" t="n">
        <v>-8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16" customWidth="1" min="2" max="2"/>
  </cols>
  <sheetData>
    <row r="1">
      <c r="A1" s="1" t="inlineStr">
        <is>
          <t>Rights of Use Assets (Details 4)</t>
        </is>
      </c>
      <c r="B1" s="2" t="inlineStr">
        <is>
          <t>12 Months Ended</t>
        </is>
      </c>
    </row>
    <row r="2">
      <c r="B2" s="2" t="inlineStr">
        <is>
          <t>Jun. 30, 2021</t>
        </is>
      </c>
    </row>
    <row r="3">
      <c r="A3" s="4" t="inlineStr">
        <is>
          <t>12/1/2033 [Member]</t>
        </is>
      </c>
    </row>
    <row r="4">
      <c r="A4" s="3" t="inlineStr">
        <is>
          <t>Statement [Line Items]</t>
        </is>
      </c>
    </row>
    <row r="5">
      <c r="A5" s="4" t="inlineStr">
        <is>
          <t>Discount rate</t>
        </is>
      </c>
      <c r="B5" s="4" t="inlineStr">
        <is>
          <t>10.61%</t>
        </is>
      </c>
    </row>
    <row r="6">
      <c r="A6" s="4" t="inlineStr">
        <is>
          <t>Maturity</t>
        </is>
      </c>
      <c r="B6" s="4" t="inlineStr">
        <is>
          <t>12/1/2033</t>
        </is>
      </c>
    </row>
    <row r="7">
      <c r="A7" s="4" t="inlineStr">
        <is>
          <t>12/1/2041 [Member]</t>
        </is>
      </c>
    </row>
    <row r="8">
      <c r="A8" s="3" t="inlineStr">
        <is>
          <t>Statement [Line Items]</t>
        </is>
      </c>
    </row>
    <row r="9">
      <c r="A9" s="4" t="inlineStr">
        <is>
          <t>Discount rate</t>
        </is>
      </c>
      <c r="B9" s="4" t="inlineStr">
        <is>
          <t>10.61%</t>
        </is>
      </c>
    </row>
    <row r="10">
      <c r="A10" s="4" t="inlineStr">
        <is>
          <t>Maturity</t>
        </is>
      </c>
      <c r="B10" s="4" t="inlineStr">
        <is>
          <t>12/1/2041</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ights of Use Assets (Details Narrative) - ARS ($) $ in Millions</t>
        </is>
      </c>
      <c r="B1" s="2" t="inlineStr">
        <is>
          <t>12 Months Ended</t>
        </is>
      </c>
    </row>
    <row r="2">
      <c r="B2" s="2" t="inlineStr">
        <is>
          <t>Jun. 30, 2021</t>
        </is>
      </c>
      <c r="C2" s="2" t="inlineStr">
        <is>
          <t>Jun. 30, 2020</t>
        </is>
      </c>
      <c r="D2" s="2" t="inlineStr">
        <is>
          <t>Jun. 30, 2019</t>
        </is>
      </c>
    </row>
    <row r="3">
      <c r="A3" s="3" t="inlineStr">
        <is>
          <t>Rights of use assets</t>
        </is>
      </c>
    </row>
    <row r="4">
      <c r="A4" s="4" t="inlineStr">
        <is>
          <t>Depreciation charges</t>
        </is>
      </c>
      <c r="B4" s="6" t="n">
        <v>64</v>
      </c>
      <c r="C4" s="6" t="n">
        <v>52</v>
      </c>
    </row>
    <row r="5">
      <c r="A5" s="4" t="inlineStr">
        <is>
          <t>General and administrative expenses</t>
        </is>
      </c>
      <c r="B5" s="5" t="n">
        <v>23</v>
      </c>
      <c r="C5" s="5" t="n">
        <v>8</v>
      </c>
    </row>
    <row r="6">
      <c r="A6" s="4" t="inlineStr">
        <is>
          <t>Selling expenses</t>
        </is>
      </c>
      <c r="B6" s="6" t="n">
        <v>1</v>
      </c>
      <c r="C6" s="6" t="n">
        <v>-1242</v>
      </c>
      <c r="D6" s="6" t="n">
        <v>-97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by Category (Details) - ARS ($)</t>
        </is>
      </c>
      <c r="B1" s="2" t="inlineStr">
        <is>
          <t>Jun. 30, 2021</t>
        </is>
      </c>
      <c r="C1" s="2" t="inlineStr">
        <is>
          <t>Jun. 30, 2020</t>
        </is>
      </c>
    </row>
    <row r="2">
      <c r="A2" s="3" t="inlineStr">
        <is>
          <t>Assets as per statement of financial position</t>
        </is>
      </c>
    </row>
    <row r="3">
      <c r="A3" s="4" t="inlineStr">
        <is>
          <t>Trade and other receivables (excluding allowance for doubtful accounts) (Note 15)</t>
        </is>
      </c>
      <c r="B3" s="6" t="n">
        <v>15627000000</v>
      </c>
      <c r="C3" s="6" t="n">
        <v>14407000000</v>
      </c>
    </row>
    <row r="4">
      <c r="A4" s="3" t="inlineStr">
        <is>
          <t>Investments in financial assets:</t>
        </is>
      </c>
    </row>
    <row r="5">
      <c r="A5" s="4" t="inlineStr">
        <is>
          <t>Public companies' securities</t>
        </is>
      </c>
      <c r="B5" s="5" t="n">
        <v>326000000</v>
      </c>
      <c r="C5" s="5" t="n">
        <v>316000000</v>
      </c>
    </row>
    <row r="6">
      <c r="A6" s="4" t="inlineStr">
        <is>
          <t>Mutual funds</t>
        </is>
      </c>
      <c r="B6" s="5" t="n">
        <v>30000000</v>
      </c>
      <c r="C6" s="5" t="n">
        <v>1309000000</v>
      </c>
    </row>
    <row r="7">
      <c r="A7" s="4" t="inlineStr">
        <is>
          <t>Bonds</t>
        </is>
      </c>
      <c r="B7" s="5" t="n">
        <v>7759000000</v>
      </c>
      <c r="C7" s="5" t="n">
        <v>7790000000</v>
      </c>
    </row>
    <row r="8">
      <c r="A8" s="4" t="inlineStr">
        <is>
          <t>Foreign currency future contracts</t>
        </is>
      </c>
      <c r="C8" s="5" t="n">
        <v>10000000</v>
      </c>
    </row>
    <row r="9">
      <c r="A9" s="3" t="inlineStr">
        <is>
          <t>Cash and cash equivalents:</t>
        </is>
      </c>
    </row>
    <row r="10">
      <c r="A10" s="4" t="inlineStr">
        <is>
          <t>Cash at banks and on hand</t>
        </is>
      </c>
      <c r="B10" s="5" t="n">
        <v>500000000</v>
      </c>
      <c r="C10" s="5" t="n">
        <v>4180000000</v>
      </c>
    </row>
    <row r="11">
      <c r="A11" s="4" t="inlineStr">
        <is>
          <t>Short- term investments</t>
        </is>
      </c>
      <c r="B11" s="5" t="n">
        <v>293000000</v>
      </c>
      <c r="C11" s="5" t="n">
        <v>2769000000</v>
      </c>
    </row>
    <row r="12">
      <c r="A12" s="4" t="inlineStr">
        <is>
          <t>Total</t>
        </is>
      </c>
      <c r="B12" s="5" t="n">
        <v>10000000</v>
      </c>
      <c r="C12" s="5" t="n">
        <v>30781000000</v>
      </c>
    </row>
    <row r="13">
      <c r="A13" s="3" t="inlineStr">
        <is>
          <t>Liabilities as per statement of financial position</t>
        </is>
      </c>
    </row>
    <row r="14">
      <c r="A14" s="4" t="inlineStr">
        <is>
          <t>Trade and other payables (Note 18)</t>
        </is>
      </c>
      <c r="B14" s="5" t="n">
        <v>5297000000</v>
      </c>
      <c r="C14" s="5" t="n">
        <v>7209000000</v>
      </c>
    </row>
    <row r="15">
      <c r="A15" s="4" t="inlineStr">
        <is>
          <t>Swaps of interest rate (ii)</t>
        </is>
      </c>
      <c r="B15" s="5" t="n">
        <v>58000000</v>
      </c>
      <c r="C15" s="5" t="n">
        <v>143000000</v>
      </c>
    </row>
    <row r="16">
      <c r="A16" s="4" t="inlineStr">
        <is>
          <t>Borrowings (Note 19)</t>
        </is>
      </c>
      <c r="B16" s="5" t="n">
        <v>42922000000</v>
      </c>
      <c r="C16" s="5" t="n">
        <v>58697000000</v>
      </c>
    </row>
    <row r="17">
      <c r="A17" s="4" t="inlineStr">
        <is>
          <t>Foriegn currency future contracts liabilities</t>
        </is>
      </c>
      <c r="C17" s="5" t="n">
        <v>32000000</v>
      </c>
    </row>
    <row r="18">
      <c r="A18" s="4" t="inlineStr">
        <is>
          <t>Total</t>
        </is>
      </c>
      <c r="B18" s="5" t="n">
        <v>48277000000</v>
      </c>
      <c r="C18" s="5" t="n">
        <v>66081000000</v>
      </c>
    </row>
    <row r="19">
      <c r="A19" s="4" t="inlineStr">
        <is>
          <t>Borrowings (excluding finance leases liabilities) (Note 19)</t>
        </is>
      </c>
      <c r="B19" s="5" t="n">
        <v>7734000000</v>
      </c>
      <c r="C19" s="5" t="n">
        <v>18775000000</v>
      </c>
    </row>
    <row r="20">
      <c r="A20" s="4" t="inlineStr">
        <is>
          <t>Non-financial liabilities [Member]</t>
        </is>
      </c>
    </row>
    <row r="21">
      <c r="A21" s="3" t="inlineStr">
        <is>
          <t>Liabilities as per statement of financial position</t>
        </is>
      </c>
    </row>
    <row r="22">
      <c r="A22" s="4" t="inlineStr">
        <is>
          <t>Trade and other payables (Note 18)</t>
        </is>
      </c>
      <c r="B22" s="5" t="n">
        <v>3431000000</v>
      </c>
      <c r="C22" s="5" t="n">
        <v>5400000000</v>
      </c>
    </row>
    <row r="23">
      <c r="A23" s="4" t="inlineStr">
        <is>
          <t>Swaps of interest rate (ii)</t>
        </is>
      </c>
      <c r="B23" s="5" t="n">
        <v>0</v>
      </c>
      <c r="C23" s="5" t="n">
        <v>0</v>
      </c>
    </row>
    <row r="24">
      <c r="A24" s="4" t="inlineStr">
        <is>
          <t>Borrowings (Note 19)</t>
        </is>
      </c>
      <c r="B24" s="5" t="n">
        <v>0</v>
      </c>
      <c r="C24" s="5" t="n">
        <v>0</v>
      </c>
    </row>
    <row r="25">
      <c r="A25" s="4" t="inlineStr">
        <is>
          <t>Foriegn currency future contracts liabilities</t>
        </is>
      </c>
      <c r="C25" s="5" t="n">
        <v>0</v>
      </c>
    </row>
    <row r="26">
      <c r="A26" s="4" t="inlineStr">
        <is>
          <t>Total</t>
        </is>
      </c>
      <c r="B26" s="5" t="n">
        <v>3431000000</v>
      </c>
      <c r="C26" s="5" t="n">
        <v>5400000000</v>
      </c>
    </row>
    <row r="27">
      <c r="A27" s="4" t="inlineStr">
        <is>
          <t>Financial liabilities at amortized cost [Member]</t>
        </is>
      </c>
    </row>
    <row r="28">
      <c r="A28" s="3" t="inlineStr">
        <is>
          <t>Liabilities as per statement of financial position</t>
        </is>
      </c>
    </row>
    <row r="29">
      <c r="A29" s="4" t="inlineStr">
        <is>
          <t>Trade and other payables (Note 18)</t>
        </is>
      </c>
      <c r="B29" s="5" t="n">
        <v>1866000000</v>
      </c>
      <c r="C29" s="5" t="n">
        <v>1809000000</v>
      </c>
    </row>
    <row r="30">
      <c r="A30" s="4" t="inlineStr">
        <is>
          <t>Swaps of interest rate (ii)</t>
        </is>
      </c>
      <c r="B30" s="5" t="n">
        <v>0</v>
      </c>
      <c r="C30" s="5" t="n">
        <v>0</v>
      </c>
    </row>
    <row r="31">
      <c r="A31" s="4" t="inlineStr">
        <is>
          <t>Borrowings (Note 19)</t>
        </is>
      </c>
      <c r="B31" s="5" t="n">
        <v>42922000000</v>
      </c>
      <c r="C31" s="5" t="n">
        <v>58697000000</v>
      </c>
    </row>
    <row r="32">
      <c r="A32" s="4" t="inlineStr">
        <is>
          <t>Foriegn currency future contracts liabilities</t>
        </is>
      </c>
      <c r="C32" s="5" t="n">
        <v>0</v>
      </c>
    </row>
    <row r="33">
      <c r="A33" s="4" t="inlineStr">
        <is>
          <t>Total</t>
        </is>
      </c>
      <c r="B33" s="5" t="n">
        <v>44788000000</v>
      </c>
      <c r="C33" s="5" t="n">
        <v>60506000000</v>
      </c>
    </row>
    <row r="34">
      <c r="A34" s="4" t="inlineStr">
        <is>
          <t>Subtotal financial liabilities [Member]</t>
        </is>
      </c>
    </row>
    <row r="35">
      <c r="A35" s="3" t="inlineStr">
        <is>
          <t>Liabilities as per statement of financial position</t>
        </is>
      </c>
    </row>
    <row r="36">
      <c r="A36" s="4" t="inlineStr">
        <is>
          <t>Trade and other payables (Note 18)</t>
        </is>
      </c>
      <c r="B36" s="5" t="n">
        <v>1866000000</v>
      </c>
      <c r="C36" s="5" t="n">
        <v>1809000000</v>
      </c>
    </row>
    <row r="37">
      <c r="A37" s="4" t="inlineStr">
        <is>
          <t>Swaps of interest rate (ii)</t>
        </is>
      </c>
      <c r="B37" s="5" t="n">
        <v>58000000</v>
      </c>
      <c r="C37" s="5" t="n">
        <v>143000000</v>
      </c>
    </row>
    <row r="38">
      <c r="A38" s="4" t="inlineStr">
        <is>
          <t>Borrowings (Note 19)</t>
        </is>
      </c>
      <c r="B38" s="5" t="n">
        <v>42922000000</v>
      </c>
      <c r="C38" s="5" t="n">
        <v>58697000000</v>
      </c>
    </row>
    <row r="39">
      <c r="A39" s="4" t="inlineStr">
        <is>
          <t>Foriegn currency future contracts liabilities</t>
        </is>
      </c>
      <c r="C39" s="5" t="n">
        <v>32000000</v>
      </c>
    </row>
    <row r="40">
      <c r="A40" s="4" t="inlineStr">
        <is>
          <t>Total</t>
        </is>
      </c>
      <c r="B40" s="5" t="n">
        <v>44846000000</v>
      </c>
      <c r="C40" s="5" t="n">
        <v>60681000000</v>
      </c>
    </row>
    <row r="41">
      <c r="A41" s="4" t="inlineStr">
        <is>
          <t>Subtotal financial assets [Member]</t>
        </is>
      </c>
    </row>
    <row r="42">
      <c r="A42" s="3" t="inlineStr">
        <is>
          <t>Assets as per statement of financial position</t>
        </is>
      </c>
    </row>
    <row r="43">
      <c r="A43" s="4" t="inlineStr">
        <is>
          <t>Trade and other receivables (excluding allowance for doubtful accounts) (Note 15)</t>
        </is>
      </c>
      <c r="B43" s="5" t="n">
        <v>12878000000</v>
      </c>
      <c r="C43" s="5" t="n">
        <v>12090000000</v>
      </c>
    </row>
    <row r="44">
      <c r="A44" s="3" t="inlineStr">
        <is>
          <t>Investments in financial assets:</t>
        </is>
      </c>
    </row>
    <row r="45">
      <c r="A45" s="4" t="inlineStr">
        <is>
          <t>Public companies' securities</t>
        </is>
      </c>
      <c r="B45" s="5" t="n">
        <v>326000000</v>
      </c>
      <c r="C45" s="5" t="n">
        <v>316000000</v>
      </c>
    </row>
    <row r="46">
      <c r="A46" s="4" t="inlineStr">
        <is>
          <t>Mutual funds</t>
        </is>
      </c>
      <c r="B46" s="5" t="n">
        <v>30000000</v>
      </c>
      <c r="C46" s="5" t="n">
        <v>1309000000</v>
      </c>
    </row>
    <row r="47">
      <c r="A47" s="4" t="inlineStr">
        <is>
          <t>Bonds</t>
        </is>
      </c>
      <c r="B47" s="5" t="n">
        <v>7759000000</v>
      </c>
      <c r="C47" s="5" t="n">
        <v>7790000000</v>
      </c>
    </row>
    <row r="48">
      <c r="A48" s="4" t="inlineStr">
        <is>
          <t>Foreign currency future contracts</t>
        </is>
      </c>
      <c r="C48" s="5" t="n">
        <v>10000000</v>
      </c>
    </row>
    <row r="49">
      <c r="A49" s="3" t="inlineStr">
        <is>
          <t>Cash and cash equivalents:</t>
        </is>
      </c>
    </row>
    <row r="50">
      <c r="A50" s="4" t="inlineStr">
        <is>
          <t>Cash at banks and on hand</t>
        </is>
      </c>
      <c r="B50" s="5" t="n">
        <v>500000000</v>
      </c>
      <c r="C50" s="5" t="n">
        <v>4180000000</v>
      </c>
    </row>
    <row r="51">
      <c r="A51" s="4" t="inlineStr">
        <is>
          <t>Short- term investments</t>
        </is>
      </c>
      <c r="B51" s="5" t="n">
        <v>293000000</v>
      </c>
      <c r="C51" s="5" t="n">
        <v>2769000000</v>
      </c>
    </row>
    <row r="52">
      <c r="A52" s="4" t="inlineStr">
        <is>
          <t>Total</t>
        </is>
      </c>
      <c r="B52" s="5" t="n">
        <v>21786000000</v>
      </c>
      <c r="C52" s="5" t="n">
        <v>28464000000</v>
      </c>
    </row>
    <row r="53">
      <c r="A53" s="4" t="inlineStr">
        <is>
          <t>Non-financial assets [Member]</t>
        </is>
      </c>
    </row>
    <row r="54">
      <c r="A54" s="3" t="inlineStr">
        <is>
          <t>Assets as per statement of financial position</t>
        </is>
      </c>
    </row>
    <row r="55">
      <c r="A55" s="4" t="inlineStr">
        <is>
          <t>Trade and other receivables (excluding allowance for doubtful accounts) (Note 15)</t>
        </is>
      </c>
      <c r="B55" s="5" t="n">
        <v>2749000000</v>
      </c>
      <c r="C55" s="5" t="n">
        <v>2317000000</v>
      </c>
    </row>
    <row r="56">
      <c r="A56" s="3" t="inlineStr">
        <is>
          <t>Investments in financial assets:</t>
        </is>
      </c>
    </row>
    <row r="57">
      <c r="A57" s="4" t="inlineStr">
        <is>
          <t>Public companies' securities</t>
        </is>
      </c>
      <c r="B57" s="5" t="n">
        <v>0</v>
      </c>
      <c r="C57" s="5" t="n">
        <v>0</v>
      </c>
    </row>
    <row r="58">
      <c r="A58" s="4" t="inlineStr">
        <is>
          <t>Mutual funds</t>
        </is>
      </c>
      <c r="B58" s="5" t="n">
        <v>0</v>
      </c>
      <c r="C58" s="5" t="n">
        <v>0</v>
      </c>
    </row>
    <row r="59">
      <c r="A59" s="4" t="inlineStr">
        <is>
          <t>Bonds</t>
        </is>
      </c>
      <c r="B59" s="5" t="n">
        <v>0</v>
      </c>
      <c r="C59" s="5" t="n">
        <v>0</v>
      </c>
    </row>
    <row r="60">
      <c r="A60" s="4" t="inlineStr">
        <is>
          <t>Foreign currency future contracts</t>
        </is>
      </c>
      <c r="C60" s="5" t="n">
        <v>0</v>
      </c>
    </row>
    <row r="61">
      <c r="A61" s="3" t="inlineStr">
        <is>
          <t>Cash and cash equivalents:</t>
        </is>
      </c>
    </row>
    <row r="62">
      <c r="A62" s="4" t="inlineStr">
        <is>
          <t>Cash at banks and on hand</t>
        </is>
      </c>
      <c r="B62" s="5" t="n">
        <v>0</v>
      </c>
      <c r="C62" s="5" t="n">
        <v>0</v>
      </c>
    </row>
    <row r="63">
      <c r="A63" s="4" t="inlineStr">
        <is>
          <t>Short- term investments</t>
        </is>
      </c>
      <c r="B63" s="5" t="n">
        <v>0</v>
      </c>
      <c r="C63" s="5" t="n">
        <v>0</v>
      </c>
    </row>
    <row r="64">
      <c r="A64" s="4" t="inlineStr">
        <is>
          <t>Total</t>
        </is>
      </c>
      <c r="B64" s="5" t="n">
        <v>2749000000</v>
      </c>
      <c r="C64" s="5" t="n">
        <v>2317000000</v>
      </c>
    </row>
    <row r="65">
      <c r="A65" s="4" t="inlineStr">
        <is>
          <t>Level 2 [Member]</t>
        </is>
      </c>
    </row>
    <row r="66">
      <c r="A66" s="3" t="inlineStr">
        <is>
          <t>Assets as per statement of financial position</t>
        </is>
      </c>
    </row>
    <row r="67">
      <c r="A67" s="4" t="inlineStr">
        <is>
          <t>Trade and other receivables (excluding allowance for doubtful accounts) (Note 15)</t>
        </is>
      </c>
      <c r="C67" s="5" t="n">
        <v>0</v>
      </c>
    </row>
    <row r="68">
      <c r="A68" s="3" t="inlineStr">
        <is>
          <t>Investments in financial assets:</t>
        </is>
      </c>
    </row>
    <row r="69">
      <c r="A69" s="4" t="inlineStr">
        <is>
          <t>Public companies' securities</t>
        </is>
      </c>
      <c r="C69" s="5" t="n">
        <v>0</v>
      </c>
    </row>
    <row r="70">
      <c r="A70" s="4" t="inlineStr">
        <is>
          <t>Mutual funds</t>
        </is>
      </c>
      <c r="C70" s="5" t="n">
        <v>1216000000</v>
      </c>
    </row>
    <row r="71">
      <c r="A71" s="4" t="inlineStr">
        <is>
          <t>Bonds</t>
        </is>
      </c>
      <c r="C71" s="5" t="n">
        <v>0</v>
      </c>
    </row>
    <row r="72">
      <c r="A72" s="4" t="inlineStr">
        <is>
          <t>Foreign currency future contracts</t>
        </is>
      </c>
      <c r="C72" s="5" t="n">
        <v>10000000</v>
      </c>
    </row>
    <row r="73">
      <c r="A73" s="3" t="inlineStr">
        <is>
          <t>Cash and cash equivalents:</t>
        </is>
      </c>
    </row>
    <row r="74">
      <c r="A74" s="4" t="inlineStr">
        <is>
          <t>Cash at banks and on hand</t>
        </is>
      </c>
      <c r="C74" s="5" t="n">
        <v>0</v>
      </c>
    </row>
    <row r="75">
      <c r="A75" s="4" t="inlineStr">
        <is>
          <t>Short- term investments</t>
        </is>
      </c>
      <c r="C75" s="5" t="n">
        <v>0</v>
      </c>
    </row>
    <row r="76">
      <c r="A76" s="4" t="inlineStr">
        <is>
          <t>Total</t>
        </is>
      </c>
      <c r="C76" s="5" t="n">
        <v>1226000000</v>
      </c>
    </row>
    <row r="77">
      <c r="A77" s="3" t="inlineStr">
        <is>
          <t>Liabilities as per statement of financial position</t>
        </is>
      </c>
    </row>
    <row r="78">
      <c r="A78" s="4" t="inlineStr">
        <is>
          <t>Trade and other payables (Note 18)</t>
        </is>
      </c>
      <c r="B78" s="5" t="n">
        <v>0</v>
      </c>
      <c r="C78" s="5" t="n">
        <v>0</v>
      </c>
    </row>
    <row r="79">
      <c r="A79" s="4" t="inlineStr">
        <is>
          <t>Swaps of interest rate (ii)</t>
        </is>
      </c>
      <c r="B79" s="5" t="n">
        <v>58000000</v>
      </c>
      <c r="C79" s="5" t="n">
        <v>143000000</v>
      </c>
    </row>
    <row r="80">
      <c r="A80" s="4" t="inlineStr">
        <is>
          <t>Borrowings (Note 19)</t>
        </is>
      </c>
      <c r="B80" s="5" t="n">
        <v>0</v>
      </c>
    </row>
    <row r="81">
      <c r="A81" s="4" t="inlineStr">
        <is>
          <t>Derivative financial instruments, foreign-currency future contracts</t>
        </is>
      </c>
      <c r="C81" s="5" t="n">
        <v>32</v>
      </c>
    </row>
    <row r="82">
      <c r="A82" s="4" t="inlineStr">
        <is>
          <t>Borrowings (excluding finance leases liabilities) (Note 19)</t>
        </is>
      </c>
      <c r="B82" s="5" t="n">
        <v>58000000</v>
      </c>
    </row>
    <row r="83">
      <c r="A83" s="4" t="inlineStr">
        <is>
          <t>Level 1 [Member]</t>
        </is>
      </c>
    </row>
    <row r="84">
      <c r="A84" s="3" t="inlineStr">
        <is>
          <t>Assets as per statement of financial position</t>
        </is>
      </c>
    </row>
    <row r="85">
      <c r="A85" s="4" t="inlineStr">
        <is>
          <t>Trade and other receivables (excluding allowance for doubtful accounts) (Note 15)</t>
        </is>
      </c>
      <c r="B85" s="5" t="n">
        <v>0</v>
      </c>
      <c r="C85" s="5" t="n">
        <v>0</v>
      </c>
    </row>
    <row r="86">
      <c r="A86" s="3" t="inlineStr">
        <is>
          <t>Investments in financial assets:</t>
        </is>
      </c>
    </row>
    <row r="87">
      <c r="A87" s="4" t="inlineStr">
        <is>
          <t>Public companies' securities</t>
        </is>
      </c>
      <c r="B87" s="5" t="n">
        <v>326000000</v>
      </c>
      <c r="C87" s="5" t="n">
        <v>316000000</v>
      </c>
    </row>
    <row r="88">
      <c r="A88" s="4" t="inlineStr">
        <is>
          <t>Mutual funds</t>
        </is>
      </c>
      <c r="B88" s="5" t="n">
        <v>20000000</v>
      </c>
      <c r="C88" s="5" t="n">
        <v>93000000</v>
      </c>
    </row>
    <row r="89">
      <c r="A89" s="4" t="inlineStr">
        <is>
          <t>Bonds</t>
        </is>
      </c>
      <c r="B89" s="5" t="n">
        <v>7759000000</v>
      </c>
      <c r="C89" s="5" t="n">
        <v>7790000000</v>
      </c>
    </row>
    <row r="90">
      <c r="A90" s="4" t="inlineStr">
        <is>
          <t>Foreign currency future contracts</t>
        </is>
      </c>
      <c r="C90" s="5" t="n">
        <v>0</v>
      </c>
    </row>
    <row r="91">
      <c r="A91" s="3" t="inlineStr">
        <is>
          <t>Cash and cash equivalents:</t>
        </is>
      </c>
    </row>
    <row r="92">
      <c r="A92" s="4" t="inlineStr">
        <is>
          <t>Cash at banks and on hand</t>
        </is>
      </c>
      <c r="B92" s="5" t="n">
        <v>0</v>
      </c>
      <c r="C92" s="5" t="n">
        <v>0</v>
      </c>
    </row>
    <row r="93">
      <c r="A93" s="4" t="inlineStr">
        <is>
          <t>Short- term investments</t>
        </is>
      </c>
      <c r="B93" s="5" t="n">
        <v>293000000</v>
      </c>
      <c r="C93" s="5" t="n">
        <v>2673000000</v>
      </c>
    </row>
    <row r="94">
      <c r="A94" s="4" t="inlineStr">
        <is>
          <t>Total</t>
        </is>
      </c>
      <c r="B94" s="5" t="n">
        <v>8398000000</v>
      </c>
      <c r="C94" s="5" t="n">
        <v>10872000000</v>
      </c>
    </row>
    <row r="95">
      <c r="A95" s="4" t="inlineStr">
        <is>
          <t>At Cost [Member]</t>
        </is>
      </c>
    </row>
    <row r="96">
      <c r="A96" s="3" t="inlineStr">
        <is>
          <t>Assets as per statement of financial position</t>
        </is>
      </c>
    </row>
    <row r="97">
      <c r="A97" s="4" t="inlineStr">
        <is>
          <t>Trade and other receivables (excluding allowance for doubtful accounts) (Note 15)</t>
        </is>
      </c>
      <c r="B97" s="5" t="n">
        <v>12878000000</v>
      </c>
      <c r="C97" s="5" t="n">
        <v>12090000000</v>
      </c>
    </row>
    <row r="98">
      <c r="A98" s="3" t="inlineStr">
        <is>
          <t>Investments in financial assets:</t>
        </is>
      </c>
    </row>
    <row r="99">
      <c r="A99" s="4" t="inlineStr">
        <is>
          <t>Public companies' securities</t>
        </is>
      </c>
      <c r="B99" s="5" t="n">
        <v>0</v>
      </c>
      <c r="C99" s="5" t="n">
        <v>0</v>
      </c>
    </row>
    <row r="100">
      <c r="A100" s="4" t="inlineStr">
        <is>
          <t>Mutual funds</t>
        </is>
      </c>
      <c r="B100" s="5" t="n">
        <v>10000000</v>
      </c>
      <c r="C100" s="5" t="n">
        <v>0</v>
      </c>
    </row>
    <row r="101">
      <c r="A101" s="4" t="inlineStr">
        <is>
          <t>Bonds</t>
        </is>
      </c>
      <c r="B101" s="5" t="n">
        <v>0</v>
      </c>
      <c r="C101" s="5" t="n">
        <v>0</v>
      </c>
    </row>
    <row r="102">
      <c r="A102" s="4" t="inlineStr">
        <is>
          <t>Foreign currency future contracts</t>
        </is>
      </c>
      <c r="C102" s="5" t="n">
        <v>0</v>
      </c>
    </row>
    <row r="103">
      <c r="A103" s="3" t="inlineStr">
        <is>
          <t>Cash and cash equivalents:</t>
        </is>
      </c>
    </row>
    <row r="104">
      <c r="A104" s="4" t="inlineStr">
        <is>
          <t>Cash at banks and on hand</t>
        </is>
      </c>
      <c r="B104" s="5" t="n">
        <v>500000000</v>
      </c>
      <c r="C104" s="5" t="n">
        <v>4180000000</v>
      </c>
    </row>
    <row r="105">
      <c r="A105" s="4" t="inlineStr">
        <is>
          <t>Short- term investments</t>
        </is>
      </c>
      <c r="B105" s="5" t="n">
        <v>0</v>
      </c>
      <c r="C105" s="5" t="n">
        <v>96000000</v>
      </c>
    </row>
    <row r="106">
      <c r="A106" s="4" t="inlineStr">
        <is>
          <t>Total</t>
        </is>
      </c>
      <c r="B106" s="6" t="n">
        <v>13388000000</v>
      </c>
      <c r="C106" s="6" t="n">
        <v>16366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Details 1) - ARS ($) $ in Millions</t>
        </is>
      </c>
      <c r="B1" s="2" t="inlineStr">
        <is>
          <t>Jun. 30, 2021</t>
        </is>
      </c>
      <c r="C1" s="2" t="inlineStr">
        <is>
          <t>Jun. 30, 2020</t>
        </is>
      </c>
    </row>
    <row r="2">
      <c r="A2" s="4" t="inlineStr">
        <is>
          <t>Trade and Other Payables [Member]</t>
        </is>
      </c>
    </row>
    <row r="3">
      <c r="A3" s="3" t="inlineStr">
        <is>
          <t>Statement [Line Items]</t>
        </is>
      </c>
    </row>
    <row r="4">
      <c r="A4" s="4" t="inlineStr">
        <is>
          <t>Gross amounts recognized</t>
        </is>
      </c>
      <c r="B4" s="6" t="n">
        <v>-2757</v>
      </c>
      <c r="C4" s="6" t="n">
        <v>-2466</v>
      </c>
    </row>
    <row r="5">
      <c r="A5" s="4" t="inlineStr">
        <is>
          <t>Gross amounts offset</t>
        </is>
      </c>
      <c r="B5" s="5" t="n">
        <v>891</v>
      </c>
      <c r="C5" s="5" t="n">
        <v>657</v>
      </c>
    </row>
    <row r="6">
      <c r="A6" s="4" t="inlineStr">
        <is>
          <t>Net amount presented</t>
        </is>
      </c>
      <c r="B6" s="5" t="n">
        <v>-1866</v>
      </c>
      <c r="C6" s="5" t="n">
        <v>-1809</v>
      </c>
    </row>
    <row r="7">
      <c r="A7" s="4" t="inlineStr">
        <is>
          <t>Trade and Other Receivables Excluding Allowance For Doubtful Accounts And Other Receivables [Member]</t>
        </is>
      </c>
    </row>
    <row r="8">
      <c r="A8" s="3" t="inlineStr">
        <is>
          <t>Statement [Line Items]</t>
        </is>
      </c>
    </row>
    <row r="9">
      <c r="A9" s="4" t="inlineStr">
        <is>
          <t>Gross amounts recognized</t>
        </is>
      </c>
      <c r="B9" s="5" t="n">
        <v>13769</v>
      </c>
      <c r="C9" s="5" t="n">
        <v>12747</v>
      </c>
    </row>
    <row r="10">
      <c r="A10" s="4" t="inlineStr">
        <is>
          <t>Gross amounts offset</t>
        </is>
      </c>
      <c r="B10" s="5" t="n">
        <v>891</v>
      </c>
      <c r="C10" s="5" t="n">
        <v>657</v>
      </c>
    </row>
    <row r="11">
      <c r="A11" s="4" t="inlineStr">
        <is>
          <t>Net amount presented</t>
        </is>
      </c>
      <c r="B11" s="6" t="n">
        <v>12878</v>
      </c>
      <c r="C11" s="6" t="n">
        <v>1209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Details 2) - ARS ($) $ in Millions</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Interest income</t>
        </is>
      </c>
      <c r="B4" s="6" t="n">
        <v>790</v>
      </c>
      <c r="C4" s="6" t="n">
        <v>1155</v>
      </c>
      <c r="D4" s="6" t="n">
        <v>177</v>
      </c>
    </row>
    <row r="5">
      <c r="A5" s="4" t="inlineStr">
        <is>
          <t>Interest expense</t>
        </is>
      </c>
      <c r="B5" s="5" t="n">
        <v>-4850</v>
      </c>
      <c r="C5" s="5" t="n">
        <v>-4832</v>
      </c>
      <c r="D5" s="5" t="n">
        <v>-4398</v>
      </c>
    </row>
    <row r="6">
      <c r="A6" s="4" t="inlineStr">
        <is>
          <t>Interest expense of lease liabilities</t>
        </is>
      </c>
      <c r="B6" s="5" t="n">
        <v>-97</v>
      </c>
      <c r="C6" s="5" t="n">
        <v>-81</v>
      </c>
    </row>
    <row r="7">
      <c r="A7" s="4" t="inlineStr">
        <is>
          <t>Foreign exchange, net</t>
        </is>
      </c>
      <c r="B7" s="5" t="n">
        <v>3451</v>
      </c>
      <c r="C7" s="5" t="n">
        <v>-7011</v>
      </c>
      <c r="D7" s="5" t="n">
        <v>127</v>
      </c>
    </row>
    <row r="8">
      <c r="A8" s="4" t="inlineStr">
        <is>
          <t>Other finance costs</t>
        </is>
      </c>
      <c r="B8" s="5" t="n">
        <v>-523</v>
      </c>
      <c r="C8" s="5" t="n">
        <v>-334</v>
      </c>
      <c r="D8" s="5" t="n">
        <v>-396</v>
      </c>
    </row>
    <row r="9">
      <c r="A9" s="4" t="inlineStr">
        <is>
          <t>Fair value gains of financial assets through profit or loss</t>
        </is>
      </c>
      <c r="B9" s="5" t="n">
        <v>4467</v>
      </c>
      <c r="C9" s="5" t="n">
        <v>186</v>
      </c>
      <c r="D9" s="5" t="n">
        <v>1554</v>
      </c>
    </row>
    <row r="10">
      <c r="A10" s="4" t="inlineStr">
        <is>
          <t>Loss from repurchase of non-convertible notes</t>
        </is>
      </c>
      <c r="B10" s="5" t="n">
        <v>-61</v>
      </c>
      <c r="C10" s="5" t="n">
        <v>139</v>
      </c>
      <c r="D10" s="5" t="n">
        <v>10</v>
      </c>
    </row>
    <row r="11">
      <c r="A11" s="4" t="inlineStr">
        <is>
          <t>Interest generated by operating credits</t>
        </is>
      </c>
      <c r="B11" s="5" t="n">
        <v>99</v>
      </c>
      <c r="C11" s="5" t="n">
        <v>244</v>
      </c>
      <c r="D11" s="5" t="n">
        <v>354</v>
      </c>
    </row>
    <row r="12">
      <c r="A12" s="4" t="inlineStr">
        <is>
          <t>Gain and Loss from derivative financial instruments</t>
        </is>
      </c>
      <c r="B12" s="5" t="n">
        <v>-416</v>
      </c>
      <c r="C12" s="5" t="n">
        <v>-266</v>
      </c>
      <c r="D12" s="5" t="n">
        <v>836</v>
      </c>
    </row>
    <row r="13">
      <c r="A13" s="4" t="inlineStr">
        <is>
          <t>Net (loss) / income</t>
        </is>
      </c>
      <c r="B13" s="5" t="n">
        <v>2860</v>
      </c>
      <c r="C13" s="5" t="n">
        <v>-10800</v>
      </c>
      <c r="D13" s="5" t="n">
        <v>-1736</v>
      </c>
    </row>
    <row r="14">
      <c r="A14" s="4" t="inlineStr">
        <is>
          <t>Financial Assets And Liabilities At Amortised Cost Category [Member]</t>
        </is>
      </c>
    </row>
    <row r="15">
      <c r="A15" s="3" t="inlineStr">
        <is>
          <t>Statement [Line Items]</t>
        </is>
      </c>
    </row>
    <row r="16">
      <c r="A16" s="4" t="inlineStr">
        <is>
          <t>Interest income</t>
        </is>
      </c>
      <c r="B16" s="5" t="n">
        <v>790</v>
      </c>
      <c r="C16" s="5" t="n">
        <v>1155</v>
      </c>
      <c r="D16" s="5" t="n">
        <v>177</v>
      </c>
    </row>
    <row r="17">
      <c r="A17" s="4" t="inlineStr">
        <is>
          <t>Interest expense</t>
        </is>
      </c>
      <c r="B17" s="5" t="n">
        <v>-4850</v>
      </c>
      <c r="C17" s="5" t="n">
        <v>-4832</v>
      </c>
      <c r="D17" s="5" t="n">
        <v>-4398</v>
      </c>
    </row>
    <row r="18">
      <c r="A18" s="4" t="inlineStr">
        <is>
          <t>Interest expense of lease liabilities</t>
        </is>
      </c>
      <c r="B18" s="5" t="n">
        <v>-97</v>
      </c>
      <c r="C18" s="5" t="n">
        <v>-81</v>
      </c>
    </row>
    <row r="19">
      <c r="A19" s="4" t="inlineStr">
        <is>
          <t>Foreign exchange, net</t>
        </is>
      </c>
      <c r="B19" s="5" t="n">
        <v>3451</v>
      </c>
      <c r="C19" s="5" t="n">
        <v>-7011</v>
      </c>
      <c r="D19" s="5" t="n">
        <v>127</v>
      </c>
    </row>
    <row r="20">
      <c r="A20" s="4" t="inlineStr">
        <is>
          <t>Other finance costs</t>
        </is>
      </c>
      <c r="B20" s="5" t="n">
        <v>-523</v>
      </c>
      <c r="C20" s="5" t="n">
        <v>-334</v>
      </c>
      <c r="D20" s="5" t="n">
        <v>-396</v>
      </c>
    </row>
    <row r="21">
      <c r="A21" s="4" t="inlineStr">
        <is>
          <t>Fair value gains of financial assets through profit or loss</t>
        </is>
      </c>
      <c r="B21" s="5" t="n">
        <v>0</v>
      </c>
      <c r="C21" s="5" t="n">
        <v>0</v>
      </c>
      <c r="D21" s="5" t="n">
        <v>0</v>
      </c>
    </row>
    <row r="22">
      <c r="A22" s="4" t="inlineStr">
        <is>
          <t>Interest generated by operating credits</t>
        </is>
      </c>
      <c r="B22" s="5" t="n">
        <v>99</v>
      </c>
      <c r="C22" s="5" t="n">
        <v>244</v>
      </c>
      <c r="D22" s="5" t="n">
        <v>354</v>
      </c>
    </row>
    <row r="23">
      <c r="A23" s="4" t="inlineStr">
        <is>
          <t>Gain and Loss from derivative financial instruments</t>
        </is>
      </c>
      <c r="B23" s="5" t="n">
        <v>0</v>
      </c>
      <c r="C23" s="5" t="n">
        <v>0</v>
      </c>
      <c r="D23" s="5" t="n">
        <v>0</v>
      </c>
    </row>
    <row r="24">
      <c r="A24" s="4" t="inlineStr">
        <is>
          <t>Net (loss) / income</t>
        </is>
      </c>
      <c r="B24" s="5" t="n">
        <v>-1191</v>
      </c>
      <c r="C24" s="5" t="n">
        <v>-10720</v>
      </c>
      <c r="D24" s="5" t="n">
        <v>-4126</v>
      </c>
    </row>
    <row r="25">
      <c r="A25" s="4" t="inlineStr">
        <is>
          <t>Gain from repurchase of non-convertible notes</t>
        </is>
      </c>
      <c r="B25" s="5" t="n">
        <v>-61</v>
      </c>
      <c r="C25" s="5" t="n">
        <v>139</v>
      </c>
      <c r="D25" s="5" t="n">
        <v>10</v>
      </c>
    </row>
    <row r="26">
      <c r="A26" s="4" t="inlineStr">
        <is>
          <t>Financial Assets And Liabilities At Fair Value Through Profit Or Loss Category [Member]</t>
        </is>
      </c>
    </row>
    <row r="27">
      <c r="A27" s="3" t="inlineStr">
        <is>
          <t>Statement [Line Items]</t>
        </is>
      </c>
    </row>
    <row r="28">
      <c r="A28" s="4" t="inlineStr">
        <is>
          <t>Interest income</t>
        </is>
      </c>
      <c r="B28" s="5" t="n">
        <v>0</v>
      </c>
      <c r="C28" s="5" t="n">
        <v>0</v>
      </c>
      <c r="D28" s="5" t="n">
        <v>0</v>
      </c>
    </row>
    <row r="29">
      <c r="A29" s="4" t="inlineStr">
        <is>
          <t>Interest expense</t>
        </is>
      </c>
      <c r="B29" s="5" t="n">
        <v>0</v>
      </c>
      <c r="C29" s="5" t="n">
        <v>0</v>
      </c>
      <c r="D29" s="5" t="n">
        <v>0</v>
      </c>
    </row>
    <row r="30">
      <c r="A30" s="4" t="inlineStr">
        <is>
          <t>Interest expense of lease liabilities</t>
        </is>
      </c>
      <c r="B30" s="5" t="n">
        <v>0</v>
      </c>
      <c r="C30" s="5" t="n">
        <v>0</v>
      </c>
    </row>
    <row r="31">
      <c r="A31" s="4" t="inlineStr">
        <is>
          <t>Foreign exchange, net</t>
        </is>
      </c>
      <c r="B31" s="5" t="n">
        <v>0</v>
      </c>
      <c r="C31" s="5" t="n">
        <v>0</v>
      </c>
      <c r="D31" s="5" t="n">
        <v>0</v>
      </c>
    </row>
    <row r="32">
      <c r="A32" s="4" t="inlineStr">
        <is>
          <t>Other finance costs</t>
        </is>
      </c>
      <c r="B32" s="5" t="n">
        <v>0</v>
      </c>
      <c r="C32" s="5" t="n">
        <v>0</v>
      </c>
      <c r="D32" s="5" t="n">
        <v>0</v>
      </c>
    </row>
    <row r="33">
      <c r="A33" s="4" t="inlineStr">
        <is>
          <t>Fair value gains of financial assets through profit or loss</t>
        </is>
      </c>
      <c r="B33" s="5" t="n">
        <v>4467</v>
      </c>
      <c r="C33" s="5" t="n">
        <v>186</v>
      </c>
      <c r="D33" s="5" t="n">
        <v>1554</v>
      </c>
    </row>
    <row r="34">
      <c r="A34" s="4" t="inlineStr">
        <is>
          <t>Interest generated by operating credits</t>
        </is>
      </c>
      <c r="B34" s="5" t="n">
        <v>0</v>
      </c>
      <c r="C34" s="5" t="n">
        <v>0</v>
      </c>
      <c r="D34" s="5" t="n">
        <v>0</v>
      </c>
    </row>
    <row r="35">
      <c r="A35" s="4" t="inlineStr">
        <is>
          <t>Gain and Loss from derivative financial instruments</t>
        </is>
      </c>
      <c r="B35" s="5" t="n">
        <v>-416</v>
      </c>
      <c r="C35" s="5" t="n">
        <v>-266</v>
      </c>
      <c r="D35" s="5" t="n">
        <v>836</v>
      </c>
    </row>
    <row r="36">
      <c r="A36" s="4" t="inlineStr">
        <is>
          <t>Net (loss) / income</t>
        </is>
      </c>
      <c r="B36" s="5" t="n">
        <v>4051</v>
      </c>
      <c r="C36" s="5" t="n">
        <v>-80</v>
      </c>
      <c r="D36" s="5" t="n">
        <v>2390</v>
      </c>
    </row>
    <row r="37">
      <c r="A37" s="4" t="inlineStr">
        <is>
          <t>Gain from repurchase of non-convertible notes</t>
        </is>
      </c>
      <c r="B37" s="6" t="n">
        <v>0</v>
      </c>
      <c r="C37" s="6" t="n">
        <v>0</v>
      </c>
      <c r="D37"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ARS ($) $ in Millions</t>
        </is>
      </c>
      <c r="B1" s="2" t="inlineStr">
        <is>
          <t>Jun. 30, 2021</t>
        </is>
      </c>
      <c r="C1" s="2" t="inlineStr">
        <is>
          <t>Jun. 30, 2020</t>
        </is>
      </c>
    </row>
    <row r="2">
      <c r="A2" s="4" t="inlineStr">
        <is>
          <t>Lease and services receivables</t>
        </is>
      </c>
      <c r="B2" s="6" t="n">
        <v>1630</v>
      </c>
      <c r="C2" s="6" t="n">
        <v>1751</v>
      </c>
    </row>
    <row r="3">
      <c r="A3" s="4" t="inlineStr">
        <is>
          <t>Post-dated checks</t>
        </is>
      </c>
      <c r="B3" s="5" t="n">
        <v>567</v>
      </c>
      <c r="C3" s="5" t="n">
        <v>452</v>
      </c>
    </row>
    <row r="4">
      <c r="A4" s="4" t="inlineStr">
        <is>
          <t>Averaging of scheduled rent escalation</t>
        </is>
      </c>
      <c r="B4" s="5" t="n">
        <v>1215</v>
      </c>
      <c r="C4" s="5" t="n">
        <v>987</v>
      </c>
    </row>
    <row r="5">
      <c r="A5" s="4" t="inlineStr">
        <is>
          <t>Debtors under legal proceedings</t>
        </is>
      </c>
      <c r="B5" s="5" t="n">
        <v>550</v>
      </c>
      <c r="C5" s="5" t="n">
        <v>604</v>
      </c>
    </row>
    <row r="6">
      <c r="A6" s="4" t="inlineStr">
        <is>
          <t>Property sales receivables</t>
        </is>
      </c>
      <c r="B6" s="5" t="n">
        <v>187</v>
      </c>
      <c r="C6" s="5" t="n">
        <v>24</v>
      </c>
    </row>
    <row r="7">
      <c r="A7" s="4" t="inlineStr">
        <is>
          <t>Consumer financing receivables</t>
        </is>
      </c>
      <c r="B7" s="5" t="n">
        <v>16</v>
      </c>
      <c r="C7" s="5" t="n">
        <v>25</v>
      </c>
    </row>
    <row r="8">
      <c r="A8" s="4" t="inlineStr">
        <is>
          <t>Less: allowance for doubtful accounts</t>
        </is>
      </c>
      <c r="B8" s="5" t="n">
        <v>839</v>
      </c>
      <c r="C8" s="5" t="n">
        <v>929</v>
      </c>
    </row>
    <row r="9">
      <c r="A9" s="4" t="inlineStr">
        <is>
          <t>Total trade receivables</t>
        </is>
      </c>
      <c r="B9" s="5" t="n">
        <v>3326</v>
      </c>
      <c r="C9" s="5" t="n">
        <v>2914</v>
      </c>
    </row>
    <row r="10">
      <c r="A10" s="4" t="inlineStr">
        <is>
          <t>Loans</t>
        </is>
      </c>
      <c r="B10" s="5" t="n">
        <v>1433</v>
      </c>
      <c r="C10" s="5" t="n">
        <v>1587</v>
      </c>
    </row>
    <row r="11">
      <c r="A11" s="4" t="inlineStr">
        <is>
          <t>Advance payments</t>
        </is>
      </c>
      <c r="B11" s="5" t="n">
        <v>633</v>
      </c>
      <c r="C11" s="5" t="n">
        <v>765</v>
      </c>
    </row>
    <row r="12">
      <c r="A12" s="4" t="inlineStr">
        <is>
          <t>Others</t>
        </is>
      </c>
      <c r="B12" s="5" t="n">
        <v>293</v>
      </c>
      <c r="C12" s="5" t="n">
        <v>334</v>
      </c>
    </row>
    <row r="13">
      <c r="A13" s="4" t="inlineStr">
        <is>
          <t>Prepayments</t>
        </is>
      </c>
      <c r="B13" s="5" t="n">
        <v>418</v>
      </c>
      <c r="C13" s="5" t="n">
        <v>332</v>
      </c>
    </row>
    <row r="14">
      <c r="A14" s="4" t="inlineStr">
        <is>
          <t>Other tax receivables</t>
        </is>
      </c>
      <c r="B14" s="5" t="n">
        <v>316</v>
      </c>
      <c r="C14" s="5" t="n">
        <v>234</v>
      </c>
    </row>
    <row r="15">
      <c r="A15" s="4" t="inlineStr">
        <is>
          <t>Expenses to be recovered</t>
        </is>
      </c>
      <c r="B15" s="5" t="n">
        <v>37</v>
      </c>
      <c r="C15" s="5" t="n">
        <v>62</v>
      </c>
    </row>
    <row r="16">
      <c r="A16" s="4" t="inlineStr">
        <is>
          <t>Guarantee deposit</t>
        </is>
      </c>
      <c r="B16" s="5" t="n">
        <v>10</v>
      </c>
      <c r="C16" s="5" t="n">
        <v>0</v>
      </c>
    </row>
    <row r="17">
      <c r="A17" s="4" t="inlineStr">
        <is>
          <t>Total other receivables</t>
        </is>
      </c>
      <c r="B17" s="5" t="n">
        <v>3140</v>
      </c>
      <c r="C17" s="5" t="n">
        <v>3314</v>
      </c>
    </row>
    <row r="18">
      <c r="A18" s="4" t="inlineStr">
        <is>
          <t>Related parties (Note 29)</t>
        </is>
      </c>
      <c r="B18" s="5" t="n">
        <v>8322</v>
      </c>
      <c r="C18" s="5" t="n">
        <v>7250</v>
      </c>
    </row>
    <row r="19">
      <c r="A19" s="4" t="inlineStr">
        <is>
          <t>Total trade and other receivables</t>
        </is>
      </c>
      <c r="B19" s="5" t="n">
        <v>14788</v>
      </c>
      <c r="C19" s="5" t="n">
        <v>13478</v>
      </c>
    </row>
    <row r="20">
      <c r="A20" s="4" t="inlineStr">
        <is>
          <t>Non-current</t>
        </is>
      </c>
      <c r="B20" s="5" t="n">
        <v>1223</v>
      </c>
      <c r="C20" s="5" t="n">
        <v>7651</v>
      </c>
    </row>
    <row r="21">
      <c r="A21" s="4" t="inlineStr">
        <is>
          <t>Current</t>
        </is>
      </c>
      <c r="B21" s="5" t="n">
        <v>13565</v>
      </c>
      <c r="C21" s="5" t="n">
        <v>5827</v>
      </c>
    </row>
    <row r="22">
      <c r="A22" s="4" t="inlineStr">
        <is>
          <t>Total</t>
        </is>
      </c>
      <c r="B22" s="6" t="n">
        <v>14788</v>
      </c>
      <c r="C22" s="6" t="n">
        <v>1347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Reporting</t>
        </is>
      </c>
      <c r="B1" s="2" t="inlineStr">
        <is>
          <t>12 Months Ended</t>
        </is>
      </c>
    </row>
    <row r="2">
      <c r="B2" s="2" t="inlineStr">
        <is>
          <t>Jun. 30, 2021</t>
        </is>
      </c>
    </row>
    <row r="3">
      <c r="A3" s="3" t="inlineStr">
        <is>
          <t>Segment Reporting</t>
        </is>
      </c>
    </row>
    <row r="4">
      <c r="A4" s="4" t="inlineStr">
        <is>
          <t>6. Segment reporting</t>
        </is>
      </c>
      <c r="B4" s="4" t="inlineStr">
        <is>
          <t xml:space="preserve">6. Segment reporting IFRS 8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hief Operating Decision Maker (“CODM”) in deciding how to allocate resources and in assessing performance, without prejudice of the powers and responsibilities of the Board of Directors. The CODM evaluates the business based on the differences in the nature of its products, operations and risks. The amount reported for each segment is the measure reported to the CODM for these purposes and later to the Board of Directors. In turn, the Board of Directors’ performance is assessed by the Shareholders’ Meeting, which is the Company’s governance body. Operating segments identified are disclosed as reportable segments if they meet any of the following quantitative thresholds: · The operating segment’s reported revenue, including both sales to external customers and inter-segment sales or transfers, is 10% or more of the combined revenue, internal and external, of all operating segments. · The absolute amount of its reported profit or loss is 10% or more of the greater, in absolute amount, of: ○ the combined reported profit of all operating segments that do not report a loss; and ○ the combined reported loss of all operating segments that report a loss. · Its assets are 10% or more of the combined assets of all operating segments. In addition, the operating segments that do not meet any of the quantitative thresholds could be considered as reportable segments if management estimates that this information could be useful for the users of the financial statements. If, after determining reportable segments in accordance with the preceding quantitative thresholds, the total external revenue attributable to those segments is less than 75% of the Group’s consolidated external revenue, additional segments are identified as reportable segments, even if they do not meet the thresholds described above, until at least 75% of the Group’s consolidated external revenue is included in reportable segments. Once 75% of the Group’s consolidated external revenue is included in reportable segments, the remaining operating segments are aggregated in “Other segments”. Segment information has been prepared and classified according to different types of businesses in which the Group conducts its activities. The Group’s Investment and Development Properties business is comprised of the following segments: · “Shopping Malls” · “Offices” · “Sales and Developments” · “Others” Group’s shopping malls, offices and other rental properties, and trading properties, are located in Argentina. The CODM evaluates performance of business segments based on segment profit, defined as profit or loss from operations before financing and taxation. The measurement principles for the segment reporting structure are based on the IFRS principles adopted in the consolidated Financial Statements, except for: · The operating income from the joint ventures Nuevo Puerto Santa Fe S.A. and Quality Invest S.A. are reported under the proportional consolidation method. Under this method, the income/loss generated by joint ventures is reported in the Consolidated Statements of Income and Other Comprehensive Income line-by-line, rather than in a single item as required by IFRS. Management believes that the proportional consolidation method provides more useful information to understand the business return, because the assets and income/loss generated by consolidated operations are similar to the assets and income/loss booked under the equity method. This is due to the fact that under the proportional consolidation method, revenues and expenses are reported separately, instead of offsetting and reporting them as a single item in the consolidated statements of income and other comprehensive income. Therefore, the proportional consolidation method is used by the CODM to assess and understand the return and the results of operations of these businesses as a whole. Operating results of La Rural S.A. joint venture is accounted for under the equity method. Management believes that, in this case, this method provides more adequate information for this type of investment. These also include the adjustment for expenses and collective promotion funds. · Operating results does not include the amounts pertaining to expenses and collective promotion funds and excludes total recovered costs. The CODM examines the net amount from both concepts (total surplus or deficit between expenses and collective promotion funds and recoverable expenses). Revenues generated and goods and services exchanged among segments are calculated on the basis of market prices. Intercompany transactions among segments, if any, are eliminated. These costs and income are presented now for reconciliation of all segments and their respective consolidating operating income. The following is a summary analysis of the Group’s business segments, corresponding to the fiscal years ended June 30, 2021, 2020 and 2019. Additionally, a reconciliation between results of operations corresponding to segment information and the results of operations as per the Consolidated Statements of Income and Other Comprehensive Income; and total assets by segment and total assets according to the statements of financial position. The information by segments has been prepared and classified according to the businesses in which the Group carries out its activities: 06.30.21 Shopping Malls Offices Sales and developments Others Total segment reporting Adjustment for expenses and collective promotion funds Adjustment for share in (profit) / loss of joint ventures Unreportable assets Total as per Statements of Income and Other Comprehensive Income/Statements of Financial Position Revenues 5,321 2,715 78 29 8,143 2,911 (51 ) - 11,003 Operating costs (865 ) (216 ) (63 ) (216 ) (1,360 ) (3,132 ) 70 - (4,422 ) Gross profit / (loss) 4,456 2,499 15 (187 ) 6,783 (221 ) 19 - 6,581 Net (loss) / gain from fair value adjustments in investment properties (20,342 ) 2,355 4,131 31 (13,825 ) - (121 ) - (13,946 ) General and administrative expenses (1,432 ) (364 ) (144 ) (57 ) (1,997 ) - 8 - (1,989 ) Selling expenses (451 ) (185 ) (618 ) (8 ) (1,262 ) - 19 - (1,243 ) Other operating results, net (126 ) 8 3 1 (114 ) 106 (10 ) - (18 ) (Loss)/ profit from operations (17,895 ) 4,313 3,387 (220 ) (10,415 ) (115 ) (85 ) - (10,615 ) Share of loss of associates and joint ventures - - - (2,267 ) (2,267 ) - (385 ) - (2,652 ) (Loss)/ profit before financing and taxation (17,895 ) 4,313 3,387 (2,487 ) (12,682 ) (115 ) (470 ) - (13,267 ) Investment properties 54,317 73,932 21,165 144 149,558 - (4,694 ) - 144,864 Property, plant and equipment 289 1,087 - - 1,376 - (3 ) - 1,373 Trading properties - - 237 - 237 - - - 237 Goodwill 16 47 - 136 199 - (63 ) - 136 Right to receive units (barters) - - 1,040 - 1,040 - - - 1,040 Inventories 43 - - - 43 - (1 ) - 42 Investments in associates and joint ventures - - - 1,106 1,106 - 3,196 - 4,302 Other assets - - - - - - - 25,410 25,410 Total assets 54,665 75,066 22,442 1,386 153,559 - (1,565 ) 25,410 177,404 06.30.20 Shopping Malls Offices Sales and developments Others Total segment reporting Adjustment for expenses and collective promotion funds Adjustment for share in (profit) / loss of joint ventures Unreportable assets Total as per Statements of Income and Other Comprehensive Income/Statements of Financial Position Revenues 8,915 3,477 466 93 12,951 4,672 (91 ) - 17,532 Operating costs (851 ) (209 ) (185 ) (133 ) (1,378 ) (4,851 ) 70 - (6,159 ) Gross profit / (loss) 8,064 3,268 281 (40 ) 11,573 (179 ) (21 ) - 11,373 Net (loss) / gain from fair value adjustments in investment properties (3,162 ) 34,354 7,148 (206 ) 38,134 - (394 ) - 37,740 General and administrative expenses (1,246 ) (315 ) (125 ) (163 ) (1,849 ) - 15 - (1,834 ) Selling expenses (1,065 ) (112 ) (78 ) (14 ) (1,269 ) - 27 - (1,242 ) Other operating results, net 26 (34 ) (9 ) 96 79 90 24 - 193 Profit/ (loss) from operations 2,617 37,161 7,217 (327 ) 46,668 (89 ) (349 ) - 46,230 Share of profit of associates and joint ventures - - - 5 5 - 262 - 267 Profit/ (loss) before financing and taxation 2,617 37,161 7,217 (322 ) 46,673 (89 ) (87 ) - 46,497 Investment properties 73,762 91,743 15,424 113 181,042 - (4,569 ) - 176,473 Property, plant and equipment 337 194 - - 531 - (3 ) - 528 Trading properties - - 284 - 284 - - - 284 Goodwill 16 47 - 135 198 - (62 ) - 136 Right to receive units (barters) - - 1,047 - 1,047 - - - 1,047 Inventories 59 - - - 59 - (1 ) - 58 Investments in associates and joint ventures - - - 3,413 3,413 - 3,551 - 6,964 Other assets - - - - - - - 31,552 31,552 Total assets 74,174 91,984 16,755 3,661 186,574 - (1,084 ) 31,552 217,042 06.30.19 Shopping Malls Offices Sales and developments Others Total segment reporting Adjustment for expenses and collective promotion funds Adjustment for share in (profit) / loss of joint ventures Unreportable assets Total as per Statements of Income and Other Comprehensive Income/Statements of Financial Position Revenues 12,828 3,241 87 251 16,407 5,572 (146 ) - 21,833 Operating costs (1,166 ) (177 ) (77 ) (214 ) (1,634 ) (5,789 ) 86 - (7,337 ) Gross profit / (loss) 11,662 3,064 10 37 14,773 (217 ) (60 ) - 14,496 Net (loss)/ gain from fair value adjustments in investment properties (60,952 ) 1,051 3,517 (394 ) (56,778 ) - 1,258 - (55,520 ) General and administrative expenses (1,420 ) (289 ) (132 ) (160 ) (2,001 ) - 5 - (1,996 ) Selling expenses (796 ) (132 ) (21 ) (31 ) (980 ) - 9 - (971 ) Other operating results, net (29 ) (25 ) (92 ) (495 ) (641 ) 121 4 - (516 ) (Loss)/ profit from operations (51,535 ) 3,669 3,282 (1,043 ) (45,627 ) (96 ) 1,216 - (44,507 ) Share of profit / (loss) of associates and joint ventures - - - 231 231 - (1,099 ) - (868 ) (Loss)/ profit before financing and taxation (51,535 ) 3,669 3,282 (812 ) (45,396 ) (96 ) 117 - (45,375 ) Investment properties 75,258 45,837 12,262 317 133,674 - (4,172 ) - 129,502 Property, plant and equipment 387 407 - - 794 - (82 ) - 712 Trading properties - - 269 - 269 - - - 269 Goodwill 16 47 - 135 198 - (62 ) - 136 Right to receive units (barters) - - 194 - 194 - - - 194 Inventories 63 - - - 63 - (1 ) - 62 Investments in associates and joint ventures - - - 175 175 - 3,275 - 3,450 Other assets - - - - - - - 39,556 39,556 Total assets 75,724 46,291 12,725 627 135,367 - (1,042 ) 39,556 173,88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Trade and Other Receivables (Details 1) - ARS ($)</t>
        </is>
      </c>
      <c r="B1" s="2" t="inlineStr">
        <is>
          <t>12 Months Ended</t>
        </is>
      </c>
    </row>
    <row r="2">
      <c r="B2" s="2" t="inlineStr">
        <is>
          <t>Jun. 30, 2021</t>
        </is>
      </c>
      <c r="C2" s="2" t="inlineStr">
        <is>
          <t>Jun. 30, 2020</t>
        </is>
      </c>
    </row>
    <row r="3">
      <c r="A3" s="3" t="inlineStr">
        <is>
          <t>Trade and Other Receivables</t>
        </is>
      </c>
    </row>
    <row r="4">
      <c r="A4" s="4" t="inlineStr">
        <is>
          <t>Beginning of the year</t>
        </is>
      </c>
      <c r="B4" s="6" t="n">
        <v>929000000</v>
      </c>
      <c r="C4" s="6" t="n">
        <v>574000000</v>
      </c>
    </row>
    <row r="5">
      <c r="A5" s="4" t="inlineStr">
        <is>
          <t>Additions</t>
        </is>
      </c>
      <c r="B5" s="5" t="n">
        <v>418000000</v>
      </c>
      <c r="C5" s="5" t="n">
        <v>487000000</v>
      </c>
    </row>
    <row r="6">
      <c r="A6" s="4" t="inlineStr">
        <is>
          <t>Unused amounts reversed</t>
        </is>
      </c>
      <c r="B6" s="5" t="n">
        <v>-224000000</v>
      </c>
      <c r="C6" s="5" t="n">
        <v>-30000000</v>
      </c>
    </row>
    <row r="7">
      <c r="A7" s="4" t="inlineStr">
        <is>
          <t>Used during the year</t>
        </is>
      </c>
      <c r="B7" s="5" t="n">
        <v>0</v>
      </c>
      <c r="C7" s="5" t="n">
        <v>-4000000</v>
      </c>
    </row>
    <row r="8">
      <c r="A8" s="4" t="inlineStr">
        <is>
          <t>Inflation adjustment</t>
        </is>
      </c>
      <c r="B8" s="5" t="n">
        <v>-284000000</v>
      </c>
      <c r="C8" s="5" t="n">
        <v>-98000000</v>
      </c>
    </row>
    <row r="9">
      <c r="A9" s="4" t="inlineStr">
        <is>
          <t>End of the year</t>
        </is>
      </c>
      <c r="B9" s="6" t="n">
        <v>839000000</v>
      </c>
      <c r="C9" s="6" t="n">
        <v>92900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2) - ARS ($) $ in Millions</t>
        </is>
      </c>
      <c r="B1" s="2" t="inlineStr">
        <is>
          <t>Jun. 30, 2021</t>
        </is>
      </c>
      <c r="C1" s="2" t="inlineStr">
        <is>
          <t>Jun. 30, 2020</t>
        </is>
      </c>
    </row>
    <row r="2">
      <c r="A2" s="3" t="inlineStr">
        <is>
          <t>Statement [Line Items]</t>
        </is>
      </c>
    </row>
    <row r="3">
      <c r="A3" s="4" t="inlineStr">
        <is>
          <t>Total</t>
        </is>
      </c>
      <c r="B3" s="6" t="n">
        <v>4165</v>
      </c>
      <c r="C3" s="6" t="n">
        <v>3843</v>
      </c>
    </row>
    <row r="4">
      <c r="A4" s="4" t="inlineStr">
        <is>
          <t>Shopping mall lease and services receivables [Member]</t>
        </is>
      </c>
    </row>
    <row r="5">
      <c r="A5" s="3" t="inlineStr">
        <is>
          <t>Statement [Line Items]</t>
        </is>
      </c>
    </row>
    <row r="6">
      <c r="A6" s="4" t="inlineStr">
        <is>
          <t>Total</t>
        </is>
      </c>
      <c r="B6" s="5" t="n">
        <v>3922</v>
      </c>
      <c r="C6" s="5" t="n">
        <v>3743</v>
      </c>
    </row>
    <row r="7">
      <c r="A7" s="4" t="inlineStr">
        <is>
          <t>Office leases and services receivables [Member]</t>
        </is>
      </c>
    </row>
    <row r="8">
      <c r="A8" s="3" t="inlineStr">
        <is>
          <t>Statement [Line Items]</t>
        </is>
      </c>
    </row>
    <row r="9">
      <c r="A9" s="4" t="inlineStr">
        <is>
          <t>Total</t>
        </is>
      </c>
      <c r="B9" s="5" t="n">
        <v>40</v>
      </c>
      <c r="C9" s="5" t="n">
        <v>51</v>
      </c>
    </row>
    <row r="10">
      <c r="A10" s="4" t="inlineStr">
        <is>
          <t>Consumer financing receivables [Member]</t>
        </is>
      </c>
    </row>
    <row r="11">
      <c r="A11" s="3" t="inlineStr">
        <is>
          <t>Statement [Line Items]</t>
        </is>
      </c>
    </row>
    <row r="12">
      <c r="A12" s="4" t="inlineStr">
        <is>
          <t>Total</t>
        </is>
      </c>
      <c r="B12" s="5" t="n">
        <v>16</v>
      </c>
      <c r="C12" s="5" t="n">
        <v>25</v>
      </c>
    </row>
    <row r="13">
      <c r="A13" s="4" t="inlineStr">
        <is>
          <t>Properties sales receivables [Member]</t>
        </is>
      </c>
    </row>
    <row r="14">
      <c r="A14" s="3" t="inlineStr">
        <is>
          <t>Statement [Line Items]</t>
        </is>
      </c>
    </row>
    <row r="15">
      <c r="A15" s="4" t="inlineStr">
        <is>
          <t>Total</t>
        </is>
      </c>
      <c r="B15" s="5" t="n">
        <v>187</v>
      </c>
      <c r="C15" s="5" t="n">
        <v>24</v>
      </c>
    </row>
    <row r="16">
      <c r="A16" s="4" t="inlineStr">
        <is>
          <t>Up to 3 months [Member]</t>
        </is>
      </c>
    </row>
    <row r="17">
      <c r="A17" s="3" t="inlineStr">
        <is>
          <t>Statement [Line Items]</t>
        </is>
      </c>
    </row>
    <row r="18">
      <c r="A18" s="4" t="inlineStr">
        <is>
          <t>Total</t>
        </is>
      </c>
      <c r="B18" s="5" t="n">
        <v>334</v>
      </c>
      <c r="C18" s="5" t="n">
        <v>332</v>
      </c>
    </row>
    <row r="19">
      <c r="A19" s="4" t="inlineStr">
        <is>
          <t>Up to 3 months [Member] | Shopping mall lease and services receivables [Member]</t>
        </is>
      </c>
    </row>
    <row r="20">
      <c r="A20" s="3" t="inlineStr">
        <is>
          <t>Statement [Line Items]</t>
        </is>
      </c>
    </row>
    <row r="21">
      <c r="A21" s="4" t="inlineStr">
        <is>
          <t>Total</t>
        </is>
      </c>
      <c r="B21" s="5" t="n">
        <v>332</v>
      </c>
      <c r="C21" s="5" t="n">
        <v>320</v>
      </c>
    </row>
    <row r="22">
      <c r="A22" s="4" t="inlineStr">
        <is>
          <t>Up to 3 months [Member] | Office leases and services receivables [Member]</t>
        </is>
      </c>
    </row>
    <row r="23">
      <c r="A23" s="3" t="inlineStr">
        <is>
          <t>Statement [Line Items]</t>
        </is>
      </c>
    </row>
    <row r="24">
      <c r="A24" s="4" t="inlineStr">
        <is>
          <t>Total</t>
        </is>
      </c>
      <c r="B24" s="5" t="n">
        <v>2</v>
      </c>
      <c r="C24" s="5" t="n">
        <v>4</v>
      </c>
    </row>
    <row r="25">
      <c r="A25" s="4" t="inlineStr">
        <is>
          <t>Up to 3 months [Member] | Consumer financing receivables [Member]</t>
        </is>
      </c>
    </row>
    <row r="26">
      <c r="A26" s="3" t="inlineStr">
        <is>
          <t>Statement [Line Items]</t>
        </is>
      </c>
    </row>
    <row r="27">
      <c r="A27" s="4" t="inlineStr">
        <is>
          <t>Total</t>
        </is>
      </c>
      <c r="B27" s="5" t="n">
        <v>0</v>
      </c>
      <c r="C27" s="5" t="n">
        <v>0</v>
      </c>
    </row>
    <row r="28">
      <c r="A28" s="4" t="inlineStr">
        <is>
          <t>Up to 3 months [Member] | Properties sales receivables [Member]</t>
        </is>
      </c>
    </row>
    <row r="29">
      <c r="A29" s="3" t="inlineStr">
        <is>
          <t>Statement [Line Items]</t>
        </is>
      </c>
    </row>
    <row r="30">
      <c r="A30" s="4" t="inlineStr">
        <is>
          <t>Total</t>
        </is>
      </c>
      <c r="B30" s="5" t="n">
        <v>0</v>
      </c>
      <c r="C30" s="5" t="n">
        <v>8</v>
      </c>
    </row>
    <row r="31">
      <c r="A31" s="4" t="inlineStr">
        <is>
          <t>3 to 6 months [Member]</t>
        </is>
      </c>
    </row>
    <row r="32">
      <c r="A32" s="3" t="inlineStr">
        <is>
          <t>Statement [Line Items]</t>
        </is>
      </c>
    </row>
    <row r="33">
      <c r="A33" s="4" t="inlineStr">
        <is>
          <t>Total</t>
        </is>
      </c>
      <c r="B33" s="5" t="n">
        <v>244</v>
      </c>
      <c r="C33" s="5" t="n">
        <v>88</v>
      </c>
    </row>
    <row r="34">
      <c r="A34" s="4" t="inlineStr">
        <is>
          <t>3 to 6 months [Member] | Shopping mall lease and services receivables [Member]</t>
        </is>
      </c>
    </row>
    <row r="35">
      <c r="A35" s="3" t="inlineStr">
        <is>
          <t>Statement [Line Items]</t>
        </is>
      </c>
    </row>
    <row r="36">
      <c r="A36" s="4" t="inlineStr">
        <is>
          <t>Total</t>
        </is>
      </c>
      <c r="B36" s="5" t="n">
        <v>244</v>
      </c>
      <c r="C36" s="5" t="n">
        <v>80</v>
      </c>
    </row>
    <row r="37">
      <c r="A37" s="4" t="inlineStr">
        <is>
          <t>3 to 6 months [Member] | Office leases and services receivables [Member]</t>
        </is>
      </c>
    </row>
    <row r="38">
      <c r="A38" s="3" t="inlineStr">
        <is>
          <t>Statement [Line Items]</t>
        </is>
      </c>
    </row>
    <row r="39">
      <c r="A39" s="4" t="inlineStr">
        <is>
          <t>Total</t>
        </is>
      </c>
      <c r="B39" s="5" t="n">
        <v>0</v>
      </c>
      <c r="C39" s="5" t="n">
        <v>0</v>
      </c>
    </row>
    <row r="40">
      <c r="A40" s="4" t="inlineStr">
        <is>
          <t>3 to 6 months [Member] | Consumer financing receivables [Member]</t>
        </is>
      </c>
    </row>
    <row r="41">
      <c r="A41" s="3" t="inlineStr">
        <is>
          <t>Statement [Line Items]</t>
        </is>
      </c>
    </row>
    <row r="42">
      <c r="A42" s="4" t="inlineStr">
        <is>
          <t>Total</t>
        </is>
      </c>
      <c r="B42" s="5" t="n">
        <v>0</v>
      </c>
      <c r="C42" s="5" t="n">
        <v>0</v>
      </c>
    </row>
    <row r="43">
      <c r="A43" s="4" t="inlineStr">
        <is>
          <t>3 to 6 months [Member] | Properties sales receivables [Member]</t>
        </is>
      </c>
    </row>
    <row r="44">
      <c r="A44" s="3" t="inlineStr">
        <is>
          <t>Statement [Line Items]</t>
        </is>
      </c>
    </row>
    <row r="45">
      <c r="A45" s="4" t="inlineStr">
        <is>
          <t>Total</t>
        </is>
      </c>
      <c r="B45" s="5" t="n">
        <v>0</v>
      </c>
      <c r="C45" s="5" t="n">
        <v>8</v>
      </c>
    </row>
    <row r="46">
      <c r="A46" s="4" t="inlineStr">
        <is>
          <t>Over 6 months [Member] [Member]</t>
        </is>
      </c>
    </row>
    <row r="47">
      <c r="A47" s="3" t="inlineStr">
        <is>
          <t>Statement [Line Items]</t>
        </is>
      </c>
    </row>
    <row r="48">
      <c r="A48" s="4" t="inlineStr">
        <is>
          <t>Total</t>
        </is>
      </c>
      <c r="B48" s="5" t="n">
        <v>558</v>
      </c>
      <c r="C48" s="5" t="n">
        <v>120</v>
      </c>
    </row>
    <row r="49">
      <c r="A49" s="4" t="inlineStr">
        <is>
          <t>Over 6 months [Member] [Member] | Shopping mall lease and services receivables [Member]</t>
        </is>
      </c>
    </row>
    <row r="50">
      <c r="A50" s="3" t="inlineStr">
        <is>
          <t>Statement [Line Items]</t>
        </is>
      </c>
    </row>
    <row r="51">
      <c r="A51" s="4" t="inlineStr">
        <is>
          <t>Total</t>
        </is>
      </c>
      <c r="B51" s="5" t="n">
        <v>558</v>
      </c>
      <c r="C51" s="5" t="n">
        <v>112</v>
      </c>
    </row>
    <row r="52">
      <c r="A52" s="4" t="inlineStr">
        <is>
          <t>Over 6 months [Member] [Member] | Office leases and services receivables [Member]</t>
        </is>
      </c>
    </row>
    <row r="53">
      <c r="A53" s="3" t="inlineStr">
        <is>
          <t>Statement [Line Items]</t>
        </is>
      </c>
    </row>
    <row r="54">
      <c r="A54" s="4" t="inlineStr">
        <is>
          <t>Total</t>
        </is>
      </c>
      <c r="B54" s="5" t="n">
        <v>0</v>
      </c>
      <c r="C54" s="5" t="n">
        <v>0</v>
      </c>
    </row>
    <row r="55">
      <c r="A55" s="4" t="inlineStr">
        <is>
          <t>Over 6 months [Member] [Member] | Consumer financing receivables [Member]</t>
        </is>
      </c>
    </row>
    <row r="56">
      <c r="A56" s="3" t="inlineStr">
        <is>
          <t>Statement [Line Items]</t>
        </is>
      </c>
    </row>
    <row r="57">
      <c r="A57" s="4" t="inlineStr">
        <is>
          <t>Total</t>
        </is>
      </c>
      <c r="B57" s="5" t="n">
        <v>0</v>
      </c>
      <c r="C57" s="5" t="n">
        <v>0</v>
      </c>
    </row>
    <row r="58">
      <c r="A58" s="4" t="inlineStr">
        <is>
          <t>Over 6 months [Member] [Member] | Properties sales receivables [Member]</t>
        </is>
      </c>
    </row>
    <row r="59">
      <c r="A59" s="3" t="inlineStr">
        <is>
          <t>Statement [Line Items]</t>
        </is>
      </c>
    </row>
    <row r="60">
      <c r="A60" s="4" t="inlineStr">
        <is>
          <t>Total</t>
        </is>
      </c>
      <c r="B60" s="5" t="n">
        <v>0</v>
      </c>
      <c r="C60" s="5" t="n">
        <v>8</v>
      </c>
    </row>
    <row r="61">
      <c r="A61" s="4" t="inlineStr">
        <is>
          <t>To mature [Member]</t>
        </is>
      </c>
    </row>
    <row r="62">
      <c r="A62" s="3" t="inlineStr">
        <is>
          <t>Statement [Line Items]</t>
        </is>
      </c>
    </row>
    <row r="63">
      <c r="A63" s="4" t="inlineStr">
        <is>
          <t>Total</t>
        </is>
      </c>
      <c r="B63" s="5" t="n">
        <v>2190</v>
      </c>
      <c r="C63" s="5" t="n">
        <v>2374</v>
      </c>
    </row>
    <row r="64">
      <c r="A64" s="4" t="inlineStr">
        <is>
          <t>To mature [Member] | Shopping mall lease and services receivables [Member]</t>
        </is>
      </c>
    </row>
    <row r="65">
      <c r="A65" s="3" t="inlineStr">
        <is>
          <t>Statement [Line Items]</t>
        </is>
      </c>
    </row>
    <row r="66">
      <c r="A66" s="4" t="inlineStr">
        <is>
          <t>Total</t>
        </is>
      </c>
      <c r="B66" s="5" t="n">
        <v>1965</v>
      </c>
      <c r="C66" s="5" t="n">
        <v>2327</v>
      </c>
    </row>
    <row r="67">
      <c r="A67" s="4" t="inlineStr">
        <is>
          <t>To mature [Member] | Office leases and services receivables [Member]</t>
        </is>
      </c>
    </row>
    <row r="68">
      <c r="A68" s="3" t="inlineStr">
        <is>
          <t>Statement [Line Items]</t>
        </is>
      </c>
    </row>
    <row r="69">
      <c r="A69" s="4" t="inlineStr">
        <is>
          <t>Total</t>
        </is>
      </c>
      <c r="B69" s="5" t="n">
        <v>38</v>
      </c>
      <c r="C69" s="5" t="n">
        <v>47</v>
      </c>
    </row>
    <row r="70">
      <c r="A70" s="4" t="inlineStr">
        <is>
          <t>To mature [Member] | Consumer financing receivables [Member]</t>
        </is>
      </c>
    </row>
    <row r="71">
      <c r="A71" s="3" t="inlineStr">
        <is>
          <t>Statement [Line Items]</t>
        </is>
      </c>
    </row>
    <row r="72">
      <c r="A72" s="4" t="inlineStr">
        <is>
          <t>Total</t>
        </is>
      </c>
      <c r="B72" s="5" t="n">
        <v>0</v>
      </c>
      <c r="C72" s="5" t="n">
        <v>0</v>
      </c>
    </row>
    <row r="73">
      <c r="A73" s="4" t="inlineStr">
        <is>
          <t>To mature [Member] | Properties sales receivables [Member]</t>
        </is>
      </c>
    </row>
    <row r="74">
      <c r="A74" s="3" t="inlineStr">
        <is>
          <t>Statement [Line Items]</t>
        </is>
      </c>
    </row>
    <row r="75">
      <c r="A75" s="4" t="inlineStr">
        <is>
          <t>Total</t>
        </is>
      </c>
      <c r="B75" s="5" t="n">
        <v>0</v>
      </c>
      <c r="C75" s="5" t="n">
        <v>0</v>
      </c>
    </row>
    <row r="76">
      <c r="A76" s="4" t="inlineStr">
        <is>
          <t>Impaired [Member]</t>
        </is>
      </c>
    </row>
    <row r="77">
      <c r="A77" s="3" t="inlineStr">
        <is>
          <t>Statement [Line Items]</t>
        </is>
      </c>
    </row>
    <row r="78">
      <c r="A78" s="4" t="inlineStr">
        <is>
          <t>Total</t>
        </is>
      </c>
      <c r="B78" s="5" t="n">
        <v>839</v>
      </c>
      <c r="C78" s="5" t="n">
        <v>929</v>
      </c>
    </row>
    <row r="79">
      <c r="A79" s="4" t="inlineStr">
        <is>
          <t>Impaired [Member] | Shopping mall lease and services receivables [Member]</t>
        </is>
      </c>
    </row>
    <row r="80">
      <c r="A80" s="3" t="inlineStr">
        <is>
          <t>Statement [Line Items]</t>
        </is>
      </c>
    </row>
    <row r="81">
      <c r="A81" s="4" t="inlineStr">
        <is>
          <t>Total</t>
        </is>
      </c>
      <c r="B81" s="5" t="n">
        <v>823</v>
      </c>
      <c r="C81" s="5" t="n">
        <v>904</v>
      </c>
    </row>
    <row r="82">
      <c r="A82" s="4" t="inlineStr">
        <is>
          <t>Impaired [Member] | Office leases and services receivables [Member]</t>
        </is>
      </c>
    </row>
    <row r="83">
      <c r="A83" s="3" t="inlineStr">
        <is>
          <t>Statement [Line Items]</t>
        </is>
      </c>
    </row>
    <row r="84">
      <c r="A84" s="4" t="inlineStr">
        <is>
          <t>Total</t>
        </is>
      </c>
      <c r="B84" s="5" t="n">
        <v>0</v>
      </c>
      <c r="C84" s="5" t="n">
        <v>0</v>
      </c>
    </row>
    <row r="85">
      <c r="A85" s="4" t="inlineStr">
        <is>
          <t>Impaired [Member] | Consumer financing receivables [Member]</t>
        </is>
      </c>
    </row>
    <row r="86">
      <c r="A86" s="3" t="inlineStr">
        <is>
          <t>Statement [Line Items]</t>
        </is>
      </c>
    </row>
    <row r="87">
      <c r="A87" s="4" t="inlineStr">
        <is>
          <t>Total</t>
        </is>
      </c>
      <c r="B87" s="5" t="n">
        <v>16</v>
      </c>
      <c r="C87" s="5" t="n">
        <v>25</v>
      </c>
    </row>
    <row r="88">
      <c r="A88" s="4" t="inlineStr">
        <is>
          <t>Impaired [Member] | Properties sales receivables [Member]</t>
        </is>
      </c>
    </row>
    <row r="89">
      <c r="A89" s="3" t="inlineStr">
        <is>
          <t>Statement [Line Items]</t>
        </is>
      </c>
    </row>
    <row r="90">
      <c r="A90" s="4" t="inlineStr">
        <is>
          <t>Total</t>
        </is>
      </c>
      <c r="B90" s="6" t="n">
        <v>187</v>
      </c>
      <c r="C90"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rade and Other Receivables (Details Narrative) - ARS ($) $ in Millions</t>
        </is>
      </c>
      <c r="B1" s="2" t="inlineStr">
        <is>
          <t>12 Months Ended</t>
        </is>
      </c>
    </row>
    <row r="2">
      <c r="B2" s="2" t="inlineStr">
        <is>
          <t>Jun. 30, 2021</t>
        </is>
      </c>
      <c r="C2" s="2" t="inlineStr">
        <is>
          <t>Jun. 30, 2020</t>
        </is>
      </c>
    </row>
    <row r="3">
      <c r="A3" s="4" t="inlineStr">
        <is>
          <t>Non-current receivables due</t>
        </is>
      </c>
      <c r="B3" s="4" t="inlineStr">
        <is>
          <t>4 years</t>
        </is>
      </c>
      <c r="C3" s="4" t="inlineStr">
        <is>
          <t>4 years</t>
        </is>
      </c>
    </row>
    <row r="4">
      <c r="A4" s="4" t="inlineStr">
        <is>
          <t>Percentage of trade receivables related to leases and services</t>
        </is>
      </c>
      <c r="B4" s="4" t="inlineStr">
        <is>
          <t>95.20%</t>
        </is>
      </c>
      <c r="C4" s="4" t="inlineStr">
        <is>
          <t>98.70%</t>
        </is>
      </c>
    </row>
    <row r="5">
      <c r="A5" s="4" t="inlineStr">
        <is>
          <t>Leases and services receivables</t>
        </is>
      </c>
      <c r="B5" s="6" t="n">
        <v>203</v>
      </c>
      <c r="C5" s="6" t="n">
        <v>468</v>
      </c>
    </row>
    <row r="6">
      <c r="A6" s="4" t="inlineStr">
        <is>
          <t>Percentage of trade receivables related to residual activities</t>
        </is>
      </c>
      <c r="B6" s="4" t="inlineStr">
        <is>
          <t>0.40%</t>
        </is>
      </c>
      <c r="C6" s="4" t="inlineStr">
        <is>
          <t>0.70%</t>
        </is>
      </c>
    </row>
    <row r="7">
      <c r="A7" s="4" t="inlineStr">
        <is>
          <t>Loss on impairment of consumer financing receivable</t>
        </is>
      </c>
      <c r="B7" s="6" t="n">
        <v>9</v>
      </c>
      <c r="C7" s="6" t="n">
        <v>11</v>
      </c>
    </row>
    <row r="8">
      <c r="A8" s="4" t="inlineStr">
        <is>
          <t>Percentage of trade receivables related to sale of properties</t>
        </is>
      </c>
      <c r="B8" s="4" t="inlineStr">
        <is>
          <t>4.50%</t>
        </is>
      </c>
      <c r="C8" s="4" t="inlineStr">
        <is>
          <t>0.60%</t>
        </is>
      </c>
    </row>
    <row r="9">
      <c r="A9" s="4" t="inlineStr">
        <is>
          <t>Agreement for assumption of debt</t>
        </is>
      </c>
      <c r="B9" s="6" t="n">
        <v>258</v>
      </c>
      <c r="C9" s="6" t="n">
        <v>27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s>
  <sheetData>
    <row r="1">
      <c r="A1" s="1" t="inlineStr">
        <is>
          <t>Cash Flow and Cash Equivalent Information (Details) - ARS ($)</t>
        </is>
      </c>
      <c r="B1" s="2" t="inlineStr">
        <is>
          <t>12 Months Ended</t>
        </is>
      </c>
    </row>
    <row r="2">
      <c r="B2" s="2" t="inlineStr">
        <is>
          <t>Jun. 30, 2021</t>
        </is>
      </c>
      <c r="C2" s="2" t="inlineStr">
        <is>
          <t>Jun. 30, 2020</t>
        </is>
      </c>
      <c r="D2" s="2" t="inlineStr">
        <is>
          <t>Jun. 30, 2019</t>
        </is>
      </c>
    </row>
    <row r="3">
      <c r="A3" s="4" t="inlineStr">
        <is>
          <t>Loss for the year</t>
        </is>
      </c>
      <c r="B3" s="6" t="n">
        <v>-22537000000</v>
      </c>
      <c r="C3" s="6" t="n">
        <v>27266000000</v>
      </c>
      <c r="D3" s="6" t="n">
        <v>-38935000000</v>
      </c>
    </row>
    <row r="4">
      <c r="A4" s="3" t="inlineStr">
        <is>
          <t>Adjustments:</t>
        </is>
      </c>
    </row>
    <row r="5">
      <c r="A5" s="4" t="inlineStr">
        <is>
          <t>Income tax</t>
        </is>
      </c>
      <c r="B5" s="5" t="n">
        <v>13586000000</v>
      </c>
      <c r="C5" s="5" t="n">
        <v>8072000000</v>
      </c>
      <c r="D5" s="5" t="n">
        <v>9219000000</v>
      </c>
    </row>
    <row r="6">
      <c r="A6" s="4" t="inlineStr">
        <is>
          <t>Amortization and depreciation</t>
        </is>
      </c>
      <c r="B6" s="5" t="n">
        <v>344000000</v>
      </c>
      <c r="C6" s="5" t="n">
        <v>438000000</v>
      </c>
      <c r="D6" s="5" t="n">
        <v>292000000</v>
      </c>
    </row>
    <row r="7">
      <c r="A7" s="4" t="inlineStr">
        <is>
          <t>Impaired trading properties</t>
        </is>
      </c>
      <c r="B7" s="5" t="n">
        <v>0</v>
      </c>
      <c r="C7" s="5" t="n">
        <v>0</v>
      </c>
      <c r="D7" s="5" t="n">
        <v>69000000</v>
      </c>
    </row>
    <row r="8">
      <c r="A8" s="4" t="inlineStr">
        <is>
          <t>Impaired goodwill</t>
        </is>
      </c>
      <c r="B8" s="5" t="n">
        <v>0</v>
      </c>
      <c r="C8" s="5" t="n">
        <v>0</v>
      </c>
      <c r="D8" s="5" t="n">
        <v>-277000000</v>
      </c>
    </row>
    <row r="9">
      <c r="A9" s="4" t="inlineStr">
        <is>
          <t>Loss on sale of associates and joint ventures</t>
        </is>
      </c>
      <c r="B9" s="5" t="n">
        <v>0</v>
      </c>
      <c r="C9" s="5" t="n">
        <v>0</v>
      </c>
      <c r="D9" s="5" t="n">
        <v>258000000</v>
      </c>
    </row>
    <row r="10">
      <c r="A10" s="4" t="inlineStr">
        <is>
          <t>Net gain / (loss) from fair value adjustment on investment properties</t>
        </is>
      </c>
      <c r="B10" s="5" t="n">
        <v>13946000000</v>
      </c>
      <c r="C10" s="5" t="n">
        <v>-37740000000</v>
      </c>
      <c r="D10" s="5" t="n">
        <v>55520000000</v>
      </c>
    </row>
    <row r="11">
      <c r="A11" s="4" t="inlineStr">
        <is>
          <t>Result from sale of properties for sale</t>
        </is>
      </c>
      <c r="B11" s="5" t="n">
        <v>0</v>
      </c>
      <c r="C11" s="5" t="n">
        <v>-382000000</v>
      </c>
      <c r="D11" s="5" t="n">
        <v>-34000000</v>
      </c>
    </row>
    <row r="12">
      <c r="A12" s="4" t="inlineStr">
        <is>
          <t>Disposals by concession maturity</t>
        </is>
      </c>
      <c r="B12" s="5" t="n">
        <v>0</v>
      </c>
      <c r="C12" s="5" t="n">
        <v>11000000</v>
      </c>
      <c r="D12" s="5" t="n">
        <v>2000000</v>
      </c>
    </row>
    <row r="13">
      <c r="A13" s="4" t="inlineStr">
        <is>
          <t>Averaging of schedule rent escalation</t>
        </is>
      </c>
      <c r="B13" s="5" t="n">
        <v>693000000</v>
      </c>
      <c r="C13" s="5" t="n">
        <v>244000000</v>
      </c>
      <c r="D13" s="5" t="n">
        <v>570000000</v>
      </c>
    </row>
    <row r="14">
      <c r="A14" s="4" t="inlineStr">
        <is>
          <t>Directors' fees</t>
        </is>
      </c>
      <c r="B14" s="5" t="n">
        <v>743000000</v>
      </c>
      <c r="C14" s="5" t="n">
        <v>190000000</v>
      </c>
      <c r="D14" s="5" t="n">
        <v>285000000</v>
      </c>
    </row>
    <row r="15">
      <c r="A15" s="4" t="inlineStr">
        <is>
          <t>Financial results, net</t>
        </is>
      </c>
      <c r="B15" s="5" t="n">
        <v>-4902000000</v>
      </c>
      <c r="C15" s="5" t="n">
        <v>10390000000</v>
      </c>
      <c r="D15" s="5" t="n">
        <v>1297000000</v>
      </c>
    </row>
    <row r="16">
      <c r="A16" s="4" t="inlineStr">
        <is>
          <t>Provisions and allowances</t>
        </is>
      </c>
      <c r="B16" s="5" t="n">
        <v>261000000</v>
      </c>
      <c r="C16" s="5" t="n">
        <v>536000000</v>
      </c>
      <c r="D16" s="5" t="n">
        <v>261000000</v>
      </c>
    </row>
    <row r="17">
      <c r="A17" s="4" t="inlineStr">
        <is>
          <t>Share of profit of associates and joint ventures</t>
        </is>
      </c>
      <c r="B17" s="5" t="n">
        <v>-2652000000</v>
      </c>
      <c r="C17" s="5" t="n">
        <v>267000000</v>
      </c>
      <c r="D17" s="5" t="n">
        <v>-868000000</v>
      </c>
    </row>
    <row r="18">
      <c r="A18" s="3" t="inlineStr">
        <is>
          <t>Changes in operating assets and liabilities</t>
        </is>
      </c>
    </row>
    <row r="19">
      <c r="A19" s="4" t="inlineStr">
        <is>
          <t>Decrease / (Increase) in inventories</t>
        </is>
      </c>
      <c r="B19" s="5" t="n">
        <v>16000000</v>
      </c>
      <c r="C19" s="5" t="n">
        <v>4000000</v>
      </c>
      <c r="D19" s="5" t="n">
        <v>21000000</v>
      </c>
    </row>
    <row r="20">
      <c r="A20" s="4" t="inlineStr">
        <is>
          <t>(Increase) / Decrease in trading properties</t>
        </is>
      </c>
      <c r="B20" s="5" t="n">
        <v>54000000</v>
      </c>
      <c r="C20" s="5" t="n">
        <v>-23000000</v>
      </c>
      <c r="D20" s="5" t="n">
        <v>11000000</v>
      </c>
    </row>
    <row r="21">
      <c r="A21" s="4" t="inlineStr">
        <is>
          <t>Decrease / (Increase) in trade and other receivables</t>
        </is>
      </c>
      <c r="B21" s="5" t="n">
        <v>581000000</v>
      </c>
      <c r="C21" s="5" t="n">
        <v>1526000000</v>
      </c>
      <c r="D21" s="5" t="n">
        <v>534000000</v>
      </c>
    </row>
    <row r="22">
      <c r="A22" s="4" t="inlineStr">
        <is>
          <t>(Decrease) / Increase in trade and other payables</t>
        </is>
      </c>
      <c r="B22" s="5" t="n">
        <v>-2680000000</v>
      </c>
      <c r="C22" s="5" t="n">
        <v>-1940000000</v>
      </c>
      <c r="D22" s="5" t="n">
        <v>-1901000000</v>
      </c>
    </row>
    <row r="23">
      <c r="A23" s="4" t="inlineStr">
        <is>
          <t>(Decrease) / Increase in payroll and social security liabilities</t>
        </is>
      </c>
      <c r="B23" s="5" t="n">
        <v>10000000</v>
      </c>
      <c r="C23" s="5" t="n">
        <v>-189000000</v>
      </c>
      <c r="D23" s="5" t="n">
        <v>-149000000</v>
      </c>
    </row>
    <row r="24">
      <c r="A24" s="4" t="inlineStr">
        <is>
          <t>Uses of provisions</t>
        </is>
      </c>
      <c r="B24" s="5" t="n">
        <v>-75000000</v>
      </c>
      <c r="C24" s="5" t="n">
        <v>-79000000</v>
      </c>
      <c r="D24" s="5" t="n">
        <v>-113000000</v>
      </c>
    </row>
    <row r="25">
      <c r="A25" s="4" t="inlineStr">
        <is>
          <t>Net cash generated by operating activities before income tax paid</t>
        </is>
      </c>
      <c r="B25" s="6" t="n">
        <v>1306000000</v>
      </c>
      <c r="C25" s="6" t="n">
        <v>7569000000</v>
      </c>
      <c r="D25" s="6" t="n">
        <v>87740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and Cash Equivalent Information (Details 1) - ARS ($) $ in Millions</t>
        </is>
      </c>
      <c r="B1" s="2" t="inlineStr">
        <is>
          <t>12 Months Ended</t>
        </is>
      </c>
    </row>
    <row r="2">
      <c r="B2" s="2" t="inlineStr">
        <is>
          <t>Jun. 30, 2021</t>
        </is>
      </c>
      <c r="C2" s="2" t="inlineStr">
        <is>
          <t>Jun. 30, 2020</t>
        </is>
      </c>
      <c r="D2" s="2" t="inlineStr">
        <is>
          <t>Jun. 30, 2019</t>
        </is>
      </c>
    </row>
    <row r="3">
      <c r="A3" s="3" t="inlineStr">
        <is>
          <t>Non-cash transactions</t>
        </is>
      </c>
    </row>
    <row r="4">
      <c r="A4" s="4" t="inlineStr">
        <is>
          <t>Decrease in intangible assets through an increase in trading properties</t>
        </is>
      </c>
      <c r="B4" s="6" t="n">
        <v>0</v>
      </c>
      <c r="C4" s="6" t="n">
        <v>20</v>
      </c>
      <c r="D4" s="6" t="n">
        <v>2</v>
      </c>
    </row>
    <row r="5">
      <c r="A5" s="4" t="inlineStr">
        <is>
          <t>Decrease in trading properties through an increase in investment properties</t>
        </is>
      </c>
      <c r="B5" s="5" t="n">
        <v>0</v>
      </c>
      <c r="C5" s="5" t="n">
        <v>0</v>
      </c>
      <c r="D5" s="5" t="n">
        <v>146</v>
      </c>
    </row>
    <row r="6">
      <c r="A6" s="4" t="inlineStr">
        <is>
          <t>Increase in investment properties through an increase in borrowings</t>
        </is>
      </c>
      <c r="B6" s="5" t="n">
        <v>0</v>
      </c>
      <c r="C6" s="5" t="n">
        <v>1</v>
      </c>
      <c r="D6" s="5" t="n">
        <v>145</v>
      </c>
    </row>
    <row r="7">
      <c r="A7" s="4" t="inlineStr">
        <is>
          <t>Increase in properties plant and equipment through an increase in borrowings</t>
        </is>
      </c>
      <c r="B7" s="5" t="n">
        <v>0</v>
      </c>
      <c r="C7" s="5" t="n">
        <v>0</v>
      </c>
      <c r="D7" s="5" t="n">
        <v>10</v>
      </c>
    </row>
    <row r="8">
      <c r="A8" s="4" t="inlineStr">
        <is>
          <t>Increase in properties plant and equipment through a decrease in investment properties</t>
        </is>
      </c>
      <c r="B8" s="5" t="n">
        <v>0</v>
      </c>
      <c r="C8" s="5" t="n">
        <v>0</v>
      </c>
      <c r="D8" s="5" t="n">
        <v>30</v>
      </c>
    </row>
    <row r="9">
      <c r="A9" s="4" t="inlineStr">
        <is>
          <t>Increase in trade and other receivables through a decrease in investment in associates and joint ventures (dividends)</t>
        </is>
      </c>
      <c r="B9" s="5" t="n">
        <v>0</v>
      </c>
      <c r="C9" s="5" t="n">
        <v>0</v>
      </c>
      <c r="D9" s="5" t="n">
        <v>647</v>
      </c>
    </row>
    <row r="10">
      <c r="A10" s="4" t="inlineStr">
        <is>
          <t>Decrease in trade and other receivables through an increase in investment in associates and joint ventures</t>
        </is>
      </c>
      <c r="B10" s="5" t="n">
        <v>0</v>
      </c>
      <c r="C10" s="5" t="n">
        <v>0</v>
      </c>
      <c r="D10" s="5" t="n">
        <v>13</v>
      </c>
    </row>
    <row r="11">
      <c r="A11" s="4" t="inlineStr">
        <is>
          <t>Decrease in associates and joint ventures through a decrease in borrowings (dividends)</t>
        </is>
      </c>
      <c r="B11" s="5" t="n">
        <v>0</v>
      </c>
      <c r="C11" s="5" t="n">
        <v>0</v>
      </c>
      <c r="D11" s="5" t="n">
        <v>13</v>
      </c>
    </row>
    <row r="12">
      <c r="A12" s="4" t="inlineStr">
        <is>
          <t>Decrease in associates and joint ventures through a decrease in equity</t>
        </is>
      </c>
      <c r="B12" s="5" t="n">
        <v>0</v>
      </c>
      <c r="C12" s="5" t="n">
        <v>0</v>
      </c>
      <c r="D12" s="5" t="n">
        <v>62</v>
      </c>
    </row>
    <row r="13">
      <c r="A13" s="4" t="inlineStr">
        <is>
          <t>Increase in intangible assets through an increase in trade and other payables</t>
        </is>
      </c>
      <c r="B13" s="5" t="n">
        <v>1</v>
      </c>
      <c r="C13" s="5" t="n">
        <v>1732</v>
      </c>
      <c r="D13" s="5" t="n">
        <v>0</v>
      </c>
    </row>
    <row r="14">
      <c r="A14" s="4" t="inlineStr">
        <is>
          <t>Currency translation adjustment in associates</t>
        </is>
      </c>
      <c r="B14" s="5" t="n">
        <v>24</v>
      </c>
      <c r="C14" s="5" t="n">
        <v>33</v>
      </c>
      <c r="D14" s="5" t="n">
        <v>0</v>
      </c>
    </row>
    <row r="15">
      <c r="A15" s="4" t="inlineStr">
        <is>
          <t>Decrease in trading properties through an increase in intangible assets</t>
        </is>
      </c>
      <c r="B15" s="5" t="n">
        <v>0</v>
      </c>
      <c r="C15" s="5" t="n">
        <v>371</v>
      </c>
      <c r="D15" s="5" t="n">
        <v>0</v>
      </c>
    </row>
    <row r="16">
      <c r="A16" s="4" t="inlineStr">
        <is>
          <t>Increase in investment properties through a decrease in properties plant and equipment</t>
        </is>
      </c>
      <c r="B16" s="5" t="n">
        <v>0</v>
      </c>
      <c r="C16" s="5" t="n">
        <v>253</v>
      </c>
      <c r="D16" s="5" t="n">
        <v>0</v>
      </c>
    </row>
    <row r="17">
      <c r="A17" s="4" t="inlineStr">
        <is>
          <t>Decrease in investment properties through an increase in intangible assets</t>
        </is>
      </c>
      <c r="B17" s="5" t="n">
        <v>0</v>
      </c>
      <c r="C17" s="5" t="n">
        <v>558</v>
      </c>
      <c r="D17" s="5" t="n">
        <v>0</v>
      </c>
    </row>
    <row r="18">
      <c r="A18" s="4" t="inlineStr">
        <is>
          <t>Increase in investment in financial assets through a decrease in trade and other receivables</t>
        </is>
      </c>
      <c r="B18" s="5" t="n">
        <v>1035</v>
      </c>
      <c r="C18" s="5" t="n">
        <v>1056</v>
      </c>
      <c r="D18" s="5" t="n">
        <v>0</v>
      </c>
    </row>
    <row r="19">
      <c r="A19" s="4" t="inlineStr">
        <is>
          <t>Decrease in equity through an increase in borrowings (dividends)</t>
        </is>
      </c>
      <c r="B19" s="5" t="n">
        <v>0</v>
      </c>
      <c r="C19" s="5" t="n">
        <v>82</v>
      </c>
      <c r="D19" s="5" t="n">
        <v>0</v>
      </c>
    </row>
    <row r="20">
      <c r="A20" s="4" t="inlineStr">
        <is>
          <t>Increase in rights of use assets through a decrease in properties plant and equipment</t>
        </is>
      </c>
      <c r="B20" s="5" t="n">
        <v>0</v>
      </c>
      <c r="C20" s="5" t="n">
        <v>32</v>
      </c>
      <c r="D20" s="5" t="n">
        <v>0</v>
      </c>
    </row>
    <row r="21">
      <c r="A21" s="4" t="inlineStr">
        <is>
          <t>Increase in financial assets through a decrease in investment in associates and joint ventures (dividends)</t>
        </is>
      </c>
      <c r="B21" s="5" t="n">
        <v>0</v>
      </c>
      <c r="C21" s="5" t="n">
        <v>43</v>
      </c>
      <c r="D21" s="5" t="n">
        <v>0</v>
      </c>
    </row>
    <row r="22">
      <c r="A22" s="4" t="inlineStr">
        <is>
          <t>Increase in investment in associates and joint ventures through a decrease in investment in financial assets</t>
        </is>
      </c>
      <c r="B22" s="5" t="n">
        <v>0</v>
      </c>
      <c r="C22" s="5" t="n">
        <v>1283</v>
      </c>
      <c r="D22" s="5" t="n">
        <v>0</v>
      </c>
    </row>
    <row r="23">
      <c r="A23" s="4" t="inlineStr">
        <is>
          <t>Decrease in equity through an increase in trade and other payables</t>
        </is>
      </c>
      <c r="B23" s="5" t="n">
        <v>0</v>
      </c>
      <c r="C23" s="5" t="n">
        <v>1</v>
      </c>
      <c r="D23" s="5" t="n">
        <v>0</v>
      </c>
    </row>
    <row r="24">
      <c r="A24" s="4" t="inlineStr">
        <is>
          <t>Decrease in intangible assets through an increase in trade and other payables</t>
        </is>
      </c>
      <c r="B24" s="5" t="n">
        <v>0</v>
      </c>
      <c r="C24" s="5" t="n">
        <v>7</v>
      </c>
      <c r="D24" s="5" t="n">
        <v>0</v>
      </c>
    </row>
    <row r="25">
      <c r="A25" s="4" t="inlineStr">
        <is>
          <t>Increase in investment properties through a decrease in trade and other receivables</t>
        </is>
      </c>
      <c r="B25" s="5" t="n">
        <v>9</v>
      </c>
      <c r="C25" s="5" t="n">
        <v>8125</v>
      </c>
      <c r="D25" s="5" t="n">
        <v>0</v>
      </c>
    </row>
    <row r="26">
      <c r="A26" s="4" t="inlineStr">
        <is>
          <t>Increase in investment properties through an increase in equity</t>
        </is>
      </c>
      <c r="B26" s="5" t="n">
        <v>0</v>
      </c>
      <c r="C26" s="5" t="n">
        <v>411</v>
      </c>
      <c r="D26" s="5" t="n">
        <v>0</v>
      </c>
    </row>
    <row r="27">
      <c r="A27" s="4" t="inlineStr">
        <is>
          <t>Increase in investment properties through an increase in tax credits and debts</t>
        </is>
      </c>
      <c r="B27" s="5" t="n">
        <v>0</v>
      </c>
      <c r="C27" s="5" t="n">
        <v>137</v>
      </c>
      <c r="D27" s="5" t="n">
        <v>0</v>
      </c>
    </row>
    <row r="28">
      <c r="A28" s="4" t="inlineStr">
        <is>
          <t>Increase in financial assets through a decrease in investment properties</t>
        </is>
      </c>
      <c r="B28" s="5" t="n">
        <v>0</v>
      </c>
      <c r="C28" s="5" t="n">
        <v>1785</v>
      </c>
      <c r="D28" s="5" t="n">
        <v>0</v>
      </c>
    </row>
    <row r="29">
      <c r="A29" s="4" t="inlineStr">
        <is>
          <t>Increase in investment properties through a decrease in intangible assets</t>
        </is>
      </c>
      <c r="B29" s="5" t="n">
        <v>0</v>
      </c>
      <c r="C29" s="5" t="n">
        <v>76</v>
      </c>
      <c r="D29" s="5" t="n">
        <v>0</v>
      </c>
    </row>
    <row r="30">
      <c r="A30" s="4" t="inlineStr">
        <is>
          <t>Increase in leases liabilities through a decrease in borrowings</t>
        </is>
      </c>
      <c r="B30" s="5" t="n">
        <v>0</v>
      </c>
      <c r="C30" s="5" t="n">
        <v>11</v>
      </c>
      <c r="D30" s="5" t="n">
        <v>0</v>
      </c>
    </row>
    <row r="31">
      <c r="A31" s="4" t="inlineStr">
        <is>
          <t>Decrease in trade and other payables through a decrease in trade and other receivables</t>
        </is>
      </c>
      <c r="B31" s="5" t="n">
        <v>495</v>
      </c>
      <c r="C31" s="5" t="n">
        <v>0</v>
      </c>
      <c r="D31" s="5" t="n">
        <v>0</v>
      </c>
    </row>
    <row r="32">
      <c r="A32" s="4" t="inlineStr">
        <is>
          <t>Increase in trade and other receivables through a decrease in financial assets</t>
        </is>
      </c>
      <c r="B32" s="5" t="n">
        <v>90</v>
      </c>
      <c r="C32" s="5" t="n">
        <v>0</v>
      </c>
      <c r="D32" s="5" t="n">
        <v>0</v>
      </c>
    </row>
    <row r="33">
      <c r="A33" s="4" t="inlineStr">
        <is>
          <t>Decrease in financial assets through a decrease in trade and other payables</t>
        </is>
      </c>
      <c r="B33" s="5" t="n">
        <v>24</v>
      </c>
      <c r="C33" s="5" t="n">
        <v>0</v>
      </c>
      <c r="D33" s="5" t="n">
        <v>0</v>
      </c>
    </row>
    <row r="34">
      <c r="A34" s="4" t="inlineStr">
        <is>
          <t>Decrease in investment properties through an increase in properties plant and equipment</t>
        </is>
      </c>
      <c r="B34" s="5" t="n">
        <v>872</v>
      </c>
      <c r="C34" s="5" t="n">
        <v>10</v>
      </c>
      <c r="D34" s="5" t="n">
        <v>0</v>
      </c>
    </row>
    <row r="35">
      <c r="A35" s="4" t="inlineStr">
        <is>
          <t>Reclassification to financial instruments</t>
        </is>
      </c>
      <c r="B35" s="5" t="n">
        <v>15</v>
      </c>
      <c r="C35" s="5" t="n">
        <v>0</v>
      </c>
      <c r="D35" s="5" t="n">
        <v>0</v>
      </c>
    </row>
    <row r="36">
      <c r="A36" s="4" t="inlineStr">
        <is>
          <t>Decrease in equity through a decrease in trade and other receivables (dividends)</t>
        </is>
      </c>
      <c r="B36" s="5" t="n">
        <v>10458</v>
      </c>
      <c r="C36" s="5" t="n">
        <v>0</v>
      </c>
      <c r="D36" s="5" t="n">
        <v>0</v>
      </c>
    </row>
    <row r="37">
      <c r="A37" s="4" t="inlineStr">
        <is>
          <t>Decrease in finance leases through a decrease in trade and other receivables</t>
        </is>
      </c>
      <c r="B37" s="5" t="n">
        <v>12</v>
      </c>
      <c r="C37" s="5" t="n">
        <v>0</v>
      </c>
      <c r="D37" s="5" t="n">
        <v>0</v>
      </c>
    </row>
    <row r="38">
      <c r="A38" s="4" t="inlineStr">
        <is>
          <t>Decrease in property, plant and equipment through an increase in equity</t>
        </is>
      </c>
      <c r="B38" s="5" t="n">
        <v>155</v>
      </c>
      <c r="C38" s="5" t="n">
        <v>0</v>
      </c>
      <c r="D38" s="5" t="n">
        <v>0</v>
      </c>
    </row>
    <row r="39">
      <c r="A39" s="4" t="inlineStr">
        <is>
          <t>Decrease in property, plant and equipment through an increase in tax credits and debts</t>
        </is>
      </c>
      <c r="B39" s="5" t="n">
        <v>83</v>
      </c>
      <c r="C39" s="5" t="n">
        <v>0</v>
      </c>
      <c r="D39" s="5" t="n">
        <v>0</v>
      </c>
    </row>
    <row r="40">
      <c r="A40" s="4" t="inlineStr">
        <is>
          <t>Decrease in property, plant and equipment through an increase in investment properties</t>
        </is>
      </c>
      <c r="B40" s="5" t="n">
        <v>292</v>
      </c>
      <c r="C40" s="5" t="n">
        <v>0</v>
      </c>
      <c r="D40" s="5" t="n">
        <v>0</v>
      </c>
    </row>
    <row r="41">
      <c r="A41" s="4" t="inlineStr">
        <is>
          <t>Increase in trading properties through a decrease in trade and other receivables</t>
        </is>
      </c>
      <c r="B41" s="5" t="n">
        <v>7</v>
      </c>
      <c r="C41" s="5" t="n">
        <v>0</v>
      </c>
      <c r="D41" s="5" t="n">
        <v>0</v>
      </c>
    </row>
    <row r="42">
      <c r="A42" s="4" t="inlineStr">
        <is>
          <t>Increase in rights of use through increased lease liabilities</t>
        </is>
      </c>
      <c r="B42" s="6" t="n">
        <v>30</v>
      </c>
      <c r="C42" s="6" t="n">
        <v>0</v>
      </c>
      <c r="D42"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Cash Flow and Cash Equivalent Information (Details 2) $ in Millions</t>
        </is>
      </c>
      <c r="B1" s="2" t="inlineStr">
        <is>
          <t>Jun. 30, 2020ARS ($)</t>
        </is>
      </c>
    </row>
    <row r="2">
      <c r="A2" s="4" t="inlineStr">
        <is>
          <t>Investment properties</t>
        </is>
      </c>
      <c r="B2" s="6" t="n">
        <v>2544</v>
      </c>
    </row>
    <row r="3">
      <c r="A3" s="4" t="inlineStr">
        <is>
          <t>Income tax and minimum presumed income tax credits</t>
        </is>
      </c>
      <c r="B3" s="5" t="n">
        <v>3</v>
      </c>
    </row>
    <row r="4">
      <c r="A4" s="4" t="inlineStr">
        <is>
          <t>Trade and other receivables</t>
        </is>
      </c>
      <c r="B4" s="5" t="n">
        <v>96</v>
      </c>
    </row>
    <row r="5">
      <c r="A5" s="4" t="inlineStr">
        <is>
          <t>Deferred income tax liabilities</t>
        </is>
      </c>
      <c r="B5" s="5" t="n">
        <v>-540</v>
      </c>
    </row>
    <row r="6">
      <c r="A6" s="4" t="inlineStr">
        <is>
          <t>Trade and other payables</t>
        </is>
      </c>
      <c r="B6" s="5" t="n">
        <v>-116</v>
      </c>
    </row>
    <row r="7">
      <c r="A7" s="4" t="inlineStr">
        <is>
          <t>Income tax and minimum presumed income tax liabilities</t>
        </is>
      </c>
      <c r="B7" s="5" t="n">
        <v>-3</v>
      </c>
    </row>
    <row r="8">
      <c r="A8" s="4" t="inlineStr">
        <is>
          <t>Decrease due to loss of control</t>
        </is>
      </c>
      <c r="B8" s="6" t="n">
        <v>198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Shareholders Equity (Details) $ in Millions</t>
        </is>
      </c>
      <c r="B1" s="2" t="inlineStr">
        <is>
          <t>12 Months Ended</t>
        </is>
      </c>
    </row>
    <row r="2">
      <c r="B2" s="2" t="inlineStr">
        <is>
          <t>Jun. 30, 2021ARS ($)</t>
        </is>
      </c>
    </row>
    <row r="3">
      <c r="A3" s="3" t="inlineStr">
        <is>
          <t>Statement [Line Items]</t>
        </is>
      </c>
    </row>
    <row r="4">
      <c r="A4" s="4" t="inlineStr">
        <is>
          <t>Par Value</t>
        </is>
      </c>
      <c r="B4" s="6" t="n">
        <v>541230019</v>
      </c>
    </row>
    <row r="5">
      <c r="A5" s="4" t="inlineStr">
        <is>
          <t>Subscribed Issued And Paid Up Ordinary And Extraordinary Shareholders Meeting [Member] | 10.26.20</t>
        </is>
      </c>
    </row>
    <row r="6">
      <c r="A6" s="3" t="inlineStr">
        <is>
          <t>Statement [Line Items]</t>
        </is>
      </c>
    </row>
    <row r="7">
      <c r="A7" s="4" t="inlineStr">
        <is>
          <t>Par Value</t>
        </is>
      </c>
      <c r="B7" s="6" t="n">
        <v>541104005</v>
      </c>
    </row>
    <row r="8">
      <c r="A8" s="4" t="inlineStr">
        <is>
          <t>Registered Date</t>
        </is>
      </c>
      <c r="B8" s="4" t="inlineStr">
        <is>
          <t>Apr. 21,
		2019</t>
        </is>
      </c>
    </row>
    <row r="9">
      <c r="A9" s="4" t="inlineStr">
        <is>
          <t>Subscribed Issued And Paid Up Ordinary And Extraordinary Shareholders Meeting [Member] | 08.31.95</t>
        </is>
      </c>
    </row>
    <row r="10">
      <c r="A10" s="3" t="inlineStr">
        <is>
          <t>Statement [Line Items]</t>
        </is>
      </c>
    </row>
    <row r="11">
      <c r="A11" s="4" t="inlineStr">
        <is>
          <t>Par Value</t>
        </is>
      </c>
      <c r="B11" s="6" t="n">
        <v>9460</v>
      </c>
    </row>
    <row r="12">
      <c r="A12" s="4" t="inlineStr">
        <is>
          <t>Registered Date</t>
        </is>
      </c>
      <c r="B12" s="4" t="inlineStr">
        <is>
          <t>Mar. 15,
		1996</t>
        </is>
      </c>
    </row>
    <row r="13">
      <c r="A13" s="4" t="inlineStr">
        <is>
          <t>Subscribed Issued And Paid Up Ordinary And Extraordinary Shareholders Meeting [Member] | 10.29.96</t>
        </is>
      </c>
    </row>
    <row r="14">
      <c r="A14" s="3" t="inlineStr">
        <is>
          <t>Statement [Line Items]</t>
        </is>
      </c>
    </row>
    <row r="15">
      <c r="A15" s="4" t="inlineStr">
        <is>
          <t>Par Value</t>
        </is>
      </c>
      <c r="B15" s="6" t="n">
        <v>16000</v>
      </c>
    </row>
    <row r="16">
      <c r="A16" s="4" t="inlineStr">
        <is>
          <t>Registered Date</t>
        </is>
      </c>
      <c r="B16" s="4" t="inlineStr">
        <is>
          <t>May 15,
		1998</t>
        </is>
      </c>
    </row>
    <row r="17">
      <c r="A17" s="4" t="inlineStr">
        <is>
          <t>Subscribed Issued And Paid Up Ordinary And Extraordinary Shareholders Meeting [Member] | 03.10.98</t>
        </is>
      </c>
    </row>
    <row r="18">
      <c r="A18" s="3" t="inlineStr">
        <is>
          <t>Statement [Line Items]</t>
        </is>
      </c>
    </row>
    <row r="19">
      <c r="A19" s="4" t="inlineStr">
        <is>
          <t>Par Value</t>
        </is>
      </c>
      <c r="B19" s="6" t="n">
        <v>38000</v>
      </c>
    </row>
    <row r="20">
      <c r="A20" s="4" t="inlineStr">
        <is>
          <t>Registered Date</t>
        </is>
      </c>
      <c r="B20" s="4" t="inlineStr">
        <is>
          <t>Oct. 21,
		1999</t>
        </is>
      </c>
    </row>
    <row r="21">
      <c r="A21" s="4" t="inlineStr">
        <is>
          <t>Subscribed Issued And Paid Up Ordinary And Extraordinary Shareholders Meeting [Member] | 08.06.99</t>
        </is>
      </c>
    </row>
    <row r="22">
      <c r="A22" s="3" t="inlineStr">
        <is>
          <t>Statement [Line Items]</t>
        </is>
      </c>
    </row>
    <row r="23">
      <c r="A23" s="4" t="inlineStr">
        <is>
          <t>Par Value</t>
        </is>
      </c>
      <c r="B23" s="6" t="n">
        <v>6500</v>
      </c>
    </row>
    <row r="24">
      <c r="A24" s="4" t="inlineStr">
        <is>
          <t>Registered Date</t>
        </is>
      </c>
      <c r="B24" s="4" t="inlineStr">
        <is>
          <t>May 7,
		2002</t>
        </is>
      </c>
    </row>
    <row r="25">
      <c r="A25" s="4" t="inlineStr">
        <is>
          <t>Subscribed Issued And Paid Up Board Of Directors Meeting [Member] | 03.13.13</t>
        </is>
      </c>
    </row>
    <row r="26">
      <c r="A26" s="3" t="inlineStr">
        <is>
          <t>Statement [Line Items]</t>
        </is>
      </c>
    </row>
    <row r="27">
      <c r="A27" s="4" t="inlineStr">
        <is>
          <t>Par Value</t>
        </is>
      </c>
      <c r="B27" s="6" t="n">
        <v>25</v>
      </c>
    </row>
    <row r="28">
      <c r="A28" s="4" t="inlineStr">
        <is>
          <t>Registered Date</t>
        </is>
      </c>
      <c r="B28" s="4" t="inlineStr">
        <is>
          <t>Jan. 15,
		2016</t>
        </is>
      </c>
    </row>
    <row r="29">
      <c r="A29" s="4" t="inlineStr">
        <is>
          <t>Subscribed Issued And Paid Up Board Of Directors Meeting [Member] | 06.28.04</t>
        </is>
      </c>
    </row>
    <row r="30">
      <c r="A30" s="3" t="inlineStr">
        <is>
          <t>Statement [Line Items]</t>
        </is>
      </c>
    </row>
    <row r="31">
      <c r="A31" s="4" t="inlineStr">
        <is>
          <t>Par Value</t>
        </is>
      </c>
      <c r="B31" s="6" t="n">
        <v>8206</v>
      </c>
    </row>
    <row r="32">
      <c r="A32" s="4" t="inlineStr">
        <is>
          <t>Registered Date</t>
        </is>
      </c>
      <c r="B32" s="4" t="inlineStr">
        <is>
          <t>May 4,
		2005</t>
        </is>
      </c>
    </row>
    <row r="33">
      <c r="A33" s="4" t="inlineStr">
        <is>
          <t>Subscribed Issued And Paid Up Board Of Directors Meeting [Member] | 11.16.10</t>
        </is>
      </c>
    </row>
    <row r="34">
      <c r="A34" s="3" t="inlineStr">
        <is>
          <t>Statement [Line Items]</t>
        </is>
      </c>
    </row>
    <row r="35">
      <c r="A35" s="4" t="inlineStr">
        <is>
          <t>Par Value</t>
        </is>
      </c>
      <c r="B35" s="6" t="n">
        <v>47755</v>
      </c>
    </row>
    <row r="36">
      <c r="A36" s="4" t="inlineStr">
        <is>
          <t>Registered Date</t>
        </is>
      </c>
      <c r="B36" s="4" t="inlineStr">
        <is>
          <t>Mar. 2,
		2011</t>
        </is>
      </c>
    </row>
    <row r="37">
      <c r="A37" s="4" t="inlineStr">
        <is>
          <t>Subscribed Issued And Paid Up Board Of Directors Meeting [Member] | 09.22.11</t>
        </is>
      </c>
    </row>
    <row r="38">
      <c r="A38" s="3" t="inlineStr">
        <is>
          <t>Statement [Line Items]</t>
        </is>
      </c>
    </row>
    <row r="39">
      <c r="A39" s="4" t="inlineStr">
        <is>
          <t>Par Value</t>
        </is>
      </c>
      <c r="B39" s="6" t="n">
        <v>28</v>
      </c>
    </row>
    <row r="40">
      <c r="A40" s="4" t="inlineStr">
        <is>
          <t>Registered Date</t>
        </is>
      </c>
      <c r="B40" s="4" t="inlineStr">
        <is>
          <t>Jan. 4,
		2012</t>
        </is>
      </c>
    </row>
    <row r="41">
      <c r="A41" s="4" t="inlineStr">
        <is>
          <t>Subscribed Issued And Paid Up Extraordinary Shareholders Meeting [Member] | 10.29.87 [Member]</t>
        </is>
      </c>
    </row>
    <row r="42">
      <c r="A42" s="3" t="inlineStr">
        <is>
          <t>Statement [Line Items]</t>
        </is>
      </c>
    </row>
    <row r="43">
      <c r="A43" s="4" t="inlineStr">
        <is>
          <t>Par Value</t>
        </is>
      </c>
      <c r="B43" s="6" t="n">
        <v>1</v>
      </c>
    </row>
    <row r="44">
      <c r="A44" s="4" t="inlineStr">
        <is>
          <t>Registered Date</t>
        </is>
      </c>
      <c r="B44" s="4" t="inlineStr">
        <is>
          <t>Dec. 29,
		1987</t>
        </is>
      </c>
    </row>
    <row r="45">
      <c r="A45" s="4" t="inlineStr">
        <is>
          <t>Subscribed Issued And Paid Up Extraordinary Shareholders Meeting [Member] | 10.26.88</t>
        </is>
      </c>
    </row>
    <row r="46">
      <c r="A46" s="3" t="inlineStr">
        <is>
          <t>Statement [Line Items]</t>
        </is>
      </c>
    </row>
    <row r="47">
      <c r="A47" s="4" t="inlineStr">
        <is>
          <t>Par Value</t>
        </is>
      </c>
      <c r="B47" s="6" t="n">
        <v>1</v>
      </c>
    </row>
    <row r="48">
      <c r="A48" s="4" t="inlineStr">
        <is>
          <t>Registered Date</t>
        </is>
      </c>
      <c r="B48" s="4" t="inlineStr">
        <is>
          <t>Dec. 29,
		1988</t>
        </is>
      </c>
    </row>
    <row r="49">
      <c r="A49" s="4" t="inlineStr">
        <is>
          <t>Subscribed Issued And Paid Up Extraordinary Shareholders Meeting [Member] | 10.25.89</t>
        </is>
      </c>
    </row>
    <row r="50">
      <c r="A50" s="3" t="inlineStr">
        <is>
          <t>Statement [Line Items]</t>
        </is>
      </c>
    </row>
    <row r="51">
      <c r="A51" s="4" t="inlineStr">
        <is>
          <t>Par Value</t>
        </is>
      </c>
      <c r="B51" s="6" t="n">
        <v>38</v>
      </c>
    </row>
    <row r="52">
      <c r="A52" s="4" t="inlineStr">
        <is>
          <t>Registered Date</t>
        </is>
      </c>
      <c r="B52" s="4" t="inlineStr">
        <is>
          <t>Feb. 5,
		1990</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8" customWidth="1" min="1" max="1"/>
    <col width="16" customWidth="1" min="2" max="2"/>
    <col width="15" customWidth="1" min="3" max="3"/>
    <col width="16" customWidth="1" min="4" max="4"/>
    <col width="80" customWidth="1" min="5" max="5"/>
    <col width="16" customWidth="1" min="6" max="6"/>
    <col width="16" customWidth="1" min="7" max="7"/>
    <col width="14" customWidth="1" min="8" max="8"/>
    <col width="14" customWidth="1" min="9" max="9"/>
  </cols>
  <sheetData>
    <row r="1">
      <c r="A1" s="1" t="inlineStr">
        <is>
          <t>Shareholders Equity (Details Narrative) - ARS ($)</t>
        </is>
      </c>
      <c r="B1" s="2" t="inlineStr">
        <is>
          <t>Oct. 26, 2020</t>
        </is>
      </c>
      <c r="C1" s="2" t="inlineStr">
        <is>
          <t>Oct. 30, 2019</t>
        </is>
      </c>
      <c r="D1" s="2" t="inlineStr">
        <is>
          <t>Oct. 29, 2018</t>
        </is>
      </c>
      <c r="E1" s="2" t="inlineStr">
        <is>
          <t>Jun. 30, 2021</t>
        </is>
      </c>
      <c r="F1" s="2" t="inlineStr">
        <is>
          <t>Jun. 30, 2020</t>
        </is>
      </c>
      <c r="G1" s="2" t="inlineStr">
        <is>
          <t>Jun. 30, 2019</t>
        </is>
      </c>
      <c r="H1" s="2" t="inlineStr">
        <is>
          <t>Apr. 19, 2021</t>
        </is>
      </c>
      <c r="I1" s="2" t="inlineStr">
        <is>
          <t>Dec. 18, 2012</t>
        </is>
      </c>
    </row>
    <row r="2">
      <c r="A2" s="3" t="inlineStr">
        <is>
          <t>Statement [Line Items]</t>
        </is>
      </c>
    </row>
    <row r="3">
      <c r="A3" s="4" t="inlineStr">
        <is>
          <t>Nominal value, per shares (in argentine peso per share)</t>
        </is>
      </c>
      <c r="H3" s="6" t="n">
        <v>1</v>
      </c>
      <c r="I3" s="8" t="n">
        <v>0.1</v>
      </c>
    </row>
    <row r="4">
      <c r="A4" s="4" t="inlineStr">
        <is>
          <t>Increase of nominal value, per shares (in argentine peso per share)</t>
        </is>
      </c>
      <c r="H4" s="6" t="n">
        <v>100</v>
      </c>
      <c r="I4" s="6" t="n">
        <v>1</v>
      </c>
    </row>
    <row r="5">
      <c r="A5" s="4" t="inlineStr">
        <is>
          <t>Number of shares par value increase</t>
        </is>
      </c>
      <c r="I5" s="5" t="n">
        <v>20264</v>
      </c>
    </row>
    <row r="6">
      <c r="A6" s="4" t="inlineStr">
        <is>
          <t>Number of shares outstanding</t>
        </is>
      </c>
      <c r="E6" s="5" t="n">
        <v>541230019</v>
      </c>
    </row>
    <row r="7">
      <c r="A7" s="4" t="inlineStr">
        <is>
          <t>Common stock par value</t>
        </is>
      </c>
      <c r="E7" s="6" t="n">
        <v>100</v>
      </c>
    </row>
    <row r="8">
      <c r="A8" s="4" t="inlineStr">
        <is>
          <t>Legal reserve, description</t>
        </is>
      </c>
      <c r="E8" s="4" t="inlineStr">
        <is>
          <t>5% of the profit of the year is destined to constitute legal reserves until they reach legal capped amount (20% of share capital).</t>
        </is>
      </c>
    </row>
    <row r="9">
      <c r="A9" s="4" t="inlineStr">
        <is>
          <t>Reserve</t>
        </is>
      </c>
      <c r="F9" s="6" t="n">
        <v>13886000000</v>
      </c>
      <c r="G9" s="6" t="n">
        <v>13886000000</v>
      </c>
    </row>
    <row r="10">
      <c r="A10" s="4" t="inlineStr">
        <is>
          <t>Dividend, per shares (in argentine peso per share)</t>
        </is>
      </c>
      <c r="E10" s="7" t="n">
        <v>24.1</v>
      </c>
      <c r="F10" s="7" t="n">
        <v>10.45</v>
      </c>
      <c r="G10" s="7" t="n">
        <v>12.02</v>
      </c>
    </row>
    <row r="11">
      <c r="A11" s="4" t="inlineStr">
        <is>
          <t>Dividend</t>
        </is>
      </c>
      <c r="B11" s="6" t="n">
        <v>13045000000</v>
      </c>
      <c r="C11" s="6" t="n">
        <v>1318000000</v>
      </c>
      <c r="D11" s="6" t="n">
        <v>1513000000</v>
      </c>
    </row>
    <row r="12">
      <c r="A12" s="4" t="inlineStr">
        <is>
          <t>Canceled dividends</t>
        </is>
      </c>
      <c r="E12" s="6" t="n">
        <v>13043000000</v>
      </c>
      <c r="F12" s="6" t="n">
        <v>1318000000</v>
      </c>
      <c r="G12" s="6" t="n">
        <v>1513000000</v>
      </c>
    </row>
    <row r="13">
      <c r="A13" s="4" t="inlineStr">
        <is>
          <t>Special Reserve [Member]</t>
        </is>
      </c>
    </row>
    <row r="14">
      <c r="A14" s="3" t="inlineStr">
        <is>
          <t>Statement [Line Items]</t>
        </is>
      </c>
    </row>
    <row r="15">
      <c r="A15" s="4" t="inlineStr">
        <is>
          <t>Reserve</t>
        </is>
      </c>
      <c r="D15" s="6" t="n">
        <v>51688000000</v>
      </c>
      <c r="E15" s="5" t="n">
        <v>9816000000</v>
      </c>
      <c r="F15" s="5" t="n">
        <v>226000000</v>
      </c>
    </row>
    <row r="16">
      <c r="A16" s="4" t="inlineStr">
        <is>
          <t>Revaluation surplus [Member]</t>
        </is>
      </c>
    </row>
    <row r="17">
      <c r="A17" s="3" t="inlineStr">
        <is>
          <t>Statement [Line Items]</t>
        </is>
      </c>
    </row>
    <row r="18">
      <c r="A18" s="4" t="inlineStr">
        <is>
          <t>Reserve</t>
        </is>
      </c>
      <c r="E18" s="6" t="n">
        <v>566000000</v>
      </c>
      <c r="F18" s="6" t="n">
        <v>4110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ARS ($) $ in Millions</t>
        </is>
      </c>
      <c r="B1" s="2" t="inlineStr">
        <is>
          <t>Jun. 30, 2021</t>
        </is>
      </c>
      <c r="C1" s="2" t="inlineStr">
        <is>
          <t>Jun. 30, 2020</t>
        </is>
      </c>
    </row>
    <row r="2">
      <c r="A2" s="3" t="inlineStr">
        <is>
          <t>Trade and Other Payables</t>
        </is>
      </c>
    </row>
    <row r="3">
      <c r="A3" s="4" t="inlineStr">
        <is>
          <t>Rent and service payments received in advance</t>
        </is>
      </c>
      <c r="B3" s="6" t="n">
        <v>1360</v>
      </c>
      <c r="C3" s="6" t="n">
        <v>1873</v>
      </c>
    </row>
    <row r="4">
      <c r="A4" s="4" t="inlineStr">
        <is>
          <t>Admission rights</t>
        </is>
      </c>
      <c r="B4" s="5" t="n">
        <v>1080</v>
      </c>
      <c r="C4" s="5" t="n">
        <v>1528</v>
      </c>
    </row>
    <row r="5">
      <c r="A5" s="4" t="inlineStr">
        <is>
          <t>Accrued invoices</t>
        </is>
      </c>
      <c r="B5" s="5" t="n">
        <v>395</v>
      </c>
      <c r="C5" s="5" t="n">
        <v>393</v>
      </c>
    </row>
    <row r="6">
      <c r="A6" s="4" t="inlineStr">
        <is>
          <t>Trade payables</t>
        </is>
      </c>
      <c r="B6" s="5" t="n">
        <v>664</v>
      </c>
      <c r="C6" s="5" t="n">
        <v>444</v>
      </c>
    </row>
    <row r="7">
      <c r="A7" s="4" t="inlineStr">
        <is>
          <t>Tenant deposits</t>
        </is>
      </c>
      <c r="B7" s="5" t="n">
        <v>87</v>
      </c>
      <c r="C7" s="5" t="n">
        <v>150</v>
      </c>
    </row>
    <row r="8">
      <c r="A8" s="4" t="inlineStr">
        <is>
          <t>Payments received in advance</t>
        </is>
      </c>
      <c r="B8" s="5" t="n">
        <v>272</v>
      </c>
      <c r="C8" s="5" t="n">
        <v>47</v>
      </c>
    </row>
    <row r="9">
      <c r="A9" s="4" t="inlineStr">
        <is>
          <t>Total trade payables</t>
        </is>
      </c>
      <c r="B9" s="5" t="n">
        <v>3858</v>
      </c>
      <c r="C9" s="5" t="n">
        <v>4435</v>
      </c>
    </row>
    <row r="10">
      <c r="A10" s="4" t="inlineStr">
        <is>
          <t>Tax payable</t>
        </is>
      </c>
      <c r="B10" s="5" t="n">
        <v>632</v>
      </c>
      <c r="C10" s="5" t="n">
        <v>175</v>
      </c>
    </row>
    <row r="11">
      <c r="A11" s="4" t="inlineStr">
        <is>
          <t>Others</t>
        </is>
      </c>
      <c r="B11" s="5" t="n">
        <v>218</v>
      </c>
      <c r="C11" s="5" t="n">
        <v>236</v>
      </c>
    </row>
    <row r="12">
      <c r="A12" s="4" t="inlineStr">
        <is>
          <t>Other payments received in advance to be accrued</t>
        </is>
      </c>
      <c r="B12" s="5" t="n">
        <v>78</v>
      </c>
      <c r="C12" s="5" t="n">
        <v>105</v>
      </c>
    </row>
    <row r="13">
      <c r="A13" s="4" t="inlineStr">
        <is>
          <t>Tax payment plans</t>
        </is>
      </c>
      <c r="B13" s="5" t="n">
        <v>7</v>
      </c>
      <c r="C13" s="5" t="n">
        <v>12</v>
      </c>
    </row>
    <row r="14">
      <c r="A14" s="4" t="inlineStr">
        <is>
          <t>Total other payables</t>
        </is>
      </c>
      <c r="B14" s="5" t="n">
        <v>935</v>
      </c>
      <c r="C14" s="5" t="n">
        <v>528</v>
      </c>
    </row>
    <row r="15">
      <c r="A15" s="4" t="inlineStr">
        <is>
          <t>Related parties (Note 30)</t>
        </is>
      </c>
      <c r="B15" s="5" t="n">
        <v>504</v>
      </c>
      <c r="C15" s="5" t="n">
        <v>2246</v>
      </c>
    </row>
    <row r="16">
      <c r="A16" s="4" t="inlineStr">
        <is>
          <t>Total trade and other payables</t>
        </is>
      </c>
      <c r="B16" s="5" t="n">
        <v>5297</v>
      </c>
      <c r="C16" s="5" t="n">
        <v>7209</v>
      </c>
    </row>
    <row r="17">
      <c r="A17" s="4" t="inlineStr">
        <is>
          <t>Non-current</t>
        </is>
      </c>
      <c r="B17" s="5" t="n">
        <v>1321</v>
      </c>
      <c r="C17" s="5" t="n">
        <v>1860</v>
      </c>
    </row>
    <row r="18">
      <c r="A18" s="4" t="inlineStr">
        <is>
          <t>Current</t>
        </is>
      </c>
      <c r="B18" s="5" t="n">
        <v>3976</v>
      </c>
      <c r="C18" s="5" t="n">
        <v>5349</v>
      </c>
    </row>
    <row r="19">
      <c r="A19" s="4" t="inlineStr">
        <is>
          <t>Total</t>
        </is>
      </c>
      <c r="B19" s="6" t="n">
        <v>5297</v>
      </c>
      <c r="C19" s="6" t="n">
        <v>720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3" customWidth="1" min="1" max="1"/>
    <col width="16" customWidth="1" min="2" max="2"/>
    <col width="16" customWidth="1" min="3" max="3"/>
    <col width="16" customWidth="1" min="4" max="4"/>
    <col width="16" customWidth="1" min="5" max="5"/>
  </cols>
  <sheetData>
    <row r="1">
      <c r="A1" s="1" t="inlineStr">
        <is>
          <t>Borrowings (Details) - ARS ($)</t>
        </is>
      </c>
      <c r="B1" s="2" t="inlineStr">
        <is>
          <t>Jun. 30, 2021</t>
        </is>
      </c>
      <c r="C1" s="2" t="inlineStr">
        <is>
          <t>Jun. 30, 2020</t>
        </is>
      </c>
      <c r="D1" s="2" t="inlineStr">
        <is>
          <t>Jun. 30, 2019</t>
        </is>
      </c>
      <c r="E1" s="2" t="inlineStr">
        <is>
          <t>Jun. 30, 2018</t>
        </is>
      </c>
    </row>
    <row r="2">
      <c r="A2" s="3" t="inlineStr">
        <is>
          <t>Statement [Line Items]</t>
        </is>
      </c>
    </row>
    <row r="3">
      <c r="A3" s="4" t="inlineStr">
        <is>
          <t>Total Borrowings Book value</t>
        </is>
      </c>
      <c r="B3" s="6" t="n">
        <v>42922000000</v>
      </c>
      <c r="C3" s="6" t="n">
        <v>58697000000</v>
      </c>
    </row>
    <row r="4">
      <c r="A4" s="4" t="inlineStr">
        <is>
          <t>Borrowing fair Value</t>
        </is>
      </c>
      <c r="B4" s="5" t="n">
        <v>40335000000</v>
      </c>
      <c r="C4" s="5" t="n">
        <v>45186000000</v>
      </c>
    </row>
    <row r="5">
      <c r="A5" s="4" t="inlineStr">
        <is>
          <t>Total Borrowings Current</t>
        </is>
      </c>
      <c r="B5" s="5" t="n">
        <v>7734000000</v>
      </c>
      <c r="C5" s="5" t="n">
        <v>18775000000</v>
      </c>
    </row>
    <row r="6">
      <c r="A6" s="4" t="inlineStr">
        <is>
          <t>Borrowings</t>
        </is>
      </c>
      <c r="B6" s="5" t="n">
        <v>35188000000</v>
      </c>
      <c r="C6" s="5" t="n">
        <v>39922000000</v>
      </c>
    </row>
    <row r="7">
      <c r="A7" s="4" t="inlineStr">
        <is>
          <t>Total Borrowing, Current and Non Current, Book value</t>
        </is>
      </c>
      <c r="B7" s="5" t="n">
        <v>42922000000</v>
      </c>
      <c r="C7" s="5" t="n">
        <v>58697000000</v>
      </c>
    </row>
    <row r="8">
      <c r="A8" s="4" t="inlineStr">
        <is>
          <t>Total Borrowings, book value</t>
        </is>
      </c>
      <c r="B8" s="5" t="n">
        <v>42922000000</v>
      </c>
      <c r="C8" s="5" t="n">
        <v>58697000000</v>
      </c>
      <c r="D8" s="6" t="n">
        <v>50516000000</v>
      </c>
      <c r="E8" s="6" t="n">
        <v>52327000000</v>
      </c>
    </row>
    <row r="9">
      <c r="A9" s="4" t="inlineStr">
        <is>
          <t>Non-Convertible notes [Member]</t>
        </is>
      </c>
    </row>
    <row r="10">
      <c r="A10" s="3" t="inlineStr">
        <is>
          <t>Statement [Line Items]</t>
        </is>
      </c>
    </row>
    <row r="11">
      <c r="A11" s="4" t="inlineStr">
        <is>
          <t>Borrowing fair Value</t>
        </is>
      </c>
      <c r="B11" s="5" t="n">
        <v>32084000000</v>
      </c>
      <c r="C11" s="5" t="n">
        <v>39202000000</v>
      </c>
    </row>
    <row r="12">
      <c r="A12" s="4" t="inlineStr">
        <is>
          <t>Total Borrowings, book value</t>
        </is>
      </c>
      <c r="B12" s="5" t="n">
        <v>34685000000</v>
      </c>
      <c r="C12" s="5" t="n">
        <v>52518000000</v>
      </c>
    </row>
    <row r="13">
      <c r="A13" s="4" t="inlineStr">
        <is>
          <t>Bank loans [Member]</t>
        </is>
      </c>
    </row>
    <row r="14">
      <c r="A14" s="3" t="inlineStr">
        <is>
          <t>Statement [Line Items]</t>
        </is>
      </c>
    </row>
    <row r="15">
      <c r="A15" s="4" t="inlineStr">
        <is>
          <t>Borrowing fair Value</t>
        </is>
      </c>
      <c r="B15" s="5" t="n">
        <v>2159000000</v>
      </c>
      <c r="C15" s="5" t="n">
        <v>3443000000</v>
      </c>
    </row>
    <row r="16">
      <c r="A16" s="4" t="inlineStr">
        <is>
          <t>Total Borrowings, book value</t>
        </is>
      </c>
      <c r="B16" s="5" t="n">
        <v>2145000000</v>
      </c>
      <c r="C16" s="5" t="n">
        <v>3638000000</v>
      </c>
    </row>
    <row r="17">
      <c r="A17" s="4" t="inlineStr">
        <is>
          <t>AABE Debts [Member]</t>
        </is>
      </c>
    </row>
    <row r="18">
      <c r="A18" s="3" t="inlineStr">
        <is>
          <t>Statement [Line Items]</t>
        </is>
      </c>
    </row>
    <row r="19">
      <c r="A19" s="4" t="inlineStr">
        <is>
          <t>Borrowing fair Value</t>
        </is>
      </c>
      <c r="B19" s="5" t="n">
        <v>258000000</v>
      </c>
      <c r="C19" s="5" t="n">
        <v>273000000</v>
      </c>
    </row>
    <row r="20">
      <c r="A20" s="4" t="inlineStr">
        <is>
          <t>Total Borrowings, book value</t>
        </is>
      </c>
      <c r="B20" s="5" t="n">
        <v>258000000</v>
      </c>
      <c r="C20" s="5" t="n">
        <v>273000000</v>
      </c>
    </row>
    <row r="21">
      <c r="A21" s="4" t="inlineStr">
        <is>
          <t>Loans With Non-Controling Interests [Member]</t>
        </is>
      </c>
    </row>
    <row r="22">
      <c r="A22" s="3" t="inlineStr">
        <is>
          <t>Statement [Line Items]</t>
        </is>
      </c>
    </row>
    <row r="23">
      <c r="A23" s="4" t="inlineStr">
        <is>
          <t>Borrowing fair Value</t>
        </is>
      </c>
      <c r="B23" s="5" t="n">
        <v>157000000</v>
      </c>
      <c r="C23" s="5" t="n">
        <v>166000000</v>
      </c>
    </row>
    <row r="24">
      <c r="A24" s="4" t="inlineStr">
        <is>
          <t>Total Borrowings, book value</t>
        </is>
      </c>
      <c r="B24" s="5" t="n">
        <v>157000000</v>
      </c>
      <c r="C24" s="5" t="n">
        <v>166000000</v>
      </c>
    </row>
    <row r="25">
      <c r="A25" s="4" t="inlineStr">
        <is>
          <t>Finance Leases [Member]</t>
        </is>
      </c>
    </row>
    <row r="26">
      <c r="A26" s="3" t="inlineStr">
        <is>
          <t>Statement [Line Items]</t>
        </is>
      </c>
    </row>
    <row r="27">
      <c r="A27" s="4" t="inlineStr">
        <is>
          <t>Borrowing fair Value</t>
        </is>
      </c>
      <c r="B27" s="5" t="n">
        <v>51000000</v>
      </c>
      <c r="C27" s="5" t="n">
        <v>0</v>
      </c>
    </row>
    <row r="28">
      <c r="A28" s="4" t="inlineStr">
        <is>
          <t>Total Borrowings, book value</t>
        </is>
      </c>
      <c r="B28" s="5" t="n">
        <v>51000000</v>
      </c>
      <c r="C28" s="5" t="n">
        <v>0</v>
      </c>
    </row>
    <row r="29">
      <c r="A29" s="4" t="inlineStr">
        <is>
          <t>Bank Overdrafts [Member]</t>
        </is>
      </c>
    </row>
    <row r="30">
      <c r="A30" s="3" t="inlineStr">
        <is>
          <t>Statement [Line Items]</t>
        </is>
      </c>
    </row>
    <row r="31">
      <c r="A31" s="4" t="inlineStr">
        <is>
          <t>Borrowing fair Value</t>
        </is>
      </c>
      <c r="B31" s="5" t="n">
        <v>5276000000</v>
      </c>
      <c r="C31" s="5" t="n">
        <v>2102000000</v>
      </c>
    </row>
    <row r="32">
      <c r="A32" s="4" t="inlineStr">
        <is>
          <t>Total Borrowings, book value</t>
        </is>
      </c>
      <c r="B32" s="5" t="n">
        <v>5276000000</v>
      </c>
      <c r="C32" s="5" t="n">
        <v>2102000000</v>
      </c>
    </row>
    <row r="33">
      <c r="A33" s="4" t="inlineStr">
        <is>
          <t>Related Parties [Member]</t>
        </is>
      </c>
    </row>
    <row r="34">
      <c r="A34" s="3" t="inlineStr">
        <is>
          <t>Statement [Line Items]</t>
        </is>
      </c>
    </row>
    <row r="35">
      <c r="A35" s="4" t="inlineStr">
        <is>
          <t>Borrowing fair Value</t>
        </is>
      </c>
      <c r="B35" s="5" t="n">
        <v>350000000</v>
      </c>
      <c r="C35" s="5" t="n">
        <v>0</v>
      </c>
    </row>
    <row r="36">
      <c r="A36" s="4" t="inlineStr">
        <is>
          <t>Total Borrowings, book value</t>
        </is>
      </c>
      <c r="B36" s="6" t="n">
        <v>350000000</v>
      </c>
      <c r="C36"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Information about Subsidiaries</t>
        </is>
      </c>
      <c r="B1" s="2" t="inlineStr">
        <is>
          <t>12 Months Ended</t>
        </is>
      </c>
    </row>
    <row r="2">
      <c r="B2" s="2" t="inlineStr">
        <is>
          <t>Jun. 30, 2021</t>
        </is>
      </c>
    </row>
    <row r="3">
      <c r="A3" s="4" t="inlineStr">
        <is>
          <t>7. Information about subsidiaries</t>
        </is>
      </c>
      <c r="B3" s="4" t="inlineStr">
        <is>
          <t>7. Information about subsidiaries The Group conducts its business through several operating and holding subsidiaries. The subsidiaries are shown by percentage of participation held by the Group: 06.30.21 06.30.20 Name of the entity Place of business / Country of incorporation Main activity % of ownership interest held % of ownership interest held % of ownership interest held % of ownership interest held Panamerican Mall S.A. Argentina Real estate 80.00 % 20.00 % 80.00 % 20.00 % Torodur S.A. Uruguay Investment 100.00 % - 100.00 % - Arcos del Gourmet S.A. Argentina Real estate 90.00 % 10.00 % 90.00 % 10.00 % Shopping Neuquén S.A. Argentina Real estate 99.95 % 0.05 % 99.95 % 0.05 % Entertainment Holdings S.A. Argentina Investment 70.00 % 30.00 % 70.00 % 30.00 % Emprendimiento Recoleta S.A. Argentina Real estate 53.68 % 46.32 % 53.68 % 46.32 % Entretenimiento Universal S.A. Argentina Event organization and others 98.75 % 1.25 % 98.75 % 1.25 % Fibesa S.A. Argentina Mandatory 100.00 % - 100.00 % - Centro de Entretenimiento La Plata S.A. Argentina Real estate 100.00 % - 100.00 % - We Are Appa S.A. (ex Pareto S.A.) Argentina Design and software development 93.63 % 6.37 % 69.96 % 30.04 % Restrictions, commitments and other matters in respect of subsidiaries According to Law N° 19,550, 5% of the profit in each fiscal year must be separated to constitute a legal reserve until they reach legal capped amounts (20% of the nominal value of total capital). This legal reserve is not available for dividend distribution and can only be released to absorb losses. The Group has not reached the legal limit of this reserve. Dividends are paid across the Group’s subsidiaries based on their individual accounting statements. Arcos del Gourmet In December 2013, the Judicial Branch confirmed a precautionary measure that suspended the opening of the Shopping mall because it considered that it did not have certain government permits within the framework of two judicial proceedings. However, by virtue of the result of the ordinary instances of the cases, this precautionary measure was dismissed and the shopping mall has been operating for five years. Notwithstanding the foregoing, one of these judicial proceedings continued its process in an extraordinary instance, as the plaintiff filed an appeal for unconstitutionality before the Superior Court of Justice of the Autonomous City of Buenos Aires. Although that appeal was initially rejected, the plaintiff filed a complaint for denied appeal and finally it was granted. Within that framework, the Superior Court of Justice of the Autonomous City of Buenos Aires decided to refer the proceedings to the Chamber so that it may issue a new sentence contemplating certain parameters set by said Court regarding the transfer of green spaces to the City. On February 14, 2019, the Chamber decided to condemn the Government of the City of Buenos Aires (“GCBA”) and Arcos, providing for the partial annulment of resolution 157 / APRA / 14 at the point that it did not consider appropriate for Arcos to transfer 65% of the land for use and public utility with unrestricted access and destined “especially and preferably to the generation of new landscaped green spaces”. Consequently, it was resolved that the GCBA must issue an administrative act that provides for this assignment. If it does not do so, Arcos must also comply with said assignment, either on the premises where the commercial center is currently located, be it totally or partially on land adjacent to the area. Failing to do this, Arcos del Gourmet S.A. (“Arcos”) must pay, prior to the realization of an expert report to be ordered in the execution stage, the sum of money necessary in order for the Administration to proceed to the search for a property with the objective of fulfilling the aforementioned purpose. If none of the aforementioned forms of compliance are specified, the power to order will be expedited - prior intervention of the relevant experts and / or technical departments of the corresponding GCBA - the demolition of the necessary works in order to comply with the ordered assignment. Against that judgment, an appeal for local unconstitutionality was filed on March 11, 2019 and a federal extraordinary appeal on March 15, 2019. After the relevant transfers were made, the Chamber decided to reject the appeal for unconstitutionality raised, which is why on May 29, 2019, a complaint was lodged due to an appeal of unconstitutionality denied. Said appeal is pending before the Superior Court of Justice of the City of Buenos Aires. On June 10, 2019, said the Court urged Arcos to accompany additional documentation. This documentation consists of provisions dictated by different departments of the Government of the City of Buenos Aires. Such intimation was fulfilled in a timely manner. Due to all of the foregoing, the Company’s legal advisors, although they consider that the outcome of the complaint is still uncertain, they consider that even if it is unfavorable, there is a low probability that, once the court ruling in the case is signed and once all recursive instances have been exhausted, the demolition of the works carried out in the Property is definitively ordered. Nowadays, the Distrito Arcos shopping mall is currently open to the public and operating normally. Concession Status In November 2008, the Arcos del Gourmet S.A. signed a contract with the Agencia de Administración de Bienes del Estado (State Assets Administration Office, or AABE in Spanish) for which the Company had been granted the concession to use the properties located in the jurisdiction of Estación Palermo, ex Línea San Martín - Palermo loading deck (on Juan B. Justo Avenue from Santa Fe Avenue to Paraguay Street) until December 31, 2025 (the “Arcos concession agreement”). Subsequently, in September 2011, a contract for the readjustment of this concession was entered into with the Railway Infrastructure Administrator (ADIF in Spanish) (to which the rail assets were transferred in the jurisdiction of AABE), pursuant to the term of the Arcos concession agreement was extended until December 31, 2030. This new agreement provides for an automatic extension of 3 years and 4 months in the event that the Company complies with the agreement and ADIF so finds. Likewise, a new extension is established for an additional 3 years if the Company so declares and ADIF corroborates compliance with the obligations. This agreement established an initial monthly fee of ARS 200,000 (plus VAT) until December 31, 2025, and ARS 250,000 (plus VAT) as of January 1, 2026, these values being adjustable every 2 years until the end of the term of the concession. The Argentine government issued Executive Order 1723/2012, whereby several plots of land located in prior rail yards of Palermo, Liniers and Caballito were designated for development and urbanization projects. In this respect and as part of several measures related to other licensed persons and/or concessionaires, the Company was notified, of Resolution 170/2014 revoking of the Arcos Concession agreement. It should further be pointed out that such measure: (i) it is not related to a breach by Arcos del Gourmet S.A. (ii) there is any interruption of the commercial development or operation of the shopping mall, which continues to operate under normal conditions. Notwithstanding the foregoing, Arcos del Gourmet S.A. has filed the relevant administrative resources (appeal) and has also filed a judicial action requesting that the revocation of the Arcos Concession agreement be overruled. In the framework of this process, the National Government has already answered the transfer of the claim. Likewise, the administrative appeal has been withdrawn (legal imperative for having initiated legal action). Currently the file was opened for testing and we are producing it. To date, the testimonial statements have been produced and the production of the calligraphic and accounting expert evidence remains. At the same time, the National Government filed a lawsuit to launch Law No. 17,901 against Arcos del Gourmet S.A., which is currently being resolved on its connection with the annulment action initiated by the Company. In turn, and due to the possibility that the eviction of the Arcos District property would be resolved in a short time, a precautionary measure was filed in order to avoid the eviction until the annulment action is resolved. On June 28, 2019, the interim precautionary measure was granted, which is why the opening of the property has been suspended. The amount of ARS 60,500,000 was set as a real surety, which was fulfilled with the constitution of a surety policy. However, it should be noted that the resolution that granted the precautionary measure has been appealed. On March 3, 2020, the CNACAF (National Chamber of Appeals in Federal Administrative Dispute) decided that since the six-month period originally established by the Court of First Instance for the validity of the precautionary measure had expired, the treatment of appeals was devoid of purpose. Faced with this resolution, an appeal for reconsideration was presented in extremis and the First Instance Courts was simultaneously requested to order the extension of the precautionary measure. On October 23, 2020, the extension of the precautionary measure for six months was resolved, which was later appealed by Playas Ferroviarias de Buenos Aires S.A. and the AABE, pending resolution of the appeal filed by both. In view of the impending expiration of the six-month period set by the Judge of First Instance when granting the precautionary measure, on March 8, 2021, the Company requested that an extension of the validity of the measure. On May 6, 2021, the precautionary measure was extended. However, this measure was appealed by Playas Ferroviarias and AABE. Likewise, it has also initiated a consignment lawsuit in which Arcos del Gourmet S.A. is depositing in due time and form the rental fees corresponding to the Contract for the Readjustment of the Use and Exploitation Concession that Arcos del Gourmet S.A. interprets has been improperly revoked. In this process, the claim was transferred, which was answered by Trenes Argentinos with exceptions. These exceptions were answered by us. Emprendimiento Recoleta S.A . As a result of a public auction, in February 1991, the City of Buenos Aires granted to Emprendimiento Recoleta S.A. (ERSA) a 20-year concession to use a plot of land in Centro Cultural Recoleta, which was set to expire in November 2013. In addition, pursuant to Resolution No. 1125/00 issued by the Secretariat of Economy and Finance of the Government of the City of Buenos Aires (Secretaría de Hacienda y Finanzas del GCBA) an extension was granted for “Edificio Esquina” or “Edificio Ballena” to be used as a Multipurpose Area (“Salones de usos múltiples”); and pursuant to Decree No. 867/10 dated November 25, 2010, a five-year extension was granted so the agreement was set to expire on November 18, 2018. On April 12, 2018, ERSA was notified by the Federal National Criminal and Correctional Court No. 1, Secretariat No. 2 in the case entitled “Blaksley Enrique and others s / infraction art. 303 “of the judicial intervention for a period of six months, ordering the appointment of collecting and informants overseers and decreeing their general inhibition of assets. On July 20, 2018 and subsequently, on August 10, 2018, the Company received two new notifications from the same Court in which it was ordered: 1) to transfer to the Court’s account 7.36% of the income received by the company for any concept and 2) designate as representatives of the minority of 46.316% in all shareholders’ meetings, board meetings, the interveners. On January 8, 2019, the Federal National Criminal and Correctional Court No. 1 decreed the preventive seizure for the purpose of confiscation of 46.31% of all value obtained from the sale and / or liquidation of the assets of the Company after deduction of taxes and any other expense. Although these measures were appealed in a timely manner, all of them are in force as of the date of these Financial Statements. On December 5, 2018, the property was returned to the competent authorities, who from that date have control of the property, terminating the concession. Consequently, and taking into account that ERSA statute has as its sole corporate purpose the exploitation of the aforementioned concession, the Company entered, as of said date, in the process of dissolution and liquidation as established in subsection 4) of Art. 94 of the LGS. It should be noted that the end of ERSA’s concession has no significant impact on the Group’s Financial Statements. Panamerican Mall S.A. Below is the summarized financial information of subsidiaries with material non-controlling interests which are considered significant for the Group, presented before intercompany eliminations. Current assets Non-current assets Current liabilities Non-current liabilities Net assets % of ownership interest held by non-controlling interests Book value of non-controlling interest % of ownership interest held by controlling interests Book amount 06.30.21 593 39,058 1,860 10,905 26,886 20 % 5,377 80 % 21,510 06.30.20 698 39,250 1,933 8,839 29,176 20 % 5,835 80 % 23,341 Revenues Comprehensive (loss)/ income for the year Cash from operating activities Cash from investing activities Cash from financing activities Net increase in cash and cash equivalents Dividends paid to non-controlling interest 06.30.21 1,970 (2,289 ) 871 (238 ) (685 ) (52 ) - 06.30.20 3,046 8,989 1,641 (362 ) (1,791 ) (512 ) - The non-controlling interests of the remaining subsidiaries summarize ARS 172 and ARS 308 as of June 30, 2021 and 2020, respectively. None of these subsidiaries has a non-controlling interest that individually is considered significant for the Group.</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3" customWidth="1" min="1" max="1"/>
    <col width="16" customWidth="1" min="2" max="2"/>
    <col width="16" customWidth="1" min="3" max="3"/>
  </cols>
  <sheetData>
    <row r="1">
      <c r="A1" s="1" t="inlineStr">
        <is>
          <t>Borrowings (Details 1) - ARS ($)</t>
        </is>
      </c>
      <c r="B1" s="2" t="inlineStr">
        <is>
          <t>Jun. 30, 2021</t>
        </is>
      </c>
      <c r="C1" s="2" t="inlineStr">
        <is>
          <t>Jun. 30, 2020</t>
        </is>
      </c>
    </row>
    <row r="2">
      <c r="A2" s="3" t="inlineStr">
        <is>
          <t>Statement [Line Items]</t>
        </is>
      </c>
    </row>
    <row r="3">
      <c r="A3" s="4" t="inlineStr">
        <is>
          <t>Capital borrowings</t>
        </is>
      </c>
      <c r="B3" s="6" t="n">
        <v>41993000000</v>
      </c>
      <c r="C3" s="6" t="n">
        <v>57548000000</v>
      </c>
    </row>
    <row r="4">
      <c r="A4" s="4" t="inlineStr">
        <is>
          <t>Accrued interest borrowing</t>
        </is>
      </c>
      <c r="B4" s="5" t="n">
        <v>929000000</v>
      </c>
      <c r="C4" s="5" t="n">
        <v>1149000000</v>
      </c>
    </row>
    <row r="5">
      <c r="A5" s="4" t="inlineStr">
        <is>
          <t>Borrowings under finance leases</t>
        </is>
      </c>
      <c r="B5" s="5" t="n">
        <v>42922000000</v>
      </c>
      <c r="C5" s="5" t="n">
        <v>58697000000</v>
      </c>
    </row>
    <row r="6">
      <c r="A6" s="4" t="inlineStr">
        <is>
          <t>Not later than 1 year [Member]</t>
        </is>
      </c>
    </row>
    <row r="7">
      <c r="A7" s="3" t="inlineStr">
        <is>
          <t>Statement [Line Items]</t>
        </is>
      </c>
    </row>
    <row r="8">
      <c r="A8" s="4" t="inlineStr">
        <is>
          <t>Capital borrowings</t>
        </is>
      </c>
      <c r="B8" s="5" t="n">
        <v>6815000000</v>
      </c>
      <c r="C8" s="5" t="n">
        <v>17660000000</v>
      </c>
    </row>
    <row r="9">
      <c r="A9" s="4" t="inlineStr">
        <is>
          <t>Accrued interest borrowing</t>
        </is>
      </c>
      <c r="B9" s="5" t="n">
        <v>919000000</v>
      </c>
      <c r="C9" s="5" t="n">
        <v>1115000000</v>
      </c>
    </row>
    <row r="10">
      <c r="A10" s="4" t="inlineStr">
        <is>
          <t>Between 1 and 2 years [Member]</t>
        </is>
      </c>
    </row>
    <row r="11">
      <c r="A11" s="3" t="inlineStr">
        <is>
          <t>Statement [Line Items]</t>
        </is>
      </c>
    </row>
    <row r="12">
      <c r="A12" s="4" t="inlineStr">
        <is>
          <t>Capital borrowings</t>
        </is>
      </c>
      <c r="B12" s="5" t="n">
        <v>34944000000</v>
      </c>
      <c r="C12" s="5" t="n">
        <v>941000000</v>
      </c>
    </row>
    <row r="13">
      <c r="A13" s="4" t="inlineStr">
        <is>
          <t>Accrued interest borrowing</t>
        </is>
      </c>
      <c r="B13" s="5" t="n">
        <v>929000000</v>
      </c>
      <c r="C13" s="5" t="n">
        <v>1149000000</v>
      </c>
    </row>
    <row r="14">
      <c r="A14" s="4" t="inlineStr">
        <is>
          <t>Between 2 and 3 years [Member]</t>
        </is>
      </c>
    </row>
    <row r="15">
      <c r="A15" s="3" t="inlineStr">
        <is>
          <t>Statement [Line Items]</t>
        </is>
      </c>
    </row>
    <row r="16">
      <c r="A16" s="4" t="inlineStr">
        <is>
          <t>Capital borrowings</t>
        </is>
      </c>
      <c r="B16" s="5" t="n">
        <v>95000000</v>
      </c>
      <c r="C16" s="5" t="n">
        <v>38790000000</v>
      </c>
    </row>
    <row r="17">
      <c r="A17" s="4" t="inlineStr">
        <is>
          <t>Between 3 and 4 years [Member]</t>
        </is>
      </c>
    </row>
    <row r="18">
      <c r="A18" s="3" t="inlineStr">
        <is>
          <t>Statement [Line Items]</t>
        </is>
      </c>
    </row>
    <row r="19">
      <c r="A19" s="4" t="inlineStr">
        <is>
          <t>Capital borrowings</t>
        </is>
      </c>
      <c r="B19" s="5" t="n">
        <v>80000000</v>
      </c>
      <c r="C19" s="5" t="n">
        <v>97000000</v>
      </c>
    </row>
    <row r="20">
      <c r="A20" s="4" t="inlineStr">
        <is>
          <t>Accrued interest borrowing</t>
        </is>
      </c>
      <c r="B20" s="5" t="n">
        <v>10000000</v>
      </c>
      <c r="C20" s="5" t="n">
        <v>34000000</v>
      </c>
    </row>
    <row r="21">
      <c r="A21" s="4" t="inlineStr">
        <is>
          <t>More Than Four Years [Member]</t>
        </is>
      </c>
    </row>
    <row r="22">
      <c r="A22" s="3" t="inlineStr">
        <is>
          <t>Statement [Line Items]</t>
        </is>
      </c>
    </row>
    <row r="23">
      <c r="A23" s="4" t="inlineStr">
        <is>
          <t>Capital borrowings</t>
        </is>
      </c>
      <c r="B23" s="6" t="n">
        <v>59000000</v>
      </c>
      <c r="C23" s="6" t="n">
        <v>60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Borrowings (Details 2) - ARS ($) $ in Millions</t>
        </is>
      </c>
      <c r="B1" s="2" t="inlineStr">
        <is>
          <t>12 Months Ended</t>
        </is>
      </c>
    </row>
    <row r="2">
      <c r="B2" s="2" t="inlineStr">
        <is>
          <t>Jun. 30, 2021</t>
        </is>
      </c>
      <c r="C2" s="2" t="inlineStr">
        <is>
          <t>Jun. 30, 2020</t>
        </is>
      </c>
      <c r="D2" s="2" t="inlineStr">
        <is>
          <t>Jun. 30, 2019</t>
        </is>
      </c>
    </row>
    <row r="3">
      <c r="A3" s="3" t="inlineStr">
        <is>
          <t>Borrowings</t>
        </is>
      </c>
    </row>
    <row r="4">
      <c r="A4" s="4" t="inlineStr">
        <is>
          <t>Balances at the beginning of the year</t>
        </is>
      </c>
      <c r="B4" s="6" t="n">
        <v>58697</v>
      </c>
      <c r="C4" s="6" t="n">
        <v>50516</v>
      </c>
      <c r="D4" s="6" t="n">
        <v>52327</v>
      </c>
    </row>
    <row r="5">
      <c r="A5" s="4" t="inlineStr">
        <is>
          <t>Borrowings obtained</t>
        </is>
      </c>
      <c r="B5" s="5" t="n">
        <v>52</v>
      </c>
      <c r="C5" s="5" t="n">
        <v>15460</v>
      </c>
      <c r="D5" s="5" t="n">
        <v>5015</v>
      </c>
    </row>
    <row r="6">
      <c r="A6" s="4" t="inlineStr">
        <is>
          <t>Payment of borrowings</t>
        </is>
      </c>
      <c r="B6" s="5" t="n">
        <v>-16414</v>
      </c>
      <c r="C6" s="5" t="n">
        <v>-15951</v>
      </c>
      <c r="D6" s="5" t="n">
        <v>-4495</v>
      </c>
    </row>
    <row r="7">
      <c r="A7" s="4" t="inlineStr">
        <is>
          <t>Interest paid</t>
        </is>
      </c>
      <c r="B7" s="5" t="n">
        <v>-4589</v>
      </c>
      <c r="C7" s="5" t="n">
        <v>-4530</v>
      </c>
      <c r="D7" s="5" t="n">
        <v>-4346</v>
      </c>
    </row>
    <row r="8">
      <c r="A8" s="4" t="inlineStr">
        <is>
          <t>Accrued interest</t>
        </is>
      </c>
      <c r="B8" s="5" t="n">
        <v>4299</v>
      </c>
      <c r="C8" s="5" t="n">
        <v>4165</v>
      </c>
      <c r="D8" s="5" t="n">
        <v>4509</v>
      </c>
    </row>
    <row r="9">
      <c r="A9" s="4" t="inlineStr">
        <is>
          <t>Foreign exchange</t>
        </is>
      </c>
      <c r="B9" s="5" t="n">
        <v>-3038</v>
      </c>
      <c r="C9" s="5" t="n">
        <v>8537</v>
      </c>
      <c r="D9" s="5" t="n">
        <v>-3046</v>
      </c>
    </row>
    <row r="10">
      <c r="A10" s="4" t="inlineStr">
        <is>
          <t>Short terms loans, net</t>
        </is>
      </c>
      <c r="B10" s="5" t="n">
        <v>5656</v>
      </c>
      <c r="C10" s="5" t="n">
        <v>1936</v>
      </c>
      <c r="D10" s="5" t="n">
        <v>531</v>
      </c>
    </row>
    <row r="11">
      <c r="A11" s="4" t="inlineStr">
        <is>
          <t>Repurchase of non-convertible notes</t>
        </is>
      </c>
      <c r="B11" s="5" t="n">
        <v>1217</v>
      </c>
      <c r="C11" s="5" t="n">
        <v>-902</v>
      </c>
      <c r="D11" s="5" t="n">
        <v>-121</v>
      </c>
    </row>
    <row r="12">
      <c r="A12" s="4" t="inlineStr">
        <is>
          <t>Issuance of non-convertible notes</t>
        </is>
      </c>
      <c r="B12" s="5" t="n">
        <v>9</v>
      </c>
      <c r="C12" s="5" t="n">
        <v>-15</v>
      </c>
      <c r="D12" s="5" t="n">
        <v>38</v>
      </c>
    </row>
    <row r="13">
      <c r="A13" s="4" t="inlineStr">
        <is>
          <t>Others</t>
        </is>
      </c>
      <c r="B13" s="5" t="n">
        <v>-2967</v>
      </c>
      <c r="C13" s="5" t="n">
        <v>-520</v>
      </c>
      <c r="D13" s="5" t="n">
        <v>-41</v>
      </c>
    </row>
    <row r="14">
      <c r="A14" s="4" t="inlineStr">
        <is>
          <t>Inflation adjustment</t>
        </is>
      </c>
      <c r="B14" s="5" t="n">
        <v>0</v>
      </c>
      <c r="C14" s="5" t="n">
        <v>-1</v>
      </c>
      <c r="D14" s="5" t="n">
        <v>-145</v>
      </c>
    </row>
    <row r="15">
      <c r="A15" s="4" t="inlineStr">
        <is>
          <t>Balances at the end of the year</t>
        </is>
      </c>
      <c r="B15" s="6" t="n">
        <v>42922</v>
      </c>
      <c r="C15" s="6" t="n">
        <v>58697</v>
      </c>
      <c r="D15" s="6" t="n">
        <v>5051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orrowings (Details 3) - ARS ($) $ in Millions</t>
        </is>
      </c>
      <c r="B1" s="2" t="inlineStr">
        <is>
          <t>Jun. 30, 2021</t>
        </is>
      </c>
      <c r="C1" s="2" t="inlineStr">
        <is>
          <t>Jun. 30, 2020</t>
        </is>
      </c>
    </row>
    <row r="2">
      <c r="A2" s="3" t="inlineStr">
        <is>
          <t>Statement [Line Items]</t>
        </is>
      </c>
    </row>
    <row r="3">
      <c r="A3" s="4" t="inlineStr">
        <is>
          <t>Non-current borrowings</t>
        </is>
      </c>
      <c r="B3" s="6" t="n">
        <v>34243</v>
      </c>
      <c r="C3" s="6" t="n">
        <v>43275</v>
      </c>
    </row>
    <row r="4">
      <c r="A4" s="4" t="inlineStr">
        <is>
          <t>Bank loans [Member]</t>
        </is>
      </c>
    </row>
    <row r="5">
      <c r="A5" s="3" t="inlineStr">
        <is>
          <t>Statement [Line Items]</t>
        </is>
      </c>
    </row>
    <row r="6">
      <c r="A6" s="4" t="inlineStr">
        <is>
          <t>Non-current borrowings</t>
        </is>
      </c>
      <c r="B6" s="5" t="n">
        <v>2159</v>
      </c>
      <c r="C6" s="5" t="n">
        <v>3443</v>
      </c>
    </row>
    <row r="7">
      <c r="A7" s="4" t="inlineStr">
        <is>
          <t>NCN Class II due 2023 [Member]</t>
        </is>
      </c>
    </row>
    <row r="8">
      <c r="A8" s="3" t="inlineStr">
        <is>
          <t>Statement [Line Items]</t>
        </is>
      </c>
    </row>
    <row r="9">
      <c r="A9" s="4" t="inlineStr">
        <is>
          <t>Non-current borrowings</t>
        </is>
      </c>
      <c r="B9" s="5" t="n">
        <v>32084</v>
      </c>
      <c r="C9" s="5" t="n">
        <v>28412</v>
      </c>
    </row>
    <row r="10">
      <c r="A10" s="4" t="inlineStr">
        <is>
          <t>NCN Class IV due 2020 [Member]</t>
        </is>
      </c>
    </row>
    <row r="11">
      <c r="A11" s="3" t="inlineStr">
        <is>
          <t>Statement [Line Items]</t>
        </is>
      </c>
    </row>
    <row r="12">
      <c r="A12" s="4" t="inlineStr">
        <is>
          <t>Non-current borrowings</t>
        </is>
      </c>
      <c r="B12" s="6" t="n">
        <v>0</v>
      </c>
      <c r="C12" s="6" t="n">
        <v>1142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6" customWidth="1" min="2" max="2"/>
    <col width="16" customWidth="1" min="3" max="3"/>
    <col width="16" customWidth="1" min="4" max="4"/>
    <col width="16" customWidth="1" min="5" max="5"/>
  </cols>
  <sheetData>
    <row r="1">
      <c r="A1" s="1" t="inlineStr">
        <is>
          <t>Borrowings (Details 4) - ARS ($)</t>
        </is>
      </c>
      <c r="B1" s="2" t="inlineStr">
        <is>
          <t>Jun. 30, 2021</t>
        </is>
      </c>
      <c r="C1" s="2" t="inlineStr">
        <is>
          <t>Jun. 30, 2020</t>
        </is>
      </c>
      <c r="D1" s="2" t="inlineStr">
        <is>
          <t>Jun. 30, 2019</t>
        </is>
      </c>
      <c r="E1" s="2" t="inlineStr">
        <is>
          <t>Jun. 30, 2018</t>
        </is>
      </c>
    </row>
    <row r="2">
      <c r="A2" s="3" t="inlineStr">
        <is>
          <t>Statement [Line Items]</t>
        </is>
      </c>
    </row>
    <row r="3">
      <c r="A3" s="4" t="inlineStr">
        <is>
          <t>Total Borrowings, book value</t>
        </is>
      </c>
      <c r="B3" s="6" t="n">
        <v>42922000000</v>
      </c>
      <c r="C3" s="6" t="n">
        <v>58697000000</v>
      </c>
      <c r="D3" s="6" t="n">
        <v>50516000000</v>
      </c>
      <c r="E3" s="6" t="n">
        <v>52327000000</v>
      </c>
    </row>
    <row r="4">
      <c r="A4" s="4" t="inlineStr">
        <is>
          <t>USD [Member] | Currency [Member]</t>
        </is>
      </c>
    </row>
    <row r="5">
      <c r="A5" s="3" t="inlineStr">
        <is>
          <t>Statement [Line Items]</t>
        </is>
      </c>
    </row>
    <row r="6">
      <c r="A6" s="4" t="inlineStr">
        <is>
          <t>Borrowings by currency rate, fixed</t>
        </is>
      </c>
      <c r="B6" s="5" t="n">
        <v>35211000000</v>
      </c>
      <c r="C6" s="5" t="n">
        <v>52655000000</v>
      </c>
    </row>
    <row r="7">
      <c r="A7" s="4" t="inlineStr">
        <is>
          <t>Borrowings by currency rate, floating</t>
        </is>
      </c>
      <c r="B7" s="5" t="n">
        <v>1802000000</v>
      </c>
      <c r="C7" s="5" t="n">
        <v>3227000000</v>
      </c>
    </row>
    <row r="8">
      <c r="A8" s="4" t="inlineStr">
        <is>
          <t>Subtotal Borrowings by currency rate, fixed</t>
        </is>
      </c>
      <c r="B8" s="5" t="n">
        <v>2059000000</v>
      </c>
      <c r="C8" s="5" t="n">
        <v>4003000000</v>
      </c>
    </row>
    <row r="9">
      <c r="A9" s="4" t="inlineStr">
        <is>
          <t>Total borrowings</t>
        </is>
      </c>
      <c r="B9" s="5" t="n">
        <v>42922000000</v>
      </c>
      <c r="C9" s="5" t="n">
        <v>58697000000</v>
      </c>
    </row>
    <row r="10">
      <c r="A10" s="4" t="inlineStr">
        <is>
          <t>Total Borrowings, book value</t>
        </is>
      </c>
      <c r="B10" s="5" t="n">
        <v>42922000000</v>
      </c>
      <c r="C10" s="5" t="n">
        <v>58697000000</v>
      </c>
    </row>
    <row r="11">
      <c r="A11" s="4" t="inlineStr">
        <is>
          <t>Argentine Peso [Member] | ARS Currency [Member]</t>
        </is>
      </c>
    </row>
    <row r="12">
      <c r="A12" s="3" t="inlineStr">
        <is>
          <t>Statement [Line Items]</t>
        </is>
      </c>
    </row>
    <row r="13">
      <c r="A13" s="4" t="inlineStr">
        <is>
          <t>Borrowings by currency rate, fixed</t>
        </is>
      </c>
      <c r="B13" s="5" t="n">
        <v>5652000000</v>
      </c>
      <c r="C13" s="5" t="n">
        <v>2039000000</v>
      </c>
    </row>
    <row r="14">
      <c r="A14" s="4" t="inlineStr">
        <is>
          <t>Borrowings by currency rate, floating</t>
        </is>
      </c>
      <c r="B14" s="5" t="n">
        <v>257000000</v>
      </c>
      <c r="C14" s="5" t="n">
        <v>776000000</v>
      </c>
    </row>
    <row r="15">
      <c r="A15" s="4" t="inlineStr">
        <is>
          <t>Subtotal Borrowings by currency rate, fixed</t>
        </is>
      </c>
      <c r="B15" s="5" t="n">
        <v>40863000000</v>
      </c>
      <c r="C15" s="5" t="n">
        <v>54694000000</v>
      </c>
    </row>
    <row r="16">
      <c r="A16" s="4" t="inlineStr">
        <is>
          <t>Total borrowings</t>
        </is>
      </c>
      <c r="B16" s="6" t="n">
        <v>42922000000</v>
      </c>
      <c r="C16" s="6" t="n">
        <v>586970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Provisions (Details) - ARS ($)</t>
        </is>
      </c>
      <c r="B1" s="2" t="inlineStr">
        <is>
          <t>12 Months Ended</t>
        </is>
      </c>
    </row>
    <row r="2">
      <c r="B2" s="2" t="inlineStr">
        <is>
          <t>Jun. 30, 2021</t>
        </is>
      </c>
      <c r="C2" s="2" t="inlineStr">
        <is>
          <t>Jun. 30, 2020</t>
        </is>
      </c>
    </row>
    <row r="3">
      <c r="A3" s="3" t="inlineStr">
        <is>
          <t>Statement [Line Items]</t>
        </is>
      </c>
    </row>
    <row r="4">
      <c r="A4" s="4" t="inlineStr">
        <is>
          <t>As of beginning</t>
        </is>
      </c>
      <c r="B4" s="6" t="n">
        <v>173000000</v>
      </c>
      <c r="C4" s="6" t="n">
        <v>172000000</v>
      </c>
    </row>
    <row r="5">
      <c r="A5" s="4" t="inlineStr">
        <is>
          <t>Inflation adjustment</t>
        </is>
      </c>
      <c r="B5" s="5" t="n">
        <v>-66000000</v>
      </c>
      <c r="C5" s="5" t="n">
        <v>-65000000</v>
      </c>
    </row>
    <row r="6">
      <c r="A6" s="4" t="inlineStr">
        <is>
          <t>Increases</t>
        </is>
      </c>
      <c r="B6" s="5" t="n">
        <v>71000000</v>
      </c>
      <c r="C6" s="5" t="n">
        <v>135000000</v>
      </c>
    </row>
    <row r="7">
      <c r="A7" s="4" t="inlineStr">
        <is>
          <t>Recovery</t>
        </is>
      </c>
      <c r="B7" s="5" t="n">
        <v>-4000000</v>
      </c>
      <c r="C7" s="5" t="n">
        <v>-56000000</v>
      </c>
    </row>
    <row r="8">
      <c r="A8" s="4" t="inlineStr">
        <is>
          <t>Used during the year</t>
        </is>
      </c>
      <c r="B8" s="5" t="n">
        <v>-9000000</v>
      </c>
      <c r="C8" s="5" t="n">
        <v>-13000000</v>
      </c>
    </row>
    <row r="9">
      <c r="A9" s="4" t="inlineStr">
        <is>
          <t>As of end</t>
        </is>
      </c>
      <c r="B9" s="5" t="n">
        <v>165000000</v>
      </c>
      <c r="C9" s="5" t="n">
        <v>173000000</v>
      </c>
    </row>
    <row r="10">
      <c r="A10" s="4" t="inlineStr">
        <is>
          <t>Non-current</t>
        </is>
      </c>
      <c r="B10" s="5" t="n">
        <v>81000000</v>
      </c>
      <c r="C10" s="5" t="n">
        <v>108000000</v>
      </c>
    </row>
    <row r="11">
      <c r="A11" s="4" t="inlineStr">
        <is>
          <t>Current</t>
        </is>
      </c>
      <c r="B11" s="5" t="n">
        <v>84000000</v>
      </c>
      <c r="C11" s="5" t="n">
        <v>65000000</v>
      </c>
    </row>
    <row r="12">
      <c r="A12" s="4" t="inlineStr">
        <is>
          <t>Total</t>
        </is>
      </c>
      <c r="B12" s="5" t="n">
        <v>165000000</v>
      </c>
      <c r="C12" s="6" t="n">
        <v>173000000</v>
      </c>
    </row>
    <row r="13">
      <c r="A13" s="4" t="inlineStr">
        <is>
          <t>Labor,Legal And Other Claims [Member]</t>
        </is>
      </c>
    </row>
    <row r="14">
      <c r="A14" s="3" t="inlineStr">
        <is>
          <t>Statement [Line Items]</t>
        </is>
      </c>
    </row>
    <row r="15">
      <c r="A15" s="4" t="inlineStr">
        <is>
          <t>Inflation adjustment</t>
        </is>
      </c>
      <c r="B15" s="5" t="n">
        <v>-66000000</v>
      </c>
    </row>
    <row r="16">
      <c r="A16" s="4" t="inlineStr">
        <is>
          <t>Increases</t>
        </is>
      </c>
      <c r="B16" s="5" t="n">
        <v>71000000</v>
      </c>
    </row>
    <row r="17">
      <c r="A17" s="4" t="inlineStr">
        <is>
          <t>Recovery</t>
        </is>
      </c>
      <c r="B17" s="5" t="n">
        <v>-4000000</v>
      </c>
    </row>
    <row r="18">
      <c r="A18" s="4" t="inlineStr">
        <is>
          <t>Used during the year</t>
        </is>
      </c>
      <c r="B18" s="5" t="n">
        <v>-9000000</v>
      </c>
    </row>
    <row r="19">
      <c r="A19" s="4" t="inlineStr">
        <is>
          <t>As of end</t>
        </is>
      </c>
      <c r="B19" s="6" t="n">
        <v>165000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5" customWidth="1" min="3" max="3"/>
    <col width="15" customWidth="1" min="4" max="4"/>
  </cols>
  <sheetData>
    <row r="1">
      <c r="A1" s="1" t="inlineStr">
        <is>
          <t>Current and Deferred Income Tax (Details) - ARS ($)</t>
        </is>
      </c>
      <c r="B1" s="2" t="inlineStr">
        <is>
          <t>12 Months Ended</t>
        </is>
      </c>
    </row>
    <row r="2">
      <c r="B2" s="2" t="inlineStr">
        <is>
          <t>Jun. 30, 2021</t>
        </is>
      </c>
      <c r="C2" s="2" t="inlineStr">
        <is>
          <t>Jun. 30, 2020</t>
        </is>
      </c>
      <c r="D2" s="2" t="inlineStr">
        <is>
          <t>Jun. 30, 2019</t>
        </is>
      </c>
    </row>
    <row r="3">
      <c r="A3" s="4" t="inlineStr">
        <is>
          <t>Current income tax</t>
        </is>
      </c>
      <c r="B3" s="6" t="n">
        <v>-983000000</v>
      </c>
      <c r="C3" s="6" t="n">
        <v>-37000000</v>
      </c>
      <c r="D3" s="6" t="n">
        <v>-197000000</v>
      </c>
    </row>
    <row r="4">
      <c r="A4" s="4" t="inlineStr">
        <is>
          <t>Special tax for tax revaluation</t>
        </is>
      </c>
      <c r="B4" s="5" t="n">
        <v>0</v>
      </c>
      <c r="C4" s="5" t="n">
        <v>0</v>
      </c>
      <c r="D4" s="5" t="n">
        <v>-594000000</v>
      </c>
    </row>
    <row r="5">
      <c r="A5" s="4" t="inlineStr">
        <is>
          <t>Deferred income tax</t>
        </is>
      </c>
      <c r="B5" s="5" t="n">
        <v>-12603000000</v>
      </c>
      <c r="C5" s="5" t="n">
        <v>-8033000000</v>
      </c>
      <c r="D5" s="5" t="n">
        <v>10010000000</v>
      </c>
    </row>
    <row r="6">
      <c r="A6" s="4" t="inlineStr">
        <is>
          <t>Minimum presumed income tax</t>
        </is>
      </c>
      <c r="B6" s="5" t="n">
        <v>0</v>
      </c>
      <c r="C6" s="5" t="n">
        <v>-2000000</v>
      </c>
      <c r="D6" s="5" t="n">
        <v>0</v>
      </c>
    </row>
    <row r="7">
      <c r="A7" s="4" t="inlineStr">
        <is>
          <t>Income tax - (Loss) / Gain</t>
        </is>
      </c>
      <c r="B7" s="6" t="n">
        <v>-13586000000</v>
      </c>
      <c r="C7" s="6" t="n">
        <v>-8072000000</v>
      </c>
      <c r="D7" s="6" t="n">
        <v>9219000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Current and Deferred Income Tax (Details 1)</t>
        </is>
      </c>
      <c r="B1" s="2" t="inlineStr">
        <is>
          <t>12 Months Ended</t>
        </is>
      </c>
    </row>
    <row r="2">
      <c r="B2" s="2" t="inlineStr">
        <is>
          <t>Jun. 30, 2021</t>
        </is>
      </c>
      <c r="C2" s="2" t="inlineStr">
        <is>
          <t>Jun. 30, 2020</t>
        </is>
      </c>
      <c r="D2" s="2" t="inlineStr">
        <is>
          <t>Jun. 30, 2019</t>
        </is>
      </c>
    </row>
    <row r="3">
      <c r="A3" s="4" t="inlineStr">
        <is>
          <t>Uruguay [Member]</t>
        </is>
      </c>
    </row>
    <row r="4">
      <c r="A4" s="3" t="inlineStr">
        <is>
          <t>Statement [Line Items]</t>
        </is>
      </c>
    </row>
    <row r="5">
      <c r="A5" s="4" t="inlineStr">
        <is>
          <t>Income tax rate</t>
        </is>
      </c>
      <c r="B5" s="4" t="inlineStr">
        <is>
          <t>0.00%</t>
        </is>
      </c>
    </row>
    <row r="6">
      <c r="A6" s="4" t="inlineStr">
        <is>
          <t>Minimum [Member] | ARGENTINA [Member]</t>
        </is>
      </c>
    </row>
    <row r="7">
      <c r="A7" s="3" t="inlineStr">
        <is>
          <t>Statement [Line Items]</t>
        </is>
      </c>
    </row>
    <row r="8">
      <c r="A8" s="4" t="inlineStr">
        <is>
          <t>Income tax rate</t>
        </is>
      </c>
      <c r="B8" s="4" t="inlineStr">
        <is>
          <t>25.00%</t>
        </is>
      </c>
      <c r="C8" s="4" t="inlineStr">
        <is>
          <t>25.00%</t>
        </is>
      </c>
      <c r="D8" s="4" t="inlineStr">
        <is>
          <t>25.00%</t>
        </is>
      </c>
    </row>
    <row r="9">
      <c r="A9" s="4" t="inlineStr">
        <is>
          <t>Maximum [Member] | ARGENTINA [Member]</t>
        </is>
      </c>
    </row>
    <row r="10">
      <c r="A10" s="3" t="inlineStr">
        <is>
          <t>Statement [Line Items]</t>
        </is>
      </c>
    </row>
    <row r="11">
      <c r="A11" s="4" t="inlineStr">
        <is>
          <t>Income tax rate</t>
        </is>
      </c>
      <c r="B11" s="4" t="inlineStr">
        <is>
          <t>30.00%</t>
        </is>
      </c>
      <c r="C11" s="4" t="inlineStr">
        <is>
          <t>30.00%</t>
        </is>
      </c>
      <c r="D11" s="4" t="inlineStr">
        <is>
          <t>30.0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s>
  <sheetData>
    <row r="1">
      <c r="A1" s="1" t="inlineStr">
        <is>
          <t>Current and Deferred Income Tax (Details 2) - ARS ($)</t>
        </is>
      </c>
      <c r="B1" s="2" t="inlineStr">
        <is>
          <t>Jun. 30, 2021</t>
        </is>
      </c>
      <c r="C1" s="2" t="inlineStr">
        <is>
          <t>Jun. 30, 2020</t>
        </is>
      </c>
      <c r="D1" s="2" t="inlineStr">
        <is>
          <t>Jun. 30, 2019</t>
        </is>
      </c>
    </row>
    <row r="2">
      <c r="A2" s="3" t="inlineStr">
        <is>
          <t>Statement [Line Items]</t>
        </is>
      </c>
    </row>
    <row r="3">
      <c r="A3" s="4" t="inlineStr">
        <is>
          <t>Deferred income tax asset</t>
        </is>
      </c>
      <c r="B3" s="6" t="n">
        <v>4852000000</v>
      </c>
      <c r="C3" s="6" t="n">
        <v>5536000000</v>
      </c>
    </row>
    <row r="4">
      <c r="A4" s="4" t="inlineStr">
        <is>
          <t>Subtotal deferred income tax liabilities</t>
        </is>
      </c>
      <c r="B4" s="5" t="n">
        <v>53223000000</v>
      </c>
      <c r="C4" s="5" t="n">
        <v>41221000000</v>
      </c>
    </row>
    <row r="5">
      <c r="A5" s="4" t="inlineStr">
        <is>
          <t>Deferred income tax, net</t>
        </is>
      </c>
      <c r="B5" s="5" t="n">
        <v>-48371000000</v>
      </c>
      <c r="C5" s="5" t="n">
        <v>-35685000000</v>
      </c>
      <c r="D5" s="6" t="n">
        <v>-28055000000</v>
      </c>
    </row>
    <row r="6">
      <c r="A6" s="4" t="inlineStr">
        <is>
          <t>Recovered After More Than Twelve Months [Member]</t>
        </is>
      </c>
    </row>
    <row r="7">
      <c r="A7" s="3" t="inlineStr">
        <is>
          <t>Statement [Line Items]</t>
        </is>
      </c>
    </row>
    <row r="8">
      <c r="A8" s="4" t="inlineStr">
        <is>
          <t>Deferred income tax asset</t>
        </is>
      </c>
      <c r="B8" s="5" t="n">
        <v>1024000000</v>
      </c>
      <c r="C8" s="5" t="n">
        <v>4443000000</v>
      </c>
    </row>
    <row r="9">
      <c r="A9" s="4" t="inlineStr">
        <is>
          <t>Subtotal deferred income tax liabilities</t>
        </is>
      </c>
      <c r="B9" s="5" t="n">
        <v>52720000000</v>
      </c>
      <c r="C9" s="5" t="n">
        <v>39589000000</v>
      </c>
    </row>
    <row r="10">
      <c r="A10" s="4" t="inlineStr">
        <is>
          <t>Recovered With In Twelve Months [Member]</t>
        </is>
      </c>
    </row>
    <row r="11">
      <c r="A11" s="3" t="inlineStr">
        <is>
          <t>Statement [Line Items]</t>
        </is>
      </c>
    </row>
    <row r="12">
      <c r="A12" s="4" t="inlineStr">
        <is>
          <t>Deferred income tax asset</t>
        </is>
      </c>
      <c r="B12" s="5" t="n">
        <v>3828000000</v>
      </c>
      <c r="C12" s="5" t="n">
        <v>1093000000</v>
      </c>
    </row>
    <row r="13">
      <c r="A13" s="4" t="inlineStr">
        <is>
          <t>Subtotal deferred income tax liabilities</t>
        </is>
      </c>
      <c r="B13" s="6" t="n">
        <v>503000000</v>
      </c>
      <c r="C13" s="6" t="n">
        <v>16320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urrent and Deferred Income Tax (Details 3) - ARS ($)</t>
        </is>
      </c>
      <c r="B1" s="2" t="inlineStr">
        <is>
          <t>12 Months Ended</t>
        </is>
      </c>
    </row>
    <row r="2">
      <c r="B2" s="2" t="inlineStr">
        <is>
          <t>Jun. 30, 2021</t>
        </is>
      </c>
      <c r="C2" s="2" t="inlineStr">
        <is>
          <t>Jun. 30, 2020</t>
        </is>
      </c>
    </row>
    <row r="3">
      <c r="A3" s="3" t="inlineStr">
        <is>
          <t>Statement [Line Items]</t>
        </is>
      </c>
    </row>
    <row r="4">
      <c r="A4" s="4" t="inlineStr">
        <is>
          <t>Balance at the beginning</t>
        </is>
      </c>
      <c r="B4" s="6" t="n">
        <v>-35685000000</v>
      </c>
      <c r="C4" s="6" t="n">
        <v>-28055000000</v>
      </c>
    </row>
    <row r="5">
      <c r="A5" s="4" t="inlineStr">
        <is>
          <t>(Charged) / Credited to the statement of income</t>
        </is>
      </c>
      <c r="B5" s="5" t="n">
        <v>-12603000000</v>
      </c>
      <c r="C5" s="5" t="n">
        <v>-8033000000</v>
      </c>
    </row>
    <row r="6">
      <c r="A6" s="4" t="inlineStr">
        <is>
          <t>Revaluation surplus</t>
        </is>
      </c>
      <c r="B6" s="5" t="n">
        <v>-83000000</v>
      </c>
      <c r="C6" s="5" t="n">
        <v>-137000000</v>
      </c>
    </row>
    <row r="7">
      <c r="A7" s="4" t="inlineStr">
        <is>
          <t>Decrease due to loss of control</t>
        </is>
      </c>
      <c r="C7" s="5" t="n">
        <v>-2544000000</v>
      </c>
    </row>
    <row r="8">
      <c r="A8" s="4" t="inlineStr">
        <is>
          <t>Balance at the end</t>
        </is>
      </c>
      <c r="B8" s="5" t="n">
        <v>-48371000000</v>
      </c>
      <c r="C8" s="5" t="n">
        <v>-35685000000</v>
      </c>
    </row>
    <row r="9">
      <c r="A9" s="4" t="inlineStr">
        <is>
          <t>Deferred Income Tax Asset [Member]</t>
        </is>
      </c>
    </row>
    <row r="10">
      <c r="A10" s="3" t="inlineStr">
        <is>
          <t>Statement [Line Items]</t>
        </is>
      </c>
    </row>
    <row r="11">
      <c r="A11" s="4" t="inlineStr">
        <is>
          <t>Balance at the beginning</t>
        </is>
      </c>
      <c r="B11" s="5" t="n">
        <v>5536000000</v>
      </c>
      <c r="C11" s="5" t="n">
        <v>3779000000</v>
      </c>
    </row>
    <row r="12">
      <c r="A12" s="4" t="inlineStr">
        <is>
          <t>(Charged) / Credited to the statement of income</t>
        </is>
      </c>
      <c r="B12" s="5" t="n">
        <v>-684000000</v>
      </c>
      <c r="C12" s="5" t="n">
        <v>1757000000</v>
      </c>
    </row>
    <row r="13">
      <c r="A13" s="4" t="inlineStr">
        <is>
          <t>Revaluation surplus</t>
        </is>
      </c>
      <c r="B13" s="5" t="n">
        <v>0</v>
      </c>
      <c r="C13" s="5" t="n">
        <v>0</v>
      </c>
    </row>
    <row r="14">
      <c r="A14" s="4" t="inlineStr">
        <is>
          <t>Decrease due to loss of control</t>
        </is>
      </c>
      <c r="C14" s="5" t="n">
        <v>0</v>
      </c>
    </row>
    <row r="15">
      <c r="A15" s="4" t="inlineStr">
        <is>
          <t>Balance at the end</t>
        </is>
      </c>
      <c r="B15" s="5" t="n">
        <v>4852000000</v>
      </c>
      <c r="C15" s="5" t="n">
        <v>5536000000</v>
      </c>
    </row>
    <row r="16">
      <c r="A16" s="4" t="inlineStr">
        <is>
          <t>Trade and Other Payables [Member] | Deferred Income Tax Asset [Member]</t>
        </is>
      </c>
    </row>
    <row r="17">
      <c r="A17" s="3" t="inlineStr">
        <is>
          <t>Statement [Line Items]</t>
        </is>
      </c>
    </row>
    <row r="18">
      <c r="A18" s="4" t="inlineStr">
        <is>
          <t>Balance at the beginning</t>
        </is>
      </c>
      <c r="B18" s="5" t="n">
        <v>845000000</v>
      </c>
      <c r="C18" s="5" t="n">
        <v>1178000000</v>
      </c>
    </row>
    <row r="19">
      <c r="A19" s="4" t="inlineStr">
        <is>
          <t>(Charged) / Credited to the statement of income</t>
        </is>
      </c>
      <c r="B19" s="5" t="n">
        <v>-145000000</v>
      </c>
      <c r="C19" s="5" t="n">
        <v>-333000000</v>
      </c>
    </row>
    <row r="20">
      <c r="A20" s="4" t="inlineStr">
        <is>
          <t>Revaluation surplus</t>
        </is>
      </c>
      <c r="B20" s="5" t="n">
        <v>0</v>
      </c>
      <c r="C20" s="5" t="n">
        <v>0</v>
      </c>
    </row>
    <row r="21">
      <c r="A21" s="4" t="inlineStr">
        <is>
          <t>Decrease due to loss of control</t>
        </is>
      </c>
      <c r="C21" s="5" t="n">
        <v>0</v>
      </c>
    </row>
    <row r="22">
      <c r="A22" s="4" t="inlineStr">
        <is>
          <t>Balance at the end</t>
        </is>
      </c>
      <c r="B22" s="5" t="n">
        <v>700000000</v>
      </c>
      <c r="C22" s="5" t="n">
        <v>845000000</v>
      </c>
    </row>
    <row r="23">
      <c r="A23" s="4" t="inlineStr">
        <is>
          <t>Borrowing Position [Member] | Deferred Income Tax Asset [Member]</t>
        </is>
      </c>
    </row>
    <row r="24">
      <c r="A24" s="3" t="inlineStr">
        <is>
          <t>Statement [Line Items]</t>
        </is>
      </c>
    </row>
    <row r="25">
      <c r="A25" s="4" t="inlineStr">
        <is>
          <t>Balance at the beginning</t>
        </is>
      </c>
      <c r="B25" s="5" t="n">
        <v>68000000</v>
      </c>
      <c r="C25" s="5" t="n">
        <v>69000000</v>
      </c>
    </row>
    <row r="26">
      <c r="A26" s="4" t="inlineStr">
        <is>
          <t>(Charged) / Credited to the statement of income</t>
        </is>
      </c>
      <c r="B26" s="5" t="n">
        <v>32000000</v>
      </c>
      <c r="C26" s="5" t="n">
        <v>-1000000</v>
      </c>
    </row>
    <row r="27">
      <c r="A27" s="4" t="inlineStr">
        <is>
          <t>Revaluation surplus</t>
        </is>
      </c>
      <c r="B27" s="5" t="n">
        <v>0</v>
      </c>
      <c r="C27" s="5" t="n">
        <v>0</v>
      </c>
    </row>
    <row r="28">
      <c r="A28" s="4" t="inlineStr">
        <is>
          <t>Decrease due to loss of control</t>
        </is>
      </c>
      <c r="C28" s="5" t="n">
        <v>0</v>
      </c>
    </row>
    <row r="29">
      <c r="A29" s="4" t="inlineStr">
        <is>
          <t>Balance at the end</t>
        </is>
      </c>
      <c r="B29" s="5" t="n">
        <v>100000000</v>
      </c>
      <c r="C29" s="5" t="n">
        <v>68000000</v>
      </c>
    </row>
    <row r="30">
      <c r="A30" s="4" t="inlineStr">
        <is>
          <t>Deferred Income Tax Liabilities [Member]</t>
        </is>
      </c>
    </row>
    <row r="31">
      <c r="A31" s="3" t="inlineStr">
        <is>
          <t>Statement [Line Items]</t>
        </is>
      </c>
    </row>
    <row r="32">
      <c r="A32" s="4" t="inlineStr">
        <is>
          <t>Balance at the beginning</t>
        </is>
      </c>
      <c r="B32" s="5" t="n">
        <v>-41221000000</v>
      </c>
      <c r="C32" s="5" t="n">
        <v>-31834000000</v>
      </c>
    </row>
    <row r="33">
      <c r="A33" s="4" t="inlineStr">
        <is>
          <t>(Charged) / Credited to the statement of income</t>
        </is>
      </c>
      <c r="B33" s="5" t="n">
        <v>-5212000000</v>
      </c>
      <c r="C33" s="5" t="n">
        <v>-9790000000</v>
      </c>
    </row>
    <row r="34">
      <c r="A34" s="4" t="inlineStr">
        <is>
          <t>Revaluation surplus</t>
        </is>
      </c>
      <c r="B34" s="5" t="n">
        <v>-83000000</v>
      </c>
      <c r="C34" s="5" t="n">
        <v>-137000000</v>
      </c>
    </row>
    <row r="35">
      <c r="A35" s="4" t="inlineStr">
        <is>
          <t>Decrease due to loss of control</t>
        </is>
      </c>
      <c r="C35" s="5" t="n">
        <v>540000000</v>
      </c>
    </row>
    <row r="36">
      <c r="A36" s="4" t="inlineStr">
        <is>
          <t>Balance at the end</t>
        </is>
      </c>
      <c r="B36" s="5" t="n">
        <v>-53223000000</v>
      </c>
      <c r="C36" s="5" t="n">
        <v>-41221000000</v>
      </c>
    </row>
    <row r="37">
      <c r="A37" s="4" t="inlineStr">
        <is>
          <t>Deferred Income Tax Liabilities [Member] | Right of use assets [Member]</t>
        </is>
      </c>
    </row>
    <row r="38">
      <c r="A38" s="3" t="inlineStr">
        <is>
          <t>Statement [Line Items]</t>
        </is>
      </c>
    </row>
    <row r="39">
      <c r="A39" s="4" t="inlineStr">
        <is>
          <t>Balance at the beginning</t>
        </is>
      </c>
      <c r="B39" s="5" t="n">
        <v>-2000000</v>
      </c>
      <c r="C39" s="5" t="n">
        <v>0</v>
      </c>
    </row>
    <row r="40">
      <c r="A40" s="4" t="inlineStr">
        <is>
          <t>(Charged) / Credited to the statement of income</t>
        </is>
      </c>
      <c r="B40" s="5" t="n">
        <v>-2000000</v>
      </c>
      <c r="C40" s="5" t="n">
        <v>-2000000</v>
      </c>
    </row>
    <row r="41">
      <c r="A41" s="4" t="inlineStr">
        <is>
          <t>Revaluation surplus</t>
        </is>
      </c>
      <c r="B41" s="5" t="n">
        <v>0</v>
      </c>
      <c r="C41" s="5" t="n">
        <v>0</v>
      </c>
    </row>
    <row r="42">
      <c r="A42" s="4" t="inlineStr">
        <is>
          <t>Decrease due to loss of control</t>
        </is>
      </c>
      <c r="C42" s="5" t="n">
        <v>0</v>
      </c>
    </row>
    <row r="43">
      <c r="A43" s="4" t="inlineStr">
        <is>
          <t>Balance at the end</t>
        </is>
      </c>
      <c r="B43" s="5" t="n">
        <v>-4000000</v>
      </c>
      <c r="C43" s="5" t="n">
        <v>-2000000</v>
      </c>
    </row>
    <row r="44">
      <c r="A44" s="4" t="inlineStr">
        <is>
          <t>Deferred Income Tax Liabilities [Member] | Investment properties and properties plant and equipment [Member]</t>
        </is>
      </c>
    </row>
    <row r="45">
      <c r="A45" s="3" t="inlineStr">
        <is>
          <t>Statement [Line Items]</t>
        </is>
      </c>
    </row>
    <row r="46">
      <c r="A46" s="4" t="inlineStr">
        <is>
          <t>Balance at the beginning</t>
        </is>
      </c>
      <c r="B46" s="5" t="n">
        <v>-35997000000</v>
      </c>
      <c r="C46" s="5" t="n">
        <v>-27591000000</v>
      </c>
    </row>
    <row r="47">
      <c r="A47" s="4" t="inlineStr">
        <is>
          <t>(Charged) / Credited to the statement of income</t>
        </is>
      </c>
      <c r="B47" s="5" t="n">
        <v>-6462000000</v>
      </c>
      <c r="C47" s="5" t="n">
        <v>-8809000000</v>
      </c>
    </row>
    <row r="48">
      <c r="A48" s="4" t="inlineStr">
        <is>
          <t>Revaluation surplus</t>
        </is>
      </c>
      <c r="B48" s="5" t="n">
        <v>-83000000</v>
      </c>
      <c r="C48" s="5" t="n">
        <v>-137000000</v>
      </c>
    </row>
    <row r="49">
      <c r="A49" s="4" t="inlineStr">
        <is>
          <t>Decrease due to loss of control</t>
        </is>
      </c>
      <c r="C49" s="5" t="n">
        <v>540000000</v>
      </c>
    </row>
    <row r="50">
      <c r="A50" s="4" t="inlineStr">
        <is>
          <t>Balance at the end</t>
        </is>
      </c>
      <c r="B50" s="5" t="n">
        <v>-42542000000</v>
      </c>
      <c r="C50" s="5" t="n">
        <v>-35997000000</v>
      </c>
    </row>
    <row r="51">
      <c r="A51" s="4" t="inlineStr">
        <is>
          <t>Deferred Income Tax Liabilities [Member] | Trade and Other Payables [Member]</t>
        </is>
      </c>
    </row>
    <row r="52">
      <c r="A52" s="3" t="inlineStr">
        <is>
          <t>Statement [Line Items]</t>
        </is>
      </c>
    </row>
    <row r="53">
      <c r="A53" s="4" t="inlineStr">
        <is>
          <t>Balance at the beginning</t>
        </is>
      </c>
      <c r="B53" s="5" t="n">
        <v>-55000000</v>
      </c>
      <c r="C53" s="5" t="n">
        <v>-54000000</v>
      </c>
    </row>
    <row r="54">
      <c r="A54" s="4" t="inlineStr">
        <is>
          <t>(Charged) / Credited to the statement of income</t>
        </is>
      </c>
      <c r="B54" s="5" t="n">
        <v>-16000000</v>
      </c>
      <c r="C54" s="5" t="n">
        <v>-1000000</v>
      </c>
    </row>
    <row r="55">
      <c r="A55" s="4" t="inlineStr">
        <is>
          <t>Revaluation surplus</t>
        </is>
      </c>
      <c r="B55" s="5" t="n">
        <v>0</v>
      </c>
      <c r="C55" s="5" t="n">
        <v>0</v>
      </c>
    </row>
    <row r="56">
      <c r="A56" s="4" t="inlineStr">
        <is>
          <t>Decrease due to loss of control</t>
        </is>
      </c>
      <c r="C56" s="5" t="n">
        <v>0</v>
      </c>
    </row>
    <row r="57">
      <c r="A57" s="4" t="inlineStr">
        <is>
          <t>Balance at the end</t>
        </is>
      </c>
      <c r="B57" s="5" t="n">
        <v>-71000000</v>
      </c>
      <c r="C57" s="5" t="n">
        <v>-55000000</v>
      </c>
    </row>
    <row r="58">
      <c r="A58" s="4" t="inlineStr">
        <is>
          <t>Inflation adjustment [Member] | Deferred Income Tax Liabilities [Member]</t>
        </is>
      </c>
    </row>
    <row r="59">
      <c r="A59" s="3" t="inlineStr">
        <is>
          <t>Statement [Line Items]</t>
        </is>
      </c>
    </row>
    <row r="60">
      <c r="A60" s="4" t="inlineStr">
        <is>
          <t>Balance at the beginning</t>
        </is>
      </c>
      <c r="B60" s="5" t="n">
        <v>-3246000000</v>
      </c>
      <c r="C60" s="5" t="n">
        <v>-2405000000</v>
      </c>
    </row>
    <row r="61">
      <c r="A61" s="4" t="inlineStr">
        <is>
          <t>(Charged) / Credited to the statement of income</t>
        </is>
      </c>
      <c r="B61" s="5" t="n">
        <v>-6707000000</v>
      </c>
      <c r="C61" s="5" t="n">
        <v>-841000000</v>
      </c>
    </row>
    <row r="62">
      <c r="A62" s="4" t="inlineStr">
        <is>
          <t>Revaluation surplus</t>
        </is>
      </c>
      <c r="B62" s="5" t="n">
        <v>0</v>
      </c>
      <c r="C62" s="5" t="n">
        <v>0</v>
      </c>
    </row>
    <row r="63">
      <c r="A63" s="4" t="inlineStr">
        <is>
          <t>Decrease due to loss of control</t>
        </is>
      </c>
      <c r="C63" s="5" t="n">
        <v>0</v>
      </c>
    </row>
    <row r="64">
      <c r="A64" s="4" t="inlineStr">
        <is>
          <t>Balance at the end</t>
        </is>
      </c>
      <c r="B64" s="5" t="n">
        <v>-6707000000</v>
      </c>
      <c r="C64" s="5" t="n">
        <v>-3246000000</v>
      </c>
    </row>
    <row r="65">
      <c r="A65" s="4" t="inlineStr">
        <is>
          <t>Trade and Other Receivables [Member] | Deferred Income Tax Asset [Member]</t>
        </is>
      </c>
    </row>
    <row r="66">
      <c r="A66" s="3" t="inlineStr">
        <is>
          <t>Statement [Line Items]</t>
        </is>
      </c>
    </row>
    <row r="67">
      <c r="A67" s="4" t="inlineStr">
        <is>
          <t>Balance at the beginning</t>
        </is>
      </c>
      <c r="B67" s="5" t="n">
        <v>98000000</v>
      </c>
      <c r="C67" s="5" t="n">
        <v>148000000</v>
      </c>
    </row>
    <row r="68">
      <c r="A68" s="4" t="inlineStr">
        <is>
          <t>(Charged) / Credited to the statement of income</t>
        </is>
      </c>
      <c r="B68" s="5" t="n">
        <v>2834000000</v>
      </c>
      <c r="C68" s="5" t="n">
        <v>-50000000</v>
      </c>
    </row>
    <row r="69">
      <c r="A69" s="4" t="inlineStr">
        <is>
          <t>Revaluation surplus</t>
        </is>
      </c>
      <c r="B69" s="5" t="n">
        <v>0</v>
      </c>
      <c r="C69" s="5" t="n">
        <v>0</v>
      </c>
    </row>
    <row r="70">
      <c r="A70" s="4" t="inlineStr">
        <is>
          <t>Decrease due to loss of control</t>
        </is>
      </c>
      <c r="C70" s="5" t="n">
        <v>0</v>
      </c>
    </row>
    <row r="71">
      <c r="A71" s="4" t="inlineStr">
        <is>
          <t>Balance at the end</t>
        </is>
      </c>
      <c r="B71" s="5" t="n">
        <v>2932000000</v>
      </c>
      <c r="C71" s="5" t="n">
        <v>98000000</v>
      </c>
    </row>
    <row r="72">
      <c r="A72" s="4" t="inlineStr">
        <is>
          <t>Trade and Other Receivables [Member] | Deferred Income Tax Liabilities [Member]</t>
        </is>
      </c>
    </row>
    <row r="73">
      <c r="A73" s="3" t="inlineStr">
        <is>
          <t>Statement [Line Items]</t>
        </is>
      </c>
    </row>
    <row r="74">
      <c r="A74" s="4" t="inlineStr">
        <is>
          <t>Balance at the beginning</t>
        </is>
      </c>
      <c r="B74" s="5" t="n">
        <v>-1383000000</v>
      </c>
      <c r="C74" s="5" t="n">
        <v>-1317000000</v>
      </c>
    </row>
    <row r="75">
      <c r="A75" s="4" t="inlineStr">
        <is>
          <t>(Charged) / Credited to the statement of income</t>
        </is>
      </c>
      <c r="B75" s="5" t="n">
        <v>-1906000000</v>
      </c>
      <c r="C75" s="5" t="n">
        <v>-66000000</v>
      </c>
    </row>
    <row r="76">
      <c r="A76" s="4" t="inlineStr">
        <is>
          <t>Revaluation surplus</t>
        </is>
      </c>
      <c r="B76" s="5" t="n">
        <v>0</v>
      </c>
      <c r="C76" s="5" t="n">
        <v>0</v>
      </c>
    </row>
    <row r="77">
      <c r="A77" s="4" t="inlineStr">
        <is>
          <t>Decrease due to loss of control</t>
        </is>
      </c>
      <c r="C77" s="5" t="n">
        <v>0</v>
      </c>
    </row>
    <row r="78">
      <c r="A78" s="4" t="inlineStr">
        <is>
          <t>Balance at the end</t>
        </is>
      </c>
      <c r="B78" s="5" t="n">
        <v>-3289000000</v>
      </c>
      <c r="C78" s="5" t="n">
        <v>-1383000000</v>
      </c>
    </row>
    <row r="79">
      <c r="A79" s="4" t="inlineStr">
        <is>
          <t>Others [Member] | Deferred Income Tax Asset [Member]</t>
        </is>
      </c>
    </row>
    <row r="80">
      <c r="A80" s="3" t="inlineStr">
        <is>
          <t>Statement [Line Items]</t>
        </is>
      </c>
    </row>
    <row r="81">
      <c r="A81" s="4" t="inlineStr">
        <is>
          <t>Balance at the beginning</t>
        </is>
      </c>
      <c r="B81" s="5" t="n">
        <v>32000000</v>
      </c>
      <c r="C81" s="5" t="n">
        <v>14000000</v>
      </c>
    </row>
    <row r="82">
      <c r="A82" s="4" t="inlineStr">
        <is>
          <t>(Charged) / Credited to the statement of income</t>
        </is>
      </c>
      <c r="B82" s="5" t="n">
        <v>-8000000</v>
      </c>
      <c r="C82" s="5" t="n">
        <v>18000000</v>
      </c>
    </row>
    <row r="83">
      <c r="A83" s="4" t="inlineStr">
        <is>
          <t>Revaluation surplus</t>
        </is>
      </c>
      <c r="B83" s="5" t="n">
        <v>0</v>
      </c>
      <c r="C83" s="5" t="n">
        <v>0</v>
      </c>
    </row>
    <row r="84">
      <c r="A84" s="4" t="inlineStr">
        <is>
          <t>Decrease due to loss of control</t>
        </is>
      </c>
      <c r="C84" s="5" t="n">
        <v>0</v>
      </c>
    </row>
    <row r="85">
      <c r="A85" s="4" t="inlineStr">
        <is>
          <t>Balance at the end</t>
        </is>
      </c>
      <c r="B85" s="5" t="n">
        <v>24000000</v>
      </c>
      <c r="C85" s="5" t="n">
        <v>32000000</v>
      </c>
    </row>
    <row r="86">
      <c r="A86" s="4" t="inlineStr">
        <is>
          <t>Others [Member] | Deferred Income Tax Liabilities [Member]</t>
        </is>
      </c>
    </row>
    <row r="87">
      <c r="A87" s="3" t="inlineStr">
        <is>
          <t>Statement [Line Items]</t>
        </is>
      </c>
    </row>
    <row r="88">
      <c r="A88" s="4" t="inlineStr">
        <is>
          <t>Balance at the beginning</t>
        </is>
      </c>
      <c r="B88" s="5" t="n">
        <v>-356000000</v>
      </c>
      <c r="C88" s="5" t="n">
        <v>-137000000</v>
      </c>
    </row>
    <row r="89">
      <c r="A89" s="4" t="inlineStr">
        <is>
          <t>(Charged) / Credited to the statement of income</t>
        </is>
      </c>
      <c r="B89" s="5" t="n">
        <v>-209000000</v>
      </c>
      <c r="C89" s="5" t="n">
        <v>-219000000</v>
      </c>
    </row>
    <row r="90">
      <c r="A90" s="4" t="inlineStr">
        <is>
          <t>Revaluation surplus</t>
        </is>
      </c>
      <c r="B90" s="5" t="n">
        <v>0</v>
      </c>
      <c r="C90" s="5" t="n">
        <v>0</v>
      </c>
    </row>
    <row r="91">
      <c r="A91" s="4" t="inlineStr">
        <is>
          <t>Decrease due to loss of control</t>
        </is>
      </c>
      <c r="C91" s="5" t="n">
        <v>0</v>
      </c>
    </row>
    <row r="92">
      <c r="A92" s="4" t="inlineStr">
        <is>
          <t>Balance at the end</t>
        </is>
      </c>
      <c r="B92" s="5" t="n">
        <v>-565000000</v>
      </c>
      <c r="C92" s="5" t="n">
        <v>-356000000</v>
      </c>
    </row>
    <row r="93">
      <c r="A93" s="4" t="inlineStr">
        <is>
          <t>Tax Inflation adjustment [Member] | Deferred Income Tax Asset [Member]</t>
        </is>
      </c>
    </row>
    <row r="94">
      <c r="A94" s="3" t="inlineStr">
        <is>
          <t>Statement [Line Items]</t>
        </is>
      </c>
    </row>
    <row r="95">
      <c r="A95" s="4" t="inlineStr">
        <is>
          <t>Balance at the beginning</t>
        </is>
      </c>
      <c r="B95" s="5" t="n">
        <v>18000000</v>
      </c>
      <c r="C95" s="5" t="n">
        <v>24000000</v>
      </c>
    </row>
    <row r="96">
      <c r="A96" s="4" t="inlineStr">
        <is>
          <t>(Charged) / Credited to the statement of income</t>
        </is>
      </c>
      <c r="B96" s="5" t="n">
        <v>36000000</v>
      </c>
      <c r="C96" s="5" t="n">
        <v>-6000000</v>
      </c>
    </row>
    <row r="97">
      <c r="A97" s="4" t="inlineStr">
        <is>
          <t>Revaluation surplus</t>
        </is>
      </c>
      <c r="B97" s="5" t="n">
        <v>0</v>
      </c>
      <c r="C97" s="5" t="n">
        <v>0</v>
      </c>
    </row>
    <row r="98">
      <c r="A98" s="4" t="inlineStr">
        <is>
          <t>Decrease due to loss of control</t>
        </is>
      </c>
      <c r="C98" s="5" t="n">
        <v>0</v>
      </c>
    </row>
    <row r="99">
      <c r="A99" s="4" t="inlineStr">
        <is>
          <t>Balance at the end</t>
        </is>
      </c>
      <c r="B99" s="5" t="n">
        <v>54000000</v>
      </c>
      <c r="C99" s="5" t="n">
        <v>18000000</v>
      </c>
    </row>
    <row r="100">
      <c r="A100" s="4" t="inlineStr">
        <is>
          <t>Tax Inflation adjustment [Member] | Deferred Income Tax Liabilities [Member]</t>
        </is>
      </c>
    </row>
    <row r="101">
      <c r="A101" s="3" t="inlineStr">
        <is>
          <t>Statement [Line Items]</t>
        </is>
      </c>
    </row>
    <row r="102">
      <c r="A102" s="4" t="inlineStr">
        <is>
          <t>Balance at the beginning</t>
        </is>
      </c>
      <c r="B102" s="5" t="n">
        <v>-3246000000</v>
      </c>
      <c r="C102" s="5" t="n">
        <v>2405000000</v>
      </c>
    </row>
    <row r="103">
      <c r="A103" s="4" t="inlineStr">
        <is>
          <t>(Charged) / Credited to the statement of income</t>
        </is>
      </c>
      <c r="B103" s="5" t="n">
        <v>3204000000</v>
      </c>
      <c r="C103" s="5" t="n">
        <v>0</v>
      </c>
    </row>
    <row r="104">
      <c r="A104" s="4" t="inlineStr">
        <is>
          <t>Revaluation surplus</t>
        </is>
      </c>
      <c r="B104" s="5" t="n">
        <v>0</v>
      </c>
      <c r="C104" s="5" t="n">
        <v>0</v>
      </c>
    </row>
    <row r="105">
      <c r="A105" s="4" t="inlineStr">
        <is>
          <t>Balance at the end</t>
        </is>
      </c>
      <c r="B105" s="5" t="n">
        <v>-42000000</v>
      </c>
      <c r="C105" s="5" t="n">
        <v>-3246000000</v>
      </c>
    </row>
    <row r="106">
      <c r="A106" s="4" t="inlineStr">
        <is>
          <t>Investment Properties [Member] | Deferred Income Tax Asset [Member]</t>
        </is>
      </c>
    </row>
    <row r="107">
      <c r="A107" s="3" t="inlineStr">
        <is>
          <t>Statement [Line Items]</t>
        </is>
      </c>
    </row>
    <row r="108">
      <c r="A108" s="4" t="inlineStr">
        <is>
          <t>Balance at the beginning</t>
        </is>
      </c>
      <c r="B108" s="5" t="n">
        <v>200000000</v>
      </c>
      <c r="C108" s="5" t="n">
        <v>0</v>
      </c>
    </row>
    <row r="109">
      <c r="A109" s="4" t="inlineStr">
        <is>
          <t>(Charged) / Credited to the statement of income</t>
        </is>
      </c>
      <c r="B109" s="5" t="n">
        <v>301000000</v>
      </c>
      <c r="C109" s="5" t="n">
        <v>200000000</v>
      </c>
    </row>
    <row r="110">
      <c r="A110" s="4" t="inlineStr">
        <is>
          <t>Revaluation surplus</t>
        </is>
      </c>
      <c r="B110" s="5" t="n">
        <v>0</v>
      </c>
      <c r="C110" s="5" t="n">
        <v>0</v>
      </c>
    </row>
    <row r="111">
      <c r="A111" s="4" t="inlineStr">
        <is>
          <t>Decrease due to loss of control</t>
        </is>
      </c>
      <c r="C111" s="5" t="n">
        <v>0</v>
      </c>
    </row>
    <row r="112">
      <c r="A112" s="4" t="inlineStr">
        <is>
          <t>Balance at the end</t>
        </is>
      </c>
      <c r="B112" s="5" t="n">
        <v>501000000</v>
      </c>
      <c r="C112" s="5" t="n">
        <v>200000000</v>
      </c>
    </row>
    <row r="113">
      <c r="A113" s="4" t="inlineStr">
        <is>
          <t>Provisions [Member] | Deferred Income Tax Asset [Member]</t>
        </is>
      </c>
    </row>
    <row r="114">
      <c r="A114" s="3" t="inlineStr">
        <is>
          <t>Statement [Line Items]</t>
        </is>
      </c>
    </row>
    <row r="115">
      <c r="A115" s="4" t="inlineStr">
        <is>
          <t>Balance at the beginning</t>
        </is>
      </c>
      <c r="B115" s="5" t="n">
        <v>1000000</v>
      </c>
      <c r="C115" s="5" t="n">
        <v>1000000</v>
      </c>
    </row>
    <row r="116">
      <c r="A116" s="4" t="inlineStr">
        <is>
          <t>(Charged) / Credited to the statement of income</t>
        </is>
      </c>
      <c r="B116" s="5" t="n">
        <v>3000000</v>
      </c>
      <c r="C116" s="5" t="n">
        <v>0</v>
      </c>
    </row>
    <row r="117">
      <c r="A117" s="4" t="inlineStr">
        <is>
          <t>Revaluation surplus</t>
        </is>
      </c>
      <c r="B117" s="5" t="n">
        <v>0</v>
      </c>
      <c r="C117" s="5" t="n">
        <v>0</v>
      </c>
    </row>
    <row r="118">
      <c r="A118" s="4" t="inlineStr">
        <is>
          <t>Decrease due to loss of control</t>
        </is>
      </c>
      <c r="C118" s="5" t="n">
        <v>0</v>
      </c>
    </row>
    <row r="119">
      <c r="A119" s="4" t="inlineStr">
        <is>
          <t>Balance at the end</t>
        </is>
      </c>
      <c r="B119" s="5" t="n">
        <v>4000000</v>
      </c>
      <c r="C119" s="5" t="n">
        <v>1000000</v>
      </c>
    </row>
    <row r="120">
      <c r="A120" s="4" t="inlineStr">
        <is>
          <t>Payroll and social security liabilities [Member] | Deferred Income Tax Asset [Member]</t>
        </is>
      </c>
    </row>
    <row r="121">
      <c r="A121" s="3" t="inlineStr">
        <is>
          <t>Statement [Line Items]</t>
        </is>
      </c>
    </row>
    <row r="122">
      <c r="A122" s="4" t="inlineStr">
        <is>
          <t>Balance at the beginning</t>
        </is>
      </c>
      <c r="B122" s="5" t="n">
        <v>6000000</v>
      </c>
      <c r="C122" s="5" t="n">
        <v>8000000</v>
      </c>
    </row>
    <row r="123">
      <c r="A123" s="4" t="inlineStr">
        <is>
          <t>(Charged) / Credited to the statement of income</t>
        </is>
      </c>
      <c r="B123" s="5" t="n">
        <v>0</v>
      </c>
      <c r="C123" s="5" t="n">
        <v>-2000000</v>
      </c>
    </row>
    <row r="124">
      <c r="A124" s="4" t="inlineStr">
        <is>
          <t>Revaluation surplus</t>
        </is>
      </c>
      <c r="B124" s="5" t="n">
        <v>0</v>
      </c>
      <c r="C124" s="5" t="n">
        <v>0</v>
      </c>
    </row>
    <row r="125">
      <c r="A125" s="4" t="inlineStr">
        <is>
          <t>Decrease due to loss of control</t>
        </is>
      </c>
      <c r="C125" s="5" t="n">
        <v>0</v>
      </c>
    </row>
    <row r="126">
      <c r="A126" s="4" t="inlineStr">
        <is>
          <t>Balance at the end</t>
        </is>
      </c>
      <c r="B126" s="5" t="n">
        <v>6000000</v>
      </c>
      <c r="C126" s="5" t="n">
        <v>6000000</v>
      </c>
    </row>
    <row r="127">
      <c r="A127" s="4" t="inlineStr">
        <is>
          <t>Investments in financial instruments [Member] | Deferred Income Tax Liabilities [Member]</t>
        </is>
      </c>
    </row>
    <row r="128">
      <c r="A128" s="3" t="inlineStr">
        <is>
          <t>Statement [Line Items]</t>
        </is>
      </c>
    </row>
    <row r="129">
      <c r="A129" s="4" t="inlineStr">
        <is>
          <t>Balance at the beginning</t>
        </is>
      </c>
      <c r="B129" s="5" t="n">
        <v>-151000000</v>
      </c>
      <c r="C129" s="5" t="n">
        <v>-264000000</v>
      </c>
    </row>
    <row r="130">
      <c r="A130" s="4" t="inlineStr">
        <is>
          <t>(Charged) / Credited to the statement of income</t>
        </is>
      </c>
      <c r="B130" s="5" t="n">
        <v>150000000</v>
      </c>
      <c r="C130" s="5" t="n">
        <v>113000000</v>
      </c>
    </row>
    <row r="131">
      <c r="A131" s="4" t="inlineStr">
        <is>
          <t>Revaluation surplus</t>
        </is>
      </c>
      <c r="B131" s="5" t="n">
        <v>0</v>
      </c>
      <c r="C131" s="5" t="n">
        <v>0</v>
      </c>
    </row>
    <row r="132">
      <c r="A132" s="4" t="inlineStr">
        <is>
          <t>Decrease due to loss of control</t>
        </is>
      </c>
      <c r="C132" s="5" t="n">
        <v>0</v>
      </c>
    </row>
    <row r="133">
      <c r="A133" s="4" t="inlineStr">
        <is>
          <t>Balance at the end</t>
        </is>
      </c>
      <c r="B133" s="5" t="n">
        <v>-1000000</v>
      </c>
      <c r="C133" s="5" t="n">
        <v>-151000000</v>
      </c>
    </row>
    <row r="134">
      <c r="A134" s="4" t="inlineStr">
        <is>
          <t>Trading Properties [Member] | Deferred Income Tax Asset [Member]</t>
        </is>
      </c>
    </row>
    <row r="135">
      <c r="A135" s="3" t="inlineStr">
        <is>
          <t>Statement [Line Items]</t>
        </is>
      </c>
    </row>
    <row r="136">
      <c r="A136" s="4" t="inlineStr">
        <is>
          <t>Balance at the beginning</t>
        </is>
      </c>
      <c r="B136" s="5" t="n">
        <v>336000000</v>
      </c>
      <c r="C136" s="5" t="n">
        <v>0</v>
      </c>
    </row>
    <row r="137">
      <c r="A137" s="4" t="inlineStr">
        <is>
          <t>(Charged) / Credited to the statement of income</t>
        </is>
      </c>
      <c r="B137" s="5" t="n">
        <v>41000000</v>
      </c>
      <c r="C137" s="5" t="n">
        <v>336000000</v>
      </c>
    </row>
    <row r="138">
      <c r="A138" s="4" t="inlineStr">
        <is>
          <t>Revaluation surplus</t>
        </is>
      </c>
      <c r="B138" s="5" t="n">
        <v>0</v>
      </c>
      <c r="C138" s="5" t="n">
        <v>0</v>
      </c>
    </row>
    <row r="139">
      <c r="A139" s="4" t="inlineStr">
        <is>
          <t>Decrease due to loss of control</t>
        </is>
      </c>
      <c r="C139" s="5" t="n">
        <v>0</v>
      </c>
    </row>
    <row r="140">
      <c r="A140" s="4" t="inlineStr">
        <is>
          <t>Balance at the end</t>
        </is>
      </c>
      <c r="B140" s="5" t="n">
        <v>377000000</v>
      </c>
      <c r="C140" s="5" t="n">
        <v>336000000</v>
      </c>
    </row>
    <row r="141">
      <c r="A141" s="4" t="inlineStr">
        <is>
          <t>Trading Properties [Member] | Deferred Income Tax Liabilities [Member]</t>
        </is>
      </c>
    </row>
    <row r="142">
      <c r="A142" s="3" t="inlineStr">
        <is>
          <t>Statement [Line Items]</t>
        </is>
      </c>
    </row>
    <row r="143">
      <c r="A143" s="4" t="inlineStr">
        <is>
          <t>Balance at the beginning</t>
        </is>
      </c>
      <c r="B143" s="5" t="n">
        <v>-31000000</v>
      </c>
      <c r="C143" s="5" t="n">
        <v>-54000000</v>
      </c>
    </row>
    <row r="144">
      <c r="A144" s="4" t="inlineStr">
        <is>
          <t>(Charged) / Credited to the statement of income</t>
        </is>
      </c>
      <c r="B144" s="5" t="n">
        <v>31000000</v>
      </c>
      <c r="C144" s="5" t="n">
        <v>23000000</v>
      </c>
    </row>
    <row r="145">
      <c r="A145" s="4" t="inlineStr">
        <is>
          <t>Revaluation surplus</t>
        </is>
      </c>
      <c r="B145" s="5" t="n">
        <v>0</v>
      </c>
      <c r="C145" s="5" t="n">
        <v>0</v>
      </c>
    </row>
    <row r="146">
      <c r="A146" s="4" t="inlineStr">
        <is>
          <t>Decrease due to loss of control</t>
        </is>
      </c>
      <c r="C146" s="5" t="n">
        <v>0</v>
      </c>
    </row>
    <row r="147">
      <c r="A147" s="4" t="inlineStr">
        <is>
          <t>Balance at the end</t>
        </is>
      </c>
      <c r="B147" s="5" t="n">
        <v>0</v>
      </c>
      <c r="C147" s="5" t="n">
        <v>-31000000</v>
      </c>
    </row>
    <row r="148">
      <c r="A148" s="4" t="inlineStr">
        <is>
          <t>Cash and cash equivalent [Member] | Deferred Income Tax Liabilities [Member]</t>
        </is>
      </c>
    </row>
    <row r="149">
      <c r="A149" s="3" t="inlineStr">
        <is>
          <t>Statement [Line Items]</t>
        </is>
      </c>
    </row>
    <row r="150">
      <c r="A150" s="4" t="inlineStr">
        <is>
          <t>Balance at the beginning</t>
        </is>
      </c>
      <c r="B150" s="5" t="n">
        <v>0</v>
      </c>
      <c r="C150" s="5" t="n">
        <v>-12000000</v>
      </c>
    </row>
    <row r="151">
      <c r="A151" s="4" t="inlineStr">
        <is>
          <t>(Charged) / Credited to the statement of income</t>
        </is>
      </c>
      <c r="B151" s="5" t="n">
        <v>-2000000</v>
      </c>
      <c r="C151" s="5" t="n">
        <v>12000000</v>
      </c>
    </row>
    <row r="152">
      <c r="A152" s="4" t="inlineStr">
        <is>
          <t>Revaluation surplus</t>
        </is>
      </c>
      <c r="B152" s="5" t="n">
        <v>0</v>
      </c>
      <c r="C152" s="5" t="n">
        <v>0</v>
      </c>
    </row>
    <row r="153">
      <c r="A153" s="4" t="inlineStr">
        <is>
          <t>Decrease due to loss of control</t>
        </is>
      </c>
      <c r="C153" s="5" t="n">
        <v>0</v>
      </c>
    </row>
    <row r="154">
      <c r="A154" s="4" t="inlineStr">
        <is>
          <t>Balance at the end</t>
        </is>
      </c>
      <c r="B154" s="5" t="n">
        <v>-2000000</v>
      </c>
      <c r="C154" s="5" t="n">
        <v>0</v>
      </c>
    </row>
    <row r="155">
      <c r="A155" s="4" t="inlineStr">
        <is>
          <t>Tax Loss Carry Forwards [Member] | Deferred Income Tax Asset [Member]</t>
        </is>
      </c>
    </row>
    <row r="156">
      <c r="A156" s="3" t="inlineStr">
        <is>
          <t>Statement [Line Items]</t>
        </is>
      </c>
    </row>
    <row r="157">
      <c r="A157" s="4" t="inlineStr">
        <is>
          <t>Balance at the beginning</t>
        </is>
      </c>
      <c r="B157" s="5" t="n">
        <v>3932000000</v>
      </c>
      <c r="C157" s="5" t="n">
        <v>2337000000</v>
      </c>
    </row>
    <row r="158">
      <c r="A158" s="4" t="inlineStr">
        <is>
          <t>(Charged) / Credited to the statement of income</t>
        </is>
      </c>
      <c r="B158" s="5" t="n">
        <v>-3787000000</v>
      </c>
      <c r="C158" s="5" t="n">
        <v>1595000000</v>
      </c>
    </row>
    <row r="159">
      <c r="A159" s="4" t="inlineStr">
        <is>
          <t>Revaluation surplus</t>
        </is>
      </c>
      <c r="B159" s="5" t="n">
        <v>0</v>
      </c>
      <c r="C159" s="5" t="n">
        <v>0</v>
      </c>
    </row>
    <row r="160">
      <c r="A160" s="4" t="inlineStr">
        <is>
          <t>Decrease due to loss of control</t>
        </is>
      </c>
      <c r="C160" s="5" t="n">
        <v>0</v>
      </c>
    </row>
    <row r="161">
      <c r="A161" s="4" t="inlineStr">
        <is>
          <t>Balance at the end</t>
        </is>
      </c>
      <c r="B161" s="5" t="n">
        <v>145000000</v>
      </c>
      <c r="C161" s="5" t="n">
        <v>3932000000</v>
      </c>
    </row>
    <row r="162">
      <c r="A162" s="4" t="inlineStr">
        <is>
          <t>Property, plant and equipment [Member] | Deferred Income Tax Asset [Member]</t>
        </is>
      </c>
    </row>
    <row r="163">
      <c r="A163" s="3" t="inlineStr">
        <is>
          <t>Statement [Line Items]</t>
        </is>
      </c>
    </row>
    <row r="164">
      <c r="A164" s="4" t="inlineStr">
        <is>
          <t>Balance at the beginning</t>
        </is>
      </c>
      <c r="B164" s="5" t="n">
        <v>0</v>
      </c>
      <c r="C164" s="5" t="n">
        <v>0</v>
      </c>
    </row>
    <row r="165">
      <c r="A165" s="4" t="inlineStr">
        <is>
          <t>(Charged) / Credited to the statement of income</t>
        </is>
      </c>
      <c r="B165" s="5" t="n">
        <v>9000000</v>
      </c>
      <c r="C165" s="5" t="n">
        <v>28055000000</v>
      </c>
    </row>
    <row r="166">
      <c r="A166" s="4" t="inlineStr">
        <is>
          <t>Revaluation surplus</t>
        </is>
      </c>
      <c r="B166" s="5" t="n">
        <v>0</v>
      </c>
      <c r="C166" s="5" t="n">
        <v>0</v>
      </c>
    </row>
    <row r="167">
      <c r="A167" s="4" t="inlineStr">
        <is>
          <t>Decrease due to loss of control</t>
        </is>
      </c>
      <c r="C167" s="5" t="n">
        <v>0</v>
      </c>
    </row>
    <row r="168">
      <c r="A168" s="4" t="inlineStr">
        <is>
          <t>Balance at the end</t>
        </is>
      </c>
      <c r="B168" s="6" t="n">
        <v>9000000</v>
      </c>
      <c r="C168" s="6"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Income Tax (Details 4) - Unused Tax Losses [Member] - ARS ($) $ in Millions</t>
        </is>
      </c>
      <c r="B1" s="2" t="inlineStr">
        <is>
          <t>12 Months Ended</t>
        </is>
      </c>
    </row>
    <row r="2">
      <c r="B2" s="2" t="inlineStr">
        <is>
          <t>Jun. 30, 2020</t>
        </is>
      </c>
      <c r="C2" s="2" t="inlineStr">
        <is>
          <t>Jun. 30, 2021</t>
        </is>
      </c>
    </row>
    <row r="3">
      <c r="A3" s="3" t="inlineStr">
        <is>
          <t>Statement [Line Items]</t>
        </is>
      </c>
    </row>
    <row r="4">
      <c r="A4" s="4" t="inlineStr">
        <is>
          <t>Tax loss carry-forward</t>
        </is>
      </c>
      <c r="C4" s="6" t="n">
        <v>413</v>
      </c>
    </row>
    <row r="5">
      <c r="A5" s="4" t="inlineStr">
        <is>
          <t>2018 [Member] | ARGENTINA [Member]</t>
        </is>
      </c>
    </row>
    <row r="6">
      <c r="A6" s="3" t="inlineStr">
        <is>
          <t>Statement [Line Items]</t>
        </is>
      </c>
    </row>
    <row r="7">
      <c r="A7" s="4" t="inlineStr">
        <is>
          <t>Tax loss carry-forward</t>
        </is>
      </c>
      <c r="C7" s="5" t="n">
        <v>31</v>
      </c>
    </row>
    <row r="8">
      <c r="A8" s="4" t="inlineStr">
        <is>
          <t>Date of generated</t>
        </is>
      </c>
      <c r="B8" s="4" t="inlineStr">
        <is>
          <t>2018</t>
        </is>
      </c>
    </row>
    <row r="9">
      <c r="A9" s="4" t="inlineStr">
        <is>
          <t>Date of expiration</t>
        </is>
      </c>
      <c r="B9" s="4" t="inlineStr">
        <is>
          <t>2023</t>
        </is>
      </c>
    </row>
    <row r="10">
      <c r="A10" s="4" t="inlineStr">
        <is>
          <t>Rate</t>
        </is>
      </c>
      <c r="B10" s="4" t="inlineStr">
        <is>
          <t>25</t>
        </is>
      </c>
    </row>
    <row r="11">
      <c r="A11" s="4" t="inlineStr">
        <is>
          <t>2019 [Member] | ARGENTINA [Member]</t>
        </is>
      </c>
    </row>
    <row r="12">
      <c r="A12" s="3" t="inlineStr">
        <is>
          <t>Statement [Line Items]</t>
        </is>
      </c>
    </row>
    <row r="13">
      <c r="A13" s="4" t="inlineStr">
        <is>
          <t>Tax loss carry-forward</t>
        </is>
      </c>
      <c r="C13" s="5" t="n">
        <v>300</v>
      </c>
    </row>
    <row r="14">
      <c r="A14" s="4" t="inlineStr">
        <is>
          <t>Date of generated</t>
        </is>
      </c>
      <c r="B14" s="4" t="inlineStr">
        <is>
          <t>2019</t>
        </is>
      </c>
    </row>
    <row r="15">
      <c r="A15" s="4" t="inlineStr">
        <is>
          <t>Date of expiration</t>
        </is>
      </c>
      <c r="B15" s="4" t="inlineStr">
        <is>
          <t>2024</t>
        </is>
      </c>
    </row>
    <row r="16">
      <c r="A16" s="4" t="inlineStr">
        <is>
          <t>Rate</t>
        </is>
      </c>
      <c r="B16" s="4" t="inlineStr">
        <is>
          <t>25</t>
        </is>
      </c>
    </row>
    <row r="17">
      <c r="A17" s="4" t="inlineStr">
        <is>
          <t>2020 [Member] | Minimum [Member]</t>
        </is>
      </c>
    </row>
    <row r="18">
      <c r="A18" s="3" t="inlineStr">
        <is>
          <t>Statement [Line Items]</t>
        </is>
      </c>
    </row>
    <row r="19">
      <c r="A19" s="4" t="inlineStr">
        <is>
          <t>Rate</t>
        </is>
      </c>
      <c r="B19" s="4" t="inlineStr">
        <is>
          <t>25%</t>
        </is>
      </c>
    </row>
    <row r="20">
      <c r="A20" s="4" t="inlineStr">
        <is>
          <t>2020 [Member] | ARGENTINA [Member]</t>
        </is>
      </c>
    </row>
    <row r="21">
      <c r="A21" s="3" t="inlineStr">
        <is>
          <t>Statement [Line Items]</t>
        </is>
      </c>
    </row>
    <row r="22">
      <c r="A22" s="4" t="inlineStr">
        <is>
          <t>Tax loss carry-forward</t>
        </is>
      </c>
      <c r="C22" s="6" t="n">
        <v>82</v>
      </c>
    </row>
    <row r="23">
      <c r="A23" s="4" t="inlineStr">
        <is>
          <t>Date of generated</t>
        </is>
      </c>
      <c r="B23" s="4" t="inlineStr">
        <is>
          <t>2020</t>
        </is>
      </c>
    </row>
    <row r="24">
      <c r="A24" s="4" t="inlineStr">
        <is>
          <t>Date of expiration</t>
        </is>
      </c>
      <c r="B24" s="4" t="inlineStr">
        <is>
          <t>2025</t>
        </is>
      </c>
    </row>
    <row r="25">
      <c r="A25" s="4" t="inlineStr">
        <is>
          <t>Rate</t>
        </is>
      </c>
      <c r="B25" s="4" t="inlineStr">
        <is>
          <t>25</t>
        </is>
      </c>
    </row>
    <row r="26">
      <c r="A26" s="4" t="inlineStr">
        <is>
          <t>2020 [Member] | ARGENTINA [Member] | Maximum [Member]</t>
        </is>
      </c>
    </row>
    <row r="27">
      <c r="A27" s="3" t="inlineStr">
        <is>
          <t>Statement [Line Items]</t>
        </is>
      </c>
    </row>
    <row r="28">
      <c r="A28" s="4" t="inlineStr">
        <is>
          <t>Rate</t>
        </is>
      </c>
      <c r="B28" s="4" t="inlineStr">
        <is>
          <t>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nterests in Joint Ventures</t>
        </is>
      </c>
      <c r="B1" s="2" t="inlineStr">
        <is>
          <t>12 Months Ended</t>
        </is>
      </c>
    </row>
    <row r="2">
      <c r="B2" s="2" t="inlineStr">
        <is>
          <t>Jun. 30, 2021</t>
        </is>
      </c>
    </row>
    <row r="3">
      <c r="A3" s="4" t="inlineStr">
        <is>
          <t>8. Interests in joint ventures</t>
        </is>
      </c>
      <c r="B3" s="4" t="inlineStr">
        <is>
          <t>8. Interests in joint ventures Restrictions, commitments and other matters in respect of joint ventures According to Business Companies Law N° 19,550, 5% of the profit of the year is separated to constitute a legal reserve until it reaches legal capped amounts (20% of total capital). This legal reserve is not available for dividend distribution and can only be released to absorb losses. The Group’s joint ventures have not reached the legal limit of this reserve. There are no contingent liabilities relating to the Group’s interest in joint ventures, and there are no contingent liabilities of the joint ventures themselves, other than those mentioned below. TGLT S.A. During the previous fiscal year, TGLT S.A. and the Company entered into a recapitalization agreement, based on which IRSA Propiedades Comerciales increased its investment in TGLT S.A. and as a consequence it began to be considered an associate company. During the current fiscal year, TGLT S.A. has yielded significant losses and its business is being affected by different factors related to the context in which it operates. Therefore, the Company decided to re-evaluate the recoverability of this asset. For this reason and considering that the events are public and have been openly disclosed to the market, it is considered that the market value of the shares is more suitable indicator to determine the value of this investment. This determination implied that an impairment was recognized in the net investment in TGLT S.A. of ARS 626 million in addition to the result from proportional valuation. Quality Invest S.A. On March 31, 2011, Quality Invest S.A. and Nobleza Piccardo S.A.I.C. y F., or “Nobleza Piccardo,” executed the title deed for the purchase of a plot of land of 159,996 square meters located in the District of San Martin, Province of Buenos Aires, currently intended for industrial purposes and suitable in terms of characteristics and scale for mixed-use developments. The price for the property was USD 33 million. On May 16, 2012, the Municipality of San Martin granted a pre-feasibility permit for commercial use, entertainment, events, offices, etc., which would enable performance of a mixed-use development thereon. Pursuant to an Ordinance 11,706 enacted on December 30, 2014, a rezoning permit was obtained for the plot of land to be used mainly for commercial purposes, which considerably expands the uses and potential buildable square meters through new urban indicators. On January 5, 2017, the Provincial Decree N° 1,835 was published in the Official Gazette of the Province of Buenos Aires granting its approval, and the new urban and rezoning standards thus became effective. As approved in the Ordinance, on January 20, 2015, Quality Invest S.A. entered into a zoning agreement with the Municipality of San Martin which governs various issues related to applicable regulations and provides for a mandatory assignment of square meters in exchange for monetary contributions subject to fulfillment of certain administrative milestones of the rezoning process, the first of which (for ARS 20,000,000) was paid to the Municipality ten days after the execution of the aforementioned agreement. Moreover, on June 27, 2016, the plot subdivision plan was filed with the Municipality, in compliance with another significant milestone committed under the zoning agreement. On June 28, 2017, Quality Invest S.A. signed an agreement with EFESUL S.A. in order to assume as their own the obligations that the latter agreed with the Municipality of General San Martin within the framework of the aforementioned Urban Agreement. This agreement contemplates a donation, which will be paid based on the work progress that the Municipality develops on the property initially transferred by EFESUL S.A. In addition, during July 2017, Quality Invest S.A. subscribed two addendums to the aforementioned Urban Development Agreement, which contemplate the following: 1) a new subdivision plan of the property will be presented within 120 days of the addendum signing and 2) the payment of the twelve installment in cash was replaced by the sum of ARS 71 million payables in 18 equal and consecutive monthly installments. On October 16, 2018, Quality Invest S.A. signs the 3rd amendment to the Urban Agreement, which, in relation to the first clause of the second addendum, contemplates that the company must pay the Municipality as a balance for the execution of the Expansion and enhancement of the Rodríguez Peña Street, the amount of ARS 19,722,222.22 in capital and ARS 6,362,864.29 in concept of adjustment by application of the CPI until December 31, 2018, which will be paid for work progress certificates. On December 27, 2018, Quality Invest S.A. subscribed a bailment agreement with the Municipality of San Martín, in relation to the strip to be transferred for the realization of the Metrobus, in front of Av. San Martín. Once Quality Invest S.A. subdivision plan has been registered, it will be transferred by public deed or similar document that strip for Metrobus to the Municipality of San Martín. As of the date of these Financial Statements, the subdivision plan has been presented to the Secretary of Public Works and Services of the Municipality of San Martín, and the approval by the Municipality has been granted. On October 3, 2019, the Municipal Mayor of the General San Martín District, in use of his powers, approved the domain setting for use to be assigned presented by the firm Quality Invest S.A., through the signing of Decree 1587 / 19. Obtained the domain setting by the Municipality of San Martín, through Decree 1587/19, in February 2020 progress was made in the approval process through our Geototal Study advisor, presenting the subdivision plan, before the Geodesy Directorate of the Province of Buenos Aires, in which the Directorate of Catastro and Land Registry intervenes. On March 19, 2020, Estudio HCA Consultora, entered the request for hydraulic pre-feasibility before the Provincial Hydraulic Directorate through file EX-2020 - 5690294, which, as of the date of these Financial Statements, is under review by the department of legal affairs. As of the date of these Financial Statements, no news was registered due to the presentations at the Directorate of Catrasto and the Provincial Directorate of Hydraulics. On July 20, 2020 we were notified of the granting of the Hydraulic Aptitude in pre-feasibility instance. On August 5, 2021, they were signed between Quality Invest S.A. and the Municipality of San Martín the following documents: • CLUB PERETZ CLUB AGREEMENT ACT CLOSING: It is agreed that within 48 hours of signing this document Quality Invest S.A. will pay the certificates owed for the work in question already completed, releasing both parties from any claim regarding the Minutes signed on January 20, 2015. The amount owed (already checked and agreed between the parties) is ARS 18,926,541 and the execution of the works are described, detailed and carried out. • COMPLEMENTARY AGREEMENT WITH THE MUNICIPALITY OF SAN MARTIN: In this agreement the completion of the Rodriguez Peña expansion work and the relocation and start-up of the EDENOR substation are agreed, according to the plan and specifications drawn up by TIS (Technical and Service Infrastructure) which are part of its annexes. In return, the certifications owed will be paid as follows: The amount is for ARS 26,085,086: ARS 15,000,000.- are paid 48 hours after signing this document and the balance (without any adjustment clause) at the time of the provisional reception of the work, where the definitive reception and Delivery Certificate will be signed. La Rural S.A. In connection with the Fairground, as publicly known, in December 2012 the National Executive Branch issued Executive Order 2552/12 that annulled an executive order dated 1991 which had approved the sale of the Fairground to the Sociedad Rural Argentina (SRA); the effect of this new order was to revoke the sale transaction. Subsequent, on March 21, 2012, the National Executive Branch notified the SRA of said executive order and further ordered that the property be returned to the Argentine government within 30 subsequent days. Then, the SRA issued a press release publicly disclosing the initiation of legal actions and the obtaining of a precautionary measure for which Decree 2552/12 was suspended. Furthermore, as it has become publicly known, on August 21, 2013, the Supreme Court of Justice rejected the appeal filed by the Argentine government against the interim measure timely requested by the SRA. Neither has IRSA Propiedades Comerciales been served notice formally nor is it a party involved in the legal actions brought by the SRA. Given the potential dimension of the dispute, as it has been known to the public, we estimate that if Executive Order 2552/12 was found to be unconstitutional, such order shall have no legal effects either in Entertainment Holdings S.A. (EHSA) or in the acquisition by IRSA Propiedades Comerciales of an equity interest in EHSA. However, should the opposite happen, that is, a court order declaring the Executive Order 2699/91, this could have a real impact on acquired assets. In this scenario, the judicial decision may render the purchase of the Plot of Land by SRA null and void, and all acts executed by SRA in relation to the Plot of Land, including the right of use currently held by the entity where EHSA has an indirect equity interest, through vehicle entities, would also become null and void. On June 1, 2015, a ruling was issued in case 4573/2012 SOCIEDAD RURAL ARGENTINA vs. NATIONAL STATE - EXECUTIVE POWER ON DECLARATORY ACTION, whereby the injunction staying the effects of Executive Order 2552/12 were lifted. On June 2, 2015 the SRA filed a writ of appeals against the ruling indicated above and on that same date the appeal was admitted with staying effects. While the appeal filed by SRA was filed in the Appellate court, the decision of the judge of first instance who decided to lift the precautionary measure had no effect and was suspended. On September 17, 2015, the court of appeals revoked the decision and rejected in the motion by of the Argentine government to lift the precautionary measure and the Law N° 26,854 was declared inapplicable to the case of precautionary measures against the Government. As a result, the injunction issued on January 4, 2013 was confirmed. The National Government filed an extraordinary federal appeal and subsequently a complaint, both were dismissed, therefore, the precautionary measure was reaffirmed. On March 11, 2016 La Rural S.A. was summoned as third party in the case referred to above, and filed an answer to such summons on April 6, 2017. On April 21, 2016 the National Government presented itself, requested the annotation of litis By order of April 29, 2016, the National Government was presented, opposed to the exception raised, the claim in subsidy was contested and the action of injuriousness filed, and it ordered the transfer of the different Government proposals to the SRA. On the same occasion, the precautionary measure for the annotation of the requested litigation was admitted under the responsibility of the National Government regarding the individualized properties in the process. On November 22, 2016, SRA answered the transfer of the injuriousness action filed by the National Government, which was considered as answered on December 1. On December 21, 2016, the National Government, for its part, answered the exception of expiration opportunely opposed. Nevertheless, it was indicated that confirmation with La Rural S.A. was pending. On June 19, 2017, the transfer of the exception of incompetence raised by the National Government was substantiated, which was answered by La Rural S.A. in June 2017. On the same occasion, SRA accused expiry of that previous exception in the terms of article 310 CPCCN, which was resolved by order of July 14, 2017. On that occasion it was resolved to sustain the expiration filed by Sociedad Rural Argentina regarding the incident of exception of incompetence filed by the National Government. Therefore, the process was settled in the Civil and Commercial Federal jurisdiction. On August 28, 2017, the National Government notified the transfer of the request of certain sections of the SRA’s submission that answered the counterclaim and was transferred to the third party of the prescription exception opposed by the SRA at the time of answer the counterclaim. Both substations were answered by SRA and La Rural S.A. on September 4, 2017. On October 5, 2017, the Federal Oral Criminal Court No. 2 requested the referral of the proceedings in the context of the case: “Menem, Carlos Saúl and other s / inf. Art. 261, first paragraph of the CP “. For presentations of December 2017 and March 2018, SRA requested the Oral Court to return the proceedings in order to continue with the process. As of the date of these Financial Statements, the proceedings have not been returned and are in the possession of the Oral Criminal Court No. 2. On March 27, 2018, the Court decided to convict various Administration officials, including former President Carlos S. Menem and former Minister Domingo F. Cavallo, as necessary participants in the crime of peculation. Additionally, it resolved to acquit the authorities of the imputed Argentine Rural Society and it was decided to reject the request for restitution of the property requested by the AABE, leaving the decision on that matter in the hands of the Federal Civil and Commercial Court involved. The basics of the decision were published on May 28, 2018. On February 27, 2020, the proceedings were considered returned to the Federal Civil and Commercial Court and the parties were ordered to notify their return. On July 30, 2020, the SRA and La Rural S.A. were notified about the return of the proceedings. On August 13, 2020, the Oral Court was released to send the entirety of the evidence to the Civil Court. Set out below is the summarized financial information for the joint ventures considered to be material to the Group: Quality Invest S.A. Current assets Non-current assets Current liabilities Non-current liabilities Net assets % of ownership interest held by controlling interests Interest in joint venture Goodwill and others Book amount 06.30.21 5 8,842 100 2,987 5,760 50 % 2,880 47 2,927 06.30.20 7 8,298 131 1,956 6,218 50 % 3,109 47 3,156 Revenues (Loss)/ profit for the year Cash from operating activities Cash from investing activities Cash from financing activities Net increase (decrease) in cash and cash equivalents 06.30.21 45 (518 ) (59 ) (4 ) 63 - 06.30.20 27 555 (134 ) - 134 - TGLT S.A. Current assets Non-current assets Current liabilities Non-current liabilities Net assets % of ownership interest held by controlling interests Interest in joint venture Goodwill and others Book amount 06.30.21 5,159 11,810 4,950 7,705 4,314 27.82 % 1,200 (263 ) 937 06.30.20 6,908 15,853 5,883 7,858 9,020 30.20 % 2,724 369 3,093 Revenues Loss for the year Cash from operating activities Cash from investing activities Cash from financing activities Net increase decrease in cash and cash equivalents 06.30.21 2,559 (1,924 ) 113 66 (455 ) (276 ) 06.30.20 2,945 (576 ) 779 (610 ) (880 ) (711 ) Below is shown a detail of the investment and values of shares held by de Group in associates and joint ventures as of June 30, 2021 and 2020, as well as the Group’s participation in the comprehensive results of these companies as of June 30, 2021, 2020 and 2019: % of ownership interest held by non-controlling interests Value of Group’s interest in equity Group’s interest in comprehensive income Name of the entity 06.30.21 06.30.20 06.30.19 06.30.21 06.30.20 06.30.21 06.30.20 06.30.19 Joint Ventures Quality Invest S.A. 50.00 % 50.00 % 50.00 % 2,927 3,156 (259 ) 276 (877 ) Nuevo Puerto Santa Fe S.A. 50.00 % 50.00 % 50.00 % 269 395 (126 ) (14 ) (222 ) La Rural S.A.(2) 50.00 % 50.00 % 50.00 % 169 305 (134 ) 153 216 Associates TGLT S.A.(4)(6)(7) 27.82 % 30.20 % - 937 3,093 (1,531 ) (174 ) - Tarshop S.A. - - - - - - - 4 Others associates (3) - 15 - (7 ) 11 Total interests in associates and joint ventures 4,302 6,964 (2,050 ) 234 (868 ) Place of business / Last Financial Information issued Name of the entity Country of incorporation Main activity Common shares Share capital (nominal value) Loss for the year Equity Joint Ventures Quality Invest S.A. (2) Argentina Real estate 225,146,012 450 (518 ) 5,760 Nuevo Puerto Santa Fe S.A. (1)(2) Argentina Real estate 484,727,737 28 (251 ) 507 La Rural S.A. (2) Argentina Event organization and others 714,498 1 (249 ) 242 Associates TGLT S.A. (4)(5)(7) Argentina Real estate 257,320,997 915 (4,625 ) 4,311 (1) Nominal value per share ARS 100. (2) Corresponds to (loss)/ profit for the fiscal year ended on June 30, 2021 and 2020. (3) Represents other individually non-significant associates. (4) See Note 4 in these Financial Statements. (5) Corresponds to loss for the period of twelve-month ended on June 30, 2021. (6) Includes ($ 24) included in other comprehensive income. For the purposes of the valuation of the investment in the Company, the financial information prepared by TGLT S.A. has been considered. (7) On March 31, 2021, IRSA Propiedades Comerciales S.A. transferred to PointArgentum MasterFund LP, 1,478,788 ADS from TGLT S.A. (equivalent to 22,181,818 ordinary shares) in accordance with the provisions of the share subscription carried out in August 2019. As a consequence of this transaction, IRSA CP’s participation in TGLT S.A. it went from 30.20% to 27.82% Changes in the Group’s investments in associates and joint ventures for the years ended June 30, 2021 and 2020 were as follows: 06.30.21 06.30.20 Beginning of the year 6,964 3,450 (Loss)/ profit sharing, net (2,026 ) 267 Dividends - (58 ) Other comprehensive loss (24 ) (33 ) Impairment of associates and joint ventures (iii) (626 ) - Reclassification to financial instruments (ii) (15 ) - Acquisition of interest in associates (i) - 3,267 Irrevocable contributions (Note 30) 29 71 End of the year 4,302 6,964 (i) See Note 4. (ii) Corresponds to the reclassification of the investment in Avenida Inc. due to a decrease in shareholding below 5% (iii) Corresponds to investment in TGLT S.A. (See Note 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s>
  <sheetData>
    <row r="1">
      <c r="A1" s="1" t="inlineStr">
        <is>
          <t>Current and Deferred Income Tax (Details 5) - ARS ($)</t>
        </is>
      </c>
      <c r="B1" s="2" t="inlineStr">
        <is>
          <t>12 Months Ended</t>
        </is>
      </c>
    </row>
    <row r="2">
      <c r="B2" s="2" t="inlineStr">
        <is>
          <t>Jun. 30, 2021</t>
        </is>
      </c>
      <c r="C2" s="2" t="inlineStr">
        <is>
          <t>Jun. 30, 2020</t>
        </is>
      </c>
      <c r="D2" s="2" t="inlineStr">
        <is>
          <t>Jun. 30, 2019</t>
        </is>
      </c>
    </row>
    <row r="3">
      <c r="A3" s="4" t="inlineStr">
        <is>
          <t>(Profit) / loss for year before income tax at the prevailing tax rate</t>
        </is>
      </c>
      <c r="B3" s="6" t="n">
        <v>2685000000</v>
      </c>
      <c r="C3" s="6" t="n">
        <v>-10601000000</v>
      </c>
      <c r="D3" s="6" t="n">
        <v>14446000000</v>
      </c>
    </row>
    <row r="4">
      <c r="A4" s="4" t="inlineStr">
        <is>
          <t>Rate change</t>
        </is>
      </c>
      <c r="B4" s="5" t="n">
        <v>-11875000000</v>
      </c>
      <c r="C4" s="5" t="n">
        <v>3567000000</v>
      </c>
      <c r="D4" s="5" t="n">
        <v>332000000</v>
      </c>
    </row>
    <row r="5">
      <c r="A5" s="4" t="inlineStr">
        <is>
          <t>Share of profit of associates and joint ventures</t>
        </is>
      </c>
      <c r="B5" s="5" t="n">
        <v>-796000000</v>
      </c>
      <c r="C5" s="5" t="n">
        <v>80000000</v>
      </c>
      <c r="D5" s="5" t="n">
        <v>-260000000</v>
      </c>
    </row>
    <row r="6">
      <c r="A6" s="4" t="inlineStr">
        <is>
          <t>Result by rate transparency</t>
        </is>
      </c>
      <c r="B6" s="5" t="n">
        <v>-168000000</v>
      </c>
      <c r="C6" s="5" t="n">
        <v>280000000</v>
      </c>
      <c r="D6" s="5" t="n">
        <v>-153000000</v>
      </c>
    </row>
    <row r="7">
      <c r="A7" s="4" t="inlineStr">
        <is>
          <t>Result from sale of subsidiaries</t>
        </is>
      </c>
      <c r="B7" s="5" t="n">
        <v>0</v>
      </c>
      <c r="C7" s="5" t="n">
        <v>-589000000</v>
      </c>
      <c r="D7" s="5" t="n">
        <v>-3000000</v>
      </c>
    </row>
    <row r="8">
      <c r="A8" s="4" t="inlineStr">
        <is>
          <t>Special tax, revaluation</t>
        </is>
      </c>
      <c r="B8" s="5" t="n">
        <v>0</v>
      </c>
      <c r="C8" s="5" t="n">
        <v>0</v>
      </c>
      <c r="D8" s="5" t="n">
        <v>-593000000</v>
      </c>
    </row>
    <row r="9">
      <c r="A9" s="4" t="inlineStr">
        <is>
          <t>Loss forecast</t>
        </is>
      </c>
      <c r="B9" s="5" t="n">
        <v>5000000</v>
      </c>
      <c r="C9" s="5" t="n">
        <v>0</v>
      </c>
      <c r="D9" s="5" t="n">
        <v>0</v>
      </c>
    </row>
    <row r="10">
      <c r="A10" s="4" t="inlineStr">
        <is>
          <t>Tax loss carryforward</t>
        </is>
      </c>
      <c r="B10" s="5" t="n">
        <v>-119000000</v>
      </c>
      <c r="C10" s="5" t="n">
        <v>-194000000</v>
      </c>
      <c r="D10" s="5" t="n">
        <v>-116000000</v>
      </c>
    </row>
    <row r="11">
      <c r="A11" s="4" t="inlineStr">
        <is>
          <t>Non-taxable, non-deductible items</t>
        </is>
      </c>
      <c r="B11" s="5" t="n">
        <v>42000000</v>
      </c>
      <c r="C11" s="5" t="n">
        <v>1000000</v>
      </c>
      <c r="D11" s="5" t="n">
        <v>-55000000</v>
      </c>
    </row>
    <row r="12">
      <c r="A12" s="4" t="inlineStr">
        <is>
          <t>Difference between provisions and affidavits</t>
        </is>
      </c>
      <c r="B12" s="5" t="n">
        <v>272000000</v>
      </c>
      <c r="C12" s="5" t="n">
        <v>73000000</v>
      </c>
      <c r="D12" s="5" t="n">
        <v>6000000</v>
      </c>
    </row>
    <row r="13">
      <c r="A13" s="4" t="inlineStr">
        <is>
          <t>Minimum presumed income tax</t>
        </is>
      </c>
      <c r="B13" s="5" t="n">
        <v>0</v>
      </c>
      <c r="C13" s="5" t="n">
        <v>-2000000</v>
      </c>
      <c r="D13" s="5" t="n">
        <v>0</v>
      </c>
    </row>
    <row r="14">
      <c r="A14" s="4" t="inlineStr">
        <is>
          <t>Goodwill reversal</t>
        </is>
      </c>
      <c r="B14" s="5" t="n">
        <v>0</v>
      </c>
      <c r="C14" s="5" t="n">
        <v>0</v>
      </c>
      <c r="D14" s="5" t="n">
        <v>-83000000</v>
      </c>
    </row>
    <row r="15">
      <c r="A15" s="4" t="inlineStr">
        <is>
          <t>Others</t>
        </is>
      </c>
      <c r="B15" s="5" t="n">
        <v>99000000</v>
      </c>
      <c r="C15" s="5" t="n">
        <v>0</v>
      </c>
      <c r="D15" s="5" t="n">
        <v>-13000000</v>
      </c>
    </row>
    <row r="16">
      <c r="A16" s="4" t="inlineStr">
        <is>
          <t>Inflation adjustment</t>
        </is>
      </c>
      <c r="B16" s="5" t="n">
        <v>48000000</v>
      </c>
      <c r="C16" s="5" t="n">
        <v>-885000000</v>
      </c>
      <c r="D16" s="5" t="n">
        <v>-2784000000</v>
      </c>
    </row>
    <row r="17">
      <c r="A17" s="4" t="inlineStr">
        <is>
          <t>Tax inflation adjustment</t>
        </is>
      </c>
      <c r="B17" s="5" t="n">
        <v>-3695000000</v>
      </c>
      <c r="C17" s="5" t="n">
        <v>200000000</v>
      </c>
      <c r="D17" s="5" t="n">
        <v>-1615000000</v>
      </c>
    </row>
    <row r="18">
      <c r="A18" s="4" t="inlineStr">
        <is>
          <t>Income tax - (Loss) / Gain</t>
        </is>
      </c>
      <c r="B18" s="6" t="n">
        <v>-13586000000</v>
      </c>
      <c r="C18" s="6" t="n">
        <v>-8072000000</v>
      </c>
      <c r="D18" s="6" t="n">
        <v>9219000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1" customWidth="1" min="1" max="1"/>
    <col width="21" customWidth="1" min="2" max="2"/>
  </cols>
  <sheetData>
    <row r="1">
      <c r="A1" s="1" t="inlineStr">
        <is>
          <t>Current and Deferred Income Tax (Details 6)</t>
        </is>
      </c>
      <c r="B1" s="2" t="inlineStr">
        <is>
          <t>12 Months Ended</t>
        </is>
      </c>
    </row>
    <row r="2">
      <c r="B2" s="2" t="inlineStr">
        <is>
          <t>Jun. 30, 2021ARS ($)</t>
        </is>
      </c>
    </row>
    <row r="3">
      <c r="A3" s="4" t="inlineStr">
        <is>
          <t>Range Three [Member]</t>
        </is>
      </c>
    </row>
    <row r="4">
      <c r="A4" s="3" t="inlineStr">
        <is>
          <t>Statement [Line Items]</t>
        </is>
      </c>
    </row>
    <row r="5">
      <c r="A5" s="4" t="inlineStr">
        <is>
          <t>Corporate income tax more percentage</t>
        </is>
      </c>
      <c r="B5" s="4" t="inlineStr">
        <is>
          <t>35.00%</t>
        </is>
      </c>
    </row>
    <row r="6">
      <c r="A6" s="4" t="inlineStr">
        <is>
          <t>Range one [Member]</t>
        </is>
      </c>
    </row>
    <row r="7">
      <c r="A7" s="3" t="inlineStr">
        <is>
          <t>Statement [Line Items]</t>
        </is>
      </c>
    </row>
    <row r="8">
      <c r="A8" s="4" t="inlineStr">
        <is>
          <t>Corporate income tax more percentage</t>
        </is>
      </c>
      <c r="B8" s="4" t="inlineStr">
        <is>
          <t>25.00%</t>
        </is>
      </c>
    </row>
    <row r="9">
      <c r="A9" s="4" t="inlineStr">
        <is>
          <t>Range Two [Member]</t>
        </is>
      </c>
    </row>
    <row r="10">
      <c r="A10" s="3" t="inlineStr">
        <is>
          <t>Statement [Line Items]</t>
        </is>
      </c>
    </row>
    <row r="11">
      <c r="A11" s="4" t="inlineStr">
        <is>
          <t>Corporate income tax more percentage</t>
        </is>
      </c>
      <c r="B11" s="4" t="inlineStr">
        <is>
          <t>30.00%</t>
        </is>
      </c>
    </row>
    <row r="12">
      <c r="A12" s="4" t="inlineStr">
        <is>
          <t>On surplus of[Member] | Range Three [Member]</t>
        </is>
      </c>
    </row>
    <row r="13">
      <c r="A13" s="3" t="inlineStr">
        <is>
          <t>Statement [Line Items]</t>
        </is>
      </c>
    </row>
    <row r="14">
      <c r="A14" s="4" t="inlineStr">
        <is>
          <t>Corporate income tax</t>
        </is>
      </c>
      <c r="B14" s="6" t="n">
        <v>50000000</v>
      </c>
    </row>
    <row r="15">
      <c r="A15" s="4" t="inlineStr">
        <is>
          <t>On surplus of[Member] | Range one [Member]</t>
        </is>
      </c>
    </row>
    <row r="16">
      <c r="A16" s="3" t="inlineStr">
        <is>
          <t>Statement [Line Items]</t>
        </is>
      </c>
    </row>
    <row r="17">
      <c r="A17" s="4" t="inlineStr">
        <is>
          <t>Corporate income tax</t>
        </is>
      </c>
      <c r="B17" s="5" t="n">
        <v>0</v>
      </c>
    </row>
    <row r="18">
      <c r="A18" s="4" t="inlineStr">
        <is>
          <t>On surplus of[Member] | Range Two [Member]</t>
        </is>
      </c>
    </row>
    <row r="19">
      <c r="A19" s="3" t="inlineStr">
        <is>
          <t>Statement [Line Items]</t>
        </is>
      </c>
    </row>
    <row r="20">
      <c r="A20" s="4" t="inlineStr">
        <is>
          <t>Corporate income tax</t>
        </is>
      </c>
      <c r="B20" s="5" t="n">
        <v>5000000</v>
      </c>
    </row>
    <row r="21">
      <c r="A21" s="4" t="inlineStr">
        <is>
          <t>Accumulated net taxable profit To [Member] | Range one [Member]</t>
        </is>
      </c>
    </row>
    <row r="22">
      <c r="A22" s="3" t="inlineStr">
        <is>
          <t>Statement [Line Items]</t>
        </is>
      </c>
    </row>
    <row r="23">
      <c r="A23" s="4" t="inlineStr">
        <is>
          <t>Corporate income tax</t>
        </is>
      </c>
      <c r="B23" s="5" t="n">
        <v>5000000</v>
      </c>
    </row>
    <row r="24">
      <c r="A24" s="4" t="inlineStr">
        <is>
          <t>Accumulated net taxable profit To [Member] | Range Two [Member]</t>
        </is>
      </c>
    </row>
    <row r="25">
      <c r="A25" s="3" t="inlineStr">
        <is>
          <t>Statement [Line Items]</t>
        </is>
      </c>
    </row>
    <row r="26">
      <c r="A26" s="4" t="inlineStr">
        <is>
          <t>Corporate income tax</t>
        </is>
      </c>
      <c r="B26" s="5" t="n">
        <v>50000000</v>
      </c>
    </row>
    <row r="27">
      <c r="A27" s="4" t="inlineStr">
        <is>
          <t>Accumulated net taxable profit More of [Member] | Range Three [Member]</t>
        </is>
      </c>
    </row>
    <row r="28">
      <c r="A28" s="3" t="inlineStr">
        <is>
          <t>Statement [Line Items]</t>
        </is>
      </c>
    </row>
    <row r="29">
      <c r="A29" s="4" t="inlineStr">
        <is>
          <t>Corporate income tax</t>
        </is>
      </c>
      <c r="B29" s="5" t="n">
        <v>50000000</v>
      </c>
    </row>
    <row r="30">
      <c r="A30" s="4" t="inlineStr">
        <is>
          <t>Accumulated net taxable profit More of [Member] | Range one [Member]</t>
        </is>
      </c>
    </row>
    <row r="31">
      <c r="A31" s="3" t="inlineStr">
        <is>
          <t>Statement [Line Items]</t>
        </is>
      </c>
    </row>
    <row r="32">
      <c r="A32" s="4" t="inlineStr">
        <is>
          <t>Corporate income tax</t>
        </is>
      </c>
      <c r="B32" s="5" t="n">
        <v>0</v>
      </c>
    </row>
    <row r="33">
      <c r="A33" s="4" t="inlineStr">
        <is>
          <t>Accumulated net taxable profit More of [Member] | Range Two [Member]</t>
        </is>
      </c>
    </row>
    <row r="34">
      <c r="A34" s="3" t="inlineStr">
        <is>
          <t>Statement [Line Items]</t>
        </is>
      </c>
    </row>
    <row r="35">
      <c r="A35" s="4" t="inlineStr">
        <is>
          <t>Corporate income tax</t>
        </is>
      </c>
      <c r="B35" s="5" t="n">
        <v>5000000</v>
      </c>
    </row>
    <row r="36">
      <c r="A36" s="4" t="inlineStr">
        <is>
          <t>Will pay [Member] | Range Three [Member]</t>
        </is>
      </c>
    </row>
    <row r="37">
      <c r="A37" s="3" t="inlineStr">
        <is>
          <t>Statement [Line Items]</t>
        </is>
      </c>
    </row>
    <row r="38">
      <c r="A38" s="4" t="inlineStr">
        <is>
          <t>Corporate income tax</t>
        </is>
      </c>
      <c r="B38" s="5" t="n">
        <v>14750000</v>
      </c>
    </row>
    <row r="39">
      <c r="A39" s="4" t="inlineStr">
        <is>
          <t>Will pay [Member] | Range Two [Member]</t>
        </is>
      </c>
    </row>
    <row r="40">
      <c r="A40" s="3" t="inlineStr">
        <is>
          <t>Statement [Line Items]</t>
        </is>
      </c>
    </row>
    <row r="41">
      <c r="A41" s="4" t="inlineStr">
        <is>
          <t>Corporate income tax</t>
        </is>
      </c>
      <c r="B41" s="6" t="n">
        <v>12500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70" customWidth="1" min="2" max="2"/>
    <col width="14" customWidth="1" min="3" max="3"/>
  </cols>
  <sheetData>
    <row r="1">
      <c r="A1" s="1" t="inlineStr">
        <is>
          <t>Current and Deferred Income Tax (Details Narrative) - ARS ($)</t>
        </is>
      </c>
      <c r="B1" s="2" t="inlineStr">
        <is>
          <t>12 Months Ended</t>
        </is>
      </c>
    </row>
    <row r="2">
      <c r="B2" s="2" t="inlineStr">
        <is>
          <t>Jun. 30, 2021</t>
        </is>
      </c>
      <c r="C2" s="2" t="inlineStr">
        <is>
          <t>Jun. 30, 2020</t>
        </is>
      </c>
    </row>
    <row r="3">
      <c r="A3" s="4" t="inlineStr">
        <is>
          <t>Deferred income tax assets</t>
        </is>
      </c>
      <c r="B3" s="6" t="n">
        <v>103000000</v>
      </c>
      <c r="C3" s="6" t="n">
        <v>126000000</v>
      </c>
    </row>
    <row r="4">
      <c r="A4" s="4" t="inlineStr">
        <is>
          <t>Deferred income tax assets corresponding losses</t>
        </is>
      </c>
      <c r="B4" s="5" t="n">
        <v>294000000</v>
      </c>
      <c r="C4" s="5" t="n">
        <v>503000000</v>
      </c>
    </row>
    <row r="5">
      <c r="A5" s="4" t="inlineStr">
        <is>
          <t>Deferred income tax liabilities</t>
        </is>
      </c>
      <c r="B5" s="6" t="n">
        <v>0</v>
      </c>
      <c r="C5" s="6" t="n">
        <v>0</v>
      </c>
    </row>
    <row r="6">
      <c r="A6" s="4" t="inlineStr">
        <is>
          <t>Description of tax loss carry-forwards</t>
        </is>
      </c>
      <c r="B6" s="4" t="inlineStr">
        <is>
          <t>Tax loss carry-forwards in Argentina generally expire within 5 years.</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Employee Benefits (Details Narrative) - ARS ($) $ in Millions</t>
        </is>
      </c>
      <c r="B1" s="2" t="inlineStr">
        <is>
          <t>Jan. 01, 2006</t>
        </is>
      </c>
      <c r="C1" s="2" t="inlineStr">
        <is>
          <t>Jun. 30, 2021</t>
        </is>
      </c>
      <c r="D1" s="2" t="inlineStr">
        <is>
          <t>Jun. 30, 2020</t>
        </is>
      </c>
      <c r="E1" s="2" t="inlineStr">
        <is>
          <t>Jun. 30, 2019</t>
        </is>
      </c>
    </row>
    <row r="2">
      <c r="A2" s="4" t="inlineStr">
        <is>
          <t>Extraordinary Contributions [Member]</t>
        </is>
      </c>
    </row>
    <row r="3">
      <c r="A3" s="3" t="inlineStr">
        <is>
          <t>Statement [Line Items]</t>
        </is>
      </c>
    </row>
    <row r="4">
      <c r="A4" s="4" t="inlineStr">
        <is>
          <t>Employee contributions</t>
        </is>
      </c>
      <c r="B4" s="4" t="inlineStr">
        <is>
          <t>300.00%</t>
        </is>
      </c>
    </row>
    <row r="5">
      <c r="A5" s="4" t="inlineStr">
        <is>
          <t>Annual bonus contribution</t>
        </is>
      </c>
      <c r="B5" s="4" t="inlineStr">
        <is>
          <t>15.00%</t>
        </is>
      </c>
    </row>
    <row r="6">
      <c r="A6" s="4" t="inlineStr">
        <is>
          <t>Base Contributions [Member]</t>
        </is>
      </c>
    </row>
    <row r="7">
      <c r="A7" s="3" t="inlineStr">
        <is>
          <t>Statement [Line Items]</t>
        </is>
      </c>
    </row>
    <row r="8">
      <c r="A8" s="4" t="inlineStr">
        <is>
          <t>Monthly salary contribution</t>
        </is>
      </c>
      <c r="B8" s="4" t="inlineStr">
        <is>
          <t>2.50%</t>
        </is>
      </c>
    </row>
    <row r="9">
      <c r="A9" s="4" t="inlineStr">
        <is>
          <t>Employee contributions</t>
        </is>
      </c>
      <c r="B9" s="4" t="inlineStr">
        <is>
          <t>200.00%</t>
        </is>
      </c>
    </row>
    <row r="10">
      <c r="A10" s="4" t="inlineStr">
        <is>
          <t>Group contributions</t>
        </is>
      </c>
      <c r="C10" s="4" t="inlineStr">
        <is>
          <t>100.00%</t>
        </is>
      </c>
    </row>
    <row r="11">
      <c r="A11" s="4" t="inlineStr">
        <is>
          <t>Contribution plan amount</t>
        </is>
      </c>
      <c r="C11" s="6" t="n">
        <v>49</v>
      </c>
      <c r="D11" s="6" t="n">
        <v>44</v>
      </c>
      <c r="E11" s="6" t="n">
        <v>4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quity Incentive Plan (Details Narrative) - ARS ($) $ in Millions</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Trade and other payables of equity</t>
        </is>
      </c>
      <c r="B4" s="8" t="n">
        <v>12.4</v>
      </c>
      <c r="C4" s="8" t="n">
        <v>18.6</v>
      </c>
    </row>
    <row r="5">
      <c r="A5" s="4" t="inlineStr">
        <is>
          <t>Equity Incentive Plan, liability</t>
        </is>
      </c>
      <c r="B5" s="9" t="n">
        <v>2.5</v>
      </c>
      <c r="C5" s="9" t="n">
        <v>3.8</v>
      </c>
    </row>
    <row r="6">
      <c r="A6" s="4" t="inlineStr">
        <is>
          <t>Debt equity</t>
        </is>
      </c>
      <c r="B6" s="9" t="n">
        <v>14.6</v>
      </c>
      <c r="C6" s="9" t="n">
        <v>21.9</v>
      </c>
    </row>
    <row r="7">
      <c r="A7" s="4" t="inlineStr">
        <is>
          <t>Incentive Plan [Member]</t>
        </is>
      </c>
    </row>
    <row r="8">
      <c r="A8" s="3" t="inlineStr">
        <is>
          <t>Statement [Line Items]</t>
        </is>
      </c>
    </row>
    <row r="9">
      <c r="A9" s="4" t="inlineStr">
        <is>
          <t>Accrued amount of equity</t>
        </is>
      </c>
      <c r="B9" s="8" t="n">
        <v>45.9</v>
      </c>
      <c r="C9" s="8" t="n">
        <v>91.8</v>
      </c>
      <c r="D9" s="8" t="n">
        <v>136.1</v>
      </c>
    </row>
    <row r="10">
      <c r="A10" s="4" t="inlineStr">
        <is>
          <t>Total cost of equity</t>
        </is>
      </c>
      <c r="D10" s="8" t="n">
        <v>0.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Details) - ARS ($) $ in Millions</t>
        </is>
      </c>
      <c r="B1" s="2" t="inlineStr">
        <is>
          <t>Jun. 30, 2021</t>
        </is>
      </c>
      <c r="C1" s="2" t="inlineStr">
        <is>
          <t>Jun. 30, 2020</t>
        </is>
      </c>
    </row>
    <row r="2">
      <c r="A2" s="3" t="inlineStr">
        <is>
          <t>Statement [Line Items]</t>
        </is>
      </c>
    </row>
    <row r="3">
      <c r="A3" s="4" t="inlineStr">
        <is>
          <t>Future minimum proceeds under non-cancellable operating leases</t>
        </is>
      </c>
      <c r="B3" s="6" t="n">
        <v>14265</v>
      </c>
      <c r="C3" s="6" t="n">
        <v>14530</v>
      </c>
    </row>
    <row r="4">
      <c r="A4" s="4" t="inlineStr">
        <is>
          <t>Not later than 1 year [Member]</t>
        </is>
      </c>
    </row>
    <row r="5">
      <c r="A5" s="3" t="inlineStr">
        <is>
          <t>Statement [Line Items]</t>
        </is>
      </c>
    </row>
    <row r="6">
      <c r="A6" s="4" t="inlineStr">
        <is>
          <t>Future minimum proceeds under non-cancellable operating leases</t>
        </is>
      </c>
      <c r="B6" s="5" t="n">
        <v>4001</v>
      </c>
      <c r="C6" s="5" t="n">
        <v>3357</v>
      </c>
    </row>
    <row r="7">
      <c r="A7" s="4" t="inlineStr">
        <is>
          <t>Later Than One Year And Not Later Than Five Years [Member]</t>
        </is>
      </c>
    </row>
    <row r="8">
      <c r="A8" s="3" t="inlineStr">
        <is>
          <t>Statement [Line Items]</t>
        </is>
      </c>
    </row>
    <row r="9">
      <c r="A9" s="4" t="inlineStr">
        <is>
          <t>Future minimum proceeds under non-cancellable operating leases</t>
        </is>
      </c>
      <c r="B9" s="5" t="n">
        <v>8001</v>
      </c>
      <c r="C9" s="5" t="n">
        <v>7686</v>
      </c>
    </row>
    <row r="10">
      <c r="A10" s="4" t="inlineStr">
        <is>
          <t>More Than Five Years [Member]</t>
        </is>
      </c>
    </row>
    <row r="11">
      <c r="A11" s="3" t="inlineStr">
        <is>
          <t>Statement [Line Items]</t>
        </is>
      </c>
    </row>
    <row r="12">
      <c r="A12" s="4" t="inlineStr">
        <is>
          <t>Future minimum proceeds under non-cancellable operating leases</t>
        </is>
      </c>
      <c r="B12" s="6" t="n">
        <v>2263</v>
      </c>
      <c r="C12" s="6" t="n">
        <v>348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Leases (Details Narrative) - ARS ($) $ in Millions</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Operating leases, description</t>
        </is>
      </c>
      <c r="B4" s="4" t="inlineStr">
        <is>
          <t xml:space="preserve">The agreements have an average term raging from three to five years. Some leases related to anchor stores have terms of ten years, which are usually extendable. Tenants normally pay a rent which consists of the higher of (i) the base rent; and (ii) the percentage rent (which generally ranges between 2% and 12% of the tenants’ gross sales). </t>
        </is>
      </c>
    </row>
    <row r="5">
      <c r="A5" s="4" t="inlineStr">
        <is>
          <t>Rent expense</t>
        </is>
      </c>
      <c r="B5" s="6" t="n">
        <v>7</v>
      </c>
      <c r="C5" s="6" t="n">
        <v>10</v>
      </c>
      <c r="D5" s="6" t="n">
        <v>12</v>
      </c>
    </row>
    <row r="6">
      <c r="A6" s="4" t="inlineStr">
        <is>
          <t>Operating lease expiration</t>
        </is>
      </c>
      <c r="B6" s="4" t="inlineStr">
        <is>
          <t>2032</t>
        </is>
      </c>
    </row>
    <row r="7">
      <c r="A7" s="4" t="inlineStr">
        <is>
          <t>Minimum [Member]</t>
        </is>
      </c>
    </row>
    <row r="8">
      <c r="A8" s="3" t="inlineStr">
        <is>
          <t>Statement [Line Items]</t>
        </is>
      </c>
    </row>
    <row r="9">
      <c r="A9" s="4" t="inlineStr">
        <is>
          <t>Agreements average ranging term</t>
        </is>
      </c>
      <c r="B9" s="4" t="inlineStr">
        <is>
          <t>3 years</t>
        </is>
      </c>
    </row>
    <row r="10">
      <c r="A10" s="4" t="inlineStr">
        <is>
          <t>Maximum [Member]</t>
        </is>
      </c>
    </row>
    <row r="11">
      <c r="A11" s="3" t="inlineStr">
        <is>
          <t>Statement [Line Items]</t>
        </is>
      </c>
    </row>
    <row r="12">
      <c r="A12" s="4" t="inlineStr">
        <is>
          <t>Agreements average ranging term</t>
        </is>
      </c>
      <c r="B12" s="4" t="inlineStr">
        <is>
          <t>5 years</t>
        </is>
      </c>
    </row>
    <row r="13">
      <c r="A13" s="4" t="inlineStr">
        <is>
          <t>Group's shopping malls [Member]</t>
        </is>
      </c>
    </row>
    <row r="14">
      <c r="A14" s="3" t="inlineStr">
        <is>
          <t>Statement [Line Items]</t>
        </is>
      </c>
    </row>
    <row r="15">
      <c r="A15" s="4" t="inlineStr">
        <is>
          <t>Rental income</t>
        </is>
      </c>
      <c r="B15" s="6" t="n">
        <v>3542</v>
      </c>
      <c r="C15" s="5" t="n">
        <v>6570</v>
      </c>
      <c r="D15" s="5" t="n">
        <v>9517</v>
      </c>
    </row>
    <row r="16">
      <c r="A16" s="4" t="inlineStr">
        <is>
          <t>Office and Other Buildings [Member]</t>
        </is>
      </c>
    </row>
    <row r="17">
      <c r="A17" s="3" t="inlineStr">
        <is>
          <t>Statement [Line Items]</t>
        </is>
      </c>
    </row>
    <row r="18">
      <c r="A18" s="4" t="inlineStr">
        <is>
          <t>Rental income</t>
        </is>
      </c>
      <c r="B18" s="6" t="n">
        <v>2432</v>
      </c>
      <c r="C18" s="6" t="n">
        <v>3174</v>
      </c>
      <c r="D18" s="6" t="n">
        <v>271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s (Details) - ARS ($) $ in Millions</t>
        </is>
      </c>
      <c r="B1" s="2" t="inlineStr">
        <is>
          <t>12 Months Ended</t>
        </is>
      </c>
    </row>
    <row r="2">
      <c r="B2" s="2" t="inlineStr">
        <is>
          <t>Jun. 30, 2021</t>
        </is>
      </c>
      <c r="C2" s="2" t="inlineStr">
        <is>
          <t>Jun. 30, 2020</t>
        </is>
      </c>
      <c r="D2" s="2" t="inlineStr">
        <is>
          <t>Jun. 30, 2019</t>
        </is>
      </c>
    </row>
    <row r="3">
      <c r="A3" s="4" t="inlineStr">
        <is>
          <t>Base rent</t>
        </is>
      </c>
      <c r="B3" s="6" t="n">
        <v>4516</v>
      </c>
      <c r="C3" s="6" t="n">
        <v>7639</v>
      </c>
      <c r="D3" s="6" t="n">
        <v>9494</v>
      </c>
    </row>
    <row r="4">
      <c r="A4" s="4" t="inlineStr">
        <is>
          <t>Contingent rent</t>
        </is>
      </c>
      <c r="B4" s="5" t="n">
        <v>1439</v>
      </c>
      <c r="C4" s="5" t="n">
        <v>2198</v>
      </c>
      <c r="D4" s="5" t="n">
        <v>2643</v>
      </c>
    </row>
    <row r="5">
      <c r="A5" s="4" t="inlineStr">
        <is>
          <t>Admission rights</t>
        </is>
      </c>
      <c r="B5" s="5" t="n">
        <v>784</v>
      </c>
      <c r="C5" s="5" t="n">
        <v>1350</v>
      </c>
      <c r="D5" s="5" t="n">
        <v>1577</v>
      </c>
    </row>
    <row r="6">
      <c r="A6" s="4" t="inlineStr">
        <is>
          <t>Parking fees</t>
        </is>
      </c>
      <c r="B6" s="5" t="n">
        <v>37</v>
      </c>
      <c r="C6" s="5" t="n">
        <v>445</v>
      </c>
      <c r="D6" s="5" t="n">
        <v>725</v>
      </c>
    </row>
    <row r="7">
      <c r="A7" s="4" t="inlineStr">
        <is>
          <t>Averaging of scheduled rent escalation</t>
        </is>
      </c>
      <c r="B7" s="5" t="n">
        <v>693</v>
      </c>
      <c r="C7" s="5" t="n">
        <v>244</v>
      </c>
      <c r="D7" s="5" t="n">
        <v>570</v>
      </c>
    </row>
    <row r="8">
      <c r="A8" s="4" t="inlineStr">
        <is>
          <t>Commissions</t>
        </is>
      </c>
      <c r="B8" s="5" t="n">
        <v>158</v>
      </c>
      <c r="C8" s="5" t="n">
        <v>259</v>
      </c>
      <c r="D8" s="5" t="n">
        <v>371</v>
      </c>
    </row>
    <row r="9">
      <c r="A9" s="4" t="inlineStr">
        <is>
          <t>Property management fees</t>
        </is>
      </c>
      <c r="B9" s="5" t="n">
        <v>144</v>
      </c>
      <c r="C9" s="5" t="n">
        <v>172</v>
      </c>
      <c r="D9" s="5" t="n">
        <v>203</v>
      </c>
    </row>
    <row r="10">
      <c r="A10" s="4" t="inlineStr">
        <is>
          <t>Others</t>
        </is>
      </c>
      <c r="B10" s="5" t="n">
        <v>243</v>
      </c>
      <c r="C10" s="5" t="n">
        <v>91</v>
      </c>
      <c r="D10" s="5" t="n">
        <v>642</v>
      </c>
    </row>
    <row r="11">
      <c r="A11" s="4" t="inlineStr">
        <is>
          <t>Total revenues from rentals and services</t>
        </is>
      </c>
      <c r="B11" s="5" t="n">
        <v>8014</v>
      </c>
      <c r="C11" s="5" t="n">
        <v>12398</v>
      </c>
      <c r="D11" s="5" t="n">
        <v>16225</v>
      </c>
    </row>
    <row r="12">
      <c r="A12" s="4" t="inlineStr">
        <is>
          <t>Sale of trading properties</t>
        </is>
      </c>
      <c r="B12" s="5" t="n">
        <v>78</v>
      </c>
      <c r="C12" s="5" t="n">
        <v>462</v>
      </c>
      <c r="D12" s="5" t="n">
        <v>36</v>
      </c>
    </row>
    <row r="13">
      <c r="A13" s="4" t="inlineStr">
        <is>
          <t>Total revenues from sale of properties</t>
        </is>
      </c>
      <c r="B13" s="5" t="n">
        <v>78</v>
      </c>
      <c r="C13" s="5" t="n">
        <v>462</v>
      </c>
      <c r="D13" s="5" t="n">
        <v>36</v>
      </c>
    </row>
    <row r="14">
      <c r="A14" s="4" t="inlineStr">
        <is>
          <t>Total revenues from sales, rentals and services</t>
        </is>
      </c>
      <c r="B14" s="5" t="n">
        <v>8092</v>
      </c>
      <c r="C14" s="5" t="n">
        <v>12860</v>
      </c>
      <c r="D14" s="5" t="n">
        <v>16261</v>
      </c>
    </row>
    <row r="15">
      <c r="A15" s="4" t="inlineStr">
        <is>
          <t>Expenses and collective promotion funds</t>
        </is>
      </c>
      <c r="B15" s="5" t="n">
        <v>2911</v>
      </c>
      <c r="C15" s="5" t="n">
        <v>4672</v>
      </c>
      <c r="D15" s="5" t="n">
        <v>5572</v>
      </c>
    </row>
    <row r="16">
      <c r="A16" s="4" t="inlineStr">
        <is>
          <t>Total revenues from expenses and collective promotion funds</t>
        </is>
      </c>
      <c r="B16" s="5" t="n">
        <v>2911</v>
      </c>
      <c r="C16" s="5" t="n">
        <v>4672</v>
      </c>
      <c r="D16" s="5" t="n">
        <v>5572</v>
      </c>
    </row>
    <row r="17">
      <c r="A17" s="4" t="inlineStr">
        <is>
          <t>Revenues</t>
        </is>
      </c>
      <c r="B17" s="6" t="n">
        <v>11003</v>
      </c>
      <c r="C17" s="6" t="n">
        <v>17532</v>
      </c>
      <c r="D17" s="6" t="n">
        <v>2183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xpenses by Nature (Details) - ARS ($)</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Salaries, social security costs and other personnel administrative expenses</t>
        </is>
      </c>
      <c r="B4" s="6" t="n">
        <v>2415000000</v>
      </c>
      <c r="C4" s="6" t="n">
        <v>2637000000</v>
      </c>
      <c r="D4" s="6" t="n">
        <v>3353000000</v>
      </c>
    </row>
    <row r="5">
      <c r="A5" s="4" t="inlineStr">
        <is>
          <t>Maintenance, security, cleaning, repairs and other</t>
        </is>
      </c>
      <c r="B5" s="5" t="n">
        <v>1561000000</v>
      </c>
      <c r="C5" s="5" t="n">
        <v>2298000000</v>
      </c>
      <c r="D5" s="5" t="n">
        <v>2736000000</v>
      </c>
    </row>
    <row r="6">
      <c r="A6" s="4" t="inlineStr">
        <is>
          <t>Taxes, rates and contributions</t>
        </is>
      </c>
      <c r="B6" s="5" t="n">
        <v>1202000000</v>
      </c>
      <c r="C6" s="5" t="n">
        <v>1280000000</v>
      </c>
      <c r="D6" s="5" t="n">
        <v>1477000000</v>
      </c>
    </row>
    <row r="7">
      <c r="A7" s="4" t="inlineStr">
        <is>
          <t>Advertising and other selling expenses</t>
        </is>
      </c>
      <c r="B7" s="5" t="n">
        <v>377000000</v>
      </c>
      <c r="C7" s="5" t="n">
        <v>820000000</v>
      </c>
      <c r="D7" s="5" t="n">
        <v>913000000</v>
      </c>
    </row>
    <row r="8">
      <c r="A8" s="4" t="inlineStr">
        <is>
          <t>Directors' fees</t>
        </is>
      </c>
      <c r="B8" s="5" t="n">
        <v>743000000</v>
      </c>
      <c r="C8" s="5" t="n">
        <v>503000000</v>
      </c>
      <c r="D8" s="5" t="n">
        <v>587000000</v>
      </c>
    </row>
    <row r="9">
      <c r="A9" s="4" t="inlineStr">
        <is>
          <t>Allowance for doubtful accounts (additions and unused amounts reversed) (Note 15)</t>
        </is>
      </c>
      <c r="B9" s="5" t="n">
        <v>194000000</v>
      </c>
      <c r="C9" s="5" t="n">
        <v>457000000</v>
      </c>
      <c r="D9" s="5" t="n">
        <v>163000000</v>
      </c>
    </row>
    <row r="10">
      <c r="A10" s="4" t="inlineStr">
        <is>
          <t>Amortization and depreciation (Notes 9,10,12 and 13)</t>
        </is>
      </c>
      <c r="B10" s="5" t="n">
        <v>344000000</v>
      </c>
      <c r="C10" s="5" t="n">
        <v>438000000</v>
      </c>
      <c r="D10" s="5" t="n">
        <v>292000000</v>
      </c>
    </row>
    <row r="11">
      <c r="A11" s="4" t="inlineStr">
        <is>
          <t>Fees and payments for services</t>
        </is>
      </c>
      <c r="B11" s="5" t="n">
        <v>503000000</v>
      </c>
      <c r="C11" s="5" t="n">
        <v>408000000</v>
      </c>
      <c r="D11" s="5" t="n">
        <v>341000000</v>
      </c>
    </row>
    <row r="12">
      <c r="A12" s="4" t="inlineStr">
        <is>
          <t>Leases and expenses</t>
        </is>
      </c>
      <c r="B12" s="5" t="n">
        <v>230000000</v>
      </c>
      <c r="C12" s="5" t="n">
        <v>240000000</v>
      </c>
      <c r="D12" s="5" t="n">
        <v>232000000</v>
      </c>
    </row>
    <row r="13">
      <c r="A13" s="4" t="inlineStr">
        <is>
          <t>Traveling, transportation and stationery</t>
        </is>
      </c>
      <c r="B13" s="5" t="n">
        <v>39000000</v>
      </c>
      <c r="C13" s="5" t="n">
        <v>66000000</v>
      </c>
      <c r="D13" s="5" t="n">
        <v>104000000</v>
      </c>
    </row>
    <row r="14">
      <c r="A14" s="4" t="inlineStr">
        <is>
          <t>Bank expenses</t>
        </is>
      </c>
      <c r="B14" s="5" t="n">
        <v>21000000</v>
      </c>
      <c r="C14" s="5" t="n">
        <v>42000000</v>
      </c>
      <c r="D14" s="5" t="n">
        <v>51000000</v>
      </c>
    </row>
    <row r="15">
      <c r="A15" s="4" t="inlineStr">
        <is>
          <t>Cost of sale of properties (Note 11)</t>
        </is>
      </c>
      <c r="B15" s="5" t="n">
        <v>12000000</v>
      </c>
      <c r="C15" s="5" t="n">
        <v>28000000</v>
      </c>
      <c r="D15" s="5" t="n">
        <v>2000000</v>
      </c>
    </row>
    <row r="16">
      <c r="A16" s="4" t="inlineStr">
        <is>
          <t>Other expenses</t>
        </is>
      </c>
      <c r="B16" s="5" t="n">
        <v>13000000</v>
      </c>
      <c r="C16" s="5" t="n">
        <v>18000000</v>
      </c>
      <c r="D16" s="5" t="n">
        <v>53000000</v>
      </c>
    </row>
    <row r="17">
      <c r="A17" s="4" t="inlineStr">
        <is>
          <t>Total expenses by nature</t>
        </is>
      </c>
      <c r="B17" s="5" t="n">
        <v>7654000000</v>
      </c>
      <c r="C17" s="5" t="n">
        <v>9235000000</v>
      </c>
      <c r="D17" s="5" t="n">
        <v>10304000000</v>
      </c>
    </row>
    <row r="18">
      <c r="A18" s="4" t="inlineStr">
        <is>
          <t>General And Administrative Expenses [Member]</t>
        </is>
      </c>
    </row>
    <row r="19">
      <c r="A19" s="3" t="inlineStr">
        <is>
          <t>Statement [Line Items]</t>
        </is>
      </c>
    </row>
    <row r="20">
      <c r="A20" s="4" t="inlineStr">
        <is>
          <t>Salaries, social security costs and other personnel administrative expenses</t>
        </is>
      </c>
      <c r="B20" s="5" t="n">
        <v>678000000</v>
      </c>
      <c r="C20" s="5" t="n">
        <v>605000000</v>
      </c>
      <c r="D20" s="5" t="n">
        <v>739000000</v>
      </c>
    </row>
    <row r="21">
      <c r="A21" s="4" t="inlineStr">
        <is>
          <t>Maintenance, security, cleaning, repairs and other</t>
        </is>
      </c>
      <c r="B21" s="5" t="n">
        <v>145000000</v>
      </c>
      <c r="C21" s="5" t="n">
        <v>160000000</v>
      </c>
      <c r="D21" s="5" t="n">
        <v>144000000</v>
      </c>
    </row>
    <row r="22">
      <c r="A22" s="4" t="inlineStr">
        <is>
          <t>Taxes, rates and contributions</t>
        </is>
      </c>
      <c r="B22" s="5" t="n">
        <v>38000000</v>
      </c>
      <c r="C22" s="5" t="n">
        <v>35000000</v>
      </c>
      <c r="D22" s="5" t="n">
        <v>29000000</v>
      </c>
    </row>
    <row r="23">
      <c r="A23" s="4" t="inlineStr">
        <is>
          <t>Advertising and other selling expenses</t>
        </is>
      </c>
      <c r="B23" s="5" t="n">
        <v>0</v>
      </c>
      <c r="C23" s="5" t="n">
        <v>0</v>
      </c>
      <c r="D23" s="5" t="n">
        <v>0</v>
      </c>
    </row>
    <row r="24">
      <c r="A24" s="4" t="inlineStr">
        <is>
          <t>Directors' fees</t>
        </is>
      </c>
      <c r="B24" s="5" t="n">
        <v>743000000</v>
      </c>
      <c r="C24" s="5" t="n">
        <v>503000000</v>
      </c>
      <c r="D24" s="5" t="n">
        <v>587000000</v>
      </c>
    </row>
    <row r="25">
      <c r="A25" s="4" t="inlineStr">
        <is>
          <t>Allowance for doubtful accounts (additions and unused amounts reversed) (Note 15)</t>
        </is>
      </c>
      <c r="B25" s="5" t="n">
        <v>0</v>
      </c>
      <c r="C25" s="5" t="n">
        <v>0</v>
      </c>
      <c r="D25" s="5" t="n">
        <v>0</v>
      </c>
    </row>
    <row r="26">
      <c r="A26" s="4" t="inlineStr">
        <is>
          <t>Amortization and depreciation (Notes 9,10,12 and 13)</t>
        </is>
      </c>
      <c r="B26" s="5" t="n">
        <v>136000000</v>
      </c>
      <c r="C26" s="5" t="n">
        <v>152000000</v>
      </c>
      <c r="D26" s="5" t="n">
        <v>105000000</v>
      </c>
    </row>
    <row r="27">
      <c r="A27" s="4" t="inlineStr">
        <is>
          <t>Fees and payments for services</t>
        </is>
      </c>
      <c r="B27" s="5" t="n">
        <v>162000000</v>
      </c>
      <c r="C27" s="5" t="n">
        <v>265000000</v>
      </c>
      <c r="D27" s="5" t="n">
        <v>240000000</v>
      </c>
    </row>
    <row r="28">
      <c r="A28" s="4" t="inlineStr">
        <is>
          <t>Leases and expenses</t>
        </is>
      </c>
      <c r="B28" s="5" t="n">
        <v>44000000</v>
      </c>
      <c r="C28" s="5" t="n">
        <v>45000000</v>
      </c>
      <c r="D28" s="5" t="n">
        <v>47000000</v>
      </c>
    </row>
    <row r="29">
      <c r="A29" s="4" t="inlineStr">
        <is>
          <t>Traveling, transportation and stationery</t>
        </is>
      </c>
      <c r="B29" s="5" t="n">
        <v>16000000</v>
      </c>
      <c r="C29" s="5" t="n">
        <v>25000000</v>
      </c>
      <c r="D29" s="5" t="n">
        <v>42000000</v>
      </c>
    </row>
    <row r="30">
      <c r="A30" s="4" t="inlineStr">
        <is>
          <t>Bank expenses</t>
        </is>
      </c>
      <c r="B30" s="5" t="n">
        <v>21000000</v>
      </c>
      <c r="C30" s="5" t="n">
        <v>36000000</v>
      </c>
      <c r="D30" s="5" t="n">
        <v>40000000</v>
      </c>
    </row>
    <row r="31">
      <c r="A31" s="4" t="inlineStr">
        <is>
          <t>Cost of sale of properties (Note 11)</t>
        </is>
      </c>
      <c r="B31" s="5" t="n">
        <v>0</v>
      </c>
      <c r="C31" s="5" t="n">
        <v>0</v>
      </c>
      <c r="D31" s="5" t="n">
        <v>0</v>
      </c>
    </row>
    <row r="32">
      <c r="A32" s="4" t="inlineStr">
        <is>
          <t>Other expenses</t>
        </is>
      </c>
      <c r="B32" s="5" t="n">
        <v>6000000</v>
      </c>
      <c r="C32" s="5" t="n">
        <v>8000000</v>
      </c>
      <c r="D32" s="5" t="n">
        <v>23000000</v>
      </c>
    </row>
    <row r="33">
      <c r="A33" s="4" t="inlineStr">
        <is>
          <t>Total expenses by nature</t>
        </is>
      </c>
      <c r="B33" s="5" t="n">
        <v>1989000000</v>
      </c>
      <c r="C33" s="5" t="n">
        <v>1834000000</v>
      </c>
      <c r="D33" s="5" t="n">
        <v>1996000000</v>
      </c>
    </row>
    <row r="34">
      <c r="A34" s="4" t="inlineStr">
        <is>
          <t>Selling Expenses [Member]</t>
        </is>
      </c>
    </row>
    <row r="35">
      <c r="A35" s="3" t="inlineStr">
        <is>
          <t>Statement [Line Items]</t>
        </is>
      </c>
    </row>
    <row r="36">
      <c r="A36" s="4" t="inlineStr">
        <is>
          <t>Salaries, social security costs and other personnel administrative expenses</t>
        </is>
      </c>
      <c r="B36" s="5" t="n">
        <v>80000000</v>
      </c>
      <c r="C36" s="5" t="n">
        <v>98000000</v>
      </c>
      <c r="D36" s="5" t="n">
        <v>107000000</v>
      </c>
    </row>
    <row r="37">
      <c r="A37" s="4" t="inlineStr">
        <is>
          <t>Maintenance, security, cleaning, repairs and other</t>
        </is>
      </c>
      <c r="B37" s="5" t="n">
        <v>2000000</v>
      </c>
      <c r="C37" s="5" t="n">
        <v>4000000</v>
      </c>
      <c r="D37" s="5" t="n">
        <v>5000000</v>
      </c>
    </row>
    <row r="38">
      <c r="A38" s="4" t="inlineStr">
        <is>
          <t>Taxes, rates and contributions</t>
        </is>
      </c>
      <c r="B38" s="5" t="n">
        <v>692000000</v>
      </c>
      <c r="C38" s="5" t="n">
        <v>606000000</v>
      </c>
      <c r="D38" s="5" t="n">
        <v>581000000</v>
      </c>
    </row>
    <row r="39">
      <c r="A39" s="4" t="inlineStr">
        <is>
          <t>Advertising and other selling expenses</t>
        </is>
      </c>
      <c r="B39" s="5" t="n">
        <v>19000000</v>
      </c>
      <c r="C39" s="5" t="n">
        <v>46000000</v>
      </c>
      <c r="D39" s="5" t="n">
        <v>79000000</v>
      </c>
    </row>
    <row r="40">
      <c r="A40" s="4" t="inlineStr">
        <is>
          <t>Directors' fees</t>
        </is>
      </c>
      <c r="B40" s="5" t="n">
        <v>0</v>
      </c>
      <c r="C40" s="5" t="n">
        <v>0</v>
      </c>
      <c r="D40" s="5" t="n">
        <v>0</v>
      </c>
    </row>
    <row r="41">
      <c r="A41" s="4" t="inlineStr">
        <is>
          <t>Allowance for doubtful accounts (additions and unused amounts reversed) (Note 15)</t>
        </is>
      </c>
      <c r="B41" s="5" t="n">
        <v>194000000</v>
      </c>
      <c r="C41" s="5" t="n">
        <v>457000000</v>
      </c>
      <c r="D41" s="5" t="n">
        <v>163000000</v>
      </c>
    </row>
    <row r="42">
      <c r="A42" s="4" t="inlineStr">
        <is>
          <t>Amortization and depreciation (Notes 9,10,12 and 13)</t>
        </is>
      </c>
      <c r="B42" s="5" t="n">
        <v>5000000</v>
      </c>
      <c r="C42" s="5" t="n">
        <v>1000000</v>
      </c>
      <c r="D42" s="5" t="n">
        <v>3000000</v>
      </c>
    </row>
    <row r="43">
      <c r="A43" s="4" t="inlineStr">
        <is>
          <t>Fees and payments for services</t>
        </is>
      </c>
      <c r="B43" s="5" t="n">
        <v>243000000</v>
      </c>
      <c r="C43" s="5" t="n">
        <v>19000000</v>
      </c>
      <c r="D43" s="5" t="n">
        <v>23000000</v>
      </c>
    </row>
    <row r="44">
      <c r="A44" s="4" t="inlineStr">
        <is>
          <t>Leases and expenses</t>
        </is>
      </c>
      <c r="B44" s="5" t="n">
        <v>3000000</v>
      </c>
      <c r="C44" s="5" t="n">
        <v>4000000</v>
      </c>
      <c r="D44" s="5" t="n">
        <v>4000000</v>
      </c>
    </row>
    <row r="45">
      <c r="A45" s="4" t="inlineStr">
        <is>
          <t>Traveling, transportation and stationery</t>
        </is>
      </c>
      <c r="B45" s="5" t="n">
        <v>5000000</v>
      </c>
      <c r="C45" s="5" t="n">
        <v>6000000</v>
      </c>
      <c r="D45" s="5" t="n">
        <v>6000000</v>
      </c>
    </row>
    <row r="46">
      <c r="A46" s="4" t="inlineStr">
        <is>
          <t>Bank expenses</t>
        </is>
      </c>
      <c r="B46" s="5" t="n">
        <v>0</v>
      </c>
      <c r="C46" s="5" t="n">
        <v>0</v>
      </c>
      <c r="D46" s="5" t="n">
        <v>0</v>
      </c>
    </row>
    <row r="47">
      <c r="A47" s="4" t="inlineStr">
        <is>
          <t>Cost of sale of properties (Note 11)</t>
        </is>
      </c>
      <c r="B47" s="5" t="n">
        <v>0</v>
      </c>
      <c r="C47" s="5" t="n">
        <v>0</v>
      </c>
      <c r="D47" s="5" t="n">
        <v>0</v>
      </c>
    </row>
    <row r="48">
      <c r="A48" s="4" t="inlineStr">
        <is>
          <t>Other expenses</t>
        </is>
      </c>
      <c r="B48" s="5" t="n">
        <v>0</v>
      </c>
      <c r="C48" s="5" t="n">
        <v>1000000</v>
      </c>
      <c r="D48" s="5" t="n">
        <v>0</v>
      </c>
    </row>
    <row r="49">
      <c r="A49" s="4" t="inlineStr">
        <is>
          <t>Total expenses by nature</t>
        </is>
      </c>
      <c r="B49" s="5" t="n">
        <v>1243000000</v>
      </c>
      <c r="C49" s="5" t="n">
        <v>1242000000</v>
      </c>
      <c r="D49" s="5" t="n">
        <v>971000000</v>
      </c>
    </row>
    <row r="50">
      <c r="A50" s="4" t="inlineStr">
        <is>
          <t>Costs [Member]</t>
        </is>
      </c>
    </row>
    <row r="51">
      <c r="A51" s="3" t="inlineStr">
        <is>
          <t>Statement [Line Items]</t>
        </is>
      </c>
    </row>
    <row r="52">
      <c r="A52" s="4" t="inlineStr">
        <is>
          <t>Salaries, social security costs and other personnel administrative expenses</t>
        </is>
      </c>
      <c r="B52" s="5" t="n">
        <v>1657000000</v>
      </c>
      <c r="C52" s="5" t="n">
        <v>1934000000</v>
      </c>
      <c r="D52" s="5" t="n">
        <v>2507000000</v>
      </c>
    </row>
    <row r="53">
      <c r="A53" s="4" t="inlineStr">
        <is>
          <t>Maintenance, security, cleaning, repairs and other</t>
        </is>
      </c>
      <c r="B53" s="5" t="n">
        <v>1414000000</v>
      </c>
      <c r="C53" s="5" t="n">
        <v>2134000000</v>
      </c>
      <c r="D53" s="5" t="n">
        <v>2587000000</v>
      </c>
    </row>
    <row r="54">
      <c r="A54" s="4" t="inlineStr">
        <is>
          <t>Taxes, rates and contributions</t>
        </is>
      </c>
      <c r="B54" s="5" t="n">
        <v>472000000</v>
      </c>
      <c r="C54" s="5" t="n">
        <v>639000000</v>
      </c>
      <c r="D54" s="5" t="n">
        <v>867000000</v>
      </c>
    </row>
    <row r="55">
      <c r="A55" s="4" t="inlineStr">
        <is>
          <t>Advertising and other selling expenses</t>
        </is>
      </c>
      <c r="B55" s="5" t="n">
        <v>358000000</v>
      </c>
      <c r="C55" s="5" t="n">
        <v>774000000</v>
      </c>
      <c r="D55" s="5" t="n">
        <v>834000000</v>
      </c>
    </row>
    <row r="56">
      <c r="A56" s="4" t="inlineStr">
        <is>
          <t>Directors' fees</t>
        </is>
      </c>
      <c r="B56" s="5" t="n">
        <v>0</v>
      </c>
      <c r="C56" s="5" t="n">
        <v>0</v>
      </c>
      <c r="D56" s="5" t="n">
        <v>0</v>
      </c>
    </row>
    <row r="57">
      <c r="A57" s="4" t="inlineStr">
        <is>
          <t>Allowance for doubtful accounts (additions and unused amounts reversed) (Note 15)</t>
        </is>
      </c>
      <c r="B57" s="5" t="n">
        <v>0</v>
      </c>
      <c r="C57" s="5" t="n">
        <v>0</v>
      </c>
      <c r="D57" s="5" t="n">
        <v>0</v>
      </c>
    </row>
    <row r="58">
      <c r="A58" s="4" t="inlineStr">
        <is>
          <t>Amortization and depreciation (Notes 9,10,12 and 13)</t>
        </is>
      </c>
      <c r="B58" s="5" t="n">
        <v>203000000</v>
      </c>
      <c r="C58" s="5" t="n">
        <v>285000000</v>
      </c>
      <c r="D58" s="5" t="n">
        <v>184000000</v>
      </c>
    </row>
    <row r="59">
      <c r="A59" s="4" t="inlineStr">
        <is>
          <t>Fees and payments for services</t>
        </is>
      </c>
      <c r="B59" s="5" t="n">
        <v>98000000</v>
      </c>
      <c r="C59" s="5" t="n">
        <v>124000000</v>
      </c>
      <c r="D59" s="5" t="n">
        <v>78000000</v>
      </c>
    </row>
    <row r="60">
      <c r="A60" s="4" t="inlineStr">
        <is>
          <t>Leases and expenses</t>
        </is>
      </c>
      <c r="B60" s="5" t="n">
        <v>183000000</v>
      </c>
      <c r="C60" s="5" t="n">
        <v>191000000</v>
      </c>
      <c r="D60" s="5" t="n">
        <v>181000000</v>
      </c>
    </row>
    <row r="61">
      <c r="A61" s="4" t="inlineStr">
        <is>
          <t>Traveling, transportation and stationery</t>
        </is>
      </c>
      <c r="B61" s="5" t="n">
        <v>18000000</v>
      </c>
      <c r="C61" s="5" t="n">
        <v>35000000</v>
      </c>
      <c r="D61" s="5" t="n">
        <v>56000000</v>
      </c>
    </row>
    <row r="62">
      <c r="A62" s="4" t="inlineStr">
        <is>
          <t>Bank expenses</t>
        </is>
      </c>
      <c r="B62" s="5" t="n">
        <v>0</v>
      </c>
      <c r="C62" s="5" t="n">
        <v>6000000</v>
      </c>
      <c r="D62" s="5" t="n">
        <v>11000000</v>
      </c>
    </row>
    <row r="63">
      <c r="A63" s="4" t="inlineStr">
        <is>
          <t>Cost of sale of properties (Note 11)</t>
        </is>
      </c>
      <c r="B63" s="5" t="n">
        <v>12000000</v>
      </c>
      <c r="C63" s="5" t="n">
        <v>28000000</v>
      </c>
      <c r="D63" s="5" t="n">
        <v>2000000</v>
      </c>
    </row>
    <row r="64">
      <c r="A64" s="4" t="inlineStr">
        <is>
          <t>Other expenses</t>
        </is>
      </c>
      <c r="B64" s="5" t="n">
        <v>7000000</v>
      </c>
      <c r="C64" s="5" t="n">
        <v>9000000</v>
      </c>
      <c r="D64" s="5" t="n">
        <v>30000000</v>
      </c>
    </row>
    <row r="65">
      <c r="A65" s="4" t="inlineStr">
        <is>
          <t>Total expenses by nature</t>
        </is>
      </c>
      <c r="B65" s="6" t="n">
        <v>4422000000</v>
      </c>
      <c r="C65" s="6" t="n">
        <v>6159000000</v>
      </c>
      <c r="D65" s="6" t="n">
        <v>73370000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5" customWidth="1" min="3" max="3"/>
    <col width="15" customWidth="1" min="4" max="4"/>
  </cols>
  <sheetData>
    <row r="1">
      <c r="A1" s="1" t="inlineStr">
        <is>
          <t>Expenses by Nature (Details Narrative) - ARS ($)</t>
        </is>
      </c>
      <c r="B1" s="2" t="inlineStr">
        <is>
          <t>12 Months Ended</t>
        </is>
      </c>
    </row>
    <row r="2">
      <c r="B2" s="2" t="inlineStr">
        <is>
          <t>Jun. 30, 2021</t>
        </is>
      </c>
      <c r="C2" s="2" t="inlineStr">
        <is>
          <t>Jun. 30, 2020</t>
        </is>
      </c>
      <c r="D2" s="2" t="inlineStr">
        <is>
          <t>Jun. 30, 2019</t>
        </is>
      </c>
    </row>
    <row r="3">
      <c r="A3" s="3" t="inlineStr">
        <is>
          <t>Financial Risk Management</t>
        </is>
      </c>
    </row>
    <row r="4">
      <c r="A4" s="4" t="inlineStr">
        <is>
          <t>Salaries, bonuses and social security</t>
        </is>
      </c>
      <c r="B4" s="6" t="n">
        <v>2402000000</v>
      </c>
      <c r="C4" s="6" t="n">
        <v>2357000000</v>
      </c>
      <c r="D4" s="6" t="n">
        <v>2984000000</v>
      </c>
    </row>
    <row r="5">
      <c r="A5" s="4" t="inlineStr">
        <is>
          <t>Other concepts</t>
        </is>
      </c>
      <c r="B5" s="5" t="n">
        <v>13000000</v>
      </c>
      <c r="C5" s="5" t="n">
        <v>280000000</v>
      </c>
      <c r="D5" s="5" t="n">
        <v>69000000</v>
      </c>
    </row>
    <row r="6">
      <c r="A6" s="4" t="inlineStr">
        <is>
          <t>Rental and services costs</t>
        </is>
      </c>
      <c r="B6" s="5" t="n">
        <v>4349000000</v>
      </c>
      <c r="C6" s="5" t="n">
        <v>5971000000</v>
      </c>
      <c r="D6" s="5" t="n">
        <v>7249000000</v>
      </c>
    </row>
    <row r="7">
      <c r="A7" s="4" t="inlineStr">
        <is>
          <t>Cost of sales and developments</t>
        </is>
      </c>
      <c r="B7" s="6" t="n">
        <v>73000000</v>
      </c>
      <c r="C7" s="5" t="n">
        <v>188000000</v>
      </c>
      <c r="D7" s="5" t="n">
        <v>81000000</v>
      </c>
    </row>
    <row r="8">
      <c r="A8" s="4" t="inlineStr">
        <is>
          <t>Other consumer financing costs</t>
        </is>
      </c>
      <c r="C8" s="6" t="n">
        <v>0</v>
      </c>
      <c r="D8" s="6" t="n">
        <v>7000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Properties</t>
        </is>
      </c>
      <c r="B1" s="2" t="inlineStr">
        <is>
          <t>12 Months Ended</t>
        </is>
      </c>
    </row>
    <row r="2">
      <c r="B2" s="2" t="inlineStr">
        <is>
          <t>Jun. 30, 2021</t>
        </is>
      </c>
    </row>
    <row r="3">
      <c r="A3" s="3" t="inlineStr">
        <is>
          <t>Investment Properties</t>
        </is>
      </c>
    </row>
    <row r="4">
      <c r="A4" s="4" t="inlineStr">
        <is>
          <t>9. Investment properties</t>
        </is>
      </c>
      <c r="B4" s="4" t="inlineStr">
        <is>
          <t>9. Investment properties The Group’s investment properties are measured at fair value. The following table shows the Group’s hierarchy of fair values per investment property category and the changes in the investment property’s balances for the fiscal years ended June 30, 2021 and 2020: Shopping Malls Office and Other rental properties Undeveloped parcels of land Properties under development Others (*) Total Fair value hierarchy 3 2 2 2 3 Fair value as of 06.30.19 73,259 41,849 12,262 1,815 317 129,502 Additions (iii) 748 11,656 3 1,100 2 13,509 Disposals (ii) - (1,750 ) (584 ) (274 ) - (2,608 ) Transfers (iv) 65 992 - (192 ) - 865 Capitalization of financial costs (Note 28) - - - 1 - 1 Capitalized lease costs 24 6 - - - 30 Amortization of capitalized lease costs (i) (13 ) (9 ) - - - (22 ) Decrease due to loss of control - - (2,544 ) - - (2,544 ) Net gain from fair value adjustment on investment properties (3,534 ) 34,766 6,287 427 (206 ) 37,740 Fair value as of 06.30.20 70,549 87,510 15,424 2,877 113 176,473 Additions (iii) 500 17 69 395 - 981 Disposals (ii) - (18,072 ) - - - (18,072 ) Transfers (iv) - (580 ) - - - (580 ) Capitalized lease costs 8 13 - - - 21 Amortization of capitalized lease costs (i) (6 ) (7 ) - - - (13 ) Net gain from fair value adjustment on investment properties (20,236 ) 538 5,672 49 31 (13,946 ) Fair value as of 06.30.21 50,815 69,419 21,165 3,321 144 144,864 (i) As of June 30, 2021, and 2020 depreciation charges were included in “Costs” in the amount of ARS 13 and ARS 22, respectively, in the Consolidated Statements of Income and Other Comprehensive Income (Note 26). (ii) Cancellation due to the sale of the Torre Boston and Bouchard buildings (See Note 4). (iii) Includes addition for the acquisition of the “200 Della Paolera” building according to the degree of progress of the work. See Note 4 to the Consolidated Financial Statements as of June 30, 2020. (iv) As of June 30, 2021, it includes the registration by transfer of the 24th floor of the Intercontinental Building from Property, plant and equipment and the cancellation by transfer of 77% of the area of the 8th floor of “200 Della Paolera” to Property, plant and equipment. As of June 30, 2020, it includes the discharge by transfer of floors 22 and 23 of the Intercontinental Building from Property, plant and equipment. Valuation processes The Group’s investment properties were valued at each reporting date by independent professionally qualified appraisers with recognized professional qualification and have experience in the locations and segments of the investment properties appraised. For all investment properties, their current use equates to the highest and best use. The Group’s finance department includes a team that reviews the appraisals performed by the independent appraisers for financial reporting purposes (the “review team”). At each financial year end, the review team: (i) verifies all major and important assumptions relevant to the appraisal in the valuation report from the independent appraiser; (ii) assesses property valuation movements compared to the valuation report; and (iii) holds discussions with the independent appraiser. Changes in Level 2 and 3 fair values, if any, are analyzed at each reporting date during the appraisal discussions between the review team and the independent appraiser. The Board of Directors ultimately approves the fair value calculations for recording into the Financial Statements. During the annual investment property valuation process, the following circumstances were identified, among other aspects: i) entry into force of the modifications in the urban planning code of the Autonomous City of Buenos Aires (CABA) with the new urban code law sanctioned in November 2020 and which entered into force in February 2021 modifying approximately one third of the current code, ii) new construction potential, iii) consolidation of new paradigms of the sector imposed by the pandemic, the general economic situation and the situation of the real estate sector that make technical, legal or economically viable buildable potentials or surpluses for alternative uses of the entire portfolio of properties. In this sense, the shopping malls were the most affected by the aforementioned circumstances, taking into account the size of their plots and their unique and strategic locations, considering an alternative potential realization market. The impact of the pandemic and the long-term closure of shopping malls led to a reconsideration of the possibility of mixed uses in the buildable potentials of such shopping malls, seeking a new centrality and enhancing the attractiveness in replacement of anchor stores. On the other hand, the analysis of opening towards its surroundings and the generation of open spaces produced a new distribution of the value of the existing square meters, producing a change of focus on how to maximize said surplus square meters. This led to reevaluate the analysis of the value of surplus square meters that were potentially marketable, (being that historically they were the most profitable), to reconvert them to other complementary uses. The buildable potentials analyzed have unique, irreplaceable locations, with high potentials, feasible realization and very attractive from an economic point of view. As a data, the value of construction during 2020 improved the relationship of the construction cost and its future sale speculation of square meters. The buildable potentials identified in this fiscal year are related to the following shopping malls and are valued in accordance with the methodology established for the rest of the Level 2 properties: 1. Patio Bullrich, CABA 2. Alto Palermo, CABA 3. Córdoba Shopping, Córdoba 4. Alto Rosario, Rosario, Santa Fe. Valuation techniques used for the estimation of fair value of the investment property: The Group has defined valuation techniques according to the characteristics of each property and the type of market in which these assets are located, to maximize the use of observable information available for the determination of fair value. For the Shopping Malls there is no liquid market for the sale of properties with these characteristics that can be taken as a reference of value. Likewise, the Shopping Malls, a business whose revenue is denominated in Argentine Pesos, are highly related to the evolution of macroeconomic variables in Argentina, the purchasing power of individuals, the economic cycle of GDP growth, the fluctuations of inflation, among others. Consequently, the methodology adopted by the Group for the valuation of Shopping Malls is the discounted cash flow model (“DCF”), which allows the volatility of the Argentine economy to be taken into account and its correlation with the revenue streams of the Malls and the inherent risk of the Argentine macroeconomy. The DCF methodology contemplates the use of certain unobservable valuation assumptions, which are determined reliably based on the information and internal sources available at the date of each measurement. These assumptions mainly include the following: · Future projected income flow based on the current locations, type and quality of the properties, supported by the rental contracts that the Company has signed with its tenants. Because the Company’s income arises from the higher value between a Base Rent (“VMA”) and a percentage of the sales of the tenants in each Shopping Mall, estimates of the evolution of GDP and Inflation of the Argentine economy provided by external consultants to estimate the evolution of tenant sales, which present a high correlation with these macroeconomic variables. Said macroeconomic projections were contrasted with the projections prepared by the International Monetary Fund (“IMF”), the Organization for Economic Cooperation and Development (“OECD”) and with the Market Expectations Survey (“REM”), which consists of a survey prepared by the Central Bank of the Argentine Republic (“BCRA”) aimed at local and foreign specialized analysts in order to allow a systematic monitoring of the main macroeconomic forecasts in the short and medium term on the evolution of the Argentine economy. · The income from all Shopping Malls was considered to grow with the same elasticity in relation to the evolution of the GDP and the projected Inflation. The specific characteristics and risks of each Shopping Mall are collected through the use of the historical average Ebitda Margin of each of them. · Cash flows from future investments, expansions, expansions or improvements in Shopping Mall were not contemplated. · Terminal value: a perpetuity calculated from the cash flow of the last year of useful life was considered. · The cash flow for concessions was projected until the termination date of the concession stipulated in the current contract. · Given the prevailing inflationary context and the volatility of certain macroeconomic variables, a reference long term interest rate in Argentine Pesos is not available to discount the projected cash flows from shopping malls. Consequently, the projected cash flows were dollarized through the future ARS / USD exchange rate curve provided by an external consultant, which are contrasted to assess their reasonableness with those of the IMF, OECD, REM and the On-shore Exchange Rate Futures Market (“ROFEX”). Finally, dollarized cash flows were discounted with a long-term dollar rate, the weighted average capital cost rate (“WACC”) for each valuation date. · The estimation of the WACC discount rate was determined according to the following components: a) United States Treasury risk-free rate; b) Industry beta, considering comparable companies from the US, Brazil, Chile and Mexico, in order to contemplate the Market Risk on the risk-free rate; c) Argentine country risk considering the EMBI + Index; and d) Cost of debt and capital structure, considering that information available from the Argentine corporate market (“blue chips”) was determined as a reference, since sovereign bonds have a history of defaults. Consequently, and because IRSA Propiedades Comerciales, based on its representativeness and market share represents the most important entity in the sector, we have taken its indicators to determine the discount rate. For offices and other rental properties, land reserves, and buildable potentials the valuation was determined using transactions of comparable market, since the market for offices and land reserves in Argentina is liquid and has market transactions that can be taken as a reference. These fair values are adjusted to the differences in key attributes such as location, property size and quality of interior. The most significant input to this comparable market approach is the price per square meter that derives from the supply and demand in force in the market at each valuation date. As of September 2019, the real estate market began to experience certain changes in its operation as a result of the implementation of regulations on the exchange market. In general terms, the measure implemented on September 1, 2019 by the Argentine Central Bank, establishes that exporters of goods and services must liquidate their foreign exchange earnings in the local market no later than 5 days after collection. Likewise, it is established that resident legal entities may buy foreign currency for the importation or payment of debts at maturity, but they will need the approval of the Argentine Central Bank for buying foreign currency for the formation of foreign assets, pre-cancellation of debts, turn abroad profits and dividends and make transfers abroad. Additionally, the regulations mentioned above restrict the access to purchase dollars for human persons. Subsequently, the Argentine Central Bank established stricter control, further limiting access to the foreign exchange market (see Note 35 to these Financial Statements). From the previous year, it is observed that the sale and purchase transactions of office buildings can be settled in Argentine Pesos (using an implicit exchange rate higher than the official one) or in dollars. Consequently, the most likely scenario is that any sale of office buildings / undeveloped parcels of land will be settled in Argentine Pesos at an implicit exchange rate higher than the official one, which is reflected in the operations carried out by the Group before and after the closing of these Financial Statements. (See Note 4 and Note 36 to these Financial Statements). Therefore, the Group has valued its office buildings and undeveloped parcels and buildable potentials in Argentine Pesos at the end of the year considering the situation described above, considering an implicit exchange rate higher than the official one. It can sometimes be difficult to reliably determine the fair value of the property under development. In order to assess whether the fair value of the property under development can be determined reliably, management considers the following factors, among others: · The provisions of the construction contract. · The stage of completion. · Whether the project/property is standard (typical for the market) or non-standard. · The level of reliability of cash inflows after completion. · The development risk specific to the property. · Past experience with similar constructions. · Status of construction permits. There were no changes to the valuation techniques during the year. The following table presents information regarding the fair value measurements of investment properties using significant unobservable inputs (Level 3): June 30, 2021 Property type Valuation technique Discount rate Growth rate Shopping Malls Discounted cash flow 13.53 % 2.4 % For the next 5 years the Group considered an average exchange rate ARS/USD with increasing trend that begins at ARS 116.94 for to the year ended June 30, 2022, arriving at ARS 376.56 in 2027. In the long term, the model assumes a nominal depreciation rate of the Argentine peso of 27.5%, estimated based on the projected inflation rates of Argentina and US. The inflation considered shows a decreasing trend, beginning at 44.1% and leveling off at around 30.0% in 5 years. June 30, 2020 Property type Valuation technique Discount rate Growth rate Shopping Malls Discounted cash flow 12.18 % 2.3 % For the next 5 years the Group considered an average exchange rate ARS/USD with increasing trend that begins at ARS 86.21 for to the year ended June 30, 2021, arriving at ARS 243.89 in 2026. In the long term, the model assumes a nominal depreciation rate of the Argentine peso of 21.1%, estimated based on the projected inflation rates of Argentina and US. The inflation considered shows a decreasing trend, beginning at 47.9% and leveling off at around 23,2% in 5 years. June 30, 2019 Property type Valuation technique Discount rate Growth rate Shopping Malls Discounted cash flow 12.10 % 3.0 % For the next 5 years the Group considered an average exchange rate ARS/USD with increasing trend that begins at ARS 48.47 for to the year ended June 30, 2020, arriving at ARS 72.16 in 2025. In the long term, the model assumes a nominal depreciation rate of the Argentine peso of 5.7%, estimated based on the projected inflation rates of Argentina and US. The inflation considered shows a decreasing trend, beginning at 44.5% and leveling off at around 8% in 5 years. Sensitivity of unobservable assumptions - Shopping malls (in millions of Argentine peso): Discount rate + 1% Discount rate -1% Growth rate + 1 % Growth rate - 1 % Inflation + 10% (1) Inflation - 10% (2) Devaluation rate + 10% (3) Devaluation rate - 10% (4) 2021 (3,840 ) 4,589 1,759 (1,472 ) 8,171 (6,740 ) (4,357 ) 5,325 2020 (6,387 ) 7,821 3,045 (2,486 ) 13,296 (10,938 ) (6,181 ) 7,555 2019 (4,906 ) 6,118 2,307 (1,850 ) 4,296 (3,932 ) (4,559 ) 5,571 (1) assume a 10% higher inflation rate for each period vis-a-vis projected rates. (2) assume a 10% lower inflation rate for each period vis-a-vis projected rates. (3) assume a 10% higher exchange rate for each period vis-a-vis projected rates. (4) assume a 10% lower exchange rate for each period vis-a-vis projected rates. The following amounts have been recognized in the Consolidated Statements of Income and Other Comprehensive Income: 06.30.21 06.30.20 06.30.19 Revenues from rental and services (Note 25) 8,014 12,398 16,225 Expenses and collective promotion fund (Note 25) 2,911 4,672 5,572 Rental and services costs (Note 26) 4,349 5,971 7,249 Net unrealized (loss)/ gain from fair value adjustment on investment properties (12,405 ) 36,740 (55,520 ) Net realized gain from fair value adjustment on investment properties (i)(ii) 10,802 1,703 - (i) As of June 30, 2021, includes ARS 5,434 for the sale the Torre Boston and ARS 5,368 for the sale of Bouchard 710. As of June 30 ,2020 includes ARS 5 and ARS 541 for the monetary and non-monetary benefit, respectively, corresponding to the barter transaction related to Caballito Ferro land, ARS 861 for the sale of floors 10th and 11th of the office building “200 Della Paolera”, and ARS 296 for the deconsolidation of La Maltería S.A.. (ii) As of June 30, 2021, ARS (1,541) corresponds to the result for changes in the fair value realized for the year ((ARS 1,071) from the sale of Torre Boston and (ARS 470) from the sale of Bouchard 710) and ARS 12,343 from the result of changes in the fair value made in previous years (ARS 6,506 from the Boston Tower sale and ARS 5,837 from the Bouchard 710). As of June 30, 2020, ARS 1,000 corresponds to net realized gain from fair value on investment properties for the year (ARS 139 from the sale of the Caballito Ferro land and ARS 861 from the sale of the “200 Della Paolera” building) and ARS 703 net realized gain from fair value on investment properties in previous years (ARS 407 attributable to the Caballito Ferro land and ARS 296 to the deconsolidation of La Maltería S.A.). Certain of the Group’s investment properties have been mortgaged or otherwise restricted to secure some of the Group’s borrowings and other liabilities. The net book value of those properties as of June 30, 2021 and 2020 is as follows: 06.30.21 06.30.20 Córdoba Shopping (i) 1,727 1,902 Total 1,727 1,902 (i) A portion of the Córdoba Shopping mall property is encumbered with an antichresis right as collateral for an advance rent received from NAI International II Inc. amounting to ARS 171 million and ARS 170 million, as of June 30, 2021 and 2020, respectively, (included in “Trade and other payables” in the statements of financial posi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Operating Results Net (Details) - ARS ($)</t>
        </is>
      </c>
      <c r="B1" s="2" t="inlineStr">
        <is>
          <t>12 Months Ended</t>
        </is>
      </c>
    </row>
    <row r="2">
      <c r="B2" s="2" t="inlineStr">
        <is>
          <t>Jun. 30, 2021</t>
        </is>
      </c>
      <c r="C2" s="2" t="inlineStr">
        <is>
          <t>Jun. 30, 2020</t>
        </is>
      </c>
      <c r="D2" s="2" t="inlineStr">
        <is>
          <t>Jun. 30, 2019</t>
        </is>
      </c>
    </row>
    <row r="3">
      <c r="A3" s="4" t="inlineStr">
        <is>
          <t>Canon</t>
        </is>
      </c>
      <c r="B3" s="6" t="n">
        <v>0</v>
      </c>
      <c r="C3" s="6" t="n">
        <v>123000000</v>
      </c>
      <c r="D3" s="6" t="n">
        <v>57000000</v>
      </c>
    </row>
    <row r="4">
      <c r="A4" s="4" t="inlineStr">
        <is>
          <t>Interest generated by operating credits</t>
        </is>
      </c>
      <c r="B4" s="5" t="n">
        <v>99000000</v>
      </c>
      <c r="C4" s="5" t="n">
        <v>244000000</v>
      </c>
      <c r="D4" s="5" t="n">
        <v>354000000</v>
      </c>
    </row>
    <row r="5">
      <c r="A5" s="4" t="inlineStr">
        <is>
          <t>Management fees</t>
        </is>
      </c>
      <c r="B5" s="5" t="n">
        <v>8000000</v>
      </c>
      <c r="C5" s="5" t="n">
        <v>21000000</v>
      </c>
      <c r="D5" s="5" t="n">
        <v>28000000</v>
      </c>
    </row>
    <row r="6">
      <c r="A6" s="4" t="inlineStr">
        <is>
          <t>Loss from disposals of property plant and equipment</t>
        </is>
      </c>
      <c r="B6" s="5" t="n">
        <v>0</v>
      </c>
      <c r="C6" s="5" t="n">
        <v>-4000000</v>
      </c>
      <c r="D6" s="5" t="n">
        <v>-2000000</v>
      </c>
    </row>
    <row r="7">
      <c r="A7" s="4" t="inlineStr">
        <is>
          <t>Loss from sale of subsidiaries, associates and joint ventures</t>
        </is>
      </c>
      <c r="B7" s="5" t="n">
        <v>0</v>
      </c>
      <c r="C7" s="5" t="n">
        <v>-12000000</v>
      </c>
      <c r="D7" s="5" t="n">
        <v>-258000000</v>
      </c>
    </row>
    <row r="8">
      <c r="A8" s="4" t="inlineStr">
        <is>
          <t>Others</t>
        </is>
      </c>
      <c r="B8" s="5" t="n">
        <v>18000000</v>
      </c>
      <c r="C8" s="5" t="n">
        <v>0</v>
      </c>
      <c r="D8" s="5" t="n">
        <v>-54000000</v>
      </c>
    </row>
    <row r="9">
      <c r="A9" s="4" t="inlineStr">
        <is>
          <t>Donations</t>
        </is>
      </c>
      <c r="B9" s="5" t="n">
        <v>76000000</v>
      </c>
      <c r="C9" s="5" t="n">
        <v>100000000</v>
      </c>
      <c r="D9" s="5" t="n">
        <v>194000000</v>
      </c>
    </row>
    <row r="10">
      <c r="A10" s="4" t="inlineStr">
        <is>
          <t>Lawsuits (Note 20)</t>
        </is>
      </c>
      <c r="B10" s="5" t="n">
        <v>67000000</v>
      </c>
      <c r="C10" s="5" t="n">
        <v>79000000</v>
      </c>
      <c r="D10" s="5" t="n">
        <v>101000000</v>
      </c>
    </row>
    <row r="11">
      <c r="A11" s="4" t="inlineStr">
        <is>
          <t>Loos for impaired trading properties</t>
        </is>
      </c>
      <c r="B11" s="5" t="n">
        <v>0</v>
      </c>
      <c r="C11" s="5" t="n">
        <v>0</v>
      </c>
      <c r="D11" s="5" t="n">
        <v>-69000000</v>
      </c>
    </row>
    <row r="12">
      <c r="A12" s="4" t="inlineStr">
        <is>
          <t>Impaired goodwill</t>
        </is>
      </c>
      <c r="B12" s="5" t="n">
        <v>0</v>
      </c>
      <c r="C12" s="5" t="n">
        <v>0</v>
      </c>
      <c r="D12" s="5" t="n">
        <v>-277000000</v>
      </c>
    </row>
    <row r="13">
      <c r="A13" s="4" t="inlineStr">
        <is>
          <t>Total other operating results, net</t>
        </is>
      </c>
      <c r="B13" s="6" t="n">
        <v>-18000000</v>
      </c>
      <c r="C13" s="6" t="n">
        <v>193000000</v>
      </c>
      <c r="D13" s="6" t="n">
        <v>-5160000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6" customWidth="1" min="3" max="3"/>
    <col width="15" customWidth="1" min="4" max="4"/>
  </cols>
  <sheetData>
    <row r="1">
      <c r="A1" s="1" t="inlineStr">
        <is>
          <t>Financial Results Net (Details) - ARS ($)</t>
        </is>
      </c>
      <c r="B1" s="2" t="inlineStr">
        <is>
          <t>12 Months Ended</t>
        </is>
      </c>
    </row>
    <row r="2">
      <c r="B2" s="2" t="inlineStr">
        <is>
          <t>Jun. 30, 2021</t>
        </is>
      </c>
      <c r="C2" s="2" t="inlineStr">
        <is>
          <t>Jun. 30, 2020</t>
        </is>
      </c>
      <c r="D2" s="2" t="inlineStr">
        <is>
          <t>Jun. 30, 2019</t>
        </is>
      </c>
    </row>
    <row r="3">
      <c r="A3" s="4" t="inlineStr">
        <is>
          <t>- Interest income</t>
        </is>
      </c>
      <c r="B3" s="6" t="n">
        <v>790000000</v>
      </c>
      <c r="C3" s="6" t="n">
        <v>1155000000</v>
      </c>
      <c r="D3" s="6" t="n">
        <v>177000000</v>
      </c>
    </row>
    <row r="4">
      <c r="A4" s="4" t="inlineStr">
        <is>
          <t>Finance income</t>
        </is>
      </c>
      <c r="B4" s="5" t="n">
        <v>790000000</v>
      </c>
      <c r="C4" s="5" t="n">
        <v>1155000000</v>
      </c>
      <c r="D4" s="5" t="n">
        <v>177000000</v>
      </c>
    </row>
    <row r="5">
      <c r="A5" s="4" t="inlineStr">
        <is>
          <t>- Interest expense</t>
        </is>
      </c>
      <c r="B5" s="5" t="n">
        <v>-4947000000</v>
      </c>
      <c r="C5" s="5" t="n">
        <v>-4914000000</v>
      </c>
      <c r="D5" s="5" t="n">
        <v>-4543000000</v>
      </c>
    </row>
    <row r="6">
      <c r="A6" s="4" t="inlineStr">
        <is>
          <t>- Others financial costs</t>
        </is>
      </c>
      <c r="B6" s="5" t="n">
        <v>-523000000</v>
      </c>
      <c r="C6" s="5" t="n">
        <v>-334000000</v>
      </c>
      <c r="D6" s="5" t="n">
        <v>-396000000</v>
      </c>
    </row>
    <row r="7">
      <c r="A7" s="4" t="inlineStr">
        <is>
          <t>Subtotal finance costs</t>
        </is>
      </c>
      <c r="B7" s="5" t="n">
        <v>5470000000</v>
      </c>
      <c r="C7" s="5" t="n">
        <v>5248000000</v>
      </c>
      <c r="D7" s="5" t="n">
        <v>4939000000</v>
      </c>
    </row>
    <row r="8">
      <c r="A8" s="4" t="inlineStr">
        <is>
          <t>Less: Capitalized finance costs</t>
        </is>
      </c>
      <c r="B8" s="5" t="n">
        <v>1000000</v>
      </c>
      <c r="C8" s="5" t="n">
        <v>0</v>
      </c>
      <c r="D8" s="5" t="n">
        <v>145000000</v>
      </c>
    </row>
    <row r="9">
      <c r="A9" s="4" t="inlineStr">
        <is>
          <t>Finance costs</t>
        </is>
      </c>
      <c r="B9" s="5" t="n">
        <v>5470000000</v>
      </c>
      <c r="C9" s="5" t="n">
        <v>5247000000</v>
      </c>
      <c r="D9" s="5" t="n">
        <v>4794000000</v>
      </c>
    </row>
    <row r="10">
      <c r="A10" s="4" t="inlineStr">
        <is>
          <t>Foreing exchange, net</t>
        </is>
      </c>
      <c r="B10" s="5" t="n">
        <v>3451000000</v>
      </c>
      <c r="C10" s="5" t="n">
        <v>-7011000000</v>
      </c>
      <c r="D10" s="5" t="n">
        <v>127000000</v>
      </c>
    </row>
    <row r="11">
      <c r="A11" s="4" t="inlineStr">
        <is>
          <t>- Fair value gains of financial assets at fair value through profit or loss</t>
        </is>
      </c>
      <c r="B11" s="5" t="n">
        <v>-4467000000</v>
      </c>
      <c r="C11" s="5" t="n">
        <v>-186000000</v>
      </c>
      <c r="D11" s="5" t="n">
        <v>-1554000000</v>
      </c>
    </row>
    <row r="12">
      <c r="A12" s="4" t="inlineStr">
        <is>
          <t>- (Loss) / Gain from derivative financial instruments</t>
        </is>
      </c>
      <c r="B12" s="5" t="n">
        <v>-416000000</v>
      </c>
      <c r="C12" s="5" t="n">
        <v>-266000000</v>
      </c>
      <c r="D12" s="5" t="n">
        <v>836000000</v>
      </c>
    </row>
    <row r="13">
      <c r="A13" s="4" t="inlineStr">
        <is>
          <t>- Gain from repurchase of non-convertible notes</t>
        </is>
      </c>
      <c r="B13" s="5" t="n">
        <v>61000000</v>
      </c>
      <c r="C13" s="5" t="n">
        <v>-139000000</v>
      </c>
      <c r="D13" s="5" t="n">
        <v>-10000000</v>
      </c>
    </row>
    <row r="14">
      <c r="A14" s="4" t="inlineStr">
        <is>
          <t>Other financial results</t>
        </is>
      </c>
      <c r="B14" s="5" t="n">
        <v>7441000000</v>
      </c>
      <c r="C14" s="5" t="n">
        <v>-6952000000</v>
      </c>
      <c r="D14" s="5" t="n">
        <v>2527000000</v>
      </c>
    </row>
    <row r="15">
      <c r="A15" s="4" t="inlineStr">
        <is>
          <t>- Inflation adjustment</t>
        </is>
      </c>
      <c r="B15" s="5" t="n">
        <v>1555000000</v>
      </c>
      <c r="C15" s="5" t="n">
        <v>-115000000</v>
      </c>
      <c r="D15" s="5" t="n">
        <v>-689000000</v>
      </c>
    </row>
    <row r="16">
      <c r="A16" s="4" t="inlineStr">
        <is>
          <t>Total financial results, net</t>
        </is>
      </c>
      <c r="B16" s="6" t="n">
        <v>4316000000</v>
      </c>
      <c r="C16" s="6" t="n">
        <v>-11159000000</v>
      </c>
      <c r="D16" s="6" t="n">
        <v>-27790000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Details) - ARS ($) $ / shares in Units, $ in Millions</t>
        </is>
      </c>
      <c r="B1" s="2" t="inlineStr">
        <is>
          <t>12 Months Ended</t>
        </is>
      </c>
    </row>
    <row r="2">
      <c r="B2" s="2" t="inlineStr">
        <is>
          <t>Jun. 30, 2021</t>
        </is>
      </c>
      <c r="C2" s="2" t="inlineStr">
        <is>
          <t>Jun. 30, 2020</t>
        </is>
      </c>
      <c r="D2" s="2" t="inlineStr">
        <is>
          <t>Jun. 30, 2019</t>
        </is>
      </c>
    </row>
    <row r="3">
      <c r="A3" s="4" t="inlineStr">
        <is>
          <t>(Loss) attributable to equity holders of the Parent</t>
        </is>
      </c>
      <c r="B3" s="6" t="n">
        <v>-21933</v>
      </c>
      <c r="C3" s="6" t="n">
        <v>25668</v>
      </c>
      <c r="D3" s="6" t="n">
        <v>-38711</v>
      </c>
    </row>
    <row r="4">
      <c r="A4" s="4" t="inlineStr">
        <is>
          <t>Weighted average number of ordinary shares in issue (thousands)</t>
        </is>
      </c>
      <c r="B4" s="6" t="n">
        <v>541</v>
      </c>
      <c r="C4" s="6" t="n">
        <v>541</v>
      </c>
      <c r="D4" s="6" t="n">
        <v>541</v>
      </c>
    </row>
    <row r="5">
      <c r="A5" s="4" t="inlineStr">
        <is>
          <t>Basic earnings per share</t>
        </is>
      </c>
      <c r="B5" s="7" t="n">
        <v>-40.52</v>
      </c>
      <c r="C5" s="7" t="n">
        <v>47.43</v>
      </c>
      <c r="D5" s="7" t="n">
        <v>-71.5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Earnings per Share (Details Narrative)</t>
        </is>
      </c>
      <c r="B1" s="2" t="inlineStr">
        <is>
          <t>12 Months Ended</t>
        </is>
      </c>
    </row>
    <row r="2">
      <c r="B2" s="2" t="inlineStr">
        <is>
          <t>Jun. 30, 2021</t>
        </is>
      </c>
    </row>
    <row r="3">
      <c r="A3" s="4" t="inlineStr">
        <is>
          <t>Nominal value, description</t>
        </is>
      </c>
      <c r="B3" s="4" t="inlineStr">
        <is>
          <t>On December 18, 2012, the Superintendence of Corporations registered an amendment to the Company’s by-laws whereby it increased the nominal value of its shares from ARS 0.1 to ARS 1 each. This amendment, which was notified through the CNV, was registered under number 20,264 of Stock Companies Book 62 T°. Furthermore, the CNV has admitted the shares indicated above for listing in the Stock Exchange.</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6" customWidth="1" min="2" max="2"/>
    <col width="16" customWidth="1" min="3" max="3"/>
  </cols>
  <sheetData>
    <row r="1">
      <c r="A1" s="1" t="inlineStr">
        <is>
          <t>Related Party Transactions (Details) - ARS ($)</t>
        </is>
      </c>
      <c r="B1" s="2" t="inlineStr">
        <is>
          <t>Jun. 30, 2021</t>
        </is>
      </c>
      <c r="C1" s="2" t="inlineStr">
        <is>
          <t>Jun. 30, 2020</t>
        </is>
      </c>
    </row>
    <row r="2">
      <c r="A2" s="3" t="inlineStr">
        <is>
          <t>Statement [Line Items]</t>
        </is>
      </c>
    </row>
    <row r="3">
      <c r="A3" s="4" t="inlineStr">
        <is>
          <t>Total</t>
        </is>
      </c>
      <c r="B3" s="6" t="n">
        <v>14764000000</v>
      </c>
      <c r="C3" s="6" t="n">
        <v>13371000000</v>
      </c>
    </row>
    <row r="4">
      <c r="A4" s="4" t="inlineStr">
        <is>
          <t>Trade and Other Payables [Member]</t>
        </is>
      </c>
    </row>
    <row r="5">
      <c r="A5" s="3" t="inlineStr">
        <is>
          <t>Statement [Line Items]</t>
        </is>
      </c>
    </row>
    <row r="6">
      <c r="A6" s="4" t="inlineStr">
        <is>
          <t>Total</t>
        </is>
      </c>
      <c r="B6" s="5" t="n">
        <v>-504000000</v>
      </c>
      <c r="C6" s="5" t="n">
        <v>-2246000000</v>
      </c>
    </row>
    <row r="7">
      <c r="A7" s="4" t="inlineStr">
        <is>
          <t>Trade and Other Receivables [Member]</t>
        </is>
      </c>
    </row>
    <row r="8">
      <c r="A8" s="3" t="inlineStr">
        <is>
          <t>Statement [Line Items]</t>
        </is>
      </c>
    </row>
    <row r="9">
      <c r="A9" s="4" t="inlineStr">
        <is>
          <t>Total</t>
        </is>
      </c>
      <c r="B9" s="5" t="n">
        <v>8322000000</v>
      </c>
      <c r="C9" s="5" t="n">
        <v>7250000000</v>
      </c>
    </row>
    <row r="10">
      <c r="A10" s="4" t="inlineStr">
        <is>
          <t>Investments In Financial Assets [Member]</t>
        </is>
      </c>
    </row>
    <row r="11">
      <c r="A11" s="3" t="inlineStr">
        <is>
          <t>Statement [Line Items]</t>
        </is>
      </c>
    </row>
    <row r="12">
      <c r="A12" s="4" t="inlineStr">
        <is>
          <t>Total</t>
        </is>
      </c>
      <c r="B12" s="5" t="n">
        <v>7302000000</v>
      </c>
      <c r="C12" s="5" t="n">
        <v>8367000000</v>
      </c>
    </row>
    <row r="13">
      <c r="A13" s="4" t="inlineStr">
        <is>
          <t>Lease Liabilities [Member]</t>
        </is>
      </c>
    </row>
    <row r="14">
      <c r="A14" s="3" t="inlineStr">
        <is>
          <t>Statement [Line Items]</t>
        </is>
      </c>
    </row>
    <row r="15">
      <c r="A15" s="4" t="inlineStr">
        <is>
          <t>Total</t>
        </is>
      </c>
      <c r="B15" s="5" t="n">
        <v>6000000</v>
      </c>
      <c r="C15" s="5" t="n">
        <v>0</v>
      </c>
    </row>
    <row r="16">
      <c r="A16" s="4" t="inlineStr">
        <is>
          <t>Borrowings [Member]</t>
        </is>
      </c>
    </row>
    <row r="17">
      <c r="A17" s="3" t="inlineStr">
        <is>
          <t>Statement [Line Items]</t>
        </is>
      </c>
    </row>
    <row r="18">
      <c r="A18" s="4" t="inlineStr">
        <is>
          <t>Total</t>
        </is>
      </c>
      <c r="B18" s="6" t="n">
        <v>-350000000</v>
      </c>
      <c r="C18"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Related Party Transactions (Details 1) - ARS ($)</t>
        </is>
      </c>
      <c r="B1" s="2" t="inlineStr">
        <is>
          <t>Jun. 30, 2021</t>
        </is>
      </c>
      <c r="C1" s="2" t="inlineStr">
        <is>
          <t>Jun. 30, 2020</t>
        </is>
      </c>
    </row>
    <row r="2">
      <c r="A2" s="4" t="inlineStr">
        <is>
          <t>Tyrus S.A. [Member]</t>
        </is>
      </c>
    </row>
    <row r="3">
      <c r="A3" s="3" t="inlineStr">
        <is>
          <t>Statement [Line Items]</t>
        </is>
      </c>
    </row>
    <row r="4">
      <c r="A4" s="4" t="inlineStr">
        <is>
          <t>Other receivables</t>
        </is>
      </c>
      <c r="B4" s="6" t="n">
        <v>0</v>
      </c>
      <c r="C4" s="6" t="n">
        <v>2091000000</v>
      </c>
    </row>
    <row r="5">
      <c r="A5" s="4" t="inlineStr">
        <is>
          <t>TGLT SA [Member]</t>
        </is>
      </c>
    </row>
    <row r="6">
      <c r="A6" s="3" t="inlineStr">
        <is>
          <t>Statement [Line Items]</t>
        </is>
      </c>
    </row>
    <row r="7">
      <c r="A7" s="4" t="inlineStr">
        <is>
          <t>Loans granted</t>
        </is>
      </c>
      <c r="B7" s="5" t="n">
        <v>73000000</v>
      </c>
      <c r="C7" s="5" t="n">
        <v>110000000</v>
      </c>
    </row>
    <row r="8">
      <c r="A8" s="4" t="inlineStr">
        <is>
          <t>Leases and/or rights to use space</t>
        </is>
      </c>
      <c r="B8" s="5" t="n">
        <v>0</v>
      </c>
      <c r="C8" s="5" t="n">
        <v>7000000</v>
      </c>
    </row>
    <row r="9">
      <c r="A9" s="4" t="inlineStr">
        <is>
          <t>Reimbursement of expenses to pay</t>
        </is>
      </c>
      <c r="B9" s="5" t="n">
        <v>2000000</v>
      </c>
      <c r="C9" s="5" t="n">
        <v>2000000</v>
      </c>
    </row>
    <row r="10">
      <c r="A10" s="4" t="inlineStr">
        <is>
          <t>Leases and/or rights to use space to pay</t>
        </is>
      </c>
      <c r="B10" s="5" t="n">
        <v>-14000000</v>
      </c>
      <c r="C10" s="5" t="n">
        <v>0</v>
      </c>
    </row>
    <row r="11">
      <c r="A11" s="4" t="inlineStr">
        <is>
          <t>Dividends</t>
        </is>
      </c>
      <c r="B11" s="5" t="n">
        <v>204000000</v>
      </c>
      <c r="C11" s="5" t="n">
        <v>306000000</v>
      </c>
    </row>
    <row r="12">
      <c r="A12" s="4" t="inlineStr">
        <is>
          <t>Other associates and joint venture [Member]</t>
        </is>
      </c>
    </row>
    <row r="13">
      <c r="A13" s="3" t="inlineStr">
        <is>
          <t>Statement [Line Items]</t>
        </is>
      </c>
    </row>
    <row r="14">
      <c r="A14" s="4" t="inlineStr">
        <is>
          <t>Reimbursement of expenses</t>
        </is>
      </c>
      <c r="B14" s="5" t="n">
        <v>2000000</v>
      </c>
      <c r="C14" s="5" t="n">
        <v>2000000</v>
      </c>
    </row>
    <row r="15">
      <c r="A15" s="4" t="inlineStr">
        <is>
          <t>Borrowing</t>
        </is>
      </c>
      <c r="B15" s="5" t="n">
        <v>5</v>
      </c>
      <c r="C15" s="5" t="n">
        <v>0</v>
      </c>
    </row>
    <row r="16">
      <c r="A16" s="4" t="inlineStr">
        <is>
          <t>Leases and/or rights to use space</t>
        </is>
      </c>
      <c r="B16" s="5" t="n">
        <v>-6000000</v>
      </c>
      <c r="C16" s="5" t="n">
        <v>0</v>
      </c>
    </row>
    <row r="17">
      <c r="A17" s="4" t="inlineStr">
        <is>
          <t>Leases and/or rights to use space to pay</t>
        </is>
      </c>
      <c r="B17" s="5" t="n">
        <v>2000000</v>
      </c>
      <c r="C17" s="5" t="n">
        <v>-1000000</v>
      </c>
    </row>
    <row r="18">
      <c r="A18" s="4" t="inlineStr">
        <is>
          <t>Lease collections to pay</t>
        </is>
      </c>
      <c r="B18" s="5" t="n">
        <v>1000000</v>
      </c>
      <c r="C18" s="5" t="n">
        <v>0</v>
      </c>
    </row>
    <row r="19">
      <c r="A19" s="4" t="inlineStr">
        <is>
          <t>Management fee</t>
        </is>
      </c>
      <c r="B19" s="5" t="n">
        <v>4000000</v>
      </c>
      <c r="C19" s="5" t="n">
        <v>13000000</v>
      </c>
    </row>
    <row r="20">
      <c r="A20" s="4" t="inlineStr">
        <is>
          <t>Total associates and joint ventures of IRSA Propiedades Comerciales</t>
        </is>
      </c>
      <c r="B20" s="5" t="n">
        <v>267000000</v>
      </c>
      <c r="C20" s="5" t="n">
        <v>437000000</v>
      </c>
    </row>
    <row r="21">
      <c r="A21" s="4" t="inlineStr">
        <is>
          <t>Centro Comercial Panamericano S.A. [Member]</t>
        </is>
      </c>
    </row>
    <row r="22">
      <c r="A22" s="3" t="inlineStr">
        <is>
          <t>Statement [Line Items]</t>
        </is>
      </c>
    </row>
    <row r="23">
      <c r="A23" s="4" t="inlineStr">
        <is>
          <t>Borrowing</t>
        </is>
      </c>
      <c r="B23" s="5" t="n">
        <v>32</v>
      </c>
      <c r="C23" s="5" t="n">
        <v>0</v>
      </c>
    </row>
    <row r="24">
      <c r="A24" s="4" t="inlineStr">
        <is>
          <t>Others receivables</t>
        </is>
      </c>
      <c r="B24" s="5" t="n">
        <v>0</v>
      </c>
      <c r="C24" s="5" t="n">
        <v>-54000000</v>
      </c>
    </row>
    <row r="25">
      <c r="A25" s="4" t="inlineStr">
        <is>
          <t>OFC S.R.L. [Member]</t>
        </is>
      </c>
    </row>
    <row r="26">
      <c r="A26" s="3" t="inlineStr">
        <is>
          <t>Statement [Line Items]</t>
        </is>
      </c>
    </row>
    <row r="27">
      <c r="A27" s="4" t="inlineStr">
        <is>
          <t>Other receivables</t>
        </is>
      </c>
      <c r="B27" s="5" t="n">
        <v>1000000</v>
      </c>
      <c r="C27" s="5" t="n">
        <v>1000000</v>
      </c>
    </row>
    <row r="28">
      <c r="A28" s="4" t="inlineStr">
        <is>
          <t>Others receivables</t>
        </is>
      </c>
      <c r="B28" s="5" t="n">
        <v>-20000000</v>
      </c>
      <c r="C28" s="5" t="n">
        <v>-31000000</v>
      </c>
    </row>
    <row r="29">
      <c r="A29" s="4" t="inlineStr">
        <is>
          <t>IRSA International LLC [Member]</t>
        </is>
      </c>
    </row>
    <row r="30">
      <c r="A30" s="3" t="inlineStr">
        <is>
          <t>Statement [Line Items]</t>
        </is>
      </c>
    </row>
    <row r="31">
      <c r="A31" s="4" t="inlineStr">
        <is>
          <t>Other receivables</t>
        </is>
      </c>
      <c r="B31" s="5" t="n">
        <v>-29000000</v>
      </c>
      <c r="C31" s="5" t="n">
        <v>0</v>
      </c>
    </row>
    <row r="32">
      <c r="A32" s="4" t="inlineStr">
        <is>
          <t>Loans granted</t>
        </is>
      </c>
      <c r="B32" s="5" t="n">
        <v>0</v>
      </c>
      <c r="C32" s="5" t="n">
        <v>405000000</v>
      </c>
    </row>
    <row r="33">
      <c r="A33" s="4" t="inlineStr">
        <is>
          <t>Epsilon Opportunities LP [Member]</t>
        </is>
      </c>
    </row>
    <row r="34">
      <c r="A34" s="3" t="inlineStr">
        <is>
          <t>Statement [Line Items]</t>
        </is>
      </c>
    </row>
    <row r="35">
      <c r="A35" s="4" t="inlineStr">
        <is>
          <t>Mutual funds</t>
        </is>
      </c>
      <c r="B35" s="5" t="n">
        <v>0</v>
      </c>
      <c r="C35" s="5" t="n">
        <v>1216000000</v>
      </c>
    </row>
    <row r="36">
      <c r="A36" s="4" t="inlineStr">
        <is>
          <t>Others [Member]</t>
        </is>
      </c>
    </row>
    <row r="37">
      <c r="A37" s="3" t="inlineStr">
        <is>
          <t>Statement [Line Items]</t>
        </is>
      </c>
    </row>
    <row r="38">
      <c r="A38" s="4" t="inlineStr">
        <is>
          <t>Other receivables</t>
        </is>
      </c>
      <c r="B38" s="5" t="n">
        <v>-2000000</v>
      </c>
      <c r="C38" s="5" t="n">
        <v>-5000000</v>
      </c>
    </row>
    <row r="39">
      <c r="A39" s="4" t="inlineStr">
        <is>
          <t>Reimbursement of expenses</t>
        </is>
      </c>
      <c r="B39" s="5" t="n">
        <v>16000000</v>
      </c>
      <c r="C39" s="5" t="n">
        <v>10000000</v>
      </c>
    </row>
    <row r="40">
      <c r="A40" s="4" t="inlineStr">
        <is>
          <t>Borrowing</t>
        </is>
      </c>
      <c r="B40" s="5" t="n">
        <v>-65</v>
      </c>
      <c r="C40" s="5" t="n">
        <v>0</v>
      </c>
    </row>
    <row r="41">
      <c r="A41" s="4" t="inlineStr">
        <is>
          <t>Leases and/or rights to use space</t>
        </is>
      </c>
      <c r="B41" s="5" t="n">
        <v>5000000</v>
      </c>
      <c r="C41" s="5" t="n">
        <v>10000000</v>
      </c>
    </row>
    <row r="42">
      <c r="A42" s="4" t="inlineStr">
        <is>
          <t>Reimbursement of expenses to pay</t>
        </is>
      </c>
      <c r="B42" s="5" t="n">
        <v>0</v>
      </c>
      <c r="C42" s="5" t="n">
        <v>-2000000</v>
      </c>
    </row>
    <row r="43">
      <c r="A43" s="4" t="inlineStr">
        <is>
          <t>Legal services</t>
        </is>
      </c>
      <c r="B43" s="5" t="n">
        <v>-1000000</v>
      </c>
      <c r="C43" s="5" t="n">
        <v>-1000000</v>
      </c>
    </row>
    <row r="44">
      <c r="A44" s="4" t="inlineStr">
        <is>
          <t>Total others</t>
        </is>
      </c>
      <c r="B44" s="5" t="n">
        <v>-109000000</v>
      </c>
      <c r="C44" s="5" t="n">
        <v>3661000000</v>
      </c>
    </row>
    <row r="45">
      <c r="A45" s="4" t="inlineStr">
        <is>
          <t>Others receivables</t>
        </is>
      </c>
      <c r="B45" s="5" t="n">
        <v>18000000</v>
      </c>
      <c r="C45" s="5" t="n">
        <v>21000000</v>
      </c>
    </row>
    <row r="46">
      <c r="A46" s="4" t="inlineStr">
        <is>
          <t>Total at the end of the year</t>
        </is>
      </c>
      <c r="B46" s="5" t="n">
        <v>14764000000</v>
      </c>
      <c r="C46" s="5" t="n">
        <v>13371000000</v>
      </c>
    </row>
    <row r="47">
      <c r="A47" s="4" t="inlineStr">
        <is>
          <t>IRSA Inversionesy Representaciones Sociedad Anonima (IRSA) [Member]</t>
        </is>
      </c>
    </row>
    <row r="48">
      <c r="A48" s="3" t="inlineStr">
        <is>
          <t>Statement [Line Items]</t>
        </is>
      </c>
    </row>
    <row r="49">
      <c r="A49" s="4" t="inlineStr">
        <is>
          <t>Received advances</t>
        </is>
      </c>
      <c r="B49" s="5" t="n">
        <v>-142000000</v>
      </c>
      <c r="C49" s="5" t="n">
        <v>-1660000000</v>
      </c>
    </row>
    <row r="50">
      <c r="A50" s="4" t="inlineStr">
        <is>
          <t>Non-Convertible Notes</t>
        </is>
      </c>
      <c r="B50" s="5" t="n">
        <v>5060000000</v>
      </c>
      <c r="C50" s="5" t="n">
        <v>4776000000</v>
      </c>
    </row>
    <row r="51">
      <c r="A51" s="4" t="inlineStr">
        <is>
          <t>Loans granted</t>
        </is>
      </c>
      <c r="B51" s="5" t="n">
        <v>7905000000</v>
      </c>
      <c r="C51" s="5" t="n">
        <v>3925000000</v>
      </c>
    </row>
    <row r="52">
      <c r="A52" s="4" t="inlineStr">
        <is>
          <t>Other receivables</t>
        </is>
      </c>
      <c r="B52" s="5" t="n">
        <v>0</v>
      </c>
      <c r="C52" s="5" t="n">
        <v>213000000</v>
      </c>
    </row>
    <row r="53">
      <c r="A53" s="4" t="inlineStr">
        <is>
          <t>Corporate services</t>
        </is>
      </c>
      <c r="B53" s="5" t="n">
        <v>50000000</v>
      </c>
      <c r="C53" s="5" t="n">
        <v>85000000</v>
      </c>
    </row>
    <row r="54">
      <c r="A54" s="4" t="inlineStr">
        <is>
          <t>Equity incentive plan</t>
        </is>
      </c>
      <c r="B54" s="5" t="n">
        <v>12000000</v>
      </c>
      <c r="C54" s="5" t="n">
        <v>19000000</v>
      </c>
    </row>
    <row r="55">
      <c r="A55" s="4" t="inlineStr">
        <is>
          <t>Reimbursement of expenses</t>
        </is>
      </c>
      <c r="B55" s="5" t="n">
        <v>6000000</v>
      </c>
      <c r="C55" s="5" t="n">
        <v>15000000</v>
      </c>
    </row>
    <row r="56">
      <c r="A56" s="4" t="inlineStr">
        <is>
          <t>Averaging</t>
        </is>
      </c>
      <c r="B56" s="5" t="n">
        <v>1</v>
      </c>
      <c r="C56" s="5" t="n">
        <v>0</v>
      </c>
    </row>
    <row r="57">
      <c r="A57" s="4" t="inlineStr">
        <is>
          <t>Borrowing</t>
        </is>
      </c>
      <c r="B57" s="5" t="n">
        <v>-253</v>
      </c>
      <c r="C57" s="5" t="n">
        <v>0</v>
      </c>
    </row>
    <row r="58">
      <c r="A58" s="4" t="inlineStr">
        <is>
          <t>Leases and/or rights to use space</t>
        </is>
      </c>
      <c r="B58" s="5" t="n">
        <v>10000000</v>
      </c>
      <c r="C58" s="5" t="n">
        <v>15000000</v>
      </c>
    </row>
    <row r="59">
      <c r="A59" s="4" t="inlineStr">
        <is>
          <t>Reimbursement of expenses to pay</t>
        </is>
      </c>
      <c r="B59" s="5" t="n">
        <v>0</v>
      </c>
      <c r="C59" s="5" t="n">
        <v>-1000000</v>
      </c>
    </row>
    <row r="60">
      <c r="A60" s="4" t="inlineStr">
        <is>
          <t>Equity incentive plan to pay</t>
        </is>
      </c>
      <c r="B60" s="5" t="n">
        <v>-15000000</v>
      </c>
      <c r="C60" s="5" t="n">
        <v>-22000000</v>
      </c>
    </row>
    <row r="61">
      <c r="A61" s="4" t="inlineStr">
        <is>
          <t>Lease collections</t>
        </is>
      </c>
      <c r="B61" s="5" t="n">
        <v>2000000</v>
      </c>
      <c r="C61" s="5" t="n">
        <v>0</v>
      </c>
    </row>
    <row r="62">
      <c r="A62" s="4" t="inlineStr">
        <is>
          <t>Total direct parent company</t>
        </is>
      </c>
      <c r="B62" s="5" t="n">
        <v>12636000000</v>
      </c>
      <c r="C62" s="5" t="n">
        <v>7365000000</v>
      </c>
    </row>
    <row r="63">
      <c r="A63" s="4" t="inlineStr">
        <is>
          <t>Cresud S.A.C.I.F. y A. [Member]</t>
        </is>
      </c>
    </row>
    <row r="64">
      <c r="A64" s="3" t="inlineStr">
        <is>
          <t>Statement [Line Items]</t>
        </is>
      </c>
    </row>
    <row r="65">
      <c r="A65" s="4" t="inlineStr">
        <is>
          <t>Non-Convertible Notes</t>
        </is>
      </c>
      <c r="B65" s="5" t="n">
        <v>2242000000</v>
      </c>
      <c r="C65" s="5" t="n">
        <v>2375000000</v>
      </c>
    </row>
    <row r="66">
      <c r="A66" s="4" t="inlineStr">
        <is>
          <t>Leases and/or rights to use space</t>
        </is>
      </c>
      <c r="B66" s="5" t="n">
        <v>7000000</v>
      </c>
      <c r="C66" s="5" t="n">
        <v>2000000</v>
      </c>
    </row>
    <row r="67">
      <c r="A67" s="4" t="inlineStr">
        <is>
          <t>Reimbursement of expenses to pay</t>
        </is>
      </c>
      <c r="B67" s="5" t="n">
        <v>-28000000</v>
      </c>
      <c r="C67" s="5" t="n">
        <v>-2000000</v>
      </c>
    </row>
    <row r="68">
      <c r="A68" s="4" t="inlineStr">
        <is>
          <t>Equity incentive plan to pay</t>
        </is>
      </c>
      <c r="B68" s="5" t="n">
        <v>-3000000</v>
      </c>
      <c r="C68" s="5" t="n">
        <v>-4000000</v>
      </c>
    </row>
    <row r="69">
      <c r="A69" s="4" t="inlineStr">
        <is>
          <t>Corporate services to pay</t>
        </is>
      </c>
      <c r="B69" s="5" t="n">
        <v>-141000000</v>
      </c>
      <c r="C69" s="5" t="n">
        <v>-273000000</v>
      </c>
    </row>
    <row r="70">
      <c r="A70" s="4" t="inlineStr">
        <is>
          <t>Total direct parent company of IRSA</t>
        </is>
      </c>
      <c r="B70" s="5" t="n">
        <v>2077000000</v>
      </c>
      <c r="C70" s="5" t="n">
        <v>2098000000</v>
      </c>
    </row>
    <row r="71">
      <c r="A71" s="4" t="inlineStr">
        <is>
          <t>Directors [Member]</t>
        </is>
      </c>
    </row>
    <row r="72">
      <c r="A72" s="3" t="inlineStr">
        <is>
          <t>Statement [Line Items]</t>
        </is>
      </c>
    </row>
    <row r="73">
      <c r="A73" s="4" t="inlineStr">
        <is>
          <t>Fees</t>
        </is>
      </c>
      <c r="B73" s="5" t="n">
        <v>-107000000</v>
      </c>
      <c r="C73" s="5" t="n">
        <v>-190000000</v>
      </c>
    </row>
    <row r="74">
      <c r="A74" s="4" t="inlineStr">
        <is>
          <t>Total Directors</t>
        </is>
      </c>
      <c r="B74" s="6" t="n">
        <v>-107000000</v>
      </c>
      <c r="C74" s="6" t="n">
        <v>-190000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2) - ARS ($)</t>
        </is>
      </c>
      <c r="B1" s="2" t="inlineStr">
        <is>
          <t>12 Months Ended</t>
        </is>
      </c>
    </row>
    <row r="2">
      <c r="B2" s="2" t="inlineStr">
        <is>
          <t>Jun. 30, 2021</t>
        </is>
      </c>
      <c r="C2" s="2" t="inlineStr">
        <is>
          <t>Jun. 30, 2020</t>
        </is>
      </c>
      <c r="D2" s="2" t="inlineStr">
        <is>
          <t>Jun. 30, 2019</t>
        </is>
      </c>
    </row>
    <row r="3">
      <c r="A3" s="4" t="inlineStr">
        <is>
          <t>IRSA Internacional LLC [Member]</t>
        </is>
      </c>
    </row>
    <row r="4">
      <c r="A4" s="3" t="inlineStr">
        <is>
          <t>Statement [Line Items]</t>
        </is>
      </c>
    </row>
    <row r="5">
      <c r="A5" s="4" t="inlineStr">
        <is>
          <t>Financial operations</t>
        </is>
      </c>
      <c r="B5" s="6" t="n">
        <v>31000000</v>
      </c>
      <c r="C5" s="6" t="n">
        <v>75000000</v>
      </c>
      <c r="D5" s="6" t="n">
        <v>0</v>
      </c>
    </row>
    <row r="6">
      <c r="A6" s="4" t="inlineStr">
        <is>
          <t>Banco de Credito y Securitizacion [Member]</t>
        </is>
      </c>
    </row>
    <row r="7">
      <c r="A7" s="3" t="inlineStr">
        <is>
          <t>Statement [Line Items]</t>
        </is>
      </c>
    </row>
    <row r="8">
      <c r="A8" s="4" t="inlineStr">
        <is>
          <t>Leases and/or rights to use space</t>
        </is>
      </c>
      <c r="B8" s="5" t="n">
        <v>78000000</v>
      </c>
      <c r="C8" s="5" t="n">
        <v>77000000</v>
      </c>
      <c r="D8" s="5" t="n">
        <v>83000000</v>
      </c>
    </row>
    <row r="9">
      <c r="A9" s="4" t="inlineStr">
        <is>
          <t>BHN Vida S.A [Member]</t>
        </is>
      </c>
    </row>
    <row r="10">
      <c r="A10" s="3" t="inlineStr">
        <is>
          <t>Statement [Line Items]</t>
        </is>
      </c>
    </row>
    <row r="11">
      <c r="A11" s="4" t="inlineStr">
        <is>
          <t>Leases and/or rights to use space</t>
        </is>
      </c>
      <c r="B11" s="5" t="n">
        <v>15000000</v>
      </c>
      <c r="C11" s="5" t="n">
        <v>15000000</v>
      </c>
      <c r="D11" s="5" t="n">
        <v>17000000</v>
      </c>
    </row>
    <row r="12">
      <c r="A12" s="4" t="inlineStr">
        <is>
          <t>BHN Seguros Generales [Member]</t>
        </is>
      </c>
    </row>
    <row r="13">
      <c r="A13" s="3" t="inlineStr">
        <is>
          <t>Statement [Line Items]</t>
        </is>
      </c>
    </row>
    <row r="14">
      <c r="A14" s="4" t="inlineStr">
        <is>
          <t>Leases and/or rights to use space</t>
        </is>
      </c>
      <c r="B14" s="5" t="n">
        <v>15000000</v>
      </c>
      <c r="C14" s="5" t="n">
        <v>15000000</v>
      </c>
      <c r="D14" s="5" t="n">
        <v>17000000</v>
      </c>
    </row>
    <row r="15">
      <c r="A15" s="4" t="inlineStr">
        <is>
          <t>Total Associates And Joint Ventures Of IRSA Propiedades Comerciales (La Rural S.A. And Other Associates And Joint Ventures) [Member]</t>
        </is>
      </c>
    </row>
    <row r="16">
      <c r="A16" s="3" t="inlineStr">
        <is>
          <t>Statement [Line Items]</t>
        </is>
      </c>
    </row>
    <row r="17">
      <c r="A17" s="4" t="inlineStr">
        <is>
          <t>Total associates and joint ventures</t>
        </is>
      </c>
      <c r="B17" s="5" t="n">
        <v>80000000</v>
      </c>
      <c r="C17" s="5" t="n">
        <v>76000000</v>
      </c>
      <c r="D17" s="5" t="n">
        <v>56000000</v>
      </c>
    </row>
    <row r="18">
      <c r="A18" s="4" t="inlineStr">
        <is>
          <t>Others [Member]</t>
        </is>
      </c>
    </row>
    <row r="19">
      <c r="A19" s="3" t="inlineStr">
        <is>
          <t>Statement [Line Items]</t>
        </is>
      </c>
    </row>
    <row r="20">
      <c r="A20" s="4" t="inlineStr">
        <is>
          <t>Financial operations</t>
        </is>
      </c>
      <c r="B20" s="5" t="n">
        <v>-2000000</v>
      </c>
      <c r="C20" s="5" t="n">
        <v>0</v>
      </c>
      <c r="D20" s="5" t="n">
        <v>0</v>
      </c>
    </row>
    <row r="21">
      <c r="A21" s="4" t="inlineStr">
        <is>
          <t>Leases and/or rights to use space</t>
        </is>
      </c>
      <c r="B21" s="5" t="n">
        <v>-16000000</v>
      </c>
      <c r="C21" s="5" t="n">
        <v>8000000</v>
      </c>
      <c r="D21" s="5" t="n">
        <v>8000000</v>
      </c>
    </row>
    <row r="22">
      <c r="A22" s="4" t="inlineStr">
        <is>
          <t>Fees</t>
        </is>
      </c>
      <c r="B22" s="5" t="n">
        <v>0</v>
      </c>
      <c r="C22" s="5" t="n">
        <v>6000000</v>
      </c>
      <c r="D22" s="5" t="n">
        <v>0</v>
      </c>
    </row>
    <row r="23">
      <c r="A23" s="4" t="inlineStr">
        <is>
          <t>Tyrus S.A. [Member]</t>
        </is>
      </c>
    </row>
    <row r="24">
      <c r="A24" s="3" t="inlineStr">
        <is>
          <t>Statement [Line Items]</t>
        </is>
      </c>
    </row>
    <row r="25">
      <c r="A25" s="4" t="inlineStr">
        <is>
          <t>Financial operations</t>
        </is>
      </c>
      <c r="B25" s="5" t="n">
        <v>186000000</v>
      </c>
      <c r="C25" s="5" t="n">
        <v>0</v>
      </c>
      <c r="D25" s="5" t="n">
        <v>0</v>
      </c>
    </row>
    <row r="26">
      <c r="A26" s="4" t="inlineStr">
        <is>
          <t>Fees</t>
        </is>
      </c>
      <c r="B26" s="5" t="n">
        <v>96000000</v>
      </c>
      <c r="C26" s="5" t="n">
        <v>0</v>
      </c>
      <c r="D26" s="5" t="n">
        <v>0</v>
      </c>
    </row>
    <row r="27">
      <c r="A27" s="4" t="inlineStr">
        <is>
          <t>La Rural S.A [Member]</t>
        </is>
      </c>
    </row>
    <row r="28">
      <c r="A28" s="3" t="inlineStr">
        <is>
          <t>Statement [Line Items]</t>
        </is>
      </c>
    </row>
    <row r="29">
      <c r="A29" s="4" t="inlineStr">
        <is>
          <t>Financial operations</t>
        </is>
      </c>
      <c r="B29" s="5" t="n">
        <v>-15000000</v>
      </c>
      <c r="C29" s="5" t="n">
        <v>0</v>
      </c>
      <c r="D29" s="5" t="n">
        <v>57000000</v>
      </c>
    </row>
    <row r="30">
      <c r="A30" s="4" t="inlineStr">
        <is>
          <t>Tarshop S.A [Member]</t>
        </is>
      </c>
    </row>
    <row r="31">
      <c r="A31" s="3" t="inlineStr">
        <is>
          <t>Statement [Line Items]</t>
        </is>
      </c>
    </row>
    <row r="32">
      <c r="A32" s="4" t="inlineStr">
        <is>
          <t>Financial operations</t>
        </is>
      </c>
      <c r="B32" s="5" t="n">
        <v>0</v>
      </c>
      <c r="C32" s="5" t="n">
        <v>0</v>
      </c>
      <c r="D32" s="5" t="n">
        <v>87000000</v>
      </c>
    </row>
    <row r="33">
      <c r="A33" s="4" t="inlineStr">
        <is>
          <t>Commissions</t>
        </is>
      </c>
      <c r="B33" s="5" t="n">
        <v>0</v>
      </c>
      <c r="C33" s="5" t="n">
        <v>0</v>
      </c>
      <c r="D33" s="5" t="n">
        <v>2000000</v>
      </c>
    </row>
    <row r="34">
      <c r="A34" s="4" t="inlineStr">
        <is>
          <t>TGLT SA [Member]</t>
        </is>
      </c>
    </row>
    <row r="35">
      <c r="A35" s="3" t="inlineStr">
        <is>
          <t>Statement [Line Items]</t>
        </is>
      </c>
    </row>
    <row r="36">
      <c r="A36" s="4" t="inlineStr">
        <is>
          <t>Financial operations</t>
        </is>
      </c>
      <c r="B36" s="5" t="n">
        <v>0</v>
      </c>
      <c r="C36" s="5" t="n">
        <v>0</v>
      </c>
      <c r="D36" s="5" t="n">
        <v>54000000</v>
      </c>
    </row>
    <row r="37">
      <c r="A37" s="4" t="inlineStr">
        <is>
          <t>Total [Member]</t>
        </is>
      </c>
    </row>
    <row r="38">
      <c r="A38" s="3" t="inlineStr">
        <is>
          <t>Statement [Line Items]</t>
        </is>
      </c>
    </row>
    <row r="39">
      <c r="A39" s="4" t="inlineStr">
        <is>
          <t>Total Related</t>
        </is>
      </c>
      <c r="B39" s="5" t="n">
        <v>-190000000</v>
      </c>
      <c r="C39" s="5" t="n">
        <v>407000000</v>
      </c>
      <c r="D39" s="5" t="n">
        <v>-758000000</v>
      </c>
    </row>
    <row r="40">
      <c r="A40" s="4" t="inlineStr">
        <is>
          <t>Cresud S.A.C.I.F. y A. [Member]</t>
        </is>
      </c>
    </row>
    <row r="41">
      <c r="A41" s="3" t="inlineStr">
        <is>
          <t>Statement [Line Items]</t>
        </is>
      </c>
    </row>
    <row r="42">
      <c r="A42" s="4" t="inlineStr">
        <is>
          <t>Corporate services</t>
        </is>
      </c>
      <c r="B42" s="5" t="n">
        <v>-542000000</v>
      </c>
      <c r="C42" s="5" t="n">
        <v>-531000000</v>
      </c>
      <c r="D42" s="5" t="n">
        <v>-608000000</v>
      </c>
    </row>
    <row r="43">
      <c r="A43" s="4" t="inlineStr">
        <is>
          <t>Financial operations</t>
        </is>
      </c>
      <c r="B43" s="5" t="n">
        <v>308000000</v>
      </c>
      <c r="C43" s="5" t="n">
        <v>336000000</v>
      </c>
      <c r="D43" s="5" t="n">
        <v>57000000</v>
      </c>
    </row>
    <row r="44">
      <c r="A44" s="4" t="inlineStr">
        <is>
          <t>Leases and/or rights to use space</t>
        </is>
      </c>
      <c r="B44" s="5" t="n">
        <v>28000000</v>
      </c>
      <c r="C44" s="5" t="n">
        <v>17000000</v>
      </c>
      <c r="D44" s="5" t="n">
        <v>11000000</v>
      </c>
    </row>
    <row r="45">
      <c r="A45" s="4" t="inlineStr">
        <is>
          <t>Directors [Member]</t>
        </is>
      </c>
    </row>
    <row r="46">
      <c r="A46" s="3" t="inlineStr">
        <is>
          <t>Statement [Line Items]</t>
        </is>
      </c>
    </row>
    <row r="47">
      <c r="A47" s="4" t="inlineStr">
        <is>
          <t>Fees</t>
        </is>
      </c>
      <c r="B47" s="5" t="n">
        <v>-743000000</v>
      </c>
      <c r="C47" s="5" t="n">
        <v>-503000000</v>
      </c>
      <c r="D47" s="5" t="n">
        <v>-587000000</v>
      </c>
    </row>
    <row r="48">
      <c r="A48" s="4" t="inlineStr">
        <is>
          <t>IRSA [Member]</t>
        </is>
      </c>
    </row>
    <row r="49">
      <c r="A49" s="3" t="inlineStr">
        <is>
          <t>Statement [Line Items]</t>
        </is>
      </c>
    </row>
    <row r="50">
      <c r="A50" s="4" t="inlineStr">
        <is>
          <t>Corporate services</t>
        </is>
      </c>
      <c r="B50" s="5" t="n">
        <v>63000000</v>
      </c>
      <c r="C50" s="5" t="n">
        <v>96000000</v>
      </c>
      <c r="D50" s="5" t="n">
        <v>128000000</v>
      </c>
    </row>
    <row r="51">
      <c r="A51" s="4" t="inlineStr">
        <is>
          <t>Financial operations</t>
        </is>
      </c>
      <c r="B51" s="5" t="n">
        <v>356000000</v>
      </c>
      <c r="C51" s="5" t="n">
        <v>781000000</v>
      </c>
      <c r="D51" s="5" t="n">
        <v>22000000</v>
      </c>
    </row>
    <row r="52">
      <c r="A52" s="4" t="inlineStr">
        <is>
          <t>Leases and/or rights to use space</t>
        </is>
      </c>
      <c r="B52" s="5" t="n">
        <v>5000000</v>
      </c>
      <c r="C52" s="5" t="n">
        <v>1000000</v>
      </c>
      <c r="D52" s="5" t="n">
        <v>16000000</v>
      </c>
    </row>
    <row r="53">
      <c r="A53" s="4" t="inlineStr">
        <is>
          <t>Commissions</t>
        </is>
      </c>
      <c r="B53" s="5" t="n">
        <v>0</v>
      </c>
      <c r="C53" s="5" t="n">
        <v>0</v>
      </c>
      <c r="D53" s="5" t="n">
        <v>1000000</v>
      </c>
    </row>
    <row r="54">
      <c r="A54" s="4" t="inlineStr">
        <is>
          <t>Others Associates And Joint Ventures [Member]</t>
        </is>
      </c>
    </row>
    <row r="55">
      <c r="A55" s="3" t="inlineStr">
        <is>
          <t>Statement [Line Items]</t>
        </is>
      </c>
    </row>
    <row r="56">
      <c r="A56" s="4" t="inlineStr">
        <is>
          <t>Corporate services</t>
        </is>
      </c>
      <c r="D56" s="5" t="n">
        <v>21000000</v>
      </c>
    </row>
    <row r="57">
      <c r="A57" s="4" t="inlineStr">
        <is>
          <t>Financial operations</t>
        </is>
      </c>
      <c r="B57" s="5" t="n">
        <v>-1000000</v>
      </c>
      <c r="C57" s="5" t="n">
        <v>0</v>
      </c>
      <c r="D57" s="5" t="n">
        <v>-1000000</v>
      </c>
    </row>
    <row r="58">
      <c r="A58" s="4" t="inlineStr">
        <is>
          <t>Leases and/or rights to use space</t>
        </is>
      </c>
      <c r="B58" s="5" t="n">
        <v>-8000000</v>
      </c>
      <c r="C58" s="5" t="n">
        <v>1000000</v>
      </c>
      <c r="D58" s="5" t="n">
        <v>0</v>
      </c>
    </row>
    <row r="59">
      <c r="A59" s="4" t="inlineStr">
        <is>
          <t>Fees</t>
        </is>
      </c>
      <c r="B59" s="5" t="n">
        <v>8000000</v>
      </c>
      <c r="C59" s="5" t="n">
        <v>21000000</v>
      </c>
      <c r="D59" s="5" t="n">
        <v>0</v>
      </c>
    </row>
    <row r="60">
      <c r="A60" s="4" t="inlineStr">
        <is>
          <t>Senior Management [Member]</t>
        </is>
      </c>
    </row>
    <row r="61">
      <c r="A61" s="3" t="inlineStr">
        <is>
          <t>Statement [Line Items]</t>
        </is>
      </c>
    </row>
    <row r="62">
      <c r="A62" s="4" t="inlineStr">
        <is>
          <t>Fees</t>
        </is>
      </c>
      <c r="B62" s="5" t="n">
        <v>-35000000</v>
      </c>
      <c r="C62" s="5" t="n">
        <v>-34000000</v>
      </c>
      <c r="D62" s="5" t="n">
        <v>-37000000</v>
      </c>
    </row>
    <row r="63">
      <c r="A63" s="4" t="inlineStr">
        <is>
          <t>Estudio Zang, Bergel &amp; Vines [Member]</t>
        </is>
      </c>
    </row>
    <row r="64">
      <c r="A64" s="3" t="inlineStr">
        <is>
          <t>Statement [Line Items]</t>
        </is>
      </c>
    </row>
    <row r="65">
      <c r="A65" s="4" t="inlineStr">
        <is>
          <t>Fees</t>
        </is>
      </c>
      <c r="B65" s="5" t="n">
        <v>-17000000</v>
      </c>
      <c r="C65" s="5" t="n">
        <v>-28000000</v>
      </c>
      <c r="D65" s="5" t="n">
        <v>-31000000</v>
      </c>
    </row>
    <row r="66">
      <c r="A66" s="4" t="inlineStr">
        <is>
          <t>Total Direct Parent Company [Member]</t>
        </is>
      </c>
    </row>
    <row r="67">
      <c r="A67" s="3" t="inlineStr">
        <is>
          <t>Statement [Line Items]</t>
        </is>
      </c>
    </row>
    <row r="68">
      <c r="A68" s="4" t="inlineStr">
        <is>
          <t>Total direct parent company</t>
        </is>
      </c>
      <c r="B68" s="5" t="n">
        <v>424000000</v>
      </c>
      <c r="C68" s="5" t="n">
        <v>878000000</v>
      </c>
      <c r="D68" s="5" t="n">
        <v>167000000</v>
      </c>
    </row>
    <row r="69">
      <c r="A69" s="4" t="inlineStr">
        <is>
          <t>Total Direct Parent Company Of IRSA [Member]</t>
        </is>
      </c>
    </row>
    <row r="70">
      <c r="A70" s="3" t="inlineStr">
        <is>
          <t>Statement [Line Items]</t>
        </is>
      </c>
    </row>
    <row r="71">
      <c r="A71" s="4" t="inlineStr">
        <is>
          <t>Total direct parent company of IRSA</t>
        </is>
      </c>
      <c r="B71" s="5" t="n">
        <v>-206000000</v>
      </c>
      <c r="C71" s="5" t="n">
        <v>-178000000</v>
      </c>
      <c r="D71" s="5" t="n">
        <v>-540000000</v>
      </c>
    </row>
    <row r="72">
      <c r="A72" s="4" t="inlineStr">
        <is>
          <t>Total Directors [Member]</t>
        </is>
      </c>
    </row>
    <row r="73">
      <c r="A73" s="3" t="inlineStr">
        <is>
          <t>Statement [Line Items]</t>
        </is>
      </c>
    </row>
    <row r="74">
      <c r="A74" s="4" t="inlineStr">
        <is>
          <t>Total directors</t>
        </is>
      </c>
      <c r="B74" s="5" t="n">
        <v>-778000000</v>
      </c>
      <c r="C74" s="5" t="n">
        <v>-537000000</v>
      </c>
      <c r="D74" s="5" t="n">
        <v>-624000000</v>
      </c>
    </row>
    <row r="75">
      <c r="A75" s="4" t="inlineStr">
        <is>
          <t>Total Others [Member]</t>
        </is>
      </c>
    </row>
    <row r="76">
      <c r="A76" s="3" t="inlineStr">
        <is>
          <t>Statement [Line Items]</t>
        </is>
      </c>
    </row>
    <row r="77">
      <c r="A77" s="4" t="inlineStr">
        <is>
          <t>Total others</t>
        </is>
      </c>
      <c r="B77" s="6" t="n">
        <v>290000000</v>
      </c>
      <c r="C77" s="6" t="n">
        <v>168000000</v>
      </c>
      <c r="D77" s="6" t="n">
        <v>18300000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lated Party Transactions (Details 3) - ARS ($)</t>
        </is>
      </c>
      <c r="B1" s="2" t="inlineStr">
        <is>
          <t>12 Months Ended</t>
        </is>
      </c>
    </row>
    <row r="2">
      <c r="B2" s="2" t="inlineStr">
        <is>
          <t>Jun. 30, 2021</t>
        </is>
      </c>
      <c r="C2" s="2" t="inlineStr">
        <is>
          <t>Jun. 30, 2020</t>
        </is>
      </c>
    </row>
    <row r="3">
      <c r="A3" s="4" t="inlineStr">
        <is>
          <t>Quality Invest S.A. [Member]</t>
        </is>
      </c>
    </row>
    <row r="4">
      <c r="A4" s="3" t="inlineStr">
        <is>
          <t>Statement [Line Items]</t>
        </is>
      </c>
    </row>
    <row r="5">
      <c r="A5" s="4" t="inlineStr">
        <is>
          <t>Irrevocable contributions granted</t>
        </is>
      </c>
      <c r="B5" s="6" t="n">
        <v>29000000</v>
      </c>
      <c r="C5" s="6" t="n">
        <v>71000000</v>
      </c>
    </row>
    <row r="6">
      <c r="A6" s="4" t="inlineStr">
        <is>
          <t>Nuevo Puerto Santa Fe S.A. [Member]</t>
        </is>
      </c>
    </row>
    <row r="7">
      <c r="A7" s="3" t="inlineStr">
        <is>
          <t>Statement [Line Items]</t>
        </is>
      </c>
    </row>
    <row r="8">
      <c r="A8" s="4" t="inlineStr">
        <is>
          <t>Dividends received</t>
        </is>
      </c>
      <c r="B8" s="5" t="n">
        <v>0</v>
      </c>
      <c r="C8" s="5" t="n">
        <v>58000000</v>
      </c>
    </row>
    <row r="9">
      <c r="A9" s="4" t="inlineStr">
        <is>
          <t>TGLT SA [Member]</t>
        </is>
      </c>
    </row>
    <row r="10">
      <c r="A10" s="3" t="inlineStr">
        <is>
          <t>Statement [Line Items]</t>
        </is>
      </c>
    </row>
    <row r="11">
      <c r="A11" s="4" t="inlineStr">
        <is>
          <t>Sale of shares</t>
        </is>
      </c>
      <c r="B11" s="5" t="n">
        <v>0</v>
      </c>
      <c r="C11" s="5" t="n">
        <v>-2094000000</v>
      </c>
    </row>
    <row r="12">
      <c r="A12" s="4" t="inlineStr">
        <is>
          <t>Shares purchase</t>
        </is>
      </c>
      <c r="B12" s="5" t="n">
        <v>0</v>
      </c>
      <c r="C12" s="5" t="n">
        <v>3267000000</v>
      </c>
    </row>
    <row r="13">
      <c r="A13" s="4" t="inlineStr">
        <is>
          <t>Cresud S.A. [Member]</t>
        </is>
      </c>
    </row>
    <row r="14">
      <c r="A14" s="3" t="inlineStr">
        <is>
          <t>Statement [Line Items]</t>
        </is>
      </c>
    </row>
    <row r="15">
      <c r="A15" s="4" t="inlineStr">
        <is>
          <t>Dividends granted</t>
        </is>
      </c>
      <c r="B15" s="5" t="n">
        <v>176000000</v>
      </c>
      <c r="C15" s="5" t="n">
        <v>18000000</v>
      </c>
    </row>
    <row r="16">
      <c r="A16" s="4" t="inlineStr">
        <is>
          <t>Total dividends granted [Member]</t>
        </is>
      </c>
    </row>
    <row r="17">
      <c r="A17" s="3" t="inlineStr">
        <is>
          <t>Statement [Line Items]</t>
        </is>
      </c>
    </row>
    <row r="18">
      <c r="A18" s="4" t="inlineStr">
        <is>
          <t>Dividends granted</t>
        </is>
      </c>
      <c r="B18" s="5" t="n">
        <v>10860000000</v>
      </c>
      <c r="C18" s="5" t="n">
        <v>995000000</v>
      </c>
    </row>
    <row r="19">
      <c r="A19" s="4" t="inlineStr">
        <is>
          <t>Total Dividends Received [Member]</t>
        </is>
      </c>
    </row>
    <row r="20">
      <c r="A20" s="3" t="inlineStr">
        <is>
          <t>Statement [Line Items]</t>
        </is>
      </c>
    </row>
    <row r="21">
      <c r="A21" s="4" t="inlineStr">
        <is>
          <t>Dividends received</t>
        </is>
      </c>
      <c r="B21" s="5" t="n">
        <v>0</v>
      </c>
      <c r="C21" s="5" t="n">
        <v>58000000</v>
      </c>
    </row>
    <row r="22">
      <c r="A22" s="4" t="inlineStr">
        <is>
          <t>Total irrevocables contributions [Member]</t>
        </is>
      </c>
    </row>
    <row r="23">
      <c r="A23" s="3" t="inlineStr">
        <is>
          <t>Statement [Line Items]</t>
        </is>
      </c>
    </row>
    <row r="24">
      <c r="A24" s="4" t="inlineStr">
        <is>
          <t>Irrevocable contributions granted</t>
        </is>
      </c>
      <c r="B24" s="5" t="n">
        <v>29000000</v>
      </c>
      <c r="C24" s="5" t="n">
        <v>71000000</v>
      </c>
    </row>
    <row r="25">
      <c r="A25" s="4" t="inlineStr">
        <is>
          <t>Total sale of shares [Member]</t>
        </is>
      </c>
    </row>
    <row r="26">
      <c r="A26" s="3" t="inlineStr">
        <is>
          <t>Statement [Line Items]</t>
        </is>
      </c>
    </row>
    <row r="27">
      <c r="A27" s="4" t="inlineStr">
        <is>
          <t>Sale of shares</t>
        </is>
      </c>
      <c r="B27" s="5" t="n">
        <v>0</v>
      </c>
      <c r="C27" s="5" t="n">
        <v>-2094000000</v>
      </c>
    </row>
    <row r="28">
      <c r="A28" s="4" t="inlineStr">
        <is>
          <t>Total shares purchase [Member]</t>
        </is>
      </c>
    </row>
    <row r="29">
      <c r="A29" s="3" t="inlineStr">
        <is>
          <t>Statement [Line Items]</t>
        </is>
      </c>
    </row>
    <row r="30">
      <c r="A30" s="4" t="inlineStr">
        <is>
          <t>Shares purchase</t>
        </is>
      </c>
      <c r="B30" s="5" t="n">
        <v>0</v>
      </c>
      <c r="C30" s="5" t="n">
        <v>3267000000</v>
      </c>
    </row>
    <row r="31">
      <c r="A31" s="4" t="inlineStr">
        <is>
          <t>Tyrus S.A. [Member]</t>
        </is>
      </c>
    </row>
    <row r="32">
      <c r="A32" s="3" t="inlineStr">
        <is>
          <t>Statement [Line Items]</t>
        </is>
      </c>
    </row>
    <row r="33">
      <c r="A33" s="4" t="inlineStr">
        <is>
          <t>Dividends granted</t>
        </is>
      </c>
      <c r="B33" s="5" t="n">
        <v>438000000</v>
      </c>
      <c r="C33" s="5" t="n">
        <v>0</v>
      </c>
    </row>
    <row r="34">
      <c r="A34" s="4" t="inlineStr">
        <is>
          <t>IRSA [Member]</t>
        </is>
      </c>
    </row>
    <row r="35">
      <c r="A35" s="3" t="inlineStr">
        <is>
          <t>Statement [Line Items]</t>
        </is>
      </c>
    </row>
    <row r="36">
      <c r="A36" s="4" t="inlineStr">
        <is>
          <t>Dividends granted</t>
        </is>
      </c>
      <c r="B36" s="5" t="n">
        <v>10183000000</v>
      </c>
      <c r="C36" s="5" t="n">
        <v>963000000</v>
      </c>
    </row>
    <row r="37">
      <c r="A37" s="4" t="inlineStr">
        <is>
          <t>E-Commerce Latina [Member]</t>
        </is>
      </c>
    </row>
    <row r="38">
      <c r="A38" s="3" t="inlineStr">
        <is>
          <t>Statement [Line Items]</t>
        </is>
      </c>
    </row>
    <row r="39">
      <c r="A39" s="4" t="inlineStr">
        <is>
          <t>Dividends granted</t>
        </is>
      </c>
      <c r="B39" s="6" t="n">
        <v>63000000</v>
      </c>
      <c r="C39" s="6" t="n">
        <v>1400000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y Transactions (Details Narrative) - ARS ($) $ in Millions</t>
        </is>
      </c>
      <c r="B1" s="2" t="inlineStr">
        <is>
          <t>12 Months Ended</t>
        </is>
      </c>
    </row>
    <row r="2">
      <c r="B2" s="2" t="inlineStr">
        <is>
          <t>Jun. 30, 2021</t>
        </is>
      </c>
      <c r="C2" s="2" t="inlineStr">
        <is>
          <t>Jun. 30, 2020</t>
        </is>
      </c>
      <c r="D2" s="2" t="inlineStr">
        <is>
          <t>Jun. 30, 2019</t>
        </is>
      </c>
    </row>
    <row r="3">
      <c r="A3" s="3" t="inlineStr">
        <is>
          <t>Related Party Transactions</t>
        </is>
      </c>
    </row>
    <row r="4">
      <c r="A4" s="4" t="inlineStr">
        <is>
          <t>Maximum amount of remuneration, percentage</t>
        </is>
      </c>
      <c r="B4" s="4" t="inlineStr">
        <is>
          <t>25.00%</t>
        </is>
      </c>
    </row>
    <row r="5">
      <c r="A5" s="4" t="inlineStr">
        <is>
          <t>Maximum amount of remuneration with no dividends, percentage</t>
        </is>
      </c>
      <c r="B5" s="4" t="inlineStr">
        <is>
          <t>5.00%</t>
        </is>
      </c>
    </row>
    <row r="6">
      <c r="A6" s="4" t="inlineStr">
        <is>
          <t>Senior Management remuneration</t>
        </is>
      </c>
      <c r="B6" s="8" t="n">
        <v>586.7</v>
      </c>
      <c r="C6" s="8" t="n">
        <v>177.2</v>
      </c>
      <c r="D6" s="8" t="n">
        <v>134.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Foreign Currency Assets and Liabilities (Details) - ARS ($)</t>
        </is>
      </c>
      <c r="B1" s="2" t="inlineStr">
        <is>
          <t>Jun. 30, 2021</t>
        </is>
      </c>
      <c r="C1" s="2" t="inlineStr">
        <is>
          <t>Jun. 30, 2020</t>
        </is>
      </c>
    </row>
    <row r="2">
      <c r="A2" s="3" t="inlineStr">
        <is>
          <t>Statement [Line Items]</t>
        </is>
      </c>
    </row>
    <row r="3">
      <c r="A3" s="4" t="inlineStr">
        <is>
          <t>Trade and other receivables</t>
        </is>
      </c>
      <c r="B3" s="6" t="n">
        <v>2287000000</v>
      </c>
      <c r="C3" s="6" t="n">
        <v>2327000000</v>
      </c>
    </row>
    <row r="4">
      <c r="A4" s="4" t="inlineStr">
        <is>
          <t>Total trade and other receivables</t>
        </is>
      </c>
      <c r="B4" s="5" t="n">
        <v>2332000000</v>
      </c>
      <c r="C4" s="5" t="n">
        <v>9026000000</v>
      </c>
    </row>
    <row r="5">
      <c r="A5" s="4" t="inlineStr">
        <is>
          <t>Total investments in financial assets</t>
        </is>
      </c>
      <c r="B5" s="5" t="n">
        <v>7118000000</v>
      </c>
      <c r="C5" s="5" t="n">
        <v>9057000000</v>
      </c>
    </row>
    <row r="6">
      <c r="A6" s="4" t="inlineStr">
        <is>
          <t>Total cash and cash equivalents</t>
        </is>
      </c>
      <c r="B6" s="5" t="n">
        <v>469000000</v>
      </c>
      <c r="C6" s="5" t="n">
        <v>4136000000</v>
      </c>
    </row>
    <row r="7">
      <c r="A7" s="4" t="inlineStr">
        <is>
          <t>Total Assets</t>
        </is>
      </c>
      <c r="B7" s="5" t="n">
        <v>9919000000</v>
      </c>
      <c r="C7" s="5" t="n">
        <v>22219000000</v>
      </c>
    </row>
    <row r="8">
      <c r="A8" s="4" t="inlineStr">
        <is>
          <t>Total trade and other payables</t>
        </is>
      </c>
      <c r="B8" s="5" t="n">
        <v>806000000</v>
      </c>
      <c r="C8" s="5" t="n">
        <v>631000000</v>
      </c>
    </row>
    <row r="9">
      <c r="A9" s="4" t="inlineStr">
        <is>
          <t>Total borrowings</t>
        </is>
      </c>
      <c r="B9" s="5" t="n">
        <v>37013000000</v>
      </c>
      <c r="C9" s="5" t="n">
        <v>55882000000</v>
      </c>
    </row>
    <row r="10">
      <c r="A10" s="4" t="inlineStr">
        <is>
          <t>Total derivative financial instruments</t>
        </is>
      </c>
      <c r="B10" s="5" t="n">
        <v>58000000</v>
      </c>
      <c r="C10" s="5" t="n">
        <v>143000000</v>
      </c>
    </row>
    <row r="11">
      <c r="A11" s="4" t="inlineStr">
        <is>
          <t>Total Provisions</t>
        </is>
      </c>
      <c r="B11" s="5" t="n">
        <v>0</v>
      </c>
      <c r="C11" s="5" t="n">
        <v>1000000</v>
      </c>
    </row>
    <row r="12">
      <c r="A12" s="4" t="inlineStr">
        <is>
          <t>Total leases liabilities</t>
        </is>
      </c>
      <c r="B12" s="5" t="n">
        <v>788000000</v>
      </c>
      <c r="C12" s="5" t="n">
        <v>796000000</v>
      </c>
    </row>
    <row r="13">
      <c r="A13" s="4" t="inlineStr">
        <is>
          <t>Total Liabilities</t>
        </is>
      </c>
      <c r="B13" s="5" t="n">
        <v>38665000000</v>
      </c>
      <c r="C13" s="5" t="n">
        <v>57453000000</v>
      </c>
    </row>
    <row r="14">
      <c r="A14" s="4" t="inlineStr">
        <is>
          <t>Euros [Member]</t>
        </is>
      </c>
    </row>
    <row r="15">
      <c r="A15" s="3" t="inlineStr">
        <is>
          <t>Statement [Line Items]</t>
        </is>
      </c>
    </row>
    <row r="16">
      <c r="A16" s="4" t="inlineStr">
        <is>
          <t>Trade and other receivables</t>
        </is>
      </c>
      <c r="B16" s="5" t="n">
        <v>10000000</v>
      </c>
      <c r="C16" s="5" t="n">
        <v>25000000</v>
      </c>
    </row>
    <row r="17">
      <c r="A17" s="4" t="inlineStr">
        <is>
          <t>Trade and other payables</t>
        </is>
      </c>
      <c r="B17" s="6" t="n">
        <v>18000000</v>
      </c>
      <c r="C17" s="6" t="n">
        <v>0</v>
      </c>
    </row>
    <row r="18">
      <c r="A18" s="4" t="inlineStr">
        <is>
          <t>Trade and other receivables, Exchange rate</t>
        </is>
      </c>
      <c r="B18" s="7" t="n">
        <v>113.1</v>
      </c>
      <c r="C18" s="7" t="n">
        <v>113.1</v>
      </c>
    </row>
    <row r="19">
      <c r="A19" s="4" t="inlineStr">
        <is>
          <t>Trade and other payables Exchange rate</t>
        </is>
      </c>
      <c r="B19" s="7" t="n">
        <v>103.53</v>
      </c>
      <c r="C19" s="7" t="n">
        <v>103.53</v>
      </c>
    </row>
    <row r="20">
      <c r="A20" s="4" t="inlineStr">
        <is>
          <t>USD [Member]</t>
        </is>
      </c>
    </row>
    <row r="21">
      <c r="A21" s="3" t="inlineStr">
        <is>
          <t>Statement [Line Items]</t>
        </is>
      </c>
    </row>
    <row r="22">
      <c r="A22" s="4" t="inlineStr">
        <is>
          <t>Trade and other receivables</t>
        </is>
      </c>
      <c r="B22" s="6" t="n">
        <v>2287000000</v>
      </c>
      <c r="C22" s="6" t="n">
        <v>2327000000</v>
      </c>
    </row>
    <row r="23">
      <c r="A23" s="4" t="inlineStr">
        <is>
          <t>Trade and other receivables with related parties</t>
        </is>
      </c>
      <c r="B23" s="5" t="n">
        <v>35000000</v>
      </c>
      <c r="C23" s="5" t="n">
        <v>6674000000</v>
      </c>
    </row>
    <row r="24">
      <c r="A24" s="4" t="inlineStr">
        <is>
          <t>Investments in financial assets</t>
        </is>
      </c>
      <c r="B24" s="5" t="n">
        <v>665000000</v>
      </c>
      <c r="C24" s="5" t="n">
        <v>848000000</v>
      </c>
    </row>
    <row r="25">
      <c r="A25" s="4" t="inlineStr">
        <is>
          <t>Investment in financial assets with related parties</t>
        </is>
      </c>
      <c r="B25" s="5" t="n">
        <v>6453000000</v>
      </c>
      <c r="C25" s="5" t="n">
        <v>8209000000</v>
      </c>
    </row>
    <row r="26">
      <c r="A26" s="4" t="inlineStr">
        <is>
          <t>Cash and cash equivalents</t>
        </is>
      </c>
      <c r="B26" s="5" t="n">
        <v>469000000</v>
      </c>
      <c r="C26" s="5" t="n">
        <v>4136000000</v>
      </c>
    </row>
    <row r="27">
      <c r="A27" s="4" t="inlineStr">
        <is>
          <t>Trade and other payables</t>
        </is>
      </c>
      <c r="B27" s="5" t="n">
        <v>759000000</v>
      </c>
      <c r="C27" s="5" t="n">
        <v>630000000</v>
      </c>
    </row>
    <row r="28">
      <c r="A28" s="4" t="inlineStr">
        <is>
          <t>Trade and other payables with related parties</t>
        </is>
      </c>
      <c r="B28" s="5" t="n">
        <v>29000000</v>
      </c>
      <c r="C28" s="5" t="n">
        <v>1000000</v>
      </c>
    </row>
    <row r="29">
      <c r="A29" s="4" t="inlineStr">
        <is>
          <t>Borrowings</t>
        </is>
      </c>
      <c r="B29" s="5" t="n">
        <v>36677000000</v>
      </c>
      <c r="C29" s="5" t="n">
        <v>55882000000</v>
      </c>
    </row>
    <row r="30">
      <c r="A30" s="4" t="inlineStr">
        <is>
          <t>Borrowings with related parties</t>
        </is>
      </c>
      <c r="B30" s="5" t="n">
        <v>336000000</v>
      </c>
      <c r="C30" s="5" t="n">
        <v>0</v>
      </c>
    </row>
    <row r="31">
      <c r="A31" s="4" t="inlineStr">
        <is>
          <t>Derivative financial instruments</t>
        </is>
      </c>
      <c r="B31" s="5" t="n">
        <v>58000000</v>
      </c>
      <c r="C31" s="5" t="n">
        <v>143000000</v>
      </c>
    </row>
    <row r="32">
      <c r="A32" s="4" t="inlineStr">
        <is>
          <t>Provisions</t>
        </is>
      </c>
      <c r="B32" s="5" t="n">
        <v>0</v>
      </c>
      <c r="C32" s="5" t="n">
        <v>1000000</v>
      </c>
    </row>
    <row r="33">
      <c r="A33" s="4" t="inlineStr">
        <is>
          <t>Leases liabilities</t>
        </is>
      </c>
      <c r="B33" s="5" t="n">
        <v>782000000</v>
      </c>
      <c r="C33" s="5" t="n">
        <v>796000000</v>
      </c>
    </row>
    <row r="34">
      <c r="A34" s="4" t="inlineStr">
        <is>
          <t>Leases liabilities with related parties</t>
        </is>
      </c>
      <c r="B34" s="6" t="n">
        <v>6000000</v>
      </c>
      <c r="C34" s="6" t="n">
        <v>0</v>
      </c>
    </row>
    <row r="35">
      <c r="A35" s="4" t="inlineStr">
        <is>
          <t>Trade and other receivables, Exchange rate</t>
        </is>
      </c>
      <c r="B35" s="7" t="n">
        <v>95.52</v>
      </c>
      <c r="C35" s="7" t="n">
        <v>95.52</v>
      </c>
    </row>
    <row r="36">
      <c r="A36" s="4" t="inlineStr">
        <is>
          <t>Trade and other payables Exchange rate</t>
        </is>
      </c>
      <c r="B36" s="10" t="n">
        <v>95.72</v>
      </c>
      <c r="C36" s="10" t="n">
        <v>95.72</v>
      </c>
    </row>
    <row r="37">
      <c r="A37" s="4" t="inlineStr">
        <is>
          <t>Trade and other receivables with related parties, Exchange rate</t>
        </is>
      </c>
      <c r="B37" s="10" t="n">
        <v>95.72</v>
      </c>
      <c r="C37" s="10" t="n">
        <v>95.72</v>
      </c>
    </row>
    <row r="38">
      <c r="A38" s="4" t="inlineStr">
        <is>
          <t>Investments in financial assets, Exchange rate</t>
        </is>
      </c>
      <c r="B38" s="10" t="n">
        <v>95.52</v>
      </c>
      <c r="C38" s="10" t="n">
        <v>95.52</v>
      </c>
    </row>
    <row r="39">
      <c r="A39" s="4" t="inlineStr">
        <is>
          <t>Investment in financial assets with related parties, Exchange rate</t>
        </is>
      </c>
      <c r="B39" s="10" t="n">
        <v>95.72</v>
      </c>
      <c r="C39" s="10" t="n">
        <v>95.72</v>
      </c>
    </row>
    <row r="40">
      <c r="A40" s="4" t="inlineStr">
        <is>
          <t>Cash and cash equivalents, Exchange rate</t>
        </is>
      </c>
      <c r="B40" s="10" t="n">
        <v>95.52</v>
      </c>
      <c r="C40" s="10" t="n">
        <v>95.52</v>
      </c>
    </row>
    <row r="41">
      <c r="A41" s="4" t="inlineStr">
        <is>
          <t>Trade and other payables with related parties, Exchange rate</t>
        </is>
      </c>
      <c r="B41" s="10" t="n">
        <v>95.72</v>
      </c>
      <c r="C41" s="10" t="n">
        <v>95.72</v>
      </c>
    </row>
    <row r="42">
      <c r="A42" s="4" t="inlineStr">
        <is>
          <t>Borrowings, Exchange rate</t>
        </is>
      </c>
      <c r="B42" s="10" t="n">
        <v>95.72</v>
      </c>
      <c r="C42" s="10" t="n">
        <v>95.72</v>
      </c>
    </row>
    <row r="43">
      <c r="A43" s="4" t="inlineStr">
        <is>
          <t>Borrowings with related parties, Exchange rate</t>
        </is>
      </c>
      <c r="B43" s="10" t="n">
        <v>95.72</v>
      </c>
      <c r="C43" s="10" t="n">
        <v>95.72</v>
      </c>
    </row>
    <row r="44">
      <c r="A44" s="4" t="inlineStr">
        <is>
          <t>Derivative financial instruments Exchange rate</t>
        </is>
      </c>
      <c r="B44" s="10" t="n">
        <v>95.72</v>
      </c>
      <c r="C44" s="10" t="n">
        <v>95.72</v>
      </c>
    </row>
    <row r="45">
      <c r="A45" s="4" t="inlineStr">
        <is>
          <t>Provisions, Exchange rate</t>
        </is>
      </c>
      <c r="B45" s="10" t="n">
        <v>95.72</v>
      </c>
      <c r="C45" s="10" t="n">
        <v>95.72</v>
      </c>
    </row>
    <row r="46">
      <c r="A46" s="4" t="inlineStr">
        <is>
          <t>Leases liabilities, Exchange rate</t>
        </is>
      </c>
      <c r="B46" s="10" t="n">
        <v>95.72</v>
      </c>
      <c r="C46" s="10" t="n">
        <v>95.72</v>
      </c>
    </row>
    <row r="47">
      <c r="A47" s="4" t="inlineStr">
        <is>
          <t>Leases liabilities with related parties Exchange rate</t>
        </is>
      </c>
      <c r="B47" s="7" t="n">
        <v>95.72</v>
      </c>
      <c r="C47" s="7" t="n">
        <v>95.72</v>
      </c>
    </row>
    <row r="48">
      <c r="A48" s="4" t="inlineStr">
        <is>
          <t>Amount [member] | Euros [Member]</t>
        </is>
      </c>
    </row>
    <row r="49">
      <c r="A49" s="3" t="inlineStr">
        <is>
          <t>Statement [Line Items]</t>
        </is>
      </c>
    </row>
    <row r="50">
      <c r="A50" s="4" t="inlineStr">
        <is>
          <t>Trade and other receivables</t>
        </is>
      </c>
      <c r="B50" s="6" t="n">
        <v>90000</v>
      </c>
      <c r="C50" s="6" t="n">
        <v>90000</v>
      </c>
    </row>
    <row r="51">
      <c r="A51" s="4" t="inlineStr">
        <is>
          <t>Trade and other payables</t>
        </is>
      </c>
      <c r="B51" s="5" t="n">
        <v>170000</v>
      </c>
      <c r="C51" s="5" t="n">
        <v>170000</v>
      </c>
    </row>
    <row r="52">
      <c r="A52" s="4" t="inlineStr">
        <is>
          <t>Amount [member] | USD [Member]</t>
        </is>
      </c>
    </row>
    <row r="53">
      <c r="A53" s="3" t="inlineStr">
        <is>
          <t>Statement [Line Items]</t>
        </is>
      </c>
    </row>
    <row r="54">
      <c r="A54" s="4" t="inlineStr">
        <is>
          <t>Trade and other receivables</t>
        </is>
      </c>
      <c r="B54" s="5" t="n">
        <v>23940000</v>
      </c>
      <c r="C54" s="5" t="n">
        <v>23940000</v>
      </c>
    </row>
    <row r="55">
      <c r="A55" s="4" t="inlineStr">
        <is>
          <t>Trade and other receivables with related parties</t>
        </is>
      </c>
      <c r="B55" s="5" t="n">
        <v>370000</v>
      </c>
      <c r="C55" s="5" t="n">
        <v>370000</v>
      </c>
    </row>
    <row r="56">
      <c r="A56" s="4" t="inlineStr">
        <is>
          <t>Investments in financial assets</t>
        </is>
      </c>
      <c r="B56" s="5" t="n">
        <v>6960000</v>
      </c>
      <c r="C56" s="5" t="n">
        <v>6960000</v>
      </c>
    </row>
    <row r="57">
      <c r="A57" s="4" t="inlineStr">
        <is>
          <t>Investment in financial assets with related parties</t>
        </is>
      </c>
      <c r="B57" s="5" t="n">
        <v>67420000</v>
      </c>
      <c r="C57" s="5" t="n">
        <v>67420000</v>
      </c>
    </row>
    <row r="58">
      <c r="A58" s="4" t="inlineStr">
        <is>
          <t>Cash and cash equivalents</t>
        </is>
      </c>
      <c r="B58" s="5" t="n">
        <v>4910000</v>
      </c>
      <c r="C58" s="5" t="n">
        <v>4910000</v>
      </c>
    </row>
    <row r="59">
      <c r="A59" s="4" t="inlineStr">
        <is>
          <t>Trade and other payables</t>
        </is>
      </c>
      <c r="B59" s="5" t="n">
        <v>7930000</v>
      </c>
      <c r="C59" s="5" t="n">
        <v>7930000</v>
      </c>
    </row>
    <row r="60">
      <c r="A60" s="4" t="inlineStr">
        <is>
          <t>Trade and other payables with related parties</t>
        </is>
      </c>
      <c r="B60" s="5" t="n">
        <v>300000</v>
      </c>
      <c r="C60" s="5" t="n">
        <v>300000</v>
      </c>
    </row>
    <row r="61">
      <c r="A61" s="4" t="inlineStr">
        <is>
          <t>Borrowings</t>
        </is>
      </c>
      <c r="B61" s="5" t="n">
        <v>383170000</v>
      </c>
      <c r="C61" s="5" t="n">
        <v>383170000</v>
      </c>
    </row>
    <row r="62">
      <c r="A62" s="4" t="inlineStr">
        <is>
          <t>Borrowings with related parties</t>
        </is>
      </c>
      <c r="B62" s="5" t="n">
        <v>3510000</v>
      </c>
      <c r="C62" s="5" t="n">
        <v>3510000</v>
      </c>
    </row>
    <row r="63">
      <c r="A63" s="4" t="inlineStr">
        <is>
          <t>Derivative financial instruments</t>
        </is>
      </c>
      <c r="B63" s="5" t="n">
        <v>610000</v>
      </c>
      <c r="C63" s="5" t="n">
        <v>610000</v>
      </c>
    </row>
    <row r="64">
      <c r="A64" s="4" t="inlineStr">
        <is>
          <t>Provisions</t>
        </is>
      </c>
      <c r="B64" s="5" t="n">
        <v>0</v>
      </c>
      <c r="C64" s="5" t="n">
        <v>0</v>
      </c>
    </row>
    <row r="65">
      <c r="A65" s="4" t="inlineStr">
        <is>
          <t>Leases liabilities</t>
        </is>
      </c>
      <c r="B65" s="5" t="n">
        <v>8170000</v>
      </c>
      <c r="C65" s="5" t="n">
        <v>8170000</v>
      </c>
    </row>
    <row r="66">
      <c r="A66" s="4" t="inlineStr">
        <is>
          <t>Leases liabilities with related parties</t>
        </is>
      </c>
      <c r="B66" s="6" t="n">
        <v>60000</v>
      </c>
      <c r="C66" s="6" t="n">
        <v>6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t>
        </is>
      </c>
    </row>
    <row r="4">
      <c r="A4" s="4" t="inlineStr">
        <is>
          <t>10. Property, plant and equipment</t>
        </is>
      </c>
      <c r="B4" s="4" t="inlineStr">
        <is>
          <t>10. Property, plant and equipment Changes in the Group’s property, plant and equipment for the years ended June 30, 2021 and 2020 are as follows: Other buildings and facilities Furniture and fixtures Machinery and equipment Vehicles Others Total As of June 30, 2019 Costs 701 411 2,184 29 1 3,326 Accumulated depreciation (371 ) (273 ) (1,942 ) (28 ) - (2,614 ) Net book amount as of 06.30.19 330 138 242 1 1 712 Additions 138 27 73 - - 238 Disposals - (3 ) (7 ) - - (10 ) Transfers (253 ) - (21 ) - - (274 ) Depreciation charges (i) (23 ) (23 ) (90 ) (1 ) - (137 ) Revaluation results - - (1 ) - - (1 ) As of June 30, 2020 192 139 196 - 1 528 Costs 586 435 2,228 29 1 3,279 Accumulated depreciation (394 ) (296 ) (2,032 ) (29 ) - (2,751 ) Net book amount as of 06.30.20 192 139 196 - 1 528 Additions 83 32 61 - - 176 Disposals - - (7 ) - - (7 ) Transfers 819 - - - - 819 Depreciation charges (i) (34 ) (24 ) (85 ) - - (143 ) As of June 30, 2021 1,060 147 165 - 1 1,373 Costs 1,488 467 2,282 29 1 4,267 Accumulated depreciation (428 ) (320 ) (2,117 ) (29 ) - (2,894 ) Net book amount as of 06.30.21 1,060 147 165 - 1 1,373 (i) As of June 30, 2021, the depreciation charge has been allocated within the lines “Costs” for ARS 105, in “General and administrative expenses” for ARS 34 and in “Selling expenses” for ARS 4. As of June 30, 2020, the depreciation charge has been allocated within the lines “Costs” for ARS 113 and in “General and administrative expenses” for ARS 24. In the statements of income and other comprehensive income (Note 26). As of June 30, 2021 and 2020, there are no properties under development included in these items, there were no capitalization of financial costs annual no items of property plant and equipment have assets been mortgaged to guarantee group loa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s>
  <sheetData>
    <row r="1">
      <c r="A1" s="1" t="inlineStr">
        <is>
          <t>Relevant events of the year (Details Narrative) - ARS ($) $ in Millions</t>
        </is>
      </c>
      <c r="B1" s="2" t="inlineStr">
        <is>
          <t>Sep. 14, 2020</t>
        </is>
      </c>
      <c r="C1" s="2" t="inlineStr">
        <is>
          <t>Jun. 18, 2021</t>
        </is>
      </c>
      <c r="D1" s="2" t="inlineStr">
        <is>
          <t>Jun. 30, 2021</t>
        </is>
      </c>
    </row>
    <row r="2">
      <c r="A2" s="3" t="inlineStr">
        <is>
          <t>Statement [Line Items]</t>
        </is>
      </c>
    </row>
    <row r="3">
      <c r="A3" s="4" t="inlineStr">
        <is>
          <t>Description of estimator of economic activity</t>
        </is>
      </c>
      <c r="D3" s="4" t="inlineStr">
        <is>
          <t>In May 2021, the Monthly Economic Activity Estimator (“EMAE” in Spanish) reported by the National Institute of Statistics and Censuses (“INDEC” in Spanish), registered a variation of 13.6% compared to the same month of 2020, and (2.0%) compared to the previous month</t>
        </is>
      </c>
    </row>
    <row r="4">
      <c r="A4" s="4" t="inlineStr">
        <is>
          <t>Inflation percentage</t>
        </is>
      </c>
      <c r="D4" s="4" t="inlineStr">
        <is>
          <t>47.30%</t>
        </is>
      </c>
    </row>
    <row r="5">
      <c r="A5" s="4" t="inlineStr">
        <is>
          <t>IRSA Propiedades Comerciales [Member]</t>
        </is>
      </c>
    </row>
    <row r="6">
      <c r="A6" s="3" t="inlineStr">
        <is>
          <t>Statement [Line Items]</t>
        </is>
      </c>
    </row>
    <row r="7">
      <c r="A7" s="4" t="inlineStr">
        <is>
          <t>Cancelled amount</t>
        </is>
      </c>
      <c r="B7" s="6" t="n">
        <v>140</v>
      </c>
    </row>
    <row r="8">
      <c r="A8" s="4" t="inlineStr">
        <is>
          <t>ARS [member]</t>
        </is>
      </c>
    </row>
    <row r="9">
      <c r="A9" s="3" t="inlineStr">
        <is>
          <t>Statement [Line Items]</t>
        </is>
      </c>
    </row>
    <row r="10">
      <c r="A10" s="4" t="inlineStr">
        <is>
          <t>Share premium of relevant</t>
        </is>
      </c>
      <c r="D10" s="5" t="n">
        <v>9660</v>
      </c>
    </row>
    <row r="11">
      <c r="A11" s="4" t="inlineStr">
        <is>
          <t>Share capital increase</t>
        </is>
      </c>
      <c r="D11" s="5" t="n">
        <v>53997000000</v>
      </c>
    </row>
    <row r="12">
      <c r="A12" s="4" t="inlineStr">
        <is>
          <t>Adjustment of share capital reserve</t>
        </is>
      </c>
      <c r="D12" s="5" t="n">
        <v>3391000000</v>
      </c>
    </row>
    <row r="13">
      <c r="A13" s="4" t="inlineStr">
        <is>
          <t>Special reserve</t>
        </is>
      </c>
      <c r="D13" s="5" t="n">
        <v>9164</v>
      </c>
    </row>
    <row r="14">
      <c r="A14" s="4" t="inlineStr">
        <is>
          <t>Reserve for future dividends</t>
        </is>
      </c>
      <c r="D14" s="5" t="n">
        <v>31632000000</v>
      </c>
    </row>
    <row r="15">
      <c r="A15" s="4" t="inlineStr">
        <is>
          <t>Special reserve for CNV Resoluation</t>
        </is>
      </c>
      <c r="D15" s="5" t="n">
        <v>150000000</v>
      </c>
    </row>
    <row r="16">
      <c r="A16" s="4" t="inlineStr">
        <is>
          <t>Integration of legal reserve</t>
        </is>
      </c>
      <c r="D16" s="5" t="n">
        <v>854000000</v>
      </c>
    </row>
    <row r="17">
      <c r="A17" s="4" t="inlineStr">
        <is>
          <t>Dividend amount</t>
        </is>
      </c>
      <c r="D17" s="5" t="n">
        <v>9700000000</v>
      </c>
    </row>
    <row r="18">
      <c r="A18" s="4" t="inlineStr">
        <is>
          <t>Integration of special reserve</t>
        </is>
      </c>
      <c r="D18" s="5" t="n">
        <v>6535000000</v>
      </c>
    </row>
    <row r="19">
      <c r="A19" s="4" t="inlineStr">
        <is>
          <t>Catalinas [Member]</t>
        </is>
      </c>
    </row>
    <row r="20">
      <c r="A20" s="3" t="inlineStr">
        <is>
          <t>Statement [Line Items]</t>
        </is>
      </c>
    </row>
    <row r="21">
      <c r="A21" s="4" t="inlineStr">
        <is>
          <t>Transaction price of sale bill</t>
        </is>
      </c>
      <c r="C21" s="6" t="n">
        <v>7</v>
      </c>
    </row>
    <row r="22">
      <c r="A22" s="4" t="inlineStr">
        <is>
          <t>Advanced payment received</t>
        </is>
      </c>
      <c r="C22" s="6" t="n">
        <v>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80" customWidth="1" min="3" max="3"/>
  </cols>
  <sheetData>
    <row r="1">
      <c r="A1" s="1" t="inlineStr">
        <is>
          <t>Subsequent Events (Details Narrative) - ARS ($) $ in Millions</t>
        </is>
      </c>
      <c r="B1" s="2" t="inlineStr">
        <is>
          <t>Aug. 02, 2021</t>
        </is>
      </c>
      <c r="C1" s="2" t="inlineStr">
        <is>
          <t>Jun. 30, 2021</t>
        </is>
      </c>
    </row>
    <row r="2">
      <c r="A2" s="3" t="inlineStr">
        <is>
          <t>Statement [Line Items]</t>
        </is>
      </c>
    </row>
    <row r="3">
      <c r="A3" s="4" t="inlineStr">
        <is>
          <t>Description of corporate reorganization process</t>
        </is>
      </c>
      <c r="C3" s="4" t="inlineStr">
        <is>
          <t>the Board of Directors has approved the exchange ratio, which has been established at 1.40 IRSA shares for each IRSA PC share, which is equivalent to 0.56 IRSA GDS for each ADS of IRSA PC.</t>
        </is>
      </c>
    </row>
    <row r="4">
      <c r="A4" s="4" t="inlineStr">
        <is>
          <t>Hudson [member]</t>
        </is>
      </c>
    </row>
    <row r="5">
      <c r="A5" s="3" t="inlineStr">
        <is>
          <t>Statement [Line Items]</t>
        </is>
      </c>
    </row>
    <row r="6">
      <c r="A6" s="4" t="inlineStr">
        <is>
          <t>Sale of transaction price</t>
        </is>
      </c>
      <c r="B6" s="8" t="n">
        <v>0.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Trading Properties</t>
        </is>
      </c>
      <c r="B1" s="2" t="inlineStr">
        <is>
          <t>12 Months Ended</t>
        </is>
      </c>
    </row>
    <row r="2">
      <c r="B2" s="2" t="inlineStr">
        <is>
          <t>Jun. 30, 2021</t>
        </is>
      </c>
    </row>
    <row r="3">
      <c r="A3" s="4" t="inlineStr">
        <is>
          <t>11. Trading properties</t>
        </is>
      </c>
      <c r="B3" s="4" t="inlineStr">
        <is>
          <t xml:space="preserve">11. Trading properties Changes in trading properties for the years ended June 30, 2021 and 2020 are as follows: Completed properties Undeveloped sites Total As of June 30, 2019 4 265 269 Additions (iii) - 23 23 Disposals (i)(ii) - (28 ) (28 ) Transfers 20 - 20 As of June 30, 2020 24 260 284 Additions - 7 7 Disposals (i)(ii) (12 ) (42 ) (54 ) As of June 30, 2021 12 225 237 Description 06.30.21 06.30.20 Date of acquisition Undeveloped sites: Air space Coto 59 52 Sep-97 Plot of land Córdoba 47 88 May-15 Residencial Project Neuquén 120 121 May-06 Total undeveloped sites 226 261 Completed properties: Condominios II - 3 Nov-13 Beruti Parking 11 20 Feb-20 Total completed properties 11 23 Total trading properties 237 284 Non-current 233 274 Current 4 10 Total 237 284 (i) As of June 30, 2021, and 2020 the sales properties costs were charged to “Costs” in the Consolidated Statements of Income and Other Comprehensive Income. (Note 26), with the exception of the ARS 42 that suppose a reclassification to trade and other receivables as recovery. (ii) As of June 30, 2021 corresponds to the sale of two departments at Astor Berutti and as of June 30, 2020 corresponds to the barter transaction of “Tower 1” over the air-space associated with Coto Supermarket (See Note 4 of the Consolidated Financial Statements on June 30, 2020). (iii) Corresponds to the addition of Cordoba lands. During the fiscal years ended June 30, 2021 and 2020 no financial cost activations were carried out. None of the Group’s trading properties have been mortgaged or otherwise restricted to secure Group’s borrowings and other payab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Jun. 30, 2021</t>
        </is>
      </c>
    </row>
    <row r="3">
      <c r="A3" s="4" t="inlineStr">
        <is>
          <t>12. Intangible assets</t>
        </is>
      </c>
      <c r="B3" s="4" t="inlineStr">
        <is>
          <t>12. Intangible assets Changes in the Group’s intangible assets for the fiscal years ended June 30, 2021 and 2020 are as follows: Goodwill Software Right to receive units (Barters) (ii) Others Total As of June 30, 2019 Costs 136 631 194 504 1,465 Accumulated depreciation - (215 ) - (378 ) (593 ) Net book amount as of 06.30.19 136 416 194 126 872 Additions - 29 949 - 978 Disposals - (7 ) - - (7 ) Transfers - - (96 ) - (96 ) Amortization charge (i) - (212 ) - (7 ) (219 ) As of June 30, 2020 136 226 1,047 119 1,528 Costs 136 653 1,047 504 2,340 Accumulated depreciation - (427 ) - (385 ) (812 ) Net book amount as of 06.30.20 136 226 1,047 119 1,528 Additions - 46 - - 46 Amortization charge (i) - (93 ) (7 ) - (100 ) As of June 30, 2021 136 179 1,040 119 1,474 Costs 136 699 1,047 504 2,386 Accumulated depreciation - (520 ) (7 ) (385 ) (912 ) Net book amount as of 06.30.21 136 179 1,040 119 1,474 (i) As of June 30, 2021, depreciation charges were charged to “Costs” in the amount of ARS 21, and to “General and administrative expenses” in the amount of ARS 79. As of June 30, 2020 depreciation charges were charged to “Costs” in the amount of ARS 98, to “General and administrative expenses” in the amount of ARS 120 and to “Selling expenses” in the amount of ARS 1, in the Consolidated Statements of Income and Other Comprehensive Income (Note 26). (ii) Corresponds to in kind receivables representing the right to receive residential apartments in the future under barter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Rights of Use Assets</t>
        </is>
      </c>
      <c r="B1" s="2" t="inlineStr">
        <is>
          <t>12 Months Ended</t>
        </is>
      </c>
    </row>
    <row r="2">
      <c r="B2" s="2" t="inlineStr">
        <is>
          <t>Jun. 30, 2021</t>
        </is>
      </c>
    </row>
    <row r="3">
      <c r="A3" s="4" t="inlineStr">
        <is>
          <t>13. Rights of use assets</t>
        </is>
      </c>
      <c r="B3" s="4" t="inlineStr">
        <is>
          <t>13. Rights of use assets The composition of the Group’s rights of use assets as of June 30, 2021 and 2020 is as follows: 06.30.21 06.30.20 Convention center 203 220 Stadium DirecTV Arena 586 616 Machinery and equipment 10 19 Shopping malls 11 11 Total rights of use assets 810 866 Non-current 810 866 Total 810 866 06.30.21 06.30.20 Convention center (18 ) (18 ) Stadium DirecTV Arena (29 ) (28 ) Machinery and equipment (40 ) (13 ) Shopping malls (1 ) (1 ) Total amortizations and depreciation (i) (88 ) (60 ) (i) As of June 30, 2021, and 2020 depreciation charges were charged to “Costs” in the amount of ARS 64 and ARS 52 respectively, and to “General and administrative expenses” in the amount of ARS 23 and ARS 8 respectively and “Selling expenses” of ARS 1 on June 30, 2021 (Note 26). Changes in rights of use assets for the year ended June 30, 2021 and 2020 are as follows: 06.30.21 06.30.20 Beginning of the year 866 - Additions (ii) 32 688 Transfers - 238 Depreciation charge (88 ) (60 ) End of the year 810 866 (ii) See Note 2.2 Other charges to income related to rights of use were as follows: 06.30.21 06.30.20 Interest expense of lease liabilities (97 ) (81 ) Results from short-term leases (58 ) (81 ) The average discount rate and the term of the recognized lease liability as of June 30, 2021 are reported below: Discount rate Maturity 10.61% 12/1/2033 10.61% 12/1/20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by Category</t>
        </is>
      </c>
      <c r="B1" s="2" t="inlineStr">
        <is>
          <t>12 Months Ended</t>
        </is>
      </c>
    </row>
    <row r="2">
      <c r="B2" s="2" t="inlineStr">
        <is>
          <t>Jun. 30, 2021</t>
        </is>
      </c>
    </row>
    <row r="3">
      <c r="A3" s="4" t="inlineStr">
        <is>
          <t>14. Financial instruments by category</t>
        </is>
      </c>
      <c r="B3" s="4" t="inlineStr">
        <is>
          <t>14. Financial instruments by category The note shows the financial assets and financial liabilities by category and a reconciliation to the corresponding line in the Consolidated Statements of Financial Position, as appropriate. Financial assets and liabilities measured at fair value are assigned based on their different levels in the fair value hierarchy. Financial assets and financial liabilities as of June 30, 2021 were as follows: Financial assets at amortized cost (i) Financial assets at fair value through profit or loss Subtotal financial assets Non-financial assets Total June 30, 2021 Level 1 Assets as per Statements of Financial Position Trade and other receivables (excluding allowance for doubtful accounts) (Note 15) 12,878 - 12,878 2,749 15,627 Investments in financial assets: - Public companies’ securities - 326 326 - 326 - Mutual funds 10 20 30 - 30 - Bonds - 7,759 7,759 - 7,759 Cash and cash equivalents: - Cash at banks and on hand 500 - 500 - 500 - Short- term investments - 293 293 - 293 Total 13,388 8,398 21,786 2,749 24,535 Financial liabilities at amortized cost (i) Financial liabilities at fair value through profit or loss Subtotal financial liabilities Non-financial liabilities Total Level 2 Liabilities as per Statements of Financial Position Trade and other payables (Note 18) 1,866 - 1,866 3,431 5,297 Derivative financial instruments - Swaps of interest rate (ii) - 58 58 - 58 Borrowings (Note 19) 42,922 - 42,922 - 42,922 Total 44,788 58 44,846 3,431 48,277 Financial assets and financial liabilities as of June 30, 2020 were as follows: Financial assets at amortized cost (i) Financial assets at fair value through profit or loss Subtotal financial assets Non-financial assets Total June 30, 2020 Level 1 Level 2 Assets as per Statements of Financial Position Trade and other receivables (excluding allowance for doubtful accounts) (Note 15) 12,090 - - 12,090 2,317 14,407 Investments in financial assets: - Public companies’ securities - 316 - 316 - 316 - Mutual funds - 93 1,216 1,309 - 1,309 - Bonds - 7,790 - 7,790 - 7,790 Derivative financial instruments - Foreign-currency future contracts - - 10 10 - 10 Cash and cash equivalents: - Cash at banks and on hand 4,180 - - 4,180 - 4,180 - Short- term investments 96 2,673 - 2,769 - 2,769 Total 16,366 10,872 1,226 28,464 2,317 30,781 Financial liabilities at amortized cost (i) Financial liabilities at fair value through profit or loss Subtotal financial liabilities Non-financial liabilities Total Level 2 Liabilities as per Statements of Financial Position Trade and other payables (Note 18) 1,809 - 1,809 5,400 7,209 Derivative financial instruments - Foreign-currency future contracts - 32 32 - 32 - Swaps of interest rate (ii) - 143 143 - 143 Borrowings (Note 19) 58,697 - 58,697 - 58,697 Total 60,506 175 60,681 5,400 66,081 (i) The fair value of financial assets and liabilities at their amortized cost does not differ significantly from their book value. (ii) The maturity date is February 16, 2023 and it is associated with the loan obtained through its subsidiary, Panamerican Mall S.A, with the purpose of paying for the work that is being carried out at the Polo Dot (Note 19). The following are details of the book value of financial instruments recognized, which were offset in the statements of financial position: 06.30.21 06.30.20 Gross amounts recognized Gross amounts offset Net amount presented Gross amounts recognized Gross amounts offset Net amount presented Financial assets Trade and other receivables (excluding the allowance for doubtful accounts and other receivables) 13,769 (891 ) 12,878 12,747 (657 ) 12,090 Financial liabilities Trade and other payables (2,757 ) 891 (1,866 ) (2,466 ) 657 (1,809 ) Results of derivative financial instruments are included in “Financial results, net” (Note 28) and “Other operating results, net” (Note 27) in the Consolidated Statements of Income and Other Comprehensive Income and can be assigned to the following categories: Financial assets / (liabilities) at amortized cost Financial assets / (liabilities) at fair value through profit or loss Total June 30, 2021 Interest income 790 - 790 Interest expense (4,850 ) - (4,850 ) Interest expense of lease liabilities (97 ) - (97 ) Foreign exchange, net 3,451 - 3,451 Other finance costs (523 ) - (523 ) Loss from repurchase of non-convertible notes (61 ) - (61 ) Fair value gains of financial assets through profit or loss - 4,467 4,467 Interest generated by operating credits 99 - 99 Loss from derivative financial instruments - (416 ) (416 ) Net loss/ (income) (1,191 ) 4,051 2,860 Financial assets / (liabilities) at amortized cost Financial assets / (liabilities) at fair value through profit or loss Total June 30, 2020 Interest income 1,155 - 1,155 Interest expense (4,832 ) - (4,832 ) Interest expense of lease liabilities (81 ) - (81 ) Foreign exchange, net (7,011 ) - (7,011 ) Other finance costs (334 ) - (334 ) Gain from repurchase of non-convertible notes 139 - 139 Fair value gains of financial assets through profit or loss - 186 186 Interest generated by operating credits 244 - 244 Loss from derivative financial instruments - (266 ) (266 ) Net loss (10,720 ) (80 ) (10,800 ) Financial assets / (liabilities) at amortized cost Financial assets / (liabilities) at fair value through profit or loss Total June 30, 2019 Interest income 177 - 177 Interest expense (4,398 ) - (4,398 ) Foreign exchange, net 127 - 127 Other finance costs (396 ) - (396 ) Gain from repurchase of non-convertible notes 10 - 10 Fair value gains of financial assets through profit or loss - 1,554 1,554 Interest generated by operating credits 354 - 354 Gain from derivative financial instruments - 836 836 Net loss/ (income) (4,126 ) 2,390 (1,736 ) Determination of fair values IFRS 9 defines the fair value of a financial instrument as the amount for which an asset could be exchanged, or a liability settled, between knowledgeable, willing parties in an arm’s length transaction. All financial instruments recognized at fair value are allocated to one of the valuation hierarchy levels of IFRS 7. This valuation hierarchy provides for three levels. In the case of Level 1, valuation is based on quoted prices in active markets for identical financial assets or liabilities that the Group can refer to at the date of the statements of financial position. A market is deemed active if transactions take place with sufficient frequency and in sufficient quantity for price information to be available on an ongoing basis. Since a quoted price in an active market is the most reliable indicator of fair value, this should always be used if available. The financial instruments the Group has allocated to this level mainly comprise equity investments, mutual funds, bonds and non-convertible notes for which quoted prices in active markets are available. In the case of equity shares, the Group allocates them to this level when either a stock market price is available or prices are provided by a price quotation on the basis of actual market transactions. In the case of Level 2, fair value is determined by using valuation methods based on inputs directly or indirectly observable in the market. The financial instruments the Group has allocated to this level comprise foreign-currency forward contracts and swaps of interest rate. In the case of Level 3, the Group uses valuation techniques not based on inputs observable in the market. This is only permissible insofar as no observable market data are available. The inputs used reflect the Group’s assumptions regarding the factors which any market player would consider in their pricing. The Group uses the best available information for this, including internal company data. The Group uses the best available information, including internal data. When no quoted prices in an active market are available, fair values are based on recognized valuation methods. The Group uses a range of valuation models for the measurement of Level 2 and Level 3 instruments, details of which may be obtained from the following table: Description Pricing model Parameters Fair value hierarchy Foreign-currency contracts Present value method - Underlying asset price (Money market curve); Interest curve Level 2 Theoretical price Foreign exchange curve Swaps of interest rate Discounted cash flow Interest rate futures Level 2 Investments in financial assets NAV - Theoretical price Value is determined based on the company’s shares in equity funds based on its Financial Statements, which are based on fair value, or evaluations of its investment. Level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ARS ($) $ in Millions</t>
        </is>
      </c>
      <c r="B1" s="2" t="inlineStr">
        <is>
          <t>Jun. 30, 2021</t>
        </is>
      </c>
      <c r="C1" s="2" t="inlineStr">
        <is>
          <t>Jun. 30, 2020</t>
        </is>
      </c>
    </row>
    <row r="2">
      <c r="A2" s="3" t="inlineStr">
        <is>
          <t>Non-current assets</t>
        </is>
      </c>
    </row>
    <row r="3">
      <c r="A3" s="4" t="inlineStr">
        <is>
          <t>Investment properties</t>
        </is>
      </c>
      <c r="B3" s="6" t="n">
        <v>144864</v>
      </c>
      <c r="C3" s="6" t="n">
        <v>176473</v>
      </c>
    </row>
    <row r="4">
      <c r="A4" s="4" t="inlineStr">
        <is>
          <t>Property, plant and equipment</t>
        </is>
      </c>
      <c r="B4" s="5" t="n">
        <v>1373</v>
      </c>
      <c r="C4" s="5" t="n">
        <v>528</v>
      </c>
    </row>
    <row r="5">
      <c r="A5" s="4" t="inlineStr">
        <is>
          <t>Trading properties</t>
        </is>
      </c>
      <c r="B5" s="5" t="n">
        <v>233</v>
      </c>
      <c r="C5" s="5" t="n">
        <v>274</v>
      </c>
    </row>
    <row r="6">
      <c r="A6" s="4" t="inlineStr">
        <is>
          <t>Intangible assets</t>
        </is>
      </c>
      <c r="B6" s="5" t="n">
        <v>1474</v>
      </c>
      <c r="C6" s="5" t="n">
        <v>1528</v>
      </c>
    </row>
    <row r="7">
      <c r="A7" s="4" t="inlineStr">
        <is>
          <t>Rights of use assets</t>
        </is>
      </c>
      <c r="B7" s="5" t="n">
        <v>810</v>
      </c>
      <c r="C7" s="5" t="n">
        <v>866</v>
      </c>
    </row>
    <row r="8">
      <c r="A8" s="4" t="inlineStr">
        <is>
          <t>Investments in associates and joint ventures</t>
        </is>
      </c>
      <c r="B8" s="5" t="n">
        <v>4302</v>
      </c>
      <c r="C8" s="5" t="n">
        <v>6964</v>
      </c>
    </row>
    <row r="9">
      <c r="A9" s="4" t="inlineStr">
        <is>
          <t>Deferred income tax assets</t>
        </is>
      </c>
      <c r="B9" s="5" t="n">
        <v>446</v>
      </c>
      <c r="C9" s="5" t="n">
        <v>331</v>
      </c>
    </row>
    <row r="10">
      <c r="A10" s="4" t="inlineStr">
        <is>
          <t>Income tax and minimum presumed income tax credits</t>
        </is>
      </c>
      <c r="B10" s="5" t="n">
        <v>17</v>
      </c>
      <c r="C10" s="5" t="n">
        <v>10</v>
      </c>
    </row>
    <row r="11">
      <c r="A11" s="4" t="inlineStr">
        <is>
          <t>Trade and other receivables</t>
        </is>
      </c>
      <c r="B11" s="5" t="n">
        <v>1223</v>
      </c>
      <c r="C11" s="5" t="n">
        <v>7651</v>
      </c>
    </row>
    <row r="12">
      <c r="A12" s="4" t="inlineStr">
        <is>
          <t>Investments in financial assets</t>
        </is>
      </c>
      <c r="B12" s="5" t="n">
        <v>10</v>
      </c>
      <c r="C12" s="5" t="n">
        <v>30781</v>
      </c>
    </row>
    <row r="13">
      <c r="A13" s="4" t="inlineStr">
        <is>
          <t>Total non-current assets</t>
        </is>
      </c>
      <c r="B13" s="5" t="n">
        <v>154752</v>
      </c>
      <c r="C13" s="5" t="n">
        <v>194625</v>
      </c>
    </row>
    <row r="14">
      <c r="A14" s="3" t="inlineStr">
        <is>
          <t>Current Assets</t>
        </is>
      </c>
    </row>
    <row r="15">
      <c r="A15" s="4" t="inlineStr">
        <is>
          <t>Trading properties</t>
        </is>
      </c>
      <c r="B15" s="5" t="n">
        <v>4</v>
      </c>
      <c r="C15" s="5" t="n">
        <v>10</v>
      </c>
    </row>
    <row r="16">
      <c r="A16" s="4" t="inlineStr">
        <is>
          <t>Inventories</t>
        </is>
      </c>
      <c r="B16" s="5" t="n">
        <v>42</v>
      </c>
      <c r="C16" s="5" t="n">
        <v>58</v>
      </c>
    </row>
    <row r="17">
      <c r="A17" s="4" t="inlineStr">
        <is>
          <t>Income tax and minimum presumed income tax credit</t>
        </is>
      </c>
      <c r="B17" s="5" t="n">
        <v>143</v>
      </c>
      <c r="C17" s="5" t="n">
        <v>148</v>
      </c>
    </row>
    <row r="18">
      <c r="A18" s="4" t="inlineStr">
        <is>
          <t>Trade and other receivables</t>
        </is>
      </c>
      <c r="B18" s="5" t="n">
        <v>13565</v>
      </c>
      <c r="C18" s="5" t="n">
        <v>5827</v>
      </c>
    </row>
    <row r="19">
      <c r="A19" s="4" t="inlineStr">
        <is>
          <t>Derivative financial instruments</t>
        </is>
      </c>
      <c r="B19" s="5" t="n">
        <v>0</v>
      </c>
      <c r="C19" s="5" t="n">
        <v>10</v>
      </c>
    </row>
    <row r="20">
      <c r="A20" s="4" t="inlineStr">
        <is>
          <t>Investments in financial assets</t>
        </is>
      </c>
      <c r="B20" s="5" t="n">
        <v>8105</v>
      </c>
      <c r="C20" s="5" t="n">
        <v>9415</v>
      </c>
    </row>
    <row r="21">
      <c r="A21" s="4" t="inlineStr">
        <is>
          <t>Cash and cash equivalents</t>
        </is>
      </c>
      <c r="B21" s="5" t="n">
        <v>793</v>
      </c>
      <c r="C21" s="5" t="n">
        <v>6949</v>
      </c>
    </row>
    <row r="22">
      <c r="A22" s="4" t="inlineStr">
        <is>
          <t>Total current assets</t>
        </is>
      </c>
      <c r="B22" s="5" t="n">
        <v>22652</v>
      </c>
      <c r="C22" s="5" t="n">
        <v>22417</v>
      </c>
    </row>
    <row r="23">
      <c r="A23" s="4" t="inlineStr">
        <is>
          <t>TOTAL ASSETS</t>
        </is>
      </c>
      <c r="B23" s="5" t="n">
        <v>177404</v>
      </c>
      <c r="C23" s="5" t="n">
        <v>217042</v>
      </c>
    </row>
    <row r="24">
      <c r="A24" s="3" t="inlineStr">
        <is>
          <t>SHAREHOLDERS' EQUITY</t>
        </is>
      </c>
    </row>
    <row r="25">
      <c r="A25" s="4" t="inlineStr">
        <is>
          <t>Total capital and reserves attributable to equity holders of the parent (according to corresponding statement)</t>
        </is>
      </c>
      <c r="B25" s="5" t="n">
        <v>72464</v>
      </c>
      <c r="C25" s="5" t="n">
        <v>107370</v>
      </c>
    </row>
    <row r="26">
      <c r="A26" s="4" t="inlineStr">
        <is>
          <t>Non-controlling interest</t>
        </is>
      </c>
      <c r="B26" s="5" t="n">
        <v>5549</v>
      </c>
      <c r="C26" s="5" t="n">
        <v>6143</v>
      </c>
    </row>
    <row r="27">
      <c r="A27" s="4" t="inlineStr">
        <is>
          <t>TOTAL SHAREHOLDERS' EQUITY</t>
        </is>
      </c>
      <c r="B27" s="5" t="n">
        <v>78013</v>
      </c>
      <c r="C27" s="5" t="n">
        <v>113513</v>
      </c>
    </row>
    <row r="28">
      <c r="A28" s="3" t="inlineStr">
        <is>
          <t>Non-current liabilities</t>
        </is>
      </c>
    </row>
    <row r="29">
      <c r="A29" s="4" t="inlineStr">
        <is>
          <t>Trade and other payables</t>
        </is>
      </c>
      <c r="B29" s="5" t="n">
        <v>1321</v>
      </c>
      <c r="C29" s="5" t="n">
        <v>1860</v>
      </c>
    </row>
    <row r="30">
      <c r="A30" s="4" t="inlineStr">
        <is>
          <t>Borrowings</t>
        </is>
      </c>
      <c r="B30" s="5" t="n">
        <v>35188</v>
      </c>
      <c r="C30" s="5" t="n">
        <v>39922</v>
      </c>
    </row>
    <row r="31">
      <c r="A31" s="4" t="inlineStr">
        <is>
          <t>Deferred income tax liabilities</t>
        </is>
      </c>
      <c r="B31" s="5" t="n">
        <v>48817</v>
      </c>
      <c r="C31" s="5" t="n">
        <v>36016</v>
      </c>
    </row>
    <row r="32">
      <c r="A32" s="4" t="inlineStr">
        <is>
          <t>Provisions</t>
        </is>
      </c>
      <c r="B32" s="5" t="n">
        <v>81</v>
      </c>
      <c r="C32" s="5" t="n">
        <v>108</v>
      </c>
    </row>
    <row r="33">
      <c r="A33" s="4" t="inlineStr">
        <is>
          <t>Derivative financial instruments</t>
        </is>
      </c>
      <c r="B33" s="5" t="n">
        <v>10</v>
      </c>
      <c r="C33" s="5" t="n">
        <v>52</v>
      </c>
    </row>
    <row r="34">
      <c r="A34" s="4" t="inlineStr">
        <is>
          <t>Leases liabilities</t>
        </is>
      </c>
      <c r="B34" s="5" t="n">
        <v>852</v>
      </c>
      <c r="C34" s="5" t="n">
        <v>905</v>
      </c>
    </row>
    <row r="35">
      <c r="A35" s="4" t="inlineStr">
        <is>
          <t>Total non-current liabilities</t>
        </is>
      </c>
      <c r="B35" s="5" t="n">
        <v>86269</v>
      </c>
      <c r="C35" s="5" t="n">
        <v>78863</v>
      </c>
    </row>
    <row r="36">
      <c r="A36" s="3" t="inlineStr">
        <is>
          <t>Current liabilities</t>
        </is>
      </c>
    </row>
    <row r="37">
      <c r="A37" s="4" t="inlineStr">
        <is>
          <t>Trade and other payables</t>
        </is>
      </c>
      <c r="B37" s="5" t="n">
        <v>3976</v>
      </c>
      <c r="C37" s="5" t="n">
        <v>5349</v>
      </c>
    </row>
    <row r="38">
      <c r="A38" s="4" t="inlineStr">
        <is>
          <t>Income tax liabilities</t>
        </is>
      </c>
      <c r="B38" s="5" t="n">
        <v>941</v>
      </c>
      <c r="C38" s="5" t="n">
        <v>7</v>
      </c>
    </row>
    <row r="39">
      <c r="A39" s="4" t="inlineStr">
        <is>
          <t>Payroll and social security liabilities</t>
        </is>
      </c>
      <c r="B39" s="5" t="n">
        <v>286</v>
      </c>
      <c r="C39" s="5" t="n">
        <v>276</v>
      </c>
    </row>
    <row r="40">
      <c r="A40" s="4" t="inlineStr">
        <is>
          <t>Borrowings</t>
        </is>
      </c>
      <c r="B40" s="5" t="n">
        <v>7734</v>
      </c>
      <c r="C40" s="5" t="n">
        <v>18775</v>
      </c>
    </row>
    <row r="41">
      <c r="A41" s="4" t="inlineStr">
        <is>
          <t>Derivative financial instrument</t>
        </is>
      </c>
      <c r="B41" s="5" t="n">
        <v>48</v>
      </c>
      <c r="C41" s="5" t="n">
        <v>123</v>
      </c>
    </row>
    <row r="42">
      <c r="A42" s="4" t="inlineStr">
        <is>
          <t>Provisions</t>
        </is>
      </c>
      <c r="B42" s="5" t="n">
        <v>84</v>
      </c>
      <c r="C42" s="5" t="n">
        <v>65</v>
      </c>
    </row>
    <row r="43">
      <c r="A43" s="4" t="inlineStr">
        <is>
          <t>Leases liabilities</t>
        </is>
      </c>
      <c r="B43" s="5" t="n">
        <v>53</v>
      </c>
      <c r="C43" s="5" t="n">
        <v>71</v>
      </c>
    </row>
    <row r="44">
      <c r="A44" s="4" t="inlineStr">
        <is>
          <t>Total current liabilities</t>
        </is>
      </c>
      <c r="B44" s="5" t="n">
        <v>13122</v>
      </c>
      <c r="C44" s="5" t="n">
        <v>24666</v>
      </c>
    </row>
    <row r="45">
      <c r="A45" s="4" t="inlineStr">
        <is>
          <t>TOTAL LIABILITIES</t>
        </is>
      </c>
      <c r="B45" s="5" t="n">
        <v>99391</v>
      </c>
      <c r="C45" s="5" t="n">
        <v>103529</v>
      </c>
    </row>
    <row r="46">
      <c r="A46" s="4" t="inlineStr">
        <is>
          <t>TOTAL SHAREHOLDERS' EQUITY AND LIABILITIES</t>
        </is>
      </c>
      <c r="B46" s="6" t="n">
        <v>177404</v>
      </c>
      <c r="C46" s="6" t="n">
        <v>217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and Other Receivables</t>
        </is>
      </c>
      <c r="B1" s="2" t="inlineStr">
        <is>
          <t>12 Months Ended</t>
        </is>
      </c>
    </row>
    <row r="2">
      <c r="B2" s="2" t="inlineStr">
        <is>
          <t>Jun. 30, 2021</t>
        </is>
      </c>
    </row>
    <row r="3">
      <c r="A3" s="3" t="inlineStr">
        <is>
          <t>Trade and Other Receivables</t>
        </is>
      </c>
    </row>
    <row r="4">
      <c r="A4" s="4" t="inlineStr">
        <is>
          <t>15. Trade and other receivables</t>
        </is>
      </c>
      <c r="B4" s="4" t="inlineStr">
        <is>
          <t xml:space="preserve">15. Trade and other receivables The following table shows the amounts of Trade and other receivables as of June 30, 2021 and 2020: 06.30.21 06.30.20 Lease and services receivables 1,630 1,751 Post-dated checks 567 452 Averaging of scheduled rent escalation 1,215 987 Debtors under legal proceedings 550 604 Property sales receivables 187 24 Consumer financing receivables 16 25 Less: allowance for doubtful accounts (839 ) (929 ) Total trade receivables 3,326 2,914 Loans 1,433 1,587 Advance payments 633 765 Others (*) 293 334 Prepayments 418 332 Other tax receivables 316 234 Expenses to be recovered 37 62 Guarantee deposit 10 - Total other receivables 3,140 3,314 Related parties (Note 30) 8,322 7,250 Total trade and other receivables 14,788 13,478 Non-current 1,223 7,651 Current 13,565 5,827 Total 14,788 13,478 (*) Includes ARS 258 and ARS 273 as of June 30, 2021 and 2020, respectively, of agreement for assumption of debt with the State Assets Administration Office, or AABE in Spanish. (Note 19) As of June 30, 2021 and 2020, all non-current receivables are due within 4 years, from the end of the fiscal year. The fair values of trade and other receivables approximate their respective carrying amounts because, due to their short-term nature. The Fair values of non-current trade and other receivables approximate their respective carrying amounts, as the impact of discounting is not considered significant. Trade receivables are generally presented in the Statements of Financial Position net of allowances for doubtful accounts. Impairment policies and procedures by type of receivables are discussed in detail in Note 2.15. Movements on the Group’s allowance for doubtful accounts and other receivables are as follows: 06.30.21 06.30.20 Beginning of the year 929 574 Additions 418 487 Unused amounts reversed (224 ) (30 ) Used during the year - (4 ) Inflation adjustment (284 ) (98 ) End of the year 839 929 The allowance for doubtful accounts’ additions and unused amounts reversed have been included in “Selling expenses” in the Consolidated Statements of Income and Other Comprehensive Income (Note 26). Amounts charged to the allowance account are generally written off, when no recovery is expected. The Group’s trade receivables comprise: shopping mall leases and related services, office leases and related services, consumer financing; and sale of properties. The maximum exposure to credit risk at the reporting date is the carrying value of each class of receivables (Note 5). The Group also has receivables from related parties. Neither of which are due nor impaired. Due to the distinct characteristics of each type of receivable, an aging analysis of past due unimpaired and impaired receivables are shown by type and class as of June 30, 2021 and 2020 (includes not past due receivables to reconcile with the amounts in the statements of financial position): Type of receivables Up to 3 months 3 to 6 months Over 6 months Non-past due Impaired Total Shopping mall lease and services receivables 332 244 558 1,965 823 3,922 Office leases and services receivables 2 - - 38 - 40 Consumer financing receivables - - - - 16 16 Property sales receivables - - - 187 - 187 Total as of June 30, 2021 334 244 558 2,190 839 4,165 Shopping mall leases and services receivables 320 80 112 2,327 904 3,743 Office leases and services receivables 4 - - 47 - 51 Consumer financing receivables - - - - 25 25 Property sales receivables 8 8 8 - - 24 Total as of June 30, 2020 332 88 120 2,374 929 3,843 Leases and services receivables from investment properties: Trade receivables related to leases and services from the shopping malls and offices represent 95.2% and 98.7% of the Group’s total trade receivables as of June 30, 2021 and 2020, respectively. The Group has a large customer base and is not dependent on any single customer. Leases and services receivables that are not due and for which no allowance has been recorded relate to a wide and varied number of customers for whom there is no external credit rating available. Most of these customers have been actively renting a minimum of six months. New customers with less than six months are constantly monitored. At the end of the year, the Group has not experienced credit issues with these new customers. As of June 30, 2021 and 2020, the Group recorded net loss due to leases and services receivables for an amount of ARS 203 and ARS 468, respectively. Consumer financing receivables: Trade receivables related to the residual activities of the Group represent only 0.4% and 0.7% of the Group’s total trade receivables as of June 30, 2021 and 2020, respectively. As of June 30, 2021 and 2020, the Group provided for recorded net losses on impairment of consumer financing receivables in an amount of (ARS 9) and (ARS 11), respectively. The estimation of the credit risk is complex and requires the use of rating and scoring models which are essential to measure default risk. In measuring the consumption credit risks of credit purchases made through credit cards and cash advances, the Group considers two components: (i) the probability of default by client or counterparty, and (ii) the likeable recovery rate of obligations in arrears. The models are reviewed regularly to check their effectiveness with respect to actual performance and, where necessary, to enhance them. Receivables from the sale of properties: Trade receivables related to the sale of properties represent 4.5% and 0.6% of the Group’s total trade receivables as of June 30, 2021 and 2020, respectively. Payments on these receivables are generally received when due and are generally secured by mortgages on the properties, thus credit risk on outstanding amounts is considered low.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Cash flow and cash equivalent information</t>
        </is>
      </c>
      <c r="B1" s="2" t="inlineStr">
        <is>
          <t>12 Months Ended</t>
        </is>
      </c>
    </row>
    <row r="2">
      <c r="B2" s="2" t="inlineStr">
        <is>
          <t>Jun. 30, 2021</t>
        </is>
      </c>
    </row>
    <row r="3">
      <c r="A3" s="4" t="inlineStr">
        <is>
          <t>16. Cash flow and cash equivalent information</t>
        </is>
      </c>
      <c r="B3" s="4" t="inlineStr">
        <is>
          <t>16. Cash flow and cash equivalent information Following is a detailed description of cash flows generated by the Group’s operations for the years ended June 30, 2021, 2020 and 2019: Note 06.30.21 06.30.20 06.30.19 (Loss)/ Profit for the year (22,537 ) 27,266 (38,935 ) Adjustments: Income tax 21 13,586 8,072 (9,219 ) Amortization and depreciation 26 344 438 292 Impaired trading properties 27 - - 69 Impaired goodwill 27 - - 277 Loss on sale of associates and joint ventures - - 258 Net loss/ (gain) from fair value adjustment on investment properties 9 13,946 (37,740 ) 55,520 Result from sale of properties for sale - (382 ) (34 ) Disposals by concession maturity - 11 2 Averaging of schedule rent escalation 25 (693 ) (244 ) (570 ) Directors’ fees 30 743 190 285 Financial results, net (4,902 ) 10,390 1,297 Provisions and allowances 261 536 261 Share of loss/ (profit) of associates and joint ventures 8 2,652 (267 ) 868 Changes in operating assets and liabilities Decrease in inventories 16 4 21 Decrease/ (increase) in trading properties 54 (23 ) 11 Decrease in trade and other receivables 581 1,526 534 Increase in trade and other payables (2,680 ) (1,940 ) (1,901 ) Decrease/ (increase) in payroll and social security liabilities 10 (189 ) (149 ) Uses of provisions 20 (75 ) (79 ) (113 ) Net cash generated by operating activities before income tax paid 1,306 7,569 8,774 The following table shows a detail of non-cash transactions occurred in the years ended June 30, 2021, 2020 and 2019: 06.30.21 06.30.20 06.30.19 Non-cash transactions Decrease in intangible assets through an increase in trading properties - 20 2 Decrease in trading properties through an increase in investment properties - - 146 Increase investment properties through an increase in borrowings - 1 145 Increase in properties plant and equipment through an increase in borrowings - - 10 Increase in properties plant and equipment through a decrease in investment properties - - 30 Increase in trade and other receivables through a decrease in investment in associates and joint ventures (dividends) - - 647 Decrease in trade and other receivables through an increase in investment in associates and joint ventures - - 13 Decrease in associates and joint ventures through a decrease in borrowings (dividends) - - 13 Decrease in associates and joint ventures through a decrease in equity - - 62 Increase in investment properties through an increase in trade and other payables 1 1,732 - Currency translation adjustment in associates 24 33 - Decrease in trading properties through an increase in intangible assets - 371 - Increase in investment properties through a decrease in properties plant and equipment - 253 - Decrease in investment properties through an increase in intangible assets - 558 - Increase in investment in financial assets through a decrease in trade and other receivables 1,035 1,056 - Decrease in equity through an increase in borrowings (dividends) - 82 - Increase in rights of use assets through a decrease in properties plant and equipment - 32 - Increase in financial assets through a decrease in investment in associates and joint ventures (dividends) - 43 - Increase in investment in associates and joint ventures through a decrease in investment in financial assets - 1,283 - Decrease in equity through an increase in trade and other payables - 1 - Decrease in intangible assets through an increase in trade and other payables - 7 - Increase in investment properties through a decrease in trade and other receivables 9 8,125 - Increase in investment properties through an increase in equity - 411 - Increase in investment properties through an increase in tax credits and debts - 137 - Increase in financial assets through a decrease in investment properties - 1,785 - Increase in investment properties through a decrease in intangible assets - 76 - Increase in leases liabilities through a decrease in borrowings - 11 - Decrease in investment properties through an increase in properties plant and equipment 872 10 - Decrease in trade and other payables through a decrease in trade and other receivables 495 - - Increase in trade and other receivables through a decrease in financial assets 90 - - Decrease in financial assets through a decrease in trade and other payables 24 - - Reclassification to financial instruments 15 - - Decrease in equity through a decrease in trade and other receivables (dividends) 10,458 - - Decrease in finance leases through a decrease in trade and other receivables 12 - - Decrease in property, plant and equipment through an increase in equity 155 - - Decrease in property, plant and equipment through an increase in tax credits and debts 83 - - Decrease in property, plant and equipment through an increase in investment properties 292 - - Increase in trading properties through a decrease in trade and other receivables 7 - - Increase in rights of use through increased lease liabilities 30 - - An increase in investment in associates through a decrease due to loss of control in subsidiaries (i) 06.30.20 Investment properties 2,544 Income tax and minimum presumed income tax credits 3 Trade and other receivables 96 Deferred income tax liabilities (540 ) Trade and other payables (116 ) Income tax and minimum presumed income tax liabilities (3 ) Decrease due to loss of control 1,984 (i) Corresponds to the deconsolidation of La Maltería S.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Payables</t>
        </is>
      </c>
      <c r="B1" s="2" t="inlineStr">
        <is>
          <t>12 Months Ended</t>
        </is>
      </c>
    </row>
    <row r="2">
      <c r="B2" s="2" t="inlineStr">
        <is>
          <t>Jun. 30, 2021</t>
        </is>
      </c>
    </row>
    <row r="3">
      <c r="A3" s="3" t="inlineStr">
        <is>
          <t>Trade and Other Payables</t>
        </is>
      </c>
    </row>
    <row r="4">
      <c r="A4" s="4" t="inlineStr">
        <is>
          <t>18. Trade and other payables</t>
        </is>
      </c>
      <c r="B4" s="4" t="inlineStr">
        <is>
          <t>18. Trade and other payables The following table shows the amounts of trade and other payables as of June 30, 2021 and 2020: 06.30.21 06.30.20 Rent and service payments received in advance 1,360 1,873 Admission rights 1,080 1,528 Accrued invoices 395 393 Trade payables 664 444 Tenant deposits 87 150 Payments received in advance 272 47 Total trade payables 3,858 4,435 Tax payable 632 175 Others 218 236 Other payments received in advance to be accrued 78 105 Tax payment plans 7 12 Total other payables 935 528 Related parties (Note 30) 504 2,246 Total trade and other payables 5,297 7,209 Non-current 1,321 1,860 Current 3,976 5,349 Total 5,297 7,209 The fair value of currents trade and other payables approximate their respective book values due to theirs short-term nature. The fair values of non-current trade and other payables approximate their book values, as the impact of the discount is not 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holder's Equity</t>
        </is>
      </c>
      <c r="B1" s="2" t="inlineStr">
        <is>
          <t>12 Months Ended</t>
        </is>
      </c>
    </row>
    <row r="2">
      <c r="B2" s="2" t="inlineStr">
        <is>
          <t>Jun. 30, 2021</t>
        </is>
      </c>
    </row>
    <row r="3">
      <c r="A3" s="4" t="inlineStr">
        <is>
          <t>17. Shareholders' equity</t>
        </is>
      </c>
      <c r="B3" s="4" t="inlineStr">
        <is>
          <t>17. Shareholders’ equity Share capital and premium The share capital of IRSA Propiedades Comerciales was originally represented by common shares with a nominal value of ARS 0.1 per share and one vote each. On December 18, 2012, the Superintendence of Corporations registered an amendment to the Company’s by-laws whereby it increased the nominal value of its shares from ARS 0.1 to ARS 1 each. This amendment was registered under number 20,264 of Stock Companies Book 62 T°. The CNV admitted the shares indicated above for listing on the Buenos Aires Stock Exchange. On April 19, 2021, the General Inspection of Justice proceeded to register the modification of the bylaws by which the nominal value of the shares was amended, taking it from a nominal value of ARS 1 to ARS 100 each. Said modification notified through the CNV was registered under number 5,377 of book 102 T ° - of joint-stock companies. The CNV also granted authorization for the public offering of the aforementioned shares. As of June 30, 2021, the capital stock consisted of 541,230,019 common shares with a par value of ARS 100 per share, entitled to one vote each and was as follows: Approved by Date of record with the Publi Registry of c Status Par Value Body Date Commerce Subscribed, Issued and Paid up 1 Extraordinary Shareholders’ Meeting 10.29.87 12.29.87 Subscribed, Issued and Paid up 1 Extraordinary Shareholders’ Meeting 10.26.88 12.29.88 Subscribed, Issued and Paid up 38 Extraordinary Shareholders’ Meeting 10.25.89 02.05.90 Subscribed, Issued and Paid up 9,460 Ordinary and Extraordinary Shareholders’ meeting 08.31.95 03.15.96 Subscribed, Issued and Paid up 16,000 Ordinary and Extraordinary Shareholders’ meeting 10.29.96 05.15.98 Subscribed, Issued and Paid up 38,000 Ordinary and Extraordinary Shareholders’ meeting 03.10.98 10.21.99 Subscribed, Issued and Paid up 6,500 Ordinary and Extraordinary Shareholders’ meeting 08.06.99 05.07.02 Subscribed, Issued and Paid up 8,206 (*) Board of Directors meeting 06.28.04 05.04.05 Subscribed, Issued and Paid up 47,755 (**) Board of Directors meeting 11.16.10 03.02.11 Subscribed, Issued and Paid up 28 (***) Board of Directors meeting 09.22.11 01.04.12 Subscribed, Issued and Paid up 25 (****) Board of Directors meeting 03.13.13 01.16.15 Subscribed, Issued and Paid up 541,104,005 (*****) Ordinary and Extraordinary Shareholders’ meeting 10.26.20 04.19.21 541,230,019 (*) Capital subscribed in connection with the conversion of convertible notes made until August 2006. Such conversions have been registered. (**) Capital subscribed in connection with the conversion of convertible notes made on October 7, 2010. (***) Capital subscribed in connection with the conversion of convertible notes made on September 21, 2011. (****) Capital subscribed in connection with the conversion of convertible notes made on March 13, 2013. (*****) Subscribed capital through the capitalization of reserves. Inflation adjustment of share capital The inflation adjustment related to share capital was appropriated to an inflation adjustment reserve that formed part of shareholders’ equity. The balance of this reserve could be applied only towards the issuance of common stock to shareholders of the Group. Legal reserve According to Law N° 19,550, 5% of the profit of the year is destined to constitute legal reserves until they reach legal capped amount (20% of share capital). This legal reserve is not available for dividend distribution and can only be released to absorb losses. IRSA Propiedades Comerciales has reached the legal limit of this reserve. Reserve for future dividends The Company and subsidiaries may separate portions of their profits of the year to constitute voluntary reserves according to company law and practice. These special reserves may be for general purposes or for specific uses. Resolution reserve CNV 609/12- Retained earnings The CNV, through General Resolutions N° 562/09 and 576/10, has provided for the application of Technical Resolutions N° 26 and 29 of the FACPCE, which adopt IFRS, as issued by the IASB, for company’s subject to the public offering regime ruled by Law N° 17,811, due to the listing of their shares or corporate notes, and for entities that have applied for authorization to be listed under the mentioned regime. The Group adopted IFRS, as issued by the IASB, in the fiscal year beginning July 1, 2012, being its transition date July 1, 2011. During the fiscal year ended June 30, 2017, the Group's Board of Directors decided to change the accounting policy of the investment properties from the cost model to the fair value model, as allowed by IAS 40. This reserve may not be released to make distributions in cash or in kind and it may only be released for capitalization to absorb any negative balances of retained earnings. Changes in fair value that have occurred after the transition period are part of retained earnings. As of June 30, 2021 the reserve was capitalized according to the Ordinary and Extraordinary General Assembly held on October 20, 2020. As of June 30, 2020 and 2019, the reserve amounted to ARS 13,886 million. Special reserve The Ordinary and Extraordinary General Shareholders' Meeting on October 29, 2018 constituted a special reserve for ARS 51,688 million. As of June 30, 2020, the reserve amounted to ARS 226 million, and as of June 30, 2021, the reserve amounted to ARS 9,816 million . Revaluation surplus The revaluation surplus was originated in the transfer from Property, plant and equipment to Investment properties of the floors 22, 23 and 24 of the Intercontinental Building, which were previously used by the Group, moving from the historical cost to fair value model. This reserve amounts to ARS 566 million as of June 30, 2021, and as of June 30, 2020 this reserve amounted to ARS 411 million. Dividends Dividends distributed corresponding to the results of the years ended as of June 30, 2021, 2020 and 2019 were: · ARS 13,045 million, approved by the Ordinary and Extraordinary General Shareholders' Meeting on October 26, 2020. · ARS 1,318 million, approved by the Ordinary and Extraordinary General Shareholders' Meeting on October 30, 2019. · ARS 1,513 million, approved by the Ordinary and Extraordinary General Shareholders' Meeting on October 29, 2018. As of June 30, 2021, 2020 and 2019 there were no prescribed dividends corresponding to dividends pending of payment from previous years. The canceled dividends during the years ended as of June 30, 2021, 2020 and 2019 were ARS 13,043, ARS 1,318 and ARS 1,513 million. Dividends distributed per share during the years ended June 30, 2021, 2020 and 2019 were ARS 24.10, ARS 10.45 and ARS 12.0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ings</t>
        </is>
      </c>
      <c r="B1" s="2" t="inlineStr">
        <is>
          <t>12 Months Ended</t>
        </is>
      </c>
    </row>
    <row r="2">
      <c r="B2" s="2" t="inlineStr">
        <is>
          <t>Jun. 30, 2021</t>
        </is>
      </c>
    </row>
    <row r="3">
      <c r="A3" s="3" t="inlineStr">
        <is>
          <t>Borrowings</t>
        </is>
      </c>
    </row>
    <row r="4">
      <c r="A4" s="4" t="inlineStr">
        <is>
          <t>19. Borrowings</t>
        </is>
      </c>
      <c r="B4" s="4" t="inlineStr">
        <is>
          <t xml:space="preserve">19. Borrowings The following table shows the Group's borrowings as of June 30, 2021 and 2020: Book Value at 06.30.21 Book Value at 06.30.20 Fair Value at 06.30.21 Fair Value at 06.30.20 Non-Convertible notes 34,685 52,518 32,084 39,202 Bank loans 2,145 3,638 2,159 3,443 Bank overdrafts 5,276 2,102 5,276 2,102 AABE Debts 258 273 258 273 Loans with non-controlling interests 157 166 157 166 Finance leases 51 - 51 - Related parties (Note 30) 350 - 350 - Total borrowings 42,922 58,697 40,335 45,186 Non-current 35,188 39,922 Current 7,734 18,775 Total 42,922 58,697 As of June 30, 2021 and 2020, the Group did not hold collateralized liabilities (seller financing and long-term borrowings). The maturity of the Group's borrowings and the Group's classification related to interest rates is as follows: 06.30.21 06.30.20 Capital Less than one year 6,815 17,660 Between 1 and 2 years 34,944 941 Between 2 and 3 years 95 38,790 Between 3 and 4 years 80 97 More than 4 years 59 60 41,993 57,548 Accrued interest: Less than one year 919 1,115 Between 3 and 4 years 10 34 929 1,149 42,922 58,697 The fair value of current borrowings approximate its carrying amount, as the effect of discounting is not significant. The fair value of debt instruments that are not quoted on a market are valued at their technical value, that is, nominal value plus accrued interest. The following table shows a detail of the borrowings evolution as of June 30, 2021, 2020 and 2019: 06.30.21 06.30.20 06.30.19 Balances at the beginning of the year 58,697 50,516 52,327 Borrowings obtained 52 15,460 5,015 Payment of borrowings (16,414 ) (15,951 ) (4,495 ) Interest paid (4,589 ) (4,530 ) (4,346 ) Accrued interest 4,299 4,165 4,509 Foreign exchange (3,038 ) 8,537 (3,046 ) Short terms loans, net 5,656 1,936 531 Repurchase of non-convertible notes 1,217 (902 ) (121 ) Payment of non-convertible notes 9 (15 ) 38 Others (2,967 ) (520 ) (41 ) Inflation adjustment - 1 145 Balances at the end of the year 42,922 58,697 50,516 The fair value of non-current borrowings at fixed rates (excluding obligations under finance leases) is as follows: 06.30.21 06.30.20 NCN Class II due 2023 32,084 28,412 NCN Class IV due 2020 - 11,420 Bank loans 2,159 3,443 34,243 43,275 The following table breakdown the borrowings by fixed and floating rate of the Group by emission currency: Borrowings by currency and rate 06.30.21 06.30.20 Fixed rate: Argentine Peso 5,652 2,039 US Dollar 35,211 52,655 Subtotal borrowings at fixed rate 40,863 54,694 Floating rate: Argentine Peso 257 776 US Dollar 1,802 3,227 Subtotal borrowings at floating rate 2,059 4,003 Total borrowings 42,922 58,697 Total borrowings in accordance with financial statement 42,922 58,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visions</t>
        </is>
      </c>
      <c r="B1" s="2" t="inlineStr">
        <is>
          <t>12 Months Ended</t>
        </is>
      </c>
    </row>
    <row r="2">
      <c r="B2" s="2" t="inlineStr">
        <is>
          <t>Jun. 30, 2021</t>
        </is>
      </c>
    </row>
    <row r="3">
      <c r="A3" s="3" t="inlineStr">
        <is>
          <t>Provisions</t>
        </is>
      </c>
    </row>
    <row r="4">
      <c r="A4" s="4" t="inlineStr">
        <is>
          <t>20. Provisions</t>
        </is>
      </c>
      <c r="B4" s="4" t="inlineStr">
        <is>
          <t>20. Provisions The following table shows the movements in the Group's provisions for other liabilities: Labor, legal and other claims 06.30.21 06.30.20 Balances at the beginning of the year 173 173 172 Inflation adjustment (66 ) (66 ) (65 ) Increases (i) 71 71 135 Recovery (i) (4 ) (4 ) (56 ) Used during the year (9 ) (9 ) (13 ) Balances at the end of the year 165 165 173 Non-current 81 108 Current 84 65 Total 165 173 (i) The charge to increase and recovery provisions has been charged within the line “Other operating results, net”, in the Consolidated Statements of Income and Other Comprehensive Income(Note 27). Included in this item are certain amounts in respect of which the Group has established a provision for legal claims, none of which is considered 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Jun. 30, 2021</t>
        </is>
      </c>
    </row>
    <row r="3">
      <c r="A3" s="4" t="inlineStr">
        <is>
          <t>22. Employee benefits</t>
        </is>
      </c>
      <c r="B3" s="4" t="inlineStr">
        <is>
          <t>22. Employee benefits The Group maintains a defined contribution plan (the “Plan”) covering key members of management in Argentina. The Plan became effective on January 1, 2006. Participants may make contributions to the Plan of up to 2.5% of their monthly salary (“Base Contributions”) and contributions of up to 15% of their annual bonus (“Extraordinary Contributions”). Under the Plan, the Group matches employee contributions to the plan at a rate of 200% for Base Contributions and 300% for Extraordinary Contributions. All contributions are invested in funds administered outside of the Group. Participants or their assignees, as the case may be, may have access to the 100% of the Group contributions under the following circumstances: (i) ordinary retirement in accordance with applicable labor regulations; (ii) total or permanent incapacity or disability; (iii) death. In case of resignation or termination without good cause, the manager will receive the Group’s contribution only if the employee has participated in the Plan for at least 5 years. Contributions made by the Group under the Plan amount to ARS 49, ARS 44 and ARS 48 for the fiscal years ended June 30,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Current and Deferred Income Tax</t>
        </is>
      </c>
      <c r="B1" s="2" t="inlineStr">
        <is>
          <t>12 Months Ended</t>
        </is>
      </c>
    </row>
    <row r="2">
      <c r="B2" s="2" t="inlineStr">
        <is>
          <t>Jun. 30, 2021</t>
        </is>
      </c>
    </row>
    <row r="3">
      <c r="A3" s="4" t="inlineStr">
        <is>
          <t>21. Current and deferred income tax</t>
        </is>
      </c>
      <c r="B3" s="4" t="inlineStr">
        <is>
          <t>21. Current and deferred income tax The Group’s income tax has been calculated on the estimated taxable profit for each year at the rates prevailing in the respective tax jurisdictions. The subsidiaries of the Group in the jurisdictions where the Group operates are required to calculate their income taxes on a separate basis; thus, they are not permitted to compensate subsidiaries’ losses against subsidiaries’ income. The details of the provision for the Group’s income tax are as follows: 06.30.21 06.30.20 06.30.19 Current income tax (983 ) (37 ) (197 ) Special tax for tax revaluation - - (594 ) Minimum presumed income tax - (2 ) - Deferred income tax (12,603 ) (8,033 ) 10,010 Income tax - (Loss)/ Profit (13,586 ) (8,072 ) 9,219 The statutory tax rates in the countries where the Group operates for all of the years presented are: Tax jurisdiction Income tax rate Fiscal year Argentina 25% y 30% 2021,2020 and 2019 Uruguay 0 % - Deferred tax assets and liabilities of the Group as of June 30, 2021 and 2020 are expected to be recovered as follows: 06.30.21 06.30.20 Deferred income tax asset to be recovered after more than 12 months 1,024 4,443 Deferred income tax asset to be recovered within 12 months 3,828 1,093 Deferred income tax asset 4,852 5,536 Deferred income tax liabilities to be recovered after more than 12 months (52,720 ) (39,589 ) Deferred income tax liabilities to be recovered within 12 months (503 ) (1,632 ) Deferred income tax liabilities (53,223 ) (41,221 ) Deferred income tax, net (48,371 ) (35,685 ) Deferred income tax (broken down into assets and liabilities) during the fiscal years ended June 30, 2021 and 2020, without considering offsetting balances within the same tax jurisdiction, is the following: 06.30.20 (Charged) / Credited to the statements of income and other comprehensive income Revaluation surplus 06.30.21 Deferred income tax asset Tax loss carry-forwards 3,932 (3,787 ) - 145 Investment properties 200 301 - 501 Borrowings 68 32 - 100 Trade and other payables 845 (145 ) - 700 Trade and other receivables 98 2,834 - 2,932 Trading properties 336 41 - 377 Property, plant and equipment - 9 - 9 Provisions 1 3 - 4 Other 32 (8 ) - 24 Payroll and social security liabilities 6 - - 6 Tax inflation adjustment 18 36 - 54 Subtotal deferred income tax assets 5,536 (684 ) - 4,852 Deferred income tax liabilities Investment properties and properties plant and equipment (35,997 ) (6,462 ) (83 ) (42,542 ) Right of use assets (2 ) (2 ) - (4 ) Trade and other payables (55 ) (16 ) - (71 ) Investments in financial instruments (151 ) 150 - (1 ) Other (356 ) (209 ) - (565 ) Trading properties (31 ) 31 - - Tax inflation adjustment (3,246 ) 3,204 - (42 ) Trade and other receivables (1,383 ) (1,906 ) - (3,289 ) Cash and cash equivalent - (2 ) - (2 ) Inflation adjustment - (6,707 ) - (6,707 ) Subtotal deferred income tax liabilities (41,221 ) (5,212 ) (83 ) (53,223 ) Deferred income tax liabilities, net (35,685 ) (12,603 ) (83 ) (48,371 ) 06.30.19 Credited / (Charged) to the statements of income and other comprehensive income Revaluation surplus Decrease due to loss of control 06.30.20 Deferred income tax asset Tax loss carry-forwards 2,337 1,595 - - 3,932 Investment properties - 200 - - 200 Borrowings 69 (1 ) - - 68 Trade and other payables 1,178 (333 ) - - 845 Trade and other receivables 148 (50 ) - - 98 Trading properties - 336 - - 336 Provisions 1 - - - 1 Other 14 18 - - 32 Payroll and social security liabilities 8 (2 ) - - 6 Tax inflation adjustment 24 (6 ) - - 18 Subtotal deferred income tax assets 3,779 1,757 - - 5,536 Deferred income tax liabilities Investment properties and properties plant and equipment (27,591 ) (8,809 ) (137 ) 540 (35,997 ) Right of use assets - (2 ) - - (2 ) Trade and other payables (54 ) (1 ) - - (55 ) Investments in financial instruments (264 ) 113 - - (151 ) Other (137 ) (219 ) - - (356 ) Trading properties (54 ) 23 - - (31 ) Inflation adjustment (2,405 ) (841 ) - - (3,246 ) Trade and other receivables (1,317 ) (66 ) - - (1,383 ) Cash and cash equivalent (12 ) 12 - - - Subtotal deferred income tax liabilities (31,834 ) (9,790 ) (137 ) 540 (41,221 ) Deferred income tax liabilities, net (28,055 ) (8,033 ) (137 ) 540 (35,685 ) Deferred income tax assets are recognized for tax loss carry-forwards to the extent that the realization of the related tax benefits through future taxable profits is probable. Tax loss carry-forwards may have expiration dates or may be permanently available for use by the Group depending on the tax jurisdiction where the tax loss carry forward is generated. Tax loss carry-forwards in Argentina generally expire within 5 years. In order to fully realize the deferred income tax asset, the Group will need to generate taxable income in the countries where the net operating losses were incurred. Based upon the level of historical taxable income and projections for future over the years in which the deferred income tax assets are deductible, management believes that as the end of the present year it is probable that the Group will realize all of the deferred income tax assets in Argentina. As of June 30, 2021, the tax loss carry-forwards of the Group and the jurisdictions which generated them are as follows: Jurisdiction Tax loss carry-forward Date of generation Date of expiration Rate Argentina 31 2018 2023 25% Argentina 300 2019 2024 25% Argentina 82 2020 2025 25% y 30% 413 The Group did not recognize deferred income tax assets of ARS 103 and ARS 126 as of June 30, 2021 and 2020 corresponding to losses of ARS 294 and ARS 503, respectively, related to certain subsidiaries. Although management estimates that these subsidiaries will become profitable in the future, as a result of the recent loss history during the last periods and the lack of verifiable and objective evidence, it has been determined that there is sufficient uncertainty as to the generation of sufficient income to be able to offset losses within a reasonable timeframe, therefore, no deferred tax asset is recognized in relation to these losses. Below there is a reconciliation between the income tax recognized and that which would result from applying the prevailing tax rate on the profit / (loss) Before Income Tax for the years ended June 30, 2021, 2020 and 2019: 06.30.21 06.30.20 06.30.19 Loss/ (profit) for the year before income tax at the prevailing tax rate 2,685 (10,601 ) 14,446 Tax effects of: Rate change (11,875 ) 3,567 332 Share of (loss)/ profit of associates and joint ventures (796 ) 80 (260 ) Result by rate transparency (168 ) 280 (153 ) Result from sale of subsidiaries - (589 ) (3 ) Special tax, revaluation - - (593 ) Loss forecast 5 - - Tax loss carry-forwards (119 ) (194 ) (116 ) Non-taxable, non-deductible items (42 ) (1 ) 55 Difference between provisions and affidavits 272 73 6 Minimum presumed income tax - (2 ) - Goodwill reversal - - (83 ) Others 99 - (13 ) Inflation adjustment 48 (885 ) (2,784 ) Tax inflation adjustment (3,695 ) 200 (1,615 ) Income tax - (Loss)/ profit (13,586 ) (8,072 ) 9,219 Tax modifications Due to the enactment of Law 27,630 published in the Official Gazette on June 16, 2021 and effective for the years beginning on January 1, 2021, the current rates for corporate income tax are modified according to the following scale: Accumulated net taxable profit On the More of To Will pay More % surplus of - 5,000,000 - 25% - 5,000,000 50,000,000 1,250,000 30% 5,000,000 50,000,000 Onwards 14,750,000 35% 50,000,000 The amounts provided in the scale will be adjusted annually, as of January 1, 2022, considering the annual variation of the Consumer Price Index (CPI), corresponding to the month of October of the year prior to the adjustment, with respect to the same month from the previous year. The amounts determined by application of the described mechanism will be applicable for the fiscal years that begin after each up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quity Incentive Plan</t>
        </is>
      </c>
      <c r="B1" s="2" t="inlineStr">
        <is>
          <t>12 Months Ended</t>
        </is>
      </c>
    </row>
    <row r="2">
      <c r="B2" s="2" t="inlineStr">
        <is>
          <t>Jun. 30, 2021</t>
        </is>
      </c>
    </row>
    <row r="3">
      <c r="A3" s="4" t="inlineStr">
        <is>
          <t>23. Equity Incentive Plan</t>
        </is>
      </c>
      <c r="B3" s="4" t="inlineStr">
        <is>
          <t>23. Equity Incentive Plan The Group maintains an equity incentive plan, under which certain selected employees, directors and top management of the Group, IRSA and Cresud (the “Participants”). Engagement is voluntary and by invitation of the Board of Directors. This plan was effectively established on September 30, 2011 and is administered by the Board of Directors of the Group, IRSA and Cresud, as appropriate, or a committee appointed by the Board of Directors of the respective companies. Initially, the Incentive Plan established that Participants would be entitled to receive shares (“Contributions”) of IRSA Propiedades Comerciales, IRSA and Cresud, based on a percentage of the annual bonus, on condition that they keep holding the acquired shares and remain an employee of the Group for at least 5 years, among other conditions required to qualify for such Contributions. Due to the small number of transactions in the market it was not possible to fulfil the formal aspects of the plan and as established by the Shareholders’ Meeting the Board of IRSA Propiedades Comerciales decided to modify certain conditions, including, delivery of IRSA and Cresud shares (upon transfer of funds by IRSA Propiedades Comerciales) to replace the shares of IRSA Propiedades Comerciales, IRSA and Cresud. Consequently, shares shall be under the ownership of IRSA and Cresud, and as the conditions established by the Plan are verified, such contributions are transferred to the Participants. Additionally, IRSA Propiedades Comerciales’ Board of Directors resolved to include a special one-off bonus composed of unrestricted shares issued by IRSA for the fiscal year ended on June 30, 2014, to employees with 2 or more years of service. As of June 30, 2021 and 2020 IRSA Propiedades Comerciales has a credit of ARS 12.4 and ARS 18.6 million and a liability of ARS 2.5 with IRSA and ARS 3.8 million with Cresud S.A.C.I.F. y A.. The subsidiaries of IRSA Propiedades Comerciales have a liability of ARS 14.6 and ARS 21.9 million with IRSA. As of June 30, 2021, 2020 and 2019, the amount accrued for the plans amounts to ARS 45.9 million, ARS 91.8 million and ARS 136.1 million respectively, based on the market value of the shares to be granted pertaining to the Group’s contributions, proportionately to the period already elapsed for the vesting of shares in the Incentive Plan and adjusted for the probability that any beneficiary should leave the Group before the term and/or the conditions required to qualify for the benefits of the plan are met at fiscal year-end. For the fiscal years ended June 30, 2019 the Group has incurred in a charge related to the Incentive Plan and the extraordinary gratification of ARS 0.6 million. As of June 30, 2021 and 2020, the plan is completely accr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1</t>
        </is>
      </c>
    </row>
    <row r="3">
      <c r="A3" s="4" t="inlineStr">
        <is>
          <t>24. Leases</t>
        </is>
      </c>
      <c r="B3" s="4" t="inlineStr">
        <is>
          <t xml:space="preserve">24. Leases The Group as lessor Operating leases: · Leases of shopping malls, office and other buildings The Group enters into cancellable operating leases relating to the Arcos District shopping center on its behalf since January 2020. The agreements have an average term raging from three to five years. Some leases related to anchor stores have terms of ten years, which are usually extendable. Tenants normally pay a rent which consists of the higher of (i) the base rent; and (ii) the percentage rent (which generally ranges between 2% and 12% of the tenants’ gross sales). The percentage of increase to be applied on the Basic Rent in force at that moment is the Consumer Price Index (CPI) of the Argentine Republic. Regarding the supplementary rental, because this item is not known until the end of the period, it falls within the definition of contingency rental under IFRS 16. The book value of assets for such leases are described in Note 9. For the fiscal years ended June 30, 2021, 2020 and 2019, the base and contingent rental income of the Group’s shopping malls amounted to ARS 3,542, ARS 6,570 and ARS 9,517, respectively, and are included under “Income from sales, rentals and services” in the Consolidated Statements of Income and Other Comprehensive Income. Additionally, IRSA Propiedades Comerciales, owns a shopping mall property known as "Patio Olmos" in the Province of Córdoba, Argentina. The Group leases this property to a third party shopping mall operator under an operating lease agreement expiring in 2032. The agreement provides for fixed monthly payments, adjusted pursuant to a rent escalation clause. Rental income for the years ended June 30, 2021, 2020 and 2019 amounted to ARS 7, ARS 10 and ARS 12, respectively, and is included in the line item “Income from sales, rentals and services” in the Consolidated Statements of Income and Other Comprehensive Income. The Group also enters into cancellable operating leases agreements relating to offices and other buildings. These agreements have an average term raging from three to five years. The tenants are charged a base rent on a monthly basis. Office and other buildings leases amount to ARS 2,432, ARS 3,174 and ARS 2,719 for the fiscal years ended June 30, 2021, 2020 and 2019, respectively, and are included within “income from sales, rentals and services” in the Consolidated Statements of Income and Other Comprehensive Income. The book value of assets for such leases are described in Note 9. The future minimum proceeds under non-cancellable operating leases from Group’s shopping malls, offices and other buildings are as follows: 06.30.21 06.30.20 No later than a year 4,001 3,357 Later than 1 year and not later than 5 years 8,001 7,686 More than 5 years 2,263 3,487 14,265 14,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Comprehensive Income and Other Comprehensive Income - ARS ($)</t>
        </is>
      </c>
      <c r="B1" s="2" t="inlineStr">
        <is>
          <t>12 Months Ended</t>
        </is>
      </c>
    </row>
    <row r="2">
      <c r="B2" s="2" t="inlineStr">
        <is>
          <t>Jun. 30, 2021</t>
        </is>
      </c>
      <c r="C2" s="2" t="inlineStr">
        <is>
          <t>Jun. 30, 2020</t>
        </is>
      </c>
      <c r="D2" s="2" t="inlineStr">
        <is>
          <t>Jun. 30, 2019</t>
        </is>
      </c>
    </row>
    <row r="3">
      <c r="A3" s="3" t="inlineStr">
        <is>
          <t>Consolidated Statements of Comprehensive Income and Other Comprehensive Income</t>
        </is>
      </c>
    </row>
    <row r="4">
      <c r="A4" s="4" t="inlineStr">
        <is>
          <t>Income from sales, rentals and services</t>
        </is>
      </c>
      <c r="B4" s="6" t="n">
        <v>8092000000</v>
      </c>
      <c r="C4" s="6" t="n">
        <v>12860000000</v>
      </c>
      <c r="D4" s="6" t="n">
        <v>16261000000</v>
      </c>
    </row>
    <row r="5">
      <c r="A5" s="4" t="inlineStr">
        <is>
          <t>Income from expenses and collective promotion fund</t>
        </is>
      </c>
      <c r="B5" s="5" t="n">
        <v>2911000000</v>
      </c>
      <c r="C5" s="5" t="n">
        <v>4672000000</v>
      </c>
      <c r="D5" s="5" t="n">
        <v>5572000000</v>
      </c>
    </row>
    <row r="6">
      <c r="A6" s="4" t="inlineStr">
        <is>
          <t>Operating costs</t>
        </is>
      </c>
      <c r="B6" s="5" t="n">
        <v>-4422000000</v>
      </c>
      <c r="C6" s="5" t="n">
        <v>-6159000000</v>
      </c>
      <c r="D6" s="5" t="n">
        <v>-7337000000</v>
      </c>
    </row>
    <row r="7">
      <c r="A7" s="4" t="inlineStr">
        <is>
          <t>Gross profit</t>
        </is>
      </c>
      <c r="B7" s="5" t="n">
        <v>6581000000</v>
      </c>
      <c r="C7" s="5" t="n">
        <v>11373000000</v>
      </c>
      <c r="D7" s="5" t="n">
        <v>14496000000</v>
      </c>
    </row>
    <row r="8">
      <c r="A8" s="4" t="inlineStr">
        <is>
          <t>Net (loss)/gain from fair value adjustments of investment properties</t>
        </is>
      </c>
      <c r="B8" s="5" t="n">
        <v>-13946000000</v>
      </c>
      <c r="C8" s="5" t="n">
        <v>37740000000</v>
      </c>
      <c r="D8" s="5" t="n">
        <v>-55520000000</v>
      </c>
    </row>
    <row r="9">
      <c r="A9" s="4" t="inlineStr">
        <is>
          <t>General and administrative expenses</t>
        </is>
      </c>
      <c r="B9" s="5" t="n">
        <v>-1989000000</v>
      </c>
      <c r="C9" s="5" t="n">
        <v>-1834000000</v>
      </c>
      <c r="D9" s="5" t="n">
        <v>-1996000000</v>
      </c>
    </row>
    <row r="10">
      <c r="A10" s="4" t="inlineStr">
        <is>
          <t>Selling expenses</t>
        </is>
      </c>
      <c r="B10" s="5" t="n">
        <v>-1243000000</v>
      </c>
      <c r="C10" s="5" t="n">
        <v>-1242000000</v>
      </c>
      <c r="D10" s="5" t="n">
        <v>-971000000</v>
      </c>
    </row>
    <row r="11">
      <c r="A11" s="4" t="inlineStr">
        <is>
          <t>Other operating results, net</t>
        </is>
      </c>
      <c r="B11" s="5" t="n">
        <v>-18000000</v>
      </c>
      <c r="C11" s="5" t="n">
        <v>193000000</v>
      </c>
      <c r="D11" s="5" t="n">
        <v>-516000000</v>
      </c>
    </row>
    <row r="12">
      <c r="A12" s="4" t="inlineStr">
        <is>
          <t>(Loss)/ profit from operations</t>
        </is>
      </c>
      <c r="B12" s="5" t="n">
        <v>-10615000000</v>
      </c>
      <c r="C12" s="5" t="n">
        <v>46230000000</v>
      </c>
      <c r="D12" s="5" t="n">
        <v>-44507000000</v>
      </c>
    </row>
    <row r="13">
      <c r="A13" s="4" t="inlineStr">
        <is>
          <t>Share of (loss)/ profit of associates and joint ventures</t>
        </is>
      </c>
      <c r="B13" s="5" t="n">
        <v>-2652000000</v>
      </c>
      <c r="C13" s="5" t="n">
        <v>267000000</v>
      </c>
      <c r="D13" s="5" t="n">
        <v>-868000000</v>
      </c>
    </row>
    <row r="14">
      <c r="A14" s="4" t="inlineStr">
        <is>
          <t>(Loss)/ profit from operations before financing and taxation</t>
        </is>
      </c>
      <c r="B14" s="5" t="n">
        <v>-13267000000</v>
      </c>
      <c r="C14" s="5" t="n">
        <v>46497000000</v>
      </c>
      <c r="D14" s="5" t="n">
        <v>-45375000000</v>
      </c>
    </row>
    <row r="15">
      <c r="A15" s="4" t="inlineStr">
        <is>
          <t>Finance income</t>
        </is>
      </c>
      <c r="B15" s="5" t="n">
        <v>790000000</v>
      </c>
      <c r="C15" s="5" t="n">
        <v>1155000000</v>
      </c>
      <c r="D15" s="5" t="n">
        <v>177000000</v>
      </c>
    </row>
    <row r="16">
      <c r="A16" s="4" t="inlineStr">
        <is>
          <t>Finance cost</t>
        </is>
      </c>
      <c r="B16" s="5" t="n">
        <v>-5470000000</v>
      </c>
      <c r="C16" s="5" t="n">
        <v>-5247000000</v>
      </c>
      <c r="D16" s="5" t="n">
        <v>-4794000000</v>
      </c>
    </row>
    <row r="17">
      <c r="A17" s="4" t="inlineStr">
        <is>
          <t>Other financial results</t>
        </is>
      </c>
      <c r="B17" s="5" t="n">
        <v>7441000000</v>
      </c>
      <c r="C17" s="5" t="n">
        <v>-6952000000</v>
      </c>
      <c r="D17" s="5" t="n">
        <v>2527000000</v>
      </c>
    </row>
    <row r="18">
      <c r="A18" s="4" t="inlineStr">
        <is>
          <t>Inflation adjustment</t>
        </is>
      </c>
      <c r="B18" s="5" t="n">
        <v>1555000000</v>
      </c>
      <c r="C18" s="5" t="n">
        <v>-115000000</v>
      </c>
      <c r="D18" s="5" t="n">
        <v>-689000000</v>
      </c>
    </row>
    <row r="19">
      <c r="A19" s="4" t="inlineStr">
        <is>
          <t>Financial results, net</t>
        </is>
      </c>
      <c r="B19" s="5" t="n">
        <v>4316000000</v>
      </c>
      <c r="C19" s="5" t="n">
        <v>-11159000000</v>
      </c>
      <c r="D19" s="5" t="n">
        <v>-2779000000</v>
      </c>
    </row>
    <row r="20">
      <c r="A20" s="4" t="inlineStr">
        <is>
          <t>(Loss)/ profit before income tax</t>
        </is>
      </c>
      <c r="B20" s="5" t="n">
        <v>-8951000000</v>
      </c>
      <c r="C20" s="5" t="n">
        <v>35338000000</v>
      </c>
      <c r="D20" s="5" t="n">
        <v>-48154000000</v>
      </c>
    </row>
    <row r="21">
      <c r="A21" s="4" t="inlineStr">
        <is>
          <t>Income tax expense</t>
        </is>
      </c>
      <c r="B21" s="5" t="n">
        <v>-13586000000</v>
      </c>
      <c r="C21" s="5" t="n">
        <v>-8072000000</v>
      </c>
      <c r="D21" s="5" t="n">
        <v>9219000000</v>
      </c>
    </row>
    <row r="22">
      <c r="A22" s="4" t="inlineStr">
        <is>
          <t>(Loss)/ profit for the year</t>
        </is>
      </c>
      <c r="B22" s="5" t="n">
        <v>-22537000000</v>
      </c>
      <c r="C22" s="5" t="n">
        <v>27266000000</v>
      </c>
      <c r="D22" s="5" t="n">
        <v>-38935000000</v>
      </c>
    </row>
    <row r="23">
      <c r="A23" s="3" t="inlineStr">
        <is>
          <t>Other comprehensive income/ (loss) for the year: (i)</t>
        </is>
      </c>
    </row>
    <row r="24">
      <c r="A24" s="4" t="inlineStr">
        <is>
          <t>Currency translation adjustment in associates</t>
        </is>
      </c>
      <c r="B24" s="5" t="n">
        <v>-24000000</v>
      </c>
      <c r="C24" s="5" t="n">
        <v>-33000000</v>
      </c>
      <c r="D24" s="5" t="n">
        <v>0</v>
      </c>
    </row>
    <row r="25">
      <c r="A25" s="3" t="inlineStr">
        <is>
          <t>Items that cannot be reclassified subsequently to profit or loss:</t>
        </is>
      </c>
    </row>
    <row r="26">
      <c r="A26" s="4" t="inlineStr">
        <is>
          <t>Revaluation surplus</t>
        </is>
      </c>
      <c r="B26" s="5" t="n">
        <v>155000000</v>
      </c>
      <c r="C26" s="5" t="n">
        <v>411000000</v>
      </c>
      <c r="D26" s="5" t="n">
        <v>0</v>
      </c>
    </row>
    <row r="27">
      <c r="A27" s="4" t="inlineStr">
        <is>
          <t>Other comprehensive income/ (loss) for the year</t>
        </is>
      </c>
      <c r="B27" s="5" t="n">
        <v>131000000</v>
      </c>
      <c r="C27" s="5" t="n">
        <v>378000000</v>
      </c>
      <c r="D27" s="5" t="n">
        <v>0</v>
      </c>
    </row>
    <row r="28">
      <c r="A28" s="4" t="inlineStr">
        <is>
          <t>Total comprehensive (loss)/ income for the year</t>
        </is>
      </c>
      <c r="B28" s="5" t="n">
        <v>-22406000000</v>
      </c>
      <c r="C28" s="5" t="n">
        <v>27644000000</v>
      </c>
      <c r="D28" s="5" t="n">
        <v>-38935000000</v>
      </c>
    </row>
    <row r="29">
      <c r="A29" s="3" t="inlineStr">
        <is>
          <t>Total comprehensive (loss)/ income attributable to:</t>
        </is>
      </c>
    </row>
    <row r="30">
      <c r="A30" s="4" t="inlineStr">
        <is>
          <t>Equity holders of the parent</t>
        </is>
      </c>
      <c r="B30" s="5" t="n">
        <v>-21933000000</v>
      </c>
      <c r="C30" s="5" t="n">
        <v>25668000000</v>
      </c>
      <c r="D30" s="5" t="n">
        <v>-38711000000</v>
      </c>
    </row>
    <row r="31">
      <c r="A31" s="4" t="inlineStr">
        <is>
          <t>Non-controlling interest</t>
        </is>
      </c>
      <c r="B31" s="5" t="n">
        <v>-604000000</v>
      </c>
      <c r="C31" s="5" t="n">
        <v>1598000000</v>
      </c>
      <c r="D31" s="6" t="n">
        <v>-224000000</v>
      </c>
    </row>
    <row r="32">
      <c r="A32" s="3" t="inlineStr">
        <is>
          <t>Attributable to:</t>
        </is>
      </c>
    </row>
    <row r="33">
      <c r="A33" s="4" t="inlineStr">
        <is>
          <t>Equity holders of the pare</t>
        </is>
      </c>
      <c r="B33" s="6" t="n">
        <v>131000000</v>
      </c>
      <c r="C33" s="6" t="n">
        <v>378000000</v>
      </c>
    </row>
    <row r="34">
      <c r="A34" s="3" t="inlineStr">
        <is>
          <t>(Loss)/ profit per share attributable to equity holders of the parent for the year: (ii)</t>
        </is>
      </c>
    </row>
    <row r="35">
      <c r="A35" s="4" t="inlineStr">
        <is>
          <t>Basic</t>
        </is>
      </c>
      <c r="B35" s="7" t="n">
        <v>-40.52</v>
      </c>
      <c r="C35" s="7" t="n">
        <v>47.43</v>
      </c>
      <c r="D35" s="7" t="n">
        <v>-71.52</v>
      </c>
    </row>
    <row r="36">
      <c r="A36" s="4" t="inlineStr">
        <is>
          <t>Diluted</t>
        </is>
      </c>
      <c r="B36" s="7" t="n">
        <v>-40.52</v>
      </c>
      <c r="C36" s="7" t="n">
        <v>47.43</v>
      </c>
      <c r="D36" s="7" t="n">
        <v>-71.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Jun. 30, 2021</t>
        </is>
      </c>
    </row>
    <row r="3">
      <c r="A3" s="4" t="inlineStr">
        <is>
          <t>25. Revenues</t>
        </is>
      </c>
      <c r="B3" s="4" t="inlineStr">
        <is>
          <t xml:space="preserve">25. Revenues 06.30.21 06.30.20 06.30.19 Base rent 4,516 7,639 9,494 Contingent rent 1,439 2,198 2,643 Admission rights 784 1,350 1,577 Averaging of scheduled rent escalation 693 244 570 Others 243 91 642 Commissions 158 259 371 Property management fees 144 172 203 Parking fees 37 445 725 Total revenues from rentals and services 8,014 12,398 16,225 Sale of trading properties 78 462 36 Total revenues from sale of properties 78 462 36 Total revenues from sales, rentals and services 8,092 12,860 16,261 Expenses and collective promotion fund 2,911 4,672 5,572 Total revenues from expenses and collective promotion funds 2,911 4,672 5,572 Total revenues 11,003 17,532 21,8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xpenses by Nature</t>
        </is>
      </c>
      <c r="B1" s="2" t="inlineStr">
        <is>
          <t>12 Months Ended</t>
        </is>
      </c>
    </row>
    <row r="2">
      <c r="B2" s="2" t="inlineStr">
        <is>
          <t>Jun. 30, 2021</t>
        </is>
      </c>
    </row>
    <row r="3">
      <c r="A3" s="4" t="inlineStr">
        <is>
          <t>26. Expenses by nature</t>
        </is>
      </c>
      <c r="B3" s="4" t="inlineStr">
        <is>
          <t xml:space="preserve">26. Expenses by nature The Group presented the Consolidated Statement of Income and Other Comprehensive Income classified according to their function as part of the line items “Costs”, “General and administrative expenses” and “Selling expenses”. The following tables provide additional disclosure regarding expenses by nature and their relationship to the function within the Group. Costs (ii) General and administrative expenses Selling expenses 06.30.21 Salaries, social security costs and other personnel administrative expenses (i) 1,657 678 80 2,415 Maintenance, security, cleaning, repairs and other 1,414 145 2 1,561 Taxes, rates and contributions 472 38 692 1,202 Advertising and other selling expenses 358 - 19 377 Directors' fees - 743 - 743 Allowance for doubtful accounts (additions and unused amounts reversed) (Note 15) - - 194 194 Amortization and depreciation (Notes 9,10,12 and 13) 203 136 5 344 Fees and payments for services 98 162 243 503 Leases and expenses 183 44 3 230 Traveling, transportation and stationery 18 16 5 39 Bank expenses - 21 - 21 Cost of sale of properties (Note 11) 12 - - 12 Other expenses 7 6 - 13 Total expenses by nature 06.30.21 4,422 1,989 1,243 7,654 Costs (ii) General and administrative expenses Selling expenses 06.30.20 Salaries, social security costs and other personnel administrative expenses (i) 1,934 605 98 2,637 Maintenance, security, cleaning, repairs and other 2,134 160 4 2,298 Taxes, rates and contributions 639 35 606 1,280 Advertising and other selling expenses 774 - 46 820 Directors' fees - 503 - 503 Allowance for doubtful accounts (additions and unused amounts reversed)(Note 15) - - 457 457 Amortization and depreciation (Notes 9,10,12 and 13) 285 152 1 438 Fees and payments for services 124 265 19 408 Leases and expenses 191 45 4 240 Traveling, transportation and stationery 35 25 6 66 Bank expenses 6 36 - 42 Cost of sale of properties (Note 11) 28 - - 28 Other expenses 9 8 1 18 Total expenses by nature 06.30.20 6,159 1,834 1,242 9,235 Costs (ii) General and administrative expenses Selling expenses 06.30.19 Salaries, social security costs and other personnel administrative expenses (i) 2,507 739 107 3,353 Maintenance, security, cleaning, repairs and other 2,587 144 5 2,736 Taxes, rates and contributions 867 29 581 1,477 Advertising and other selling expenses 834 - 79 913 Directors' fees - 587 - 587 Allowance for doubtful accounts (additions and unused amounts reversed) - - 163 163 Amortization and depreciation 184 105 3 292 Fees and payments for services 78 240 23 341 Leases and expenses 181 47 4 232 Traveling, transportation and stationery 56 42 6 104 Bank expenses 11 40 - 51 Cost of sale of properties 2 - - 2 Other expenses 30 23 - 53 Total expenses by nature 06.30.19 7,337 1,996 971 10,304 (i) For the fiscal year ended June 30, 2021, includes ARS 2,402 of Salaries, Bonuses and Social Security and ARS 13 of other concepts. For the fiscal year ended June 30, 2020 includes ARS 2,357 Salaries, Bonuses and Social Security and ARS 280 of other concepts. For the fiscal year ended June 30, 2019 includes ARS 2,984 Salaries, Bonuses and Social Security and ARS 369 of other concepts. (ii) For the fiscal year ended June 30, 2021, includes ARS 4,349 of Rental and services costs and ARS 73 of Cost of sales and developments. For the fiscal year ended June 30, 2020 includes ARS 5,971 of Rental and services costs; ARS 188 of Cost of sales and developments. For the fiscal year ended June 30, 2019 includes ARS 7,249 of Rental and services costs; ARS 81 of Cost of sales and developments and ARS 7 of other consumer financing cos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Other Operating Results, Net</t>
        </is>
      </c>
      <c r="B1" s="2" t="inlineStr">
        <is>
          <t>12 Months Ended</t>
        </is>
      </c>
    </row>
    <row r="2">
      <c r="B2" s="2" t="inlineStr">
        <is>
          <t>Jun. 30, 2021</t>
        </is>
      </c>
    </row>
    <row r="3">
      <c r="A3" s="4" t="inlineStr">
        <is>
          <t>27. Other operating results, net</t>
        </is>
      </c>
      <c r="B3" s="4" t="inlineStr">
        <is>
          <t>27. Other operating results, net 06.30.21 06.30.20 06.30.19 Canon - 123 57 Interest generated by operating credits 99 244 354 Management fees 8 21 28 Loss from disposals of property plant and equipment - (4 ) (2 ) Loss from sale of subsidiaries, associates and joint ventures - (12 ) (258 ) Others 18 - (54 ) Donations (76 ) (100 ) (194 ) Lawsuits (Note 20) (67 ) (79 ) (101 ) Loss for impaired trading properties - - (69 ) Impaired goodwill - - (277 ) Total other operating results, net (18 ) 193 (5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Financial Results, Net</t>
        </is>
      </c>
      <c r="B1" s="2" t="inlineStr">
        <is>
          <t>12 Months Ended</t>
        </is>
      </c>
    </row>
    <row r="2">
      <c r="B2" s="2" t="inlineStr">
        <is>
          <t>Jun. 30, 2021</t>
        </is>
      </c>
    </row>
    <row r="3">
      <c r="A3" s="4" t="inlineStr">
        <is>
          <t>28. Financial results, net</t>
        </is>
      </c>
      <c r="B3" s="4" t="inlineStr">
        <is>
          <t>28. Financial results, net 06.30.21 06.30.20 06.30.19 - Interest income 790 1,155 177 Finance income 790 1,155 177 - Interest expense (4,947 ) (4,914 ) (4,543 ) - Others financial costs (523 ) (334 ) (396 ) Subtotal finance costs (5,470 ) (5,248 ) (4,939 ) Less: Capitalized finance costs - 1 145 Finance costs (5,470 ) (5,247 ) (4,794 ) Foreign exchange, net 3,451 (7,011 ) 127 - Fair value gain of financial assets at fair value through profit or loss 4,467 186 1,554 - (Loss)/ Gain from derivative financial instruments (416 ) (266 ) 836 - (Loss)/ Gain from repurchase of non-convertible notes (61 ) 139 10 Other financial results 7,441 (6,952 ) 2,527 - Inflation adjustment 1,555 (115 ) (689 ) Total financial results, net 4,316 (11,159 ) (2,7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12 Months Ended</t>
        </is>
      </c>
    </row>
    <row r="2">
      <c r="B2" s="2" t="inlineStr">
        <is>
          <t>Jun. 30, 2021</t>
        </is>
      </c>
    </row>
    <row r="3">
      <c r="A3" s="4" t="inlineStr">
        <is>
          <t>29. Earnings per share</t>
        </is>
      </c>
      <c r="B3" s="4" t="inlineStr">
        <is>
          <t xml:space="preserve">29. Earnings per share (a) Basic Basic earnings per share amounts are calculated in accordance with IAS 33 "Earning per share" by dividing the profit attributable to equity holders of the Group by the weighted average number of ordinary shares outstanding during the year (Note 17). On December 18, 2012, the Superintendence of Corporations registered an amendment to the Company’s by-laws whereby it increased the nominal value of its shares from ARS 0.1 to ARS 1 each. This amendment, which was notified through the CNV, was registered under number 20,264 of Stock Companies Book 62 T°. Furthermore, the CNV has admitted the shares indicated above for listing in the Stock Exchange. As mentioned in Note 17, the nominal value of the Company’s common shares increased from ARS 1 to ARS 100 per share. The number of shares, prices and any other information per share included in these Financial Statements for all of these periods have adjusted retroactively to reflect the change from ARS 1 to ARS 100. 06.30.21 06.30.20 06.30.19 (Loss)/ profit attributable to equity holders of the Parent (21,933 ) 25,668 (38,711 ) Weighted average number of ordinary shares in issue (millions) 541 541 541 Basic earnings per share (40.52 ) 47.43 (71.52 ) (b) Diluted Diluted earnings per share amounts are calculated by adjusting the weighted average number of ordinary shares outstanding to assume conversion of all dilutive potential shares. As of June 30, 2021, 2020 and 2019, the Group has no convertible instruments. The diluted earnings per share is equal to basic earnings per shar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30. Related Party transactions</t>
        </is>
      </c>
      <c r="B4" s="4" t="inlineStr">
        <is>
          <t xml:space="preserve">30. Related Party transactions In the normal course of business, the Group conducts transactions with different entities or parties related to it. An individual or legal entity is considered a related party where: - An entity, individual or close relative of such individual or legal entity exercises control, or joint control, or significant influence over the reporting entity, or is a member of the Board of Directors or the Senior Management of the entity or its parent company. - An entity is a subsidiary, associate or joint venture of the entity or its parent or controlled company. The following section provides a brief description of the main transactions conducted with related parties which are not described in other notes of these consolidated Financial Statements: 1. Compensation of the Board of Directors Law N° 19,550 provides that the remuneration of the Board of Directors, where it is not set forth in the Company’s by-laws, shall be fixed by the Shareholders' Meetings. The maximum amount of remuneration that the members of the Board are allowed to receive, including salary and other performance-based remuneration of permanent technical-administrative functions, may not exceed 25% of the profits. Such maximum amount is limited to 5% where no dividends are distributed to the Shareholders, and will be increased proportionately to the distribution, until reaching such cap where total profits are distributed. Some of our Directors are hired under the Employment Contract Act N° 20,744. This Act rules on certain conditions of the work relationship, including remuneration, salary protection, working hours, vacations, paid leaves, minimum age requirements, workmen protection and forms of suspension and contract termination. The remuneration of directors for each fiscal year is based on the provisions established by the Law N° 19,550, taking into consideration whether such directors perform technical-administrative functions and depending upon the results recorded by the Company during the fiscal year. Once such amounts are determined, they should be approved by the Shareholders’ Meeting. 2. Compensation of Senior Management The members of the Senior or Top Management are appointed and removed by the Board of Directors, and perform functions in accordance with the instructions delivered by the Board itself. The remuneration earned by the Company's Senior Management (including Directors) was ARS 586.7 million; ARS 177.2 million and ARS 134.1 million as of June 30, 2021, 2020 and 2019, respectively. The remuneration earned by Senior Management for their functions consists of an amount that is fixed taking into account the manager's background, capacity and experience, and an annual bonus which varies according to their individual performance and the Group's results. Members of senior management participate in defined contribution and share-based incentive plans that are described in Notes 22 and 23, respectively. The Group’s Senior Management is composed of as follows: Name Date of birth Position In the position since Alejandro G. Elsztain 03/31/1966 Chief Executive Officer 2002 Daniel R. Elsztain 12/22/1972 Chief Operating Officer 2011 Matias Gaivironsky 02/23/1976 Chief Financial and Administrative Officer 2011 Arnaldo Jawerbaum 08/13/1966 Chief Commercial Officer 2020 Jorge Cruces 11/07/1966 Chief Investment Officer 2020 3. Corporate Service Agreement with Cresud and IRSA Whereas, given that the Group, IRSA and Cresud have operating areas with certain characteristics of affinity, the Board of Directors considered it was convenient to implement alternatives that allows to reduce certain fixed costs, with the aim of reducing their incidence on the operating results, building on and enhancing the individual efficiencies of each of the companies in the different areas that form part of operating administration. To such end, on June 30, 2004, a Master Agreement for the Exchange of Corporate Services (“Frame Agreement") was entered into between IRSA Propiedades Comerciales S.A., IRSA and Cresud, which was amended several times to bring it in line with the current context. The agreement has a term of 24 months, is renewable automatically for equal periods, unless it is terminated by any of the parties upon prior notice. Under the current Master Agreement corporate services are provided in the following areas: Human Resources, Finance, Institutional Relations, Administration and Control, Insurance, Security, Agreements, Technical Tasks, Infrastructure and Services, Procurement, Architecture and Design, Development and Works, Real Estate, Hotels, Board of Directors, Board of directors of Real Estate Business, General Manager Office, Board Safety, Audit Committee, Real Estate Business Management, Human Resources of Real Estate Business, Fraud Prevention, Internal Audit and Agricultural Investment Management. Pursuant to this agreement, the companies hired an external consulting firm to review and evaluate half-yearly the criteria used in the process of liquidating the corporate services, as well as the basis for distribution and source documentation used in the process indicated above, by means of a half-yearly report. It should be noted that the operations indicated above allows both Group IRSA and Cresud to keep our strategic and commercial decisions fully independent and confidential, with cost and profit apportionment being made on the basis of operating efficiency and equity, without pursuing individual economic benefits for any of the companies. 4. Legal services The Group hires legal services from Estudio Zang, Bergel &amp; Viñes, from which Saúl Zang is a partner and sits at the Board of Directors of the Group companies. 5. Donations granted to Fundación IRSA and Fundación Museo de los Niños Fundación IRSA is a non-profit charity institution that seeks to support and generate initiatives concerning education, the promotion of corporate social responsibility and the entrepreneurial spirit of the youth. It carries out corporate volunteering programs and fosters donations by the Group’s employees. The main members of Fundación IRSA's Board of Administrators are: Eduardo S. Elsztain (Chairman); Saúl Zang (Vice Chairman I), Alejandro Elsztain (Vice Chairman II) and Mariana C. de Elsztain (secretary). It finances its activities with the donations made by IRSA Propiedades Comerciales S.A., IRSA, Cresud and others Group’s companies. Fundación Museo de los Niños is a non-profit association, created by the same founders of Fundación IRSA and its Management Board is formed by the same members as Fundación IRSA’s. On October 31, 1997, IRSA Propiedades Comerciales S.A. entered into an agreement with Fundación IRSA whereby 3,800 square meters of the constructed area at the Abasto shopping mall was granted under a gratuitous bailment agreement for a term of 30 years. Subsequently, on October 29, 1999, Fundación IRSA assigned free of cost all the rights of use over such store and its respective obligations to Fundación Museo de los Niños. On November 29, 2005, IRSA Propiedades Comerciales S.A. signed another agreement with Fundación Museo de los Niños granting under gratuitous bailment 2,670.11 square meters of the constructed area at Alto Rosario shopping mall for a term of 30 years. Fundación Museo de los Niños has used these spaces to set up "Museo de los Niños, Abasto” and “Museo de los Niños, Rosario", two interactive learning centers intended for children and adults. Both agreements establish the payment of common expenses and direct expenses related to the services performed by these stores should be borne by Fundación Museo de los Niños. 6. Offices and Shopping malls spaces rental IRSA and Cresud rent office space for their executive offices located at the Intercontinental Plaza tower at Moreno 877 in the Autonomous City of Buenos Aires, which we have owned since December 2014. They also rent space at our Abasto Shopping Mall. The offices of our President are located at Bolívar 108, in the Autonomous City of Buenos Aires. The property has been rented to Isaac Elsztain e Hijos S.A., a company controlled by Eduardo Sergio Elsztain, our President, and some of his family members and to Hamonet S.A., a company controlled by Fernando A. Elsztain, one of our directors, and some of its family members. In addition, Tarshop, Banco de Crédito y Securitización S.A., BHN Sociedad de Inversión S.A., BHN Seguros Generales S.A. and BHN Vida S.A. rent offices owned by us in different buildings. In addition, we also let various spaces in our Shopping Malls (stores, stands, storage space or advertising space) to third parties and related parties such as Tarshop S.A. and Banco Hipotecario S.A.. Lease agreement entered into with these related parties include clauses and values in line with those agreed upon with unrelated parties. 7. Special reimbursement programs with several means of payment The Group carries out diverse commercial activities and promotions intended to promote larger number of visitors and consumption inside its shopping malls. Some promotions are offered on specific dates or periods, different types of discounts to clients and/or interest-free financing plans. To this end, the Group enters into agreements with various third party financial entities and/or related parties, such as Banco Hipotecario S.A.. These agreements usually establish different refund percentages for those clients that make purchases at all the participating stores using the means of payment specific of each financial entity and, on occasions, additional financing plans with interest-free instalments. The cost of the refunds granted to the clients is generally distributed as a percentage among the lessors of the shopping malls and the financial entities, while the cost of interest-free financing is borne, in general, by the latter. The Group acts as an intermediary and is in charge of the lessors’ engagement and the advertising of these promotions. This activity results in no money flows or transfer of revenues or costs between the Group and its related parties. 8. Hospitality Services On certain occasions, the Group hires hospitality and event venue rental services from Nuevas Fronteras S.A., Hoteles Argentinos S.A. and Llao Llao Resorts S.A., all subsidiaries of our parent company IRSA. 9. Property purchase - sale The Group in the course of business operations may acquire or sell to or from other related parties certain real estate properties used for rental purposes. 10. Borrowings In the normal course of its activities, the Group enters into diverse loan agreements or credit facilities between the group’s companies and/or other related parties. These loans accrue interest at market rates. 11. Financial and service operations The Group works with several financial entities in the Argentine market for operations including, but not limited to, credit, investment, purchase and sale of securities and financial derivatives. Such entities include Banco Hipotecario S.A. and its subsidiaries. Furthermore, Banco Hipotecario S.A. and BACS Banco de Crédito y Securitización S.A. usually act as underwriters in Capital Market transactions for the Group. All transactions are carried out at arm’s length. 12. Purchase of financial assets The Group usually invests excess cash in several instruments that may include those issued by related companies, acquired at issuance or from unrelated third parties through secondary market deals. 13. Investment in investment funds managed by BACS Administradora de Activos The Group invests its liquid funds in mutual funds managed by BACS Administradora de Activos S.A.S.G.F.C.I. among other entities. The following is a summary of the balances with related parties: Item 06.30.21 06.30.20 Trade and other receivables 8,322 7,250 Investments in financial assets 7,302 8,367 Trade and other payables (504 ) (2,246 ) Borrowings (350 ) - Leases liabilities (6 ) - Total 14,764 13,371 Related parties 06.30.21 06.30.20 Description of transaction IRSA Inversiones y Representaciones Sociedad Anónima (IRSA) (142) (1,660) Received advances 5,060 4,776 Non-convertible notes 7,905 3,925 Loans granted - 213 Other receivables 50 85 Corporate services 12 19 Equity incentive plan 6 15 Reimbursement of expenses 1 - Averaging (253) - Borrowings 10 15 Leases and/or rights to use space - (1) Reimbursement of expenses to pay (15) (22) Equity incentive plan to pay 2 - Lease collections Total direct parent company 12,636 7,365 Cresud S.A.CI.F. y A. 2,242 2,375 Non-convertible notes (3) (4) Equity incentive plan to pay 7 2 Leases and/or rights to use space (28) (2) Reimbursement of expenses to pay (141) (273) Corporate services to pay Total direct parent company of IRSA 2,077 2,098 La Rural S.A. 204 306 Dividends - 7 Leases and/or rights to use space (14 - Leases and/or rights to use space to pay 73 110 Loans granted Other associates and joint ventures (6) - Leases liabilities 2 2 Reimbursement of expenses 5 - Borrowings 4 13 Management fee 1 - Lease collections (2 (1) Leases and/or rights to use space to pay Total associates and joint ventures 267 437 Directors (107) (190) Fees Total Directors (107) (190) IRSA International LLC - 405 Loans granted (29) - Other payables Epsilon Opportunities LP - 1,216 Mutual funds Tyrus S.A. - 2,091 Loans granted Centro Comercial Panamericano S.A. - (54) Other payables Helmir S.A. (32) - Borrowings OFC S.R.L. 1 1 Other receivables (20) (31) Other payables Others 16 10 Reimbursement of expenses 5 10 Leases and/or rights to use space (2) (5) Other payables 18 21 Other receivables (65) - Borrowings - (2) Reimbursement of expenses to pay (1) (1) Legal services Total others (109) 3,661 Total at the end of the year 14,764 13,371 The following is a summary of the results with related parties: Related parties 06.30.21 06.30.20 06.30.19 Description of transaction IRSA Inversiones y Representaciones Sociedad Anónima (IRSA) 63 96 128 Corporate services 356 781 22 Financial operations 5 1 16 Leases and/or rights to use space - - 1 Commissions Total direct parent company 424 878 167 Cresud S.A.CI.F. y A. 308 336 57 Financial operations 28 17 11 Leases and/or rights to use space (542 ) (531 ) (608 ) Corporate services Total direct parent company of IRSA (206 ) (178 ) (540 ) La Rural S.A. (15 ) - 57 Financial operations Helmir S.A. 96 - - Dividends accrued TGLT S.A. - 54 - Financial operations Other associates and joint ventures 8 21 - Fees (1 ) - (1 ) Financial operations (8 ) 1 - Leases and/or rights to use space Total associates and joint ventures 80 76 56 Directors (743 ) (503 ) (587 ) Fees Senior Management (35 ) (34 ) (37 ) Fees Total Directors (778 ) (537 ) (624 ) Banco de Crédito y Securitización 78 77 83 Leases and/or rights to use space BHN Vida S.A. 15 15 17 Leases and/or rights to use space BHN Seguros Generales S.A. 15 15 17 Leases and/or rights to use space IRSA Internacional LLC 31 75 - Financial operations Tarshop S.A. - - 87 Financial operations - - 2 Commissions Tyrus S.A. 186 - - Financial operations Estudio Zang, Bergel &amp; Viñes (17 ) (28 ) (31 ) Fees Others (16 ) 8 8 Leases and/or rights to use space - 6 - Fees (2 ) - - Financial operations Total others 290 168 183 Total at the end of the year (190 ) 407 (758 ) The following is a summary of the transactions with related parties: Related parties 06.30.21 06.30.20 Description of transaction Quality Invest S.A. 29 71 Irrevocable contributions granted Total irrevocable contributions 29 71 Nuevo Puerto Santa Fe - 58 Dividends received Total dividends received - 58 IRSA Inversiones y Representaciones S.A. 10,183 963 Dividends granted Cresud S.A. 176 18 Dividends granted E-commerce Latina S.A. 63 14 Dividends granted Tyrus S.A. 438 - Dividends granted Total dividends granted 10,860 995 TGLT S.A. - (2,094 ) Sale of shares Total sale of shares - (2,094 ) TGLT S.A. - 3,267 Shares purchase Total shares purchase - 3,2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CNVGeneral ResolutionN 62213</t>
        </is>
      </c>
      <c r="B1" s="2" t="inlineStr">
        <is>
          <t>12 Months Ended</t>
        </is>
      </c>
    </row>
    <row r="2">
      <c r="B2" s="2" t="inlineStr">
        <is>
          <t>Jun. 30, 2021</t>
        </is>
      </c>
    </row>
    <row r="3">
      <c r="A3" s="4" t="inlineStr">
        <is>
          <t>31. CNVGeneral ResolutionN? 622/13</t>
        </is>
      </c>
      <c r="B3" s="4" t="inlineStr">
        <is>
          <t>31. CNVGeneral ResolutionN° 622/13 As required by Section 1°, Chapter III, Title IV of CNV General Resolution N° 622/13, below there is a detail of the notes to the Consolidated Financial Statements that disclose the information required by the Resolution. Exhibit A - Property, plant and equipment Note 9 - Investment properties Note 10 - Property, plant and equipment Exhibit C - Equity investments Note 8 - Investment in associates and joint ventures Exhibit B - Intangible assets Note 12 - Intangible assets Exhibit D - Other investments Note 14 - Financial instruments by category Exhibit E - Provisions Note 15 - Trade and other receivables Note 20 - Provisions Exhibit F - Cost of sales and services provided Note 26 - Expenses by nature Note 11 - Trading properties Exhibit G - Foreign currency assets and liabilities Note 32 - Foreign currency assets and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Foreign currency assets and liabilities</t>
        </is>
      </c>
      <c r="B1" s="2" t="inlineStr">
        <is>
          <t>12 Months Ended</t>
        </is>
      </c>
    </row>
    <row r="2">
      <c r="B2" s="2" t="inlineStr">
        <is>
          <t>Jun. 30, 2021</t>
        </is>
      </c>
    </row>
    <row r="3">
      <c r="A3" s="4" t="inlineStr">
        <is>
          <t>32. Foreign currency assets and liabilities</t>
        </is>
      </c>
      <c r="B3" s="4" t="inlineStr">
        <is>
          <t>32. Foreign currency assets and liabilities Book amounts of foreign currency assets and liabilities are as follows: Items (1) Amount (2) Exchange rate (3) 06.30.21 06.30.20 Assets Trade and other receivables US Dollar 23.94 95.52 2,287 2,327 Euros 0.09 113.10 10 25 Trade and other receivables with related parties US Dollar 0.37 95.72 35 6,674 Total trade and other receivables 2,332 9,026 Investments in financial assets US Dollar 6.96 95.52 665 848 Investment in financial assets with related parties US Dollar 67.42 95.72 6,453 8,209 Total investments in financial assets 7,118 9,057 Cash and cash equivalents US Dollar 4.91 95.52 469 4,136 Total cash and cash equivalents 469 4,136 Total Assets 9,919 22,219 Liabilities Trade and other payables US Dollar 7.93 95.72 759 630 Euros 0.17 103.53 18 - Trade and other payables with related parties US Dollar 0.30 95.72 29 1 Total trade and other payables 806 631 Borrowings US Dollar 383.17 95.72 36,677 55,882 Borrowings with related parties US Dollar 3.51 95.72 336 - Total borrowings 37,013 55,882 Derivative financial instruments US Dollar 0.61 95.72 58 143 Total derivative financial instruments 58 143 Provisions US Dollar - 95.72 - 1 Total Provisions - 1 Leases liabilities US Dollar 8.17 95.72 782 796 Leases liabilities with related parties US Dollar 0.06 95.72 6 - Total leases liabilities 788 796 Total Liabilities 38,665 57,453 (1) Considering foreign currencies those that differ from each one of the Group’s companies’ functional currency at each year-end. (2) Expressed in millions of foreign currency. (3) Exchange rate of the Argentine Peso as of June 30, 2021 as reported by the Argentina Central Ban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CNV General Ruling N 62914 - Storage of Documentation</t>
        </is>
      </c>
      <c r="B1" s="2" t="inlineStr">
        <is>
          <t>12 Months Ended</t>
        </is>
      </c>
    </row>
    <row r="2">
      <c r="B2" s="2" t="inlineStr">
        <is>
          <t>Jun. 30, 2021</t>
        </is>
      </c>
    </row>
    <row r="3">
      <c r="A3" s="4" t="inlineStr">
        <is>
          <t>33. CNV General Ruling N? 629/14 - Storage of documentation</t>
        </is>
      </c>
      <c r="B3" s="4" t="inlineStr">
        <is>
          <t xml:space="preserve">33. CNV General Ruling N° 629/14 - Storage of documentation On August 14, 2014, the CNV issued General Resolution N° 629 whereby it introduced amendments to rules related to storage and conservation of corporate books, accounting books and commercial documentation. In this sense, it should be noted that the Group has entrusted the storage of certain non-sensitive and old information to the following providers: Documentation storage provider Home location Iron Mountain Argentina S.A. Av. Amancio Alcorta 2482, C.A.B.A. Iron Mountain Argentina S.A. Pedro de Mendoza 2143, C.A.B.A. Iron Mountain Argentina S.A. Saraza 6135, C.A.B.A. Iron Mountain Argentina S.A. Azara 1245, C.A.B.A. (i) Iron Mountain Argentina S.A. Polígono Industrial Spegazzini, Au Ezeiza-Cañuelas KM 45 Iron Mountain Argentina S.A. Cañada de Gómez 3825, C.A.B.A. (i) On February 5, 2014, there was a widely known fire in Iron Mountain’s warehouse. To the original date of these Financial Statements, the Group had not been notified whether the documentation in storage has been affected by the fire or as to its condition after the accident. Nevertheless, based on the internal review carried out by the Group, duly reported to the CNV on February 12, 2014, the information kept at the warehouse that were on fire do not appear to be sensitive or capable of affecting normal business operations. A detailed list of all documentation held in custody by providers, as well as documentation required in section 5 a.3) of section I, Chapter V, Title II of the RULES (2013 as amended) are available at the registered offic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elevant events of the year</t>
        </is>
      </c>
      <c r="B1" s="2" t="inlineStr">
        <is>
          <t>12 Months Ended</t>
        </is>
      </c>
    </row>
    <row r="2">
      <c r="B2" s="2" t="inlineStr">
        <is>
          <t>Jun. 30, 2021</t>
        </is>
      </c>
    </row>
    <row r="3">
      <c r="A3" s="4" t="inlineStr">
        <is>
          <t>34. Relevant events of the year</t>
        </is>
      </c>
      <c r="B3" s="4" t="inlineStr">
        <is>
          <t>34. Relevant events of the year Purchase-sale bill of "Catalinas" building On June 18, 2021, a purchase-sale bill was signed for the 12th floor and parking spaces located in the 2nd basement of the property called “Catalinas”, receiving an advanced payment for USD 2 million. The price of the transaction was USD 7 million. To date, possession has not been transferred, which is agreed no later than December 15, 2021. Payment of Class IV Negotiable Obligations On September 14, 2020, IRSA Propiedades Comerciales cancelled the Class IV Notes for a total of USD 140 million. Ordinary and Extraordinary Shareholders’ Meeting The Ordinary and Extraordinary Shareholders’ Meeting of IRSA Propiedades Comerciales, held on October 26, 2020, approved among others: - The share capital increase of ARS 53,997 million through the capitalization of the Inflation adjustment of share capital reserve for ARS 3,391 million, share premium for ARS 9,660, the special reserve CNV Resolution 609/2012 for ARS 9,164 million, the reserve for future dividends for ARS 31,632 and the special reserve for ARS 150 million. - The assignment of 5% of the income for the year amounting of ARS 854 million to the integration of the legal reserve. - The distribution of a dividend in the amount of ARS 9,700 million in proportion to the shareholdings of the shareholders, to be paid in cash. - The integration of the special reserve in the amount of ARS 6,535 million. The amounts are expressed in the closing currency as of June 30, 2020 as approved by the Ordinary and Extraordinary Shareholders' Meeting. Economic context in which the Groupoperates The Group operates in a complex context both due to macroeconomic conditions, whose main variables have recently experienced strong volatility, as well as regulatory, social, and political conditions, both nationally and internationally. The results from operations may be affected by fluctuations in the inflation and the exchange rate of the Argentine peso against other currencies, mainly the dollar, changes in interest rates which have an impact on the cost of capital, changes in government policies, capital controls and other political or economic events both locally and internationally. In December 2019, a new strain of coronavirus (SARS-COV-2), which caused severe acute respiratory syndrome (COVID-19) appeared in Wuhan, China. On March 11, 2020, the World Health Organization declared COVID-19 a pandemic. In response, countries have taken extraordinary measures to contain the spread of the virus, including imposing travel restrictions and closing borders, closing businesses deemed non-essential, instructing residents to practice social distancing, implementing lockdowns, among other measures. The ongoing pandemic and these extraordinary government measures are affecting global economic activity, resulting in significant volatility in global financial markets. On March 3, 2020, the first case of COVID-19 was registered in the country and as of today, more than 5,000,000 cases of infections had been confirmed in Argentina, by virtue of which the Argentinian Government implemented a series of health measures of social, preventive and mandatory lockdown at the national level with the closure of non-essential activities, including shopping malls, as well as the suspension of flights and border closures, for much of the year 2020. Since October 2020, a large part of the activities started to become more flexible, in line with a decrease in infections, although between April 16 and June 11, 2021, because of the sustained increase in the cases registered, the National Government established restrictions on night activity and the closure of shopping malls in Buenos Aires Metropolitan Area. As of the date of these financial statements, 100% of the shopping malls are operational. This series of measures affected a large part of Argentine companies, which experienced a drop in their income and inconveniences in the payment cycle. In this context, the Argentine government announced different measures aimed at alleviating the financial crisis of the companies affected by the COVID-19 pandemic. Likewise, it should be noted that, to the stagnation of the Argentine economy, a context of international crisis is added because of the COVID-19 pandemic. In this scenario, a strong contraction of the Argentine economy was evidenced. At the local environment, the following circumstances were observed: · In May 2021, the Monthly Economic Activity Estimator (“EMAE” in Spanish) reported by the National Institute of Statistics and Censuses (“INDEC” in Spanish), registered a variation of 13.6% compared to the same month of 2020, and (2.0%) compared to the previous month. · The annual retail inflation reached 50.20% in the last 12 months. The survey on market expectations prepared by the Argentine Central Bank in April 2021, called the Market Expectations Survey (“REM” in Spanish), estimates a retail inflation of 47.3% for 2021. Analysts participating in the REM forecast a rebound in economic activity in 2021, reaching an economic growth of 6.4%. · In the period from June 2020 to June 2021, the Argentine peso depreciated 35.9% against the US dollar according to the wholesale average exchange rate of Banco de la Nación Argentina. Given the exchange restrictions in force since August 2019, as of June 30, 2021, there is an exchange gap of approximately 77.5% between the official price of the dollar and its price in parallel markets, which impacts the level of activity in the economy and affects the level of reserves of the Central Bank of the Argentine Republic. Additionally, these exchange restrictions, or those that may be issued in the future, could affect the Group's ability to access the Single Free Exchange Market (“MULC” in Spanish) to acquire the necessary currencies to meet its financial obligations. COVID-19 pandemic As described above, the COVID-19 pandemic is adversely impacting both the global economy and the Argentine economy and the Group's business. The current estimated impacts of the COVID-19 pandemic on the Group as of the date of these financial statements are established below: · During the fourth quarter of fiscal year 2021, shopping malls in the Buenos Aires Metropolitan Area suspended their operations between April 16 and June 11, operating only those items considered essential such as pharmacies, supermarkets and banks. The impact on income for the closing months due to the pandemic was 40.3% in fiscal year 2021. · Regarding the offices, although most of the tenants continue to work from home, they are operational with strict safety and hygiene protocols. To today, we have registered a slight increase in vacancies, although we have not evidenced a deterioration in collections. · La Rural, the Buenos Aires and Punta del Este Convention Centers and the Arena stadium, establishments that the Group owns directly or indirectly, were closed from March 20, 2020, to July 12, 2021, date from which the protocols for holding events, congresses and exhibitions were activated. The final extent of the Coronavirus outbreak and its impact on the country's economy is still uncertain. However, although it has produced significant short-term effects, they are not expected to affect business continuity and the Group’s ability to meet its financial commitments for the next twelve months. The Group is closely monitoring the situation and taking all necessary measures to preserve human life and the Group's busines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78" customWidth="1" min="1" max="1"/>
    <col width="17" customWidth="1" min="2" max="2"/>
    <col width="25" customWidth="1" min="3" max="3"/>
    <col width="47" customWidth="1" min="4" max="4"/>
    <col width="23" customWidth="1" min="5" max="5"/>
    <col width="24" customWidth="1" min="6" max="6"/>
    <col width="36" customWidth="1" min="7" max="7"/>
    <col width="27" customWidth="1" min="8" max="8"/>
    <col width="18" customWidth="1" min="9" max="9"/>
    <col width="35" customWidth="1" min="10" max="10"/>
    <col width="16" customWidth="1" min="11" max="11"/>
    <col width="38" customWidth="1" min="12" max="12"/>
    <col width="46" customWidth="1" min="13" max="13"/>
    <col width="20" customWidth="1" min="14" max="14"/>
    <col width="29" customWidth="1" min="15" max="15"/>
    <col width="41" customWidth="1" min="16" max="16"/>
    <col width="23" customWidth="1" min="17" max="17"/>
  </cols>
  <sheetData>
    <row r="1">
      <c r="A1" s="1" t="inlineStr">
        <is>
          <t>Consolidated Statements of Changes in Shareholders' Equity - ARS ($)</t>
        </is>
      </c>
      <c r="B1" s="2" t="inlineStr">
        <is>
          <t>Total</t>
        </is>
      </c>
      <c r="C1" s="2" t="inlineStr">
        <is>
          <t>Special Reserve [Member]</t>
        </is>
      </c>
      <c r="D1" s="2" t="inlineStr">
        <is>
          <t>Inflation Adjustment of Share Capital [Member]</t>
        </is>
      </c>
      <c r="E1" s="2" t="inlineStr">
        <is>
          <t>Share Premium [Member]</t>
        </is>
      </c>
      <c r="F1" s="2" t="inlineStr">
        <is>
          <t>Legal Reserves [Member]</t>
        </is>
      </c>
      <c r="G1" s="2" t="inlineStr">
        <is>
          <t>Special Reserve Cnv 609/12 [Member]</t>
        </is>
      </c>
      <c r="H1" s="2" t="inlineStr">
        <is>
          <t>Retained Earnings [Member]</t>
        </is>
      </c>
      <c r="I1" s="2" t="inlineStr">
        <is>
          <t>Subtotal [Member]</t>
        </is>
      </c>
      <c r="J1" s="2" t="inlineStr">
        <is>
          <t>Non-Controlling Interests [Member]</t>
        </is>
      </c>
      <c r="K1" s="2" t="inlineStr">
        <is>
          <t>Other Reserves</t>
        </is>
      </c>
      <c r="L1" s="2" t="inlineStr">
        <is>
          <t>Reserve For Future Dividends [Member]</t>
        </is>
      </c>
      <c r="M1" s="2" t="inlineStr">
        <is>
          <t>Changes In Non-Controlling Interests [Member]</t>
        </is>
      </c>
      <c r="N1" s="2" t="inlineStr">
        <is>
          <t>Total other reservs</t>
        </is>
      </c>
      <c r="O1" s="2" t="inlineStr">
        <is>
          <t>Revaluation surplus [Member]</t>
        </is>
      </c>
      <c r="P1" s="2" t="inlineStr">
        <is>
          <t>Currency translation adjustment [Member]</t>
        </is>
      </c>
      <c r="Q1" s="2" t="inlineStr">
        <is>
          <t>Share Capital [Member]</t>
        </is>
      </c>
    </row>
    <row r="2">
      <c r="A2" s="4" t="inlineStr">
        <is>
          <t>Balance, amount at Jun. 30, 2018</t>
        </is>
      </c>
      <c r="B2" s="6" t="n">
        <v>127627000000</v>
      </c>
      <c r="C2" s="6" t="n">
        <v>11575000000</v>
      </c>
      <c r="D2" s="6" t="n">
        <v>5156000000</v>
      </c>
      <c r="E2" s="6" t="n">
        <v>14509000000</v>
      </c>
      <c r="F2" s="6" t="n">
        <v>201000000</v>
      </c>
      <c r="G2" s="6" t="n">
        <v>13866000000</v>
      </c>
      <c r="H2" s="6" t="n">
        <v>77476000000</v>
      </c>
      <c r="I2" s="6" t="n">
        <v>122808000000</v>
      </c>
      <c r="J2" s="6" t="n">
        <v>4819000000</v>
      </c>
      <c r="K2" s="6" t="n">
        <v>11474000000</v>
      </c>
      <c r="L2" s="6" t="n">
        <v>0</v>
      </c>
      <c r="M2" s="6" t="n">
        <v>-101000000</v>
      </c>
      <c r="N2" s="6" t="n">
        <v>11474000000</v>
      </c>
      <c r="Q2" s="6" t="n">
        <v>126000000</v>
      </c>
    </row>
    <row r="3">
      <c r="A3" s="3" t="inlineStr">
        <is>
          <t>Statement [Line Items]</t>
        </is>
      </c>
    </row>
    <row r="4">
      <c r="A4" s="4" t="inlineStr">
        <is>
          <t>Adjustments previous years (IFRS 9)</t>
        </is>
      </c>
      <c r="B4" s="5" t="n">
        <v>-62000000</v>
      </c>
      <c r="D4" s="5" t="n">
        <v>0</v>
      </c>
      <c r="E4" s="5" t="n">
        <v>0</v>
      </c>
      <c r="F4" s="5" t="n">
        <v>0</v>
      </c>
      <c r="G4" s="5" t="n">
        <v>0</v>
      </c>
      <c r="H4" s="5" t="n">
        <v>-62000000</v>
      </c>
      <c r="I4" s="5" t="n">
        <v>-62000000</v>
      </c>
      <c r="J4" s="5" t="n">
        <v>0</v>
      </c>
      <c r="K4" s="5" t="n">
        <v>0</v>
      </c>
      <c r="Q4" s="5" t="n">
        <v>0</v>
      </c>
    </row>
    <row r="5">
      <c r="A5" s="4" t="inlineStr">
        <is>
          <t>Balance as of June 30, 2018 - Adjusted</t>
        </is>
      </c>
      <c r="B5" s="5" t="n">
        <v>127565000000</v>
      </c>
      <c r="D5" s="5" t="n">
        <v>5156000000</v>
      </c>
      <c r="E5" s="5" t="n">
        <v>14509000000</v>
      </c>
      <c r="F5" s="5" t="n">
        <v>201000000</v>
      </c>
      <c r="G5" s="5" t="n">
        <v>13866000000</v>
      </c>
      <c r="H5" s="5" t="n">
        <v>77414000000</v>
      </c>
      <c r="I5" s="5" t="n">
        <v>122746000000</v>
      </c>
      <c r="J5" s="5" t="n">
        <v>4819000000</v>
      </c>
      <c r="K5" s="5" t="n">
        <v>11474000000</v>
      </c>
      <c r="Q5" s="5" t="n">
        <v>126000000</v>
      </c>
    </row>
    <row r="6">
      <c r="A6" s="4" t="inlineStr">
        <is>
          <t>Loss for the year</t>
        </is>
      </c>
      <c r="B6" s="5" t="n">
        <v>-38935000000</v>
      </c>
      <c r="D6" s="5" t="n">
        <v>0</v>
      </c>
      <c r="E6" s="5" t="n">
        <v>0</v>
      </c>
      <c r="F6" s="5" t="n">
        <v>0</v>
      </c>
      <c r="G6" s="5" t="n">
        <v>0</v>
      </c>
      <c r="H6" s="5" t="n">
        <v>-38711000000</v>
      </c>
      <c r="I6" s="5" t="n">
        <v>-38711000000</v>
      </c>
      <c r="J6" s="5" t="n">
        <v>-224000000</v>
      </c>
      <c r="K6" s="5" t="n">
        <v>0</v>
      </c>
      <c r="Q6" s="5" t="n">
        <v>0</v>
      </c>
    </row>
    <row r="7">
      <c r="A7" s="4" t="inlineStr">
        <is>
          <t>Dividend distribution - Shareholders' meeting as of October 29, 2018</t>
        </is>
      </c>
      <c r="B7" s="5" t="n">
        <v>-1513000000</v>
      </c>
      <c r="D7" s="5" t="n">
        <v>0</v>
      </c>
      <c r="E7" s="5" t="n">
        <v>0</v>
      </c>
      <c r="F7" s="5" t="n">
        <v>0</v>
      </c>
      <c r="G7" s="5" t="n">
        <v>0</v>
      </c>
      <c r="H7" s="5" t="n">
        <v>-101810000000</v>
      </c>
      <c r="I7" s="5" t="n">
        <v>-1513000000</v>
      </c>
      <c r="J7" s="5" t="n">
        <v>0</v>
      </c>
      <c r="K7" s="5" t="n">
        <v>100297000000</v>
      </c>
      <c r="Q7" s="5" t="n">
        <v>0</v>
      </c>
    </row>
    <row r="8">
      <c r="A8" s="4" t="inlineStr">
        <is>
          <t>Changes in non-controlling interest</t>
        </is>
      </c>
      <c r="B8" s="5" t="n">
        <v>0</v>
      </c>
      <c r="C8" s="5" t="n">
        <v>0</v>
      </c>
      <c r="D8" s="5" t="n">
        <v>0</v>
      </c>
      <c r="E8" s="5" t="n">
        <v>0</v>
      </c>
      <c r="F8" s="5" t="n">
        <v>0</v>
      </c>
      <c r="G8" s="5" t="n">
        <v>0</v>
      </c>
      <c r="H8" s="5" t="n">
        <v>0</v>
      </c>
      <c r="I8" s="5" t="n">
        <v>-83000000</v>
      </c>
      <c r="J8" s="5" t="n">
        <v>83000000</v>
      </c>
      <c r="K8" s="5" t="n">
        <v>-83000000</v>
      </c>
      <c r="L8" s="5" t="n">
        <v>0</v>
      </c>
      <c r="M8" s="5" t="n">
        <v>-83000000</v>
      </c>
      <c r="N8" s="5" t="n">
        <v>-83000000</v>
      </c>
      <c r="Q8" s="5" t="n">
        <v>0</v>
      </c>
    </row>
    <row r="9">
      <c r="A9" s="4" t="inlineStr">
        <is>
          <t>Reimbursement of dividends</t>
        </is>
      </c>
      <c r="B9" s="5" t="n">
        <v>70000000</v>
      </c>
      <c r="D9" s="5" t="n">
        <v>0</v>
      </c>
      <c r="E9" s="5" t="n">
        <v>0</v>
      </c>
      <c r="F9" s="5" t="n">
        <v>0</v>
      </c>
      <c r="G9" s="5" t="n">
        <v>0</v>
      </c>
      <c r="H9" s="5" t="n">
        <v>70000000</v>
      </c>
      <c r="I9" s="5" t="n">
        <v>70000000</v>
      </c>
      <c r="J9" s="5" t="n">
        <v>0</v>
      </c>
      <c r="K9" s="5" t="n">
        <v>0</v>
      </c>
      <c r="Q9" s="5" t="n">
        <v>0</v>
      </c>
    </row>
    <row r="10">
      <c r="A10" s="4" t="inlineStr">
        <is>
          <t>Assignment of results - Shareholders' meeting as of October 29, 2018</t>
        </is>
      </c>
      <c r="C10" s="5" t="n">
        <v>51688000000</v>
      </c>
      <c r="L10" s="5" t="n">
        <v>48609000000</v>
      </c>
      <c r="M10" s="5" t="n">
        <v>0</v>
      </c>
      <c r="N10" s="5" t="n">
        <v>100297000000</v>
      </c>
    </row>
    <row r="11">
      <c r="A11" s="4" t="inlineStr">
        <is>
          <t>Other comprehensive income for the year</t>
        </is>
      </c>
      <c r="B11" s="5" t="n">
        <v>0</v>
      </c>
    </row>
    <row r="12">
      <c r="A12" s="4" t="inlineStr">
        <is>
          <t>Balance, amount at Jun. 30, 2019</t>
        </is>
      </c>
      <c r="B12" s="5" t="n">
        <v>87187000000</v>
      </c>
      <c r="C12" s="5" t="n">
        <v>63263000000</v>
      </c>
      <c r="D12" s="5" t="n">
        <v>5156000000</v>
      </c>
      <c r="E12" s="5" t="n">
        <v>14509000000</v>
      </c>
      <c r="F12" s="5" t="n">
        <v>201000000</v>
      </c>
      <c r="G12" s="5" t="n">
        <v>13866000000</v>
      </c>
      <c r="H12" s="5" t="n">
        <v>-63037000000</v>
      </c>
      <c r="I12" s="5" t="n">
        <v>82509000000</v>
      </c>
      <c r="J12" s="5" t="n">
        <v>4678000000</v>
      </c>
      <c r="K12" s="5" t="n">
        <v>111688000000</v>
      </c>
      <c r="L12" s="5" t="n">
        <v>48609000000</v>
      </c>
      <c r="M12" s="5" t="n">
        <v>-184000000</v>
      </c>
      <c r="N12" s="5" t="n">
        <v>111688000000</v>
      </c>
      <c r="O12" s="6" t="n">
        <v>0</v>
      </c>
      <c r="P12" s="6" t="n">
        <v>0</v>
      </c>
      <c r="Q12" s="5" t="n">
        <v>126000000</v>
      </c>
    </row>
    <row r="13">
      <c r="A13" s="3" t="inlineStr">
        <is>
          <t>Statement [Line Items]</t>
        </is>
      </c>
    </row>
    <row r="14">
      <c r="A14" s="4" t="inlineStr">
        <is>
          <t>Loss for the year</t>
        </is>
      </c>
      <c r="B14" s="5" t="n">
        <v>27266000000</v>
      </c>
      <c r="D14" s="5" t="n">
        <v>0</v>
      </c>
      <c r="E14" s="5" t="n">
        <v>0</v>
      </c>
      <c r="F14" s="5" t="n">
        <v>0</v>
      </c>
      <c r="G14" s="5" t="n">
        <v>0</v>
      </c>
      <c r="H14" s="5" t="n">
        <v>25668000000</v>
      </c>
      <c r="I14" s="5" t="n">
        <v>25668000000</v>
      </c>
      <c r="J14" s="5" t="n">
        <v>1598000000</v>
      </c>
      <c r="K14" s="5" t="n">
        <v>0</v>
      </c>
      <c r="Q14" s="5" t="n">
        <v>0</v>
      </c>
    </row>
    <row r="15">
      <c r="A15" s="4" t="inlineStr">
        <is>
          <t>Changes in non-controlling interest</t>
        </is>
      </c>
      <c r="B15" s="5" t="n">
        <v>0</v>
      </c>
      <c r="C15" s="5" t="n">
        <v>0</v>
      </c>
      <c r="D15" s="5" t="n">
        <v>0</v>
      </c>
      <c r="E15" s="5" t="n">
        <v>0</v>
      </c>
      <c r="F15" s="5" t="n">
        <v>0</v>
      </c>
      <c r="G15" s="5" t="n">
        <v>0</v>
      </c>
      <c r="H15" s="5" t="n">
        <v>0</v>
      </c>
      <c r="I15" s="5" t="n">
        <v>-87000000</v>
      </c>
      <c r="J15" s="5" t="n">
        <v>87000000</v>
      </c>
      <c r="K15" s="5" t="n">
        <v>-87000000</v>
      </c>
      <c r="L15" s="5" t="n">
        <v>0</v>
      </c>
      <c r="M15" s="5" t="n">
        <v>-87000000</v>
      </c>
      <c r="N15" s="5" t="n">
        <v>-87000000</v>
      </c>
      <c r="O15" s="5" t="n">
        <v>0</v>
      </c>
      <c r="P15" s="5" t="n">
        <v>0</v>
      </c>
      <c r="Q15" s="5" t="n">
        <v>0</v>
      </c>
    </row>
    <row r="16">
      <c r="A16" s="4" t="inlineStr">
        <is>
          <t>Other comprehensive income for the year</t>
        </is>
      </c>
      <c r="B16" s="5" t="n">
        <v>378000000</v>
      </c>
      <c r="C16" s="5" t="n">
        <v>0</v>
      </c>
      <c r="D16" s="5" t="n">
        <v>0</v>
      </c>
      <c r="E16" s="5" t="n">
        <v>0</v>
      </c>
      <c r="F16" s="5" t="n">
        <v>0</v>
      </c>
      <c r="G16" s="5" t="n">
        <v>0</v>
      </c>
      <c r="H16" s="5" t="n">
        <v>0</v>
      </c>
      <c r="I16" s="5" t="n">
        <v>378000000</v>
      </c>
      <c r="J16" s="5" t="n">
        <v>0</v>
      </c>
      <c r="K16" s="5" t="n">
        <v>378000000</v>
      </c>
      <c r="L16" s="5" t="n">
        <v>0</v>
      </c>
      <c r="M16" s="5" t="n">
        <v>0</v>
      </c>
      <c r="N16" s="5" t="n">
        <v>378000000</v>
      </c>
      <c r="O16" s="5" t="n">
        <v>411000000</v>
      </c>
      <c r="P16" s="5" t="n">
        <v>-33000000</v>
      </c>
      <c r="Q16" s="5" t="n">
        <v>0</v>
      </c>
    </row>
    <row r="17">
      <c r="A17" s="4" t="inlineStr">
        <is>
          <t>Dividend distribution - Shareholders' meeting as of October 30, 2019</t>
        </is>
      </c>
      <c r="B17" s="5" t="n">
        <v>-1318000000</v>
      </c>
      <c r="D17" s="5" t="n">
        <v>0</v>
      </c>
      <c r="E17" s="5" t="n">
        <v>0</v>
      </c>
      <c r="F17" s="5" t="n">
        <v>0</v>
      </c>
      <c r="G17" s="5" t="n">
        <v>0</v>
      </c>
      <c r="H17" s="5" t="n">
        <v>0</v>
      </c>
      <c r="I17" s="5" t="n">
        <v>-1098000000</v>
      </c>
      <c r="J17" s="5" t="n">
        <v>-220000000</v>
      </c>
      <c r="K17" s="5" t="n">
        <v>-1098000000</v>
      </c>
      <c r="Q17" s="5" t="n">
        <v>0</v>
      </c>
    </row>
    <row r="18">
      <c r="A18" s="4" t="inlineStr">
        <is>
          <t>Assignment of results - Shareholders' meeting as of October 30, 2019</t>
        </is>
      </c>
      <c r="B18" s="5" t="n">
        <v>0</v>
      </c>
      <c r="C18" s="5" t="n">
        <v>-63037000000</v>
      </c>
      <c r="D18" s="5" t="n">
        <v>0</v>
      </c>
      <c r="E18" s="5" t="n">
        <v>0</v>
      </c>
      <c r="F18" s="5" t="n">
        <v>0</v>
      </c>
      <c r="G18" s="5" t="n">
        <v>0</v>
      </c>
      <c r="H18" s="5" t="n">
        <v>63037000000</v>
      </c>
      <c r="I18" s="5" t="n">
        <v>0</v>
      </c>
      <c r="J18" s="5" t="n">
        <v>0</v>
      </c>
      <c r="K18" s="5" t="n">
        <v>-63037000000</v>
      </c>
      <c r="L18" s="5" t="n">
        <v>-1098000000</v>
      </c>
      <c r="M18" s="5" t="n">
        <v>0</v>
      </c>
      <c r="N18" s="5" t="n">
        <v>-64135000000</v>
      </c>
      <c r="O18" s="5" t="n">
        <v>0</v>
      </c>
      <c r="P18" s="5" t="n">
        <v>0</v>
      </c>
      <c r="Q18" s="5" t="n">
        <v>0</v>
      </c>
    </row>
    <row r="19">
      <c r="A19" s="4" t="inlineStr">
        <is>
          <t>Irrevocable contributions</t>
        </is>
      </c>
      <c r="B19" s="5" t="n">
        <v>71000000</v>
      </c>
    </row>
    <row r="20">
      <c r="A20" s="4" t="inlineStr">
        <is>
          <t>Balance, amount at Jun. 30, 2020</t>
        </is>
      </c>
      <c r="B20" s="5" t="n">
        <v>113513000000</v>
      </c>
      <c r="C20" s="5" t="n">
        <v>226000000</v>
      </c>
      <c r="D20" s="5" t="n">
        <v>5156000000</v>
      </c>
      <c r="E20" s="5" t="n">
        <v>14509000000</v>
      </c>
      <c r="F20" s="5" t="n">
        <v>201000000</v>
      </c>
      <c r="G20" s="5" t="n">
        <v>13866000000</v>
      </c>
      <c r="H20" s="5" t="n">
        <v>25668000000</v>
      </c>
      <c r="I20" s="5" t="n">
        <v>107370000000</v>
      </c>
      <c r="J20" s="5" t="n">
        <v>6143000000</v>
      </c>
      <c r="K20" s="5" t="n">
        <v>47844000000</v>
      </c>
      <c r="L20" s="5" t="n">
        <v>47511000000</v>
      </c>
      <c r="M20" s="5" t="n">
        <v>-271000000</v>
      </c>
      <c r="N20" s="5" t="n">
        <v>47844000000</v>
      </c>
      <c r="O20" s="5" t="n">
        <v>411000000</v>
      </c>
      <c r="P20" s="5" t="n">
        <v>-33000000</v>
      </c>
      <c r="Q20" s="5" t="n">
        <v>126000000</v>
      </c>
    </row>
    <row r="21">
      <c r="A21" s="3" t="inlineStr">
        <is>
          <t>Statement [Line Items]</t>
        </is>
      </c>
    </row>
    <row r="22">
      <c r="A22" s="4" t="inlineStr">
        <is>
          <t>Loss for the year</t>
        </is>
      </c>
      <c r="B22" s="5" t="n">
        <v>-22537000000</v>
      </c>
      <c r="D22" s="5" t="n">
        <v>0</v>
      </c>
      <c r="E22" s="5" t="n">
        <v>0</v>
      </c>
      <c r="F22" s="5" t="n">
        <v>0</v>
      </c>
      <c r="G22" s="5" t="n">
        <v>0</v>
      </c>
      <c r="H22" s="5" t="n">
        <v>-21933000000</v>
      </c>
      <c r="I22" s="5" t="n">
        <v>-21933000000</v>
      </c>
      <c r="J22" s="5" t="n">
        <v>-604000000</v>
      </c>
      <c r="K22" s="5" t="n">
        <v>0</v>
      </c>
      <c r="Q22" s="5" t="n">
        <v>0</v>
      </c>
    </row>
    <row r="23">
      <c r="A23" s="4" t="inlineStr">
        <is>
          <t>Other comprehensive income for the year</t>
        </is>
      </c>
      <c r="B23" s="5" t="n">
        <v>131000000</v>
      </c>
      <c r="C23" s="5" t="n">
        <v>0</v>
      </c>
      <c r="D23" s="5" t="n">
        <v>0</v>
      </c>
      <c r="E23" s="5" t="n">
        <v>0</v>
      </c>
      <c r="F23" s="5" t="n">
        <v>0</v>
      </c>
      <c r="G23" s="5" t="n">
        <v>0</v>
      </c>
      <c r="H23" s="5" t="n">
        <v>0</v>
      </c>
      <c r="I23" s="5" t="n">
        <v>131000000</v>
      </c>
      <c r="J23" s="5" t="n">
        <v>0</v>
      </c>
      <c r="K23" s="5" t="n">
        <v>131000000</v>
      </c>
      <c r="L23" s="5" t="n">
        <v>0</v>
      </c>
      <c r="M23" s="5" t="n">
        <v>0</v>
      </c>
      <c r="N23" s="5" t="n">
        <v>131000000</v>
      </c>
      <c r="O23" s="5" t="n">
        <v>155000000</v>
      </c>
      <c r="P23" s="5" t="n">
        <v>-24000000</v>
      </c>
      <c r="Q23" s="5" t="n">
        <v>0</v>
      </c>
    </row>
    <row r="24">
      <c r="A24" s="4" t="inlineStr">
        <is>
          <t>Irrevocable contributions</t>
        </is>
      </c>
      <c r="B24" s="5" t="n">
        <v>26000000</v>
      </c>
      <c r="D24" s="5" t="n">
        <v>0</v>
      </c>
      <c r="E24" s="5" t="n">
        <v>0</v>
      </c>
      <c r="F24" s="5" t="n">
        <v>0</v>
      </c>
      <c r="H24" s="5" t="n">
        <v>0</v>
      </c>
      <c r="I24" s="5" t="n">
        <v>0</v>
      </c>
      <c r="J24" s="5" t="n">
        <v>26000000</v>
      </c>
      <c r="K24" s="5" t="n">
        <v>0</v>
      </c>
      <c r="Q24" s="5" t="n">
        <v>0</v>
      </c>
    </row>
    <row r="25">
      <c r="A25" s="4" t="inlineStr">
        <is>
          <t>Capitalization of reserves - Shareholders' meeting as of October 26, 2020 (1)</t>
        </is>
      </c>
      <c r="B25" s="5" t="n">
        <v>0</v>
      </c>
      <c r="C25" s="5" t="n">
        <v>-226000000</v>
      </c>
      <c r="D25" s="5" t="n">
        <v>22014000000</v>
      </c>
      <c r="E25" s="5" t="n">
        <v>-14509000000</v>
      </c>
      <c r="F25" s="5" t="n">
        <v>0</v>
      </c>
      <c r="G25" s="5" t="n">
        <v>-13866000000</v>
      </c>
      <c r="H25" s="5" t="n">
        <v>0</v>
      </c>
      <c r="I25" s="5" t="n">
        <v>0</v>
      </c>
      <c r="J25" s="5" t="n">
        <v>0</v>
      </c>
      <c r="K25" s="5" t="n">
        <v>-47636000000</v>
      </c>
      <c r="L25" s="5" t="n">
        <v>-47511000000</v>
      </c>
      <c r="M25" s="5" t="n">
        <v>0</v>
      </c>
      <c r="N25" s="5" t="n">
        <v>-47636000000</v>
      </c>
      <c r="O25" s="5" t="n">
        <v>0</v>
      </c>
      <c r="P25" s="5" t="n">
        <v>0</v>
      </c>
      <c r="Q25" s="5" t="n">
        <v>53997000000</v>
      </c>
    </row>
    <row r="26">
      <c r="A26" s="4" t="inlineStr">
        <is>
          <t>Dividend distribution - Shareholders' meeting as of October 26, 2020 (1)</t>
        </is>
      </c>
      <c r="B26" s="5" t="n">
        <v>-13045000000</v>
      </c>
      <c r="E26" s="5" t="n">
        <v>0</v>
      </c>
      <c r="F26" s="5" t="n">
        <v>0</v>
      </c>
      <c r="G26" s="5" t="n">
        <v>0</v>
      </c>
      <c r="H26" s="5" t="n">
        <v>13045000000</v>
      </c>
      <c r="I26" s="5" t="n">
        <v>-13045000000</v>
      </c>
      <c r="J26" s="5" t="n">
        <v>0</v>
      </c>
      <c r="K26" s="5" t="n">
        <v>0</v>
      </c>
      <c r="Q26" s="5" t="n">
        <v>0</v>
      </c>
    </row>
    <row r="27">
      <c r="A27" s="4" t="inlineStr">
        <is>
          <t>Assignment of results - Shareholders' meeting as of October 26, 2020 (1)</t>
        </is>
      </c>
      <c r="B27" s="5" t="n">
        <v>0</v>
      </c>
      <c r="C27" s="5" t="n">
        <v>9816000000</v>
      </c>
      <c r="D27" s="5" t="n">
        <v>0</v>
      </c>
      <c r="E27" s="5" t="n">
        <v>0</v>
      </c>
      <c r="F27" s="5" t="n">
        <v>1283000000</v>
      </c>
      <c r="G27" s="5" t="n">
        <v>0</v>
      </c>
      <c r="H27" s="5" t="n">
        <v>-11099000000</v>
      </c>
      <c r="I27" s="5" t="n">
        <v>0</v>
      </c>
      <c r="J27" s="5" t="n">
        <v>0</v>
      </c>
      <c r="K27" s="5" t="n">
        <v>9816000000</v>
      </c>
      <c r="L27" s="5" t="n">
        <v>0</v>
      </c>
      <c r="M27" s="5" t="n">
        <v>0</v>
      </c>
      <c r="N27" s="5" t="n">
        <v>9816000000</v>
      </c>
      <c r="O27" s="5" t="n">
        <v>0</v>
      </c>
      <c r="P27" s="5" t="n">
        <v>0</v>
      </c>
      <c r="Q27" s="5" t="n">
        <v>0</v>
      </c>
    </row>
    <row r="28">
      <c r="A28" s="4" t="inlineStr">
        <is>
          <t>Changes in non-controlling interest</t>
        </is>
      </c>
      <c r="B28" s="5" t="n">
        <v>-75000000</v>
      </c>
      <c r="D28" s="5" t="n">
        <v>0</v>
      </c>
      <c r="E28" s="5" t="n">
        <v>0</v>
      </c>
      <c r="H28" s="5" t="n">
        <v>0</v>
      </c>
      <c r="I28" s="5" t="n">
        <v>-59000000</v>
      </c>
      <c r="J28" s="5" t="n">
        <v>-16000000</v>
      </c>
      <c r="K28" s="5" t="n">
        <v>-59000000</v>
      </c>
      <c r="L28" s="5" t="n">
        <v>0</v>
      </c>
      <c r="M28" s="6" t="n">
        <v>-59000000</v>
      </c>
      <c r="Q28" s="5" t="n">
        <v>0</v>
      </c>
    </row>
    <row r="29">
      <c r="A29" s="4" t="inlineStr">
        <is>
          <t>Balance, amount at Jun. 30, 2021</t>
        </is>
      </c>
      <c r="B29" s="6" t="n">
        <v>78013000000</v>
      </c>
      <c r="C29" s="6" t="n">
        <v>9816000000</v>
      </c>
      <c r="D29" s="6" t="n">
        <v>27170000000</v>
      </c>
      <c r="E29" s="6" t="n">
        <v>0</v>
      </c>
      <c r="F29" s="6" t="n">
        <v>1484000000</v>
      </c>
      <c r="G29" s="6" t="n">
        <v>0</v>
      </c>
      <c r="H29" s="6" t="n">
        <v>-20409000000</v>
      </c>
      <c r="I29" s="6" t="n">
        <v>72464000000</v>
      </c>
      <c r="J29" s="6" t="n">
        <v>5549000000</v>
      </c>
      <c r="K29" s="6" t="n">
        <v>10096000000</v>
      </c>
      <c r="L29" s="6" t="n">
        <v>0</v>
      </c>
      <c r="N29" s="6" t="n">
        <v>10096000000</v>
      </c>
      <c r="O29" s="6" t="n">
        <v>566000000</v>
      </c>
      <c r="P29" s="6" t="n">
        <v>-57000000</v>
      </c>
      <c r="Q29" s="6" t="n">
        <v>54123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35. Subsequent events</t>
        </is>
      </c>
      <c r="B4" s="4" t="inlineStr">
        <is>
          <t>35. Subsequent events Sale of real estate parcels in Hudson The price of the transaction was USD 0.6 million. Corporate reorganization process On September 30, 2021 the Company's Board of Directors has approved the beginning of the corporate reorganization process in the terms of article 82 and sbqs. of the General Companies Law No. 19,550, the Income Tax Law No. 20,628, amendments and regulations, CNV’s Rules and the Listing Regulations of BYMA, by which IRSA Inversiones y Representaciones SA (“IRSA”), acting as the absorbing company, will merge by absorption with IRSA PC, as the absorbed company. In this regard, the Board of Directors has approved: (i) the individual and special merger financial statements as of June 30, 2021; (ii) the consolidated and special merger financial statements as of June 30, 2021; (iii) the subscription of the Prior Merger Agreement between both companies and (iv) establish the effective date of reorganization on July 1, 2021. The merger is subject to the approval of the shareholders' meeting of both companies, which will be held once both companies have the administrative approval of the United States Securities and Exchange Commission, an entity to which they are subject because both companies’ shares are listed in markets that operate in said jurisdiction. Likewise, and within the framework of the reorganization process, the Board of Directors has approved the exchange ratio, which has been established at 1.40 IRSA shares for each IRSA PC share, which is equivalent to 0.56 IRSA GDS for each ADS of IRSA PC.</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4" t="inlineStr">
        <is>
          <t>Basis of preparation of the Consolidated Financial Statements</t>
        </is>
      </c>
      <c r="B3" s="4" t="inlineStr">
        <is>
          <t>(a) Basis of preparation These Consolidated Financial Statements have been prepared in accordance with International Financial Reporting Standards (“IFRS”) issued by International Accounting Standards Board (“IASB”) and interpretations issued by the International Financial Reporting Interpretations Committe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whether economy is categorized as hyperinflationary the provisions of IAS 29, details a series of factors to be considered, including the existence of a cumulative inflation rate in the three years preceding the measurement that approximates or exceeds 100%. It is for this reason that, in accordance with IAS 29, Argentina must be considered a country with highly inflationary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in fine of the General Companies Law No. 19,550 (1984 revision), as amended, shall con 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current measuring unit set forth in IAS 29 in their annual, interim and special Financial Statements closed on or after December 31, 2018. Pursuant to IAS 29, the Financial Statements of an entity whose functional currency is that of a high inflationary economy should be reported in terms of the measuring unit current as of the date of the Financial Statements. All the amounts included in the Statements of Financial Position which are not stated in terms of the measuring unit current as of the date of the Financial Statements should be restated applying the general price index. All items in the Consolidated Statements of Income and Other Comprehensive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Argentine Federation of Professional Councils of Economic Sciences (FACPCE) based on the price indexes published by the Argentine Institute of Statistics and Census (INDEC). The principal inflation adjustment procedures are the following: - Monetary assets and liabilities that are recorded in the current currency as of the balance sheet closing date are not restated because they are already stated in terms of the currency unit current as of the date of the Financial Statements. - Non-monetary assets and liabilities are recorded at cost as of the balance sheet date, and equity components are restated applying the relevant adjustment ratios. - All items in the Consolidated Statements of Income and Other Comprehensive Income are restated applying the relevant conversion factors. - The effect of inflation on the Group’s net monetary position is included in the consolidated statements of comprehensive income and other comprehensive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The resulting amount was included in the “Capital adjustment” account. - Other comprehensive income / (loss) was restated as from each accounting allocation. - The other reserves in the Consolidated Statements of Income and Other Comprehensive Income were restated as of the initial application date, i.e., June 30, 2016. The inflation index to be used according to Resolution No. 539/18, is determined based on the Wholesale Price Index (IPIM) until 2016, considering for the months of November and December 2015 the average variation of Consumer Price indexes (CPI) of the Autonomous City of Buenos Aires, because during those two months there were no national IPIM measurements. Since January 2017, the National Consumer Price Index (National CPI) will be considered. The tables below show the evolution of these indices in the last two fiscal years and as of June 30, 2021 according to official statistics (INDEC) following the guidelines described in Resolution 539/18 Annual price variation June 30, 2019 June 30, 2020 June 30, 2021 Three years accumulated as of June 30, 2021 56 % 43 % 50 % 234 % As a consequence of the aforementioned, these Financial Statements as of June 30, 2021 were restated in accordance with IAS 29. (b) Current and non-current classification The presentation in the statements of financial position distinguishes between current and non-current assets and liabilities, according to the operating cycle of each of the activities. Current assets and liabilities include assets and liabilities that are realized or settled within 12 months after the year-end date. All other assets and liabilities are classified as non-current. Current (income tax payable) and deferred tax assets and liabilities are presented separately from each other and from other assets and liabilities, as current and non-current, respectively. (c) Presentation currency The Consolidated Financial Statements are presented in millions of Argentine Pesos. Unless otherwise stated or the context otherwise requires, references to “Peso amounts” or “ARS”, are to Argentine Pesos, and references to “USD” or “US dollars” are to United States dollars. (d) End of the fiscal year The fiscal year begins on July 1 and ends on June 30 each year. (e) Accounting conventions See Note 2.2 to 2.31 the accounting policies applicable to each item. (f) Cash flows The Group reports cash flows from operating activities using the indirect method. Interest paid is presented within cash used in financing activities. Interest received is presented within cash generated by investing activities, with the exception of the interest generated by operating credits, included in “other operating results, net” in the Consolidated Statements of Income and Other Comprehensive Income. The acquisitions and disposals of investment properties are disclosed as cash from investing activities because this most appropriately reflects the Group’s business activities. Cash flows in respect of trading properties are disclosed as cash from operating activities because these assets are sold in the ordinary course of business. (g) Use of estimates The preparation of Financial Statements at a certain date requires the Company’s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consolidated Financial Statements. The most significant judgments made by Management in applying the Group’s accounting policies and the major estimates and significant judgments are described in Note 3.</t>
        </is>
      </c>
    </row>
    <row r="4">
      <c r="A4" s="4" t="inlineStr">
        <is>
          <t>New accounting standards</t>
        </is>
      </c>
      <c r="B4" s="4" t="inlineStr">
        <is>
          <t>The following standards, amendments and interpretations have been published by the IASB and by the IFRIC. Below we outline the standards, amendments and interpretations that may potentially have an impact on the Group at the time of application. Standards and amendments adopted by the Group: Standards and amendments Description Date of application by the Group Covid-19-related Rent Concessions - Amendments to IFRS 16. As a result of the COVID-19 pandemic, rent concessions have been granted to lessees.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06-30-2021 The adoption of these standards, amendments and interpretations adopted mentioned above, do not have a material impact on the Group. Standards and amendments not adopted yet by the Group: Standards and amendments Description Date of application by the Group Accounting Policy Disclosures - Amendment to IAS 1 and Practical Statement 2 The IASB amended IAS 1 to require entities to disclose their material accounting policies rather than their significant accounting policies. The amendments define what it implies and how to identify material accounting policy information. They also clarify that it is not necessary to disclose immaterial accounting policy. If it is disclosed should not overshadow material accounting information. To support this amendment, the IASB also amended IFRS Practical Statement 2 on “Making materiality related judgments” to advise on how to apply the concept of materiality to disclosure of accounting policies. 01-01-2023 Definition of accounting estimates - Amendments to IAS 8. The amendment to IAS 8 “Accounting Policies, Changes in Accounting Estimates and Errors” clarifies how entit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o the current exercise. 01-01-2023 Amendment to IAS 1.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In May 2020, the IASB issued an Exposure Draft proposing to defer the effective date of the amendments to January 1, 2023. 06-30-2023 Amendment to IAS 37.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06-30-2023 Property, Plant and Equipment: Proceeds before intended use - Amendments to IAS 16.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06-30-2023 Reference to the Conceptual Framework - Amendments to IFRS 3.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06-30-2023 Annual improvements to IFRS 2018-2020 standards. The following improvements were finalized in May 2020: • IFRS 9 Financial Instruments -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 IFRS 1 First-time Adoption of International Financial Reporting Standards - allows entities that have measured their assets and liabilities at carrying amounts recorded in their parent’s books to also measure any cumulative translation differences using the amounts reported by the parent. This amendment will also apply to associates and joint ventures that have taken the same IFRS 1 exemption. • IAS 41 Agriculture - removal of the requirement for entities to exclude cash flows for taxation when measuring fair value under IAS 41. This amendment is intended to align with the requirement in the standard to discount cash flows on a post-tax basis. 06-30-2023 Deferred tax - Amendments to IAS 12. The IASB issued amendments to IAS 12 that clarifies how companies account for deferred tax related to assets and liabilities that arise from a single transaction. The effects of these amendments essentially mean that the initial recognition exception is not available for transactions that involve the recognition of both an asset and a liability, such as leases and decommissioning obligations. 06-30-2024 Management is studying the impact that these new regulations and modifications will have for the Group. At the date of issuance of these consolidated Financial Statements, there are no other standards or modifications issued by the IASB that are not yet effective and are expected to have a significant effect on the Group.</t>
        </is>
      </c>
    </row>
    <row r="5">
      <c r="A5" s="4" t="inlineStr">
        <is>
          <t>Scope of consolidation</t>
        </is>
      </c>
      <c r="B5" s="4" t="inlineStr">
        <is>
          <t>(a) Subsidiaries Subsidiaries are all entities (including structured entities) over which the Group has control. The Group controls an entity when the Group is exposed to, or has rights to, variable returns from its investment in the entity and has the ability to effect such returns through its power over the entity. The Group also analyzes whether there is control when it does not hold more than 50% of the voting rights of an entity but does have capacity to define its relevant activities because of de-facto control. There may be de-facto control where the relative size of voting rights held by the Group in an entity in relation to the size and dilution of other shareholders gives the Group power to define the relevant activities of such entity. Subsidiaries are fully consolidated from the date on which control is transferred to the Group. They are deconsolidated from the date control ceases. The Group uses the acquisition method of accounting to account for business combinations. The consideration transferred for the acquisition of a subsidiary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IFRS 3 “Business Combination” allows up to 12 months to finalize the accounting for a business combination. Where the accounting for a business combination is not complete by the end of the reporting period in which the business combination occurred, the Group reports provisional amounts. The Group has elected to recognize acquisition of assets or group of assets carried out between entities under common control that also qualify as “Business Combination” according to IFRS 3, using the acquisition method. The Group recognizes any non-controlling interest in the acquiree on an acquisition-by-acquisition basis either at fair value or at the non-controlling interest’s proportionate share of the acquirer’s net assets. The Group chooses the method to be used on case-by-case basis. The amount by which the aggregate of the fair value of consideration transferred, the acquisition date fair value of the Group’s previously held interest and any non-controlling interest exceeds the fair value of the assets and liabilitie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Consolidated Statements of Income and Other Comprehensive Income as “Bargain purchase gains”. Inter-company transactions, balances and unrealized gains on transactions between or among group companies are eliminated. Unrealized losses are also eliminated. Accounting policies of subsidiaries are changed where necessary to ensure consistency with the policies adopted by the Group. The majority of subsidiaries have the same year-end as the Group, however, a small number of subsidiaries have non-coterminous year-ends. In these circumstances, special-purpose Financial Statements prepared as of June 30 of each year are used for purposes of the Group consolidation. The Group conducts its business through several operating and holding subsidiaries. Unless otherwise stated, the subsidiaries listed in Note 7 have share capital consisting solely of ordinary shares, which are held directly by the Group and the proportion of ownership interests held is equal to the voting rights held by the Group. The country of incorporation or registration is also their place of business. The Group takes into account both quantitative and qualitative aspects in order to determine which non-controlling interests in subsidiaries are considered significant. In quantitative terms, the Group considers significant those investments that individually represent at least 20% of the total equity attributable to non-controlling interest in subsidiaries at each year-end. Therefore, in qualitative terms, the Group considers, among other factors, the specific risks to which each company is exposed, their returns and the importance that each of them has for the Group. Summarized financial information on subsidiaries with material non-controlling interests and other information are included in Note 7. (b) Changes in ownership interests in subsidiaries without change of control Transactions with non-controlling interests that do not result in loss of control are accounted for as equity transactions, that is to say as transactions with the owners in their capacity as owners. The amount recorded is the difference between the fair value of any consideration paid and/or collected and the relevant share acquired and/or transferred of the carrying value of net assets of the subsidiary. (c) Disposal of subsidiaries with loss of control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generally accompanying a shareholding of between 20% and less than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the Consolidated Statements of Income and Other Comprehensive Income, and its share of post-acquisition movements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any impairment as the difference between the recoverable amount of the associate and it is carrying value and recognizes the impairment loss within “Share of profit of associates and joint ventures line item” in the Consolidated Statements of Income and Other Comprehensive Income. Profits and losses resulting from upstream and downstream transactions between the Group and its associate are recognized in the Group’s Financial Statements only to the extent of any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For purposes of including the earnings of associates by applying the equity method, the Group uses Financial Statements of the associates as of the same date or a later date, provided the difference between the reporting date of the associate and that of the Group is no longer than three months. In these cases, the Group assesses and adjusts the results of such associates for material transactions or other material events occurred during the interim period. The Group takes into account both quantitative and qualitative aspects in order to determine which non-controlling interests in associates are considered significant. In quantitative terms, investments that individually represent at least 20% of equity in earnings of joint ventures in the Consolidated Statements of Income and Other Comprehensive Income and, simultaneously, at least 20% of all investments in joint ventures total equity attributable to non-controlling interest in associates at each year-end are considered significant. Therefore, in qualitative terms, the Group considers, among other factors, the specific risks to which each company is exposed, their returns and the importance that each company has for the Group. Summarized financial information and other information for associates is included in Note 8. (e) Join t arrangemen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of accounting, pursuant to which interests in joint ventures are initially recognized in the Consolidated Statements of Financial Position at cost and adjusted thereafter to recognize the Group’s share of the post-acquisition of profits or losses and movements in Other Comprehensive Income in the Consolidated Statements of Income and Other Comprehensive Income, respectively. When the Group’s share of losses in a joint venture equals or exceeds its interests in the joint ventures (which includes any long-term interests that, in substance, form part of the Group’s net investment in the joint ventures), the Group does not recognize further losses, unless it has incurred obligations or made payments on behalf of the joint ventures. The Group determines at each reporting date whether there is any objective evidence that the investment in a joint venture is impaired. If this is the case, the Group calculates the amount of impairment as the difference between the recoverable amount of the joint venture and its carrying value and recognizes the amount adjacent to share of profit of associates and joint ventures in the Consolidated Statements of Income and Other Comprehensive Income.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The Group takes into account both quantitative and qualitative aspects in order to determine which non-controlling interests in joint ventures are considered significant. In quantitative terms, the investments that individually represent at least 20% of equity in earnings of joint ventures in the Consolidated Statements of Income and Other Comprehensive Income and, simultaneously, at least 20% the total equity attributable to non-controlling interest in joint ventures at each year-end are considered significant. Therefore, in qualitative terms the Group considers, among other factors, the specific risks to which each company is exposed to, their returns and the importance that each company has for the Group. Summarized financial information and other information for significant joint ventures is included in Note 8.</t>
        </is>
      </c>
    </row>
    <row r="6">
      <c r="A6" s="4" t="inlineStr">
        <is>
          <t>Segment reporting</t>
        </is>
      </c>
      <c r="B6" s="4" t="inlineStr">
        <is>
          <t>Operating segments are reported in a manner consistent with the internal reporting provided to the Chief Operating Decision Maker (“CODM”) the Group’s Executive Committee. This CODM is responsible for allocating resources and assessing performance of the operating segments. The operating segments are described in Note 6.</t>
        </is>
      </c>
    </row>
    <row r="7">
      <c r="A7" s="4" t="inlineStr">
        <is>
          <t>Foreign currency translation</t>
        </is>
      </c>
      <c r="B7" s="4" t="inlineStr">
        <is>
          <t>(a) Functional and presentation currency Items included in the Financial Statements of each of the Group’s entities are measured using the currency of the primary economic environment in which the entity operates (‘the functional currency’). These Financial Statements are presented in Argentine Pesos, which is the Group’s presentation currency. (b) Transactions and balances in foreign currency Foreign currency transactions are translated into Argentine Pesos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profit or loss for the year. Foreign exchange gains and losses are presented in the Consolidated Statements of Income and Other Comprehensive Income within finance income and finance costs, as appropriate, unless they are capitalized as explained in Note 2.19.</t>
        </is>
      </c>
    </row>
    <row r="8">
      <c r="A8" s="4" t="inlineStr">
        <is>
          <t>Investment properties</t>
        </is>
      </c>
      <c r="B8" s="4" t="inlineStr">
        <is>
          <t>Investment properties are those properties owned by the Group that are held either to earn long-term rental income or for capital appreciation and that are not occupied by the Group for its own operations. Properties occupied by associates or joint ventures are accounted for as investment properties in these Consolidated Financial Statements. Investment properties also include properties that are being constructed or developed for future use as investment property. The Group also classifies land whose future use has not been determined yet as investment property. Additionally, the Group recognizes economically “buildable potentials” in those properties that meet the following requirements: a) have buildable potential that are legally viable based on the application of approved Planning Codes and / or specific Ordinances. and b) have a commercial viability either due to their realization market or their constructive feasibility (see Note 9). If due to regulatory or legal regulations and commercial and/or economic aspects, the buildable potential can only be made by the Group and it has not been built yet, the asset value is not recognized. When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y under IAS 40 “Investment Property”. The Group’s investment properties primarily comprise the Group’s portfolio of shopping malls and offices, certain property under development and other undeveloped land.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s to start operating. Capitalized costs include mainly the part attributable to third-party service costs, as well as the materials necessary for construction. Capitalization of such costs ceases when the property reaches the operating conditions indicated above. Direct expenses related to lease contract negotiation (as well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The capitalization of finance costs is suspended if there are prolonged periods when development activity is interrupted. Finance cost is also capitalized on the purchase cost of land or property acquired specifically for redevelopment in the short term but only when activities necessary to prepare the asset for redevelopment are in progress. After initial recognition, investment properties are carried at fair value. Investment properties that are being redeveloped for continuing use as investment properties or for which the market has become less active, continues to be measured at fair value. Investment properties under construction are measured at fair value if the fair value is considered to be reliably determinable. Investment properties under construction for which the fair value cannot be determined reliably, but for which the Group expects that the fair value of the property will be reliably determinable when construction is completed, are measured at cost less impairment until the fair value becomes reliably determinable or construction is completed, whichever is earlier. Fair values are determined differently depending on the type of property being measured. Generally, fair value of office buildings and land reserves is based on active market prices, adjusted, if necessary, for differences in the nature, location or condition of the specific asset (Level 2). The fair value of the Group’s portfolio of Shopping Malls is based on discounted cash flow projections. This method of valuation is commonly used in the shopping mall industry in the region where the Group conducts its operations (Level 3). As required by Resolution 576/10 of the CNV, valuations are performed as of the financial position date by accredited professional appraisers who have recognized and relevant professional qualifications and have recent experience in the location and category of the investment property being valued. These valuations form the basis for the carrying amounts in the consolidated Financial Statements. The fair value of investment property reflects, among other things, rental income from current leases and other assumptions market participants would make when pricing the property under current market conditions. Subsequent expenditure is capitalized to the asset’s carrying amount only when it is probable that future economic benefits associated with the expenditure will flow to the Group and the cost of the asset can be measured reliably. All other repairs and maintenance costs are expensed when incurred. When part of an investment property is replaced, the carrying amount of the replaced part is derecognized. Changes in fair values are recognized in the Consolidated Statements of Income and Other Comprehensive Income under the line item “Net gain / (loss) from fair value adjustments of investment properties”. Asset transfers, whether they are assets classified as investment properties that are transferred to other items or vice versa, can only be made when there is a change in their use, which is evidenced by: a) if an investment property it becomes occupied by the Group, it is reclassified as property, plant and equipment at the beginning of said occupation; b) when an investment property changes its use, and this is evidenced by a development process to prepare it for sale, the property is transferred to properties for sale; c) if the Group’s occupation of a property ends, it is reclassified from property, plant and equipment to properties for sale; or d) the commencement of operating lease operations with a third party, whereby the properties for sale are transferred to investment properties. The transfer of investment properties to other items is carried out at the fair value of the asset on the date of change of use and said fair value is the cost of the property for the purposes of subsequent accounting according to the applicable standard. If an owner-occupied property is converted to investment property, the Group values the property at the corresponding carrying amount prior to transfer and classifies it as investment property at fair value on the date of change of use. The Group will treat any difference, as of that date, between the determined carrying amount of the property and the fair value, in the same way in which it would record a revaluation applying IAS 16. A transfer from inventories to Investment properties, will be accounted by recognizing the result between its previous book value and its fair value and any difference between the fair value of the property at that date and its previous carrying amount will be recognized in the result of the period. The Group may sell an investment property when it considers it is not core to its ongoing rental business activities. Where the Group disposes of a property at fair value in an arm’s length transaction, the carrying value immediately prior to the sale is adjusted to the transaction price, and the adjustment is recorded in the Consolidated Statements of Income and Other Comprehensive Income in the line “Net (loss) / gain from fair value adjustments of investment properties”. Investment properties are derecognized when they are disposed of or when they are permanently withdrawn from use and no future economic benefits are expected to arise from their disposal. The disposal of properties is recognized when the significant risks and rewards have been transferred to the buyer. As for unconditional agreements, proceeds are recognized when legal title to property passes to the buyer and the buyer intends to make the respective payment therefor. In the case of conditional agreements, the disposal is accounted for where such conditions have been met. Where consideration receivable for the sale of the properties is deferred, it is discounted to present value. The difference between the discounted amount and the amount receivable is treated as interest income and recognized over the period using the effective interest method. Direct expenses related to the sale are recognized in the line “other operating results, net” in the Consolidated Statements of Income and Other Comprehensive Income at the time they are incurred.</t>
        </is>
      </c>
    </row>
    <row r="9">
      <c r="A9" s="4" t="inlineStr">
        <is>
          <t>Property, plant and equipment</t>
        </is>
      </c>
      <c r="B9" s="4" t="inlineStr">
        <is>
          <t>This category primarily comprises buildings or portions of a building used for administrative purposes, machines, computers and other equipment, motor vehicles, furniture, fixtures and fittings and improvements to the Group’s corporate offices. All property, plant and equipment (“PPE”) is stated at historical cost less depreciation and accumulated impairment, if any. Historical cost includes expenditure that is directly attributable to the acquisition of the items. For properties under development, capitalization of costs includes not only financial costs, but also all costs directly attributable to works in process, from commencement of construction until it is completed and property is in condition to start operating. Capitalized costs include mainly the part attributable to third-party service costs, as well as the materials necessary for construction. Capitalization of such costs ceases when the property reaches the operating conditions indicated above. Borrowing costs are directly incurred for the purpose of acquiring, constructing or producing a qualifying PPE are capitalized as part of its cost. A qualifying PPE is an asset that necessarily takes a substantial period of time to get ready for its intended use. Borrowing costs are capitalized during the period of construction or production of the eligible asset; such capitalization ceases once the necessary activities for the asset to have the intended use have been completed, or else capitalization is suspended while construction activity is suspended. Subsequent costs are included in the asset’s carrying amount or recognized as a separate asset, as appropriate, only when it is probable that future economic benefits associated with the item will flow to the Group and the cost of the item can be measured reliably. Such costs may include the cost of improvements and replacement of parts as they meet the conditions to be capitalized the carrying amount of those parts that are replaced is derecognized. Repairs and maintenance are charged to the Consolidated Statements of Income and Other Comprehensive Income during the financial period in which they are incurred. Depreciation, based on a component approach, is calculated using the straight-line method to allocate the cost over the assets’ estimated useful lives. As of June 30, 2021 useful lives are as follows: Other buildings and facilities Between 1 and 22 years Furniture and fixtures Between 3 and 10 years Machinery and equipment Between 1 and 10 years Vehicles 5 years Other 3 years As of each period-end, an evaluation is performed to determine the existence of indicators of any decrease in recoverable value or useful life of assets. If there are any indicators, the recoverable amount and/or residual useful life of impaired asset(s) is estimated, and an impairment adjustment is made, if applicable. As of each year-end, the residual useful life of assets is estimated and adjusted, if necessary. An asset’s carrying amount is written down immediately to its recoverable amount if its carrying amount is greater than its estimated recoverable amount (see Note 2.10.). Gains from the sale of these assets are recognized when control has been transferred to the buyer. This will normally take place on unconditional exchange, generally when legal title passes to the buyer and it is probable that the buyer will pay. For conditional exchanges, sales are recognized when these conditions are satisfied. Gains and losses on disposals are determined by comparing the proceeds, net of direct expenses related to those proceeds, with carrying amount at the date of each transaction. Gains and losses from the disposal of property, plant and equipment items are recognized within “Other operating results, net” in the Consolidated Statements of Income and Other Comprehensive Income.</t>
        </is>
      </c>
    </row>
    <row r="10">
      <c r="A10" s="4" t="inlineStr">
        <is>
          <t>Leases</t>
        </is>
      </c>
      <c r="B10" s="4" t="inlineStr">
        <is>
          <t>The Group’s leases are recognized and valued in accordance with IFRS 16, the Group recognizes the asset for the right of use and a liability at present value with respect to those contracts that meet the definition of a lease in accordance with the standard. A Group company is the lessor: A Group company is the lessee: Leases within the exception of IFRS 16, in which the Group acts as lessee, are charged to loss at the time they are accrued. They mainly include contracts with maturities of less than one year and / or non-material value.</t>
        </is>
      </c>
    </row>
    <row r="11">
      <c r="A11" s="4" t="inlineStr">
        <is>
          <t>Intangible assets</t>
        </is>
      </c>
      <c r="B11" s="4" t="inlineStr">
        <is>
          <t>(a) Goodwill Goodwill represents future economic benefits arising from assets that are not capable of being individually identified and separately recognized by the Group on an acquisition. Goodwill is initially measured as the difference between the fair value of the consideration transferred, plus the amount of non-controlling interest in the acquisition and, in business combinations achieved in stages, the acquisition-date fair value of the previously held equity interest in the acquisition; and the net fair value of the identifiable assets and liabilities assumed on the acquisition date. At acquisition goodwill is allocated to those cash generating units expected to benefit from the acquisition for the purpose of impairment (see Note 2.10.). Following initial recognition, goodwill is measured at cost less any accumulated impairment losses. Goodwill arising on the acquisition of subsidiaries is included within “Intangible assets” in the statements of financial position. Goodwill may also arise upon investments in associates and joint ventures, calculated as the surplus of the cost of investment over the Group’s share of the fair value of the net identifiable assets. Such goodwill is recorded within investments in associates or joint ventures. Goodwill is not amortized but tested for impairment at each fiscal year end, or more frequently if there is an indication of impairment. (b) Software Acquired computer software licenses are capitalized based on of the costs incurred to acquire and bring to use the specific software. These costs are amortized over their estimated useful lives between 3 and 5 years.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i) it is technically feasible to complete the software product so that it will be available for use; (ii) management intends to complete the software product and use or sell it; (iii) there is an ability to use or sell the software product; (iv) it can be demonstrated how the software product will generate probable future economic benefits; (v) adequate technical, financial and other resources to complete the development and to use or sell the software product are available; and (vi) the expenditure attributable to the software product during its development can be reliably measured. Directly attributable costs that are capitalized as part of the software product include the software development employee costs and an appropriate portion of relevant overheads. Other development expenditures that do not meet these criteria are recognized as an expense as incurred. Development costs previously recognized as an expense are not recognized as an asset in a subsequent period. Computer software development costs recognized as assets are amortized over their estimated useful lives, which does not exceed 5 years. (c) Right to receive units (barte rs ) The Group also enters into barter transactions where the Group normally exchanges undeveloped parcels of land with third-party developers for future property to be constructed on the bartered land. The Group generally receives monetary assets as part of the transactions and/or a right to receive future units to be constructed by developers. Such rights are initially recognized at cost (which is the fair value of the land assigned) and such rights are not adjusted later, unless there is any sign of impairment.</t>
        </is>
      </c>
    </row>
    <row r="12">
      <c r="A12" s="4" t="inlineStr">
        <is>
          <t>Impairment of assets</t>
        </is>
      </c>
      <c r="B12" s="4" t="inlineStr">
        <is>
          <t>(a) Goodwill For the purpose of impairment testing, assets are grouped at the lowest levels for which there are separately identifiable cash flows, referred to as cash-generating units. In order to determine whether any impairment loss should be recognized, the book value of cash-generating units or cash generating unit groups is compared against its recoverable value. Net book value of cash-generating units and cash generating unit groups include goodwill and assets with limited useful life (such as, investment properties, property, plant and equipment, intangible assets and working capital). If the recoverable amount of the cash-generating unit is less than the carrying amount of the unit, the impairment loss is allocated first to reduce the carrying amount of any goodwill allocated to the unit and then to the other assets of the unit pro rata on the basis of the carrying amount of each asset in the unit. Impairment losses recognized for goodwill are included in the Consolidated Statements of Income and Other Comprehensive Income and are not reversed in a subsequent period. The recoverable amount of a cash-generating unit is the higher of fair value less costs-to-sell and value-in-use. The fair value is the amount at which a cash-generating unit may be sold in a current transaction between unrelated, willing and duly informed parties. Value-in-use is the present value of all estimated future cash flows expected to be derived from cash-generating units or cash-generating unit groups. (b) Property, plant and equipment and defined-lived intangible assets At the date of each statements of financial position, the Group reviews the carrying amounts of its property, plant and equipment, and limited-duration intangible assets to determine whether there is any indication that those assets have suffered an impairment loss. If any such indication exists, the recoverable amount of the asset is estimated in order to determine the extent, if any, of the impairment loss. When the asset does not generate cash flows independently of other assets, the Group estimates the recoverable amount of the cash-generating unit to which the asset belongs. If the recoverable amount of an asset or cash-generating unit is estimated to be less than its carrying amount, the carrying amount of the asset or cash-generating unit is reduced to its recoverable amount. An impairment loss is recognized immediately in the Consolidated Statements of Income and Other Comprehensive Income. Assets or cash-generating units that have suffered an impairment loss are revised as of each year-end date to assess a potential reversal of such impairment. The impairment loss recognized in prior fiscal years may only be reversed if there has been a change in the estimates used to assess the recoverable value of assets or the cash-generating unit since the recognition of the impairment loss. Where an impairment loss subsequently reverses the carrying amount of the asset or cash-generating unit is increased to the revised estimate of its recoverable amount, not to exceed the carrying amount that would have been determined if no impairment loss had been recognized for the asset or cash-generating unit in prior years. A reversal of an impairment loss is recognized in the Consolidated Statements of Income and Other Comprehensive Income.</t>
        </is>
      </c>
    </row>
    <row r="13">
      <c r="A13" s="4" t="inlineStr">
        <is>
          <t>Trading properties</t>
        </is>
      </c>
      <c r="B13" s="4" t="inlineStr">
        <is>
          <t>Trading properties comprise those properties either intended for sale or in the process of construction for sale. Trading properties are carried at the lower of cost and net realizable value. Where there is a change in use of investment properties evidenced by the commencement of development with a view to sale, the properties are reclassified as trading properties at cost, which is the carrying value at the date of change in use. They are subsequently carried at the lower of cost and net realizable value. Cost comprises all direct costs of purchase, costs of conversion and other costs incurred in bringing the trading properties to their present location and condition. Net realizable value is the estimated selling price of a property in the ordinary course of business less costs to complete and selling expenses. If the net realizable value is lower than the carrying amount, a write-down is recognized in the amount by which the carrying amount exceeds its net realizable value. Write-downs are reversed when circumstances that caused the write-down cease to exist, or when net realizable value increases.</t>
        </is>
      </c>
    </row>
    <row r="14">
      <c r="A14" s="4" t="inlineStr">
        <is>
          <t>Inventories</t>
        </is>
      </c>
      <c r="B14" s="4" t="inlineStr">
        <is>
          <t xml:space="preserve">Inventories mainly include materials, supplies or other assets required to offer different services. Supplies and other materials and assets classified in this category are measured at the lower of cost or net realizable value. The cost of supplies, materials and other assets is determined using the weighted average cost method. </t>
        </is>
      </c>
    </row>
    <row r="15">
      <c r="A15" s="4" t="inlineStr">
        <is>
          <t>Financial instruments</t>
        </is>
      </c>
      <c r="B15" s="4" t="inlineStr">
        <is>
          <t>The Group classifies financial assets in the following categories: those to be measured at fair value and those to be measured at amortized cost. This classification depends on whether the financial asset is a debt or equity instrument. Debt instruments A debt instrument is classified at amortized cost only if both of the following criteria are met: (i) the objective of the Group’s business model is to hold the asset to collect the contractual cash flows; and (ii) the contractual terms give rise on specified dates to cash derived solely from payments of principal and interest due on the principal outstanding. The nature of any derivatives embedded in the debt instrument are considered in determining whether the cash flows of the instrument are derived solely from payment of principal and interest due on the principal outstanding and are not accounted for separately. If either of the two criteria above is not met, the debt instrument is classified at “fair value through profit or loss”. The Group has not designated any debt instruments as measured at fair value through profit or loss to eliminate or significantly reduce an accounting mismatch. Changes in fair values and gains from disposal of financial assets at fair value through profit or loss are recorded within “Financial results, net” in the Consolidated Statements of Income and Other Comprehensive Income. Equity instruments All equity instruments, which are neither subsidiaries, associate companies nor joint ventures of the Group, are measured at fair value. Equity instruments that are held for trading are measured at fair value through profit or loss. For all other equity instruments, the Group can make an irrevocable election at initial recognition to recognize changes in fair value through other comprehensive income rather than profit or loss. The Group decided to recognize changes in fair value of equity instruments through changes in profit or los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the Consolidated Statements of Income and Other Comprehensive Income. Regular purchases and sales of financial assets are recognized on the date on which the Group commits to purchase or sell the asset. Financial assets are derecognized when the rights to receive cash flows from the investments have expired or have been transferred and the Group has transferred substantially all risks and rewards of ownership. In general, the Group uses the transaction price to ascertain the fair value of a financial instrument on initial recognition. In the other cases, the Group records a gain or loss on initial recognition only if the fair value of the financial instrument can be supported by other comparable transactions observable in the market for the same type of instrument or if based on a technical valuation that only inputs observable market data. Unrecognized gains or losses on initial recognition of a financial asset are recognized later on, only to the extent they arise from a change in factors (including time) that market participants would consider upon setting the price. Gains/losses on debt instruments measured at amortized cost and not identified for hedging purposes are charged to income where the financial assets are derecognized or an impairment loss is recognized, and during the amortization process under the effective interest method. The Group is required to reclassify all affected debt investments when and only when its business model for managing those assets changes. The Group assesses at the end of each reporting period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can be reliably estimated. The amount of the impairment is measured as the difference between the asset’s carrying amount and the present value of estimated future cash flows (excluding future credit losses that have not been incurred) discounted at the financial asset’s original effective interest rate. Financial assets and liabilities are offset and the net amount reported in the Statements of Financial Position when there is a legally enforceable right to offset the recognized amounts and there is an intention to settle on a net basis, or realize the asset and settle the liability simultaneously.</t>
        </is>
      </c>
    </row>
    <row r="16">
      <c r="A16" s="4" t="inlineStr">
        <is>
          <t>Derivative financial instruments and hedging activities</t>
        </is>
      </c>
      <c r="B16" s="4" t="inlineStr">
        <is>
          <t>Derivative financial instruments are initially recognized at fair value. The method of recognizing the resulting gain or loss depends on whether the derivative is designated as a hedging instrument, and if so, the nature of the item being hedged. The Group manages exposures to various risks using hedging instruments that provide the appropriate economic outcome. The Group does not use derivative financial instruments for speculative purposes. To date, the Group has used future and forward contracts, as appropriate. The Group’s policy is to apply hedge accounting to hedging relationships where it is permissible under IFRS 9, practical to do so and its application reduces volatility, but transactions that may be effective hedges in economic terms may not always qualify for hedge accounting under IFRS 9. To date the Group has not applied hedge accounting to any of its derivative financial instruments. Trading derivatives are classified as a current asset or liability in the statements of financial position. Gains and losses on other derivatives are classified in “Financial results, net”, in the Consolidated Statements of Income and Other Comprehensive Income. The fair values of financial instruments that are traded in active markets are computed by reference to market prices. The fair value of derivative financial instruments that are not traded in an active market is determined by using valuation techniques. The Group uses its judgment to select a variety of methods and make assumptions that are mainly based on market conditions existing at the end of each reporting period.</t>
        </is>
      </c>
    </row>
    <row r="17">
      <c r="A17" s="4" t="inlineStr">
        <is>
          <t>Trade and other receivables</t>
        </is>
      </c>
      <c r="B17" s="4" t="inlineStr">
        <is>
          <t>Trade receivables are recognized initially at fair value and subsequently measured at amortized cost using the effective interest method. An allowance for doubtful accounts is recorded when there is objective evidence that the Group may not be able to collect all receivables within their original payment term. Indicators of doubtful accounts include significant financial distress of the debtor, the debtor potentially filing a petition for reorganization or bankruptcy, or any event of default or past due account. It is calculated by the expected loss method. For significant non-homogeneous receivables, the Group generally measures impairment based on an individual analysis. When they are evaluated individually, the Group recognizes the provision for impairment as the difference between the book value of the receivable and the present value of future cash flows, taking into account the existing guarantees, if applicable. This allowance for doubtful accounts considers the financial situation of the debtor, their resources, the payment history and, if applicable, the value of the guarantees provided. For non-significant homogeneous receivables, the Group assesses the impairment by grouping these receivables based on characteristics of similar risks, considering the type of asset, the delinquency condition and other relevant factors. The Group considers different factors to calculate the amount of the allowance for impairment, which, in its opinion, represents the expected losses over the life of the receivables. When determining the allowance for doubtful accounts, the Group considers, among other factors: (i) the delinquency of the receivables, (ii) the history of losses and the general behavior of the clients, (iii) the trends in volumes and terms of the receivables, (iv) the Group’s experience in credit management, (v) national and local economic trends, (vi) credit concentrations by individual size and type of credit, and (vii) the effect of other external factors. The amount of the allowance is the difference between the asset’s carrying amount and the present value of estimated future cash flows, discounted at the original effective interest rate. The carrying amount of the asset is reduced through the use of an allowance, and the amount of the loss is recognized in the Consolidated Statements of Income and Other Comprehensive Income within “Selling expenses”. Subsequent recoveries of amounts previously written off are credited against “Selling expenses” in the Consolidated Statements of Income and Other Comprehensive Income.</t>
        </is>
      </c>
    </row>
    <row r="18">
      <c r="A18" s="4" t="inlineStr">
        <is>
          <t>Tenant deposits</t>
        </is>
      </c>
      <c r="B18" s="4" t="inlineStr">
        <is>
          <t>The Group generally obtains deposits from tenants as a guarantee for returning the property at the end of the lease term in a specified good condition or for the lease payments for a period of generally 3 years. The deposits are generally equivalent to one month of lease rentals. Such deposits are treated as both a financial asset and a financial liability in accordance with IFRS 9, and they are initially recognized at fair value. The difference between fair value and cash received is considered to be part of the minimum lease payments received for the operating lease (refer to Note 2.25. for the recognition of rental income). The deposits are subsequently measured at amortized cost.</t>
        </is>
      </c>
    </row>
    <row r="19">
      <c r="A19" s="4" t="inlineStr">
        <is>
          <t>Borrowings</t>
        </is>
      </c>
      <c r="B19" s="4" t="inlineStr">
        <is>
          <t>Borrowings are recognized initially at fair value, net of transaction costs incurred. Borrowings are subsequently stated at amortized cost; any difference between the proceeds (net of transaction costs) and the redemption value is recognized as finance cost over the period of the borrowings using the effective interest method.</t>
        </is>
      </c>
    </row>
    <row r="20">
      <c r="A20" s="4" t="inlineStr">
        <is>
          <t>Borrowing costs</t>
        </is>
      </c>
      <c r="B20" s="4" t="inlineStr">
        <is>
          <t>General and specific borrowing costs (interest and foreign exchange difference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completed.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 The Group capitalizes borrowing costs on qualifying investment properties, property, plant and equipment and trading properties.</t>
        </is>
      </c>
    </row>
    <row r="21">
      <c r="A21" s="4" t="inlineStr">
        <is>
          <t>Provisions</t>
        </is>
      </c>
      <c r="B21" s="4" t="inlineStr">
        <is>
          <t>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not recognized for future operating losses. The amount of its accruals is based on up-to-date developments, estimates of the outcomes of the matters and legal counsel’s experience in contesting, litigating and settling matters. As the scope of the liabilities becomes better defined or more information is available, the Group may be required to change its estimates of future costs, which could have a material adverse effect on its results of operations and financial condition or liquidity. Provisions are measured at the present value of the cash flows expected to be required to settle the obligation using a pre-tax rate that reflects current market assessments of the time value of money and the risks specific to the obligation. The increase in provisions due to passage of time is recognized in the Consolidated Statements of Income and Other Comprehensive Income.</t>
        </is>
      </c>
    </row>
    <row r="22">
      <c r="A22" s="4" t="inlineStr">
        <is>
          <t>Employee benefits</t>
        </is>
      </c>
      <c r="B22" s="4" t="inlineStr">
        <is>
          <t>(a) Pension plans obligations The Group operates a defined contribution plan. A defined contribution plan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and prior periods. The contributions are recognized as employee benefit expense in the Consolidated Statements of Income and Other Comprehensive Income when they are due. (b)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c) Bonus plans The Group recognizes a liability and an expense for bonuses based on a formula that takes into consideration the profit attributable to the Group’s shareholders after certain adjustments. The Group recognizes a provision where contractually obliged or where there is a past practice that has created a constructive obligation.</t>
        </is>
      </c>
    </row>
    <row r="23">
      <c r="A23" s="4" t="inlineStr">
        <is>
          <t>Shared based payments</t>
        </is>
      </c>
      <c r="B23" s="4" t="inlineStr">
        <is>
          <t>The Group operates an incentive plan, under which certain selected employees, directors and top management of IRSA Propiedades Comerciales S.A., IRSA and Cresud have a right to matching shares of IRSA and Cresud, although they must hold their purchased shares and remain with the employer entity for a specified period of time. The fair value of the equity settled awards is measured at the date of grant. Management measures the fair value using the valuation technique that it considers to be the most appropriate to value each class of award. Methods used may include Black-Scholes calculations or other models as appropriate. The valuations consider factors such as non-transferability, exercise restrictions and behavioral considerations. The fair value of the share-based payment is recognized in the Consolidated Statements of Income and Other Comprehensive Income under the straight-line method over the vesting period in which the right to receive shares of IRSA and Cresud becomes irrevocable (“vesting period”); such value is based on the best available estimate of the number of shares expected to vest. Such estimate is revised if subsequent information becomes available indicating that the number of shares expected to vest differs from original estimates.</t>
        </is>
      </c>
    </row>
    <row r="24">
      <c r="A24" s="4" t="inlineStr">
        <is>
          <t>Current income tax, deferred income tax and minimum presumed income tax</t>
        </is>
      </c>
      <c r="B24" s="4" t="inlineStr">
        <is>
          <t>Tax expense for the year comprises the charge for tax currently payable and deferred taxation. Tax is recognized in the Consolidated Statements of Income and Other Comprehensive Income, except to the extent that it relates to items recognized in other comprehensive income or directly in equity, in which case, the tax is also recognized in other comprehensive income or directly in equity, respectively. Current income tax expense is calculated based on the tax laws enacted or substantially enacted at the date of the Statements of Financial Position in the countries where the Group and its subsidiaries operate and generate taxable income. Management periodically evaluates positions taken in tax returns with respect to situations in which applicable tax regulation is subject to interpretation. The Group establishes provisions where appropriate based on the amounts expected to be paid to the tax authorities. Deferred income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date of the Statements of Financial Position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ssociates and joint ventures, except for deferred income tax liabilities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Entities in Argentina are subject to the Minimum Presumed Income Tax (“MPIT”). Pursuant to this tax regime, an entity is required to pay the greater of the income tax or the MPIT. The MPIT provision is calculated on an individual entity basis at the statutory asset tax rate of 1% and is based upon the taxable assets of each company as of the end of the year, as defined by Argentine law. Any excess of the MPIT over the income tax may be carried forward and recognized as a tax credit against future income taxes payable over a 10-year period. When the Group assesses that it is probable that it will use the MPIT payment against future taxable income tax charges within the applicable 10-year period, the Group recognizes the MPIT as a current or non-current receivable, as applicable, within “Trade and other receivables” in the statements of financial position. Minimum presumed income tax was repealed by the Law No. 27,260 in section 76 for the annual periods beginning on January 1, 2019. In this respect, considering recent Instruction No. 2 issued by the Federal Administration of Public Revenue (AFIP), if the Group posts financial and tax losses, no provision for income tax would be recorded.</t>
        </is>
      </c>
    </row>
    <row r="25">
      <c r="A25" s="4" t="inlineStr">
        <is>
          <t>Cash and cash equivalents</t>
        </is>
      </c>
      <c r="B25" s="4" t="inlineStr">
        <is>
          <t>Cash and cash equivalents include cash on hand, deposits held with banks, and other short-term highly liquid investments with original maturities of three months or less and that they are subject to an insignificant risk of change in value. Cash equivalents do not include bank overdrafts.</t>
        </is>
      </c>
    </row>
    <row r="26">
      <c r="A26" s="4" t="inlineStr">
        <is>
          <t>Revenue recognition</t>
        </is>
      </c>
      <c r="B26" s="4" t="inlineStr">
        <is>
          <t>Revenue from Group’s activities is principally derived from business activities carried out in shopping malls and in rental buildings and mainly include rental income from shopping mall properties and offices leased under operating leases, admission rights, commissions and revenue from several services provided to the Group’s lessees. In accordance with IFRS 15, the Group recognizes income over time on sales contracts with clients for real estate development in which there is no alternative use to the sale to that client and has the right to demand the collection of the contract. When these conditions are not met, revenue is recognized at the time of delivery or deed, depending on each case, when the risk transfers are completed, the collection is reasonably assured and there is a price already determined. Income from satisfaction of performance obligations over time on real estate developments is recognized by measuring progress towards compliance with the obligation when it can be reliably measured. For this measurement, the Group uses the resource method, that is, the effort consumed by the entity and determines the percentage of progress based on the estimated cost of the total development. The Group’s income is recognized at the highly probable value of the consideration to which it will be entitled in exchange for transferring products or services to the client that is not expected to undergo significant reversals. · Shopping malls portfolio Primarily comprises rental income from shopping mall property leases, admission rights, commissions and revenue from several services provided to the Group’s lessees. The Argentine Civil and Commercial Code section 1221 provides that tenants may rescind commercial lease within the initial six months by means of written notification. If option is used within the first year of the lease, the Tenant shall pay the Lessor, as compensation, the equivalent of one-and-a-half month’s rent, and one month’s rent if the tenant makes use of the option after that period. Given that the rule does not provide for advance notice, Lease Agreements include a provision whereby the lessee must give at least 60 days advance notice of its intention to terminate the lease. The exercise of such early termination could materially and adversely affect the Group. The Group has determined that, in all operating leases, the lease term for accounting purposes matches the term of the contract. The Group concluded that, even though a lease is cancellable under law, tenants would incur significant “economic penalties” if the leases are terminated prior to expiry. The Group considered that these economic penalties are of such amount that continuation of the lease contracts by tenants appears to be reasonably certain at the inception of the respective agreements. The Group reached this conclusion based on factors such as: (i) the strategic geographical location and accessibility to customers of the Group’s investment properties; (ii) the nature and tenure of tenants (mostly well-known local and international retail chains); (iii) limited availability of identical revenue-producing space in the areas where the Group’s investment properties are located; (iv) the tenants’ brand image and other competitive considerations; (v) tenants’ significant expenses incurred in renovation, maintenance and improvements on the leased space to fit their own image; (vi) the majority of the Group’s tenants only have stores in shopping malls with a few or none street stores. See details in Note 24. Lessees of rental space located within shopping malls are generally required to pay the higher of: (i) a base monthly rent (the “Base Rent”) and (ii) a specific percentage of gross monthly sales recorded by the Lessee (the “Contingent Rent”), which generally ranges between 2% and 12% of the lessees’ gross sales. In addition, in accordance with the standard terms of the typical commercial lease, the Base Rent is usually increased at that time by the Consumer Price Index (CPI) in Argentina. In addition, some leases include provisions that set forth variable rent based on specific volumes of sales revenue and other types of ratios. Rental income from shopping mall properties leased out under operating leases is recognized in the Consolidated Statements of Income and Other Comprehensive Income on a straight-line basis over the term of the leases. When lease incentives are granted, they are recognized as an integral part of the net consideration for the use of the property and are therefore recognized on the same straight-line basis. Contingent rents, being lease payments that are not fixed at the inception of a lease, are recorded as income in the periods in which they are known and can be determined. Rent reviews are recognized when such reviews have been agreed with tenants. Tenants in the Group’s shopping mall are also generally charged a non-refundable admission right upon entering a lease contract or renewing an existing one. Admission rights are treated as additional rental income and recognized in the Consolidated Statements of Income and Other Comprehensive Income on a straight-line basis over the term of the respective lease agreement. The Group acts as its own leasing agent for arranging and closing lease agreements for its shopping malls properties and consequently earns letting fees. Letting fees are paid by tenants upon the successful closing of an agreement. A transaction is considered successfully concluded when both parties have signed the related lease contract. Letting fees received by the Group are treated as additional rental income and are recognized in the Consolidated Statements of Income and Other Comprehensive Income on a straight-line basis over the term of the lease agreements. Lease contracts also provide that common area maintenance (“CAM”) of the Group’s shopping malls are borne by the corresponding lessees, generally on a pro rata basis. CAM include all such expenses convenient and necessary for various purposes including, but not limited to, the operation, maintenance, management, safety, preservation, repair, supervision, insurance and enhancement of the shopping malls. The lessor is responsible for determining the need and suitability of incurring a common area service charge. The Group makes the original payment for such expenses, which are then reimbursed by the lessees. The Group considered that it acts as a principal in these cases. Service charge income related to CAM is presented separately from property operating expenses. Property operating expenses are expensed as incurred. Under the terms of the leases, lessees also agree to participate in collective promotion funds (“CPF”) to be used in advertising and promoting the Group’s shopping malls. Each lessee’s participation generally equals a percentage calculated based on the monthly accrued rental prices. Revenue so derived is also included under rental income and services segregated from advertising and promotion expenses. Such expenses are charged to income when incurred. On the other hand, revenue includes income from managed operations and other services such as car parking spaces. Those revenues are recognized on an accrual basis as services are provided. · Office and other rental properties portfolio Rental income from office and other rental properties include rental income from office leased out under operating leases, income for services and expenses recovery paid by tenant. Rental income from office and other rental properties leased out under operating leases is recognized in the Consolidated Statements of Income and Other Comprehensive Income on a straight-line basis over the term of the leases (‘rent averaging’). When lease incentives are granted, they are recognized as an integral part of the net consideration for the use of the property and are therefore recognized on the same straight-line basis. Contingent rents are recorded as income in the periods in which they are collected. Rent reviews are recognized when such reviews have been agreed with tenants. Leases also provide that common area service charges of the Group’s office and other rental properties are borne by the corresponding lessees, generally on a proportionate basis. These common area service charges include all such expenses convenient and necessary for various purposes including, but not limited to, the operation, maintenance, management, safety, preservation, repair, supervision, insurance and enhancement of the shopping malls. The Group acts as the management of rental properties. The Group makes the original payment for such expenses, which are then reimbursed by the lessees. The Group considered that it acts as a principal in these cases. The Group accrues reimbursements from tenants for recoverable portions of all these expenses as service charge revenue in the period the applicable expenditures are incurred and is presented separately from property operating expenses. Property operating expenses are expensed as incurred. · Sales and Development activities Revenue from sale and developments of real estate properties primarily comprises the results from the sale of trading properties. Results from the sale of properties are recognized only when the control has been transferred to the buyer. This normally takes place on unconditional exchange of contracts (except where payment or completion is expected to occur significantly after exchange). For conditional exchanges, sales are recognized when these conditions are satisfied. The Group also enters into barter transactions where the Group normally exchanges undeveloped parcels of land with third-party developers for future property to be constructed on the bartered land and on occasion, the Group also receives cash as part of the transactions. Legal title to the land together with all risks and rewards of ownership are transferred to the developer upon sale. The Group generally requires the developer to issue insurances or to mortgage the land in favor of the Group as performance guarantee. In the event the developer does not fulfil its obligations, the Group forecloses on the land through the execution of the mortgage or the surety insurances, together with a cash penalty. The Group determines that its barters have commercial substance and that the conditions for recording the income from the transfer of parcels or land are met at the time the swap operation is carried out. Revenues are recorded at the fair value of the goods delivered, adjusted as appropriate by the amount of cash received. In exchange for the parcels or land transferred, the Group generally receives cash and / or a right to receive future units that are part of the projects to be built on the parcels or land exchanged. This right is initially recognized at cost (this being the fair value of the land transferred) as an intangible asset in the statements of financial position. Said intangible asset is not adjusted in subsequent years unless it is impaired. The Group may sell the residential apartments to third-party homebuyers once they are finalized and transferred from the developer. In these circumstances, revenue is recognized when the control is transferred to the buyer. This will normally take place when the deeds of title are transferred to the homebuyer. However, the Group may market residential apartments during construction or even before construction commences. In these situations, buyers generally surrender a down payment to the Group with the remaining amount being paid when the developer completes the property and transfers it to the Group, and the Group in turn transfers it to the buyer. In these cases, revenue is not recognized until the apartments are completed and the transaction is legally completed, that is when the apartments are transferred to the homebuyers and deeds of title are executed. This is because in the event the residential apartments are not completed by the developer and consequently not delivered to the homebuyer, the Group is contractually obligated to return to the homebuyer any down payment received plus a penalty amount. The Group may then seek legal remedy against the developer for non-performance of its obligations under the agreement. The Group exercised judgment and considers that the most significant risk associated with the asset the Group holds (i.e. the right to receive the apartments) consisting of the non-fulfillment of the developer’s obligations (i.e. to complete the construction of the apartments) has not been transferred to the homebuyers upon reception of the down payment.</t>
        </is>
      </c>
    </row>
    <row r="27">
      <c r="A27" s="4" t="inlineStr">
        <is>
          <t>Share capital</t>
        </is>
      </c>
      <c r="B27" s="4" t="inlineStr">
        <is>
          <t>Ordinary shares are classified as equity. Incremental costs directly attributable to the issue of new ordinary shares or options are shown in equity as a deduction, net of tax, from the proceeds. When any of the Group’s subsidiaries purchases the Company’s share capital (treasury shares), the consideration paid, including any directly attributable incremental costs (net of tax) is deducted from equity attributable to the Company’s equity holders until the shares are cancelled or reissued. When such ordinary shares are subsequently reissued, any consideration received, net of any directly attributable incremental transaction costs and related income tax effects, is included in equity attributable to the Company’s equity holders. Instruments issued by the Group that will be settled by the Company delivering a fixed number of its own equity instruments in exchange for a fixed amount of cash or another financial asset are classified as equity.</t>
        </is>
      </c>
    </row>
    <row r="28">
      <c r="A28" s="4" t="inlineStr">
        <is>
          <t>Earnings per share</t>
        </is>
      </c>
      <c r="B28" s="4" t="inlineStr">
        <is>
          <t>Earnings per share is calculated by dividing the profit for the year attributable to equity holders of the parent by the weighted average number of common shares outstanding during the year. Diluted earnings per share is computed by dividing the profit for the year by the weighted average number of common shares outstanding, and when dilutive, adjusted for the effect of all potentially dilutive shares, including share options, on an as-if converted basis. In computing diluted earnings per share, income available to common shareholders used in the basic earnings per share calculation is adjusted to add back the after-tax amount of interest recognized in the year with respect to any debt convertible to common stock. The weighted-average number of common shares outstanding is adjusted to include the number of additional common shares that would have been outstanding if the dilutive potential common shares had been issued. Diluted earnings per share is based on the most advantageous conversion rate or exercise price over the entire term of the instrument from the standpoint of the security holder. The calculation of diluted earnings per share excludes potential common shares if their effect is anti-dilutive (Note 29).</t>
        </is>
      </c>
    </row>
    <row r="29">
      <c r="A29" s="4" t="inlineStr">
        <is>
          <t>Dividend distribution</t>
        </is>
      </c>
      <c r="B29" s="4" t="inlineStr">
        <is>
          <t>Cash dividend distribution to the Group’s shareholders is recognized as a liability in the period in which the dividends are approved. Such amounts have been recorded either under Retained earnings, if already forfeited or under Trade and other payables, if not forfeited.</t>
        </is>
      </c>
    </row>
    <row r="30">
      <c r="A30" s="4" t="inlineStr">
        <is>
          <t>Dividends income</t>
        </is>
      </c>
      <c r="B30" s="4" t="inlineStr">
        <is>
          <t>Dividends earned are recorded when declared. Result of the declared dividend is accounted regarding the accounting method of the investment that generated that dividend.</t>
        </is>
      </c>
    </row>
    <row r="31">
      <c r="A31" s="4" t="inlineStr">
        <is>
          <t>Comparative information</t>
        </is>
      </c>
      <c r="B31" s="4" t="inlineStr">
        <is>
          <t>The balances as of June 30, 2020 and 2019 that are disclosed for comparative purposes were restated in accordance with IAS 29. See Note 2.1. Certain figures have been reclassified for the purposes of comparative presentation with those of the current year. During the fiscal year ended June 30, 2021, 2020 and 2019, there was a devaluation of the Argentine Peso in relation to the US Dollar of approximately 66%, 47% and 74%, respectively. This situation affects the comparability of figures disclosed in these Financial Statements, arising mainly from the impact of the exchange rate on our assets and liabilities in foreign currency.</t>
        </is>
      </c>
    </row>
    <row r="32">
      <c r="A32" s="4" t="inlineStr">
        <is>
          <t>Seasonal effects on operations</t>
        </is>
      </c>
      <c r="B32" s="4" t="inlineStr">
        <is>
          <t>The operations of the Group’s shopping mall properties are subject to seasonal effects, which affect the level of sales recorded by tenants. During summertime (January and February), shopping malls tenants generally experience the lowest sales levels in comparison with the winter holidays (July) and during the Christmas Seasons (December) when they tend to record peak sales. Apparel stores generally change their collections during the spring and the fall, which impacts positively on shopping mall sales. Sale discounts at the end of each season also impact in the business. Consequently, a higher level of revenues is generally expected in shopping mall operations during the second half of the year rather than the first.</t>
        </is>
      </c>
    </row>
    <row r="33">
      <c r="A33" s="4" t="inlineStr">
        <is>
          <t>Trade and other payables</t>
        </is>
      </c>
      <c r="B33" s="4" t="inlineStr">
        <is>
          <t>Trade payables are initially recognized at fair value and subsequently measured at amortized cost using the effective interest meth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4" t="inlineStr">
        <is>
          <t>Schedule of annual price variation</t>
        </is>
      </c>
      <c r="B3" s="4" t="inlineStr">
        <is>
          <t>Annual price variation June 30, 2019 June 30, 2020 June 30, 2021 Three years accumulated as of June 30, 2021 56 % 43 % 50 % 234 %</t>
        </is>
      </c>
    </row>
    <row r="4">
      <c r="A4" s="4" t="inlineStr">
        <is>
          <t>Schedule of useful life</t>
        </is>
      </c>
      <c r="B4" s="4" t="inlineStr">
        <is>
          <t>Other buildings and facilities Between 1 and 22 years Furniture and fixtures Between 3 and 10 years Machinery and equipment Between 1 and 10 years Vehicles 5 years Other 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80" customWidth="1" min="2" max="2"/>
  </cols>
  <sheetData>
    <row r="1">
      <c r="A1" s="1" t="inlineStr">
        <is>
          <t>Significant Judgments, Key Assumptions and Estimates (Tables)</t>
        </is>
      </c>
      <c r="B1" s="2" t="inlineStr">
        <is>
          <t>12 Months Ended</t>
        </is>
      </c>
    </row>
    <row r="2">
      <c r="B2" s="2" t="inlineStr">
        <is>
          <t>Jun. 30, 2021</t>
        </is>
      </c>
    </row>
    <row r="3">
      <c r="A3" s="4" t="inlineStr">
        <is>
          <t>Schedule of complexity, judgment or estimations involved in their application</t>
        </is>
      </c>
      <c r="B3" s="4" t="inlineStr">
        <is>
          <t>Estimation Main assumptions Potential implications Main references Fair value valuation of investment properties Fair value valuation made by external appraisers and valuators. See Note 9.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1 - Taxes Allowance for doubtful accounts A periodic review is conducted of receivables risks in the Group’s clients’ portfolios. Bad debts based on the expiration of account receivables and account receivables’ specific conditions. Incorrect recognition of charges / reimbursements of the allowance for bad debt. Note 15- Trade and other receivables Probability estimate of contingent liabilities. Whether more economic resources may be spent in relation to litigation against the Group; such estimate is based on legal advisors’ opinions. Charge / reversal of provision in relation to a claim. Note 20- Provis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Acquisitions and disposals (Tables)</t>
        </is>
      </c>
      <c r="B1" s="2" t="inlineStr">
        <is>
          <t>12 Months Ended</t>
        </is>
      </c>
    </row>
    <row r="2">
      <c r="B2" s="2" t="inlineStr">
        <is>
          <t>Jun. 30, 2021</t>
        </is>
      </c>
    </row>
    <row r="3">
      <c r="A3" s="4" t="inlineStr">
        <is>
          <t>Schedule of Share capital</t>
        </is>
      </c>
      <c r="B3" s="4" t="inlineStr">
        <is>
          <t xml:space="preserve"> Number of shares Share capital June 30, 2020 116,500 116,500 Capitalization of share premium and inflation adjustment of share capital 137,722,151 137,722,151 Issuance of ordinary shares 380,000,000 380,000,000 June 30, 2021 517,838,651 517,838,6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Risk Management (Tables)</t>
        </is>
      </c>
      <c r="B1" s="2" t="inlineStr">
        <is>
          <t>12 Months Ended</t>
        </is>
      </c>
    </row>
    <row r="2">
      <c r="B2" s="2" t="inlineStr">
        <is>
          <t>Jun. 30, 2021</t>
        </is>
      </c>
    </row>
    <row r="3">
      <c r="A3" s="4" t="inlineStr">
        <is>
          <t>Schedule of net amounts of the financial instruments</t>
        </is>
      </c>
      <c r="B3" s="4" t="inlineStr">
        <is>
          <t xml:space="preserve"> 06.30.21 06.30.20 Borrowing position with third parties (35,234 ) (49,330 ) Lending position with related parties 6,488 14,883 Net monetary position (28,746 ) (34,447 )</t>
        </is>
      </c>
    </row>
    <row r="4">
      <c r="A4" s="4" t="inlineStr">
        <is>
          <t>Schedule of interest payable</t>
        </is>
      </c>
      <c r="B4" s="4" t="inlineStr">
        <is>
          <t xml:space="preserve">As of June 30, 2021 Less than 1 year Between 1 and 2 years Between 2 and 3 years Between 3 and 4 years More than 4 years Total Trade and other payables 2,023 - - - - 2,023 Borrowings 7,719 34,945 105 88 65 42,922 Leases liabilities 93 87 89 90 1,767 2,126 Derivative financial instruments 48 9 - - - 57 Total 9,883 35,041 194 178 1,832 47,128 As of June 30, 2020 Less than 1 year Between 1 and 2 years Between 2 and 3 years Between 3 and 4 years More than 4 years Total Trade and other payables 4,504 128 104 16 - 4,752 Borrowings 21,158 3,182 40,843 97 60 65,340 Finance leases 79 74 77 82 1,940 2,252 Derivative financial instruments 122 43 10 - - 175 Total 25,863 3,427 41,034 195 2,000 72,519 </t>
        </is>
      </c>
    </row>
    <row r="5">
      <c r="A5" s="4" t="inlineStr">
        <is>
          <t>Schedule of groups key metrics in relation to managing its capital structure</t>
        </is>
      </c>
      <c r="B5" s="4" t="inlineStr">
        <is>
          <t xml:space="preserve"> 06.30.21 06.30.20 Gearing ratio (i) 35.49 % 34.08 % Debt ratio (ii) 19.03 % 20.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Jun. 30, 2021</t>
        </is>
      </c>
    </row>
    <row r="3">
      <c r="A3" s="3" t="inlineStr">
        <is>
          <t>Segment Reporting</t>
        </is>
      </c>
    </row>
    <row r="4">
      <c r="A4" s="4" t="inlineStr">
        <is>
          <t>Schedule of comprehensive income of group's business segment</t>
        </is>
      </c>
      <c r="B4" s="4" t="inlineStr">
        <is>
          <t xml:space="preserve"> 06.30.21 Shopping Malls Offices Sales and developments Others Total segment reporting Adjustment for expenses and collective promotion funds Adjustment for share in (profit) / loss of joint ventures Unreportable assets Total as per Statements of Income and Other Comprehensive Income/Statements of Financial Position Revenues 5,321 2,715 78 29 8,143 2,911 (51 ) - 11,003 Operating costs (865 ) (216 ) (63 ) (216 ) (1,360 ) (3,132 ) 70 - (4,422 ) Gross profit / (loss) 4,456 2,499 15 (187 ) 6,783 (221 ) 19 - 6,581 Net (loss) / gain from fair value adjustments in investment properties (20,342 ) 2,355 4,131 31 (13,825 ) - (121 ) - (13,946 ) General and administrative expenses (1,432 ) (364 ) (144 ) (57 ) (1,997 ) - 8 - (1,989 ) Selling expenses (451 ) (185 ) (618 ) (8 ) (1,262 ) - 19 - (1,243 ) Other operating results, net (126 ) 8 3 1 (114 ) 106 (10 ) - (18 ) (Loss)/ profit from operations (17,895 ) 4,313 3,387 (220 ) (10,415 ) (115 ) (85 ) - (10,615 ) Share of loss of associates and joint ventures - - - (2,267 ) (2,267 ) - (385 ) - (2,652 ) (Loss)/ profit before financing and taxation (17,895 ) 4,313 3,387 (2,487 ) (12,682 ) (115 ) (470 ) - (13,267 ) Investment properties 54,317 73,932 21,165 144 149,558 - (4,694 ) - 144,864 Property, plant and equipment 289 1,087 - - 1,376 - (3 ) - 1,373 Trading properties - - 237 - 237 - - - 237 Goodwill 16 47 - 136 199 - (63 ) - 136 Right to receive units (barters) - - 1,040 - 1,040 - - - 1,040 Inventories 43 - - - 43 - (1 ) - 42 Investments in associates and joint ventures - - - 1,106 1,106 - 3,196 - 4,302 Other assets - - - - - - - 25,410 25,410 Total assets 54,665 75,066 22,442 1,386 153,559 - (1,565 ) 25,410 177,404 06.30.20 Shopping Malls Offices Sales and developments Others Total segment reporting Adjustment for expenses and collective promotion funds Adjustment for share in (profit) / loss of joint ventures Unreportable assets Total as per Statements of Income and Other Comprehensive Income/Statements of Financial Position Revenues 8,915 3,477 466 93 12,951 4,672 (91 ) - 17,532 Operating costs (851 ) (209 ) (185 ) (133 ) (1,378 ) (4,851 ) 70 - (6,159 ) Gross profit / (loss) 8,064 3,268 281 (40 ) 11,573 (179 ) (21 ) - 11,373 Net (loss) / gain from fair value adjustments in investment properties (3,162 ) 34,354 7,148 (206 ) 38,134 - (394 ) - 37,740 General and administrative expenses (1,246 ) (315 ) (125 ) (163 ) (1,849 ) - 15 - (1,834 ) Selling expenses (1,065 ) (112 ) (78 ) (14 ) (1,269 ) - 27 - (1,242 ) Other operating results, net 26 (34 ) (9 ) 96 79 90 24 - 193 Profit/ (loss) from operations 2,617 37,161 7,217 (327 ) 46,668 (89 ) (349 ) - 46,230 Share of profit of associates and joint ventures - - - 5 5 - 262 - 267 Profit/ (loss) before financing and taxation 2,617 37,161 7,217 (322 ) 46,673 (89 ) (87 ) - 46,497 Investment properties 73,762 91,743 15,424 113 181,042 - (4,569 ) - 176,473 Property, plant and equipment 337 194 - - 531 - (3 ) - 528 Trading properties - - 284 - 284 - - - 284 Goodwill 16 47 - 135 198 - (62 ) - 136 Right to receive units (barters) - - 1,047 - 1,047 - - - 1,047 Inventories 59 - - - 59 - (1 ) - 58 Investments in associates and joint ventures - - - 3,413 3,413 - 3,551 - 6,964 Other assets - - - - - - - 31,552 31,552 Total assets 74,174 91,984 16,755 3,661 186,574 - (1,084 ) 31,552 217,042 06.30.19 Shopping Malls Offices Sales and developments Others Total segment reporting Adjustment for expenses and collective promotion funds Adjustment for share in (profit) / loss of joint ventures Unreportable assets Total as per Statements of Income and Other Comprehensive Income/Statements of Financial Position Revenues 12,828 3,241 87 251 16,407 5,572 (146 ) - 21,833 Operating costs (1,166 ) (177 ) (77 ) (214 ) (1,634 ) (5,789 ) 86 - (7,337 ) Gross profit / (loss) 11,662 3,064 10 37 14,773 (217 ) (60 ) - 14,496 Net (loss)/ gain from fair value adjustments in investment properties (60,952 ) 1,051 3,517 (394 ) (56,778 ) - 1,258 - (55,520 ) General and administrative expenses (1,420 ) (289 ) (132 ) (160 ) (2,001 ) - 5 - (1,996 ) Selling expenses (796 ) (132 ) (21 ) (31 ) (980 ) - 9 - (971 ) Other operating results, net (29 ) (25 ) (92 ) (495 ) (641 ) 121 4 - (516 ) (Loss)/ profit from operations (51,535 ) 3,669 3,282 (1,043 ) (45,627 ) (96 ) 1,216 - (44,507 ) Share of profit / (loss) of associates and joint ventures - - - 231 231 - (1,099 ) - (868 ) (Loss)/ profit before financing and taxation (51,535 ) 3,669 3,282 (812 ) (45,396 ) (96 ) 117 - (45,375 ) Investment properties 75,258 45,837 12,262 317 133,674 - (4,172 ) - 129,502 Property, plant and equipment 387 407 - - 794 - (82 ) - 712 Trading properties - - 269 - 269 - - - 269 Goodwill 16 47 - 135 198 - (62 ) - 136 Right to receive units (barters) - - 194 - 194 - - - 194 Inventories 63 - - - 63 - (1 ) - 62 Investments in associates and joint ventures - - - 175 175 - 3,275 - 3,450 Other assets - - - - - - - 39,556 39,556 Total assets 75,724 46,291 12,725 627 135,367 - (1,042 ) 39,556 173,8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formation about Subsidiaries (Tables)</t>
        </is>
      </c>
      <c r="B1" s="2" t="inlineStr">
        <is>
          <t>12 Months Ended</t>
        </is>
      </c>
    </row>
    <row r="2">
      <c r="B2" s="2" t="inlineStr">
        <is>
          <t>Jun. 30, 2021</t>
        </is>
      </c>
    </row>
    <row r="3">
      <c r="A3" s="4" t="inlineStr">
        <is>
          <t>Schedule of subsidiaries</t>
        </is>
      </c>
      <c r="B3" s="4" t="inlineStr">
        <is>
          <t xml:space="preserve"> 06.30.21 06.30.20 Name of the entity Place of business / Country of incorporation Main activity % of ownership interest held % of ownership interest held % of ownership interest held % of ownership interest held Panamerican Mall S.A. Argentina Real estate 80.00 % 20.00 % 80.00 % 20.00 % Torodur S.A. Uruguay Investment 100.00 % - 100.00 % - Arcos del Gourmet S.A. Argentina Real estate 90.00 % 10.00 % 90.00 % 10.00 % Shopping Neuquén S.A. Argentina Real estate 99.95 % 0.05 % 99.95 % 0.05 % Entertainment Holdings S.A. Argentina Investment 70.00 % 30.00 % 70.00 % 30.00 % Emprendimiento Recoleta S.A. Argentina Real estate 53.68 % 46.32 % 53.68 % 46.32 % Entretenimiento Universal S.A. Argentina Event organization and others 98.75 % 1.25 % 98.75 % 1.25 % Fibesa S.A. Argentina Mandatory 100.00 % - 100.00 % - Centro de Entretenimiento La Plata S.A. Argentina Real estate 100.00 % - 100.00 % - We Are Appa S.A. (ex Pareto S.A.) Argentina Design and software development 93.63 % 6.37 % 69.96 % 30.04 %</t>
        </is>
      </c>
    </row>
    <row r="4">
      <c r="A4" s="4" t="inlineStr">
        <is>
          <t>Schedule of financial information of subsidiaries</t>
        </is>
      </c>
      <c r="B4" s="4" t="inlineStr">
        <is>
          <t xml:space="preserve"> Current assets Non-current assets Current liabilities Non-current liabilities Net assets % of ownership interest held by non-controlling interests Book value of non-controlling interest % of ownership interest held by controlling interests Book amount 06.30.21 593 39,058 1,860 10,905 26,886 20 % 5,377 80 % 21,510 06.30.20 698 39,250 1,933 8,839 29,176 20 % 5,835 80 % 23,341 Revenues Comprehensive (loss)/ income for the year Cash from operating activities Cash from investing activities Cash from financing activities Net increase in cash and cash equivalents Dividends paid to non-controlling interest 06.30.21 1,970 (2,289 ) 871 (238 ) (685 ) (52 ) - 06.30.20 3,046 8,989 1,641 (362 ) (1,791 ) (512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erests in joint ventures (Tables)</t>
        </is>
      </c>
      <c r="B1" s="2" t="inlineStr">
        <is>
          <t>12 Months Ended</t>
        </is>
      </c>
    </row>
    <row r="2">
      <c r="B2" s="2" t="inlineStr">
        <is>
          <t>Jun. 30, 2021</t>
        </is>
      </c>
    </row>
    <row r="3">
      <c r="A3" s="4" t="inlineStr">
        <is>
          <t>Schedule of financial information in joint ventures</t>
        </is>
      </c>
      <c r="B3" s="4" t="inlineStr">
        <is>
          <t>Quality Invest S.A. Current assets Non-current assets Current liabilities Non-current liabilities Net assets % of ownership interest held by controlling interests Interest in joint venture Goodwill and others Book amount 06.30.21 5 8,842 100 2,987 5,760 50 % 2,880 47 2,927 06.30.20 7 8,298 131 1,956 6,218 50 % 3,109 47 3,156 Revenues (Loss)/ profit for the year Cash from operating activities Cash from investing activities Cash from financing activities Net increase (decrease) in cash and cash equivalents 06.30.21 45 (518 ) (59 ) (4 ) 63 - 06.30.20 27 555 (134 ) - 134 - TGLT S.A. Current assets Non-current assets Current liabilities Non-current liabilities Net assets % of ownership interest held by controlling interests Interest in joint venture Goodwill and others Book amount 06.30.21 5,159 11,810 4,950 7,705 4,314 27.82 % 1,200 (263 ) 937 06.30.20 6,908 15,853 5,883 7,858 9,020 30.20 % 2,724 369 3,093 Revenues Loss for the year Cash from operating activities Cash from investing activities Cash from financing activities Net increase decrease in cash and cash equivalents 06.30.21 2,559 (1,924 ) 113 66 (455 ) (276 ) 06.30.20 2,945 (576 ) 779 (610 ) (880 ) (711 )</t>
        </is>
      </c>
    </row>
    <row r="4">
      <c r="A4" s="4" t="inlineStr">
        <is>
          <t>Schedule of groups participation in the comprehensive results</t>
        </is>
      </c>
      <c r="B4" s="4" t="inlineStr">
        <is>
          <t xml:space="preserve"> % of ownership interest held by non-controlling interests Value of Group’s interest in equity Group’s interest in comprehensive income Name of the entity 06.30.21 06.30.20 06.30.19 06.30.21 06.30.20 06.30.21 06.30.20 06.30.19 Joint Ventures Quality Invest S.A. 50.00 % 50.00 % 50.00 % 2,927 3,156 (259 ) 276 (877 ) Nuevo Puerto Santa Fe S.A. 50.00 % 50.00 % 50.00 % 269 395 (126 ) (14 ) (222 ) La Rural S.A.(2) 50.00 % 50.00 % 50.00 % 169 305 (134 ) 153 216 Associates TGLT S.A.(4)(6)(7) 27.82 % 30.20 % - 937 3,093 (1,531 ) (174 ) - Tarshop S.A. - - - - - - - 4 Others associates (3) - 15 - (7 ) 11 Total interests in associates and joint ventures 4,302 6,964 (2,050 ) 234 (868 ) Place of business / Last Financial Information issued Name of the entity Country of incorporation Main activity Common shares Share capital (nominal value) Loss for the year Equity Joint Ventures Quality Invest S.A. (2) Argentina Real estate 225,146,012 450 (518 ) 5,760 Nuevo Puerto Santa Fe S.A. (1)(2) Argentina Real estate 484,727,737 28 (251 ) 507 La Rural S.A. (2) Argentina Event organization and others 714,498 1 (249 ) 242 Associates TGLT S.A. (4)(5)(7) Argentina Real estate 257,320,997 915 (4,625 ) 4,311 </t>
        </is>
      </c>
    </row>
    <row r="5">
      <c r="A5" s="4" t="inlineStr">
        <is>
          <t>Schedule of group's investments in associates and joint ventures</t>
        </is>
      </c>
      <c r="B5" s="4" t="inlineStr">
        <is>
          <t xml:space="preserve"> 06.30.21 06.30.20 Beginning of the year 6,964 3,450 (Loss)/ profit sharing, net (2,026 ) 267 Dividends - (58 ) Other comprehensive loss (24 ) (33 ) Impairment of associates and joint ventures (iii) (626 ) - Reclassification to financial instruments (ii) (15 ) - Acquisition of interest in associates (i) - 3,267 Irrevocable contributions (Note 30) 29 71 End of the year 4,302 6,9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Jun. 30, 2021</t>
        </is>
      </c>
    </row>
    <row r="3">
      <c r="A3" s="3" t="inlineStr">
        <is>
          <t>Investment Properties</t>
        </is>
      </c>
    </row>
    <row r="4">
      <c r="A4" s="4" t="inlineStr">
        <is>
          <t>Schedule of investment properties</t>
        </is>
      </c>
      <c r="B4" s="4" t="inlineStr">
        <is>
          <t xml:space="preserve"> Shopping Malls Office and Other rental properties Undeveloped parcels of land Properties under development Others (*) Total Fair value hierarchy 3 2 2 2 3 Fair value as of 06.30.19 73,259 41,849 12,262 1,815 317 129,502 Additions (iii) 748 11,656 3 1,100 2 13,509 Disposals (ii) - (1,750 ) (584 ) (274 ) - (2,608 ) Transfers (iv) 65 992 - (192 ) - 865 Capitalization of financial costs (Note 28) - - - 1 - 1 Capitalized lease costs 24 6 - - - 30 Amortization of capitalized lease costs (i) (13 ) (9 ) - - - (22 ) Decrease due to loss of control - - (2,544 ) - - (2,544 ) Net gain from fair value adjustment on investment properties (3,534 ) 34,766 6,287 427 (206 ) 37,740 Fair value as of 06.30.20 70,549 87,510 15,424 2,877 113 176,473 Additions (iii) 500 17 69 395 - 981 Disposals (ii) - (18,072 ) - - - (18,072 ) Transfers (iv) - (580 ) - - - (580 ) Capitalized lease costs 8 13 - - - 21 Amortization of capitalized lease costs (i) (6 ) (7 ) - - - (13 ) Net gain from fair value adjustment on investment properties (20,236 ) 538 5,672 49 31 (13,946 ) Fair value as of 06.30.21 50,815 69,419 21,165 3,321 144 144,864 </t>
        </is>
      </c>
    </row>
    <row r="5">
      <c r="A5" s="4" t="inlineStr">
        <is>
          <t>Schedule of fair value measurements of investment properties</t>
        </is>
      </c>
      <c r="B5" s="4" t="inlineStr">
        <is>
          <t>Property type Valuation technique Discount rate Growth rate Shopping Malls Discounted cash flow 13.53 % 2.4 % Property type Valuation technique Discount rate Growth rate Shopping Malls Discounted cash flow 12.18 % 2.3 % Property type Valuation technique Discount rate Growth rate Shopping Malls Discounted cash flow 12.10 % 3.0 %</t>
        </is>
      </c>
    </row>
    <row r="6">
      <c r="A6" s="4" t="inlineStr">
        <is>
          <t>Schedule of sensitivity of unobservable assumptions</t>
        </is>
      </c>
      <c r="B6" s="4" t="inlineStr">
        <is>
          <t xml:space="preserve"> Discount rate + 1% Discount rate -1% Growth rate + 1 % Growth rate - 1 % Inflation + 10% (1) Inflation - 10% (2) Devaluation rate + 10% (3) Devaluation rate - 10% (4) 2021 (3,840 ) 4,589 1,759 (1,472 ) 8,171 (6,740 ) (4,357 ) 5,325 2020 (6,387 ) 7,821 3,045 (2,486 ) 13,296 (10,938 ) (6,181 ) 7,555 2019 (4,906 ) 6,118 2,307 (1,850 ) 4,296 (3,932 ) (4,559 ) 5,571 </t>
        </is>
      </c>
    </row>
    <row r="7">
      <c r="A7" s="4" t="inlineStr">
        <is>
          <t>Schedule of amounts have been recognized in the statements of comprehensive income</t>
        </is>
      </c>
      <c r="B7" s="4" t="inlineStr">
        <is>
          <t xml:space="preserve"> 06.30.21 06.30.20 06.30.19 Revenues from rental and services (Note 25) 8,014 12,398 16,225 Expenses and collective promotion fund (Note 25) 2,911 4,672 5,572 Rental and services costs (Note 26) 4,349 5,971 7,249 Net unrealized (loss)/ gain from fair value adjustment on investment properties (12,405 ) 36,740 (55,520 ) Net realized gain from fair value adjustment on investment properties (i)(ii) 10,802 1,703 - </t>
        </is>
      </c>
    </row>
    <row r="8">
      <c r="A8" s="4" t="inlineStr">
        <is>
          <t>Schedule of net book value of mortgaged properties</t>
        </is>
      </c>
      <c r="B8" s="4" t="inlineStr">
        <is>
          <t xml:space="preserve"> 06.30.21 06.30.20 Córdoba Shopping (i) 1,727 1,902 Total 1,727 1,9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ARS ($)</t>
        </is>
      </c>
      <c r="B1" s="2" t="inlineStr">
        <is>
          <t>12 Months Ended</t>
        </is>
      </c>
    </row>
    <row r="2">
      <c r="B2" s="2" t="inlineStr">
        <is>
          <t>Jun. 30, 2021</t>
        </is>
      </c>
      <c r="C2" s="2" t="inlineStr">
        <is>
          <t>Jun. 30, 2020</t>
        </is>
      </c>
      <c r="D2" s="2" t="inlineStr">
        <is>
          <t>Jun. 30, 2019</t>
        </is>
      </c>
    </row>
    <row r="3">
      <c r="A3" s="3" t="inlineStr">
        <is>
          <t>Operating activities:</t>
        </is>
      </c>
    </row>
    <row r="4">
      <c r="A4" s="4" t="inlineStr">
        <is>
          <t>Cash generated from operations</t>
        </is>
      </c>
      <c r="B4" s="6" t="n">
        <v>1306000000</v>
      </c>
      <c r="C4" s="6" t="n">
        <v>7569000000</v>
      </c>
      <c r="D4" s="6" t="n">
        <v>8774000000</v>
      </c>
    </row>
    <row r="5">
      <c r="A5" s="4" t="inlineStr">
        <is>
          <t>Income tax paid</t>
        </is>
      </c>
      <c r="B5" s="5" t="n">
        <v>-24000000</v>
      </c>
      <c r="C5" s="5" t="n">
        <v>-224000000</v>
      </c>
      <c r="D5" s="5" t="n">
        <v>-381000000</v>
      </c>
    </row>
    <row r="6">
      <c r="A6" s="4" t="inlineStr">
        <is>
          <t>Net cash generated from operating activities</t>
        </is>
      </c>
      <c r="B6" s="5" t="n">
        <v>1282000000</v>
      </c>
      <c r="C6" s="5" t="n">
        <v>7345000000</v>
      </c>
      <c r="D6" s="5" t="n">
        <v>8393000000</v>
      </c>
    </row>
    <row r="7">
      <c r="A7" s="3" t="inlineStr">
        <is>
          <t>Investing activities:</t>
        </is>
      </c>
    </row>
    <row r="8">
      <c r="A8" s="4" t="inlineStr">
        <is>
          <t>Capital contributions in associates and joint ventures</t>
        </is>
      </c>
      <c r="B8" s="5" t="n">
        <v>-29000000</v>
      </c>
      <c r="C8" s="5" t="n">
        <v>-71000000</v>
      </c>
      <c r="D8" s="5" t="n">
        <v>-97000000</v>
      </c>
    </row>
    <row r="9">
      <c r="A9" s="4" t="inlineStr">
        <is>
          <t>Acquisition of investment properties</t>
        </is>
      </c>
      <c r="B9" s="5" t="n">
        <v>-993000000</v>
      </c>
      <c r="C9" s="5" t="n">
        <v>-3682000000</v>
      </c>
      <c r="D9" s="5" t="n">
        <v>-3764000000</v>
      </c>
    </row>
    <row r="10">
      <c r="A10" s="4" t="inlineStr">
        <is>
          <t>Proceeds from sales of investment properties</t>
        </is>
      </c>
      <c r="B10" s="5" t="n">
        <v>18072000000</v>
      </c>
      <c r="C10" s="5" t="n">
        <v>266000000</v>
      </c>
      <c r="D10" s="5" t="n">
        <v>0</v>
      </c>
    </row>
    <row r="11">
      <c r="A11" s="4" t="inlineStr">
        <is>
          <t>Acquisition of property, plant and equipment</t>
        </is>
      </c>
      <c r="B11" s="5" t="n">
        <v>-176000000</v>
      </c>
      <c r="C11" s="5" t="n">
        <v>-237000000</v>
      </c>
      <c r="D11" s="5" t="n">
        <v>-134000000</v>
      </c>
    </row>
    <row r="12">
      <c r="A12" s="4" t="inlineStr">
        <is>
          <t>Proceeds from sales of property, plant and equipment</t>
        </is>
      </c>
      <c r="B12" s="5" t="n">
        <v>7000000</v>
      </c>
      <c r="C12" s="5" t="n">
        <v>0</v>
      </c>
      <c r="D12" s="5" t="n">
        <v>0</v>
      </c>
    </row>
    <row r="13">
      <c r="A13" s="4" t="inlineStr">
        <is>
          <t>Advance payments</t>
        </is>
      </c>
      <c r="B13" s="5" t="n">
        <v>-115000000</v>
      </c>
      <c r="C13" s="5" t="n">
        <v>-17000000</v>
      </c>
      <c r="D13" s="5" t="n">
        <v>-6072000000</v>
      </c>
    </row>
    <row r="14">
      <c r="A14" s="4" t="inlineStr">
        <is>
          <t>Acquisition of intangible assets</t>
        </is>
      </c>
      <c r="B14" s="5" t="n">
        <v>-46000000</v>
      </c>
      <c r="C14" s="5" t="n">
        <v>-51000000</v>
      </c>
      <c r="D14" s="5" t="n">
        <v>-279000000</v>
      </c>
    </row>
    <row r="15">
      <c r="A15" s="4" t="inlineStr">
        <is>
          <t>Acquisitions of investments in financial assets</t>
        </is>
      </c>
      <c r="B15" s="5" t="n">
        <v>-13036000000</v>
      </c>
      <c r="C15" s="5" t="n">
        <v>-13457000000</v>
      </c>
      <c r="D15" s="5" t="n">
        <v>-44064000000</v>
      </c>
    </row>
    <row r="16">
      <c r="A16" s="4" t="inlineStr">
        <is>
          <t>Proceeds from investments in financial assets</t>
        </is>
      </c>
      <c r="B16" s="5" t="n">
        <v>19901000000</v>
      </c>
      <c r="C16" s="5" t="n">
        <v>19277000000</v>
      </c>
      <c r="D16" s="5" t="n">
        <v>46087000000</v>
      </c>
    </row>
    <row r="17">
      <c r="A17" s="4" t="inlineStr">
        <is>
          <t>Loans granted</t>
        </is>
      </c>
      <c r="B17" s="5" t="n">
        <v>0</v>
      </c>
      <c r="C17" s="5" t="n">
        <v>-1385000000</v>
      </c>
      <c r="D17" s="5" t="n">
        <v>0</v>
      </c>
    </row>
    <row r="18">
      <c r="A18" s="4" t="inlineStr">
        <is>
          <t>Loans granted to related parties</t>
        </is>
      </c>
      <c r="B18" s="5" t="n">
        <v>-14764000000</v>
      </c>
      <c r="C18" s="5" t="n">
        <v>-7088000000</v>
      </c>
      <c r="D18" s="5" t="n">
        <v>0</v>
      </c>
    </row>
    <row r="19">
      <c r="A19" s="4" t="inlineStr">
        <is>
          <t>Loans payment received from related parties</t>
        </is>
      </c>
      <c r="B19" s="5" t="n">
        <v>205000000</v>
      </c>
      <c r="C19" s="5" t="n">
        <v>1000000000</v>
      </c>
      <c r="D19" s="5" t="n">
        <v>0</v>
      </c>
    </row>
    <row r="20">
      <c r="A20" s="4" t="inlineStr">
        <is>
          <t>Proceeds from sales of interest held in associates and joint ventures</t>
        </is>
      </c>
      <c r="B20" s="5" t="n">
        <v>0</v>
      </c>
      <c r="C20" s="5" t="n">
        <v>0</v>
      </c>
      <c r="D20" s="5" t="n">
        <v>8000000</v>
      </c>
    </row>
    <row r="21">
      <c r="A21" s="4" t="inlineStr">
        <is>
          <t>Collection of financial assets interests and dividends</t>
        </is>
      </c>
      <c r="B21" s="5" t="n">
        <v>728000000</v>
      </c>
      <c r="C21" s="5" t="n">
        <v>864000000</v>
      </c>
      <c r="D21" s="5" t="n">
        <v>858000000</v>
      </c>
    </row>
    <row r="22">
      <c r="A22" s="4" t="inlineStr">
        <is>
          <t>Dividends received</t>
        </is>
      </c>
      <c r="B22" s="5" t="n">
        <v>0</v>
      </c>
      <c r="C22" s="5" t="n">
        <v>256000000</v>
      </c>
      <c r="D22" s="5" t="n">
        <v>10000000</v>
      </c>
    </row>
    <row r="23">
      <c r="A23" s="4" t="inlineStr">
        <is>
          <t>Net cash generated from/ (used in) investing activities</t>
        </is>
      </c>
      <c r="B23" s="5" t="n">
        <v>9754000000</v>
      </c>
      <c r="C23" s="5" t="n">
        <v>-4325000000</v>
      </c>
      <c r="D23" s="5" t="n">
        <v>-7447000000</v>
      </c>
    </row>
    <row r="24">
      <c r="A24" s="3" t="inlineStr">
        <is>
          <t>Financing activities:</t>
        </is>
      </c>
    </row>
    <row r="25">
      <c r="A25" s="4" t="inlineStr">
        <is>
          <t>Repurchase of non-convertible notes</t>
        </is>
      </c>
      <c r="B25" s="5" t="n">
        <v>-247000000</v>
      </c>
      <c r="C25" s="5" t="n">
        <v>-766000000</v>
      </c>
      <c r="D25" s="5" t="n">
        <v>-121000000</v>
      </c>
    </row>
    <row r="26">
      <c r="A26" s="4" t="inlineStr">
        <is>
          <t>Sales of non-convertible notes in portfolio</t>
        </is>
      </c>
      <c r="B26" s="5" t="n">
        <v>1458000000</v>
      </c>
      <c r="C26" s="5" t="n">
        <v>0</v>
      </c>
      <c r="D26" s="5" t="n">
        <v>0</v>
      </c>
    </row>
    <row r="27">
      <c r="A27" s="4" t="inlineStr">
        <is>
          <t>Borrowings obtained</t>
        </is>
      </c>
      <c r="B27" s="5" t="n">
        <v>0</v>
      </c>
      <c r="C27" s="5" t="n">
        <v>15377000000</v>
      </c>
      <c r="D27" s="5" t="n">
        <v>5005000000</v>
      </c>
    </row>
    <row r="28">
      <c r="A28" s="4" t="inlineStr">
        <is>
          <t>Borrowings obtained from related parties</t>
        </is>
      </c>
      <c r="B28" s="5" t="n">
        <v>52000000</v>
      </c>
      <c r="C28" s="5" t="n">
        <v>0</v>
      </c>
      <c r="D28" s="5" t="n">
        <v>0</v>
      </c>
    </row>
    <row r="29">
      <c r="A29" s="4" t="inlineStr">
        <is>
          <t>Payment of borrowings</t>
        </is>
      </c>
      <c r="B29" s="5" t="n">
        <v>-1530000000</v>
      </c>
      <c r="C29" s="5" t="n">
        <v>-15941000000</v>
      </c>
      <c r="D29" s="5" t="n">
        <v>-4456000000</v>
      </c>
    </row>
    <row r="30">
      <c r="A30" s="4" t="inlineStr">
        <is>
          <t>Payment of non-convertible notes</t>
        </is>
      </c>
      <c r="B30" s="5" t="n">
        <v>-14884000000</v>
      </c>
      <c r="C30" s="5" t="n">
        <v>0</v>
      </c>
      <c r="D30" s="5" t="n">
        <v>0</v>
      </c>
    </row>
    <row r="31">
      <c r="A31" s="4" t="inlineStr">
        <is>
          <t>Payment of leases liabilities</t>
        </is>
      </c>
      <c r="B31" s="5" t="n">
        <v>-38000000</v>
      </c>
      <c r="C31" s="5" t="n">
        <v>-71000000</v>
      </c>
      <c r="D31" s="5" t="n">
        <v>-26000000</v>
      </c>
    </row>
    <row r="32">
      <c r="A32" s="4" t="inlineStr">
        <is>
          <t>Acquisition of non-controlling interest in subsidiaries</t>
        </is>
      </c>
      <c r="B32" s="5" t="n">
        <v>-75000000</v>
      </c>
      <c r="C32" s="5" t="n">
        <v>0</v>
      </c>
      <c r="D32" s="5" t="n">
        <v>0</v>
      </c>
    </row>
    <row r="33">
      <c r="A33" s="4" t="inlineStr">
        <is>
          <t>Payment of derivative financial instruments</t>
        </is>
      </c>
      <c r="B33" s="5" t="n">
        <v>-547000000</v>
      </c>
      <c r="C33" s="5" t="n">
        <v>-849000000</v>
      </c>
      <c r="D33" s="5" t="n">
        <v>-1460000000</v>
      </c>
    </row>
    <row r="34">
      <c r="A34" s="4" t="inlineStr">
        <is>
          <t>Proceeds from derivative financial instruments</t>
        </is>
      </c>
      <c r="B34" s="5" t="n">
        <v>64000000</v>
      </c>
      <c r="C34" s="5" t="n">
        <v>729000000</v>
      </c>
      <c r="D34" s="5" t="n">
        <v>2365000000</v>
      </c>
    </row>
    <row r="35">
      <c r="A35" s="4" t="inlineStr">
        <is>
          <t>Payment of interest</t>
        </is>
      </c>
      <c r="B35" s="5" t="n">
        <v>-4589000000</v>
      </c>
      <c r="C35" s="5" t="n">
        <v>-4530000000</v>
      </c>
      <c r="D35" s="5" t="n">
        <v>-4346000000</v>
      </c>
    </row>
    <row r="36">
      <c r="A36" s="4" t="inlineStr">
        <is>
          <t>Reimbursement of dividends</t>
        </is>
      </c>
      <c r="B36" s="5" t="n">
        <v>0</v>
      </c>
      <c r="C36" s="5" t="n">
        <v>0</v>
      </c>
      <c r="D36" s="5" t="n">
        <v>70000000</v>
      </c>
    </row>
    <row r="37">
      <c r="A37" s="4" t="inlineStr">
        <is>
          <t>Dividends paid</t>
        </is>
      </c>
      <c r="B37" s="5" t="n">
        <v>-2587000000</v>
      </c>
      <c r="C37" s="5" t="n">
        <v>-1097000000</v>
      </c>
      <c r="D37" s="5" t="n">
        <v>-1513000000</v>
      </c>
    </row>
    <row r="38">
      <c r="A38" s="4" t="inlineStr">
        <is>
          <t>Dividends paid to non-controlling shareholders</t>
        </is>
      </c>
      <c r="B38" s="5" t="n">
        <v>0</v>
      </c>
      <c r="C38" s="5" t="n">
        <v>-137000000</v>
      </c>
      <c r="D38" s="5" t="n">
        <v>0</v>
      </c>
    </row>
    <row r="39">
      <c r="A39" s="4" t="inlineStr">
        <is>
          <t>Contribution of the non-controlling shareholders</t>
        </is>
      </c>
      <c r="B39" s="5" t="n">
        <v>26000000</v>
      </c>
      <c r="C39" s="5" t="n">
        <v>0</v>
      </c>
      <c r="D39" s="5" t="n">
        <v>0</v>
      </c>
    </row>
    <row r="40">
      <c r="A40" s="4" t="inlineStr">
        <is>
          <t>Short-term loans, net</t>
        </is>
      </c>
      <c r="B40" s="5" t="n">
        <v>5655000000</v>
      </c>
      <c r="C40" s="5" t="n">
        <v>1935000000</v>
      </c>
      <c r="D40" s="5" t="n">
        <v>531000000</v>
      </c>
    </row>
    <row r="41">
      <c r="A41" s="4" t="inlineStr">
        <is>
          <t>Net cash used in financing activities</t>
        </is>
      </c>
      <c r="B41" s="5" t="n">
        <v>-17242000000</v>
      </c>
      <c r="C41" s="5" t="n">
        <v>-5350000000</v>
      </c>
      <c r="D41" s="5" t="n">
        <v>-3951000000</v>
      </c>
    </row>
    <row r="42">
      <c r="A42" s="4" t="inlineStr">
        <is>
          <t>Net decrease in cash and cash equivalents</t>
        </is>
      </c>
      <c r="B42" s="5" t="n">
        <v>-6206000000</v>
      </c>
      <c r="C42" s="5" t="n">
        <v>-2330000000</v>
      </c>
      <c r="D42" s="5" t="n">
        <v>-3005000000</v>
      </c>
    </row>
    <row r="43">
      <c r="A43" s="4" t="inlineStr">
        <is>
          <t>Cash and cash equivalents at beginning of the year</t>
        </is>
      </c>
      <c r="B43" s="5" t="n">
        <v>6949000000</v>
      </c>
      <c r="C43" s="5" t="n">
        <v>9014000000</v>
      </c>
      <c r="D43" s="5" t="n">
        <v>12167000000</v>
      </c>
    </row>
    <row r="44">
      <c r="A44" s="4" t="inlineStr">
        <is>
          <t>Foreign exchange gain/(loss) on cash and fair value result for cash equivalents</t>
        </is>
      </c>
      <c r="B44" s="5" t="n">
        <v>96000000</v>
      </c>
      <c r="C44" s="5" t="n">
        <v>322000000</v>
      </c>
      <c r="D44" s="5" t="n">
        <v>-86000000</v>
      </c>
    </row>
    <row r="45">
      <c r="A45" s="4" t="inlineStr">
        <is>
          <t>Inflation adjustment</t>
        </is>
      </c>
      <c r="B45" s="5" t="n">
        <v>-46000000</v>
      </c>
      <c r="C45" s="5" t="n">
        <v>-57000000</v>
      </c>
      <c r="D45" s="5" t="n">
        <v>-62000000</v>
      </c>
    </row>
    <row r="46">
      <c r="A46" s="4" t="inlineStr">
        <is>
          <t>Cash and cash equivalents at end of the year</t>
        </is>
      </c>
      <c r="B46" s="6" t="n">
        <v>793000000</v>
      </c>
      <c r="C46" s="6" t="n">
        <v>6949000000</v>
      </c>
      <c r="D46" s="6" t="n">
        <v>9014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t>
        </is>
      </c>
    </row>
    <row r="4">
      <c r="A4" s="4" t="inlineStr">
        <is>
          <t>Schedule of property, plant and equipment</t>
        </is>
      </c>
      <c r="B4" s="4" t="inlineStr">
        <is>
          <t xml:space="preserve"> Other buildings and facilities Furniture and fixtures Machinery and equipment Vehicles Others Total As of June 30, 2019 Costs 701 411 2,184 29 1 3,326 Accumulated depreciation (371 ) (273 ) (1,942 ) (28 ) - (2,614 ) Net book amount as of 06.30.19 330 138 242 1 1 712 Additions 138 27 73 - - 238 Disposals - (3 ) (7 ) - - (10 ) Transfers (253 ) - (21 ) - - (274 ) Depreciation charges (i) (23 ) (23 ) (90 ) (1 ) - (137 ) Revaluation results - - (1 ) - - (1 ) As of June 30, 2020 192 139 196 - 1 528 Costs 586 435 2,228 29 1 3,279 Accumulated depreciation (394 ) (296 ) (2,032 ) (29 ) - (2,751 ) Net book amount as of 06.30.20 192 139 196 - 1 528 Additions 83 32 61 - - 176 Disposals - - (7 ) - - (7 ) Transfers 819 - - - - 819 Depreciation charges (i) (34 ) (24 ) (85 ) - - (143 ) As of June 30, 2021 1,060 147 165 - 1 1,373 Costs 1,488 467 2,282 29 1 4,267 Accumulated depreciation (428 ) (320 ) (2,117 ) (29 ) - (2,894 ) Net book amount as of 06.30.21 1,060 147 165 - 1 1,3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Trading Properties (Tables)</t>
        </is>
      </c>
      <c r="B1" s="2" t="inlineStr">
        <is>
          <t>12 Months Ended</t>
        </is>
      </c>
    </row>
    <row r="2">
      <c r="B2" s="2" t="inlineStr">
        <is>
          <t>Jun. 30, 2021</t>
        </is>
      </c>
    </row>
    <row r="3">
      <c r="A3" s="4" t="inlineStr">
        <is>
          <t>Schedule of trading properties</t>
        </is>
      </c>
      <c r="B3" s="4" t="inlineStr">
        <is>
          <t xml:space="preserve"> Completed properties Undeveloped sites Total As of June 30, 2019 4 265 269 Additions (iii) - 23 23 Disposals (i)(ii) - (28 ) (28 ) Transfers 20 - 20 As of June 30, 2020 24 260 284 Additions - 7 7 Disposals (i)(ii) (12 ) (42 ) (54 ) As of June 30, 2021 12 225 237 Description 06.30.21 06.30.20 Date of acquisition Undeveloped sites: Air space Coto 59 52 Sep-97 Plot of land Córdoba 47 88 May-15 Residencial Project Neuquén 120 121 May-06 Total undeveloped sites 226 261 Completed properties: Condominios II - 3 Nov-13 Beruti Parking 11 20 Feb-20 Total completed properties 11 23 Total trading properties 237 284 Non-current 233 274 Current 4 10 Total 237 2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1</t>
        </is>
      </c>
    </row>
    <row r="3">
      <c r="A3" s="4" t="inlineStr">
        <is>
          <t>Schedule of intangible assets</t>
        </is>
      </c>
      <c r="B3" s="4" t="inlineStr">
        <is>
          <t xml:space="preserve"> Goodwill Software Right to receive units (Barters) (ii) Others Total As of June 30, 2019 Costs 136 631 194 504 1,465 Accumulated depreciation - (215 ) - (378 ) (593 ) Net book amount as of 06.30.19 136 416 194 126 872 Additions - 29 949 - 978 Disposals - (7 ) - - (7 ) Transfers - - (96 ) - (96 ) Amortization charge (i) - (212 ) - (7 ) (219 ) As of June 30, 2020 136 226 1,047 119 1,528 Costs 136 653 1,047 504 2,340 Accumulated depreciation - (427 ) - (385 ) (812 ) Net book amount as of 06.30.20 136 226 1,047 119 1,528 Additions - 46 - - 46 Amortization charge (i) - (93 ) (7 ) - (100 ) As of June 30, 2021 136 179 1,040 119 1,474 Costs 136 699 1,047 504 2,386 Accumulated depreciation - (520 ) (7 ) (385 ) (912 ) Net book amount as of 06.30.21 136 179 1,040 119 1,4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s of Use Assets (Tables)</t>
        </is>
      </c>
      <c r="B1" s="2" t="inlineStr">
        <is>
          <t>12 Months Ended</t>
        </is>
      </c>
    </row>
    <row r="2">
      <c r="B2" s="2" t="inlineStr">
        <is>
          <t>Jun. 30, 2021</t>
        </is>
      </c>
    </row>
    <row r="3">
      <c r="A3" s="4" t="inlineStr">
        <is>
          <t>Schedule of composition of the Group's rights of use assets</t>
        </is>
      </c>
      <c r="B3" s="4" t="inlineStr">
        <is>
          <t xml:space="preserve"> 06.30.21 06.30.20 Convention center 203 220 Stadium DirecTV Arena 586 616 Machinery and equipment 10 19 Shopping malls 11 11 Total rights of use assets 810 866 Non-current 810 866 Total 810 866 </t>
        </is>
      </c>
    </row>
    <row r="4">
      <c r="A4" s="4" t="inlineStr">
        <is>
          <t>Schedule of charges to income related to rights of use assets</t>
        </is>
      </c>
      <c r="B4" s="4" t="inlineStr">
        <is>
          <t xml:space="preserve"> 06.30.21 06.30.20 Convention center (18 ) (18 ) Stadium DirecTV Arena (29 ) (28 ) Machinery and equipment (40 ) (13 ) Shopping malls (1 ) (1 ) Total amortizations and depreciation (i) (88 ) (60 )</t>
        </is>
      </c>
    </row>
    <row r="5">
      <c r="A5" s="4" t="inlineStr">
        <is>
          <t>Schedule of changes in rights of use assets</t>
        </is>
      </c>
      <c r="B5" s="4" t="inlineStr">
        <is>
          <t xml:space="preserve"> 06.30.21 06.30.20 Beginning of the year 866 - Additions (ii) 32 688 Transfers - 238 Depreciation charge (88 ) (60 ) End of the year 810 866 </t>
        </is>
      </c>
    </row>
    <row r="6">
      <c r="A6" s="4" t="inlineStr">
        <is>
          <t>Schedule of average discount rate and the term of the recognized lease liability</t>
        </is>
      </c>
      <c r="B6" s="4" t="inlineStr">
        <is>
          <t>Discount rate Maturity 10.61% 12/1/2033 10.61% 12/1/2041</t>
        </is>
      </c>
    </row>
    <row r="7">
      <c r="A7" s="4" t="inlineStr">
        <is>
          <t>Schedule of incme related to rights</t>
        </is>
      </c>
      <c r="B7" s="4" t="inlineStr">
        <is>
          <t xml:space="preserve"> 06.30.21 06.30.20 Interest expense of lease liabilities (97 ) (81 ) Results from short-term leases (58 ) (8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12 Months Ended</t>
        </is>
      </c>
    </row>
    <row r="2">
      <c r="B2" s="2" t="inlineStr">
        <is>
          <t>Jun. 30, 2021</t>
        </is>
      </c>
    </row>
    <row r="3">
      <c r="A3" s="4" t="inlineStr">
        <is>
          <t>Schedule of financial assets and financial liabilities</t>
        </is>
      </c>
      <c r="B3" s="4" t="inlineStr">
        <is>
          <t xml:space="preserve"> Financial assets at amortized cost (i) Financial assets at fair value through profit or loss Subtotal financial assets Non-financial assets Total June 30, 2021 Level 1 Assets as per Statements of Financial Position Trade and other receivables (excluding allowance for doubtful accounts) (Note 15) 12,878 - 12,878 2,749 15,627 Investments in financial assets: - Public companies’ securities - 326 326 - 326 - Mutual funds 10 20 30 - 30 - Bonds - 7,759 7,759 - 7,759 Cash and cash equivalents: - Cash at banks and on hand 500 - 500 - 500 - Short- term investments - 293 293 - 293 Total 13,388 8,398 21,786 2,749 24,535 Financial liabilities at amortized cost (i) Financial liabilities at fair value through profit or loss Subtotal financial liabilities Non-financial liabilities Total Level 2 Liabilities as per Statements of Financial Position Trade and other payables (Note 18) 1,866 - 1,866 3,431 5,297 Derivative financial instruments - Swaps of interest rate (ii) - 58 58 - 58 Borrowings (Note 19) 42,922 - 42,922 - 42,922 Total 44,788 58 44,846 3,431 48,277 Financial assets and financial liabilities as of June 30, 2020 were as follows: Financial assets at amortized cost (i) Financial assets at fair value through profit or loss Subtotal financial assets Non-financial assets Total June 30, 2020 Level 1 Level 2 Assets as per Statements of Financial Position Trade and other receivables (excluding allowance for doubtful accounts) (Note 15) 12,090 - - 12,090 2,317 14,407 Investments in financial assets: - Public companies’ securities - 316 - 316 - 316 - Mutual funds - 93 1,216 1,309 - 1,309 - Bonds - 7,790 - 7,790 - 7,790 Derivative financial instruments - Foreign-currency future contracts - - 10 10 - 10 Cash and cash equivalents: - Cash at banks and on hand 4,180 - - 4,180 - 4,180 - Short- term investments 96 2,673 - 2,769 - 2,769 Total 16,366 10,872 1,226 28,464 2,317 30,781 Financial liabilities at amortized cost (i) Financial liabilities at fair value through profit or loss Subtotal financial liabilities Non-financial liabilities Total Level 2 Liabilities as per Statements of Financial Position Trade and other payables (Note 18) 1,809 - 1,809 5,400 7,209 Derivative financial instruments - Foreign-currency future contracts - 32 32 - 32 - Swaps of interest rate (ii) - 143 143 - 143 Borrowings (Note 19) 58,697 - 58,697 - 58,697 Total 60,506 175 60,681 5,400 66,081 </t>
        </is>
      </c>
    </row>
    <row r="4">
      <c r="A4" s="4" t="inlineStr">
        <is>
          <t>Schedule of book value of financial instruments recognized</t>
        </is>
      </c>
      <c r="B4" s="4" t="inlineStr">
        <is>
          <t xml:space="preserve"> 06.30.21 06.30.20 Gross amounts recognized Gross amounts offset Net amount presented Gross amounts recognized Gross amounts offset Net amount presented Financial assets Trade and other receivables (excluding the allowance for doubtful accounts and other receivables) 13,769 (891 ) 12,878 12,747 (657 ) 12,090 Financial liabilities Trade and other payables (2,757 ) 891 (1,866 ) (2,466 ) 657 (1,809 )</t>
        </is>
      </c>
    </row>
    <row r="5">
      <c r="A5" s="4" t="inlineStr">
        <is>
          <t>Schedule of derivative financial instrument</t>
        </is>
      </c>
      <c r="B5" s="4" t="inlineStr">
        <is>
          <t xml:space="preserve"> Financial assets / (liabilities) at amortized cost Financial assets / (liabilities) at fair value through profit or loss Total June 30, 2021 Interest income 790 - 790 Interest expense (4,850 ) - (4,850 ) Interest expense of lease liabilities (97 ) - (97 ) Foreign exchange, net 3,451 - 3,451 Other finance costs (523 ) - (523 ) Loss from repurchase of non-convertible notes (61 ) - (61 ) Fair value gains of financial assets through profit or loss - 4,467 4,467 Interest generated by operating credits 99 - 99 Loss from derivative financial instruments - (416 ) (416 ) Net loss/ (income) (1,191 ) 4,051 2,860 Financial assets / (liabilities) at amortized cost Financial assets / (liabilities) at fair value through profit or loss Total June 30, 2020 Interest income 1,155 - 1,155 Interest expense (4,832 ) - (4,832 ) Interest expense of lease liabilities (81 ) - (81 ) Foreign exchange, net (7,011 ) - (7,011 ) Other finance costs (334 ) - (334 ) Gain from repurchase of non-convertible notes 139 - 139 Fair value gains of financial assets through profit or loss - 186 186 Interest generated by operating credits 244 - 244 Loss from derivative financial instruments - (266 ) (266 ) Net loss (10,720 ) (80 ) (10,800 ) Financial assets / (liabilities) at amortized cost Financial assets / (liabilities) at fair value through profit or loss Total June 30, 2019 Interest income 177 - 177 Interest expense (4,398 ) - (4,398 ) Foreign exchange, net 127 - 127 Other finance costs (396 ) - (396 ) Gain from repurchase of non-convertible notes 10 - 10 Fair value gains of financial assets through profit or loss - 1,554 1,554 Interest generated by operating credits 354 - 354 Gain from derivative financial instruments - 836 836 Net loss/ (income) (4,126 ) 2,390 (1,736 )</t>
        </is>
      </c>
    </row>
    <row r="6">
      <c r="A6" s="4" t="inlineStr">
        <is>
          <t>Schedule of range of valuation models for the measurement of Level 2 and Level 3 instruments</t>
        </is>
      </c>
      <c r="B6" s="4" t="inlineStr">
        <is>
          <t>Description Pricing model Parameters Fair value hierarchy Foreign-currency contracts Present value method - Underlying asset price (Money market curve); Interest curve Level 2 Theoretical price Foreign exchange curve Swaps of interest rate Discounted cash flow Interest rate futures Level 2 Investments in financial assets NAV - Theoretical price Value is determined based on the company’s shares in equity funds based on its Financial Statements, which are based on fair value, or evaluations of its investment. Level 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rade and Other Receivables (Tables)</t>
        </is>
      </c>
      <c r="B1" s="2" t="inlineStr">
        <is>
          <t>12 Months Ended</t>
        </is>
      </c>
    </row>
    <row r="2">
      <c r="B2" s="2" t="inlineStr">
        <is>
          <t>Jun. 30, 2021</t>
        </is>
      </c>
    </row>
    <row r="3">
      <c r="A3" s="3" t="inlineStr">
        <is>
          <t>Trade and Other Receivables</t>
        </is>
      </c>
    </row>
    <row r="4">
      <c r="A4" s="4" t="inlineStr">
        <is>
          <t>Schedule of trade and other receivables</t>
        </is>
      </c>
      <c r="B4" s="4" t="inlineStr">
        <is>
          <t xml:space="preserve"> 06.30.21 06.30.20 Lease and services receivables 1,630 1,751 Post-dated checks 567 452 Averaging of scheduled rent escalation 1,215 987 Debtors under legal proceedings 550 604 Property sales receivables 187 24 Consumer financing receivables 16 25 Less: allowance for doubtful accounts (839 ) (929 ) Total trade receivables 3,326 2,914 Loans 1,433 1,587 Advance payments 633 765 Others (*) 293 334 Prepayments 418 332 Other tax receivables 316 234 Expenses to be recovered 37 62 Guarantee deposit 10 - Total other receivables 3,140 3,314 Related parties (Note 30) 8,322 7,250 Total trade and other receivables 14,788 13,478 Non-current 1,223 7,651 Current 13,565 5,827 Total 14,788 13,478 </t>
        </is>
      </c>
    </row>
    <row r="5">
      <c r="A5" s="4" t="inlineStr">
        <is>
          <t>Schedule of allowance for doubtful accounts</t>
        </is>
      </c>
      <c r="B5" s="4" t="inlineStr">
        <is>
          <t xml:space="preserve"> 06.30.21 06.30.20 Beginning of the year 929 574 Additions 418 487 Unused amounts reversed (224 ) (30 ) Used during the year - (4 ) Inflation adjustment (284 ) (98 ) End of the year 839 929 </t>
        </is>
      </c>
    </row>
    <row r="6">
      <c r="A6" s="4" t="inlineStr">
        <is>
          <t>Schedule of an aging analysis of past due unimpaired and impaired receivables</t>
        </is>
      </c>
      <c r="B6" s="4" t="inlineStr">
        <is>
          <t xml:space="preserve">Type of receivables Up to 3 months 3 to 6 months Over 6 months Non-past due Impaired Total Shopping mall lease and services receivables 332 244 558 1,965 823 3,922 Office leases and services receivables 2 - - 38 - 40 Consumer financing receivables - - - - 16 16 Property sales receivables - - - 187 - 187 Total as of June 30, 2021 334 244 558 2,190 839 4,165 Shopping mall leases and services receivables 320 80 112 2,327 904 3,743 Office leases and services receivables 4 - - 47 - 51 Consumer financing receivables - - - - 25 25 Property sales receivables 8 8 8 - - 24 Total as of June 30, 2020 332 88 120 2,374 929 3,84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Flow and Cash Equivalent Information (Tables)</t>
        </is>
      </c>
      <c r="B1" s="2" t="inlineStr">
        <is>
          <t>12 Months Ended</t>
        </is>
      </c>
    </row>
    <row r="2">
      <c r="B2" s="2" t="inlineStr">
        <is>
          <t>Jun. 30, 2021</t>
        </is>
      </c>
    </row>
    <row r="3">
      <c r="A3" s="4" t="inlineStr">
        <is>
          <t>Schedule of cash flows generated</t>
        </is>
      </c>
      <c r="B3" s="4" t="inlineStr">
        <is>
          <t xml:space="preserve"> Note 06.30.21 06.30.20 06.30.19 (Loss)/ Profit for the year (22,537 ) 27,266 (38,935 ) Adjustments: Income tax 21 13,586 8,072 (9,219 ) Amortization and depreciation 26 344 438 292 Impaired trading properties 27 - - 69 Impaired goodwill 27 - - 277 Loss on sale of associates and joint ventures - - 258 Net loss/ (gain) from fair value adjustment on investment properties 9 13,946 (37,740 ) 55,520 Result from sale of properties for sale - (382 ) (34 ) Disposals by concession maturity - 11 2 Averaging of schedule rent escalation 25 (693 ) (244 ) (570 ) Directors’ fees 30 743 190 285 Financial results, net (4,902 ) 10,390 1,297 Provisions and allowances 261 536 261 Share of loss/ (profit) of associates and joint ventures 8 2,652 (267 ) 868 Changes in operating assets and liabilities Decrease in inventories 16 4 21 Decrease/ (increase) in trading properties 54 (23 ) 11 Decrease in trade and other receivables 581 1,526 534 Increase in trade and other payables (2,680 ) (1,940 ) (1,901 ) Decrease/ (increase) in payroll and social security liabilities 10 (189 ) (149 ) Uses of provisions 20 (75 ) (79 ) (113 ) Net cash generated by operating activities before income tax paid 1,306 7,569 8,774 </t>
        </is>
      </c>
    </row>
    <row r="4">
      <c r="A4" s="4" t="inlineStr">
        <is>
          <t>Schedule of detail of significant non-cash transactions</t>
        </is>
      </c>
      <c r="B4" s="4" t="inlineStr">
        <is>
          <t xml:space="preserve"> 06.30.21 06.30.20 06.30.19 Non-cash transactions Decrease in intangible assets through an increase in trading properties - 20 2 Decrease in trading properties through an increase in investment properties - - 146 Increase investment properties through an increase in borrowings - 1 145 Increase in properties plant and equipment through an increase in borrowings - - 10 Increase in properties plant and equipment through a decrease in investment properties - - 30 Increase in trade and other receivables through a decrease in investment in associates and joint ventures (dividends) - - 647 Decrease in trade and other receivables through an increase in investment in associates and joint ventures - - 13 Decrease in associates and joint ventures through a decrease in borrowings (dividends) - - 13 Decrease in associates and joint ventures through a decrease in equity - - 62 Increase in investment properties through an increase in trade and other payables 1 1,732 - Currency translation adjustment in associates 24 33 - Decrease in trading properties through an increase in intangible assets - 371 - Increase in investment properties through a decrease in properties plant and equipment - 253 - Decrease in investment properties through an increase in intangible assets - 558 - Increase in investment in financial assets through a decrease in trade and other receivables 1,035 1,056 - Decrease in equity through an increase in borrowings (dividends) - 82 - Increase in rights of use assets through a decrease in properties plant and equipment - 32 - Increase in financial assets through a decrease in investment in associates and joint ventures (dividends) - 43 - Increase in investment in associates and joint ventures through a decrease in investment in financial assets - 1,283 - Decrease in equity through an increase in trade and other payables - 1 - Decrease in intangible assets through an increase in trade and other payables - 7 - Increase in investment properties through a decrease in trade and other receivables 9 8,125 - Increase in investment properties through an increase in equity - 411 - Increase in investment properties through an increase in tax credits and debts - 137 - Increase in financial assets through a decrease in investment properties - 1,785 - Increase in investment properties through a decrease in intangible assets - 76 - Increase in leases liabilities through a decrease in borrowings - 11 - Decrease in investment properties through an increase in properties plant and equipment 872 10 - Decrease in trade and other payables through a decrease in trade and other receivables 495 - - Increase in trade and other receivables through a decrease in financial assets 90 - - Decrease in financial assets through a decrease in trade and other payables 24 - - Reclassification to financial instruments 15 - - Decrease in equity through a decrease in trade and other receivables (dividends) 10,458 - - Decrease in finance leases through a decrease in trade and other receivables 12 - - Decrease in property, plant and equipment through an increase in equity 155 - - Decrease in property, plant and equipment through an increase in tax credits and debts 83 - - Decrease in property, plant and equipment through an increase in investment properties 292 - - Increase in trading properties through a decrease in trade and other receivables 7 - - Increase in rights of use through increased lease liabilities 30 - - 06.30.20 Investment properties 2,544 Income tax and minimum presumed income tax credits 3 Trade and other receivables 96 Deferred income tax liabilities (540 ) Trade and other payables (116 ) Income tax and minimum presumed income tax liabilities (3 ) Decrease due to loss of control 1,98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Jun. 30, 2021</t>
        </is>
      </c>
    </row>
    <row r="3">
      <c r="A3" s="4" t="inlineStr">
        <is>
          <t>Schedule of capital stock</t>
        </is>
      </c>
      <c r="B3" s="4" t="inlineStr">
        <is>
          <t xml:space="preserve"> Approved by Date of record with the Publi Registry of c Status Par Value Body Date Commerce Subscribed, Issued and Paid up 1 Extraordinary Shareholders’ Meeting 10.29.87 12.29.87 Subscribed, Issued and Paid up 1 Extraordinary Shareholders’ Meeting 10.26.88 12.29.88 Subscribed, Issued and Paid up 38 Extraordinary Shareholders’ Meeting 10.25.89 02.05.90 Subscribed, Issued and Paid up 9,460 Ordinary and Extraordinary Shareholders’ meeting 08.31.95 03.15.96 Subscribed, Issued and Paid up 16,000 Ordinary and Extraordinary Shareholders’ meeting 10.29.96 05.15.98 Subscribed, Issued and Paid up 38,000 Ordinary and Extraordinary Shareholders’ meeting 03.10.98 10.21.99 Subscribed, Issued and Paid up 6,500 Ordinary and Extraordinary Shareholders’ meeting 08.06.99 05.07.02 Subscribed, Issued and Paid up 8,206 (*) Board of Directors meeting 06.28.04 05.04.05 Subscribed, Issued and Paid up 47,755 (**) Board of Directors meeting 11.16.10 03.02.11 Subscribed, Issued and Paid up 28 (***) Board of Directors meeting 09.22.11 01.04.12 Subscribed, Issued and Paid up 25 (****) Board of Directors meeting 03.13.13 01.16.15 Subscribed, Issued and Paid up 541,104,005 (*****) Ordinary and Extraordinary Shareholders’ meeting 10.26.20 04.19.21 541,230,01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1</t>
        </is>
      </c>
    </row>
    <row r="3">
      <c r="A3" s="3" t="inlineStr">
        <is>
          <t>Trade and Other Payables</t>
        </is>
      </c>
    </row>
    <row r="4">
      <c r="A4" s="4" t="inlineStr">
        <is>
          <t>Schedule of trade and other payables</t>
        </is>
      </c>
      <c r="B4" s="4" t="inlineStr">
        <is>
          <t xml:space="preserve"> 06.30.21 06.30.20 Rent and service payments received in advance 1,360 1,873 Admission rights 1,080 1,528 Accrued invoices 395 393 Trade payables 664 444 Tenant deposits 87 150 Payments received in advance 272 47 Total trade payables 3,858 4,435 Tax payable 632 175 Others 218 236 Other payments received in advance to be accrued 78 105 Tax payment plans 7 12 Total other payables 935 528 Related parties (Note 30) 504 2,246 Total trade and other payables 5,297 7,209 Non-current 1,321 1,860 Current 3,976 5,349 Total 5,297 7,20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Borrowings (Tables)</t>
        </is>
      </c>
      <c r="B1" s="2" t="inlineStr">
        <is>
          <t>12 Months Ended</t>
        </is>
      </c>
    </row>
    <row r="2">
      <c r="B2" s="2" t="inlineStr">
        <is>
          <t>Jun. 30, 2021</t>
        </is>
      </c>
    </row>
    <row r="3">
      <c r="A3" s="3" t="inlineStr">
        <is>
          <t>Borrowings</t>
        </is>
      </c>
    </row>
    <row r="4">
      <c r="A4" s="4" t="inlineStr">
        <is>
          <t>Schedule of borrowings</t>
        </is>
      </c>
    </row>
    <row r="5">
      <c r="A5" s="4" t="inlineStr">
        <is>
          <t>Schedule of maturity of the Group's borrowings</t>
        </is>
      </c>
      <c r="B5" s="4" t="inlineStr">
        <is>
          <t xml:space="preserve"> 06.30.21 06.30.20 Capital Less than one year 6,815 17,660 Between 1 and 2 years 34,944 941 Between 2 and 3 years 95 38,790 Between 3 and 4 years 80 97 More than 4 years 59 60 41,993 57,548 Accrued interest: Less than one year 919 1,115 Between 3 and 4 years 10 34 929 1,149 42,922 58,697 </t>
        </is>
      </c>
    </row>
    <row r="6">
      <c r="A6" s="4" t="inlineStr">
        <is>
          <t>Schedule of borrowings evolution</t>
        </is>
      </c>
      <c r="B6" s="4" t="inlineStr">
        <is>
          <t xml:space="preserve"> 06.30.21 06.30.20 06.30.19 Balances at the beginning of the year 58,697 50,516 52,327 Borrowings obtained 52 15,460 5,015 Payment of borrowings (16,414 ) (15,951 ) (4,495 ) Interest paid (4,589 ) (4,530 ) (4,346 ) Accrued interest 4,299 4,165 4,509 Foreign exchange (3,038 ) 8,537 (3,046 ) Short terms loans, net 5,656 1,936 531 Repurchase of non-convertible notes 1,217 (902 ) (121 ) Payment of non-convertible notes 9 (15 ) 38 Others (2,967 ) (520 ) (41 ) Inflation adjustment - 1 145 Balances at the end of the year 42,922 58,697 50,516 </t>
        </is>
      </c>
    </row>
    <row r="7">
      <c r="A7" s="4" t="inlineStr">
        <is>
          <t>Schedule of non-current borrowings at fixed rates</t>
        </is>
      </c>
      <c r="B7" s="4" t="inlineStr">
        <is>
          <t xml:space="preserve"> 06.30.21 06.30.20 NCN Class II due 2023 32,084 28,412 NCN Class IV due 2020 - 11,420 Bank loans 2,159 3,443 34,243 43,275 </t>
        </is>
      </c>
    </row>
    <row r="8">
      <c r="A8" s="4" t="inlineStr">
        <is>
          <t>Schedule of breakdown the borrowings by fixed and floating rate</t>
        </is>
      </c>
      <c r="B8" s="4" t="inlineStr">
        <is>
          <t xml:space="preserve">Borrowings by currency and rate 06.30.21 06.30.20 Fixed rate: Argentine Peso 5,652 2,039 US Dollar 35,211 52,655 Subtotal borrowings at fixed rate 40,863 54,694 Floating rate: Argentine Peso 257 776 US Dollar 1,802 3,227 Subtotal borrowings at floating rate 2,059 4,003 Total borrowings 42,922 58,697 Total borrowings in accordance with financial statement 42,922 58,69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Group's Business and General Information</t>
        </is>
      </c>
      <c r="B1" s="2" t="inlineStr">
        <is>
          <t>12 Months Ended</t>
        </is>
      </c>
    </row>
    <row r="2">
      <c r="B2" s="2" t="inlineStr">
        <is>
          <t>Jun. 30, 2021</t>
        </is>
      </c>
    </row>
    <row r="3">
      <c r="A3" s="4" t="inlineStr">
        <is>
          <t>1. Group's business and general information</t>
        </is>
      </c>
      <c r="B3" s="4" t="inlineStr">
        <is>
          <t>1. Group’s business and general information IRSA PROPIEDADES COMERCIALES S.A. (“IRSA Propiedades Comerciales” or the “Company”, and together with its subsidiaries, the “Group”) is an Argentine real estate company mainly engaged in holding, leasing, managing, developing, operating and acquiring shopping malls and office buildings and holds a predominant position within the Argentine market. IRSA Propiedades Comerciales was incorporated in 1889 under the name Sociedad Anónima Mercado de Abasto Proveedores (“SAMAP”) and until 1984 operated the main fresh product market in the Autonomous City of Buenos Aires. SAMAP’s core asset was the historical building of Mercado de Abasto, which served as site of the market from 1889 until 1984, when a sizable part of its operations was interrupted. Since the Company was acquired by IRSA Inversiones y Representaciones Sociedad Anónima (hereinafter, “IRSA”) in 1994, it has grown through a series of acquisitions and development projects that resulted in a corporate reorganization pursuant to which the company was renamed Alto Palermo S.A. which was subsequently changed to our current denomination. As of June 30, 2021, the fiscal year end of these Consolidated Financial Statements (hereinafter, the “Financial Statements”), the Group (i) operates 334,826 square meters (sqm) in 14 shopping malls, 113,291 sqm in 7 premium offices buildings and an extensive land reserve for future commercial developments; and (ii) operates and holds a majority interest (with the exception of La Ribera Shopping center, of which it has a 50% of ownership interest) in a portfolio of 14 shopping malls throughout Argentina, six of which are located in the Autonomous City of Buenos Aires (Abasto Shopping, Alcorta Shopping, Alto Palermo, Patio Bullrich, Dot Baires Shopping and Distrito Arcos), two in Buenos Aires province (Alto Avellaneda and Soleil Premium Outlet) and the remainder in different provinces (Alto Noa in the City of Salta, Alto Rosario in the City of Rosario, Mendoza Plaza in the City of Mendoza, Córdoba Shopping Villa Cabrera in the City of Córdoba, Alto Comahue in the City of Neuquén and La Ribera Shopping in the City of Santa Fe). The Company also owns the historic building where the Patio Olmos Shopping Mall is located, which is operated by a third party. The Group’s shares are traded on the Buenos Aires Stock Exchange (BYMA: IRCP) and in United States of America on the NASDAQ (NASDAQ: IRCP). Our principal and controlling shareholder and parent company is IRSA and Consultores Assets Management S.A. is our ultimate parent company. These Consolidated Financial Statements were approved for the publication by the Board of Directors on October 18,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Jun. 30, 2021</t>
        </is>
      </c>
    </row>
    <row r="3">
      <c r="A3" s="3" t="inlineStr">
        <is>
          <t>Provisions</t>
        </is>
      </c>
    </row>
    <row r="4">
      <c r="A4" s="4" t="inlineStr">
        <is>
          <t>Schedule of provisions</t>
        </is>
      </c>
      <c r="B4" s="4" t="inlineStr">
        <is>
          <t xml:space="preserve"> Labor, legal and other claims 06.30.21 06.30.20 Balances at the beginning of the year 173 173 172 Inflation adjustment (66 ) (66 ) (65 ) Increases (i) 71 71 135 Recovery (i) (4 ) (4 ) (56 ) Used during the year (9 ) (9 ) (13 ) Balances at the end of the year 165 165 173 Non-current 81 108 Current 84 65 Total 165 17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Current and Deferred Income Tax (Tables)</t>
        </is>
      </c>
      <c r="B1" s="2" t="inlineStr">
        <is>
          <t>12 Months Ended</t>
        </is>
      </c>
    </row>
    <row r="2">
      <c r="B2" s="2" t="inlineStr">
        <is>
          <t>Jun. 30, 2021</t>
        </is>
      </c>
    </row>
    <row r="3">
      <c r="A3" s="4" t="inlineStr">
        <is>
          <t>Schedule of income tax</t>
        </is>
      </c>
      <c r="B3" s="4" t="inlineStr">
        <is>
          <t xml:space="preserve"> 06.30.21 06.30.20 06.30.19 Current income tax (983 ) (37 ) (197 ) Special tax for tax revaluation - - (594 ) Minimum presumed income tax - (2 ) - Deferred income tax (12,603 ) (8,033 ) 10,010 Income tax - (Loss)/ Profit (13,586 ) (8,072 ) 9,219 </t>
        </is>
      </c>
    </row>
    <row r="4">
      <c r="A4" s="4" t="inlineStr">
        <is>
          <t>Schedule of statutory taxes rates</t>
        </is>
      </c>
      <c r="B4" s="4" t="inlineStr">
        <is>
          <t xml:space="preserve">Tax jurisdiction Income tax rate Fiscal year Argentina 25% y 30% 2021,2020 and 2019 Uruguay 0 % - </t>
        </is>
      </c>
    </row>
    <row r="5">
      <c r="A5" s="4" t="inlineStr">
        <is>
          <t>Schedule of deferred tax assets and liabilities</t>
        </is>
      </c>
      <c r="B5" s="4" t="inlineStr">
        <is>
          <t xml:space="preserve"> 06.30.21 06.30.20 Deferred income tax asset to be recovered after more than 12 months 1,024 4,443 Deferred income tax asset to be recovered within 12 months 3,828 1,093 Deferred income tax asset 4,852 5,536 Deferred income tax liabilities to be recovered after more than 12 months (52,720 ) (39,589 ) Deferred income tax liabilities to be recovered within 12 months (503 ) (1,632 ) Deferred income tax liabilities (53,223 ) (41,221 ) Deferred income tax, net (48,371 ) (35,685 )</t>
        </is>
      </c>
    </row>
    <row r="6">
      <c r="A6" s="4" t="inlineStr">
        <is>
          <t>Schedule of the deferred income tax assets and liabilities</t>
        </is>
      </c>
      <c r="B6" s="4" t="inlineStr">
        <is>
          <t xml:space="preserve"> 06.30.20 (Charged) / Credited to the statements of income and other comprehensive income Revaluation surplus 06.30.21 Deferred income tax asset Tax loss carry-forwards 3,932 (3,787 ) - 145 Investment properties 200 301 - 501 Borrowings 68 32 - 100 Trade and other payables 845 (145 ) - 700 Trade and other receivables 98 2,834 - 2,932 Trading properties 336 41 - 377 Property, plant and equipment - 9 - 9 Provisions 1 3 - 4 Other 32 (8 ) - 24 Payroll and social security liabilities 6 - - 6 Tax inflation adjustment 18 36 - 54 Subtotal deferred income tax assets 5,536 (684 ) - 4,852 Deferred income tax liabilities Investment properties and properties plant and equipment (35,997 ) (6,462 ) (83 ) (42,542 ) Right of use assets (2 ) (2 ) - (4 ) Trade and other payables (55 ) (16 ) - (71 ) Investments in financial instruments (151 ) 150 - (1 ) Other (356 ) (209 ) - (565 ) Trading properties (31 ) 31 - - Tax inflation adjustment (3,246 ) 3,204 - (42 ) Trade and other receivables (1,383 ) (1,906 ) - (3,289 ) Cash and cash equivalent - (2 ) - (2 ) Inflation adjustment - (6,707 ) - (6,707 ) Subtotal deferred income tax liabilities (41,221 ) (5,212 ) (83 ) (53,223 ) Deferred income tax liabilities, net (35,685 ) (12,603 ) (83 ) (48,371 ) 06.30.19 Credited / (Charged) to the statements of income and other comprehensive income Revaluation surplus Decrease due to loss of control 06.30.20 Deferred income tax asset Tax loss carry-forwards 2,337 1,595 - - 3,932 Investment properties - 200 - - 200 Borrowings 69 (1 ) - - 68 Trade and other payables 1,178 (333 ) - - 845 Trade and other receivables 148 (50 ) - - 98 Trading properties - 336 - - 336 Provisions 1 - - - 1 Other 14 18 - - 32 Payroll and social security liabilities 8 (2 ) - - 6 Tax inflation adjustment 24 (6 ) - - 18 Subtotal deferred income tax assets 3,779 1,757 - - 5,536 Deferred income tax liabilities Investment properties and properties plant and equipment (27,591 ) (8,809 ) (137 ) 540 (35,997 ) Right of use assets - (2 ) - - (2 ) Trade and other payables (54 ) (1 ) - - (55 ) Investments in financial instruments (264 ) 113 - - (151 ) Other (137 ) (219 ) - - (356 ) Trading properties (54 ) 23 - - (31 ) Inflation adjustment (2,405 ) (841 ) - - (3,246 ) Trade and other receivables (1,317 ) (66 ) - - (1,383 ) Cash and cash equivalent (12 ) 12 - - - Subtotal deferred income tax liabilities (31,834 ) (9,790 ) (137 ) 540 (41,221 ) Deferred income tax liabilities, net (28,055 ) (8,033 ) (137 ) 540 (35,685 )</t>
        </is>
      </c>
    </row>
    <row r="7">
      <c r="A7" s="4" t="inlineStr">
        <is>
          <t>Schedule of tax loss carry forward</t>
        </is>
      </c>
      <c r="B7" s="4" t="inlineStr">
        <is>
          <t xml:space="preserve">Jurisdiction Tax loss carry-forward Date of generation Date of expiration Rate Argentina 31 2018 2023 25% Argentina 300 2019 2024 25% Argentina 82 2020 2025 25% y 30% 413 </t>
        </is>
      </c>
    </row>
    <row r="8">
      <c r="A8" s="4" t="inlineStr">
        <is>
          <t>Schedule of reconciliation of income tax recognized</t>
        </is>
      </c>
      <c r="B8" s="4" t="inlineStr">
        <is>
          <t xml:space="preserve"> 06.30.21 06.30.20 06.30.19 Loss/ (profit) for the year before income tax at the prevailing tax rate 2,685 (10,601 ) 14,446 Tax effects of: Rate change (11,875 ) 3,567 332 Share of (loss)/ profit of associates and joint ventures (796 ) 80 (260 ) Result by rate transparency (168 ) 280 (153 ) Result from sale of subsidiaries - (589 ) (3 ) Special tax, revaluation - - (593 ) Loss forecast 5 - - Tax loss carry-forwards (119 ) (194 ) (116 ) Non-taxable, non-deductible items (42 ) (1 ) 55 Difference between provisions and affidavits 272 73 6 Minimum presumed income tax - (2 ) - Goodwill reversal - - (83 ) Others 99 - (13 ) Inflation adjustment 48 (885 ) (2,784 ) Tax inflation adjustment (3,695 ) 200 (1,615 ) Income tax - (Loss)/ profit (13,586 ) (8,072 ) 9,219 </t>
        </is>
      </c>
    </row>
    <row r="9">
      <c r="A9" s="4" t="inlineStr">
        <is>
          <t>Schedule of accumulated net taxable profit</t>
        </is>
      </c>
      <c r="B9" s="4" t="inlineStr">
        <is>
          <t xml:space="preserve">Accumulated net taxable profit On the More of To Will pay More % surplus of - 5,000,000 - 25% - 5,000,000 50,000,000 1,250,000 30% 5,000,000 50,000,000 Onwards 14,750,000 35% 50,000,0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un. 30, 2021</t>
        </is>
      </c>
    </row>
    <row r="3">
      <c r="A3" s="4" t="inlineStr">
        <is>
          <t>Schedule of future minimum proceeds under non-cancellable operating leases</t>
        </is>
      </c>
      <c r="B3" s="4" t="inlineStr">
        <is>
          <t xml:space="preserve"> 06.30.21 06.30.20 No later than a year 4,001 3,357 Later than 1 year and not later than 5 years 8,001 7,686 More than 5 years 2,263 3,487 14,265 14,53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Jun. 30, 2021</t>
        </is>
      </c>
    </row>
    <row r="3">
      <c r="A3" s="4" t="inlineStr">
        <is>
          <t>Schedule of revenues</t>
        </is>
      </c>
      <c r="B3" s="4" t="inlineStr">
        <is>
          <t xml:space="preserve"> 06.30.21 06.30.20 06.30.19 Base rent 4,516 7,639 9,494 Contingent rent 1,439 2,198 2,643 Admission rights 784 1,350 1,577 Averaging of scheduled rent escalation 693 244 570 Others 243 91 642 Commissions 158 259 371 Property management fees 144 172 203 Parking fees 37 445 725 Total revenues from rentals and services 8,014 12,398 16,225 Sale of trading properties 78 462 36 Total revenues from sale of properties 78 462 36 Total revenues from sales, rentals and services 8,092 12,860 16,261 Expenses and collective promotion fund 2,911 4,672 5,572 Total revenues from expenses and collective promotion funds 2,911 4,672 5,572 Total revenues 11,003 17,532 21,83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Jun. 30, 2021</t>
        </is>
      </c>
    </row>
    <row r="3">
      <c r="A3" s="3" t="inlineStr">
        <is>
          <t>Financial Risk Management</t>
        </is>
      </c>
    </row>
    <row r="4">
      <c r="A4" s="4" t="inlineStr">
        <is>
          <t>Schedule of expenses by nature</t>
        </is>
      </c>
      <c r="B4" s="4" t="inlineStr">
        <is>
          <t xml:space="preserve"> Costs (ii) General and administrative expenses Selling expenses 06.30.21 Salaries, social security costs and other personnel administrative expenses (i) 1,657 678 80 2,415 Maintenance, security, cleaning, repairs and other 1,414 145 2 1,561 Taxes, rates and contributions 472 38 692 1,202 Advertising and other selling expenses 358 - 19 377 Directors' fees - 743 - 743 Allowance for doubtful accounts (additions and unused amounts reversed) (Note 15) - - 194 194 Amortization and depreciation (Notes 9,10,12 and 13) 203 136 5 344 Fees and payments for services 98 162 243 503 Leases and expenses 183 44 3 230 Traveling, transportation and stationery 18 16 5 39 Bank expenses - 21 - 21 Cost of sale of properties (Note 11) 12 - - 12 Other expenses 7 6 - 13 Total expenses by nature 06.30.21 4,422 1,989 1,243 7,654 Costs (ii) General and administrative expenses Selling expenses 06.30.20 Salaries, social security costs and other personnel administrative expenses (i) 1,934 605 98 2,637 Maintenance, security, cleaning, repairs and other 2,134 160 4 2,298 Taxes, rates and contributions 639 35 606 1,280 Advertising and other selling expenses 774 - 46 820 Directors' fees - 503 - 503 Allowance for doubtful accounts (additions and unused amounts reversed)(Note 15) - - 457 457 Amortization and depreciation (Notes 9,10,12 and 13) 285 152 1 438 Fees and payments for services 124 265 19 408 Leases and expenses 191 45 4 240 Traveling, transportation and stationery 35 25 6 66 Bank expenses 6 36 - 42 Cost of sale of properties (Note 11) 28 - - 28 Other expenses 9 8 1 18 Total expenses by nature 06.30.20 6,159 1,834 1,242 9,235 Costs (ii) General and administrative expenses Selling expenses 06.30.19 Salaries, social security costs and other personnel administrative expenses (i) 2,507 739 107 3,353 Maintenance, security, cleaning, repairs and other 2,587 144 5 2,736 Taxes, rates and contributions 867 29 581 1,477 Advertising and other selling expenses 834 - 79 913 Directors' fees - 587 - 587 Allowance for doubtful accounts (additions and unused amounts reversed) - - 163 163 Amortization and depreciation 184 105 3 292 Fees and payments for services 78 240 23 341 Leases and expenses 181 47 4 232 Traveling, transportation and stationery 56 42 6 104 Bank expenses 11 40 - 51 Cost of sale of properties 2 - - 2 Other expenses 30 23 - 53 Total expenses by nature 06.30.19 7,337 1,996 971 10,30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6" customWidth="1" min="2" max="2"/>
  </cols>
  <sheetData>
    <row r="1">
      <c r="A1" s="1" t="inlineStr">
        <is>
          <t>Other Operating Results, Net (Tables)</t>
        </is>
      </c>
      <c r="B1" s="2" t="inlineStr">
        <is>
          <t>12 Months Ended</t>
        </is>
      </c>
    </row>
    <row r="2">
      <c r="B2" s="2" t="inlineStr">
        <is>
          <t>Jun. 30, 2021</t>
        </is>
      </c>
    </row>
    <row r="3">
      <c r="A3" s="4" t="inlineStr">
        <is>
          <t>Schedule of other operating resul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Financial Results, Net (Tables)</t>
        </is>
      </c>
      <c r="B1" s="2" t="inlineStr">
        <is>
          <t>12 Months Ended</t>
        </is>
      </c>
    </row>
    <row r="2">
      <c r="B2" s="2" t="inlineStr">
        <is>
          <t>Jun. 30, 2021</t>
        </is>
      </c>
    </row>
    <row r="3">
      <c r="A3" s="4" t="inlineStr">
        <is>
          <t>Schedule of financial results</t>
        </is>
      </c>
      <c r="B3" s="4" t="inlineStr">
        <is>
          <t xml:space="preserve"> 06.30.21 06.30.20 06.30.19 - Interest income 790 1,155 177 Finance income 790 1,155 177 - Interest expense (4,947 ) (4,914 ) (4,543 ) - Others financial costs (523 ) (334 ) (396 ) Subtotal finance costs (5,470 ) (5,248 ) (4,939 ) Less: Capitalized finance costs - 1 145 Finance costs (5,470 ) (5,247 ) (4,794 ) Foreign exchange, net 3,451 (7,011 ) 127 - Fair value gain of financial assets at fair value through profit or loss 4,467 186 1,554 - (Loss)/ Gain from derivative financial instruments (416 ) (266 ) 836 - (Loss)/ Gain from repurchase of non-convertible notes (61 ) 139 10 Other financial results 7,441 (6,952 ) 2,527 - Inflation adjustment 1,555 (115 ) (689 ) Total financial results, net 4,316 (11,159 ) (2,77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Jun. 30, 2021</t>
        </is>
      </c>
    </row>
    <row r="3">
      <c r="A3" s="4" t="inlineStr">
        <is>
          <t>Schedule of basic earnings per share</t>
        </is>
      </c>
      <c r="B3" s="4" t="inlineStr">
        <is>
          <t xml:space="preserve"> 06.30.21 06.30.20 06.30.19 (Loss)/ profit attributable to equity holders of the Parent (21,933 ) 25,668 (38,711 ) Weighted average number of ordinary shares in issue (millions) 541 541 541 Basic earnings per share (40.52 ) 47.43 (71.5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Jun. 30, 2021</t>
        </is>
      </c>
    </row>
    <row r="3">
      <c r="A3" s="3" t="inlineStr">
        <is>
          <t>Related Party Transactions</t>
        </is>
      </c>
    </row>
    <row r="4">
      <c r="A4" s="4" t="inlineStr">
        <is>
          <t>Schedule of company's senior management</t>
        </is>
      </c>
      <c r="B4" s="4" t="inlineStr">
        <is>
          <t>Name Date of birth Position In the position since Alejandro G. Elsztain 03/31/1966 Chief Executive Officer 2002 Daniel R. Elsztain 12/22/1972 Chief Operating Officer 2011 Matias Gaivironsky 02/23/1976 Chief Financial and Administrative Officer 2011 Arnaldo Jawerbaum 08/13/1966 Chief Commercial Officer 2020 Jorge Cruces 11/07/1966 Chief Investment Officer 2020</t>
        </is>
      </c>
    </row>
    <row r="5">
      <c r="A5" s="4" t="inlineStr">
        <is>
          <t>Schedule of balances with related parties</t>
        </is>
      </c>
      <c r="B5" s="4" t="inlineStr">
        <is>
          <t xml:space="preserve">Item 06.30.21 06.30.20 Trade and other receivables 8,322 7,250 Investments in financial assets 7,302 8,367 Trade and other payables (504 ) (2,246 ) Borrowings (350 ) - Leases liabilities (6 ) - Total 14,764 13,371 Related parties 06.30.21 06.30.20 Description of transaction IRSA Inversiones y Representaciones Sociedad Anónima (IRSA) (142) (1,660) Received advances 5,060 4,776 Non-convertible notes 7,905 3,925 Loans granted - 213 Other receivables 50 85 Corporate services 12 19 Equity incentive plan 6 15 Reimbursement of expenses 1 - Averaging (253) - Borrowings 10 15 Leases and/or rights to use space - (1) Reimbursement of expenses to pay (15) (22) Equity incentive plan to pay 2 - Lease collections Total direct parent company 12,636 7,365 Cresud S.A.CI.F. y A. 2,242 2,375 Non-convertible notes (3) (4) Equity incentive plan to pay 7 2 Leases and/or rights to use space (28) (2) Reimbursement of expenses to pay (141) (273) Corporate services to pay Total direct parent company of IRSA 2,077 2,098 La Rural S.A. 204 306 Dividends - 7 Leases and/or rights to use space (14 - Leases and/or rights to use space to pay 73 110 Loans granted Other associates and joint ventures (6) - Leases liabilities 2 2 Reimbursement of expenses 5 - Borrowings 4 13 Management fee 1 - Lease collections (2 (1) Leases and/or rights to use space to pay Total associates and joint ventures 267 437 Directors (107) (190) Fees Total Directors (107) (190) IRSA International LLC - 405 Loans granted (29) - Other payables Epsilon Opportunities LP - 1,216 Mutual funds Tyrus S.A. - 2,091 Loans granted Centro Comercial Panamericano S.A. - (54) Other payables Helmir S.A. (32) - Borrowings OFC S.R.L. 1 1 Other receivables (20) (31) Other payables Others 16 10 Reimbursement of expenses 5 10 Leases and/or rights to use space (2) (5) Other payables 18 21 Other receivables (65) - Borrowings - (2) Reimbursement of expenses to pay (1) (1) Legal services Total others (109) 3,661 Total at the end of the year 14,764 13,371 </t>
        </is>
      </c>
    </row>
    <row r="6">
      <c r="A6" s="4" t="inlineStr">
        <is>
          <t>Schedule of results with related parties</t>
        </is>
      </c>
      <c r="B6" s="4" t="inlineStr">
        <is>
          <t xml:space="preserve">Related parties 06.30.21 06.30.20 06.30.19 Description of transaction IRSA Inversiones y Representaciones Sociedad Anónima (IRSA) 63 96 128 Corporate services 356 781 22 Financial operations 5 1 16 Leases and/or rights to use space - - 1 Commissions Total direct parent company 424 878 167 Cresud S.A.CI.F. y A. 308 336 57 Financial operations 28 17 11 Leases and/or rights to use space (542 ) (531 ) (608 ) Corporate services Total direct parent company of IRSA (206 ) (178 ) (540 ) La Rural S.A. (15 ) - 57 Financial operations Helmir S.A. 96 - - Dividends accrued TGLT S.A. - 54 - Financial operations Other associates and joint ventures 8 21 - Fees (1 ) - (1 ) Financial operations (8 ) 1 - Leases and/or rights to use space Total associates and joint ventures 80 76 56 Directors (743 ) (503 ) (587 ) Fees Senior Management (35 ) (34 ) (37 ) Fees Total Directors (778 ) (537 ) (624 ) Banco de Crédito y Securitización 78 77 83 Leases and/or rights to use space BHN Vida S.A. 15 15 17 Leases and/or rights to use space BHN Seguros Generales S.A. 15 15 17 Leases and/or rights to use space IRSA Internacional LLC 31 75 - Financial operations Tarshop S.A. - - 87 Financial operations - - 2 Commissions Tyrus S.A. 186 - - Financial operations Estudio Zang, Bergel &amp; Viñes (17 ) (28 ) (31 ) Fees Others (16 ) 8 8 Leases and/or rights to use space - 6 - Fees (2 ) - - Financial operations Total others 290 168 183 Total at the end of the year (190 ) 407 (758 ) </t>
        </is>
      </c>
    </row>
    <row r="7">
      <c r="A7" s="4" t="inlineStr">
        <is>
          <t>Schedule of transactions with related parties</t>
        </is>
      </c>
      <c r="B7" s="4" t="inlineStr">
        <is>
          <t xml:space="preserve">Related parties 06.30.21 06.30.20 Description of transaction Quality Invest S.A. 29 71 Irrevocable contributions granted Total irrevocable contributions 29 71 Nuevo Puerto Santa Fe - 58 Dividends received Total dividends received - 58 IRSA Inversiones y Representaciones S.A. 10,183 963 Dividends granted Cresud S.A. 176 18 Dividends granted E-commerce Latina S.A. 63 14 Dividends granted Tyrus S.A. 438 - Dividends granted Total dividends granted 10,860 995 TGLT S.A. - (2,094 ) Sale of shares Total sale of shares - (2,094 ) TGLT S.A. - 3,267 Shares purchase Total shares purchase - 3,26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Foreign currency assets and liabilities (Tables)</t>
        </is>
      </c>
      <c r="B1" s="2" t="inlineStr">
        <is>
          <t>12 Months Ended</t>
        </is>
      </c>
    </row>
    <row r="2">
      <c r="B2" s="2" t="inlineStr">
        <is>
          <t>Jun. 30, 2021</t>
        </is>
      </c>
    </row>
    <row r="3">
      <c r="A3" s="4" t="inlineStr">
        <is>
          <t>Schedule of foreign currency assets and liabilities</t>
        </is>
      </c>
      <c r="B3" s="4" t="inlineStr">
        <is>
          <t xml:space="preserve">Items (1) Amount (2) Exchange rate (3) 06.30.21 06.30.20 Assets Trade and other receivables US Dollar 23.94 95.52 2,287 2,327 Euros 0.09 113.10 10 25 Trade and other receivables with related parties US Dollar 0.37 95.72 35 6,674 Total trade and other receivables 2,332 9,026 Investments in financial assets US Dollar 6.96 95.52 665 848 Investment in financial assets with related parties US Dollar 67.42 95.72 6,453 8,209 Total investments in financial assets 7,118 9,057 Cash and cash equivalents US Dollar 4.91 95.52 469 4,136 Total cash and cash equivalents 469 4,136 Total Assets 9,919 22,219 Liabilities Trade and other payables US Dollar 7.93 95.72 759 630 Euros 0.17 103.53 18 - Trade and other payables with related parties US Dollar 0.30 95.72 29 1 Total trade and other payables 806 631 Borrowings US Dollar 383.17 95.72 36,677 55,882 Borrowings with related parties US Dollar 3.51 95.72 336 - Total borrowings 37,013 55,882 Derivative financial instruments US Dollar 0.61 95.72 58 143 Total derivative financial instruments 58 143 Provisions US Dollar - 95.72 - 1 Total Provisions - 1 Leases liabilities US Dollar 8.17 95.72 782 796 Leases liabilities with related parties US Dollar 0.06 95.72 6 - Total leases liabilities 788 796 Total Liabilities 38,665 57,45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Jun. 30, 2021</t>
        </is>
      </c>
    </row>
    <row r="3">
      <c r="A3" s="4" t="inlineStr">
        <is>
          <t>2. Summary of significant accounting policies</t>
        </is>
      </c>
      <c r="B3" s="4" t="inlineStr">
        <is>
          <t>2. Summary of significant accounting policies 2.1 Basis of preparation of the Consolidated Financial Statements (a) Basis of preparation These Consolidated Financial Statements have been prepared in accordance with International Financial Reporting Standards (“IFRS”) issued by International Accounting Standards Board (“IASB”) and interpretations issued by the International Financial Reporting Interpretations Committe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whether economy is categorized as hyperinflationary the provisions of IAS 29, details a series of factors to be considered, including the existence of a cumulative inflation rate in the three years preceding the measurement that approximates or exceeds 100%. It is for this reason that, in accordance with IAS 29, Argentina must be considered a country with highly inflationary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in fine of the General Companies Law No. 19,550 (1984 revision), as amended, shall con 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current measuring unit set forth in IAS 29 in their annual, interim and special Financial Statements closed on or after December 31, 2018. Pursuant to IAS 29, the Financial Statements of an entity whose functional currency is that of a high inflationary economy should be reported in terms of the measuring unit current as of the date of the Financial Statements. All the amounts included in the Statements of Financial Position which are not stated in terms of the measuring unit current as of the date of the Financial Statements should be restated applying the general price index. All items in the Consolidated Statements of Income and Other Comprehensive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Argentine Federation of Professional Councils of Economic Sciences (FACPCE) based on the price indexes published by the Argentine Institute of Statistics and Census (INDEC). The principal inflation adjustment procedures are the following: - Monetary assets and liabilities that are recorded in the current currency as of the balance sheet closing date are not restated because they are already stated in terms of the currency unit current as of the date of the Financial Statements. - Non-monetary assets and liabilities are recorded at cost as of the balance sheet date, and equity components are restated applying the relevant adjustment ratios. - All items in the Consolidated Statements of Income and Other Comprehensive Income are restated applying the relevant conversion factors. - The effect of inflation on the Group’s net monetary position is included in the consolidated statements of comprehensive income and other comprehensive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The resulting amount was included in the “Capital adjustment” account. - Other comprehensive income / (loss) was restated as from each accounting allocation. - The other reserves in the Consolidated Statements of Income and Other Comprehensive Income were restated as of the initial application date, i.e., June 30, 2016. The inflation index to be used according to Resolution No. 539/18, is determined based on the Wholesale Price Index (IPIM) until 2016, considering for the months of November and December 2015 the average variation of Consumer Price indexes (CPI) of the Autonomous City of Buenos Aires, because during those two months there were no national IPIM measurements. Since January 2017, the National Consumer Price Index (National CPI) will be considered. The tables below show the evolution of these indices in the last two fiscal years and as of June 30, 2021 according to official statistics (INDEC) following the guidelines described in Resolution 539/18 Annual price variation June 30, 2019 June 30, 2020 June 30, 2021 Three years accumulated as of June 30, 2021 56 % 43 % 50 % 234 % As a consequence of the aforementioned, these Financial Statements as of June 30, 2021 were restated in accordance with IAS 29. (b) Current and non-current classification The presentation in the statements of financial position distinguishes between current and non-current assets and liabilities, according to the operating cycle of each of the activities. Current assets and liabilities include assets and liabilities that are realized or settled within 12 months after the year-end date. All other assets and liabilities are classified as non-current. Current (income tax payable) and deferred tax assets and liabilities are presented separately from each other and from other assets and liabilities, as current and non-current, respectively. (c) Presentation currency The Consolidated Financial Statements are presented in millions of Argentine Pesos. Unless otherwise stated or the context otherwise requires, references to “Peso amounts” or “ARS”, are to Argentine Pesos, and references to “USD” or “US dollars” are to United States dollars. (d) End of the fiscal year The fiscal year begins on July 1 and ends on June 30 each year. (e) Accounting conventions See Note 2.2 to 2.31 the accounting policies applicable to each item. (f) Cash flows The Group reports cash flows from operating activities using the indirect method. Interest paid is presented within cash used in financing activities. Interest received is presented within cash generated by investing activities, with the exception of the interest generated by operating credits, included in “other operating results, net” in the Consolidated Statements of Income and Other Comprehensive Income. The acquisitions and disposals of investment properties are disclosed as cash from investing activities because this most appropriately reflects the Group’s business activities. Cash flows in respect of trading properties are disclosed as cash from operating activities because these assets are sold in the ordinary course of business. (g) Use of estimates The preparation of Financial Statements at a certain date requires the Company’s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consolidated Financial Statements. The most significant judgments made by Management in applying the Group’s accounting policies and the major estimates and significant judgments are described in Note 3. 2.2. New accounting standards The following standards, amendments and interpretations have been published by the IASB and by the IFRIC. Below we outline the standards, amendments and interpretations that may potentially have an impact on the Group at the time of application. Standards and amendments adopted by the Group: Standards and amendments Description Date of application by the Group Covid-19-related Rent Concessions - Amendments to IFRS 16. As a result of the COVID-19 pandemic, rent concessions have been granted to lessees.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06-30-2021 The adoption of these standards, amendments and interpretations adopted mentioned above, do not have a material impact on the Group. Standards and amendments not adopted yet by the Group: Standards and amendments Description Date of application by the Group Accounting Policy Disclosures - Amendment to IAS 1 and Practical Statement 2 The IASB amended IAS 1 to require entities to disclose their material accounting policies rather than their significant accounting policies. The amendments define what it implies and how to identify material accounting policy information. They also clarify that it is not necessary to disclose immaterial accounting policy. If it is disclosed should not overshadow material accounting information. To support this amendment, the IASB also amended IFRS Practical Statement 2 on “Making materiality related judgments” to advise on how to apply the concept of materiality to disclosure of accounting policies. 01-01-2023 Definition of accounting estimates - Amendments to IAS 8. The amendment to IAS 8 “Accounting Policies, Changes in Accounting Estimates and Errors” clarifies how entit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o the current exercise. 01-01-2023 Amendment to IAS 1.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In May 2020, the IASB issued an Exposure Draft proposing to defer the effective date of the amendments to January 1, 2023. 06-30-2023 Amendment to IAS 37.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06-30-2023 Property, Plant and Equipment: Proceeds before intended use - Amendments to IAS 16.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06-30-2023 Reference to the Conceptual Framework - Amendments to IFRS 3.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06-30-2023 Annual improvements to IFRS 2018-2020 standards. The following improvements were finalized in May 2020: • IFRS 9 Financial Instruments -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 IFRS 1 First-time Adoption of International Financial Reporting Standards - allows entities that have measured their assets and liabilities at carrying amounts recorded in their parent’s books to also measure any cumulative translation differences using the amounts reported by the parent. This amendment will also apply to associates and joint ventures that have taken the same IFRS 1 exemption. • IAS 41 Agriculture - removal of the requirement for entities to exclude cash flows for taxation when measuring fair value under IAS 41. This amendment is intended to align with the requirement in the standard to discount cash flows on a post-tax basis. 06-30-2023 Deferred tax - Amendments to IAS 12. The IASB issued amendments to IAS 12 that clarifies how companies account for deferred tax related to assets and liabilities that arise from a single transaction. The effects of these amendments essentially mean that the initial recognition exception is not available for transactions that involve the recognition of both an asset and a liability, such as leases and decommissioning obligations. 06-30-2024 Management is studying the impact that these new regulations and modifications will have for the Group. At the date of issuance of these consolidated Financial Statements, there are no other standards or modifications issued by the IASB that are not yet effective and are expected to have a significant effect on the Group. 2.3. Scope of consolidation (a) Subsidiaries Subsidiaries are all entities (including structured entities) over which the Group has control. The Group controls an entity when the Group is exposed to, or has rights to, variable returns from its investment in the entity and has the ability to effect such returns through its power over the entity. The Group also analyzes whether there is control when it does not hold more than 50% of the voting rights of an entity but does have capacity to define its relevant activities because of de-facto control. There may be de-facto control where the relative size of voting rights held by the Group in an entity in relation to the size and dilution of other shareholders gives the Group power to define the relevant activities of such entity. Subsidiaries are fully consolidated from the date on which control is transferred to the Group. They are deconsolidated from the date control ceases. The Group uses the acquisition method of accounting to account for business combinations. The consideration transferred for the acquisition of a subsidiary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IFRS 3 “Business Combination” allows up to 12 months to finalize the accounting for a business combination. Where the accounting for a business combination is not complete by the end of the reporting period in which the business combination occurred, the Group reports provisional amounts. The Group has elected to recognize acquisition of assets or group of assets carried out between entities under common control that also qualify as “Business Combination” according to IFRS 3, using the acquisition method. The Group recognizes any non-controlling interest in the acquiree on an acquisition-by-acquisition basis either at fair value or at the non-controlling interest’s proportionate share of the acquirer’s net assets. The Group chooses the method to be used on case-by-case basis. The amount by which the aggregate of the fair value of consideration transferred, the acquisition date fair value of the Group’s previously held interest and any non-controlling interest exceeds the fair value of the assets and liabilitie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Consolidated Statements of Income and Other Comprehensive Income as “Bargain purchase gains”. Inter-company transactions, balances and unrealized gains on transactions between or among group companies are eliminated. Unrealized losses are also eliminated. Accounting policies of subsidiaries are changed where necessary to ensure consistency with the policies adopted by the Group. The majority of subsidiaries have the same year-end as the Group, however, a small number of subsidiaries have non-coterminous year-ends. In these circumstances, special-purpose Financial Statements prepared as of June 30 of each year are used for purposes of the Group consolidation. The Group conducts its business through several operating and holding subsidiaries. Unless otherwise stated, the subsidiaries listed in Note 7 have share capital consisting solely of ordinary shares, which are held directly by the Group and the proportion of ownership interests held is equal to the voting rights held by the Group. The country of incorporation or registration is also their place of business. The Group takes into account both quantitative and qualitative aspects in order to determine which non-controlling interests in subsidiaries are considered significant. In quantitative terms, the Group considers significant those investments that individually represent at least 20% of the total equity attributable to non-controlling interest in subsidiaries at each year-end. Therefore, in qualitative terms, the Group considers, among other factors, the specific risks to which each company is exposed, their returns and the importance that each of them has for the Group. Summarized financial information on subsidiaries with material non-controlling interests and other information are included in Note 7. (b) Changes in ownership interests in subsidiaries without change of control Transactions with non-controlling interests that do not result in loss of control are accounted for as equity transactions, that is to say as transactions with the owners in their capacity as owners. The amount recorded is the difference between the fair value of any consideration paid and/or collected and the relevant share acquired and/or transferred of the carrying value of net assets of the subsidiary. (c) Disposal of subsidiaries with loss of control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generally accompanying a shareholding of between 20% and less than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the Consolidated Statements of Income and Other Comprehensive Income, and its share of post-acquisition movements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any impairment as the difference between the recoverable amount of the associate and it is carrying value and recognizes the impairment loss within “Share of profit of associates and joint ventures line item” in the Consolidated Statements of Income and Other Comprehensive Income. Profits and losses resulting from upstream and downstream transactions between the Group and its associate are recognized in the Group’s Financial Statements only to the extent of any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For purposes of including the earnings of associates by applying the equity method, the Group uses Financial Statements of the associates as of the same date or a later date, provided the difference between the reporting date of the associate and that of the Group is no longer than three months. In these cases, the Group assesses and adjusts the results of such associates for material transactions or other material events occurred during the interim period. The Group takes into account both quantitative and qualitative aspects in order to determine which non-controlling interests in associates are considered significant. In quantitative terms, investments that individually represent at least 20% of equity in earnings of joint ventures in the Consolidated Statements of Income and Other Comprehensive Income and, simultaneously, at least 20% of all investments in joint ventures total equity attributable to non-controlling interest in associates at each year-end are considered significant. Therefore, in qualitative terms, the Group considers, among other factors, the specific risks to which each company is exposed, their returns and the importance that each company has for the Group. Summarized financial information and other information for associates is included in Note 8. (e) Join t arrangemen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of accounting, pursuant to which interests in joint ventures are initially recognized in the Consolidated Statements of Financial Position at cost and adjusted thereafter to recognize the Group’s share of the post-acquisition of profits or losses and movements in Other Comprehensive Income in the Consolidated Statements of Income and Other Comprehensive Income, respectively. When the Group’s share of losses in a joint venture equals or exceeds its interests in the joint ventures (which includes any long-term interests that, in substance, form part of the Group’s net investment in the joint ventures), the Group does not recognize further losses, unless it has incurred obligations or made payments on behalf of the joint ventures. The Group determines at each reporting date whether there is any objective evidence that the investment in a joint venture is impaired. If this is the case, the Group calculates the amount of impairment as the difference between the recoverable amount of the joint venture and its carrying value and recognizes the amount adjacent to share of profit of associates and joint ventures in the Consolidated Statements of Income and Other Comprehensive Income.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The Group takes into account both quantitative and qualitative aspects in order to determine which non-controlling interests in joint ventures are considered significant. In quantitative terms, the investments that individually represent at least 20% of equity in earnings of joint ventures in the Consolidated Statements of Income and Other Comprehensive Income and, simultaneously, at least 20% the total equity attributable to non-controlling interest in joint ventures at each year-end are considered significant. Therefore, in qualitative terms the Group considers, among other factors, the specific risks to which each company is exposed to, their returns and the importance that each company has for the Group. Summarized financial information and other information for significant joint ventures is included in Note 8. 2.4. Segment reporting Operating segments are reported in a manner consistent with the internal reporting provided to the Chief Operating Decision Maker (“CODM”) the Group’s Executive Committee. This CODM is responsible for allocating resources and assessing performance of the operating segments. The operating segments are described in Note 6. 2.5. Foreign currency translation (a) Functional and presentation currency Items included in the Financial Statements of each of the Group’s entities are measured using the currency of the primary economic environment in which the entity operates (‘the functional currency’). These Financial Statements are presented in Argentine Pesos, which is the Group’s presentation currency. (b) Transactions and balances in foreign currency Foreign currency transactions are translated into Argentine Pesos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profit or loss for the year. Foreign exchange gains and losses are presented in the Consolidated Statements of Income and Other Comprehensive Income within finance income and finance costs, as appropriate, unless they are capitalized as explained in Note 2.19. 2.6. Investment properties Investment properties are those properties owned by the Group that are held either to earn long-term rental income or for capital appreciation and that are not occupied by the Group for its own operations. Properties occupied by associates or joint ventures are accounted for as investment properties in these Consolidated Financial Statements. Investment properties also include properties that are being constructed or developed for future use as investment property. The Group also classifies land whose future use has not been determined yet as investment property. Additionally, the Group recognizes economically “buildable potentials” in those properties that meet the following requirements: a) have buildable potential that are legally viable based on the application of approved Planning Codes and / or specific Ordinances. and b) have a commercial viability either due to their realization market or their constructive feasibility (see Note 9). If due to regulatory or legal regulations and commercial and/or economic aspects, the buildable potential can only be made by the Group and it has not been built yet, the asset value is not recognized. When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y under IAS 40 “Investment Property”. The Group’s investment properties primarily comprise the Group’s portfolio of shopping malls and offices, certain property under development and other undeveloped land.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s to start operating. Capitalized costs include m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Groups Business and General Information (Details Narrative)</t>
        </is>
      </c>
      <c r="B1" s="2" t="inlineStr">
        <is>
          <t>12 Months Ended</t>
        </is>
      </c>
    </row>
    <row r="2">
      <c r="B2" s="2" t="inlineStr">
        <is>
          <t>Jun. 30, 2021</t>
        </is>
      </c>
    </row>
    <row r="3">
      <c r="A3" s="4" t="inlineStr">
        <is>
          <t>Business develoment, description</t>
        </is>
      </c>
      <c r="B3" s="4" t="inlineStr">
        <is>
          <t>the Group (i) operates 334,826 square meters (sqm) in 14 shopping malls, 113,291 sqm in 7 premium offices buildings and an extensive land reserve for future commercial developments; and (ii) operates and holds a majority interest (with the exception of La Ribera Shopping center, of which it has a 50% of ownership interest) in a portfolio of 14 shopping malls throughout Argentina, six of which are located in the Autonomous City of Buenos Aires (Abasto Shopping, Alcorta Shopping, Alto Palermo, Patio Bullrich, Dot Baires Shopping and Distrito Arcos), two in Buenos Aires province (Alto Avellaneda and Soleil Premium Outlet) and the remainder in different provinces (Alto Noa in the City of Salta, Alto Rosario in the City of Rosario, Mendoza Plaza in the City of Mendoza, Córdoba Shopping Villa Cabrera in the City of Córdoba, Alto Comahue in the City of Neuquén and La Ribera Shopping in the City of Santa F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mmary of Significant Accounting Policies (Details)</t>
        </is>
      </c>
      <c r="B1" s="2" t="inlineStr">
        <is>
          <t>Jun. 30, 2021</t>
        </is>
      </c>
      <c r="C1" s="2" t="inlineStr">
        <is>
          <t>Jun. 30, 2020</t>
        </is>
      </c>
      <c r="D1" s="2" t="inlineStr">
        <is>
          <t>Jun. 30, 2019</t>
        </is>
      </c>
    </row>
    <row r="2">
      <c r="A2" s="4" t="inlineStr">
        <is>
          <t>Annual</t>
        </is>
      </c>
      <c r="B2" s="4" t="inlineStr">
        <is>
          <t>50.00%</t>
        </is>
      </c>
      <c r="C2" s="4" t="inlineStr">
        <is>
          <t>43.00%</t>
        </is>
      </c>
      <c r="D2" s="4" t="inlineStr">
        <is>
          <t>56.00%</t>
        </is>
      </c>
    </row>
    <row r="3">
      <c r="A3" s="4" t="inlineStr">
        <is>
          <t>Accumulated in three years</t>
        </is>
      </c>
      <c r="B3" s="4" t="inlineStr">
        <is>
          <t>234.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23" customWidth="1" min="2" max="2"/>
  </cols>
  <sheetData>
    <row r="1">
      <c r="A1" s="1" t="inlineStr">
        <is>
          <t>Summary of Significant Accounting Policies (Details 1)</t>
        </is>
      </c>
      <c r="B1" s="2" t="inlineStr">
        <is>
          <t>12 Months Ended</t>
        </is>
      </c>
    </row>
    <row r="2">
      <c r="B2" s="2" t="inlineStr">
        <is>
          <t>Jun. 30, 2021</t>
        </is>
      </c>
    </row>
    <row r="3">
      <c r="A3" s="4" t="inlineStr">
        <is>
          <t>Vehicles [Member]</t>
        </is>
      </c>
    </row>
    <row r="4">
      <c r="A4" s="3" t="inlineStr">
        <is>
          <t>Statement [Line Items]</t>
        </is>
      </c>
    </row>
    <row r="5">
      <c r="A5" s="4" t="inlineStr">
        <is>
          <t>Useful life of property, plant and equipment</t>
        </is>
      </c>
      <c r="B5" s="4" t="inlineStr">
        <is>
          <t>5 years</t>
        </is>
      </c>
    </row>
    <row r="6">
      <c r="A6" s="4" t="inlineStr">
        <is>
          <t>Others [Member]</t>
        </is>
      </c>
    </row>
    <row r="7">
      <c r="A7" s="3" t="inlineStr">
        <is>
          <t>Statement [Line Items]</t>
        </is>
      </c>
    </row>
    <row r="8">
      <c r="A8" s="4" t="inlineStr">
        <is>
          <t>Useful life of property, plant and equipment</t>
        </is>
      </c>
      <c r="B8" s="4" t="inlineStr">
        <is>
          <t>3 years</t>
        </is>
      </c>
    </row>
    <row r="9">
      <c r="A9" s="4" t="inlineStr">
        <is>
          <t>Other Buildings and Facilities [Member]</t>
        </is>
      </c>
    </row>
    <row r="10">
      <c r="A10" s="3" t="inlineStr">
        <is>
          <t>Statement [Line Items]</t>
        </is>
      </c>
    </row>
    <row r="11">
      <c r="A11" s="4" t="inlineStr">
        <is>
          <t>Useful life of property, plant and equipment</t>
        </is>
      </c>
      <c r="B11" s="4" t="inlineStr">
        <is>
          <t>Between 1 and 22 years</t>
        </is>
      </c>
    </row>
    <row r="12">
      <c r="A12" s="4" t="inlineStr">
        <is>
          <t>Furniture and Fixtures [Member]</t>
        </is>
      </c>
    </row>
    <row r="13">
      <c r="A13" s="3" t="inlineStr">
        <is>
          <t>Statement [Line Items]</t>
        </is>
      </c>
    </row>
    <row r="14">
      <c r="A14" s="4" t="inlineStr">
        <is>
          <t>Useful life of property, plant and equipment</t>
        </is>
      </c>
      <c r="B14" s="4" t="inlineStr">
        <is>
          <t>Between 3 and 10 years</t>
        </is>
      </c>
    </row>
    <row r="15">
      <c r="A15" s="4" t="inlineStr">
        <is>
          <t>Machinery and Equipment [Member]</t>
        </is>
      </c>
    </row>
    <row r="16">
      <c r="A16" s="3" t="inlineStr">
        <is>
          <t>Statement [Line Items]</t>
        </is>
      </c>
    </row>
    <row r="17">
      <c r="A17" s="4" t="inlineStr">
        <is>
          <t>Useful life of property, plant and equipment</t>
        </is>
      </c>
      <c r="B17" s="4" t="inlineStr">
        <is>
          <t>Between 1 and 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Summary of Significant Accounting Policies (Details Narrative)</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Capitalized costs amortized estimated useful lives</t>
        </is>
      </c>
      <c r="B4" s="4" t="inlineStr">
        <is>
          <t>3 and 5 years</t>
        </is>
      </c>
    </row>
    <row r="5">
      <c r="A5" s="4" t="inlineStr">
        <is>
          <t>Minimum presumed income tax, description</t>
        </is>
      </c>
      <c r="B5" s="4" t="inlineStr">
        <is>
          <t>The MPIT provision is calculated on an individual entity basis at the statutory asset tax rate of 1% and is based upon the taxable assets of each company as of the end of the year, as defined by Argentine law. Any excess of the MPIT over the income tax may be carried forward and recognized as a tax credit against future income taxes payable over a 10-year period.</t>
        </is>
      </c>
    </row>
    <row r="6">
      <c r="A6" s="4" t="inlineStr">
        <is>
          <t>Percentage of devaluation currency rate</t>
        </is>
      </c>
      <c r="B6" s="4" t="inlineStr">
        <is>
          <t>66.00%</t>
        </is>
      </c>
      <c r="C6" s="4" t="inlineStr">
        <is>
          <t>47.00%</t>
        </is>
      </c>
      <c r="D6" s="4" t="inlineStr">
        <is>
          <t>74.00%</t>
        </is>
      </c>
    </row>
    <row r="7">
      <c r="A7" s="4" t="inlineStr">
        <is>
          <t>Voting rights, percentage</t>
        </is>
      </c>
      <c r="B7" s="4" t="inlineStr">
        <is>
          <t>50.00%</t>
        </is>
      </c>
    </row>
    <row r="8">
      <c r="A8" s="4" t="inlineStr">
        <is>
          <t>Equity attributable to non-controlling interest, percentage</t>
        </is>
      </c>
      <c r="B8" s="4" t="inlineStr">
        <is>
          <t>20.00%</t>
        </is>
      </c>
    </row>
    <row r="9">
      <c r="A9" s="4" t="inlineStr">
        <is>
          <t>Estimated useful lives</t>
        </is>
      </c>
      <c r="B9" s="4" t="inlineStr">
        <is>
          <t>5 years</t>
        </is>
      </c>
    </row>
    <row r="10">
      <c r="A10" s="4" t="inlineStr">
        <is>
          <t>Lessees, description</t>
        </is>
      </c>
      <c r="B10" s="4" t="inlineStr">
        <is>
          <t>(i) a base monthly rent (the “Base Rent”) and (ii) a specific percentage of gross monthly sales recorded by the Lessee (the “Contingent Rent”), which generally ranges between 2% and 12% of the lessees’ gross sales.</t>
        </is>
      </c>
    </row>
    <row r="11">
      <c r="A11" s="4" t="inlineStr">
        <is>
          <t>Associates [Member]</t>
        </is>
      </c>
    </row>
    <row r="12">
      <c r="A12" s="3" t="inlineStr">
        <is>
          <t>Statement [Line Items]</t>
        </is>
      </c>
    </row>
    <row r="13">
      <c r="A13" s="4" t="inlineStr">
        <is>
          <t>Equity attributable to non-controlling interest, percentage</t>
        </is>
      </c>
      <c r="B13" s="4" t="inlineStr">
        <is>
          <t>20.00%</t>
        </is>
      </c>
    </row>
    <row r="14">
      <c r="A14" s="4" t="inlineStr">
        <is>
          <t>Equity earnings joint ventures, percentage</t>
        </is>
      </c>
      <c r="B14" s="4" t="inlineStr">
        <is>
          <t>20.00%</t>
        </is>
      </c>
    </row>
    <row r="15">
      <c r="A15" s="4" t="inlineStr">
        <is>
          <t>Joint arrengements [Member]</t>
        </is>
      </c>
    </row>
    <row r="16">
      <c r="A16" s="3" t="inlineStr">
        <is>
          <t>Statement [Line Items]</t>
        </is>
      </c>
    </row>
    <row r="17">
      <c r="A17" s="4" t="inlineStr">
        <is>
          <t>Equity attributable to non-controlling interest, percentage</t>
        </is>
      </c>
      <c r="B17" s="4" t="inlineStr">
        <is>
          <t>20.00%</t>
        </is>
      </c>
    </row>
    <row r="18">
      <c r="A18" s="4" t="inlineStr">
        <is>
          <t>Equity earnings joint ventures, percentage</t>
        </is>
      </c>
      <c r="B18" s="4" t="inlineStr">
        <is>
          <t>20.00%</t>
        </is>
      </c>
    </row>
    <row r="19">
      <c r="A19" s="4" t="inlineStr">
        <is>
          <t>Minimum [Member]</t>
        </is>
      </c>
    </row>
    <row r="20">
      <c r="A20" s="3" t="inlineStr">
        <is>
          <t>Statement [Line Items]</t>
        </is>
      </c>
    </row>
    <row r="21">
      <c r="A21" s="4" t="inlineStr">
        <is>
          <t>Voting rights, percentage</t>
        </is>
      </c>
      <c r="B21" s="4" t="inlineStr">
        <is>
          <t>20.00%</t>
        </is>
      </c>
    </row>
    <row r="22">
      <c r="A22" s="4" t="inlineStr">
        <is>
          <t>Maximum [Member]</t>
        </is>
      </c>
    </row>
    <row r="23">
      <c r="A23" s="3" t="inlineStr">
        <is>
          <t>Statement [Line Items]</t>
        </is>
      </c>
    </row>
    <row r="24">
      <c r="A24" s="4" t="inlineStr">
        <is>
          <t>Voting rights, percentage</t>
        </is>
      </c>
      <c r="B24" s="4" t="inlineStr">
        <is>
          <t>5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0" customWidth="1" min="2" max="2"/>
  </cols>
  <sheetData>
    <row r="1">
      <c r="A1" s="1" t="inlineStr">
        <is>
          <t>Acquisitions and Disposals (Details)</t>
        </is>
      </c>
      <c r="B1" s="2" t="inlineStr">
        <is>
          <t>12 Months Ended</t>
        </is>
      </c>
    </row>
    <row r="2">
      <c r="B2" s="2" t="inlineStr">
        <is>
          <t>Jun. 30, 2021shares</t>
        </is>
      </c>
    </row>
    <row r="3">
      <c r="A3" s="4" t="inlineStr">
        <is>
          <t>Share Capital [Member]</t>
        </is>
      </c>
    </row>
    <row r="4">
      <c r="A4" s="3" t="inlineStr">
        <is>
          <t>Statement [Line Items]</t>
        </is>
      </c>
    </row>
    <row r="5">
      <c r="A5" s="4" t="inlineStr">
        <is>
          <t>Number of shares, beginning balance</t>
        </is>
      </c>
      <c r="B5" s="5" t="n">
        <v>116500</v>
      </c>
    </row>
    <row r="6">
      <c r="A6" s="4" t="inlineStr">
        <is>
          <t>Capitalization of share premium and inflation adjustment of share capital</t>
        </is>
      </c>
      <c r="B6" s="5" t="n">
        <v>137722151</v>
      </c>
    </row>
    <row r="7">
      <c r="A7" s="4" t="inlineStr">
        <is>
          <t>Issuance of ordinary shares</t>
        </is>
      </c>
      <c r="B7" s="5" t="n">
        <v>380000000</v>
      </c>
    </row>
    <row r="8">
      <c r="A8" s="4" t="inlineStr">
        <is>
          <t>Number of shares, ending balance</t>
        </is>
      </c>
      <c r="B8" s="5" t="n">
        <v>517838651</v>
      </c>
    </row>
    <row r="9">
      <c r="A9" s="4" t="inlineStr">
        <is>
          <t>Number Of Shares [Member]</t>
        </is>
      </c>
    </row>
    <row r="10">
      <c r="A10" s="3" t="inlineStr">
        <is>
          <t>Statement [Line Items]</t>
        </is>
      </c>
    </row>
    <row r="11">
      <c r="A11" s="4" t="inlineStr">
        <is>
          <t>Number of shares, beginning balance</t>
        </is>
      </c>
      <c r="B11" s="5" t="n">
        <v>116500</v>
      </c>
    </row>
    <row r="12">
      <c r="A12" s="4" t="inlineStr">
        <is>
          <t>Capitalization of share premium and inflation adjustment of share capital</t>
        </is>
      </c>
      <c r="B12" s="5" t="n">
        <v>137722151</v>
      </c>
    </row>
    <row r="13">
      <c r="A13" s="4" t="inlineStr">
        <is>
          <t>Issuance of ordinary shares</t>
        </is>
      </c>
      <c r="B13" s="5" t="n">
        <v>380000000</v>
      </c>
    </row>
    <row r="14">
      <c r="A14" s="4" t="inlineStr">
        <is>
          <t>Number of shares, ending balance</t>
        </is>
      </c>
      <c r="B14" s="5" t="n">
        <v>51783865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80" customWidth="1" min="8" max="8"/>
    <col width="80" customWidth="1" min="9" max="9"/>
    <col width="80" customWidth="1" min="10" max="10"/>
    <col width="80" customWidth="1" min="11" max="11"/>
    <col width="80" customWidth="1" min="12" max="12"/>
    <col width="14" customWidth="1" min="13" max="13"/>
  </cols>
  <sheetData>
    <row r="1">
      <c r="A1" s="1" t="inlineStr">
        <is>
          <t>Acquisitions and Disposals (Details Narrative) - ARS ($) $ / shares in Units, $ in Millions</t>
        </is>
      </c>
      <c r="B1" s="2" t="inlineStr">
        <is>
          <t>Dec. 11, 2020</t>
        </is>
      </c>
      <c r="C1" s="2" t="inlineStr">
        <is>
          <t>Nov. 12, 2020</t>
        </is>
      </c>
      <c r="D1" s="2" t="inlineStr">
        <is>
          <t>Nov. 05, 2020</t>
        </is>
      </c>
      <c r="E1" s="2" t="inlineStr">
        <is>
          <t>Jun. 09, 2020</t>
        </is>
      </c>
      <c r="F1" s="2" t="inlineStr">
        <is>
          <t>Aug. 08, 2019</t>
        </is>
      </c>
      <c r="G1" s="2" t="inlineStr">
        <is>
          <t>Apr. 19, 2021</t>
        </is>
      </c>
      <c r="H1" s="2" t="inlineStr">
        <is>
          <t>Aug. 25, 2020</t>
        </is>
      </c>
      <c r="I1" s="2" t="inlineStr">
        <is>
          <t>Jul. 31, 2020</t>
        </is>
      </c>
      <c r="J1" s="2" t="inlineStr">
        <is>
          <t>Jun. 15, 2020</t>
        </is>
      </c>
      <c r="K1" s="2" t="inlineStr">
        <is>
          <t>Dec. 23, 2019</t>
        </is>
      </c>
      <c r="L1" s="2" t="inlineStr">
        <is>
          <t>Oct. 25, 2019</t>
        </is>
      </c>
      <c r="M1" s="2" t="inlineStr">
        <is>
          <t>Jun. 30, 2020</t>
        </is>
      </c>
    </row>
    <row r="2">
      <c r="A2" s="3" t="inlineStr">
        <is>
          <t>Statement [Line Items]</t>
        </is>
      </c>
    </row>
    <row r="3">
      <c r="A3" s="4" t="inlineStr">
        <is>
          <t>Par value per share</t>
        </is>
      </c>
      <c r="M3" s="6" t="n">
        <v>1</v>
      </c>
    </row>
    <row r="4">
      <c r="A4" s="4" t="inlineStr">
        <is>
          <t>Ordinary shares of capital stock</t>
        </is>
      </c>
      <c r="G4" s="5" t="n">
        <v>517722151</v>
      </c>
      <c r="M4" s="5" t="n">
        <v>116500</v>
      </c>
    </row>
    <row r="5">
      <c r="A5" s="4" t="inlineStr">
        <is>
          <t>Description of recapitalization agreement</t>
        </is>
      </c>
      <c r="F5" s="4" t="inlineStr">
        <is>
          <t>TGLT, at an exchange ratio of one Class B preferred share for every 6.94 ordinary shares of the Company and / or (b) the exchange for convertible notes, at an exchange ratio of a Class B preferred share for each USD 1.00 of convertible notes (including accumulated and unpaid interests under the existing convertible notes</t>
        </is>
      </c>
    </row>
    <row r="6">
      <c r="A6" s="4" t="inlineStr">
        <is>
          <t>Ownership percentage</t>
        </is>
      </c>
      <c r="F6" s="4" t="inlineStr">
        <is>
          <t>100.00%</t>
        </is>
      </c>
    </row>
    <row r="7">
      <c r="A7" s="4" t="inlineStr">
        <is>
          <t>Share Capital [Member]</t>
        </is>
      </c>
    </row>
    <row r="8">
      <c r="A8" s="3" t="inlineStr">
        <is>
          <t>Statement [Line Items]</t>
        </is>
      </c>
    </row>
    <row r="9">
      <c r="A9" s="4" t="inlineStr">
        <is>
          <t>Description of assets</t>
        </is>
      </c>
      <c r="I9" s="4" t="inlineStr">
        <is>
          <t>IRSA Propiedades Comerciales S.A. has sold the entire “Bouchard 710” building, located in the Plaza Roma district of the Autonomous City of Buenos Aires, to an unrelated third party. The tower consists of 15,014 square meters of gross rental area on 12 office floors and 116 parking spaces.</t>
        </is>
      </c>
    </row>
    <row r="10">
      <c r="A10" s="4" t="inlineStr">
        <is>
          <t>Transaction price</t>
        </is>
      </c>
      <c r="I10" s="6" t="n">
        <v>8791</v>
      </c>
    </row>
    <row r="11">
      <c r="A11" s="4" t="inlineStr">
        <is>
          <t>Sale of Catalinas Tower building [Member]</t>
        </is>
      </c>
    </row>
    <row r="12">
      <c r="A12" s="3" t="inlineStr">
        <is>
          <t>Statement [Line Items]</t>
        </is>
      </c>
    </row>
    <row r="13">
      <c r="A13" s="4" t="inlineStr">
        <is>
          <t>Description of assets</t>
        </is>
      </c>
      <c r="E13" s="4" t="inlineStr">
        <is>
          <t>IRSA Propiedades Comerciales signed with an unrelated third party the transfer of the right to deed with the delivery of possession of two medium-height floors of the tower under construction “200 Della Paolera” located in Catalinas District in the Autonomous City of Buenos Aires for a total area of approximately 2,430 square meters and 16 parking spaces located in the building.</t>
        </is>
      </c>
    </row>
    <row r="14">
      <c r="A14" s="4" t="inlineStr">
        <is>
          <t>Transaction price</t>
        </is>
      </c>
      <c r="E14" s="6" t="n">
        <v>1750</v>
      </c>
    </row>
    <row r="15">
      <c r="A15" s="4" t="inlineStr">
        <is>
          <t>Barter transaction Plot 1 - Caballito Tower [Member]</t>
        </is>
      </c>
    </row>
    <row r="16">
      <c r="A16" s="3" t="inlineStr">
        <is>
          <t>Statement [Line Items]</t>
        </is>
      </c>
    </row>
    <row r="17">
      <c r="A17" s="4" t="inlineStr">
        <is>
          <t>Description of assets</t>
        </is>
      </c>
      <c r="K17" s="4" t="inlineStr">
        <is>
          <t>Plot 1 has an estimated surface area of 3,221 square meters in which a 10-story apartment building will be developed for a total of 11,400 square meters, a commercial ground floor for 1,216 square meters and a basement of 138 parking spaces (“Building 1”).</t>
        </is>
      </c>
    </row>
    <row r="18">
      <c r="A18" s="4" t="inlineStr">
        <is>
          <t>Barter transaction Plot 2 - Caballito Tower [Member]</t>
        </is>
      </c>
    </row>
    <row r="19">
      <c r="A19" s="3" t="inlineStr">
        <is>
          <t>Statement [Line Items]</t>
        </is>
      </c>
    </row>
    <row r="20">
      <c r="A20" s="4" t="inlineStr">
        <is>
          <t>Description of assets</t>
        </is>
      </c>
      <c r="K20" s="4" t="inlineStr">
        <is>
          <t xml:space="preserve">The amount of the operation was set at the sum of USD 5.5 million to be paid in future functional units of Building 1, which represent the equivalent of 23.53% of the own square meters, with a minimum footage insured of 2,735 square meters composed by 1,215.62 square meters of commercial destination, 1,519.68 square meters of residential destination and a certain number of parking spaces that represent 22.50% of the own square meters with that destination and never less than 31 units. The consideration is granted by a mortgage on Plot 1 and Building 1. The buyer has an option to acquire Plot 2 of the same property until August 31, 2020 and Plots 3 and 4 until March 31, 2021, subject to certain suspensive conditions. </t>
        </is>
      </c>
    </row>
    <row r="21">
      <c r="A21" s="4" t="inlineStr">
        <is>
          <t>Barter transaction airspace coto [Member]</t>
        </is>
      </c>
    </row>
    <row r="22">
      <c r="A22" s="3" t="inlineStr">
        <is>
          <t>Statement [Line Items]</t>
        </is>
      </c>
    </row>
    <row r="23">
      <c r="A23" s="4" t="inlineStr">
        <is>
          <t>Description of assets</t>
        </is>
      </c>
      <c r="L23" s="4" t="inlineStr">
        <is>
          <t>the Company has transferred in a barter transaction the rights to construct an apartment building (“Torre 1”) to an unrelated third party on the airspace of the COTO Supermarket located in the Abasto neighborhood of the Autonomous City from Buenos Aires. Torre 1 will have 22 apartments of 1 to 3 rooms totaling an area of 8,400 square meters. The amount of the operation was set at USD 4.5 million: USD 1 million will be pay in cash and remaining balance in at least 35 functional units of departments, representing the equivalent of 24.20% of the own square meters, with a minimum insured of 1,982 square meters.</t>
        </is>
      </c>
    </row>
    <row r="24">
      <c r="A24" s="4" t="inlineStr">
        <is>
          <t>Transaction price</t>
        </is>
      </c>
      <c r="M24" s="6" t="n">
        <v>434</v>
      </c>
    </row>
    <row r="25">
      <c r="A25" s="4" t="inlineStr">
        <is>
          <t>Acquisition of Hudson Property [Member]</t>
        </is>
      </c>
    </row>
    <row r="26">
      <c r="A26" s="3" t="inlineStr">
        <is>
          <t>Statement [Line Items]</t>
        </is>
      </c>
    </row>
    <row r="27">
      <c r="A27" s="4" t="inlineStr">
        <is>
          <t>Description of assets</t>
        </is>
      </c>
      <c r="B27" s="4" t="inlineStr">
        <is>
          <t>On December 11, 2020, the purchase bill of the property called Casonas located in Hudson, Berazategui district was signed, paying the remaining balance of 90% for USD 1 million. The initial 10% had been paid in during the year ended June 30, 2018.</t>
        </is>
      </c>
    </row>
    <row r="28">
      <c r="A28" s="4" t="inlineStr">
        <is>
          <t>Sale of Boston Tower building [Member]</t>
        </is>
      </c>
    </row>
    <row r="29">
      <c r="A29" s="3" t="inlineStr">
        <is>
          <t>Statement [Line Items]</t>
        </is>
      </c>
    </row>
    <row r="30">
      <c r="A30" s="4" t="inlineStr">
        <is>
          <t>Description of assets</t>
        </is>
      </c>
      <c r="C30" s="4" t="inlineStr">
        <is>
          <t>IRSA Propiedades Comerciales S.A. has signed with an unrelated third party a bill of sale with possession of 3 floors of the Boston Tower located at 265 Della Paolera in the Catalinas District in the Autonomous City of Buenos Aires for a gross rental area of approximately 3,266 square meters, a commercial space located on the ground floor of approximately 225 square meters and 15 parking spaces located in the building.</t>
        </is>
      </c>
      <c r="D30" s="4" t="inlineStr">
        <is>
          <t>IRSA Propiedades Comerciales S.A. has signed a bill of sale with possession of 4 floors of the Boston Tower located at 265 Della Paolera in the Catalinas District in the Autonomous City of Buenos Aires for a gross rental area of approximately 3,892 square meters and 15 parking spaces located in the building.</t>
        </is>
      </c>
      <c r="H30" s="4" t="inlineStr">
        <is>
          <t>IRSA Propiedades Comerciales S.A. has sold and transferred 5 floors of the Boston Tower located at 265 Della Paolera in the Catalinas District in the Autonomous City of Buenos Aires for a gross rental area of approximately 6,235 square meters and 25 parking spaces located in the building</t>
        </is>
      </c>
      <c r="J30" s="4" t="inlineStr">
        <is>
          <t>IRSA Propiedades Comerciales S.A. has signed a bill of sale with possession of a medium-height floor of Boston Tower located at 265 Della Paolera in Catalinas District in the Autonomous City of Buenos Aires for a total area of approximately 1,247 square meters and 5 parking spaces located in the building.</t>
        </is>
      </c>
    </row>
    <row r="31">
      <c r="A31" s="4" t="inlineStr">
        <is>
          <t>Transaction price</t>
        </is>
      </c>
      <c r="C31" s="6" t="n">
        <v>1906</v>
      </c>
      <c r="D31" s="6" t="n">
        <v>2271</v>
      </c>
      <c r="H31" s="6" t="n">
        <v>3574</v>
      </c>
      <c r="J31" s="6" t="n">
        <v>6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Market Risk [Member] - ARS ($) $ in Millions</t>
        </is>
      </c>
      <c r="B1" s="2" t="inlineStr">
        <is>
          <t>Jun. 30, 2021</t>
        </is>
      </c>
      <c r="C1" s="2" t="inlineStr">
        <is>
          <t>Jun. 30, 2020</t>
        </is>
      </c>
    </row>
    <row r="2">
      <c r="A2" s="3" t="inlineStr">
        <is>
          <t>Statement [Line Items]</t>
        </is>
      </c>
    </row>
    <row r="3">
      <c r="A3" s="4" t="inlineStr">
        <is>
          <t>Net monetary position liability</t>
        </is>
      </c>
      <c r="B3" s="6" t="n">
        <v>-28746</v>
      </c>
      <c r="C3" s="6" t="n">
        <v>-34447</v>
      </c>
    </row>
    <row r="4">
      <c r="A4" s="4" t="inlineStr">
        <is>
          <t>Lending Position [Member] | Related Parties [Member]</t>
        </is>
      </c>
    </row>
    <row r="5">
      <c r="A5" s="3" t="inlineStr">
        <is>
          <t>Statement [Line Items]</t>
        </is>
      </c>
    </row>
    <row r="6">
      <c r="A6" s="4" t="inlineStr">
        <is>
          <t>Net monetary position liability</t>
        </is>
      </c>
      <c r="B6" s="5" t="n">
        <v>6488</v>
      </c>
      <c r="C6" s="5" t="n">
        <v>14883</v>
      </c>
    </row>
    <row r="7">
      <c r="A7" s="4" t="inlineStr">
        <is>
          <t>Borrowing Position [Member] | Third Parties [Member]</t>
        </is>
      </c>
    </row>
    <row r="8">
      <c r="A8" s="3" t="inlineStr">
        <is>
          <t>Statement [Line Items]</t>
        </is>
      </c>
    </row>
    <row r="9">
      <c r="A9" s="4" t="inlineStr">
        <is>
          <t>Net monetary position liability</t>
        </is>
      </c>
      <c r="B9" s="6" t="n">
        <v>-35234</v>
      </c>
      <c r="C9" s="6" t="n">
        <v>-493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Risk Management (Details 1) - ARS ($)</t>
        </is>
      </c>
      <c r="B1" s="2" t="inlineStr">
        <is>
          <t>Jun. 30, 2021</t>
        </is>
      </c>
      <c r="C1" s="2" t="inlineStr">
        <is>
          <t>Jun. 30, 2020</t>
        </is>
      </c>
    </row>
    <row r="2">
      <c r="A2" s="3" t="inlineStr">
        <is>
          <t>Statement [Line Items]</t>
        </is>
      </c>
    </row>
    <row r="3">
      <c r="A3" s="4" t="inlineStr">
        <is>
          <t>Trade and other payables</t>
        </is>
      </c>
      <c r="B3" s="6" t="n">
        <v>3976000000</v>
      </c>
      <c r="C3" s="6" t="n">
        <v>5349000000</v>
      </c>
    </row>
    <row r="4">
      <c r="A4" s="4" t="inlineStr">
        <is>
          <t>Borrowings</t>
        </is>
      </c>
      <c r="B4" s="5" t="n">
        <v>35188000000</v>
      </c>
      <c r="C4" s="5" t="n">
        <v>39922000000</v>
      </c>
    </row>
    <row r="5">
      <c r="A5" s="4" t="inlineStr">
        <is>
          <t>Leases liabilities</t>
        </is>
      </c>
      <c r="B5" s="5" t="n">
        <v>53000000</v>
      </c>
      <c r="C5" s="5" t="n">
        <v>71000000</v>
      </c>
    </row>
    <row r="6">
      <c r="A6" s="4" t="inlineStr">
        <is>
          <t>Total</t>
        </is>
      </c>
      <c r="B6" s="5" t="n">
        <v>99391000000</v>
      </c>
      <c r="C6" s="5" t="n">
        <v>103529000000</v>
      </c>
    </row>
    <row r="7">
      <c r="A7" s="4" t="inlineStr">
        <is>
          <t>Liquidity Risk [Member]</t>
        </is>
      </c>
    </row>
    <row r="8">
      <c r="A8" s="3" t="inlineStr">
        <is>
          <t>Statement [Line Items]</t>
        </is>
      </c>
    </row>
    <row r="9">
      <c r="A9" s="4" t="inlineStr">
        <is>
          <t>Trade and other payables</t>
        </is>
      </c>
      <c r="B9" s="5" t="n">
        <v>2023000000</v>
      </c>
      <c r="C9" s="5" t="n">
        <v>4752000000</v>
      </c>
    </row>
    <row r="10">
      <c r="A10" s="4" t="inlineStr">
        <is>
          <t>Borrowings</t>
        </is>
      </c>
      <c r="B10" s="5" t="n">
        <v>42922000000</v>
      </c>
      <c r="C10" s="5" t="n">
        <v>65340000000</v>
      </c>
    </row>
    <row r="11">
      <c r="A11" s="4" t="inlineStr">
        <is>
          <t>Leases liabilities</t>
        </is>
      </c>
      <c r="B11" s="5" t="n">
        <v>2126000000</v>
      </c>
      <c r="C11" s="5" t="n">
        <v>2252000000</v>
      </c>
    </row>
    <row r="12">
      <c r="A12" s="4" t="inlineStr">
        <is>
          <t>Derivative financial instruments</t>
        </is>
      </c>
      <c r="B12" s="5" t="n">
        <v>57000000</v>
      </c>
      <c r="C12" s="5" t="n">
        <v>175000000</v>
      </c>
    </row>
    <row r="13">
      <c r="A13" s="4" t="inlineStr">
        <is>
          <t>Total</t>
        </is>
      </c>
      <c r="B13" s="5" t="n">
        <v>47128000000</v>
      </c>
      <c r="C13" s="5" t="n">
        <v>72519000000</v>
      </c>
    </row>
    <row r="14">
      <c r="A14" s="4" t="inlineStr">
        <is>
          <t>Liquidity Risk [Member] | Less than 1 year [Member] | Trade and Other Payables [Member]</t>
        </is>
      </c>
    </row>
    <row r="15">
      <c r="A15" s="3" t="inlineStr">
        <is>
          <t>Statement [Line Items]</t>
        </is>
      </c>
    </row>
    <row r="16">
      <c r="A16" s="4" t="inlineStr">
        <is>
          <t>Trade and other payables</t>
        </is>
      </c>
      <c r="B16" s="5" t="n">
        <v>2023000000</v>
      </c>
      <c r="C16" s="5" t="n">
        <v>4504000000</v>
      </c>
    </row>
    <row r="17">
      <c r="A17" s="4" t="inlineStr">
        <is>
          <t>Borrowings</t>
        </is>
      </c>
      <c r="B17" s="5" t="n">
        <v>7719000000</v>
      </c>
      <c r="C17" s="5" t="n">
        <v>21158000000</v>
      </c>
    </row>
    <row r="18">
      <c r="A18" s="4" t="inlineStr">
        <is>
          <t>Leases liabilities</t>
        </is>
      </c>
      <c r="B18" s="5" t="n">
        <v>93000000</v>
      </c>
      <c r="C18" s="5" t="n">
        <v>79000000</v>
      </c>
    </row>
    <row r="19">
      <c r="A19" s="4" t="inlineStr">
        <is>
          <t>Derivative financial instruments</t>
        </is>
      </c>
      <c r="B19" s="5" t="n">
        <v>48000000</v>
      </c>
      <c r="C19" s="5" t="n">
        <v>122000000</v>
      </c>
    </row>
    <row r="20">
      <c r="A20" s="4" t="inlineStr">
        <is>
          <t>Total</t>
        </is>
      </c>
      <c r="B20" s="5" t="n">
        <v>9883000000</v>
      </c>
      <c r="C20" s="5" t="n">
        <v>25863000000</v>
      </c>
    </row>
    <row r="21">
      <c r="A21" s="4" t="inlineStr">
        <is>
          <t>Liquidity Risk [Member] | Between 1 and 2 years [Member] | Trade and Other Payables [Member]</t>
        </is>
      </c>
    </row>
    <row r="22">
      <c r="A22" s="3" t="inlineStr">
        <is>
          <t>Statement [Line Items]</t>
        </is>
      </c>
    </row>
    <row r="23">
      <c r="A23" s="4" t="inlineStr">
        <is>
          <t>Trade and other payables</t>
        </is>
      </c>
      <c r="B23" s="5" t="n">
        <v>0</v>
      </c>
      <c r="C23" s="5" t="n">
        <v>128000000</v>
      </c>
    </row>
    <row r="24">
      <c r="A24" s="4" t="inlineStr">
        <is>
          <t>Borrowings</t>
        </is>
      </c>
      <c r="B24" s="5" t="n">
        <v>34945000000</v>
      </c>
      <c r="C24" s="5" t="n">
        <v>3182000000</v>
      </c>
    </row>
    <row r="25">
      <c r="A25" s="4" t="inlineStr">
        <is>
          <t>Leases liabilities</t>
        </is>
      </c>
      <c r="B25" s="5" t="n">
        <v>87000000</v>
      </c>
      <c r="C25" s="5" t="n">
        <v>74000000</v>
      </c>
    </row>
    <row r="26">
      <c r="A26" s="4" t="inlineStr">
        <is>
          <t>Derivative financial instruments</t>
        </is>
      </c>
      <c r="B26" s="5" t="n">
        <v>9000000</v>
      </c>
      <c r="C26" s="5" t="n">
        <v>43000000</v>
      </c>
    </row>
    <row r="27">
      <c r="A27" s="4" t="inlineStr">
        <is>
          <t>Total</t>
        </is>
      </c>
      <c r="B27" s="5" t="n">
        <v>35041000000</v>
      </c>
      <c r="C27" s="5" t="n">
        <v>3427000000</v>
      </c>
    </row>
    <row r="28">
      <c r="A28" s="4" t="inlineStr">
        <is>
          <t>Liquidity Risk [Member] | Between 2 and 3 years [Member] | Trade and Other Payables [Member]</t>
        </is>
      </c>
    </row>
    <row r="29">
      <c r="A29" s="3" t="inlineStr">
        <is>
          <t>Statement [Line Items]</t>
        </is>
      </c>
    </row>
    <row r="30">
      <c r="A30" s="4" t="inlineStr">
        <is>
          <t>Trade and other payables</t>
        </is>
      </c>
      <c r="B30" s="5" t="n">
        <v>0</v>
      </c>
      <c r="C30" s="5" t="n">
        <v>104000000</v>
      </c>
    </row>
    <row r="31">
      <c r="A31" s="4" t="inlineStr">
        <is>
          <t>Borrowings</t>
        </is>
      </c>
      <c r="B31" s="5" t="n">
        <v>105000000</v>
      </c>
      <c r="C31" s="5" t="n">
        <v>40843000000</v>
      </c>
    </row>
    <row r="32">
      <c r="A32" s="4" t="inlineStr">
        <is>
          <t>Leases liabilities</t>
        </is>
      </c>
      <c r="B32" s="5" t="n">
        <v>89000000</v>
      </c>
      <c r="C32" s="5" t="n">
        <v>77000000</v>
      </c>
    </row>
    <row r="33">
      <c r="A33" s="4" t="inlineStr">
        <is>
          <t>Derivative financial instruments</t>
        </is>
      </c>
      <c r="B33" s="5" t="n">
        <v>0</v>
      </c>
      <c r="C33" s="5" t="n">
        <v>10000000</v>
      </c>
    </row>
    <row r="34">
      <c r="A34" s="4" t="inlineStr">
        <is>
          <t>Total</t>
        </is>
      </c>
      <c r="B34" s="5" t="n">
        <v>194000000</v>
      </c>
      <c r="C34" s="5" t="n">
        <v>41034000000</v>
      </c>
    </row>
    <row r="35">
      <c r="A35" s="4" t="inlineStr">
        <is>
          <t>Liquidity Risk [Member] | Between 3 and 4 years [Member] | Trade and Other Payables [Member]</t>
        </is>
      </c>
    </row>
    <row r="36">
      <c r="A36" s="3" t="inlineStr">
        <is>
          <t>Statement [Line Items]</t>
        </is>
      </c>
    </row>
    <row r="37">
      <c r="A37" s="4" t="inlineStr">
        <is>
          <t>Trade and other payables</t>
        </is>
      </c>
      <c r="B37" s="5" t="n">
        <v>0</v>
      </c>
      <c r="C37" s="5" t="n">
        <v>16000000</v>
      </c>
    </row>
    <row r="38">
      <c r="A38" s="4" t="inlineStr">
        <is>
          <t>Borrowings</t>
        </is>
      </c>
      <c r="B38" s="5" t="n">
        <v>88000000</v>
      </c>
      <c r="C38" s="5" t="n">
        <v>97000000</v>
      </c>
    </row>
    <row r="39">
      <c r="A39" s="4" t="inlineStr">
        <is>
          <t>Leases liabilities</t>
        </is>
      </c>
      <c r="B39" s="5" t="n">
        <v>90000000</v>
      </c>
      <c r="C39" s="5" t="n">
        <v>82000000</v>
      </c>
    </row>
    <row r="40">
      <c r="A40" s="4" t="inlineStr">
        <is>
          <t>Derivative financial instruments</t>
        </is>
      </c>
      <c r="B40" s="5" t="n">
        <v>0</v>
      </c>
      <c r="C40" s="5" t="n">
        <v>0</v>
      </c>
    </row>
    <row r="41">
      <c r="A41" s="4" t="inlineStr">
        <is>
          <t>Total</t>
        </is>
      </c>
      <c r="B41" s="5" t="n">
        <v>178000000</v>
      </c>
      <c r="C41" s="5" t="n">
        <v>195000000</v>
      </c>
    </row>
    <row r="42">
      <c r="A42" s="4" t="inlineStr">
        <is>
          <t>Liquidity Risk [Member] | More Than 4 Years [Member] | Trade and Other Payables [Member]</t>
        </is>
      </c>
    </row>
    <row r="43">
      <c r="A43" s="3" t="inlineStr">
        <is>
          <t>Statement [Line Items]</t>
        </is>
      </c>
    </row>
    <row r="44">
      <c r="A44" s="4" t="inlineStr">
        <is>
          <t>Trade and other payables</t>
        </is>
      </c>
      <c r="B44" s="5" t="n">
        <v>0</v>
      </c>
      <c r="C44" s="5" t="n">
        <v>0</v>
      </c>
    </row>
    <row r="45">
      <c r="A45" s="4" t="inlineStr">
        <is>
          <t>Borrowings</t>
        </is>
      </c>
      <c r="B45" s="5" t="n">
        <v>65000000</v>
      </c>
      <c r="C45" s="5" t="n">
        <v>60000000</v>
      </c>
    </row>
    <row r="46">
      <c r="A46" s="4" t="inlineStr">
        <is>
          <t>Leases liabilities</t>
        </is>
      </c>
      <c r="B46" s="5" t="n">
        <v>1767000000</v>
      </c>
      <c r="C46" s="5" t="n">
        <v>1940000000</v>
      </c>
    </row>
    <row r="47">
      <c r="A47" s="4" t="inlineStr">
        <is>
          <t>Derivative financial instruments</t>
        </is>
      </c>
      <c r="B47" s="5" t="n">
        <v>0</v>
      </c>
      <c r="C47" s="5" t="n">
        <v>0</v>
      </c>
    </row>
    <row r="48">
      <c r="A48" s="4" t="inlineStr">
        <is>
          <t>Total</t>
        </is>
      </c>
      <c r="B48" s="6" t="n">
        <v>1832000000</v>
      </c>
      <c r="C48" s="6" t="n">
        <v>20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Risk Management (Details 2) - Capital Structure [Member]</t>
        </is>
      </c>
      <c r="B1" s="2" t="inlineStr">
        <is>
          <t>Jun. 30, 2021</t>
        </is>
      </c>
      <c r="C1" s="2" t="inlineStr">
        <is>
          <t>Jun. 30, 2020</t>
        </is>
      </c>
    </row>
    <row r="2">
      <c r="A2" s="3" t="inlineStr">
        <is>
          <t>Statement [Line Items]</t>
        </is>
      </c>
    </row>
    <row r="3">
      <c r="A3" s="4" t="inlineStr">
        <is>
          <t>Gearing ratio</t>
        </is>
      </c>
      <c r="B3" s="4" t="inlineStr">
        <is>
          <t>35.49%</t>
        </is>
      </c>
      <c r="C3" s="4" t="inlineStr">
        <is>
          <t>34.08%</t>
        </is>
      </c>
    </row>
    <row r="4">
      <c r="A4" s="4" t="inlineStr">
        <is>
          <t>Debt ratio</t>
        </is>
      </c>
      <c r="B4" s="4" t="inlineStr">
        <is>
          <t>19.03%</t>
        </is>
      </c>
      <c r="C4" s="4" t="inlineStr">
        <is>
          <t>20.11%</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nancial Risk Management (Details Narrative) - ARS ($) $ in Thousands</t>
        </is>
      </c>
      <c r="B1" s="2" t="inlineStr">
        <is>
          <t>12 Months Ended</t>
        </is>
      </c>
    </row>
    <row r="2">
      <c r="B2" s="2" t="inlineStr">
        <is>
          <t>Jun. 30, 2021</t>
        </is>
      </c>
      <c r="C2" s="2" t="inlineStr">
        <is>
          <t>Jun. 30, 2020</t>
        </is>
      </c>
    </row>
    <row r="3">
      <c r="A3" s="3" t="inlineStr">
        <is>
          <t>Statement [Line Items]</t>
        </is>
      </c>
    </row>
    <row r="4">
      <c r="A4" s="4" t="inlineStr">
        <is>
          <t>Foreign currency forward contract amount</t>
        </is>
      </c>
      <c r="B4" s="6" t="n">
        <v>22000</v>
      </c>
    </row>
    <row r="5">
      <c r="A5" s="4" t="inlineStr">
        <is>
          <t>Profit/ (loss) before income tax</t>
        </is>
      </c>
      <c r="B5" s="6" t="n">
        <v>-2875000</v>
      </c>
      <c r="C5" s="6" t="n">
        <v>-3445000</v>
      </c>
    </row>
    <row r="6">
      <c r="A6" s="4" t="inlineStr">
        <is>
          <t>Percentage of other factors</t>
        </is>
      </c>
      <c r="B6" s="4" t="inlineStr">
        <is>
          <t>10.00%</t>
        </is>
      </c>
      <c r="C6" s="4" t="inlineStr">
        <is>
          <t>10.00%</t>
        </is>
      </c>
    </row>
    <row r="7">
      <c r="A7" s="4" t="inlineStr">
        <is>
          <t>Derivative Financial Instruments [Member]</t>
        </is>
      </c>
    </row>
    <row r="8">
      <c r="A8" s="3" t="inlineStr">
        <is>
          <t>Statement [Line Items]</t>
        </is>
      </c>
    </row>
    <row r="9">
      <c r="A9" s="4" t="inlineStr">
        <is>
          <t>Profit/ (loss) before income tax</t>
        </is>
      </c>
      <c r="B9" s="6" t="n">
        <v>20600</v>
      </c>
      <c r="C9" s="6" t="n">
        <v>40040</v>
      </c>
    </row>
    <row r="10">
      <c r="A10" s="4" t="inlineStr">
        <is>
          <t>Percentage of other factors</t>
        </is>
      </c>
      <c r="B10" s="4" t="inlineStr">
        <is>
          <t>1.00%</t>
        </is>
      </c>
      <c r="C10" s="4" t="inlineStr">
        <is>
          <t>1.00%</t>
        </is>
      </c>
    </row>
    <row r="11">
      <c r="A11" s="4" t="inlineStr">
        <is>
          <t>Interest rate risk [member]</t>
        </is>
      </c>
    </row>
    <row r="12">
      <c r="A12" s="3" t="inlineStr">
        <is>
          <t>Statement [Line Items]</t>
        </is>
      </c>
    </row>
    <row r="13">
      <c r="A13" s="4" t="inlineStr">
        <is>
          <t>Profit/ (loss) before income tax</t>
        </is>
      </c>
      <c r="B13" s="6" t="n">
        <v>326100</v>
      </c>
      <c r="C13" s="6" t="n">
        <v>316600</v>
      </c>
    </row>
    <row r="14">
      <c r="A14" s="4" t="inlineStr">
        <is>
          <t>Percentage of other factors</t>
        </is>
      </c>
      <c r="B14" s="4" t="inlineStr">
        <is>
          <t>10.00%</t>
        </is>
      </c>
      <c r="C14" s="4" t="inlineStr">
        <is>
          <t>10.00%</t>
        </is>
      </c>
    </row>
    <row r="15">
      <c r="A15" s="4" t="inlineStr">
        <is>
          <t>Other price risk [member]</t>
        </is>
      </c>
    </row>
    <row r="16">
      <c r="A16" s="3" t="inlineStr">
        <is>
          <t>Statement [Line Items]</t>
        </is>
      </c>
    </row>
    <row r="17">
      <c r="A17" s="4" t="inlineStr">
        <is>
          <t>Profit/ (loss) before income tax</t>
        </is>
      </c>
      <c r="B17" s="6" t="n">
        <v>32600</v>
      </c>
      <c r="C17" s="6" t="n">
        <v>31700</v>
      </c>
    </row>
    <row r="18">
      <c r="A18" s="4" t="inlineStr">
        <is>
          <t>Percentage of other factors</t>
        </is>
      </c>
      <c r="B18" s="4" t="inlineStr">
        <is>
          <t>10.00%</t>
        </is>
      </c>
      <c r="C18" s="4" t="inlineStr">
        <is>
          <t>1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Significant Judgments, Key Assumptions and Estimates</t>
        </is>
      </c>
      <c r="B1" s="2" t="inlineStr">
        <is>
          <t>12 Months Ended</t>
        </is>
      </c>
    </row>
    <row r="2">
      <c r="B2" s="2" t="inlineStr">
        <is>
          <t>Jun. 30, 2021</t>
        </is>
      </c>
    </row>
    <row r="3">
      <c r="A3" s="4" t="inlineStr">
        <is>
          <t>3. Significant judgments, key assumptions and estimates</t>
        </is>
      </c>
      <c r="B3" s="4" t="inlineStr">
        <is>
          <t>3. Significant judgments, key assumptions and estimates Not all of these significant accounting policies require management to make subjective or complex judgments or estimates. The following is intended to provide an understanding of the policies that management considers critical because of the level of complexity, judgment or estimations involved in their application and their impact on the Consolidated Financial Statements. These judgments involve assumptions or estimates in respect of future events. Actual results may differ from these estimates. Estimation Main assumptions Potential implications Main references Fair value valuation of investment properties Fair value valuation made by external appraisers and valuators. See Note 9.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1 - Taxes Allowance for doubtful accounts A periodic review is conducted of receivables risks in the Group’s clients’ portfolios. Bad debts based on the expiration of account receivables and account receivables’ specific conditions. Incorrect recognition of charges / reimbursements of the allowance for bad debt. Note 15- Trade and other receivables Probability estimate of contingent liabilities. Whether more economic resources may be spent in relation to litigation against the Group; such estimate is based on legal advisors’ opinions. Charge / reversal of provision in relation to a claim. Note 20- Provis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cols>
    <col width="71" customWidth="1" min="1" max="1"/>
    <col width="16" customWidth="1" min="2" max="2"/>
    <col width="16" customWidth="1" min="3" max="3"/>
    <col width="16" customWidth="1" min="4" max="4"/>
    <col width="17" customWidth="1" min="5" max="5"/>
  </cols>
  <sheetData>
    <row r="1">
      <c r="A1" s="1" t="inlineStr">
        <is>
          <t>Segment Reporting (Details) - ARS ($)</t>
        </is>
      </c>
      <c r="B1" s="2" t="inlineStr">
        <is>
          <t>12 Months Ended</t>
        </is>
      </c>
    </row>
    <row r="2">
      <c r="B2" s="2" t="inlineStr">
        <is>
          <t>Jun. 30, 2021</t>
        </is>
      </c>
      <c r="C2" s="2" t="inlineStr">
        <is>
          <t>Jun. 30, 2020</t>
        </is>
      </c>
      <c r="D2" s="2" t="inlineStr">
        <is>
          <t>Jun. 30, 2019</t>
        </is>
      </c>
      <c r="E2" s="2" t="inlineStr">
        <is>
          <t>Jun. 30, 2018</t>
        </is>
      </c>
    </row>
    <row r="3">
      <c r="A3" s="3" t="inlineStr">
        <is>
          <t>Disclosure of operating segments [line items]</t>
        </is>
      </c>
    </row>
    <row r="4">
      <c r="A4" s="4" t="inlineStr">
        <is>
          <t>Revenues</t>
        </is>
      </c>
      <c r="B4" s="6" t="n">
        <v>11003000000</v>
      </c>
      <c r="C4" s="6" t="n">
        <v>17532000000</v>
      </c>
      <c r="D4" s="6" t="n">
        <v>21833000000</v>
      </c>
    </row>
    <row r="5">
      <c r="A5" s="4" t="inlineStr">
        <is>
          <t>Operating costs</t>
        </is>
      </c>
      <c r="B5" s="5" t="n">
        <v>-4422000000</v>
      </c>
      <c r="C5" s="5" t="n">
        <v>-6159000000</v>
      </c>
      <c r="D5" s="5" t="n">
        <v>-7337000000</v>
      </c>
    </row>
    <row r="6">
      <c r="A6" s="4" t="inlineStr">
        <is>
          <t>Gross profit / (loss)</t>
        </is>
      </c>
      <c r="B6" s="5" t="n">
        <v>6581000000</v>
      </c>
      <c r="C6" s="5" t="n">
        <v>11373000000</v>
      </c>
      <c r="D6" s="5" t="n">
        <v>14496000000</v>
      </c>
    </row>
    <row r="7">
      <c r="A7" s="4" t="inlineStr">
        <is>
          <t>Net (loss) / gain from fair value adjustments in investment properties</t>
        </is>
      </c>
      <c r="B7" s="5" t="n">
        <v>-13946000000</v>
      </c>
      <c r="C7" s="5" t="n">
        <v>37740000000</v>
      </c>
      <c r="D7" s="5" t="n">
        <v>-55520000000</v>
      </c>
    </row>
    <row r="8">
      <c r="A8" s="4" t="inlineStr">
        <is>
          <t>General and administrative expenses</t>
        </is>
      </c>
      <c r="B8" s="5" t="n">
        <v>-1989000000</v>
      </c>
      <c r="C8" s="5" t="n">
        <v>-1834000000</v>
      </c>
      <c r="D8" s="5" t="n">
        <v>-1996000000</v>
      </c>
    </row>
    <row r="9">
      <c r="A9" s="4" t="inlineStr">
        <is>
          <t>Selling expenses</t>
        </is>
      </c>
      <c r="B9" s="5" t="n">
        <v>1000000</v>
      </c>
      <c r="C9" s="5" t="n">
        <v>-1242000000</v>
      </c>
      <c r="D9" s="5" t="n">
        <v>-971000000</v>
      </c>
    </row>
    <row r="10">
      <c r="A10" s="4" t="inlineStr">
        <is>
          <t>Other operating results, net</t>
        </is>
      </c>
      <c r="B10" s="5" t="n">
        <v>-18000000</v>
      </c>
      <c r="C10" s="5" t="n">
        <v>193000000</v>
      </c>
      <c r="D10" s="5" t="n">
        <v>-516000000</v>
      </c>
    </row>
    <row r="11">
      <c r="A11" s="4" t="inlineStr">
        <is>
          <t>Profit / (Loss) from operations</t>
        </is>
      </c>
      <c r="B11" s="5" t="n">
        <v>-10615000000</v>
      </c>
      <c r="C11" s="5" t="n">
        <v>46230000000</v>
      </c>
      <c r="D11" s="5" t="n">
        <v>-44507000000</v>
      </c>
    </row>
    <row r="12">
      <c r="A12" s="4" t="inlineStr">
        <is>
          <t>Share of profit of associates and joint ventures</t>
        </is>
      </c>
      <c r="B12" s="5" t="n">
        <v>-2652000000</v>
      </c>
      <c r="C12" s="5" t="n">
        <v>267000000</v>
      </c>
      <c r="D12" s="5" t="n">
        <v>-868000000</v>
      </c>
    </row>
    <row r="13">
      <c r="A13" s="4" t="inlineStr">
        <is>
          <t>Profit / (Loss) before financing and taxation</t>
        </is>
      </c>
      <c r="B13" s="5" t="n">
        <v>-13267000000</v>
      </c>
      <c r="C13" s="5" t="n">
        <v>46497000000</v>
      </c>
      <c r="D13" s="5" t="n">
        <v>-45375000000</v>
      </c>
    </row>
    <row r="14">
      <c r="A14" s="4" t="inlineStr">
        <is>
          <t>Investment properties</t>
        </is>
      </c>
      <c r="B14" s="5" t="n">
        <v>144864000000</v>
      </c>
      <c r="C14" s="5" t="n">
        <v>176473000000</v>
      </c>
      <c r="D14" s="5" t="n">
        <v>129502000000</v>
      </c>
    </row>
    <row r="15">
      <c r="A15" s="4" t="inlineStr">
        <is>
          <t>Property, plant and equipment</t>
        </is>
      </c>
      <c r="B15" s="5" t="n">
        <v>1373000000</v>
      </c>
      <c r="C15" s="5" t="n">
        <v>528000000</v>
      </c>
      <c r="D15" s="5" t="n">
        <v>712000000</v>
      </c>
    </row>
    <row r="16">
      <c r="A16" s="4" t="inlineStr">
        <is>
          <t>Trading properties</t>
        </is>
      </c>
      <c r="B16" s="5" t="n">
        <v>237000000</v>
      </c>
      <c r="C16" s="5" t="n">
        <v>284000000</v>
      </c>
      <c r="D16" s="5" t="n">
        <v>269000000</v>
      </c>
      <c r="E16" s="6" t="n">
        <v>306295000000</v>
      </c>
    </row>
    <row r="17">
      <c r="A17" s="4" t="inlineStr">
        <is>
          <t>Goodwill</t>
        </is>
      </c>
      <c r="B17" s="5" t="n">
        <v>136000000</v>
      </c>
      <c r="C17" s="5" t="n">
        <v>136000000</v>
      </c>
      <c r="D17" s="5" t="n">
        <v>136000000</v>
      </c>
    </row>
    <row r="18">
      <c r="A18" s="4" t="inlineStr">
        <is>
          <t>Right to receive units (barters)</t>
        </is>
      </c>
      <c r="B18" s="5" t="n">
        <v>1040000000</v>
      </c>
      <c r="C18" s="5" t="n">
        <v>1047000000</v>
      </c>
      <c r="D18" s="5" t="n">
        <v>194000000</v>
      </c>
    </row>
    <row r="19">
      <c r="A19" s="4" t="inlineStr">
        <is>
          <t>Inventories</t>
        </is>
      </c>
      <c r="B19" s="5" t="n">
        <v>42000000</v>
      </c>
      <c r="C19" s="5" t="n">
        <v>58000000</v>
      </c>
      <c r="D19" s="5" t="n">
        <v>62000000</v>
      </c>
    </row>
    <row r="20">
      <c r="A20" s="4" t="inlineStr">
        <is>
          <t>Investments in associates and joint ventures</t>
        </is>
      </c>
      <c r="B20" s="5" t="n">
        <v>4302000000</v>
      </c>
      <c r="C20" s="5" t="n">
        <v>6964000000</v>
      </c>
      <c r="D20" s="5" t="n">
        <v>3450000000</v>
      </c>
    </row>
    <row r="21">
      <c r="A21" s="4" t="inlineStr">
        <is>
          <t>Other assets</t>
        </is>
      </c>
      <c r="B21" s="5" t="n">
        <v>25410000000</v>
      </c>
      <c r="C21" s="5" t="n">
        <v>31552000000</v>
      </c>
      <c r="D21" s="5" t="n">
        <v>39556000000</v>
      </c>
    </row>
    <row r="22">
      <c r="A22" s="4" t="inlineStr">
        <is>
          <t>Total Assets</t>
        </is>
      </c>
      <c r="B22" s="5" t="n">
        <v>177404000000</v>
      </c>
      <c r="C22" s="5" t="n">
        <v>217042000000</v>
      </c>
      <c r="D22" s="5" t="n">
        <v>173881000000</v>
      </c>
    </row>
    <row r="23">
      <c r="A23" s="4" t="inlineStr">
        <is>
          <t>Other [Member]</t>
        </is>
      </c>
    </row>
    <row r="24">
      <c r="A24" s="3" t="inlineStr">
        <is>
          <t>Disclosure of operating segments [line items]</t>
        </is>
      </c>
    </row>
    <row r="25">
      <c r="A25" s="4" t="inlineStr">
        <is>
          <t>Revenues</t>
        </is>
      </c>
      <c r="B25" s="5" t="n">
        <v>29000000</v>
      </c>
      <c r="C25" s="5" t="n">
        <v>93000000</v>
      </c>
      <c r="D25" s="5" t="n">
        <v>251000000</v>
      </c>
    </row>
    <row r="26">
      <c r="A26" s="4" t="inlineStr">
        <is>
          <t>Operating costs</t>
        </is>
      </c>
      <c r="B26" s="5" t="n">
        <v>-216000000</v>
      </c>
      <c r="C26" s="5" t="n">
        <v>-133000000</v>
      </c>
      <c r="D26" s="5" t="n">
        <v>-214000000</v>
      </c>
    </row>
    <row r="27">
      <c r="A27" s="4" t="inlineStr">
        <is>
          <t>Gross profit / (loss)</t>
        </is>
      </c>
      <c r="B27" s="5" t="n">
        <v>-187000000</v>
      </c>
      <c r="C27" s="5" t="n">
        <v>-40000000</v>
      </c>
      <c r="D27" s="5" t="n">
        <v>37000000</v>
      </c>
    </row>
    <row r="28">
      <c r="A28" s="4" t="inlineStr">
        <is>
          <t>Net (loss) / gain from fair value adjustments in investment properties</t>
        </is>
      </c>
      <c r="B28" s="5" t="n">
        <v>31000000</v>
      </c>
      <c r="C28" s="5" t="n">
        <v>-206000000</v>
      </c>
      <c r="D28" s="5" t="n">
        <v>-394000000</v>
      </c>
    </row>
    <row r="29">
      <c r="A29" s="4" t="inlineStr">
        <is>
          <t>General and administrative expenses</t>
        </is>
      </c>
      <c r="B29" s="5" t="n">
        <v>-57000000</v>
      </c>
      <c r="C29" s="5" t="n">
        <v>-163000000</v>
      </c>
      <c r="D29" s="5" t="n">
        <v>-160000000</v>
      </c>
    </row>
    <row r="30">
      <c r="A30" s="4" t="inlineStr">
        <is>
          <t>Selling expenses</t>
        </is>
      </c>
      <c r="B30" s="5" t="n">
        <v>-8000000</v>
      </c>
      <c r="C30" s="5" t="n">
        <v>-14000000</v>
      </c>
      <c r="D30" s="5" t="n">
        <v>-31000000</v>
      </c>
    </row>
    <row r="31">
      <c r="A31" s="4" t="inlineStr">
        <is>
          <t>Other operating results, net</t>
        </is>
      </c>
      <c r="B31" s="5" t="n">
        <v>1000000</v>
      </c>
      <c r="C31" s="5" t="n">
        <v>96000000</v>
      </c>
      <c r="D31" s="5" t="n">
        <v>-495000000</v>
      </c>
    </row>
    <row r="32">
      <c r="A32" s="4" t="inlineStr">
        <is>
          <t>Profit / (Loss) from operations</t>
        </is>
      </c>
      <c r="B32" s="5" t="n">
        <v>-220000000</v>
      </c>
      <c r="C32" s="5" t="n">
        <v>-327000000</v>
      </c>
      <c r="D32" s="5" t="n">
        <v>-1043000000</v>
      </c>
    </row>
    <row r="33">
      <c r="A33" s="4" t="inlineStr">
        <is>
          <t>Share of profit of associates and joint ventures</t>
        </is>
      </c>
      <c r="B33" s="5" t="n">
        <v>-2267000000</v>
      </c>
      <c r="C33" s="5" t="n">
        <v>5000000</v>
      </c>
      <c r="D33" s="5" t="n">
        <v>231000000</v>
      </c>
    </row>
    <row r="34">
      <c r="A34" s="4" t="inlineStr">
        <is>
          <t>Profit / (Loss) before financing and taxation</t>
        </is>
      </c>
      <c r="B34" s="5" t="n">
        <v>-2487000000</v>
      </c>
      <c r="C34" s="5" t="n">
        <v>-322000000</v>
      </c>
      <c r="D34" s="5" t="n">
        <v>-812000000</v>
      </c>
    </row>
    <row r="35">
      <c r="A35" s="4" t="inlineStr">
        <is>
          <t>Investment properties</t>
        </is>
      </c>
      <c r="B35" s="5" t="n">
        <v>144000000</v>
      </c>
      <c r="C35" s="5" t="n">
        <v>113000000</v>
      </c>
      <c r="D35" s="5" t="n">
        <v>317000000</v>
      </c>
    </row>
    <row r="36">
      <c r="A36" s="4" t="inlineStr">
        <is>
          <t>Property, plant and equipment</t>
        </is>
      </c>
      <c r="B36" s="5" t="n">
        <v>0</v>
      </c>
      <c r="C36" s="5" t="n">
        <v>0</v>
      </c>
      <c r="D36" s="5" t="n">
        <v>0</v>
      </c>
    </row>
    <row r="37">
      <c r="A37" s="4" t="inlineStr">
        <is>
          <t>Trading properties</t>
        </is>
      </c>
      <c r="B37" s="5" t="n">
        <v>0</v>
      </c>
      <c r="C37" s="5" t="n">
        <v>0</v>
      </c>
      <c r="D37" s="5" t="n">
        <v>0</v>
      </c>
    </row>
    <row r="38">
      <c r="A38" s="4" t="inlineStr">
        <is>
          <t>Goodwill</t>
        </is>
      </c>
      <c r="B38" s="5" t="n">
        <v>136000000</v>
      </c>
      <c r="C38" s="5" t="n">
        <v>135000000</v>
      </c>
      <c r="D38" s="5" t="n">
        <v>135000000</v>
      </c>
    </row>
    <row r="39">
      <c r="A39" s="4" t="inlineStr">
        <is>
          <t>Right to receive units (barters)</t>
        </is>
      </c>
      <c r="B39" s="5" t="n">
        <v>0</v>
      </c>
      <c r="C39" s="5" t="n">
        <v>0</v>
      </c>
      <c r="D39" s="5" t="n">
        <v>0</v>
      </c>
    </row>
    <row r="40">
      <c r="A40" s="4" t="inlineStr">
        <is>
          <t>Inventories</t>
        </is>
      </c>
      <c r="B40" s="5" t="n">
        <v>1106000000</v>
      </c>
      <c r="C40" s="5" t="n">
        <v>3413000000</v>
      </c>
      <c r="D40" s="5" t="n">
        <v>175000000</v>
      </c>
    </row>
    <row r="41">
      <c r="A41" s="4" t="inlineStr">
        <is>
          <t>Investments in associates and joint ventures</t>
        </is>
      </c>
      <c r="B41" s="5" t="n">
        <v>0</v>
      </c>
      <c r="C41" s="5" t="n">
        <v>0</v>
      </c>
      <c r="D41" s="5" t="n">
        <v>0</v>
      </c>
    </row>
    <row r="42">
      <c r="A42" s="4" t="inlineStr">
        <is>
          <t>Other assets</t>
        </is>
      </c>
      <c r="B42" s="5" t="n">
        <v>0</v>
      </c>
      <c r="C42" s="5" t="n">
        <v>0</v>
      </c>
      <c r="D42" s="5" t="n">
        <v>0</v>
      </c>
    </row>
    <row r="43">
      <c r="A43" s="4" t="inlineStr">
        <is>
          <t>Total Assets</t>
        </is>
      </c>
      <c r="B43" s="5" t="n">
        <v>1386000000</v>
      </c>
      <c r="C43" s="5" t="n">
        <v>3661000000</v>
      </c>
      <c r="D43" s="5" t="n">
        <v>627000000</v>
      </c>
    </row>
    <row r="44">
      <c r="A44" s="4" t="inlineStr">
        <is>
          <t>Adjustment for Expenses And Collective Promotion Fund [Member]</t>
        </is>
      </c>
    </row>
    <row r="45">
      <c r="A45" s="3" t="inlineStr">
        <is>
          <t>Disclosure of operating segments [line items]</t>
        </is>
      </c>
    </row>
    <row r="46">
      <c r="A46" s="4" t="inlineStr">
        <is>
          <t>Revenues</t>
        </is>
      </c>
      <c r="B46" s="5" t="n">
        <v>2911000000</v>
      </c>
      <c r="C46" s="5" t="n">
        <v>4672000000</v>
      </c>
      <c r="D46" s="5" t="n">
        <v>5572000000</v>
      </c>
    </row>
    <row r="47">
      <c r="A47" s="4" t="inlineStr">
        <is>
          <t>Operating costs</t>
        </is>
      </c>
      <c r="B47" s="5" t="n">
        <v>-3132000000</v>
      </c>
      <c r="C47" s="5" t="n">
        <v>-4851000000</v>
      </c>
      <c r="D47" s="5" t="n">
        <v>-5789000000</v>
      </c>
    </row>
    <row r="48">
      <c r="A48" s="4" t="inlineStr">
        <is>
          <t>Gross profit / (loss)</t>
        </is>
      </c>
      <c r="B48" s="5" t="n">
        <v>-221000000</v>
      </c>
      <c r="C48" s="5" t="n">
        <v>-179000000</v>
      </c>
      <c r="D48" s="5" t="n">
        <v>-217000000</v>
      </c>
    </row>
    <row r="49">
      <c r="A49" s="4" t="inlineStr">
        <is>
          <t>Net (loss) / gain from fair value adjustments in investment properties</t>
        </is>
      </c>
      <c r="B49" s="5" t="n">
        <v>0</v>
      </c>
      <c r="D49" s="5" t="n">
        <v>0</v>
      </c>
    </row>
    <row r="50">
      <c r="A50" s="4" t="inlineStr">
        <is>
          <t>General and administrative expenses</t>
        </is>
      </c>
      <c r="B50" s="5" t="n">
        <v>0</v>
      </c>
      <c r="C50" s="5" t="n">
        <v>0</v>
      </c>
      <c r="D50" s="5" t="n">
        <v>0</v>
      </c>
    </row>
    <row r="51">
      <c r="A51" s="4" t="inlineStr">
        <is>
          <t>Selling expenses</t>
        </is>
      </c>
      <c r="B51" s="5" t="n">
        <v>0</v>
      </c>
      <c r="C51" s="5" t="n">
        <v>0</v>
      </c>
      <c r="D51" s="5" t="n">
        <v>0</v>
      </c>
    </row>
    <row r="52">
      <c r="A52" s="4" t="inlineStr">
        <is>
          <t>Other operating results, net</t>
        </is>
      </c>
      <c r="B52" s="5" t="n">
        <v>106000000</v>
      </c>
      <c r="C52" s="5" t="n">
        <v>90000000</v>
      </c>
      <c r="D52" s="5" t="n">
        <v>121000000</v>
      </c>
    </row>
    <row r="53">
      <c r="A53" s="4" t="inlineStr">
        <is>
          <t>Profit / (Loss) from operations</t>
        </is>
      </c>
      <c r="B53" s="5" t="n">
        <v>-115000000</v>
      </c>
      <c r="C53" s="5" t="n">
        <v>-89000000</v>
      </c>
      <c r="D53" s="5" t="n">
        <v>-96000000</v>
      </c>
    </row>
    <row r="54">
      <c r="A54" s="4" t="inlineStr">
        <is>
          <t>Share of profit of associates and joint ventures</t>
        </is>
      </c>
      <c r="B54" s="5" t="n">
        <v>0</v>
      </c>
      <c r="C54" s="5" t="n">
        <v>0</v>
      </c>
      <c r="D54" s="5" t="n">
        <v>0</v>
      </c>
    </row>
    <row r="55">
      <c r="A55" s="4" t="inlineStr">
        <is>
          <t>Profit / (Loss) before financing and taxation</t>
        </is>
      </c>
      <c r="B55" s="5" t="n">
        <v>-115000000</v>
      </c>
      <c r="C55" s="5" t="n">
        <v>-89000000</v>
      </c>
      <c r="D55" s="5" t="n">
        <v>-96000000</v>
      </c>
    </row>
    <row r="56">
      <c r="A56" s="4" t="inlineStr">
        <is>
          <t>Investment properties</t>
        </is>
      </c>
      <c r="B56" s="5" t="n">
        <v>0</v>
      </c>
      <c r="C56" s="5" t="n">
        <v>0</v>
      </c>
      <c r="D56" s="5" t="n">
        <v>0</v>
      </c>
    </row>
    <row r="57">
      <c r="A57" s="4" t="inlineStr">
        <is>
          <t>Property, plant and equipment</t>
        </is>
      </c>
      <c r="B57" s="5" t="n">
        <v>0</v>
      </c>
      <c r="C57" s="5" t="n">
        <v>0</v>
      </c>
      <c r="D57" s="5" t="n">
        <v>0</v>
      </c>
    </row>
    <row r="58">
      <c r="A58" s="4" t="inlineStr">
        <is>
          <t>Trading properties</t>
        </is>
      </c>
      <c r="B58" s="5" t="n">
        <v>0</v>
      </c>
      <c r="C58" s="5" t="n">
        <v>0</v>
      </c>
      <c r="D58" s="5" t="n">
        <v>0</v>
      </c>
    </row>
    <row r="59">
      <c r="A59" s="4" t="inlineStr">
        <is>
          <t>Goodwill</t>
        </is>
      </c>
      <c r="B59" s="5" t="n">
        <v>0</v>
      </c>
      <c r="C59" s="5" t="n">
        <v>0</v>
      </c>
      <c r="D59" s="5" t="n">
        <v>0</v>
      </c>
    </row>
    <row r="60">
      <c r="A60" s="4" t="inlineStr">
        <is>
          <t>Right to receive units (barters)</t>
        </is>
      </c>
      <c r="B60" s="5" t="n">
        <v>0</v>
      </c>
      <c r="C60" s="5" t="n">
        <v>0</v>
      </c>
      <c r="D60" s="5" t="n">
        <v>0</v>
      </c>
    </row>
    <row r="61">
      <c r="A61" s="4" t="inlineStr">
        <is>
          <t>Inventories</t>
        </is>
      </c>
      <c r="B61" s="5" t="n">
        <v>0</v>
      </c>
      <c r="C61" s="5" t="n">
        <v>0</v>
      </c>
      <c r="D61" s="5" t="n">
        <v>0</v>
      </c>
    </row>
    <row r="62">
      <c r="A62" s="4" t="inlineStr">
        <is>
          <t>Investments in associates and joint ventures</t>
        </is>
      </c>
      <c r="B62" s="5" t="n">
        <v>0</v>
      </c>
      <c r="C62" s="5" t="n">
        <v>0</v>
      </c>
      <c r="D62" s="5" t="n">
        <v>0</v>
      </c>
    </row>
    <row r="63">
      <c r="A63" s="4" t="inlineStr">
        <is>
          <t>Other assets</t>
        </is>
      </c>
      <c r="B63" s="5" t="n">
        <v>0</v>
      </c>
      <c r="C63" s="5" t="n">
        <v>0</v>
      </c>
      <c r="D63" s="5" t="n">
        <v>0</v>
      </c>
    </row>
    <row r="64">
      <c r="A64" s="4" t="inlineStr">
        <is>
          <t>Total Assets</t>
        </is>
      </c>
      <c r="B64" s="5" t="n">
        <v>0</v>
      </c>
      <c r="C64" s="5" t="n">
        <v>0</v>
      </c>
      <c r="D64" s="5" t="n">
        <v>0</v>
      </c>
    </row>
    <row r="65">
      <c r="A65" s="4" t="inlineStr">
        <is>
          <t>Adjustment for Share In Profit/ (Loss) of Joint Venture [Member]</t>
        </is>
      </c>
    </row>
    <row r="66">
      <c r="A66" s="3" t="inlineStr">
        <is>
          <t>Disclosure of operating segments [line items]</t>
        </is>
      </c>
    </row>
    <row r="67">
      <c r="A67" s="4" t="inlineStr">
        <is>
          <t>Revenues</t>
        </is>
      </c>
      <c r="B67" s="5" t="n">
        <v>-51000000</v>
      </c>
      <c r="C67" s="5" t="n">
        <v>-91000000</v>
      </c>
      <c r="D67" s="5" t="n">
        <v>-146000000</v>
      </c>
    </row>
    <row r="68">
      <c r="A68" s="4" t="inlineStr">
        <is>
          <t>Operating costs</t>
        </is>
      </c>
      <c r="B68" s="5" t="n">
        <v>-70000000</v>
      </c>
      <c r="C68" s="5" t="n">
        <v>-70000000</v>
      </c>
      <c r="D68" s="5" t="n">
        <v>-86000000</v>
      </c>
    </row>
    <row r="69">
      <c r="A69" s="4" t="inlineStr">
        <is>
          <t>Gross profit / (loss)</t>
        </is>
      </c>
      <c r="B69" s="5" t="n">
        <v>19000000</v>
      </c>
      <c r="C69" s="5" t="n">
        <v>-21000000</v>
      </c>
      <c r="D69" s="5" t="n">
        <v>-60000000</v>
      </c>
    </row>
    <row r="70">
      <c r="A70" s="4" t="inlineStr">
        <is>
          <t>Net (loss) / gain from fair value adjustments in investment properties</t>
        </is>
      </c>
      <c r="B70" s="5" t="n">
        <v>-121000000</v>
      </c>
      <c r="C70" s="5" t="n">
        <v>-394000000</v>
      </c>
      <c r="D70" s="5" t="n">
        <v>1258000000</v>
      </c>
    </row>
    <row r="71">
      <c r="A71" s="4" t="inlineStr">
        <is>
          <t>General and administrative expenses</t>
        </is>
      </c>
      <c r="B71" s="5" t="n">
        <v>-8000000</v>
      </c>
      <c r="C71" s="5" t="n">
        <v>-15000000</v>
      </c>
      <c r="D71" s="5" t="n">
        <v>-5000000</v>
      </c>
    </row>
    <row r="72">
      <c r="A72" s="4" t="inlineStr">
        <is>
          <t>Selling expenses</t>
        </is>
      </c>
      <c r="B72" s="5" t="n">
        <v>19000000</v>
      </c>
      <c r="C72" s="5" t="n">
        <v>27000000</v>
      </c>
      <c r="D72" s="5" t="n">
        <v>9000000</v>
      </c>
    </row>
    <row r="73">
      <c r="A73" s="4" t="inlineStr">
        <is>
          <t>Other operating results, net</t>
        </is>
      </c>
      <c r="B73" s="5" t="n">
        <v>-10000000</v>
      </c>
      <c r="C73" s="5" t="n">
        <v>24000000</v>
      </c>
      <c r="D73" s="5" t="n">
        <v>4000000</v>
      </c>
    </row>
    <row r="74">
      <c r="A74" s="4" t="inlineStr">
        <is>
          <t>Profit / (Loss) from operations</t>
        </is>
      </c>
      <c r="B74" s="5" t="n">
        <v>-85000000</v>
      </c>
      <c r="C74" s="5" t="n">
        <v>-349000000</v>
      </c>
      <c r="D74" s="5" t="n">
        <v>1216000000</v>
      </c>
    </row>
    <row r="75">
      <c r="A75" s="4" t="inlineStr">
        <is>
          <t>Share of profit of associates and joint ventures</t>
        </is>
      </c>
      <c r="B75" s="5" t="n">
        <v>-385000000</v>
      </c>
      <c r="C75" s="5" t="n">
        <v>262000000</v>
      </c>
      <c r="D75" s="5" t="n">
        <v>-1099000000</v>
      </c>
    </row>
    <row r="76">
      <c r="A76" s="4" t="inlineStr">
        <is>
          <t>Profit / (Loss) before financing and taxation</t>
        </is>
      </c>
      <c r="B76" s="5" t="n">
        <v>-470000000</v>
      </c>
      <c r="C76" s="5" t="n">
        <v>-87000000</v>
      </c>
      <c r="D76" s="5" t="n">
        <v>117000000</v>
      </c>
    </row>
    <row r="77">
      <c r="A77" s="4" t="inlineStr">
        <is>
          <t>Investment properties</t>
        </is>
      </c>
      <c r="B77" s="5" t="n">
        <v>-4694000000</v>
      </c>
      <c r="C77" s="5" t="n">
        <v>-4569000000</v>
      </c>
      <c r="D77" s="5" t="n">
        <v>-4172000000</v>
      </c>
    </row>
    <row r="78">
      <c r="A78" s="4" t="inlineStr">
        <is>
          <t>Property, plant and equipment</t>
        </is>
      </c>
      <c r="B78" s="5" t="n">
        <v>-3000000</v>
      </c>
      <c r="C78" s="5" t="n">
        <v>-3000000</v>
      </c>
      <c r="D78" s="5" t="n">
        <v>-82000000</v>
      </c>
    </row>
    <row r="79">
      <c r="A79" s="4" t="inlineStr">
        <is>
          <t>Trading properties</t>
        </is>
      </c>
      <c r="B79" s="5" t="n">
        <v>0</v>
      </c>
      <c r="C79" s="5" t="n">
        <v>0</v>
      </c>
      <c r="D79" s="5" t="n">
        <v>0</v>
      </c>
    </row>
    <row r="80">
      <c r="A80" s="4" t="inlineStr">
        <is>
          <t>Goodwill</t>
        </is>
      </c>
      <c r="B80" s="5" t="n">
        <v>-63000000</v>
      </c>
      <c r="C80" s="5" t="n">
        <v>-62000000</v>
      </c>
      <c r="D80" s="5" t="n">
        <v>-62000000</v>
      </c>
    </row>
    <row r="81">
      <c r="A81" s="4" t="inlineStr">
        <is>
          <t>Right to receive units (barters)</t>
        </is>
      </c>
      <c r="B81" s="5" t="n">
        <v>0</v>
      </c>
      <c r="C81" s="5" t="n">
        <v>0</v>
      </c>
      <c r="D81" s="5" t="n">
        <v>0</v>
      </c>
    </row>
    <row r="82">
      <c r="A82" s="4" t="inlineStr">
        <is>
          <t>Inventories</t>
        </is>
      </c>
      <c r="B82" s="5" t="n">
        <v>-1000000</v>
      </c>
      <c r="C82" s="5" t="n">
        <v>-1000000</v>
      </c>
      <c r="D82" s="5" t="n">
        <v>-1000000</v>
      </c>
    </row>
    <row r="83">
      <c r="A83" s="4" t="inlineStr">
        <is>
          <t>Investments in associates and joint ventures</t>
        </is>
      </c>
      <c r="B83" s="5" t="n">
        <v>3196000000</v>
      </c>
      <c r="C83" s="5" t="n">
        <v>3551000000</v>
      </c>
      <c r="D83" s="5" t="n">
        <v>3275000000</v>
      </c>
    </row>
    <row r="84">
      <c r="A84" s="4" t="inlineStr">
        <is>
          <t>Other assets</t>
        </is>
      </c>
      <c r="B84" s="5" t="n">
        <v>0</v>
      </c>
      <c r="C84" s="5" t="n">
        <v>0</v>
      </c>
      <c r="D84" s="5" t="n">
        <v>0</v>
      </c>
    </row>
    <row r="85">
      <c r="A85" s="4" t="inlineStr">
        <is>
          <t>Total Assets</t>
        </is>
      </c>
      <c r="B85" s="5" t="n">
        <v>-1565000000</v>
      </c>
      <c r="C85" s="5" t="n">
        <v>-1084000000</v>
      </c>
      <c r="D85" s="5" t="n">
        <v>-1042000000</v>
      </c>
    </row>
    <row r="86">
      <c r="A86" s="4" t="inlineStr">
        <is>
          <t>Urban Properties [Member] | Shopping Malls [Member]</t>
        </is>
      </c>
    </row>
    <row r="87">
      <c r="A87" s="3" t="inlineStr">
        <is>
          <t>Disclosure of operating segments [line items]</t>
        </is>
      </c>
    </row>
    <row r="88">
      <c r="A88" s="4" t="inlineStr">
        <is>
          <t>Revenues</t>
        </is>
      </c>
      <c r="B88" s="5" t="n">
        <v>5321000000</v>
      </c>
      <c r="C88" s="5" t="n">
        <v>8915000000</v>
      </c>
      <c r="D88" s="5" t="n">
        <v>12828000000</v>
      </c>
    </row>
    <row r="89">
      <c r="A89" s="4" t="inlineStr">
        <is>
          <t>Operating costs</t>
        </is>
      </c>
      <c r="B89" s="5" t="n">
        <v>-865000000</v>
      </c>
      <c r="C89" s="5" t="n">
        <v>-851000000</v>
      </c>
      <c r="D89" s="5" t="n">
        <v>-1166000000</v>
      </c>
    </row>
    <row r="90">
      <c r="A90" s="4" t="inlineStr">
        <is>
          <t>Gross profit / (loss)</t>
        </is>
      </c>
      <c r="B90" s="5" t="n">
        <v>4456000000</v>
      </c>
      <c r="C90" s="5" t="n">
        <v>8064000000</v>
      </c>
      <c r="D90" s="5" t="n">
        <v>-11662000000</v>
      </c>
    </row>
    <row r="91">
      <c r="A91" s="4" t="inlineStr">
        <is>
          <t>Net (loss) / gain from fair value adjustments in investment properties</t>
        </is>
      </c>
      <c r="B91" s="5" t="n">
        <v>-20342000000</v>
      </c>
      <c r="C91" s="5" t="n">
        <v>-3162000000</v>
      </c>
      <c r="D91" s="5" t="n">
        <v>-60952000000</v>
      </c>
    </row>
    <row r="92">
      <c r="A92" s="4" t="inlineStr">
        <is>
          <t>General and administrative expenses</t>
        </is>
      </c>
      <c r="B92" s="5" t="n">
        <v>-1432000000</v>
      </c>
      <c r="C92" s="5" t="n">
        <v>-1246000000</v>
      </c>
      <c r="D92" s="5" t="n">
        <v>-1420000000</v>
      </c>
    </row>
    <row r="93">
      <c r="A93" s="4" t="inlineStr">
        <is>
          <t>Selling expenses</t>
        </is>
      </c>
      <c r="B93" s="5" t="n">
        <v>-451000000</v>
      </c>
      <c r="C93" s="5" t="n">
        <v>-1065000000</v>
      </c>
      <c r="D93" s="5" t="n">
        <v>-796000000</v>
      </c>
    </row>
    <row r="94">
      <c r="A94" s="4" t="inlineStr">
        <is>
          <t>Other operating results, net</t>
        </is>
      </c>
      <c r="B94" s="5" t="n">
        <v>-126000000</v>
      </c>
      <c r="C94" s="5" t="n">
        <v>26000000</v>
      </c>
      <c r="D94" s="5" t="n">
        <v>-29000000</v>
      </c>
    </row>
    <row r="95">
      <c r="A95" s="4" t="inlineStr">
        <is>
          <t>Profit / (Loss) from operations</t>
        </is>
      </c>
      <c r="B95" s="5" t="n">
        <v>-17895000000</v>
      </c>
      <c r="C95" s="5" t="n">
        <v>2617000000</v>
      </c>
      <c r="D95" s="5" t="n">
        <v>-51535000000</v>
      </c>
    </row>
    <row r="96">
      <c r="A96" s="4" t="inlineStr">
        <is>
          <t>Share of profit of associates and joint ventures</t>
        </is>
      </c>
      <c r="B96" s="5" t="n">
        <v>0</v>
      </c>
      <c r="C96" s="5" t="n">
        <v>0</v>
      </c>
      <c r="D96" s="5" t="n">
        <v>0</v>
      </c>
    </row>
    <row r="97">
      <c r="A97" s="4" t="inlineStr">
        <is>
          <t>Profit / (Loss) before financing and taxation</t>
        </is>
      </c>
      <c r="B97" s="5" t="n">
        <v>-17895000000</v>
      </c>
      <c r="C97" s="5" t="n">
        <v>2617000000</v>
      </c>
      <c r="D97" s="5" t="n">
        <v>-51535000000</v>
      </c>
    </row>
    <row r="98">
      <c r="A98" s="4" t="inlineStr">
        <is>
          <t>Investment properties</t>
        </is>
      </c>
      <c r="B98" s="5" t="n">
        <v>54317000000</v>
      </c>
      <c r="C98" s="5" t="n">
        <v>73762000000</v>
      </c>
      <c r="D98" s="5" t="n">
        <v>75258000000</v>
      </c>
    </row>
    <row r="99">
      <c r="A99" s="4" t="inlineStr">
        <is>
          <t>Property, plant and equipment</t>
        </is>
      </c>
      <c r="B99" s="5" t="n">
        <v>289000000</v>
      </c>
      <c r="C99" s="5" t="n">
        <v>337000000</v>
      </c>
      <c r="D99" s="5" t="n">
        <v>387000000</v>
      </c>
    </row>
    <row r="100">
      <c r="A100" s="4" t="inlineStr">
        <is>
          <t>Trading properties</t>
        </is>
      </c>
      <c r="B100" s="5" t="n">
        <v>0</v>
      </c>
      <c r="C100" s="5" t="n">
        <v>0</v>
      </c>
      <c r="D100" s="5" t="n">
        <v>0</v>
      </c>
    </row>
    <row r="101">
      <c r="A101" s="4" t="inlineStr">
        <is>
          <t>Goodwill</t>
        </is>
      </c>
      <c r="B101" s="5" t="n">
        <v>16000000</v>
      </c>
      <c r="C101" s="5" t="n">
        <v>47000000</v>
      </c>
      <c r="D101" s="5" t="n">
        <v>16000000</v>
      </c>
    </row>
    <row r="102">
      <c r="A102" s="4" t="inlineStr">
        <is>
          <t>Right to receive units (barters)</t>
        </is>
      </c>
      <c r="B102" s="5" t="n">
        <v>0</v>
      </c>
      <c r="C102" s="5" t="n">
        <v>0</v>
      </c>
      <c r="D102" s="5" t="n">
        <v>0</v>
      </c>
    </row>
    <row r="103">
      <c r="A103" s="4" t="inlineStr">
        <is>
          <t>Inventories</t>
        </is>
      </c>
      <c r="B103" s="5" t="n">
        <v>43000000</v>
      </c>
      <c r="C103" s="5" t="n">
        <v>59000000</v>
      </c>
      <c r="D103" s="5" t="n">
        <v>63000000</v>
      </c>
    </row>
    <row r="104">
      <c r="A104" s="4" t="inlineStr">
        <is>
          <t>Investments in associates and joint ventures</t>
        </is>
      </c>
      <c r="B104" s="5" t="n">
        <v>0</v>
      </c>
      <c r="C104" s="5" t="n">
        <v>0</v>
      </c>
      <c r="D104" s="5" t="n">
        <v>0</v>
      </c>
    </row>
    <row r="105">
      <c r="A105" s="4" t="inlineStr">
        <is>
          <t>Other assets</t>
        </is>
      </c>
      <c r="B105" s="5" t="n">
        <v>0</v>
      </c>
      <c r="C105" s="5" t="n">
        <v>0</v>
      </c>
      <c r="D105" s="5" t="n">
        <v>0</v>
      </c>
    </row>
    <row r="106">
      <c r="A106" s="4" t="inlineStr">
        <is>
          <t>Total Assets</t>
        </is>
      </c>
      <c r="B106" s="5" t="n">
        <v>54665000000</v>
      </c>
      <c r="C106" s="5" t="n">
        <v>74174000000</v>
      </c>
      <c r="D106" s="5" t="n">
        <v>75724000000</v>
      </c>
    </row>
    <row r="107">
      <c r="A107" s="4" t="inlineStr">
        <is>
          <t>Urban Properties [Member] | Offices [Member]</t>
        </is>
      </c>
    </row>
    <row r="108">
      <c r="A108" s="3" t="inlineStr">
        <is>
          <t>Disclosure of operating segments [line items]</t>
        </is>
      </c>
    </row>
    <row r="109">
      <c r="A109" s="4" t="inlineStr">
        <is>
          <t>Revenues</t>
        </is>
      </c>
      <c r="B109" s="5" t="n">
        <v>2715000000</v>
      </c>
      <c r="C109" s="5" t="n">
        <v>3477000000</v>
      </c>
      <c r="D109" s="5" t="n">
        <v>3241000000</v>
      </c>
    </row>
    <row r="110">
      <c r="A110" s="4" t="inlineStr">
        <is>
          <t>Operating costs</t>
        </is>
      </c>
      <c r="B110" s="5" t="n">
        <v>-216000000</v>
      </c>
      <c r="C110" s="5" t="n">
        <v>-209000000</v>
      </c>
      <c r="D110" s="5" t="n">
        <v>-177000000</v>
      </c>
    </row>
    <row r="111">
      <c r="A111" s="4" t="inlineStr">
        <is>
          <t>Gross profit / (loss)</t>
        </is>
      </c>
      <c r="B111" s="5" t="n">
        <v>2499000000</v>
      </c>
      <c r="C111" s="5" t="n">
        <v>3268000000</v>
      </c>
      <c r="D111" s="5" t="n">
        <v>3064000000</v>
      </c>
    </row>
    <row r="112">
      <c r="A112" s="4" t="inlineStr">
        <is>
          <t>Net (loss) / gain from fair value adjustments in investment properties</t>
        </is>
      </c>
      <c r="B112" s="5" t="n">
        <v>2355000000</v>
      </c>
      <c r="C112" s="5" t="n">
        <v>34354000000</v>
      </c>
      <c r="D112" s="5" t="n">
        <v>1051000000</v>
      </c>
    </row>
    <row r="113">
      <c r="A113" s="4" t="inlineStr">
        <is>
          <t>General and administrative expenses</t>
        </is>
      </c>
      <c r="B113" s="5" t="n">
        <v>-364000000</v>
      </c>
      <c r="C113" s="5" t="n">
        <v>-315000000</v>
      </c>
      <c r="D113" s="5" t="n">
        <v>-289000000</v>
      </c>
    </row>
    <row r="114">
      <c r="A114" s="4" t="inlineStr">
        <is>
          <t>Selling expenses</t>
        </is>
      </c>
      <c r="B114" s="5" t="n">
        <v>-185000000</v>
      </c>
      <c r="C114" s="5" t="n">
        <v>-112000000</v>
      </c>
      <c r="D114" s="5" t="n">
        <v>-132000000</v>
      </c>
    </row>
    <row r="115">
      <c r="A115" s="4" t="inlineStr">
        <is>
          <t>Other operating results, net</t>
        </is>
      </c>
      <c r="B115" s="5" t="n">
        <v>8000000</v>
      </c>
      <c r="C115" s="5" t="n">
        <v>-34000000</v>
      </c>
      <c r="D115" s="5" t="n">
        <v>-25000000</v>
      </c>
    </row>
    <row r="116">
      <c r="A116" s="4" t="inlineStr">
        <is>
          <t>Profit / (Loss) from operations</t>
        </is>
      </c>
      <c r="B116" s="5" t="n">
        <v>4313000000</v>
      </c>
      <c r="C116" s="5" t="n">
        <v>37161000000</v>
      </c>
      <c r="D116" s="5" t="n">
        <v>3669000000</v>
      </c>
    </row>
    <row r="117">
      <c r="A117" s="4" t="inlineStr">
        <is>
          <t>Share of profit of associates and joint ventures</t>
        </is>
      </c>
      <c r="B117" s="5" t="n">
        <v>0</v>
      </c>
      <c r="C117" s="5" t="n">
        <v>0</v>
      </c>
      <c r="D117" s="5" t="n">
        <v>0</v>
      </c>
    </row>
    <row r="118">
      <c r="A118" s="4" t="inlineStr">
        <is>
          <t>Profit / (Loss) before financing and taxation</t>
        </is>
      </c>
      <c r="B118" s="5" t="n">
        <v>4313000000</v>
      </c>
      <c r="C118" s="5" t="n">
        <v>37161000000</v>
      </c>
      <c r="D118" s="5" t="n">
        <v>3669000000</v>
      </c>
    </row>
    <row r="119">
      <c r="A119" s="4" t="inlineStr">
        <is>
          <t>Investment properties</t>
        </is>
      </c>
      <c r="B119" s="5" t="n">
        <v>73932000000</v>
      </c>
      <c r="C119" s="5" t="n">
        <v>91743000000</v>
      </c>
      <c r="D119" s="5" t="n">
        <v>45837000000</v>
      </c>
    </row>
    <row r="120">
      <c r="A120" s="4" t="inlineStr">
        <is>
          <t>Property, plant and equipment</t>
        </is>
      </c>
      <c r="B120" s="5" t="n">
        <v>1087000000</v>
      </c>
      <c r="C120" s="5" t="n">
        <v>194000000</v>
      </c>
      <c r="D120" s="5" t="n">
        <v>407000000</v>
      </c>
    </row>
    <row r="121">
      <c r="A121" s="4" t="inlineStr">
        <is>
          <t>Trading properties</t>
        </is>
      </c>
      <c r="B121" s="5" t="n">
        <v>0</v>
      </c>
      <c r="C121" s="5" t="n">
        <v>0</v>
      </c>
      <c r="D121" s="5" t="n">
        <v>0</v>
      </c>
    </row>
    <row r="122">
      <c r="A122" s="4" t="inlineStr">
        <is>
          <t>Goodwill</t>
        </is>
      </c>
      <c r="B122" s="5" t="n">
        <v>47000000</v>
      </c>
      <c r="C122" s="5" t="n">
        <v>47000000</v>
      </c>
      <c r="D122" s="5" t="n">
        <v>47000000</v>
      </c>
    </row>
    <row r="123">
      <c r="A123" s="4" t="inlineStr">
        <is>
          <t>Right to receive units (barters)</t>
        </is>
      </c>
      <c r="B123" s="5" t="n">
        <v>0</v>
      </c>
      <c r="C123" s="5" t="n">
        <v>0</v>
      </c>
      <c r="D123" s="5" t="n">
        <v>0</v>
      </c>
    </row>
    <row r="124">
      <c r="A124" s="4" t="inlineStr">
        <is>
          <t>Inventories</t>
        </is>
      </c>
      <c r="B124" s="5" t="n">
        <v>0</v>
      </c>
      <c r="C124" s="5" t="n">
        <v>0</v>
      </c>
      <c r="D124" s="5" t="n">
        <v>0</v>
      </c>
    </row>
    <row r="125">
      <c r="A125" s="4" t="inlineStr">
        <is>
          <t>Investments in associates and joint ventures</t>
        </is>
      </c>
      <c r="B125" s="5" t="n">
        <v>0</v>
      </c>
      <c r="C125" s="5" t="n">
        <v>0</v>
      </c>
      <c r="D125" s="5" t="n">
        <v>0</v>
      </c>
    </row>
    <row r="126">
      <c r="A126" s="4" t="inlineStr">
        <is>
          <t>Other assets</t>
        </is>
      </c>
      <c r="B126" s="5" t="n">
        <v>0</v>
      </c>
      <c r="C126" s="5" t="n">
        <v>0</v>
      </c>
      <c r="D126" s="5" t="n">
        <v>0</v>
      </c>
    </row>
    <row r="127">
      <c r="A127" s="4" t="inlineStr">
        <is>
          <t>Total Assets</t>
        </is>
      </c>
      <c r="B127" s="5" t="n">
        <v>75066000000</v>
      </c>
      <c r="C127" s="5" t="n">
        <v>91984000000</v>
      </c>
      <c r="D127" s="5" t="n">
        <v>46291000000</v>
      </c>
    </row>
    <row r="128">
      <c r="A128" s="4" t="inlineStr">
        <is>
          <t>Urban Properties [Member] | Sales and Developments [Member]</t>
        </is>
      </c>
    </row>
    <row r="129">
      <c r="A129" s="3" t="inlineStr">
        <is>
          <t>Disclosure of operating segments [line items]</t>
        </is>
      </c>
    </row>
    <row r="130">
      <c r="A130" s="4" t="inlineStr">
        <is>
          <t>Revenues</t>
        </is>
      </c>
      <c r="B130" s="5" t="n">
        <v>78000000</v>
      </c>
      <c r="C130" s="5" t="n">
        <v>466000000</v>
      </c>
      <c r="D130" s="5" t="n">
        <v>87000000</v>
      </c>
    </row>
    <row r="131">
      <c r="A131" s="4" t="inlineStr">
        <is>
          <t>Operating costs</t>
        </is>
      </c>
      <c r="B131" s="5" t="n">
        <v>-63000000</v>
      </c>
      <c r="C131" s="5" t="n">
        <v>-185000000</v>
      </c>
      <c r="D131" s="5" t="n">
        <v>-77000000</v>
      </c>
    </row>
    <row r="132">
      <c r="A132" s="4" t="inlineStr">
        <is>
          <t>Gross profit / (loss)</t>
        </is>
      </c>
      <c r="B132" s="5" t="n">
        <v>15000000</v>
      </c>
      <c r="C132" s="5" t="n">
        <v>281000000</v>
      </c>
      <c r="D132" s="5" t="n">
        <v>10000000</v>
      </c>
    </row>
    <row r="133">
      <c r="A133" s="4" t="inlineStr">
        <is>
          <t>Net (loss) / gain from fair value adjustments in investment properties</t>
        </is>
      </c>
      <c r="B133" s="5" t="n">
        <v>4131000000</v>
      </c>
      <c r="C133" s="5" t="n">
        <v>7148000000</v>
      </c>
      <c r="D133" s="5" t="n">
        <v>3517000000</v>
      </c>
    </row>
    <row r="134">
      <c r="A134" s="4" t="inlineStr">
        <is>
          <t>General and administrative expenses</t>
        </is>
      </c>
      <c r="B134" s="5" t="n">
        <v>-144000000</v>
      </c>
      <c r="C134" s="5" t="n">
        <v>-125000000</v>
      </c>
      <c r="D134" s="5" t="n">
        <v>-132000000</v>
      </c>
    </row>
    <row r="135">
      <c r="A135" s="4" t="inlineStr">
        <is>
          <t>Selling expenses</t>
        </is>
      </c>
      <c r="B135" s="5" t="n">
        <v>-618000000</v>
      </c>
      <c r="C135" s="5" t="n">
        <v>-78000000</v>
      </c>
      <c r="D135" s="5" t="n">
        <v>-21000000</v>
      </c>
    </row>
    <row r="136">
      <c r="A136" s="4" t="inlineStr">
        <is>
          <t>Other operating results, net</t>
        </is>
      </c>
      <c r="B136" s="5" t="n">
        <v>3000000</v>
      </c>
      <c r="C136" s="5" t="n">
        <v>-9000000</v>
      </c>
      <c r="D136" s="5" t="n">
        <v>-92000000</v>
      </c>
    </row>
    <row r="137">
      <c r="A137" s="4" t="inlineStr">
        <is>
          <t>Profit / (Loss) from operations</t>
        </is>
      </c>
      <c r="B137" s="5" t="n">
        <v>3387000000</v>
      </c>
      <c r="C137" s="5" t="n">
        <v>7217000000</v>
      </c>
      <c r="D137" s="5" t="n">
        <v>3282000000</v>
      </c>
    </row>
    <row r="138">
      <c r="A138" s="4" t="inlineStr">
        <is>
          <t>Share of profit of associates and joint ventures</t>
        </is>
      </c>
      <c r="B138" s="5" t="n">
        <v>0</v>
      </c>
      <c r="C138" s="5" t="n">
        <v>0</v>
      </c>
      <c r="D138" s="5" t="n">
        <v>0</v>
      </c>
    </row>
    <row r="139">
      <c r="A139" s="4" t="inlineStr">
        <is>
          <t>Profit / (Loss) before financing and taxation</t>
        </is>
      </c>
      <c r="B139" s="5" t="n">
        <v>3387000000</v>
      </c>
      <c r="C139" s="5" t="n">
        <v>7217000000</v>
      </c>
      <c r="D139" s="5" t="n">
        <v>3282000000</v>
      </c>
    </row>
    <row r="140">
      <c r="A140" s="4" t="inlineStr">
        <is>
          <t>Investment properties</t>
        </is>
      </c>
      <c r="B140" s="5" t="n">
        <v>21165000000</v>
      </c>
      <c r="C140" s="5" t="n">
        <v>15424000000</v>
      </c>
      <c r="D140" s="5" t="n">
        <v>12262000000</v>
      </c>
    </row>
    <row r="141">
      <c r="A141" s="4" t="inlineStr">
        <is>
          <t>Property, plant and equipment</t>
        </is>
      </c>
      <c r="B141" s="5" t="n">
        <v>0</v>
      </c>
      <c r="C141" s="5" t="n">
        <v>0</v>
      </c>
      <c r="D141" s="5" t="n">
        <v>0</v>
      </c>
    </row>
    <row r="142">
      <c r="A142" s="4" t="inlineStr">
        <is>
          <t>Trading properties</t>
        </is>
      </c>
      <c r="B142" s="5" t="n">
        <v>237000000</v>
      </c>
      <c r="C142" s="5" t="n">
        <v>284000000</v>
      </c>
      <c r="D142" s="5" t="n">
        <v>269000000</v>
      </c>
    </row>
    <row r="143">
      <c r="A143" s="4" t="inlineStr">
        <is>
          <t>Goodwill</t>
        </is>
      </c>
      <c r="B143" s="5" t="n">
        <v>0</v>
      </c>
      <c r="C143" s="5" t="n">
        <v>0</v>
      </c>
      <c r="D143" s="5" t="n">
        <v>0</v>
      </c>
    </row>
    <row r="144">
      <c r="A144" s="4" t="inlineStr">
        <is>
          <t>Right to receive units (barters)</t>
        </is>
      </c>
      <c r="B144" s="5" t="n">
        <v>1040000000</v>
      </c>
      <c r="C144" s="5" t="n">
        <v>1047000000</v>
      </c>
      <c r="D144" s="5" t="n">
        <v>194000000</v>
      </c>
    </row>
    <row r="145">
      <c r="A145" s="4" t="inlineStr">
        <is>
          <t>Inventories</t>
        </is>
      </c>
      <c r="B145" s="5" t="n">
        <v>0</v>
      </c>
      <c r="C145" s="5" t="n">
        <v>0</v>
      </c>
      <c r="D145" s="5" t="n">
        <v>0</v>
      </c>
    </row>
    <row r="146">
      <c r="A146" s="4" t="inlineStr">
        <is>
          <t>Investments in associates and joint ventures</t>
        </is>
      </c>
      <c r="B146" s="5" t="n">
        <v>0</v>
      </c>
      <c r="C146" s="5" t="n">
        <v>0</v>
      </c>
      <c r="D146" s="5" t="n">
        <v>0</v>
      </c>
    </row>
    <row r="147">
      <c r="A147" s="4" t="inlineStr">
        <is>
          <t>Other assets</t>
        </is>
      </c>
      <c r="B147" s="5" t="n">
        <v>0</v>
      </c>
      <c r="C147" s="5" t="n">
        <v>0</v>
      </c>
      <c r="D147" s="5" t="n">
        <v>0</v>
      </c>
    </row>
    <row r="148">
      <c r="A148" s="4" t="inlineStr">
        <is>
          <t>Total Assets</t>
        </is>
      </c>
      <c r="B148" s="5" t="n">
        <v>22442000000</v>
      </c>
      <c r="C148" s="5" t="n">
        <v>16755000000</v>
      </c>
      <c r="D148" s="5" t="n">
        <v>12725000000</v>
      </c>
    </row>
    <row r="149">
      <c r="A149" s="4" t="inlineStr">
        <is>
          <t>Total Segment Reporting [Member]</t>
        </is>
      </c>
    </row>
    <row r="150">
      <c r="A150" s="3" t="inlineStr">
        <is>
          <t>Disclosure of operating segments [line items]</t>
        </is>
      </c>
    </row>
    <row r="151">
      <c r="A151" s="4" t="inlineStr">
        <is>
          <t>Revenues</t>
        </is>
      </c>
      <c r="B151" s="5" t="n">
        <v>8143000000</v>
      </c>
      <c r="C151" s="5" t="n">
        <v>12951000000</v>
      </c>
      <c r="D151" s="5" t="n">
        <v>16407000000</v>
      </c>
    </row>
    <row r="152">
      <c r="A152" s="4" t="inlineStr">
        <is>
          <t>Operating costs</t>
        </is>
      </c>
      <c r="B152" s="5" t="n">
        <v>-1360000000</v>
      </c>
      <c r="C152" s="5" t="n">
        <v>-1378000000</v>
      </c>
      <c r="D152" s="5" t="n">
        <v>-1634000000</v>
      </c>
    </row>
    <row r="153">
      <c r="A153" s="4" t="inlineStr">
        <is>
          <t>Gross profit / (loss)</t>
        </is>
      </c>
      <c r="B153" s="5" t="n">
        <v>6783000000</v>
      </c>
      <c r="C153" s="5" t="n">
        <v>11573000000</v>
      </c>
      <c r="D153" s="5" t="n">
        <v>14773000000</v>
      </c>
    </row>
    <row r="154">
      <c r="A154" s="4" t="inlineStr">
        <is>
          <t>Net (loss) / gain from fair value adjustments in investment properties</t>
        </is>
      </c>
      <c r="B154" s="5" t="n">
        <v>-13825000000</v>
      </c>
      <c r="C154" s="5" t="n">
        <v>38134000000</v>
      </c>
      <c r="D154" s="5" t="n">
        <v>-56778000000</v>
      </c>
    </row>
    <row r="155">
      <c r="A155" s="4" t="inlineStr">
        <is>
          <t>General and administrative expenses</t>
        </is>
      </c>
      <c r="B155" s="5" t="n">
        <v>-1197000000</v>
      </c>
      <c r="C155" s="5" t="n">
        <v>-1849000000</v>
      </c>
      <c r="D155" s="5" t="n">
        <v>-2001000000</v>
      </c>
    </row>
    <row r="156">
      <c r="A156" s="4" t="inlineStr">
        <is>
          <t>Selling expenses</t>
        </is>
      </c>
      <c r="B156" s="5" t="n">
        <v>-1262000000</v>
      </c>
      <c r="C156" s="5" t="n">
        <v>-1269000000</v>
      </c>
      <c r="D156" s="5" t="n">
        <v>-980000000</v>
      </c>
    </row>
    <row r="157">
      <c r="A157" s="4" t="inlineStr">
        <is>
          <t>Other operating results, net</t>
        </is>
      </c>
      <c r="B157" s="5" t="n">
        <v>-114000000</v>
      </c>
      <c r="C157" s="5" t="n">
        <v>79000000</v>
      </c>
      <c r="D157" s="5" t="n">
        <v>-641000000</v>
      </c>
    </row>
    <row r="158">
      <c r="A158" s="4" t="inlineStr">
        <is>
          <t>Profit / (Loss) from operations</t>
        </is>
      </c>
      <c r="B158" s="5" t="n">
        <v>-10415000000</v>
      </c>
      <c r="C158" s="5" t="n">
        <v>46668000000</v>
      </c>
      <c r="D158" s="5" t="n">
        <v>-45627000000</v>
      </c>
    </row>
    <row r="159">
      <c r="A159" s="4" t="inlineStr">
        <is>
          <t>Share of profit of associates and joint ventures</t>
        </is>
      </c>
      <c r="B159" s="5" t="n">
        <v>-2267000000</v>
      </c>
      <c r="C159" s="5" t="n">
        <v>5000000</v>
      </c>
      <c r="D159" s="5" t="n">
        <v>231000000</v>
      </c>
    </row>
    <row r="160">
      <c r="A160" s="4" t="inlineStr">
        <is>
          <t>Profit / (Loss) before financing and taxation</t>
        </is>
      </c>
      <c r="B160" s="5" t="n">
        <v>-12682000000</v>
      </c>
      <c r="C160" s="5" t="n">
        <v>46673000000</v>
      </c>
      <c r="D160" s="5" t="n">
        <v>-45396000000</v>
      </c>
    </row>
    <row r="161">
      <c r="A161" s="4" t="inlineStr">
        <is>
          <t>Investment properties</t>
        </is>
      </c>
      <c r="B161" s="5" t="n">
        <v>149558000000</v>
      </c>
      <c r="C161" s="5" t="n">
        <v>181042000000</v>
      </c>
      <c r="D161" s="5" t="n">
        <v>133674000000</v>
      </c>
    </row>
    <row r="162">
      <c r="A162" s="4" t="inlineStr">
        <is>
          <t>Property, plant and equipment</t>
        </is>
      </c>
      <c r="B162" s="5" t="n">
        <v>1376000000</v>
      </c>
      <c r="C162" s="5" t="n">
        <v>531000000</v>
      </c>
      <c r="D162" s="5" t="n">
        <v>794000000</v>
      </c>
    </row>
    <row r="163">
      <c r="A163" s="4" t="inlineStr">
        <is>
          <t>Trading properties</t>
        </is>
      </c>
      <c r="B163" s="5" t="n">
        <v>237000000</v>
      </c>
      <c r="C163" s="5" t="n">
        <v>284000000</v>
      </c>
      <c r="D163" s="5" t="n">
        <v>269000000</v>
      </c>
    </row>
    <row r="164">
      <c r="A164" s="4" t="inlineStr">
        <is>
          <t>Goodwill</t>
        </is>
      </c>
      <c r="B164" s="5" t="n">
        <v>199000000</v>
      </c>
      <c r="C164" s="5" t="n">
        <v>198000000</v>
      </c>
      <c r="D164" s="5" t="n">
        <v>198000000</v>
      </c>
    </row>
    <row r="165">
      <c r="A165" s="4" t="inlineStr">
        <is>
          <t>Right to receive units (barters)</t>
        </is>
      </c>
      <c r="B165" s="5" t="n">
        <v>1040000000</v>
      </c>
      <c r="C165" s="5" t="n">
        <v>1047000000</v>
      </c>
      <c r="D165" s="5" t="n">
        <v>194000000</v>
      </c>
    </row>
    <row r="166">
      <c r="A166" s="4" t="inlineStr">
        <is>
          <t>Inventories</t>
        </is>
      </c>
      <c r="B166" s="5" t="n">
        <v>43000000</v>
      </c>
      <c r="C166" s="5" t="n">
        <v>59000000</v>
      </c>
      <c r="D166" s="5" t="n">
        <v>63000000</v>
      </c>
    </row>
    <row r="167">
      <c r="A167" s="4" t="inlineStr">
        <is>
          <t>Investments in associates and joint ventures</t>
        </is>
      </c>
      <c r="B167" s="5" t="n">
        <v>1106000000</v>
      </c>
      <c r="C167" s="5" t="n">
        <v>3413000000</v>
      </c>
      <c r="D167" s="5" t="n">
        <v>175000000</v>
      </c>
    </row>
    <row r="168">
      <c r="A168" s="4" t="inlineStr">
        <is>
          <t>Other assets</t>
        </is>
      </c>
      <c r="B168" s="5" t="n">
        <v>0</v>
      </c>
      <c r="C168" s="5" t="n">
        <v>0</v>
      </c>
      <c r="D168" s="5" t="n">
        <v>0</v>
      </c>
    </row>
    <row r="169">
      <c r="A169" s="4" t="inlineStr">
        <is>
          <t>Total Assets</t>
        </is>
      </c>
      <c r="B169" s="5" t="n">
        <v>153559000000</v>
      </c>
      <c r="C169" s="5" t="n">
        <v>186574000000</v>
      </c>
      <c r="D169" s="5" t="n">
        <v>135367000000</v>
      </c>
    </row>
    <row r="170">
      <c r="A170" s="4" t="inlineStr">
        <is>
          <t>Unreportable assets [member]</t>
        </is>
      </c>
    </row>
    <row r="171">
      <c r="A171" s="3" t="inlineStr">
        <is>
          <t>Disclosure of operating segments [line items]</t>
        </is>
      </c>
    </row>
    <row r="172">
      <c r="A172" s="4" t="inlineStr">
        <is>
          <t>Revenues</t>
        </is>
      </c>
      <c r="B172" s="5" t="n">
        <v>0</v>
      </c>
      <c r="C172" s="5" t="n">
        <v>0</v>
      </c>
      <c r="D172" s="5" t="n">
        <v>0</v>
      </c>
    </row>
    <row r="173">
      <c r="A173" s="4" t="inlineStr">
        <is>
          <t>Operating costs</t>
        </is>
      </c>
      <c r="B173" s="5" t="n">
        <v>0</v>
      </c>
      <c r="C173" s="5" t="n">
        <v>0</v>
      </c>
      <c r="D173" s="5" t="n">
        <v>0</v>
      </c>
    </row>
    <row r="174">
      <c r="A174" s="4" t="inlineStr">
        <is>
          <t>Gross profit / (loss)</t>
        </is>
      </c>
      <c r="B174" s="5" t="n">
        <v>0</v>
      </c>
      <c r="C174" s="5" t="n">
        <v>0</v>
      </c>
      <c r="D174" s="5" t="n">
        <v>0</v>
      </c>
    </row>
    <row r="175">
      <c r="A175" s="4" t="inlineStr">
        <is>
          <t>Net (loss) / gain from fair value adjustments in investment properties</t>
        </is>
      </c>
      <c r="B175" s="5" t="n">
        <v>0</v>
      </c>
      <c r="C175" s="5" t="n">
        <v>0</v>
      </c>
      <c r="D175" s="5" t="n">
        <v>0</v>
      </c>
    </row>
    <row r="176">
      <c r="A176" s="4" t="inlineStr">
        <is>
          <t>General and administrative expenses</t>
        </is>
      </c>
      <c r="B176" s="5" t="n">
        <v>0</v>
      </c>
      <c r="C176" s="5" t="n">
        <v>0</v>
      </c>
      <c r="D176" s="5" t="n">
        <v>0</v>
      </c>
    </row>
    <row r="177">
      <c r="A177" s="4" t="inlineStr">
        <is>
          <t>Selling expenses</t>
        </is>
      </c>
      <c r="B177" s="5" t="n">
        <v>0</v>
      </c>
      <c r="C177" s="5" t="n">
        <v>0</v>
      </c>
      <c r="D177" s="5" t="n">
        <v>0</v>
      </c>
    </row>
    <row r="178">
      <c r="A178" s="4" t="inlineStr">
        <is>
          <t>Other operating results, net</t>
        </is>
      </c>
      <c r="B178" s="5" t="n">
        <v>0</v>
      </c>
      <c r="C178" s="5" t="n">
        <v>0</v>
      </c>
      <c r="D178" s="5" t="n">
        <v>0</v>
      </c>
    </row>
    <row r="179">
      <c r="A179" s="4" t="inlineStr">
        <is>
          <t>Profit / (Loss) from operations</t>
        </is>
      </c>
      <c r="B179" s="5" t="n">
        <v>0</v>
      </c>
      <c r="C179" s="5" t="n">
        <v>0</v>
      </c>
      <c r="D179" s="5" t="n">
        <v>0</v>
      </c>
    </row>
    <row r="180">
      <c r="A180" s="4" t="inlineStr">
        <is>
          <t>Share of profit of associates and joint ventures</t>
        </is>
      </c>
      <c r="B180" s="5" t="n">
        <v>0</v>
      </c>
      <c r="C180" s="5" t="n">
        <v>0</v>
      </c>
      <c r="D180" s="5" t="n">
        <v>0</v>
      </c>
    </row>
    <row r="181">
      <c r="A181" s="4" t="inlineStr">
        <is>
          <t>Profit / (Loss) before financing and taxation</t>
        </is>
      </c>
      <c r="B181" s="5" t="n">
        <v>0</v>
      </c>
      <c r="C181" s="5" t="n">
        <v>0</v>
      </c>
      <c r="D181" s="5" t="n">
        <v>0</v>
      </c>
    </row>
    <row r="182">
      <c r="A182" s="4" t="inlineStr">
        <is>
          <t>Investment properties</t>
        </is>
      </c>
      <c r="B182" s="5" t="n">
        <v>0</v>
      </c>
      <c r="C182" s="5" t="n">
        <v>0</v>
      </c>
      <c r="D182" s="5" t="n">
        <v>0</v>
      </c>
    </row>
    <row r="183">
      <c r="A183" s="4" t="inlineStr">
        <is>
          <t>Property, plant and equipment</t>
        </is>
      </c>
      <c r="B183" s="5" t="n">
        <v>0</v>
      </c>
      <c r="C183" s="5" t="n">
        <v>0</v>
      </c>
      <c r="D183" s="5" t="n">
        <v>0</v>
      </c>
    </row>
    <row r="184">
      <c r="A184" s="4" t="inlineStr">
        <is>
          <t>Trading properties</t>
        </is>
      </c>
      <c r="B184" s="5" t="n">
        <v>0</v>
      </c>
      <c r="C184" s="5" t="n">
        <v>0</v>
      </c>
      <c r="D184" s="5" t="n">
        <v>0</v>
      </c>
    </row>
    <row r="185">
      <c r="A185" s="4" t="inlineStr">
        <is>
          <t>Goodwill</t>
        </is>
      </c>
      <c r="B185" s="5" t="n">
        <v>0</v>
      </c>
      <c r="C185" s="5" t="n">
        <v>0</v>
      </c>
      <c r="D185" s="5" t="n">
        <v>0</v>
      </c>
    </row>
    <row r="186">
      <c r="A186" s="4" t="inlineStr">
        <is>
          <t>Right to receive units (barters)</t>
        </is>
      </c>
      <c r="B186" s="5" t="n">
        <v>0</v>
      </c>
      <c r="C186" s="5" t="n">
        <v>0</v>
      </c>
      <c r="D186" s="5" t="n">
        <v>0</v>
      </c>
    </row>
    <row r="187">
      <c r="A187" s="4" t="inlineStr">
        <is>
          <t>Inventories</t>
        </is>
      </c>
      <c r="B187" s="5" t="n">
        <v>0</v>
      </c>
      <c r="C187" s="5" t="n">
        <v>0</v>
      </c>
      <c r="D187" s="5" t="n">
        <v>0</v>
      </c>
    </row>
    <row r="188">
      <c r="A188" s="4" t="inlineStr">
        <is>
          <t>Investments in associates and joint ventures</t>
        </is>
      </c>
      <c r="B188" s="5" t="n">
        <v>0</v>
      </c>
      <c r="C188" s="5" t="n">
        <v>0</v>
      </c>
      <c r="D188" s="5" t="n">
        <v>0</v>
      </c>
    </row>
    <row r="189">
      <c r="A189" s="4" t="inlineStr">
        <is>
          <t>Other assets</t>
        </is>
      </c>
      <c r="B189" s="5" t="n">
        <v>25410000000</v>
      </c>
      <c r="C189" s="5" t="n">
        <v>31552000000</v>
      </c>
      <c r="D189" s="5" t="n">
        <v>39556000000</v>
      </c>
    </row>
    <row r="190">
      <c r="A190" s="4" t="inlineStr">
        <is>
          <t>Total Assets</t>
        </is>
      </c>
      <c r="B190" s="6" t="n">
        <v>25410000000</v>
      </c>
      <c r="C190" s="6" t="n">
        <v>31552000000</v>
      </c>
      <c r="D190" s="6" t="n">
        <v>39556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8" customWidth="1" min="1" max="1"/>
    <col width="32" customWidth="1" min="2" max="2"/>
    <col width="32" customWidth="1" min="3" max="3"/>
  </cols>
  <sheetData>
    <row r="1">
      <c r="A1" s="1" t="inlineStr">
        <is>
          <t>Information about Subsidiaries (Details)</t>
        </is>
      </c>
      <c r="B1" s="2" t="inlineStr">
        <is>
          <t>12 Months Ended</t>
        </is>
      </c>
    </row>
    <row r="2">
      <c r="B2" s="2" t="inlineStr">
        <is>
          <t>Jun. 30, 2021</t>
        </is>
      </c>
      <c r="C2" s="2" t="inlineStr">
        <is>
          <t>Jun. 30, 2020</t>
        </is>
      </c>
    </row>
    <row r="3">
      <c r="A3" s="4" t="inlineStr">
        <is>
          <t>Panamerican Mall S.A.[Member]</t>
        </is>
      </c>
    </row>
    <row r="4">
      <c r="A4" s="3" t="inlineStr">
        <is>
          <t>Statement [Line Items]</t>
        </is>
      </c>
    </row>
    <row r="5">
      <c r="A5" s="4" t="inlineStr">
        <is>
          <t>Place of business</t>
        </is>
      </c>
      <c r="B5" s="4" t="inlineStr">
        <is>
          <t>Argentina</t>
        </is>
      </c>
      <c r="C5" s="4" t="inlineStr">
        <is>
          <t>Argentina</t>
        </is>
      </c>
    </row>
    <row r="6">
      <c r="A6" s="4" t="inlineStr">
        <is>
          <t>Main activity</t>
        </is>
      </c>
      <c r="B6" s="4" t="inlineStr">
        <is>
          <t>Real estate</t>
        </is>
      </c>
      <c r="C6" s="4" t="inlineStr">
        <is>
          <t>Real estate</t>
        </is>
      </c>
    </row>
    <row r="7">
      <c r="A7" s="4" t="inlineStr">
        <is>
          <t>% of ownership interest held</t>
        </is>
      </c>
      <c r="B7" s="4" t="inlineStr">
        <is>
          <t>80.00%</t>
        </is>
      </c>
      <c r="C7" s="4" t="inlineStr">
        <is>
          <t>80.00%</t>
        </is>
      </c>
    </row>
    <row r="8">
      <c r="A8" s="4" t="inlineStr">
        <is>
          <t>% of ownership interest held by non-controlling interests</t>
        </is>
      </c>
      <c r="B8" s="4" t="inlineStr">
        <is>
          <t>20.00%</t>
        </is>
      </c>
      <c r="C8" s="4" t="inlineStr">
        <is>
          <t>20.00%</t>
        </is>
      </c>
    </row>
    <row r="9">
      <c r="A9" s="4" t="inlineStr">
        <is>
          <t>Torodur S.A. [Member]</t>
        </is>
      </c>
    </row>
    <row r="10">
      <c r="A10" s="3" t="inlineStr">
        <is>
          <t>Statement [Line Items]</t>
        </is>
      </c>
    </row>
    <row r="11">
      <c r="A11" s="4" t="inlineStr">
        <is>
          <t>Place of business</t>
        </is>
      </c>
      <c r="B11" s="4" t="inlineStr">
        <is>
          <t>Uruguay</t>
        </is>
      </c>
      <c r="C11" s="4" t="inlineStr">
        <is>
          <t>Uruguay</t>
        </is>
      </c>
    </row>
    <row r="12">
      <c r="A12" s="4" t="inlineStr">
        <is>
          <t>Main activity</t>
        </is>
      </c>
      <c r="B12" s="4" t="inlineStr">
        <is>
          <t>Investment</t>
        </is>
      </c>
      <c r="C12" s="4" t="inlineStr">
        <is>
          <t>Investment</t>
        </is>
      </c>
    </row>
    <row r="13">
      <c r="A13" s="4" t="inlineStr">
        <is>
          <t>% of ownership interest held</t>
        </is>
      </c>
      <c r="B13" s="4" t="inlineStr">
        <is>
          <t>100.00%</t>
        </is>
      </c>
      <c r="C13" s="4" t="inlineStr">
        <is>
          <t>100.00%</t>
        </is>
      </c>
    </row>
    <row r="14">
      <c r="A14" s="4" t="inlineStr">
        <is>
          <t>Arcos del Gourmet S.A. [Member]</t>
        </is>
      </c>
    </row>
    <row r="15">
      <c r="A15" s="3" t="inlineStr">
        <is>
          <t>Statement [Line Items]</t>
        </is>
      </c>
    </row>
    <row r="16">
      <c r="A16" s="4" t="inlineStr">
        <is>
          <t>Place of business</t>
        </is>
      </c>
      <c r="B16" s="4" t="inlineStr">
        <is>
          <t>Argentina</t>
        </is>
      </c>
      <c r="C16" s="4" t="inlineStr">
        <is>
          <t>Argentina</t>
        </is>
      </c>
    </row>
    <row r="17">
      <c r="A17" s="4" t="inlineStr">
        <is>
          <t>Main activity</t>
        </is>
      </c>
      <c r="B17" s="4" t="inlineStr">
        <is>
          <t>Real estate</t>
        </is>
      </c>
      <c r="C17" s="4" t="inlineStr">
        <is>
          <t>Real estate</t>
        </is>
      </c>
    </row>
    <row r="18">
      <c r="A18" s="4" t="inlineStr">
        <is>
          <t>% of ownership interest held</t>
        </is>
      </c>
      <c r="B18" s="4" t="inlineStr">
        <is>
          <t>90.00%</t>
        </is>
      </c>
      <c r="C18" s="4" t="inlineStr">
        <is>
          <t>90.00%</t>
        </is>
      </c>
    </row>
    <row r="19">
      <c r="A19" s="4" t="inlineStr">
        <is>
          <t>% of ownership interest held by non-controlling interests</t>
        </is>
      </c>
      <c r="B19" s="4" t="inlineStr">
        <is>
          <t>10.00%</t>
        </is>
      </c>
      <c r="C19" s="4" t="inlineStr">
        <is>
          <t>10.00%</t>
        </is>
      </c>
    </row>
    <row r="20">
      <c r="A20" s="4" t="inlineStr">
        <is>
          <t>Shopping Neuquen S.A. [Member]</t>
        </is>
      </c>
    </row>
    <row r="21">
      <c r="A21" s="3" t="inlineStr">
        <is>
          <t>Statement [Line Items]</t>
        </is>
      </c>
    </row>
    <row r="22">
      <c r="A22" s="4" t="inlineStr">
        <is>
          <t>Place of business</t>
        </is>
      </c>
      <c r="B22" s="4" t="inlineStr">
        <is>
          <t>Argentina</t>
        </is>
      </c>
      <c r="C22" s="4" t="inlineStr">
        <is>
          <t>Argentina</t>
        </is>
      </c>
    </row>
    <row r="23">
      <c r="A23" s="4" t="inlineStr">
        <is>
          <t>Main activity</t>
        </is>
      </c>
      <c r="B23" s="4" t="inlineStr">
        <is>
          <t>Real estate</t>
        </is>
      </c>
      <c r="C23" s="4" t="inlineStr">
        <is>
          <t>Real estate</t>
        </is>
      </c>
    </row>
    <row r="24">
      <c r="A24" s="4" t="inlineStr">
        <is>
          <t>% of ownership interest held</t>
        </is>
      </c>
      <c r="B24" s="4" t="inlineStr">
        <is>
          <t>99.95%</t>
        </is>
      </c>
      <c r="C24" s="4" t="inlineStr">
        <is>
          <t>99.95%</t>
        </is>
      </c>
    </row>
    <row r="25">
      <c r="A25" s="4" t="inlineStr">
        <is>
          <t>% of ownership interest held by non-controlling interests</t>
        </is>
      </c>
      <c r="B25" s="4" t="inlineStr">
        <is>
          <t>0.05%</t>
        </is>
      </c>
      <c r="C25" s="4" t="inlineStr">
        <is>
          <t>0.05%</t>
        </is>
      </c>
    </row>
    <row r="26">
      <c r="A26" s="4" t="inlineStr">
        <is>
          <t>Entertainment Holdings S.A. [Member]</t>
        </is>
      </c>
    </row>
    <row r="27">
      <c r="A27" s="3" t="inlineStr">
        <is>
          <t>Statement [Line Items]</t>
        </is>
      </c>
    </row>
    <row r="28">
      <c r="A28" s="4" t="inlineStr">
        <is>
          <t>Place of business</t>
        </is>
      </c>
      <c r="B28" s="4" t="inlineStr">
        <is>
          <t>Argentina</t>
        </is>
      </c>
      <c r="C28" s="4" t="inlineStr">
        <is>
          <t>Argentina</t>
        </is>
      </c>
    </row>
    <row r="29">
      <c r="A29" s="4" t="inlineStr">
        <is>
          <t>Main activity</t>
        </is>
      </c>
      <c r="B29" s="4" t="inlineStr">
        <is>
          <t>Investment</t>
        </is>
      </c>
      <c r="C29" s="4" t="inlineStr">
        <is>
          <t>Investment</t>
        </is>
      </c>
    </row>
    <row r="30">
      <c r="A30" s="4" t="inlineStr">
        <is>
          <t>% of ownership interest held</t>
        </is>
      </c>
      <c r="B30" s="4" t="inlineStr">
        <is>
          <t>70.00%</t>
        </is>
      </c>
      <c r="C30" s="4" t="inlineStr">
        <is>
          <t>70.00%</t>
        </is>
      </c>
    </row>
    <row r="31">
      <c r="A31" s="4" t="inlineStr">
        <is>
          <t>% of ownership interest held by non-controlling interests</t>
        </is>
      </c>
      <c r="B31" s="4" t="inlineStr">
        <is>
          <t>30.00%</t>
        </is>
      </c>
      <c r="C31" s="4" t="inlineStr">
        <is>
          <t>30.00%</t>
        </is>
      </c>
    </row>
    <row r="32">
      <c r="A32" s="4" t="inlineStr">
        <is>
          <t>Emprendimiento Recoleta S.A. [Member]</t>
        </is>
      </c>
    </row>
    <row r="33">
      <c r="A33" s="3" t="inlineStr">
        <is>
          <t>Statement [Line Items]</t>
        </is>
      </c>
    </row>
    <row r="34">
      <c r="A34" s="4" t="inlineStr">
        <is>
          <t>Place of business</t>
        </is>
      </c>
      <c r="B34" s="4" t="inlineStr">
        <is>
          <t>Argentina</t>
        </is>
      </c>
      <c r="C34" s="4" t="inlineStr">
        <is>
          <t>Argentina</t>
        </is>
      </c>
    </row>
    <row r="35">
      <c r="A35" s="4" t="inlineStr">
        <is>
          <t>Main activity</t>
        </is>
      </c>
      <c r="B35" s="4" t="inlineStr">
        <is>
          <t>Real estate</t>
        </is>
      </c>
      <c r="C35" s="4" t="inlineStr">
        <is>
          <t>Real estate</t>
        </is>
      </c>
    </row>
    <row r="36">
      <c r="A36" s="4" t="inlineStr">
        <is>
          <t>% of ownership interest held</t>
        </is>
      </c>
      <c r="B36" s="4" t="inlineStr">
        <is>
          <t>53.68%</t>
        </is>
      </c>
      <c r="C36" s="4" t="inlineStr">
        <is>
          <t>53.68%</t>
        </is>
      </c>
    </row>
    <row r="37">
      <c r="A37" s="4" t="inlineStr">
        <is>
          <t>% of ownership interest held by non-controlling interests</t>
        </is>
      </c>
      <c r="B37" s="4" t="inlineStr">
        <is>
          <t>46.32%</t>
        </is>
      </c>
      <c r="C37" s="4" t="inlineStr">
        <is>
          <t>46.32%</t>
        </is>
      </c>
    </row>
    <row r="38">
      <c r="A38" s="4" t="inlineStr">
        <is>
          <t>Entretenimiento Universal S.A. [Member]</t>
        </is>
      </c>
    </row>
    <row r="39">
      <c r="A39" s="3" t="inlineStr">
        <is>
          <t>Statement [Line Items]</t>
        </is>
      </c>
    </row>
    <row r="40">
      <c r="A40" s="4" t="inlineStr">
        <is>
          <t>Place of business</t>
        </is>
      </c>
      <c r="B40" s="4" t="inlineStr">
        <is>
          <t>Argentina</t>
        </is>
      </c>
      <c r="C40" s="4" t="inlineStr">
        <is>
          <t>Argentina</t>
        </is>
      </c>
    </row>
    <row r="41">
      <c r="A41" s="4" t="inlineStr">
        <is>
          <t>Main activity</t>
        </is>
      </c>
      <c r="B41" s="4" t="inlineStr">
        <is>
          <t>Event organization and others</t>
        </is>
      </c>
      <c r="C41" s="4" t="inlineStr">
        <is>
          <t>Event organization and others</t>
        </is>
      </c>
    </row>
    <row r="42">
      <c r="A42" s="4" t="inlineStr">
        <is>
          <t>% of ownership interest held</t>
        </is>
      </c>
      <c r="B42" s="4" t="inlineStr">
        <is>
          <t>98.75%</t>
        </is>
      </c>
      <c r="C42" s="4" t="inlineStr">
        <is>
          <t>98.75%</t>
        </is>
      </c>
    </row>
    <row r="43">
      <c r="A43" s="4" t="inlineStr">
        <is>
          <t>% of ownership interest held by non-controlling interests</t>
        </is>
      </c>
      <c r="B43" s="4" t="inlineStr">
        <is>
          <t>1.25%</t>
        </is>
      </c>
      <c r="C43" s="4" t="inlineStr">
        <is>
          <t>1.25%</t>
        </is>
      </c>
    </row>
    <row r="44">
      <c r="A44" s="4" t="inlineStr">
        <is>
          <t>Fibesa S.A. [Member]</t>
        </is>
      </c>
    </row>
    <row r="45">
      <c r="A45" s="3" t="inlineStr">
        <is>
          <t>Statement [Line Items]</t>
        </is>
      </c>
    </row>
    <row r="46">
      <c r="A46" s="4" t="inlineStr">
        <is>
          <t>Place of business</t>
        </is>
      </c>
      <c r="B46" s="4" t="inlineStr">
        <is>
          <t>Argentina</t>
        </is>
      </c>
      <c r="C46" s="4" t="inlineStr">
        <is>
          <t>Argentina</t>
        </is>
      </c>
    </row>
    <row r="47">
      <c r="A47" s="4" t="inlineStr">
        <is>
          <t>Main activity</t>
        </is>
      </c>
      <c r="B47" s="4" t="inlineStr">
        <is>
          <t>Mandatory</t>
        </is>
      </c>
      <c r="C47" s="4" t="inlineStr">
        <is>
          <t>Mandatory</t>
        </is>
      </c>
    </row>
    <row r="48">
      <c r="A48" s="4" t="inlineStr">
        <is>
          <t>% of ownership interest held</t>
        </is>
      </c>
      <c r="B48" s="4" t="inlineStr">
        <is>
          <t>100.00%</t>
        </is>
      </c>
      <c r="C48" s="4" t="inlineStr">
        <is>
          <t>100.00%</t>
        </is>
      </c>
    </row>
    <row r="49">
      <c r="A49" s="4" t="inlineStr">
        <is>
          <t>Centro de Entretenimientos La Plata SA [Member]</t>
        </is>
      </c>
    </row>
    <row r="50">
      <c r="A50" s="3" t="inlineStr">
        <is>
          <t>Statement [Line Items]</t>
        </is>
      </c>
    </row>
    <row r="51">
      <c r="A51" s="4" t="inlineStr">
        <is>
          <t>Place of business</t>
        </is>
      </c>
      <c r="B51" s="4" t="inlineStr">
        <is>
          <t>Argentina</t>
        </is>
      </c>
      <c r="C51" s="4" t="inlineStr">
        <is>
          <t>Argentina</t>
        </is>
      </c>
    </row>
    <row r="52">
      <c r="A52" s="4" t="inlineStr">
        <is>
          <t>Main activity</t>
        </is>
      </c>
      <c r="B52" s="4" t="inlineStr">
        <is>
          <t>Real estate</t>
        </is>
      </c>
      <c r="C52" s="4" t="inlineStr">
        <is>
          <t>Real estate</t>
        </is>
      </c>
    </row>
    <row r="53">
      <c r="A53" s="4" t="inlineStr">
        <is>
          <t>% of ownership interest held</t>
        </is>
      </c>
      <c r="B53" s="4" t="inlineStr">
        <is>
          <t>100.00%</t>
        </is>
      </c>
      <c r="C53" s="4" t="inlineStr">
        <is>
          <t>100.00%</t>
        </is>
      </c>
    </row>
    <row r="54">
      <c r="A54" s="4" t="inlineStr">
        <is>
          <t>We Are Appa S.A. (ex Pareto S.A.) [Member]</t>
        </is>
      </c>
    </row>
    <row r="55">
      <c r="A55" s="3" t="inlineStr">
        <is>
          <t>Statement [Line Items]</t>
        </is>
      </c>
    </row>
    <row r="56">
      <c r="A56" s="4" t="inlineStr">
        <is>
          <t>Place of business</t>
        </is>
      </c>
      <c r="B56" s="4" t="inlineStr">
        <is>
          <t>Argentina</t>
        </is>
      </c>
      <c r="C56" s="4" t="inlineStr">
        <is>
          <t>Argentina</t>
        </is>
      </c>
    </row>
    <row r="57">
      <c r="A57" s="4" t="inlineStr">
        <is>
          <t>Main activity</t>
        </is>
      </c>
      <c r="B57" s="4" t="inlineStr">
        <is>
          <t>Design and software development</t>
        </is>
      </c>
      <c r="C57" s="4" t="inlineStr">
        <is>
          <t>Design and software development</t>
        </is>
      </c>
    </row>
    <row r="58">
      <c r="A58" s="4" t="inlineStr">
        <is>
          <t>% of ownership interest held</t>
        </is>
      </c>
      <c r="B58" s="4" t="inlineStr">
        <is>
          <t>93.63%</t>
        </is>
      </c>
      <c r="C58" s="4" t="inlineStr">
        <is>
          <t>69.96%</t>
        </is>
      </c>
    </row>
    <row r="59">
      <c r="A59" s="4" t="inlineStr">
        <is>
          <t>% of ownership interest held by non-controlling interests</t>
        </is>
      </c>
      <c r="B59" s="4" t="inlineStr">
        <is>
          <t>6.37%</t>
        </is>
      </c>
      <c r="C59" s="4" t="inlineStr">
        <is>
          <t>30.04%</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formation about Subsidiaries (Details 1) - ARS ($) $ in Millions</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Current assets</t>
        </is>
      </c>
      <c r="B4" s="6" t="n">
        <v>22652</v>
      </c>
      <c r="C4" s="6" t="n">
        <v>22417</v>
      </c>
    </row>
    <row r="5">
      <c r="A5" s="4" t="inlineStr">
        <is>
          <t>Non-current assets</t>
        </is>
      </c>
      <c r="B5" s="5" t="n">
        <v>154752</v>
      </c>
      <c r="C5" s="5" t="n">
        <v>194625</v>
      </c>
    </row>
    <row r="6">
      <c r="A6" s="4" t="inlineStr">
        <is>
          <t>Current liabilities</t>
        </is>
      </c>
      <c r="B6" s="5" t="n">
        <v>13122</v>
      </c>
      <c r="C6" s="5" t="n">
        <v>24666</v>
      </c>
    </row>
    <row r="7">
      <c r="A7" s="4" t="inlineStr">
        <is>
          <t>Non-current liabilities</t>
        </is>
      </c>
      <c r="B7" s="5" t="n">
        <v>86269</v>
      </c>
      <c r="C7" s="5" t="n">
        <v>78863</v>
      </c>
    </row>
    <row r="8">
      <c r="A8" s="4" t="inlineStr">
        <is>
          <t>Net assets</t>
        </is>
      </c>
      <c r="B8" s="5" t="n">
        <v>177404</v>
      </c>
      <c r="C8" s="5" t="n">
        <v>217042</v>
      </c>
      <c r="D8" s="6" t="n">
        <v>173881</v>
      </c>
    </row>
    <row r="9">
      <c r="A9" s="4" t="inlineStr">
        <is>
          <t>Book value of non-controlling interest</t>
        </is>
      </c>
      <c r="B9" s="5" t="n">
        <v>5549</v>
      </c>
      <c r="C9" s="5" t="n">
        <v>6143</v>
      </c>
    </row>
    <row r="10">
      <c r="A10" s="4" t="inlineStr">
        <is>
          <t>Revenues</t>
        </is>
      </c>
      <c r="B10" s="5" t="n">
        <v>11003</v>
      </c>
      <c r="C10" s="5" t="n">
        <v>17532</v>
      </c>
      <c r="D10" s="5" t="n">
        <v>21833</v>
      </c>
    </row>
    <row r="11">
      <c r="A11" s="4" t="inlineStr">
        <is>
          <t>Comprehensive (loss)/ income for the year</t>
        </is>
      </c>
      <c r="B11" s="5" t="n">
        <v>-22406</v>
      </c>
      <c r="C11" s="5" t="n">
        <v>27644</v>
      </c>
      <c r="D11" s="5" t="n">
        <v>-38935</v>
      </c>
    </row>
    <row r="12">
      <c r="A12" s="4" t="inlineStr">
        <is>
          <t>Cash from operating activities</t>
        </is>
      </c>
      <c r="B12" s="5" t="n">
        <v>1282</v>
      </c>
      <c r="C12" s="5" t="n">
        <v>7345</v>
      </c>
      <c r="D12" s="5" t="n">
        <v>8393</v>
      </c>
    </row>
    <row r="13">
      <c r="A13" s="4" t="inlineStr">
        <is>
          <t>Cash from investing activities</t>
        </is>
      </c>
      <c r="B13" s="5" t="n">
        <v>-17242</v>
      </c>
      <c r="C13" s="5" t="n">
        <v>-5350</v>
      </c>
      <c r="D13" s="5" t="n">
        <v>-3951</v>
      </c>
    </row>
    <row r="14">
      <c r="A14" s="4" t="inlineStr">
        <is>
          <t>Cash from financing activities</t>
        </is>
      </c>
      <c r="B14" s="5" t="n">
        <v>9754</v>
      </c>
      <c r="C14" s="5" t="n">
        <v>-4325</v>
      </c>
      <c r="D14" s="5" t="n">
        <v>-7447</v>
      </c>
    </row>
    <row r="15">
      <c r="A15" s="4" t="inlineStr">
        <is>
          <t>Net increase in cash and cash equivalents</t>
        </is>
      </c>
      <c r="B15" s="5" t="n">
        <v>-6206</v>
      </c>
      <c r="C15" s="5" t="n">
        <v>-2330</v>
      </c>
      <c r="D15" s="6" t="n">
        <v>-3005</v>
      </c>
    </row>
    <row r="16">
      <c r="A16" s="4" t="inlineStr">
        <is>
          <t>Panamerican Mall S.A.[Member]</t>
        </is>
      </c>
    </row>
    <row r="17">
      <c r="A17" s="3" t="inlineStr">
        <is>
          <t>Statement [Line Items]</t>
        </is>
      </c>
    </row>
    <row r="18">
      <c r="A18" s="4" t="inlineStr">
        <is>
          <t>Current assets</t>
        </is>
      </c>
      <c r="B18" s="5" t="n">
        <v>593</v>
      </c>
      <c r="C18" s="5" t="n">
        <v>698</v>
      </c>
    </row>
    <row r="19">
      <c r="A19" s="4" t="inlineStr">
        <is>
          <t>Non-current assets</t>
        </is>
      </c>
      <c r="B19" s="5" t="n">
        <v>39058</v>
      </c>
      <c r="C19" s="5" t="n">
        <v>39250</v>
      </c>
    </row>
    <row r="20">
      <c r="A20" s="4" t="inlineStr">
        <is>
          <t>Current liabilities</t>
        </is>
      </c>
      <c r="B20" s="5" t="n">
        <v>1860</v>
      </c>
      <c r="C20" s="5" t="n">
        <v>1933</v>
      </c>
    </row>
    <row r="21">
      <c r="A21" s="4" t="inlineStr">
        <is>
          <t>Non-current liabilities</t>
        </is>
      </c>
      <c r="B21" s="5" t="n">
        <v>10905</v>
      </c>
      <c r="C21" s="5" t="n">
        <v>8839</v>
      </c>
    </row>
    <row r="22">
      <c r="A22" s="4" t="inlineStr">
        <is>
          <t>Net assets</t>
        </is>
      </c>
      <c r="B22" s="6" t="n">
        <v>26886</v>
      </c>
      <c r="C22" s="6" t="n">
        <v>29176</v>
      </c>
    </row>
    <row r="23">
      <c r="A23" s="4" t="inlineStr">
        <is>
          <t>% of ownership interest held by non-controlling interests</t>
        </is>
      </c>
      <c r="B23" s="4" t="inlineStr">
        <is>
          <t>20.00%</t>
        </is>
      </c>
      <c r="C23" s="4" t="inlineStr">
        <is>
          <t>20.00%</t>
        </is>
      </c>
    </row>
    <row r="24">
      <c r="A24" s="4" t="inlineStr">
        <is>
          <t>Book value of non-controlling interest</t>
        </is>
      </c>
      <c r="B24" s="6" t="n">
        <v>5377</v>
      </c>
      <c r="C24" s="6" t="n">
        <v>5835</v>
      </c>
    </row>
    <row r="25">
      <c r="A25" s="4" t="inlineStr">
        <is>
          <t>% of ownership interest held by controlling interests</t>
        </is>
      </c>
      <c r="B25" s="4" t="inlineStr">
        <is>
          <t>80.00%</t>
        </is>
      </c>
      <c r="C25" s="4" t="inlineStr">
        <is>
          <t>80.00%</t>
        </is>
      </c>
    </row>
    <row r="26">
      <c r="A26" s="4" t="inlineStr">
        <is>
          <t>Book amount</t>
        </is>
      </c>
      <c r="B26" s="6" t="n">
        <v>21510</v>
      </c>
      <c r="C26" s="6" t="n">
        <v>23341</v>
      </c>
    </row>
    <row r="27">
      <c r="A27" s="4" t="inlineStr">
        <is>
          <t>Revenues</t>
        </is>
      </c>
      <c r="B27" s="5" t="n">
        <v>1970</v>
      </c>
      <c r="C27" s="5" t="n">
        <v>3046</v>
      </c>
    </row>
    <row r="28">
      <c r="A28" s="4" t="inlineStr">
        <is>
          <t>Comprehensive (loss)/ income for the year</t>
        </is>
      </c>
      <c r="B28" s="5" t="n">
        <v>-2289</v>
      </c>
      <c r="C28" s="5" t="n">
        <v>8989</v>
      </c>
    </row>
    <row r="29">
      <c r="A29" s="4" t="inlineStr">
        <is>
          <t>Cash from operating activities</t>
        </is>
      </c>
      <c r="B29" s="5" t="n">
        <v>871</v>
      </c>
      <c r="C29" s="5" t="n">
        <v>1641</v>
      </c>
    </row>
    <row r="30">
      <c r="A30" s="4" t="inlineStr">
        <is>
          <t>Cash from investing activities</t>
        </is>
      </c>
      <c r="B30" s="5" t="n">
        <v>-238</v>
      </c>
      <c r="C30" s="5" t="n">
        <v>-362</v>
      </c>
    </row>
    <row r="31">
      <c r="A31" s="4" t="inlineStr">
        <is>
          <t>Cash from financing activities</t>
        </is>
      </c>
      <c r="B31" s="5" t="n">
        <v>-685</v>
      </c>
      <c r="C31" s="5" t="n">
        <v>-1791</v>
      </c>
    </row>
    <row r="32">
      <c r="A32" s="4" t="inlineStr">
        <is>
          <t>Net increase in cash and cash equivalents</t>
        </is>
      </c>
      <c r="B32" s="5" t="n">
        <v>-52</v>
      </c>
      <c r="C32" s="5" t="n">
        <v>-512</v>
      </c>
    </row>
    <row r="33">
      <c r="A33" s="4" t="inlineStr">
        <is>
          <t>Dividends paid to non-controlling interest</t>
        </is>
      </c>
      <c r="B33" s="6" t="n">
        <v>0</v>
      </c>
      <c r="C33"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Information about Subsidiaries (Details Narrative) - ARS ($) $ in Millions</t>
        </is>
      </c>
      <c r="B1" s="2" t="inlineStr">
        <is>
          <t>Apr. 12, 2018</t>
        </is>
      </c>
      <c r="C1" s="2" t="inlineStr">
        <is>
          <t>Jun. 28, 2019</t>
        </is>
      </c>
      <c r="D1" s="2" t="inlineStr">
        <is>
          <t>Jun. 30, 2021</t>
        </is>
      </c>
      <c r="E1" s="2" t="inlineStr">
        <is>
          <t>Jun. 30, 2020</t>
        </is>
      </c>
      <c r="F1" s="2" t="inlineStr">
        <is>
          <t>Feb. 14, 2019</t>
        </is>
      </c>
    </row>
    <row r="2">
      <c r="A2" s="4" t="inlineStr">
        <is>
          <t>Agreement, description</t>
        </is>
      </c>
      <c r="B2" s="4" t="inlineStr">
        <is>
          <t>ERSA was notified by the Federal National Criminal and Correctional Court No. 1, Secretariat No. 2 in the case entitled “Blaksley Enrique and others s / infraction art. 303 “of the judicial intervention for a period of six months, ordering the appointment of collecting and informants overseers and decreeing their general inhibition of assets. On July 20, 2018 and subsequently, on August 10, 2018, the Company received two new notifications from the same Court in which it was ordered: 1) to transfer to the Court’s account 7.36% of the income received by the company for any concept and 2) designate as representatives of the minority of 46.316% in all shareholders’ meetings, board meetings, the interveners. On January 8, 2019, the Federal National Criminal and Correctional Court No. 1 decreed the preventive seizure for the purpose of confiscation of 46.31% of all value obtained from the sale and / or liquidation of the assets of the Company after deduction of taxes and any other expense. Although these measures were appealed in a timely manner, all of them are in force as of the date of these Financial Statements.</t>
        </is>
      </c>
    </row>
    <row r="3">
      <c r="A3" s="4" t="inlineStr">
        <is>
          <t>Escrow deposits</t>
        </is>
      </c>
      <c r="C3" s="6" t="n">
        <v>60500000</v>
      </c>
    </row>
    <row r="4">
      <c r="A4" s="4" t="inlineStr">
        <is>
          <t>Non-controlling interests</t>
        </is>
      </c>
      <c r="D4" s="6" t="n">
        <v>172</v>
      </c>
      <c r="E4" s="6" t="n">
        <v>308</v>
      </c>
    </row>
    <row r="5">
      <c r="A5" s="4" t="inlineStr">
        <is>
          <t>Restrictions, commitments and other matters in respect of subsidiaries, description</t>
        </is>
      </c>
      <c r="D5" s="4" t="inlineStr">
        <is>
          <t>According to Law N° 19,550, 5% of the profit in each fiscal year must be separated to constitute a legal reserve until they reach legal capped amounts (20% of the nominal value of total capital)</t>
        </is>
      </c>
    </row>
    <row r="6">
      <c r="A6" s="4" t="inlineStr">
        <is>
          <t>Percentage of land usage</t>
        </is>
      </c>
      <c r="F6" s="4" t="inlineStr">
        <is>
          <t>65.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erests in Joint Ventures (Details) - ARS ($) $ in Millions</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Current assets</t>
        </is>
      </c>
      <c r="B4" s="6" t="n">
        <v>22652</v>
      </c>
      <c r="C4" s="6" t="n">
        <v>22417</v>
      </c>
    </row>
    <row r="5">
      <c r="A5" s="4" t="inlineStr">
        <is>
          <t>Non-current assets</t>
        </is>
      </c>
      <c r="B5" s="5" t="n">
        <v>154752</v>
      </c>
      <c r="C5" s="5" t="n">
        <v>194625</v>
      </c>
    </row>
    <row r="6">
      <c r="A6" s="4" t="inlineStr">
        <is>
          <t>Current liabilities</t>
        </is>
      </c>
      <c r="B6" s="5" t="n">
        <v>13122</v>
      </c>
      <c r="C6" s="5" t="n">
        <v>24666</v>
      </c>
    </row>
    <row r="7">
      <c r="A7" s="4" t="inlineStr">
        <is>
          <t>Non-current liabilities</t>
        </is>
      </c>
      <c r="B7" s="5" t="n">
        <v>86269</v>
      </c>
      <c r="C7" s="5" t="n">
        <v>78863</v>
      </c>
    </row>
    <row r="8">
      <c r="A8" s="4" t="inlineStr">
        <is>
          <t>Goodwill and others</t>
        </is>
      </c>
      <c r="B8" s="5" t="n">
        <v>136</v>
      </c>
      <c r="C8" s="5" t="n">
        <v>136</v>
      </c>
      <c r="D8" s="6" t="n">
        <v>136</v>
      </c>
    </row>
    <row r="9">
      <c r="A9" s="4" t="inlineStr">
        <is>
          <t>Revenues</t>
        </is>
      </c>
      <c r="B9" s="5" t="n">
        <v>11003</v>
      </c>
      <c r="C9" s="5" t="n">
        <v>17532</v>
      </c>
      <c r="D9" s="5" t="n">
        <v>21833</v>
      </c>
    </row>
    <row r="10">
      <c r="A10" s="4" t="inlineStr">
        <is>
          <t>Comprehensive (loss)/ income for the year</t>
        </is>
      </c>
      <c r="B10" s="5" t="n">
        <v>-22406</v>
      </c>
      <c r="C10" s="5" t="n">
        <v>27644</v>
      </c>
      <c r="D10" s="5" t="n">
        <v>-38935</v>
      </c>
    </row>
    <row r="11">
      <c r="A11" s="4" t="inlineStr">
        <is>
          <t>Cash from operating activities</t>
        </is>
      </c>
      <c r="B11" s="5" t="n">
        <v>1282</v>
      </c>
      <c r="C11" s="5" t="n">
        <v>7345</v>
      </c>
      <c r="D11" s="5" t="n">
        <v>8393</v>
      </c>
    </row>
    <row r="12">
      <c r="A12" s="4" t="inlineStr">
        <is>
          <t>Cash from investing activities</t>
        </is>
      </c>
      <c r="B12" s="5" t="n">
        <v>-17242</v>
      </c>
      <c r="C12" s="5" t="n">
        <v>-5350</v>
      </c>
      <c r="D12" s="5" t="n">
        <v>-3951</v>
      </c>
    </row>
    <row r="13">
      <c r="A13" s="4" t="inlineStr">
        <is>
          <t>Cash from financing activities</t>
        </is>
      </c>
      <c r="B13" s="5" t="n">
        <v>9754</v>
      </c>
      <c r="C13" s="5" t="n">
        <v>-4325</v>
      </c>
      <c r="D13" s="6" t="n">
        <v>-7447</v>
      </c>
    </row>
    <row r="14">
      <c r="A14" s="4" t="inlineStr">
        <is>
          <t>Quality Invest S.A. [Member]</t>
        </is>
      </c>
    </row>
    <row r="15">
      <c r="A15" s="3" t="inlineStr">
        <is>
          <t>Statement [Line Items]</t>
        </is>
      </c>
    </row>
    <row r="16">
      <c r="A16" s="4" t="inlineStr">
        <is>
          <t>Current assets</t>
        </is>
      </c>
      <c r="B16" s="5" t="n">
        <v>5</v>
      </c>
      <c r="C16" s="5" t="n">
        <v>7</v>
      </c>
    </row>
    <row r="17">
      <c r="A17" s="4" t="inlineStr">
        <is>
          <t>Non-current assets</t>
        </is>
      </c>
      <c r="B17" s="5" t="n">
        <v>8842</v>
      </c>
      <c r="C17" s="5" t="n">
        <v>8298</v>
      </c>
    </row>
    <row r="18">
      <c r="A18" s="4" t="inlineStr">
        <is>
          <t>Current liabilities</t>
        </is>
      </c>
      <c r="B18" s="5" t="n">
        <v>100</v>
      </c>
      <c r="C18" s="5" t="n">
        <v>131</v>
      </c>
    </row>
    <row r="19">
      <c r="A19" s="4" t="inlineStr">
        <is>
          <t>Non-current liabilities</t>
        </is>
      </c>
      <c r="B19" s="5" t="n">
        <v>2987</v>
      </c>
      <c r="C19" s="5" t="n">
        <v>1956</v>
      </c>
    </row>
    <row r="20">
      <c r="A20" s="4" t="inlineStr">
        <is>
          <t>Net assets</t>
        </is>
      </c>
      <c r="B20" s="6" t="n">
        <v>5760</v>
      </c>
      <c r="C20" s="6" t="n">
        <v>6218</v>
      </c>
    </row>
    <row r="21">
      <c r="A21" s="4" t="inlineStr">
        <is>
          <t>% of ownership interest held by non-controlling interests</t>
        </is>
      </c>
      <c r="B21" s="4" t="inlineStr">
        <is>
          <t>50.00%</t>
        </is>
      </c>
      <c r="C21" s="4" t="inlineStr">
        <is>
          <t>50.00%</t>
        </is>
      </c>
      <c r="D21" s="4" t="inlineStr">
        <is>
          <t>50.00%</t>
        </is>
      </c>
    </row>
    <row r="22">
      <c r="A22" s="4" t="inlineStr">
        <is>
          <t>Interest in joint venture</t>
        </is>
      </c>
      <c r="B22" s="6" t="n">
        <v>2880</v>
      </c>
      <c r="C22" s="6" t="n">
        <v>3109</v>
      </c>
    </row>
    <row r="23">
      <c r="A23" s="4" t="inlineStr">
        <is>
          <t>Goodwill and others</t>
        </is>
      </c>
      <c r="B23" s="5" t="n">
        <v>47</v>
      </c>
      <c r="C23" s="5" t="n">
        <v>47</v>
      </c>
    </row>
    <row r="24">
      <c r="A24" s="4" t="inlineStr">
        <is>
          <t>Book amount</t>
        </is>
      </c>
      <c r="B24" s="5" t="n">
        <v>2927</v>
      </c>
      <c r="C24" s="5" t="n">
        <v>3156</v>
      </c>
    </row>
    <row r="25">
      <c r="A25" s="4" t="inlineStr">
        <is>
          <t>Revenues</t>
        </is>
      </c>
      <c r="B25" s="5" t="n">
        <v>45</v>
      </c>
      <c r="C25" s="5" t="n">
        <v>27</v>
      </c>
    </row>
    <row r="26">
      <c r="A26" s="4" t="inlineStr">
        <is>
          <t>Comprehensive (loss)/ income for the year</t>
        </is>
      </c>
      <c r="B26" s="5" t="n">
        <v>-518</v>
      </c>
      <c r="C26" s="5" t="n">
        <v>555</v>
      </c>
    </row>
    <row r="27">
      <c r="A27" s="4" t="inlineStr">
        <is>
          <t>Cash from operating activities</t>
        </is>
      </c>
      <c r="B27" s="5" t="n">
        <v>-59</v>
      </c>
      <c r="C27" s="5" t="n">
        <v>-134</v>
      </c>
    </row>
    <row r="28">
      <c r="A28" s="4" t="inlineStr">
        <is>
          <t>Cash from investing activities</t>
        </is>
      </c>
      <c r="B28" s="5" t="n">
        <v>-4</v>
      </c>
      <c r="C28" s="5" t="n">
        <v>0</v>
      </c>
    </row>
    <row r="29">
      <c r="A29" s="4" t="inlineStr">
        <is>
          <t>Cash from financing activities</t>
        </is>
      </c>
      <c r="B29" s="5" t="n">
        <v>63</v>
      </c>
      <c r="C29" s="5" t="n">
        <v>134</v>
      </c>
    </row>
    <row r="30">
      <c r="A30" s="4" t="inlineStr">
        <is>
          <t>Net increase (decrease) in cash and cash equivalents</t>
        </is>
      </c>
      <c r="B30" s="5" t="n">
        <v>0</v>
      </c>
      <c r="C30" s="5" t="n">
        <v>0</v>
      </c>
    </row>
    <row r="31">
      <c r="A31" s="4" t="inlineStr">
        <is>
          <t>TGLT SA [Member]</t>
        </is>
      </c>
    </row>
    <row r="32">
      <c r="A32" s="3" t="inlineStr">
        <is>
          <t>Statement [Line Items]</t>
        </is>
      </c>
    </row>
    <row r="33">
      <c r="A33" s="4" t="inlineStr">
        <is>
          <t>Current assets</t>
        </is>
      </c>
      <c r="B33" s="5" t="n">
        <v>5159</v>
      </c>
      <c r="C33" s="5" t="n">
        <v>6908</v>
      </c>
    </row>
    <row r="34">
      <c r="A34" s="4" t="inlineStr">
        <is>
          <t>Non-current assets</t>
        </is>
      </c>
      <c r="B34" s="5" t="n">
        <v>11810</v>
      </c>
      <c r="C34" s="5" t="n">
        <v>15853</v>
      </c>
    </row>
    <row r="35">
      <c r="A35" s="4" t="inlineStr">
        <is>
          <t>Current liabilities</t>
        </is>
      </c>
      <c r="B35" s="5" t="n">
        <v>4950</v>
      </c>
      <c r="C35" s="5" t="n">
        <v>5883</v>
      </c>
    </row>
    <row r="36">
      <c r="A36" s="4" t="inlineStr">
        <is>
          <t>Non-current liabilities</t>
        </is>
      </c>
      <c r="B36" s="5" t="n">
        <v>7705</v>
      </c>
      <c r="C36" s="5" t="n">
        <v>7858</v>
      </c>
    </row>
    <row r="37">
      <c r="A37" s="4" t="inlineStr">
        <is>
          <t>Net assets</t>
        </is>
      </c>
      <c r="B37" s="6" t="n">
        <v>4314</v>
      </c>
      <c r="C37" s="6" t="n">
        <v>9020</v>
      </c>
    </row>
    <row r="38">
      <c r="A38" s="4" t="inlineStr">
        <is>
          <t>% of ownership interest held by non-controlling interests</t>
        </is>
      </c>
      <c r="B38" s="4" t="inlineStr">
        <is>
          <t>27.82%</t>
        </is>
      </c>
      <c r="C38" s="4" t="inlineStr">
        <is>
          <t>30.20%</t>
        </is>
      </c>
      <c r="D38" s="4" t="inlineStr">
        <is>
          <t>0.00%</t>
        </is>
      </c>
    </row>
    <row r="39">
      <c r="A39" s="4" t="inlineStr">
        <is>
          <t>Interest in joint venture</t>
        </is>
      </c>
      <c r="B39" s="6" t="n">
        <v>1200</v>
      </c>
      <c r="C39" s="6" t="n">
        <v>2724</v>
      </c>
    </row>
    <row r="40">
      <c r="A40" s="4" t="inlineStr">
        <is>
          <t>Goodwill and others</t>
        </is>
      </c>
      <c r="B40" s="5" t="n">
        <v>-263</v>
      </c>
      <c r="C40" s="5" t="n">
        <v>369</v>
      </c>
    </row>
    <row r="41">
      <c r="A41" s="4" t="inlineStr">
        <is>
          <t>Book amount</t>
        </is>
      </c>
      <c r="B41" s="5" t="n">
        <v>937</v>
      </c>
      <c r="C41" s="5" t="n">
        <v>3093</v>
      </c>
    </row>
    <row r="42">
      <c r="A42" s="4" t="inlineStr">
        <is>
          <t>Revenues</t>
        </is>
      </c>
      <c r="B42" s="5" t="n">
        <v>2559</v>
      </c>
      <c r="C42" s="5" t="n">
        <v>2945</v>
      </c>
    </row>
    <row r="43">
      <c r="A43" s="4" t="inlineStr">
        <is>
          <t>Comprehensive (loss)/ income for the year</t>
        </is>
      </c>
      <c r="B43" s="5" t="n">
        <v>-1924</v>
      </c>
      <c r="C43" s="5" t="n">
        <v>-576</v>
      </c>
    </row>
    <row r="44">
      <c r="A44" s="4" t="inlineStr">
        <is>
          <t>Cash from operating activities</t>
        </is>
      </c>
      <c r="B44" s="5" t="n">
        <v>113</v>
      </c>
      <c r="C44" s="5" t="n">
        <v>779</v>
      </c>
    </row>
    <row r="45">
      <c r="A45" s="4" t="inlineStr">
        <is>
          <t>Cash from investing activities</t>
        </is>
      </c>
      <c r="B45" s="5" t="n">
        <v>66</v>
      </c>
      <c r="C45" s="5" t="n">
        <v>-610</v>
      </c>
    </row>
    <row r="46">
      <c r="A46" s="4" t="inlineStr">
        <is>
          <t>Cash from financing activities</t>
        </is>
      </c>
      <c r="B46" s="5" t="n">
        <v>-455</v>
      </c>
      <c r="C46" s="5" t="n">
        <v>-880</v>
      </c>
    </row>
    <row r="47">
      <c r="A47" s="4" t="inlineStr">
        <is>
          <t>Net increase (decrease) in cash and cash equivalents</t>
        </is>
      </c>
      <c r="B47" s="6" t="n">
        <v>-276</v>
      </c>
      <c r="C47" s="6" t="n">
        <v>-7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69" customWidth="1" min="1" max="1"/>
    <col width="30" customWidth="1" min="2" max="2"/>
    <col width="15" customWidth="1" min="3" max="3"/>
    <col width="16" customWidth="1" min="4" max="4"/>
    <col width="18" customWidth="1" min="5" max="5"/>
    <col width="18" customWidth="1" min="6" max="6"/>
  </cols>
  <sheetData>
    <row r="1">
      <c r="A1" s="1" t="inlineStr">
        <is>
          <t>Interests in Joint Ventures (Details 1) - ARS ($) shares in Millions</t>
        </is>
      </c>
      <c r="B1" s="2" t="inlineStr">
        <is>
          <t>12 Months Ended</t>
        </is>
      </c>
    </row>
    <row r="2">
      <c r="B2" s="2" t="inlineStr">
        <is>
          <t>Jun. 30, 2021</t>
        </is>
      </c>
      <c r="C2" s="2" t="inlineStr">
        <is>
          <t>Jun. 30, 2020</t>
        </is>
      </c>
      <c r="D2" s="2" t="inlineStr">
        <is>
          <t>Jun. 30, 2019</t>
        </is>
      </c>
      <c r="E2" s="2" t="inlineStr">
        <is>
          <t>Jun. 30, 2018</t>
        </is>
      </c>
      <c r="F2" s="2" t="inlineStr">
        <is>
          <t>Jun. 30, 2017</t>
        </is>
      </c>
    </row>
    <row r="3">
      <c r="A3" s="3" t="inlineStr">
        <is>
          <t>Statement [Line Items]</t>
        </is>
      </c>
    </row>
    <row r="4">
      <c r="A4" s="4" t="inlineStr">
        <is>
          <t>Value of company interest in equity</t>
        </is>
      </c>
      <c r="B4" s="6" t="n">
        <v>4302000000</v>
      </c>
      <c r="C4" s="6" t="n">
        <v>6964000000</v>
      </c>
      <c r="D4" s="6" t="n">
        <v>3450000000</v>
      </c>
      <c r="E4" s="6" t="n">
        <v>2296042000000</v>
      </c>
      <c r="F4" s="6" t="n">
        <v>3465070000000</v>
      </c>
    </row>
    <row r="5">
      <c r="A5" s="4" t="inlineStr">
        <is>
          <t>Loss for the year</t>
        </is>
      </c>
      <c r="B5" s="5" t="n">
        <v>-22537000000</v>
      </c>
      <c r="C5" s="5" t="n">
        <v>27266000000</v>
      </c>
      <c r="D5" s="5" t="n">
        <v>-38935000000</v>
      </c>
    </row>
    <row r="6">
      <c r="A6" s="4" t="inlineStr">
        <is>
          <t>Equity</t>
        </is>
      </c>
      <c r="B6" s="5" t="n">
        <v>78013000000</v>
      </c>
      <c r="C6" s="5" t="n">
        <v>113513000000</v>
      </c>
      <c r="D6" s="6" t="n">
        <v>87187000000</v>
      </c>
      <c r="E6" s="6" t="n">
        <v>127627000000</v>
      </c>
    </row>
    <row r="7">
      <c r="A7" s="4" t="inlineStr">
        <is>
          <t>Total [Member]</t>
        </is>
      </c>
    </row>
    <row r="8">
      <c r="A8" s="3" t="inlineStr">
        <is>
          <t>Statement [Line Items]</t>
        </is>
      </c>
    </row>
    <row r="9">
      <c r="A9" s="4" t="inlineStr">
        <is>
          <t>Value of company interest in equity</t>
        </is>
      </c>
      <c r="B9" s="6" t="n">
        <v>4302000000</v>
      </c>
      <c r="C9" s="6" t="n">
        <v>6964000000</v>
      </c>
    </row>
    <row r="10">
      <c r="A10" s="4" t="inlineStr">
        <is>
          <t>Group's interest in comprehensive income</t>
        </is>
      </c>
      <c r="B10" s="4" t="inlineStr">
        <is>
          <t>2,050</t>
        </is>
      </c>
      <c r="C10" s="4" t="inlineStr">
        <is>
          <t>234</t>
        </is>
      </c>
      <c r="D10" s="4" t="inlineStr">
        <is>
          <t>868</t>
        </is>
      </c>
    </row>
    <row r="11">
      <c r="A11" s="4" t="inlineStr">
        <is>
          <t>La Rural S.A [Member]</t>
        </is>
      </c>
    </row>
    <row r="12">
      <c r="A12" s="3" t="inlineStr">
        <is>
          <t>Statement [Line Items]</t>
        </is>
      </c>
    </row>
    <row r="13">
      <c r="A13" s="4" t="inlineStr">
        <is>
          <t>Value of company interest in equity</t>
        </is>
      </c>
      <c r="B13" s="6" t="n">
        <v>169000000</v>
      </c>
      <c r="C13" s="6" t="n">
        <v>305000000</v>
      </c>
    </row>
    <row r="14">
      <c r="A14" s="4" t="inlineStr">
        <is>
          <t>Group's interest in comprehensive income</t>
        </is>
      </c>
      <c r="B14" s="4" t="inlineStr">
        <is>
          <t>134</t>
        </is>
      </c>
      <c r="C14" s="4" t="inlineStr">
        <is>
          <t>153</t>
        </is>
      </c>
      <c r="D14" s="4" t="inlineStr">
        <is>
          <t>216</t>
        </is>
      </c>
    </row>
    <row r="15">
      <c r="A15" s="4" t="inlineStr">
        <is>
          <t>% of ownership interest held by non-controlling interests</t>
        </is>
      </c>
      <c r="B15" s="4" t="inlineStr">
        <is>
          <t>50.00%</t>
        </is>
      </c>
      <c r="C15" s="4" t="inlineStr">
        <is>
          <t>50.00%</t>
        </is>
      </c>
      <c r="D15" s="4" t="inlineStr">
        <is>
          <t>50.00%</t>
        </is>
      </c>
    </row>
    <row r="16">
      <c r="A16" s="4" t="inlineStr">
        <is>
          <t>Place of business / Country of incorporation</t>
        </is>
      </c>
      <c r="B16" s="4" t="inlineStr">
        <is>
          <t>Argentina</t>
        </is>
      </c>
    </row>
    <row r="17">
      <c r="A17" s="4" t="inlineStr">
        <is>
          <t>Main activity</t>
        </is>
      </c>
      <c r="B17" s="4" t="inlineStr">
        <is>
          <t>Event organization and others</t>
        </is>
      </c>
    </row>
    <row r="18">
      <c r="A18" s="4" t="inlineStr">
        <is>
          <t>Share capital (nominal value)</t>
        </is>
      </c>
      <c r="B18" s="6" t="n">
        <v>1000000</v>
      </c>
    </row>
    <row r="19">
      <c r="A19" s="4" t="inlineStr">
        <is>
          <t>Common shares</t>
        </is>
      </c>
      <c r="B19" s="5" t="n">
        <v>714498</v>
      </c>
    </row>
    <row r="20">
      <c r="A20" s="4" t="inlineStr">
        <is>
          <t>Loss for the year</t>
        </is>
      </c>
      <c r="B20" s="6" t="n">
        <v>-249000000</v>
      </c>
    </row>
    <row r="21">
      <c r="A21" s="4" t="inlineStr">
        <is>
          <t>Equity</t>
        </is>
      </c>
      <c r="B21" s="5" t="n">
        <v>242000000</v>
      </c>
    </row>
    <row r="22">
      <c r="A22" s="4" t="inlineStr">
        <is>
          <t>Others Associates [Member]</t>
        </is>
      </c>
    </row>
    <row r="23">
      <c r="A23" s="3" t="inlineStr">
        <is>
          <t>Statement [Line Items]</t>
        </is>
      </c>
    </row>
    <row r="24">
      <c r="A24" s="4" t="inlineStr">
        <is>
          <t>Value of company interest in equity</t>
        </is>
      </c>
      <c r="B24" s="6" t="n">
        <v>0</v>
      </c>
      <c r="C24" s="6" t="n">
        <v>15000000</v>
      </c>
    </row>
    <row r="25">
      <c r="A25" s="4" t="inlineStr">
        <is>
          <t>Group's interest in comprehensive income</t>
        </is>
      </c>
      <c r="B25" s="4" t="inlineStr">
        <is>
          <t>0</t>
        </is>
      </c>
      <c r="C25" s="4" t="inlineStr">
        <is>
          <t>7</t>
        </is>
      </c>
      <c r="D25" s="4" t="inlineStr">
        <is>
          <t>11</t>
        </is>
      </c>
    </row>
    <row r="26">
      <c r="A26" s="4" t="inlineStr">
        <is>
          <t>% of ownership interest held by non-controlling interests</t>
        </is>
      </c>
      <c r="B26" s="4" t="inlineStr">
        <is>
          <t>0.00%</t>
        </is>
      </c>
      <c r="C26" s="4" t="inlineStr">
        <is>
          <t>0.00%</t>
        </is>
      </c>
      <c r="D26" s="4" t="inlineStr">
        <is>
          <t>(0.00%)</t>
        </is>
      </c>
    </row>
    <row r="27">
      <c r="A27" s="4" t="inlineStr">
        <is>
          <t>Quality Invest S.A. [Member]</t>
        </is>
      </c>
    </row>
    <row r="28">
      <c r="A28" s="3" t="inlineStr">
        <is>
          <t>Statement [Line Items]</t>
        </is>
      </c>
    </row>
    <row r="29">
      <c r="A29" s="4" t="inlineStr">
        <is>
          <t>Value of company interest in equity</t>
        </is>
      </c>
      <c r="B29" s="6" t="n">
        <v>2927000000</v>
      </c>
      <c r="C29" s="6" t="n">
        <v>3156000000</v>
      </c>
    </row>
    <row r="30">
      <c r="A30" s="4" t="inlineStr">
        <is>
          <t>Group's interest in comprehensive income</t>
        </is>
      </c>
      <c r="B30" s="4" t="inlineStr">
        <is>
          <t>259</t>
        </is>
      </c>
      <c r="C30" s="4" t="inlineStr">
        <is>
          <t>276</t>
        </is>
      </c>
      <c r="D30" s="4" t="inlineStr">
        <is>
          <t>877</t>
        </is>
      </c>
    </row>
    <row r="31">
      <c r="A31" s="4" t="inlineStr">
        <is>
          <t>% of ownership interest held by non-controlling interests</t>
        </is>
      </c>
      <c r="B31" s="4" t="inlineStr">
        <is>
          <t>50.00%</t>
        </is>
      </c>
      <c r="C31" s="4" t="inlineStr">
        <is>
          <t>50.00%</t>
        </is>
      </c>
      <c r="D31" s="4" t="inlineStr">
        <is>
          <t>50.00%</t>
        </is>
      </c>
    </row>
    <row r="32">
      <c r="A32" s="4" t="inlineStr">
        <is>
          <t>Place of business / Country of incorporation</t>
        </is>
      </c>
      <c r="B32" s="4" t="inlineStr">
        <is>
          <t>Argentina</t>
        </is>
      </c>
    </row>
    <row r="33">
      <c r="A33" s="4" t="inlineStr">
        <is>
          <t>Main activity</t>
        </is>
      </c>
      <c r="B33" s="4" t="inlineStr">
        <is>
          <t>Real estate</t>
        </is>
      </c>
    </row>
    <row r="34">
      <c r="A34" s="4" t="inlineStr">
        <is>
          <t>Share capital (nominal value)</t>
        </is>
      </c>
      <c r="B34" s="6" t="n">
        <v>450000000</v>
      </c>
    </row>
    <row r="35">
      <c r="A35" s="4" t="inlineStr">
        <is>
          <t>Common shares</t>
        </is>
      </c>
      <c r="B35" s="5" t="n">
        <v>225146012</v>
      </c>
    </row>
    <row r="36">
      <c r="A36" s="4" t="inlineStr">
        <is>
          <t>Loss for the year</t>
        </is>
      </c>
      <c r="B36" s="6" t="n">
        <v>-518000000</v>
      </c>
    </row>
    <row r="37">
      <c r="A37" s="4" t="inlineStr">
        <is>
          <t>Equity</t>
        </is>
      </c>
      <c r="B37" s="5" t="n">
        <v>5760000000</v>
      </c>
    </row>
    <row r="38">
      <c r="A38" s="4" t="inlineStr">
        <is>
          <t>Tarshop S.A [Member]</t>
        </is>
      </c>
    </row>
    <row r="39">
      <c r="A39" s="3" t="inlineStr">
        <is>
          <t>Statement [Line Items]</t>
        </is>
      </c>
    </row>
    <row r="40">
      <c r="A40" s="4" t="inlineStr">
        <is>
          <t>Value of company interest in equity</t>
        </is>
      </c>
      <c r="B40" s="6" t="n">
        <v>0</v>
      </c>
      <c r="C40" s="6" t="n">
        <v>0</v>
      </c>
    </row>
    <row r="41">
      <c r="A41" s="4" t="inlineStr">
        <is>
          <t>Group's interest in comprehensive income</t>
        </is>
      </c>
      <c r="B41" s="4" t="inlineStr">
        <is>
          <t>0</t>
        </is>
      </c>
      <c r="C41" s="4" t="inlineStr">
        <is>
          <t>0</t>
        </is>
      </c>
    </row>
    <row r="42">
      <c r="A42" s="4" t="inlineStr">
        <is>
          <t>% of ownership interest held by non-controlling interests</t>
        </is>
      </c>
      <c r="B42" s="4" t="inlineStr">
        <is>
          <t>0.00%</t>
        </is>
      </c>
      <c r="C42" s="4" t="inlineStr">
        <is>
          <t>0.00%</t>
        </is>
      </c>
      <c r="D42" s="4" t="inlineStr">
        <is>
          <t>0.00%</t>
        </is>
      </c>
    </row>
    <row r="43">
      <c r="A43" s="4" t="inlineStr">
        <is>
          <t>Nuevo Puerto Santa Fe S.A. [Member]</t>
        </is>
      </c>
    </row>
    <row r="44">
      <c r="A44" s="3" t="inlineStr">
        <is>
          <t>Statement [Line Items]</t>
        </is>
      </c>
    </row>
    <row r="45">
      <c r="A45" s="4" t="inlineStr">
        <is>
          <t>Value of company interest in equity</t>
        </is>
      </c>
      <c r="B45" s="6" t="n">
        <v>269000000</v>
      </c>
      <c r="C45" s="6" t="n">
        <v>395000000</v>
      </c>
    </row>
    <row r="46">
      <c r="A46" s="4" t="inlineStr">
        <is>
          <t>Group's interest in comprehensive income</t>
        </is>
      </c>
      <c r="B46" s="4" t="inlineStr">
        <is>
          <t>126</t>
        </is>
      </c>
      <c r="C46" s="4" t="inlineStr">
        <is>
          <t>14</t>
        </is>
      </c>
      <c r="D46" s="4" t="inlineStr">
        <is>
          <t>222</t>
        </is>
      </c>
    </row>
    <row r="47">
      <c r="A47" s="4" t="inlineStr">
        <is>
          <t>% of ownership interest held by non-controlling interests</t>
        </is>
      </c>
      <c r="B47" s="4" t="inlineStr">
        <is>
          <t>50.00%</t>
        </is>
      </c>
      <c r="C47" s="4" t="inlineStr">
        <is>
          <t>50.00%</t>
        </is>
      </c>
      <c r="D47" s="4" t="inlineStr">
        <is>
          <t>50.00%</t>
        </is>
      </c>
    </row>
    <row r="48">
      <c r="A48" s="4" t="inlineStr">
        <is>
          <t>Place of business / Country of incorporation</t>
        </is>
      </c>
      <c r="B48" s="4" t="inlineStr">
        <is>
          <t>Argentina</t>
        </is>
      </c>
    </row>
    <row r="49">
      <c r="A49" s="4" t="inlineStr">
        <is>
          <t>Main activity</t>
        </is>
      </c>
      <c r="B49" s="4" t="inlineStr">
        <is>
          <t>Real estate</t>
        </is>
      </c>
    </row>
    <row r="50">
      <c r="A50" s="4" t="inlineStr">
        <is>
          <t>Share capital (nominal value)</t>
        </is>
      </c>
      <c r="B50" s="6" t="n">
        <v>28000000</v>
      </c>
    </row>
    <row r="51">
      <c r="A51" s="4" t="inlineStr">
        <is>
          <t>Common shares</t>
        </is>
      </c>
      <c r="B51" s="5" t="n">
        <v>484727737</v>
      </c>
    </row>
    <row r="52">
      <c r="A52" s="4" t="inlineStr">
        <is>
          <t>Loss for the year</t>
        </is>
      </c>
      <c r="B52" s="6" t="n">
        <v>-251000000</v>
      </c>
    </row>
    <row r="53">
      <c r="A53" s="4" t="inlineStr">
        <is>
          <t>Equity</t>
        </is>
      </c>
      <c r="B53" s="5" t="n">
        <v>507000000</v>
      </c>
    </row>
    <row r="54">
      <c r="A54" s="4" t="inlineStr">
        <is>
          <t>TGLT SA [Member]</t>
        </is>
      </c>
    </row>
    <row r="55">
      <c r="A55" s="3" t="inlineStr">
        <is>
          <t>Statement [Line Items]</t>
        </is>
      </c>
    </row>
    <row r="56">
      <c r="A56" s="4" t="inlineStr">
        <is>
          <t>Value of company interest in equity</t>
        </is>
      </c>
      <c r="B56" s="6" t="n">
        <v>937000000</v>
      </c>
      <c r="C56" s="6" t="n">
        <v>3093000000</v>
      </c>
    </row>
    <row r="57">
      <c r="A57" s="4" t="inlineStr">
        <is>
          <t>Group's interest in comprehensive income</t>
        </is>
      </c>
      <c r="B57" s="4" t="inlineStr">
        <is>
          <t>1,531</t>
        </is>
      </c>
      <c r="C57" s="4" t="inlineStr">
        <is>
          <t>174</t>
        </is>
      </c>
      <c r="D57" s="4" t="inlineStr">
        <is>
          <t>0</t>
        </is>
      </c>
    </row>
    <row r="58">
      <c r="A58" s="4" t="inlineStr">
        <is>
          <t>% of ownership interest held by non-controlling interests</t>
        </is>
      </c>
      <c r="B58" s="4" t="inlineStr">
        <is>
          <t>27.82%</t>
        </is>
      </c>
      <c r="C58" s="4" t="inlineStr">
        <is>
          <t>30.20%</t>
        </is>
      </c>
      <c r="D58" s="4" t="inlineStr">
        <is>
          <t>0.00%</t>
        </is>
      </c>
    </row>
    <row r="59">
      <c r="A59" s="4" t="inlineStr">
        <is>
          <t>Place of business / Country of incorporation</t>
        </is>
      </c>
      <c r="B59" s="4" t="inlineStr">
        <is>
          <t>Argentina</t>
        </is>
      </c>
    </row>
    <row r="60">
      <c r="A60" s="4" t="inlineStr">
        <is>
          <t>Main activity</t>
        </is>
      </c>
      <c r="B60" s="4" t="inlineStr">
        <is>
          <t>Real estate</t>
        </is>
      </c>
    </row>
    <row r="61">
      <c r="A61" s="4" t="inlineStr">
        <is>
          <t>Share capital (nominal value)</t>
        </is>
      </c>
      <c r="B61" s="6" t="n">
        <v>915000000</v>
      </c>
    </row>
    <row r="62">
      <c r="A62" s="4" t="inlineStr">
        <is>
          <t>Common shares</t>
        </is>
      </c>
      <c r="B62" s="5" t="n">
        <v>257320997</v>
      </c>
    </row>
    <row r="63">
      <c r="A63" s="4" t="inlineStr">
        <is>
          <t>Loss for the year</t>
        </is>
      </c>
      <c r="B63" s="6" t="n">
        <v>-4625000000</v>
      </c>
    </row>
    <row r="64">
      <c r="A64" s="4" t="inlineStr">
        <is>
          <t>Equity</t>
        </is>
      </c>
      <c r="B64" s="6" t="n">
        <v>4311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5" customWidth="1" min="3" max="3"/>
    <col width="18" customWidth="1" min="4" max="4"/>
  </cols>
  <sheetData>
    <row r="1">
      <c r="A1" s="1" t="inlineStr">
        <is>
          <t>Interests in Joint Ventures (Details 2) - ARS ($)</t>
        </is>
      </c>
      <c r="B1" s="2" t="inlineStr">
        <is>
          <t>12 Months Ended</t>
        </is>
      </c>
    </row>
    <row r="2">
      <c r="B2" s="2" t="inlineStr">
        <is>
          <t>Jun. 30, 2021</t>
        </is>
      </c>
      <c r="C2" s="2" t="inlineStr">
        <is>
          <t>Jun. 30, 2020</t>
        </is>
      </c>
      <c r="D2" s="2" t="inlineStr">
        <is>
          <t>Jun. 30, 2019</t>
        </is>
      </c>
    </row>
    <row r="3">
      <c r="A3" s="4" t="inlineStr">
        <is>
          <t>Beginning of the year</t>
        </is>
      </c>
      <c r="B3" s="6" t="n">
        <v>6964000000</v>
      </c>
      <c r="C3" s="6" t="n">
        <v>3450000000</v>
      </c>
      <c r="D3" s="6" t="n">
        <v>2296042000000</v>
      </c>
    </row>
    <row r="4">
      <c r="A4" s="4" t="inlineStr">
        <is>
          <t>Profit sharing, net</t>
        </is>
      </c>
      <c r="B4" s="5" t="n">
        <v>-2026000000</v>
      </c>
      <c r="C4" s="5" t="n">
        <v>267000000</v>
      </c>
    </row>
    <row r="5">
      <c r="A5" s="4" t="inlineStr">
        <is>
          <t>Dividends</t>
        </is>
      </c>
      <c r="B5" s="5" t="n">
        <v>0</v>
      </c>
      <c r="C5" s="5" t="n">
        <v>-58000000</v>
      </c>
    </row>
    <row r="6">
      <c r="A6" s="4" t="inlineStr">
        <is>
          <t>Other comprehensive loss</t>
        </is>
      </c>
      <c r="B6" s="5" t="n">
        <v>-24000000</v>
      </c>
      <c r="C6" s="5" t="n">
        <v>-33000000</v>
      </c>
    </row>
    <row r="7">
      <c r="A7" s="4" t="inlineStr">
        <is>
          <t>Impairment of associates and joint ventures</t>
        </is>
      </c>
      <c r="B7" s="5" t="n">
        <v>-626000000</v>
      </c>
      <c r="C7" s="5" t="n">
        <v>0</v>
      </c>
    </row>
    <row r="8">
      <c r="A8" s="4" t="inlineStr">
        <is>
          <t>Reclassification to financial instruments</t>
        </is>
      </c>
      <c r="B8" s="5" t="n">
        <v>15000000</v>
      </c>
      <c r="C8" s="5" t="n">
        <v>0</v>
      </c>
      <c r="D8" s="5" t="n">
        <v>0</v>
      </c>
    </row>
    <row r="9">
      <c r="A9" s="4" t="inlineStr">
        <is>
          <t>Acquisition of interest in associates (Note 30)</t>
        </is>
      </c>
      <c r="B9" s="5" t="n">
        <v>0</v>
      </c>
      <c r="C9" s="5" t="n">
        <v>3267000000</v>
      </c>
    </row>
    <row r="10">
      <c r="A10" s="4" t="inlineStr">
        <is>
          <t>Irrevocable contributions (Note 30)</t>
        </is>
      </c>
      <c r="B10" s="5" t="n">
        <v>26000000</v>
      </c>
      <c r="C10" s="5" t="n">
        <v>71000000</v>
      </c>
    </row>
    <row r="11">
      <c r="A11" s="4" t="inlineStr">
        <is>
          <t>End of the year</t>
        </is>
      </c>
      <c r="B11" s="6" t="n">
        <v>4302000000</v>
      </c>
      <c r="C11" s="6" t="n">
        <v>6964000000</v>
      </c>
      <c r="D11" s="6" t="n">
        <v>3450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s>
  <sheetData>
    <row r="1">
      <c r="A1" s="1" t="inlineStr">
        <is>
          <t>Interests in Joint Ventures (Details Narrative) - ARS ($)</t>
        </is>
      </c>
      <c r="B1" s="2" t="inlineStr">
        <is>
          <t>Jan. 05, 2017</t>
        </is>
      </c>
      <c r="C1" s="2" t="inlineStr">
        <is>
          <t>Oct. 16, 2018</t>
        </is>
      </c>
      <c r="D1" s="2" t="inlineStr">
        <is>
          <t>Jun. 30, 2021</t>
        </is>
      </c>
      <c r="E1" s="2" t="inlineStr">
        <is>
          <t>Jun. 30, 2020</t>
        </is>
      </c>
      <c r="F1" s="2" t="inlineStr">
        <is>
          <t>Mar. 31, 2021</t>
        </is>
      </c>
    </row>
    <row r="2">
      <c r="A2" s="4" t="inlineStr">
        <is>
          <t>Restrictions, commitments and other matters in respect of joint ventures. description</t>
        </is>
      </c>
      <c r="C2" s="4" t="inlineStr">
        <is>
          <t>the Expansion and enhancement of the Rodríguez Peña Street, the amount of ARS 19,722,222.22 in capital and ARS 6,362,864.29 in concept of adjustment by application of the CPI until December 31, 2018, which will be paid for work progress certificates</t>
        </is>
      </c>
      <c r="D2" s="4" t="inlineStr">
        <is>
          <t>According to Business Companies Law N° 19,550, 5% of the profit of the year is separated to constitute a legal reserve until it reaches legal capped amounts (20% of total capital).</t>
        </is>
      </c>
    </row>
    <row r="3">
      <c r="A3" s="4" t="inlineStr">
        <is>
          <t>Milestone payments for zoning agreement</t>
        </is>
      </c>
      <c r="D3" s="6" t="n">
        <v>20000000</v>
      </c>
    </row>
    <row r="4">
      <c r="A4" s="4" t="inlineStr">
        <is>
          <t>Urban development agreement, description</t>
        </is>
      </c>
      <c r="D4" s="4" t="inlineStr">
        <is>
          <t>In addition, during July 2017, Quality Invest S.A. subscribed two addendums to the aforementioned Urban Development Agreement, which contemplate the following: 1) a new subdivision plan of the property will be presented within 120 days of the addendum signing and 2) the payment of the twelveth installment in cash was replaced by the sum of ARS 71 million payables in 18 equal and consecutive monthly installments.</t>
        </is>
      </c>
    </row>
    <row r="5">
      <c r="A5" s="4" t="inlineStr">
        <is>
          <t>Nominal value per share</t>
        </is>
      </c>
      <c r="D5" s="6" t="n">
        <v>100</v>
      </c>
    </row>
    <row r="6">
      <c r="A6" s="4" t="inlineStr">
        <is>
          <t>Other comprehensive loss</t>
        </is>
      </c>
      <c r="D6" s="6" t="n">
        <v>-24000000</v>
      </c>
      <c r="E6" s="6" t="n">
        <v>-33000000</v>
      </c>
    </row>
    <row r="7">
      <c r="A7" s="4" t="inlineStr">
        <is>
          <t>Province of Buenos Aires granting, description</t>
        </is>
      </c>
      <c r="B7" s="4" t="inlineStr">
        <is>
          <t>he Provincial Decree N° 1,835 was published in the Official Gazette of the Province of Buenos Aires granting its approval, and the new urban and rezoning standards thus became effective.</t>
        </is>
      </c>
    </row>
    <row r="8">
      <c r="A8" s="4" t="inlineStr">
        <is>
          <t>Amount owed</t>
        </is>
      </c>
      <c r="D8" s="6" t="n">
        <v>18926541</v>
      </c>
    </row>
    <row r="9">
      <c r="A9" s="4" t="inlineStr">
        <is>
          <t>Payment description of amount owed</t>
        </is>
      </c>
      <c r="D9" s="4" t="inlineStr">
        <is>
          <t>The amount is for ARS 26,085,086: ARS 15,000,000.- are paid 48 hours after signing this document and the balance (without any adjustment clause) at the time of the provisional reception of the work, where the definitive reception and Delivery Certificate will be signed</t>
        </is>
      </c>
    </row>
    <row r="10">
      <c r="A10" s="4" t="inlineStr">
        <is>
          <t>Shares transferred</t>
        </is>
      </c>
      <c r="F10" s="5" t="n">
        <v>22181818</v>
      </c>
    </row>
    <row r="11">
      <c r="A11" s="4" t="inlineStr">
        <is>
          <t>Participation changes, percentage</t>
        </is>
      </c>
      <c r="F11" s="4" t="inlineStr">
        <is>
          <t>27.82%</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9" customWidth="1" min="1" max="1"/>
    <col width="16" customWidth="1" min="2" max="2"/>
    <col width="16" customWidth="1" min="3" max="3"/>
    <col width="17" customWidth="1" min="4" max="4"/>
  </cols>
  <sheetData>
    <row r="1">
      <c r="A1" s="1" t="inlineStr">
        <is>
          <t>Investment Properties (Details) - ARS ($)</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Fair value as of beginning</t>
        </is>
      </c>
      <c r="D4" s="6" t="n">
        <v>129502000000</v>
      </c>
    </row>
    <row r="5">
      <c r="A5" s="4" t="inlineStr">
        <is>
          <t>Additions</t>
        </is>
      </c>
      <c r="B5" s="6" t="n">
        <v>981000000</v>
      </c>
      <c r="C5" s="6" t="n">
        <v>13509000000</v>
      </c>
    </row>
    <row r="6">
      <c r="A6" s="4" t="inlineStr">
        <is>
          <t>Disposals</t>
        </is>
      </c>
      <c r="B6" s="5" t="n">
        <v>18072000000</v>
      </c>
      <c r="C6" s="5" t="n">
        <v>2608000000</v>
      </c>
    </row>
    <row r="7">
      <c r="A7" s="4" t="inlineStr">
        <is>
          <t>Transfers</t>
        </is>
      </c>
      <c r="B7" s="5" t="n">
        <v>-580000000</v>
      </c>
      <c r="C7" s="5" t="n">
        <v>865000000</v>
      </c>
    </row>
    <row r="8">
      <c r="A8" s="4" t="inlineStr">
        <is>
          <t>Capitalization of financial costs (Note 28)</t>
        </is>
      </c>
      <c r="C8" s="5" t="n">
        <v>1000000</v>
      </c>
    </row>
    <row r="9">
      <c r="A9" s="4" t="inlineStr">
        <is>
          <t>Capitalized lease costs</t>
        </is>
      </c>
      <c r="B9" s="5" t="n">
        <v>21000000</v>
      </c>
      <c r="C9" s="5" t="n">
        <v>30000000</v>
      </c>
    </row>
    <row r="10">
      <c r="A10" s="4" t="inlineStr">
        <is>
          <t>Amortization of capitalized lease costs</t>
        </is>
      </c>
      <c r="B10" s="5" t="n">
        <v>-2894000000</v>
      </c>
      <c r="C10" s="5" t="n">
        <v>-22000000</v>
      </c>
    </row>
    <row r="11">
      <c r="A11" s="4" t="inlineStr">
        <is>
          <t>Decrease due to loss of control</t>
        </is>
      </c>
      <c r="C11" s="5" t="n">
        <v>-2544000000</v>
      </c>
    </row>
    <row r="12">
      <c r="A12" s="4" t="inlineStr">
        <is>
          <t>Net (loss)/ gain from fair value adjustment on investment properties</t>
        </is>
      </c>
      <c r="B12" s="5" t="n">
        <v>-13946000000</v>
      </c>
      <c r="C12" s="5" t="n">
        <v>37740000000</v>
      </c>
    </row>
    <row r="13">
      <c r="A13" s="4" t="inlineStr">
        <is>
          <t>Fair value as of ending</t>
        </is>
      </c>
      <c r="B13" s="5" t="n">
        <v>144864000000</v>
      </c>
      <c r="C13" s="5" t="n">
        <v>176473000000</v>
      </c>
    </row>
    <row r="14">
      <c r="A14" s="4" t="inlineStr">
        <is>
          <t>Level 2 [Member] | Office And Other Rental Properties [Member]</t>
        </is>
      </c>
    </row>
    <row r="15">
      <c r="A15" s="3" t="inlineStr">
        <is>
          <t>Statement [Line Items]</t>
        </is>
      </c>
    </row>
    <row r="16">
      <c r="A16" s="4" t="inlineStr">
        <is>
          <t>Fair value as of beginning</t>
        </is>
      </c>
      <c r="D16" s="5" t="n">
        <v>41849000000</v>
      </c>
    </row>
    <row r="17">
      <c r="A17" s="4" t="inlineStr">
        <is>
          <t>Additions</t>
        </is>
      </c>
      <c r="B17" s="5" t="n">
        <v>17000000</v>
      </c>
      <c r="C17" s="5" t="n">
        <v>11656000000</v>
      </c>
    </row>
    <row r="18">
      <c r="A18" s="4" t="inlineStr">
        <is>
          <t>Disposals</t>
        </is>
      </c>
      <c r="B18" s="5" t="n">
        <v>18072000000</v>
      </c>
      <c r="C18" s="5" t="n">
        <v>1750000000</v>
      </c>
    </row>
    <row r="19">
      <c r="A19" s="4" t="inlineStr">
        <is>
          <t>Transfers</t>
        </is>
      </c>
      <c r="B19" s="5" t="n">
        <v>-580000000</v>
      </c>
      <c r="C19" s="5" t="n">
        <v>992000000</v>
      </c>
    </row>
    <row r="20">
      <c r="A20" s="4" t="inlineStr">
        <is>
          <t>Capitalization of financial costs (Note 28)</t>
        </is>
      </c>
      <c r="C20" s="5" t="n">
        <v>0</v>
      </c>
    </row>
    <row r="21">
      <c r="A21" s="4" t="inlineStr">
        <is>
          <t>Capitalized lease costs</t>
        </is>
      </c>
      <c r="B21" s="5" t="n">
        <v>13000000</v>
      </c>
      <c r="C21" s="5" t="n">
        <v>6000000</v>
      </c>
    </row>
    <row r="22">
      <c r="A22" s="4" t="inlineStr">
        <is>
          <t>Amortization of capitalized lease costs</t>
        </is>
      </c>
      <c r="B22" s="5" t="n">
        <v>-7000000</v>
      </c>
      <c r="C22" s="5" t="n">
        <v>-9000000</v>
      </c>
    </row>
    <row r="23">
      <c r="A23" s="4" t="inlineStr">
        <is>
          <t>Decrease due to loss of control</t>
        </is>
      </c>
      <c r="C23" s="5" t="n">
        <v>0</v>
      </c>
    </row>
    <row r="24">
      <c r="A24" s="4" t="inlineStr">
        <is>
          <t>Net (loss)/ gain from fair value adjustment on investment properties</t>
        </is>
      </c>
      <c r="B24" s="5" t="n">
        <v>538000000</v>
      </c>
      <c r="C24" s="5" t="n">
        <v>34766000000</v>
      </c>
    </row>
    <row r="25">
      <c r="A25" s="4" t="inlineStr">
        <is>
          <t>Fair value as of ending</t>
        </is>
      </c>
      <c r="B25" s="5" t="n">
        <v>69419000000</v>
      </c>
      <c r="C25" s="5" t="n">
        <v>87510000000</v>
      </c>
    </row>
    <row r="26">
      <c r="A26" s="4" t="inlineStr">
        <is>
          <t>Level 2 [Member] | Undeveloped Parcels Of Land [Member]</t>
        </is>
      </c>
    </row>
    <row r="27">
      <c r="A27" s="3" t="inlineStr">
        <is>
          <t>Statement [Line Items]</t>
        </is>
      </c>
    </row>
    <row r="28">
      <c r="A28" s="4" t="inlineStr">
        <is>
          <t>Fair value as of beginning</t>
        </is>
      </c>
      <c r="D28" s="5" t="n">
        <v>12262000000</v>
      </c>
    </row>
    <row r="29">
      <c r="A29" s="4" t="inlineStr">
        <is>
          <t>Additions</t>
        </is>
      </c>
      <c r="B29" s="5" t="n">
        <v>0</v>
      </c>
      <c r="C29" s="5" t="n">
        <v>-584000000</v>
      </c>
    </row>
    <row r="30">
      <c r="A30" s="4" t="inlineStr">
        <is>
          <t>Disposals</t>
        </is>
      </c>
      <c r="B30" s="5" t="n">
        <v>-69000000</v>
      </c>
      <c r="C30" s="5" t="n">
        <v>-3000000</v>
      </c>
    </row>
    <row r="31">
      <c r="A31" s="4" t="inlineStr">
        <is>
          <t>Transfers</t>
        </is>
      </c>
      <c r="B31" s="5" t="n">
        <v>0</v>
      </c>
      <c r="C31" s="5" t="n">
        <v>0</v>
      </c>
    </row>
    <row r="32">
      <c r="A32" s="4" t="inlineStr">
        <is>
          <t>Capitalization of financial costs (Note 28)</t>
        </is>
      </c>
      <c r="C32" s="5" t="n">
        <v>0</v>
      </c>
    </row>
    <row r="33">
      <c r="A33" s="4" t="inlineStr">
        <is>
          <t>Capitalized lease costs</t>
        </is>
      </c>
      <c r="B33" s="5" t="n">
        <v>0</v>
      </c>
      <c r="C33" s="5" t="n">
        <v>0</v>
      </c>
    </row>
    <row r="34">
      <c r="A34" s="4" t="inlineStr">
        <is>
          <t>Amortization of capitalized lease costs</t>
        </is>
      </c>
      <c r="B34" s="5" t="n">
        <v>0</v>
      </c>
      <c r="C34" s="5" t="n">
        <v>0</v>
      </c>
    </row>
    <row r="35">
      <c r="A35" s="4" t="inlineStr">
        <is>
          <t>Decrease due to loss of control</t>
        </is>
      </c>
      <c r="C35" s="5" t="n">
        <v>-2544000000</v>
      </c>
    </row>
    <row r="36">
      <c r="A36" s="4" t="inlineStr">
        <is>
          <t>Net (loss)/ gain from fair value adjustment on investment properties</t>
        </is>
      </c>
      <c r="B36" s="5" t="n">
        <v>5672000000</v>
      </c>
      <c r="C36" s="5" t="n">
        <v>6287000000</v>
      </c>
    </row>
    <row r="37">
      <c r="A37" s="4" t="inlineStr">
        <is>
          <t>Fair value as of ending</t>
        </is>
      </c>
      <c r="B37" s="5" t="n">
        <v>21165000000</v>
      </c>
      <c r="C37" s="5" t="n">
        <v>15424000000</v>
      </c>
    </row>
    <row r="38">
      <c r="A38" s="4" t="inlineStr">
        <is>
          <t>Level 2 [Member] | Properties Under Development [Member]</t>
        </is>
      </c>
    </row>
    <row r="39">
      <c r="A39" s="3" t="inlineStr">
        <is>
          <t>Statement [Line Items]</t>
        </is>
      </c>
    </row>
    <row r="40">
      <c r="A40" s="4" t="inlineStr">
        <is>
          <t>Fair value as of beginning</t>
        </is>
      </c>
      <c r="D40" s="5" t="n">
        <v>1815000000</v>
      </c>
    </row>
    <row r="41">
      <c r="A41" s="4" t="inlineStr">
        <is>
          <t>Additions</t>
        </is>
      </c>
      <c r="B41" s="5" t="n">
        <v>395000000</v>
      </c>
      <c r="C41" s="5" t="n">
        <v>1100000000</v>
      </c>
    </row>
    <row r="42">
      <c r="A42" s="4" t="inlineStr">
        <is>
          <t>Disposals</t>
        </is>
      </c>
      <c r="B42" s="5" t="n">
        <v>0</v>
      </c>
      <c r="C42" s="5" t="n">
        <v>274000000</v>
      </c>
    </row>
    <row r="43">
      <c r="A43" s="4" t="inlineStr">
        <is>
          <t>Transfers</t>
        </is>
      </c>
      <c r="B43" s="5" t="n">
        <v>0</v>
      </c>
      <c r="C43" s="5" t="n">
        <v>-192000000</v>
      </c>
    </row>
    <row r="44">
      <c r="A44" s="4" t="inlineStr">
        <is>
          <t>Capitalization of financial costs (Note 28)</t>
        </is>
      </c>
      <c r="C44" s="5" t="n">
        <v>1000000</v>
      </c>
    </row>
    <row r="45">
      <c r="A45" s="4" t="inlineStr">
        <is>
          <t>Capitalized lease costs</t>
        </is>
      </c>
      <c r="B45" s="5" t="n">
        <v>0</v>
      </c>
      <c r="C45" s="5" t="n">
        <v>0</v>
      </c>
    </row>
    <row r="46">
      <c r="A46" s="4" t="inlineStr">
        <is>
          <t>Amortization of capitalized lease costs</t>
        </is>
      </c>
      <c r="B46" s="5" t="n">
        <v>0</v>
      </c>
      <c r="C46" s="5" t="n">
        <v>0</v>
      </c>
    </row>
    <row r="47">
      <c r="A47" s="4" t="inlineStr">
        <is>
          <t>Decrease due to loss of control</t>
        </is>
      </c>
      <c r="C47" s="5" t="n">
        <v>0</v>
      </c>
    </row>
    <row r="48">
      <c r="A48" s="4" t="inlineStr">
        <is>
          <t>Net (loss)/ gain from fair value adjustment on investment properties</t>
        </is>
      </c>
      <c r="B48" s="5" t="n">
        <v>49000000</v>
      </c>
      <c r="C48" s="5" t="n">
        <v>427000000</v>
      </c>
    </row>
    <row r="49">
      <c r="A49" s="4" t="inlineStr">
        <is>
          <t>Fair value as of ending</t>
        </is>
      </c>
      <c r="B49" s="5" t="n">
        <v>3321000000</v>
      </c>
      <c r="C49" s="5" t="n">
        <v>2877000000</v>
      </c>
    </row>
    <row r="50">
      <c r="A50" s="4" t="inlineStr">
        <is>
          <t>Level 3 [Member] | Others [Member]</t>
        </is>
      </c>
    </row>
    <row r="51">
      <c r="A51" s="3" t="inlineStr">
        <is>
          <t>Statement [Line Items]</t>
        </is>
      </c>
    </row>
    <row r="52">
      <c r="A52" s="4" t="inlineStr">
        <is>
          <t>Fair value as of beginning</t>
        </is>
      </c>
      <c r="D52" s="5" t="n">
        <v>317000000</v>
      </c>
    </row>
    <row r="53">
      <c r="A53" s="4" t="inlineStr">
        <is>
          <t>Additions</t>
        </is>
      </c>
      <c r="B53" s="5" t="n">
        <v>0</v>
      </c>
      <c r="C53" s="5" t="n">
        <v>2000000</v>
      </c>
    </row>
    <row r="54">
      <c r="A54" s="4" t="inlineStr">
        <is>
          <t>Disposals</t>
        </is>
      </c>
      <c r="B54" s="5" t="n">
        <v>0</v>
      </c>
      <c r="C54" s="5" t="n">
        <v>0</v>
      </c>
    </row>
    <row r="55">
      <c r="A55" s="4" t="inlineStr">
        <is>
          <t>Transfers</t>
        </is>
      </c>
      <c r="B55" s="5" t="n">
        <v>0</v>
      </c>
      <c r="C55" s="5" t="n">
        <v>0</v>
      </c>
    </row>
    <row r="56">
      <c r="A56" s="4" t="inlineStr">
        <is>
          <t>Capitalization of financial costs (Note 28)</t>
        </is>
      </c>
      <c r="C56" s="5" t="n">
        <v>0</v>
      </c>
    </row>
    <row r="57">
      <c r="A57" s="4" t="inlineStr">
        <is>
          <t>Capitalized lease costs</t>
        </is>
      </c>
      <c r="B57" s="5" t="n">
        <v>0</v>
      </c>
      <c r="C57" s="5" t="n">
        <v>0</v>
      </c>
    </row>
    <row r="58">
      <c r="A58" s="4" t="inlineStr">
        <is>
          <t>Amortization of capitalized lease costs</t>
        </is>
      </c>
      <c r="B58" s="5" t="n">
        <v>0</v>
      </c>
      <c r="C58" s="5" t="n">
        <v>0</v>
      </c>
    </row>
    <row r="59">
      <c r="A59" s="4" t="inlineStr">
        <is>
          <t>Decrease due to loss of control</t>
        </is>
      </c>
      <c r="C59" s="5" t="n">
        <v>0</v>
      </c>
    </row>
    <row r="60">
      <c r="A60" s="4" t="inlineStr">
        <is>
          <t>Net (loss)/ gain from fair value adjustment on investment properties</t>
        </is>
      </c>
      <c r="B60" s="5" t="n">
        <v>31000000</v>
      </c>
      <c r="C60" s="5" t="n">
        <v>-206000000</v>
      </c>
    </row>
    <row r="61">
      <c r="A61" s="4" t="inlineStr">
        <is>
          <t>Fair value as of ending</t>
        </is>
      </c>
      <c r="B61" s="5" t="n">
        <v>144000000</v>
      </c>
      <c r="C61" s="5" t="n">
        <v>113000000</v>
      </c>
    </row>
    <row r="62">
      <c r="A62" s="4" t="inlineStr">
        <is>
          <t>Shopping Malls [Member] | Level 3 [Member]</t>
        </is>
      </c>
    </row>
    <row r="63">
      <c r="A63" s="3" t="inlineStr">
        <is>
          <t>Statement [Line Items]</t>
        </is>
      </c>
    </row>
    <row r="64">
      <c r="A64" s="4" t="inlineStr">
        <is>
          <t>Fair value as of beginning</t>
        </is>
      </c>
      <c r="D64" s="6" t="n">
        <v>73259000000</v>
      </c>
    </row>
    <row r="65">
      <c r="A65" s="4" t="inlineStr">
        <is>
          <t>Additions</t>
        </is>
      </c>
      <c r="B65" s="5" t="n">
        <v>500000000</v>
      </c>
      <c r="C65" s="5" t="n">
        <v>748000000</v>
      </c>
    </row>
    <row r="66">
      <c r="A66" s="4" t="inlineStr">
        <is>
          <t>Disposals</t>
        </is>
      </c>
      <c r="B66" s="5" t="n">
        <v>0</v>
      </c>
      <c r="C66" s="5" t="n">
        <v>0</v>
      </c>
    </row>
    <row r="67">
      <c r="A67" s="4" t="inlineStr">
        <is>
          <t>Transfers</t>
        </is>
      </c>
      <c r="B67" s="5" t="n">
        <v>0</v>
      </c>
      <c r="C67" s="5" t="n">
        <v>65000000</v>
      </c>
    </row>
    <row r="68">
      <c r="A68" s="4" t="inlineStr">
        <is>
          <t>Capitalization of financial costs (Note 28)</t>
        </is>
      </c>
      <c r="C68" s="5" t="n">
        <v>0</v>
      </c>
    </row>
    <row r="69">
      <c r="A69" s="4" t="inlineStr">
        <is>
          <t>Capitalized lease costs</t>
        </is>
      </c>
      <c r="B69" s="5" t="n">
        <v>8000000</v>
      </c>
      <c r="C69" s="5" t="n">
        <v>24000000</v>
      </c>
    </row>
    <row r="70">
      <c r="A70" s="4" t="inlineStr">
        <is>
          <t>Amortization of capitalized lease costs</t>
        </is>
      </c>
      <c r="B70" s="5" t="n">
        <v>-6000000</v>
      </c>
      <c r="C70" s="5" t="n">
        <v>-13000000</v>
      </c>
    </row>
    <row r="71">
      <c r="A71" s="4" t="inlineStr">
        <is>
          <t>Decrease due to loss of control</t>
        </is>
      </c>
      <c r="C71" s="5" t="n">
        <v>0</v>
      </c>
    </row>
    <row r="72">
      <c r="A72" s="4" t="inlineStr">
        <is>
          <t>Net (loss)/ gain from fair value adjustment on investment properties</t>
        </is>
      </c>
      <c r="B72" s="5" t="n">
        <v>-20236000000</v>
      </c>
      <c r="C72" s="5" t="n">
        <v>-3534000000</v>
      </c>
    </row>
    <row r="73">
      <c r="A73" s="4" t="inlineStr">
        <is>
          <t>Fair value as of ending</t>
        </is>
      </c>
      <c r="B73" s="6" t="n">
        <v>50815000000</v>
      </c>
      <c r="C73" s="6" t="n">
        <v>70549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Details 1) - Shopping Malls [Member] - Discounted Cash Flows [Member]</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Discount rate</t>
        </is>
      </c>
      <c r="B4" s="4" t="inlineStr">
        <is>
          <t>13.53%</t>
        </is>
      </c>
      <c r="C4" s="4" t="inlineStr">
        <is>
          <t>12.18%</t>
        </is>
      </c>
      <c r="D4" s="4" t="inlineStr">
        <is>
          <t>12.10%</t>
        </is>
      </c>
    </row>
    <row r="5">
      <c r="A5" s="4" t="inlineStr">
        <is>
          <t>Growth rate</t>
        </is>
      </c>
      <c r="B5" s="4" t="inlineStr">
        <is>
          <t>2.40%</t>
        </is>
      </c>
      <c r="C5" s="4" t="inlineStr">
        <is>
          <t>2.30%</t>
        </is>
      </c>
      <c r="D5" s="4" t="inlineStr">
        <is>
          <t>3.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als</t>
        </is>
      </c>
      <c r="B1" s="2" t="inlineStr">
        <is>
          <t>12 Months Ended</t>
        </is>
      </c>
    </row>
    <row r="2">
      <c r="B2" s="2" t="inlineStr">
        <is>
          <t>Jun. 30, 2021</t>
        </is>
      </c>
    </row>
    <row r="3">
      <c r="A3" s="4" t="inlineStr">
        <is>
          <t>4. Acquisitions and disposals</t>
        </is>
      </c>
      <c r="B3" s="4" t="inlineStr">
        <is>
          <t>4. Acquisitions and disposals Fiscal year ended as of June 30,2021 Sale of Boston Tower building On July 15, 2020, IRSA Propiedades Comerciales S.A. has signed a bill of sale with possession of a medium-height floor of Boston Tower located at 265 Della Paolera in Catalinas District in the Autonomous City of Buenos Aires for a total area of approximately 1,247 square meters and 5 parking spaces located in the building. The price of the transaction was ARS 666 million. On August 25, 2020, IRSA Propiedades Comerciales S.A. has sold and transferred 5 floors of the Boston Tower located at 265 Della Paolera in the Catalinas District in the Autonomous City of Buenos Aires for a gross rental area of approximately 6,235 square meters and 25 parking spaces located in the building. The price of the transaction was ARS 3,574 million. On November 5, 2020, IRSA Propiedades Comerciales S.A. has signed a bill of sale with possession of 4 floors of the Boston Tower located at 265 Della Paolera in the Catalinas District in the Autonomous City of Buenos Aires for a gross rental area of approximately 3,892 square meters and 15 parking spaces located in the building. The price of the transaction was ARS 2,271 million. On November 12, 2020, IRSA Propiedades Comerciales S.A. has signed with an unrelated third party a bill of sale with possession of 3 floors of the Boston Tower located at 265 Della Paolera in the Catalinas District in the Autonomous City of Buenos Aires for a gross rental area of approximately 3,266 square meters, a commercial space located on the ground floor of approximately 225 square meters and 15 parking spaces located in the building. The price of the transaction was ARS 1,906 million. Sale of Bouchard building On July 30, 2020 IRSA Propiedades Comerciales S.A. has sold the entire “Bouchard 710” building, located in the Plaza Roma district of the Autonomous City of Buenos Aires, to an unrelated third party. The tower consists of 15,014 square meters of gross rental area on 12 office floors and 116 parking spaces. The price of the transaction was ARS8,791 million. Acquisition of Hudson Property On December 11, 2020, the purchase bill of the property called Casonas located in Hudson, Berazategui district was signed, paying the remaining balance of 90% for USD 1 million. The initial 10% had been paid in during the year ended June 30, 2018. See Note 35 for sales after June 30, 2021. We are Appa S.A. - Share capital increase As of June 30, 2020, the Company’s capital stock was represented by 116,500 ordinary shares with a par value of ARS 1 per share and with the right to 1 vote per share. On April 19, 2021, the Ordinary and Extraordinary General Shareholders’ Meeting decided to capitalize the entire share premium and inflation adjustment of share capital. Additionally, new irrevocable contributions were made which were capitalized in the same date. The total of ordinary shares totaled 517,722,151, leaving the share capital as follows: Number of shares Share capital June 30, 2020 116,500 116,500 Capitalization of share premium and inflation adjustment of share capital 137,722,151 137,722,151 Issuance of ordinary shares 380,000,000 380,000,000 June 30, 2021 517,838,651 517,838,651 Fiscal year ended as of June 30, 2020 TGLT - Recapitalization agreement On August 8, 2019, we entered into certain arrangements with TGLT S.A. (“TGLT”) providing for collaboration in TGLT’s financial restructuring and recapitalization. We participated in the recapitalization agreement whereby TGLT committed: (i) to make a public offer to subscribe Class A preferred shares at a subscription price of USD 1.00 per TGLT share; (ii) to make a public offering of new Class B preferred shares which may be subscribed by (a) the exchange for ordinary shares ofTGLT, at an exchange ratio of one Class B preferred share for every 6.94 ordinary shares of the Company and / or (b) the exchange for convertible notes, at an exchange ratio of a Class B preferred share for each USD 1.00 of convertible notes (including accumulated and unpaid interests under the existing convertible notes); and (iii) to grant an option to subscribe new Class C preferred shares in a public offer for cash to be carried out if: (a) the public offer of Class A and Class B preferred shares are consummated and (b) a minimum number of option holders have exercised that option at a subscription price per Class C preferred share of USD 1.00 (or its equivalent in pesos). Likewise, IRSA Propiedades Comerciales signed as a holder of convertible notes of TGLT an agreement for deferment of payment of interest payable as of February 15, 2019 and August 15, 2019 until November 8, 2019 and an option agreement which may be subscribed Class C preferred shares. Finally, supporting the recapitalization plan, IRSA Propiedades Comerciales signed with TGLT a subscription commitment for Class A preferred shares under Class A Public Offer to make a contribution in kind of shares of the company La Maltería SA, 100% of its ownership, for an amount up to USD 24 million and promised to exchange its convertible negotiable obligations into preferred Class B shares. In turn, on November 22, 2019, TGLT held a bondholders of convertible negotiable obligations meeting in order to consider the modification of different clauses of the indenture in force at that date, and in line with what was agreed in the recapitalization agreement, IRSA Propiedades Comerciales voted in favor of the modifications. Under the agreements described above, the successful consummation of the offer by TGLT, and having reached the thresholds of consent of the holders of convertible notes of TGLT, on December 11, 2019, the Company concluded the established process in the recapitalization agreement and related documents through the subscription of preferred Class A shares, integrating them in kind through the contribution of the shares of the company La Maltería SA, 100% of their ownership and, likewise, proceeded to the exchange of the convertible note - including deferred interest and accrued interest from August 15, 2019 to December 11, 2019 - in preferred Class B shares. During the fiscal year 2020, preferred shares were converted into ordinary shares, which is why IRSA Propiedades Comerciales S.A. began to have significant influence, considering TGLT S.A. as an associate company. Sale of Catalinas Tower building On June 9, 2020 IRSA Propiedades Comerciales signed with an unrelated third party the transfer of the right to deed with the delivery of possession of two medium-height floors of the tower under construction “200 Della Paolera” located in Catalinas District in the Autonomous City of Buenos Aires for a total area of approximately 2,430 square meters and 16 parking spaces located in the building. The price of the transaction was ARS 1,750 million (USD 16.9 million). Barter transaction airspace coto On October 25, 2019, the Company has transferred in a barter transaction the rights to construct an apartment building (“Torre 1”) to an unrelated third party on the airspace of the COTO Supermarket located in the Abasto neighborhood of the Autonomous City from Buenos Aires. Torre 1 will have 22 apartments of 1 to 3 rooms totaling an area of 8,400 square meters. The amount of the operation was set at USD 4.5 million: USD 1 million will be pay in cash and remaining balance in at least 35 functional units of departments, representing the equivalent of 24.20% of the own square meters, with a minimum insured of 1,982 square meters. Within 30 months of the signing of the contract, when certain conditions have been met, IRSA Propiedades Comerciales S.A. must transfer to the same unrelated third party the rights to build a second apartment building. As of June 30, 2020 the results of this transaction amounts to ARS 434 million that are included in the line “Income from sales, rentals and services” and “Operating costs” of the Consolidated Statements of Income and Other Comprehensive Income. Barter transaction Plot 1 - Caballito Tower On December 23, 2019, the Company has transferred in a barter transaction the Plot 1 of the land located in Av. Avellaneda and Olegario Andrade 367, in the Caballito neighborhood of the Autonomous City of Buenos Aires, to an unrelated third party. Plot 1 has an estimated surface area of 3,221 square meters in which a 10-story apartment building will be developed for a total of 11,400 square meters, a commercial ground floor for 1,216 square meters and a basement of 138 parking spaces (“Building 1”). The amount of the operation was set at the sum of USD 5.5 million to be paid in future functional units of Building 1, which represent the equivalent of 23.53% of the own square meters, with a minimum footage insured of 2,735 square meters composed by 1,215.62 square meters of commercial destination, 1,519.68 square meters of residential destination and a certain number of parking spaces that represent 22.50% of the own square meters with that destination and never less than 31 units. The consideration is granted by a mortgage on Plot 1 and Building 1. The buyer has an option to acquire Plot 2 of the same property until August 31, 2020 and Plots 3 and 4 until March 31, 2021, subject to certain suspensive conditions. As of June 30, 2020 this transaction has not had impact on the profit and loss statement of the Gro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 Properties (Details 2) - ARS ($) $ in Millions</t>
        </is>
      </c>
      <c r="B1" s="2" t="inlineStr">
        <is>
          <t>12 Months Ended</t>
        </is>
      </c>
    </row>
    <row r="2">
      <c r="B2" s="2" t="inlineStr">
        <is>
          <t>Jun. 30, 2021</t>
        </is>
      </c>
      <c r="C2" s="2" t="inlineStr">
        <is>
          <t>Jun. 30, 2020</t>
        </is>
      </c>
      <c r="D2" s="2" t="inlineStr">
        <is>
          <t>Jun. 30, 2019</t>
        </is>
      </c>
    </row>
    <row r="3">
      <c r="A3" s="3" t="inlineStr">
        <is>
          <t>Investment Properties</t>
        </is>
      </c>
    </row>
    <row r="4">
      <c r="A4" s="4" t="inlineStr">
        <is>
          <t>Discount rate 1%</t>
        </is>
      </c>
      <c r="B4" s="6" t="n">
        <v>-3840</v>
      </c>
      <c r="C4" s="6" t="n">
        <v>-6387</v>
      </c>
      <c r="D4" s="6" t="n">
        <v>-4906</v>
      </c>
    </row>
    <row r="5">
      <c r="A5" s="4" t="inlineStr">
        <is>
          <t>Discount rate -1%</t>
        </is>
      </c>
      <c r="B5" s="5" t="n">
        <v>4589</v>
      </c>
      <c r="C5" s="5" t="n">
        <v>7821</v>
      </c>
      <c r="D5" s="5" t="n">
        <v>6118</v>
      </c>
    </row>
    <row r="6">
      <c r="A6" s="4" t="inlineStr">
        <is>
          <t>Growth rate 1%</t>
        </is>
      </c>
      <c r="B6" s="5" t="n">
        <v>1759</v>
      </c>
      <c r="C6" s="5" t="n">
        <v>3045</v>
      </c>
      <c r="D6" s="5" t="n">
        <v>2307</v>
      </c>
    </row>
    <row r="7">
      <c r="A7" s="4" t="inlineStr">
        <is>
          <t>Growth rate -1%</t>
        </is>
      </c>
      <c r="B7" s="5" t="n">
        <v>-1472</v>
      </c>
      <c r="C7" s="5" t="n">
        <v>-2486</v>
      </c>
      <c r="D7" s="5" t="n">
        <v>-1850</v>
      </c>
    </row>
    <row r="8">
      <c r="A8" s="4" t="inlineStr">
        <is>
          <t>Inflation 10%</t>
        </is>
      </c>
      <c r="B8" s="5" t="n">
        <v>8171</v>
      </c>
      <c r="C8" s="5" t="n">
        <v>13296</v>
      </c>
      <c r="D8" s="5" t="n">
        <v>4296</v>
      </c>
    </row>
    <row r="9">
      <c r="A9" s="4" t="inlineStr">
        <is>
          <t>Inflation -10%</t>
        </is>
      </c>
      <c r="B9" s="5" t="n">
        <v>-6740</v>
      </c>
      <c r="C9" s="5" t="n">
        <v>-10938</v>
      </c>
      <c r="D9" s="5" t="n">
        <v>-3932</v>
      </c>
    </row>
    <row r="10">
      <c r="A10" s="4" t="inlineStr">
        <is>
          <t>Devaluation rate + 10%</t>
        </is>
      </c>
      <c r="B10" s="5" t="n">
        <v>-4357</v>
      </c>
      <c r="C10" s="5" t="n">
        <v>-6181</v>
      </c>
      <c r="D10" s="5" t="n">
        <v>-4559</v>
      </c>
    </row>
    <row r="11">
      <c r="A11" s="4" t="inlineStr">
        <is>
          <t>Devaluation rate - 10%</t>
        </is>
      </c>
      <c r="B11" s="6" t="n">
        <v>5325</v>
      </c>
      <c r="C11" s="6" t="n">
        <v>7555</v>
      </c>
      <c r="D11" s="6" t="n">
        <v>55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vestment Properties (Details 3) - ARS ($)</t>
        </is>
      </c>
      <c r="B1" s="2" t="inlineStr">
        <is>
          <t>12 Months Ended</t>
        </is>
      </c>
    </row>
    <row r="2">
      <c r="B2" s="2" t="inlineStr">
        <is>
          <t>Jun. 30, 2021</t>
        </is>
      </c>
      <c r="C2" s="2" t="inlineStr">
        <is>
          <t>Jun. 30, 2020</t>
        </is>
      </c>
      <c r="D2" s="2" t="inlineStr">
        <is>
          <t>Jun. 30, 2019</t>
        </is>
      </c>
    </row>
    <row r="3">
      <c r="A3" s="3" t="inlineStr">
        <is>
          <t>Investment Properties</t>
        </is>
      </c>
    </row>
    <row r="4">
      <c r="A4" s="4" t="inlineStr">
        <is>
          <t>Revenues from rental and services (Note 25)</t>
        </is>
      </c>
      <c r="B4" s="6" t="n">
        <v>8014000000</v>
      </c>
      <c r="C4" s="6" t="n">
        <v>12398000000</v>
      </c>
      <c r="D4" s="6" t="n">
        <v>16225000000</v>
      </c>
    </row>
    <row r="5">
      <c r="A5" s="4" t="inlineStr">
        <is>
          <t>Expenses and collective promotion fund (Note 25)</t>
        </is>
      </c>
      <c r="B5" s="5" t="n">
        <v>2911000000</v>
      </c>
      <c r="C5" s="5" t="n">
        <v>4672000000</v>
      </c>
      <c r="D5" s="5" t="n">
        <v>5572000000</v>
      </c>
    </row>
    <row r="6">
      <c r="A6" s="4" t="inlineStr">
        <is>
          <t>Rental and services costs (Note 26)</t>
        </is>
      </c>
      <c r="B6" s="5" t="n">
        <v>4349000000</v>
      </c>
      <c r="C6" s="5" t="n">
        <v>5971000000</v>
      </c>
      <c r="D6" s="5" t="n">
        <v>7249000000</v>
      </c>
    </row>
    <row r="7">
      <c r="A7" s="4" t="inlineStr">
        <is>
          <t>Net unrealized gain / (loss) from fair value adjustment on investment properties</t>
        </is>
      </c>
      <c r="B7" s="5" t="n">
        <v>-12405000000</v>
      </c>
      <c r="C7" s="5" t="n">
        <v>36740000000</v>
      </c>
      <c r="D7" s="5" t="n">
        <v>-55520000000</v>
      </c>
    </row>
    <row r="8">
      <c r="A8" s="4" t="inlineStr">
        <is>
          <t>Net realized gain from fair value adjustment on investment properties</t>
        </is>
      </c>
      <c r="B8" s="6" t="n">
        <v>10802000000</v>
      </c>
      <c r="C8" s="6" t="n">
        <v>1703000000</v>
      </c>
      <c r="D8"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stment Properties (Details 4) - ARS ($) $ in Millions</t>
        </is>
      </c>
      <c r="B1" s="2" t="inlineStr">
        <is>
          <t>Jun. 30, 2021</t>
        </is>
      </c>
      <c r="C1" s="2" t="inlineStr">
        <is>
          <t>Jun. 30, 2020</t>
        </is>
      </c>
      <c r="D1" s="2" t="inlineStr">
        <is>
          <t>Jun. 30, 2019</t>
        </is>
      </c>
    </row>
    <row r="2">
      <c r="A2" s="3" t="inlineStr">
        <is>
          <t>Statement [Line Items]</t>
        </is>
      </c>
    </row>
    <row r="3">
      <c r="A3" s="4" t="inlineStr">
        <is>
          <t>Net book value</t>
        </is>
      </c>
      <c r="B3" s="6" t="n">
        <v>1727</v>
      </c>
      <c r="C3" s="6" t="n">
        <v>1902</v>
      </c>
    </row>
    <row r="4">
      <c r="A4" s="4" t="inlineStr">
        <is>
          <t>Net book value</t>
        </is>
      </c>
      <c r="B4" s="5" t="n">
        <v>144864</v>
      </c>
      <c r="C4" s="5" t="n">
        <v>176473</v>
      </c>
      <c r="D4" s="6" t="n">
        <v>129502</v>
      </c>
    </row>
    <row r="5">
      <c r="A5" s="4" t="inlineStr">
        <is>
          <t>Cordoba Shopping [Member]</t>
        </is>
      </c>
    </row>
    <row r="6">
      <c r="A6" s="3" t="inlineStr">
        <is>
          <t>Statement [Line Items]</t>
        </is>
      </c>
    </row>
    <row r="7">
      <c r="A7" s="4" t="inlineStr">
        <is>
          <t>Net book value</t>
        </is>
      </c>
      <c r="B7" s="6" t="n">
        <v>1727</v>
      </c>
      <c r="C7" s="6" t="n">
        <v>19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s>
  <sheetData>
    <row r="1">
      <c r="A1" s="1" t="inlineStr">
        <is>
          <t>Investment Properties (Details Narrative) - ARS ($) $ in Millions</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Depreciation charges on investment properties</t>
        </is>
      </c>
      <c r="B4" s="6" t="n">
        <v>13</v>
      </c>
      <c r="C4" s="6" t="n">
        <v>22</v>
      </c>
    </row>
    <row r="5">
      <c r="A5" s="4" t="inlineStr">
        <is>
          <t>Fair value measurements of investment properties, description</t>
        </is>
      </c>
      <c r="B5" s="4" t="inlineStr">
        <is>
          <t>For the next 5 years the Group considered an average exchange rate ARS/USD with increasing trend that begins at ARS 116.94 for to the year ended June 30, 2022, arriving at ARS 376.56 in 2027. In the long term, the model assumes a nominal depreciation rate of the Argentine peso of 27.5%, estimated based on the projected inflation rates of Argentina and US. The inflation considered shows a decreasing trend, beginning at 44.1% and leveling off at around 30.0% in 5 years.</t>
        </is>
      </c>
      <c r="C5" s="4" t="inlineStr">
        <is>
          <t>For the next 5 years the Group considered an average exchange rate ARS/USD with increasing trend that begins at ARS 86.21 for to the year ended June 30, 2021, arriving at ARS 243.89 in 2026. In the long term, the model assumes a nominal depreciation rate of the Argentine peso of 21.1%, estimated based on the projected inflation rates of Argentina and US. The inflation considered shows a decreasing trend, beginning at 47.9% and leveling off at around 23,2% in 5 years.</t>
        </is>
      </c>
      <c r="D5" s="4" t="inlineStr">
        <is>
          <t>For the next 5 years the Group considered an average exchange rate ARS/USD with increasing trend that begins at ARS 48.47 for to the year ended June 30, 2020, arriving at ARS 72.16 in 2025. In the long term, the model assumes a nominal depreciation rate of the Argentine peso of 5.7%, estimated based on the projected inflation rates of Argentina and US. The inflation considered shows a decreasing trend, beginning at 44.5% and leveling off at around 8% in 5 years.</t>
        </is>
      </c>
    </row>
    <row r="6">
      <c r="A6" s="4" t="inlineStr">
        <is>
          <t>Fair value realized on investment</t>
        </is>
      </c>
      <c r="B6" s="6" t="n">
        <v>-1541</v>
      </c>
    </row>
    <row r="7">
      <c r="A7" s="4" t="inlineStr">
        <is>
          <t>Net realized gain from fair value on investment properties</t>
        </is>
      </c>
      <c r="B7" s="5" t="n">
        <v>12343</v>
      </c>
      <c r="C7" s="6" t="n">
        <v>703</v>
      </c>
    </row>
    <row r="8">
      <c r="A8" s="4" t="inlineStr">
        <is>
          <t>NAI International II Inc [Member]</t>
        </is>
      </c>
    </row>
    <row r="9">
      <c r="A9" s="3" t="inlineStr">
        <is>
          <t>Statement [Line Items]</t>
        </is>
      </c>
    </row>
    <row r="10">
      <c r="A10" s="4" t="inlineStr">
        <is>
          <t>Advance rent received</t>
        </is>
      </c>
      <c r="B10" s="5" t="n">
        <v>171</v>
      </c>
      <c r="C10" s="5" t="n">
        <v>170</v>
      </c>
    </row>
    <row r="11">
      <c r="A11" s="4" t="inlineStr">
        <is>
          <t>Bouchard [Member]</t>
        </is>
      </c>
    </row>
    <row r="12">
      <c r="A12" s="3" t="inlineStr">
        <is>
          <t>Statement [Line Items]</t>
        </is>
      </c>
    </row>
    <row r="13">
      <c r="A13" s="4" t="inlineStr">
        <is>
          <t>Fair value realized on investment</t>
        </is>
      </c>
      <c r="B13" s="5" t="n">
        <v>-470</v>
      </c>
    </row>
    <row r="14">
      <c r="A14" s="4" t="inlineStr">
        <is>
          <t>Net realized gain from fair value on investment properties</t>
        </is>
      </c>
      <c r="B14" s="5" t="n">
        <v>5837</v>
      </c>
    </row>
    <row r="15">
      <c r="A15" s="4" t="inlineStr">
        <is>
          <t>Sale of office building</t>
        </is>
      </c>
      <c r="B15" s="5" t="n">
        <v>710</v>
      </c>
    </row>
    <row r="16">
      <c r="A16" s="4" t="inlineStr">
        <is>
          <t>Torre Boston [Member]</t>
        </is>
      </c>
    </row>
    <row r="17">
      <c r="A17" s="3" t="inlineStr">
        <is>
          <t>Statement [Line Items]</t>
        </is>
      </c>
    </row>
    <row r="18">
      <c r="A18" s="4" t="inlineStr">
        <is>
          <t>Fair value realized on investment</t>
        </is>
      </c>
      <c r="B18" s="5" t="n">
        <v>-1071</v>
      </c>
    </row>
    <row r="19">
      <c r="A19" s="4" t="inlineStr">
        <is>
          <t>Net realized gain from fair value on investment properties</t>
        </is>
      </c>
      <c r="B19" s="5" t="n">
        <v>6506</v>
      </c>
    </row>
    <row r="20">
      <c r="A20" s="4" t="inlineStr">
        <is>
          <t>Sale of office building</t>
        </is>
      </c>
      <c r="B20" s="6" t="n">
        <v>5434</v>
      </c>
    </row>
    <row r="21">
      <c r="A21" s="4" t="inlineStr">
        <is>
          <t>CaballitoFerro Plot Of Land [Member]</t>
        </is>
      </c>
    </row>
    <row r="22">
      <c r="A22" s="3" t="inlineStr">
        <is>
          <t>Statement [Line Items]</t>
        </is>
      </c>
    </row>
    <row r="23">
      <c r="A23" s="4" t="inlineStr">
        <is>
          <t>Net realized gain from fair value on investment properties</t>
        </is>
      </c>
      <c r="C23" s="5" t="n">
        <v>407</v>
      </c>
    </row>
    <row r="24">
      <c r="A24" s="4" t="inlineStr">
        <is>
          <t>Monetary benefit</t>
        </is>
      </c>
      <c r="C24" s="5" t="n">
        <v>5</v>
      </c>
    </row>
    <row r="25">
      <c r="A25" s="4" t="inlineStr">
        <is>
          <t>Non-monetary benefit</t>
        </is>
      </c>
      <c r="C25" s="5" t="n">
        <v>541</v>
      </c>
    </row>
    <row r="26">
      <c r="A26" s="4" t="inlineStr">
        <is>
          <t>Sale of office building</t>
        </is>
      </c>
      <c r="C26" s="5" t="n">
        <v>861</v>
      </c>
    </row>
    <row r="27">
      <c r="A27" s="4" t="inlineStr">
        <is>
          <t>Amount of deconsolidation</t>
        </is>
      </c>
      <c r="C27" s="5" t="n">
        <v>296</v>
      </c>
    </row>
    <row r="28">
      <c r="A28" s="4" t="inlineStr">
        <is>
          <t>200 Della Paolera [Member]</t>
        </is>
      </c>
    </row>
    <row r="29">
      <c r="A29" s="3" t="inlineStr">
        <is>
          <t>Statement [Line Items]</t>
        </is>
      </c>
    </row>
    <row r="30">
      <c r="A30" s="4" t="inlineStr">
        <is>
          <t>Net realized gain from fair value on investment properties</t>
        </is>
      </c>
      <c r="C30" s="5" t="n">
        <v>861</v>
      </c>
    </row>
    <row r="31">
      <c r="A31" s="4" t="inlineStr">
        <is>
          <t>Sale of office building</t>
        </is>
      </c>
      <c r="C31" s="6" t="n">
        <v>29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2" customWidth="1" min="1" max="1"/>
    <col width="16" customWidth="1" min="2" max="2"/>
    <col width="14" customWidth="1" min="3" max="3"/>
    <col width="15" customWidth="1" min="4" max="4"/>
  </cols>
  <sheetData>
    <row r="1">
      <c r="A1" s="1" t="inlineStr">
        <is>
          <t>Property Plant and Equipment (Details) - ARS ($)</t>
        </is>
      </c>
      <c r="B1" s="2" t="inlineStr">
        <is>
          <t>12 Months Ended</t>
        </is>
      </c>
    </row>
    <row r="2">
      <c r="B2" s="2" t="inlineStr">
        <is>
          <t>Jun. 30, 2021</t>
        </is>
      </c>
      <c r="C2" s="2" t="inlineStr">
        <is>
          <t>Jun. 30, 2020</t>
        </is>
      </c>
      <c r="D2" s="2" t="inlineStr">
        <is>
          <t>Jun. 30, 2018</t>
        </is>
      </c>
    </row>
    <row r="3">
      <c r="A3" s="3" t="inlineStr">
        <is>
          <t>Changes in property, plant and equipment [Abstract]</t>
        </is>
      </c>
    </row>
    <row r="4">
      <c r="A4" s="4" t="inlineStr">
        <is>
          <t>Net book amount as of beginning</t>
        </is>
      </c>
      <c r="B4" s="6" t="n">
        <v>528000000</v>
      </c>
      <c r="C4" s="6" t="n">
        <v>712000000</v>
      </c>
    </row>
    <row r="5">
      <c r="A5" s="4" t="inlineStr">
        <is>
          <t>Additions</t>
        </is>
      </c>
      <c r="B5" s="5" t="n">
        <v>176000000</v>
      </c>
      <c r="C5" s="5" t="n">
        <v>238000000</v>
      </c>
    </row>
    <row r="6">
      <c r="A6" s="4" t="inlineStr">
        <is>
          <t>Disposals</t>
        </is>
      </c>
      <c r="B6" s="5" t="n">
        <v>7000000</v>
      </c>
      <c r="C6" s="5" t="n">
        <v>10000000</v>
      </c>
    </row>
    <row r="7">
      <c r="A7" s="4" t="inlineStr">
        <is>
          <t>Transfers</t>
        </is>
      </c>
      <c r="B7" s="5" t="n">
        <v>819000000</v>
      </c>
      <c r="C7" s="5" t="n">
        <v>-274000000</v>
      </c>
    </row>
    <row r="8">
      <c r="A8" s="4" t="inlineStr">
        <is>
          <t>Depreciation charges</t>
        </is>
      </c>
      <c r="B8" s="5" t="n">
        <v>-143000000</v>
      </c>
      <c r="C8" s="5" t="n">
        <v>-137000000</v>
      </c>
    </row>
    <row r="9">
      <c r="A9" s="4" t="inlineStr">
        <is>
          <t>Revaluation results</t>
        </is>
      </c>
      <c r="C9" s="5" t="n">
        <v>-1000000</v>
      </c>
    </row>
    <row r="10">
      <c r="A10" s="4" t="inlineStr">
        <is>
          <t>Net book amount as of ending</t>
        </is>
      </c>
      <c r="B10" s="5" t="n">
        <v>1373000000</v>
      </c>
      <c r="C10" s="5" t="n">
        <v>528000000</v>
      </c>
    </row>
    <row r="11">
      <c r="A11" s="4" t="inlineStr">
        <is>
          <t>Costs</t>
        </is>
      </c>
      <c r="B11" s="5" t="n">
        <v>4267000000</v>
      </c>
      <c r="C11" s="5" t="n">
        <v>3279000000</v>
      </c>
      <c r="D11" s="6" t="n">
        <v>3326000000</v>
      </c>
    </row>
    <row r="12">
      <c r="A12" s="4" t="inlineStr">
        <is>
          <t>Accumulated depreciation</t>
        </is>
      </c>
      <c r="B12" s="5" t="n">
        <v>-2894000000</v>
      </c>
      <c r="C12" s="5" t="n">
        <v>-2751000000</v>
      </c>
      <c r="D12" s="5" t="n">
        <v>-2614000000</v>
      </c>
    </row>
    <row r="13">
      <c r="A13" s="4" t="inlineStr">
        <is>
          <t>Other Buildings And Facilities [Member]</t>
        </is>
      </c>
    </row>
    <row r="14">
      <c r="A14" s="3" t="inlineStr">
        <is>
          <t>Changes in property, plant and equipment [Abstract]</t>
        </is>
      </c>
    </row>
    <row r="15">
      <c r="A15" s="4" t="inlineStr">
        <is>
          <t>Net book amount as of beginning</t>
        </is>
      </c>
      <c r="B15" s="5" t="n">
        <v>192000000</v>
      </c>
      <c r="C15" s="5" t="n">
        <v>330000000</v>
      </c>
    </row>
    <row r="16">
      <c r="A16" s="4" t="inlineStr">
        <is>
          <t>Additions</t>
        </is>
      </c>
      <c r="B16" s="5" t="n">
        <v>83000000</v>
      </c>
      <c r="C16" s="5" t="n">
        <v>138000000</v>
      </c>
    </row>
    <row r="17">
      <c r="A17" s="4" t="inlineStr">
        <is>
          <t>Disposals</t>
        </is>
      </c>
      <c r="B17" s="5" t="n">
        <v>0</v>
      </c>
      <c r="C17" s="5" t="n">
        <v>0</v>
      </c>
    </row>
    <row r="18">
      <c r="A18" s="4" t="inlineStr">
        <is>
          <t>Transfers</t>
        </is>
      </c>
      <c r="B18" s="5" t="n">
        <v>819000000</v>
      </c>
      <c r="C18" s="5" t="n">
        <v>-253000000</v>
      </c>
    </row>
    <row r="19">
      <c r="A19" s="4" t="inlineStr">
        <is>
          <t>Depreciation charges</t>
        </is>
      </c>
      <c r="B19" s="5" t="n">
        <v>-34000000</v>
      </c>
      <c r="C19" s="5" t="n">
        <v>-23000000</v>
      </c>
    </row>
    <row r="20">
      <c r="A20" s="4" t="inlineStr">
        <is>
          <t>Revaluation results</t>
        </is>
      </c>
      <c r="C20" s="5" t="n">
        <v>0</v>
      </c>
    </row>
    <row r="21">
      <c r="A21" s="4" t="inlineStr">
        <is>
          <t>Net book amount as of ending</t>
        </is>
      </c>
      <c r="B21" s="5" t="n">
        <v>1060000000</v>
      </c>
      <c r="C21" s="5" t="n">
        <v>192000000</v>
      </c>
    </row>
    <row r="22">
      <c r="A22" s="4" t="inlineStr">
        <is>
          <t>Costs</t>
        </is>
      </c>
      <c r="B22" s="5" t="n">
        <v>1488000000</v>
      </c>
      <c r="C22" s="5" t="n">
        <v>586000000</v>
      </c>
      <c r="D22" s="5" t="n">
        <v>701000000</v>
      </c>
    </row>
    <row r="23">
      <c r="A23" s="4" t="inlineStr">
        <is>
          <t>Accumulated depreciation</t>
        </is>
      </c>
      <c r="B23" s="5" t="n">
        <v>-428000000</v>
      </c>
      <c r="C23" s="5" t="n">
        <v>-394000000</v>
      </c>
      <c r="D23" s="5" t="n">
        <v>-371000000</v>
      </c>
    </row>
    <row r="24">
      <c r="A24" s="4" t="inlineStr">
        <is>
          <t>Furniture and Fixtures [Member]</t>
        </is>
      </c>
    </row>
    <row r="25">
      <c r="A25" s="3" t="inlineStr">
        <is>
          <t>Changes in property, plant and equipment [Abstract]</t>
        </is>
      </c>
    </row>
    <row r="26">
      <c r="A26" s="4" t="inlineStr">
        <is>
          <t>Net book amount as of beginning</t>
        </is>
      </c>
      <c r="B26" s="5" t="n">
        <v>139000000</v>
      </c>
      <c r="C26" s="5" t="n">
        <v>138000000</v>
      </c>
    </row>
    <row r="27">
      <c r="A27" s="4" t="inlineStr">
        <is>
          <t>Additions</t>
        </is>
      </c>
      <c r="B27" s="5" t="n">
        <v>32000000</v>
      </c>
      <c r="C27" s="5" t="n">
        <v>27000000</v>
      </c>
    </row>
    <row r="28">
      <c r="A28" s="4" t="inlineStr">
        <is>
          <t>Disposals</t>
        </is>
      </c>
      <c r="B28" s="5" t="n">
        <v>0</v>
      </c>
      <c r="C28" s="5" t="n">
        <v>3000000</v>
      </c>
    </row>
    <row r="29">
      <c r="A29" s="4" t="inlineStr">
        <is>
          <t>Transfers</t>
        </is>
      </c>
      <c r="B29" s="5" t="n">
        <v>0</v>
      </c>
      <c r="C29" s="5" t="n">
        <v>0</v>
      </c>
    </row>
    <row r="30">
      <c r="A30" s="4" t="inlineStr">
        <is>
          <t>Depreciation charges</t>
        </is>
      </c>
      <c r="B30" s="5" t="n">
        <v>-24000000</v>
      </c>
      <c r="C30" s="5" t="n">
        <v>-23000000</v>
      </c>
    </row>
    <row r="31">
      <c r="A31" s="4" t="inlineStr">
        <is>
          <t>Revaluation results</t>
        </is>
      </c>
      <c r="C31" s="5" t="n">
        <v>0</v>
      </c>
    </row>
    <row r="32">
      <c r="A32" s="4" t="inlineStr">
        <is>
          <t>Net book amount as of ending</t>
        </is>
      </c>
      <c r="B32" s="5" t="n">
        <v>147000000</v>
      </c>
      <c r="C32" s="5" t="n">
        <v>139000000</v>
      </c>
    </row>
    <row r="33">
      <c r="A33" s="4" t="inlineStr">
        <is>
          <t>Costs</t>
        </is>
      </c>
      <c r="B33" s="5" t="n">
        <v>467000000</v>
      </c>
      <c r="C33" s="5" t="n">
        <v>435000000</v>
      </c>
      <c r="D33" s="5" t="n">
        <v>411000000</v>
      </c>
    </row>
    <row r="34">
      <c r="A34" s="4" t="inlineStr">
        <is>
          <t>Accumulated depreciation</t>
        </is>
      </c>
      <c r="B34" s="5" t="n">
        <v>-320000000</v>
      </c>
      <c r="C34" s="5" t="n">
        <v>-296000000</v>
      </c>
      <c r="D34" s="5" t="n">
        <v>-273000000</v>
      </c>
    </row>
    <row r="35">
      <c r="A35" s="4" t="inlineStr">
        <is>
          <t>Machinery and Equipment [Member]</t>
        </is>
      </c>
    </row>
    <row r="36">
      <c r="A36" s="3" t="inlineStr">
        <is>
          <t>Changes in property, plant and equipment [Abstract]</t>
        </is>
      </c>
    </row>
    <row r="37">
      <c r="A37" s="4" t="inlineStr">
        <is>
          <t>Net book amount as of beginning</t>
        </is>
      </c>
      <c r="B37" s="5" t="n">
        <v>196000000</v>
      </c>
      <c r="C37" s="5" t="n">
        <v>242000000</v>
      </c>
    </row>
    <row r="38">
      <c r="A38" s="4" t="inlineStr">
        <is>
          <t>Additions</t>
        </is>
      </c>
      <c r="B38" s="5" t="n">
        <v>61000000</v>
      </c>
      <c r="C38" s="5" t="n">
        <v>73000000</v>
      </c>
    </row>
    <row r="39">
      <c r="A39" s="4" t="inlineStr">
        <is>
          <t>Disposals</t>
        </is>
      </c>
      <c r="B39" s="5" t="n">
        <v>7000000</v>
      </c>
      <c r="C39" s="5" t="n">
        <v>7000000</v>
      </c>
    </row>
    <row r="40">
      <c r="A40" s="4" t="inlineStr">
        <is>
          <t>Transfers</t>
        </is>
      </c>
      <c r="B40" s="5" t="n">
        <v>0</v>
      </c>
      <c r="C40" s="5" t="n">
        <v>-21000000</v>
      </c>
    </row>
    <row r="41">
      <c r="A41" s="4" t="inlineStr">
        <is>
          <t>Depreciation charges</t>
        </is>
      </c>
      <c r="B41" s="5" t="n">
        <v>-85000000</v>
      </c>
      <c r="C41" s="5" t="n">
        <v>-90000000</v>
      </c>
    </row>
    <row r="42">
      <c r="A42" s="4" t="inlineStr">
        <is>
          <t>Revaluation results</t>
        </is>
      </c>
      <c r="C42" s="5" t="n">
        <v>-1000000</v>
      </c>
    </row>
    <row r="43">
      <c r="A43" s="4" t="inlineStr">
        <is>
          <t>Net book amount as of ending</t>
        </is>
      </c>
      <c r="B43" s="5" t="n">
        <v>165000000</v>
      </c>
      <c r="C43" s="5" t="n">
        <v>196000000</v>
      </c>
    </row>
    <row r="44">
      <c r="A44" s="4" t="inlineStr">
        <is>
          <t>Costs</t>
        </is>
      </c>
      <c r="B44" s="5" t="n">
        <v>2282000000</v>
      </c>
      <c r="C44" s="5" t="n">
        <v>2228000000</v>
      </c>
      <c r="D44" s="5" t="n">
        <v>2184000000</v>
      </c>
    </row>
    <row r="45">
      <c r="A45" s="4" t="inlineStr">
        <is>
          <t>Accumulated depreciation</t>
        </is>
      </c>
      <c r="B45" s="5" t="n">
        <v>-2117000000</v>
      </c>
      <c r="C45" s="5" t="n">
        <v>-2032000000</v>
      </c>
      <c r="D45" s="5" t="n">
        <v>-1942000000</v>
      </c>
    </row>
    <row r="46">
      <c r="A46" s="4" t="inlineStr">
        <is>
          <t>Vehicles [Member]</t>
        </is>
      </c>
    </row>
    <row r="47">
      <c r="A47" s="3" t="inlineStr">
        <is>
          <t>Changes in property, plant and equipment [Abstract]</t>
        </is>
      </c>
    </row>
    <row r="48">
      <c r="A48" s="4" t="inlineStr">
        <is>
          <t>Net book amount as of beginning</t>
        </is>
      </c>
      <c r="B48" s="5" t="n">
        <v>0</v>
      </c>
      <c r="C48" s="5" t="n">
        <v>1000000</v>
      </c>
    </row>
    <row r="49">
      <c r="A49" s="4" t="inlineStr">
        <is>
          <t>Additions</t>
        </is>
      </c>
      <c r="B49" s="5" t="n">
        <v>0</v>
      </c>
      <c r="C49" s="5" t="n">
        <v>0</v>
      </c>
    </row>
    <row r="50">
      <c r="A50" s="4" t="inlineStr">
        <is>
          <t>Disposals</t>
        </is>
      </c>
      <c r="B50" s="5" t="n">
        <v>0</v>
      </c>
      <c r="C50" s="5" t="n">
        <v>0</v>
      </c>
    </row>
    <row r="51">
      <c r="A51" s="4" t="inlineStr">
        <is>
          <t>Transfers</t>
        </is>
      </c>
      <c r="B51" s="5" t="n">
        <v>0</v>
      </c>
      <c r="C51" s="5" t="n">
        <v>0</v>
      </c>
    </row>
    <row r="52">
      <c r="A52" s="4" t="inlineStr">
        <is>
          <t>Depreciation charges</t>
        </is>
      </c>
      <c r="B52" s="5" t="n">
        <v>0</v>
      </c>
      <c r="C52" s="5" t="n">
        <v>-1000000</v>
      </c>
    </row>
    <row r="53">
      <c r="A53" s="4" t="inlineStr">
        <is>
          <t>Revaluation results</t>
        </is>
      </c>
      <c r="C53" s="5" t="n">
        <v>0</v>
      </c>
    </row>
    <row r="54">
      <c r="A54" s="4" t="inlineStr">
        <is>
          <t>Net book amount as of ending</t>
        </is>
      </c>
      <c r="B54" s="5" t="n">
        <v>0</v>
      </c>
      <c r="C54" s="5" t="n">
        <v>0</v>
      </c>
    </row>
    <row r="55">
      <c r="A55" s="4" t="inlineStr">
        <is>
          <t>Costs</t>
        </is>
      </c>
      <c r="B55" s="5" t="n">
        <v>29000000</v>
      </c>
      <c r="C55" s="5" t="n">
        <v>29000000</v>
      </c>
      <c r="D55" s="5" t="n">
        <v>29000000</v>
      </c>
    </row>
    <row r="56">
      <c r="A56" s="4" t="inlineStr">
        <is>
          <t>Accumulated depreciation</t>
        </is>
      </c>
      <c r="B56" s="5" t="n">
        <v>-29000000</v>
      </c>
      <c r="C56" s="5" t="n">
        <v>-29000000</v>
      </c>
      <c r="D56" s="5" t="n">
        <v>-28000000</v>
      </c>
    </row>
    <row r="57">
      <c r="A57" s="4" t="inlineStr">
        <is>
          <t>Others [Member]</t>
        </is>
      </c>
    </row>
    <row r="58">
      <c r="A58" s="3" t="inlineStr">
        <is>
          <t>Changes in property, plant and equipment [Abstract]</t>
        </is>
      </c>
    </row>
    <row r="59">
      <c r="A59" s="4" t="inlineStr">
        <is>
          <t>Net book amount as of beginning</t>
        </is>
      </c>
      <c r="B59" s="5" t="n">
        <v>1000000</v>
      </c>
      <c r="C59" s="5" t="n">
        <v>1000000</v>
      </c>
    </row>
    <row r="60">
      <c r="A60" s="4" t="inlineStr">
        <is>
          <t>Additions</t>
        </is>
      </c>
      <c r="B60" s="5" t="n">
        <v>0</v>
      </c>
      <c r="C60" s="5" t="n">
        <v>0</v>
      </c>
    </row>
    <row r="61">
      <c r="A61" s="4" t="inlineStr">
        <is>
          <t>Disposals</t>
        </is>
      </c>
      <c r="B61" s="5" t="n">
        <v>0</v>
      </c>
      <c r="C61" s="5" t="n">
        <v>0</v>
      </c>
    </row>
    <row r="62">
      <c r="A62" s="4" t="inlineStr">
        <is>
          <t>Transfers</t>
        </is>
      </c>
      <c r="B62" s="5" t="n">
        <v>0</v>
      </c>
      <c r="C62" s="5" t="n">
        <v>0</v>
      </c>
    </row>
    <row r="63">
      <c r="A63" s="4" t="inlineStr">
        <is>
          <t>Depreciation charges</t>
        </is>
      </c>
      <c r="B63" s="5" t="n">
        <v>0</v>
      </c>
      <c r="C63" s="5" t="n">
        <v>0</v>
      </c>
    </row>
    <row r="64">
      <c r="A64" s="4" t="inlineStr">
        <is>
          <t>Revaluation results</t>
        </is>
      </c>
      <c r="C64" s="5" t="n">
        <v>0</v>
      </c>
    </row>
    <row r="65">
      <c r="A65" s="4" t="inlineStr">
        <is>
          <t>Net book amount as of ending</t>
        </is>
      </c>
      <c r="B65" s="5" t="n">
        <v>1000000</v>
      </c>
      <c r="C65" s="5" t="n">
        <v>1000000</v>
      </c>
    </row>
    <row r="66">
      <c r="A66" s="4" t="inlineStr">
        <is>
          <t>Costs</t>
        </is>
      </c>
      <c r="B66" s="5" t="n">
        <v>1000000</v>
      </c>
      <c r="C66" s="5" t="n">
        <v>1000000</v>
      </c>
      <c r="D66" s="5" t="n">
        <v>1000000</v>
      </c>
    </row>
    <row r="67">
      <c r="A67" s="4" t="inlineStr">
        <is>
          <t>Accumulated depreciation</t>
        </is>
      </c>
      <c r="B67" s="6" t="n">
        <v>0</v>
      </c>
      <c r="C67" s="6" t="n">
        <v>0</v>
      </c>
      <c r="D67"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operty Plant and Equipment (Details Narrative) - ARS ($)</t>
        </is>
      </c>
      <c r="B1" s="2" t="inlineStr">
        <is>
          <t>Jun. 30, 2021</t>
        </is>
      </c>
      <c r="C1" s="2" t="inlineStr">
        <is>
          <t>Jun. 30, 2020</t>
        </is>
      </c>
    </row>
    <row r="2">
      <c r="A2" s="4" t="inlineStr">
        <is>
          <t>General and Administrative Expense [Member]</t>
        </is>
      </c>
    </row>
    <row r="3">
      <c r="A3" s="3" t="inlineStr">
        <is>
          <t>Statement [Line Items]</t>
        </is>
      </c>
    </row>
    <row r="4">
      <c r="A4" s="4" t="inlineStr">
        <is>
          <t>Depreciation charge</t>
        </is>
      </c>
      <c r="B4" s="6" t="n">
        <v>34000000</v>
      </c>
      <c r="C4" s="6" t="n">
        <v>24000000</v>
      </c>
    </row>
    <row r="5">
      <c r="A5" s="4" t="inlineStr">
        <is>
          <t>General And Administrative Expenses [Member]</t>
        </is>
      </c>
    </row>
    <row r="6">
      <c r="A6" s="3" t="inlineStr">
        <is>
          <t>Statement [Line Items]</t>
        </is>
      </c>
    </row>
    <row r="7">
      <c r="A7" s="4" t="inlineStr">
        <is>
          <t>Depreciation charge</t>
        </is>
      </c>
      <c r="B7" s="5" t="n">
        <v>4000000</v>
      </c>
      <c r="C7" s="5" t="n">
        <v>0</v>
      </c>
    </row>
    <row r="8">
      <c r="A8" s="4" t="inlineStr">
        <is>
          <t>At Cost [Member]</t>
        </is>
      </c>
    </row>
    <row r="9">
      <c r="A9" s="3" t="inlineStr">
        <is>
          <t>Statement [Line Items]</t>
        </is>
      </c>
    </row>
    <row r="10">
      <c r="A10" s="4" t="inlineStr">
        <is>
          <t>Depreciation charge</t>
        </is>
      </c>
      <c r="B10" s="6" t="n">
        <v>105000000</v>
      </c>
      <c r="C10" s="6" t="n">
        <v>113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Trading Properties (Details) - ARS ($) $ in Millions</t>
        </is>
      </c>
      <c r="B1" s="2" t="inlineStr">
        <is>
          <t>12 Months Ended</t>
        </is>
      </c>
    </row>
    <row r="2">
      <c r="B2" s="2" t="inlineStr">
        <is>
          <t>Jun. 30, 2021</t>
        </is>
      </c>
      <c r="C2" s="2" t="inlineStr">
        <is>
          <t>Jun. 30, 2020</t>
        </is>
      </c>
    </row>
    <row r="3">
      <c r="A3" s="3" t="inlineStr">
        <is>
          <t>Statement [Line Items]</t>
        </is>
      </c>
    </row>
    <row r="4">
      <c r="A4" s="4" t="inlineStr">
        <is>
          <t>Balance at beginning</t>
        </is>
      </c>
      <c r="B4" s="6" t="n">
        <v>284</v>
      </c>
      <c r="C4" s="6" t="n">
        <v>269</v>
      </c>
    </row>
    <row r="5">
      <c r="A5" s="4" t="inlineStr">
        <is>
          <t>Additions</t>
        </is>
      </c>
      <c r="B5" s="5" t="n">
        <v>7</v>
      </c>
      <c r="C5" s="5" t="n">
        <v>23</v>
      </c>
    </row>
    <row r="6">
      <c r="A6" s="4" t="inlineStr">
        <is>
          <t>Disposals</t>
        </is>
      </c>
      <c r="B6" s="5" t="n">
        <v>-54</v>
      </c>
      <c r="C6" s="5" t="n">
        <v>-28</v>
      </c>
    </row>
    <row r="7">
      <c r="A7" s="4" t="inlineStr">
        <is>
          <t>Transfers</t>
        </is>
      </c>
      <c r="C7" s="5" t="n">
        <v>20</v>
      </c>
    </row>
    <row r="8">
      <c r="A8" s="4" t="inlineStr">
        <is>
          <t>Balance at ending</t>
        </is>
      </c>
      <c r="B8" s="5" t="n">
        <v>237</v>
      </c>
      <c r="C8" s="5" t="n">
        <v>284</v>
      </c>
    </row>
    <row r="9">
      <c r="A9" s="4" t="inlineStr">
        <is>
          <t>Completed Properties [Member]</t>
        </is>
      </c>
    </row>
    <row r="10">
      <c r="A10" s="3" t="inlineStr">
        <is>
          <t>Statement [Line Items]</t>
        </is>
      </c>
    </row>
    <row r="11">
      <c r="A11" s="4" t="inlineStr">
        <is>
          <t>Balance at beginning</t>
        </is>
      </c>
      <c r="B11" s="5" t="n">
        <v>24</v>
      </c>
      <c r="C11" s="5" t="n">
        <v>4</v>
      </c>
    </row>
    <row r="12">
      <c r="A12" s="4" t="inlineStr">
        <is>
          <t>Additions</t>
        </is>
      </c>
      <c r="B12" s="5" t="n">
        <v>0</v>
      </c>
      <c r="C12" s="5" t="n">
        <v>0</v>
      </c>
    </row>
    <row r="13">
      <c r="A13" s="4" t="inlineStr">
        <is>
          <t>Disposals</t>
        </is>
      </c>
      <c r="B13" s="5" t="n">
        <v>-12</v>
      </c>
      <c r="C13" s="5" t="n">
        <v>0</v>
      </c>
    </row>
    <row r="14">
      <c r="A14" s="4" t="inlineStr">
        <is>
          <t>Transfers</t>
        </is>
      </c>
      <c r="C14" s="5" t="n">
        <v>20</v>
      </c>
    </row>
    <row r="15">
      <c r="A15" s="4" t="inlineStr">
        <is>
          <t>Balance at ending</t>
        </is>
      </c>
      <c r="B15" s="5" t="n">
        <v>12</v>
      </c>
      <c r="C15" s="5" t="n">
        <v>24</v>
      </c>
    </row>
    <row r="16">
      <c r="A16" s="4" t="inlineStr">
        <is>
          <t>Undeveloped Sites [Member]</t>
        </is>
      </c>
    </row>
    <row r="17">
      <c r="A17" s="3" t="inlineStr">
        <is>
          <t>Statement [Line Items]</t>
        </is>
      </c>
    </row>
    <row r="18">
      <c r="A18" s="4" t="inlineStr">
        <is>
          <t>Balance at beginning</t>
        </is>
      </c>
      <c r="B18" s="5" t="n">
        <v>260</v>
      </c>
      <c r="C18" s="5" t="n">
        <v>265</v>
      </c>
    </row>
    <row r="19">
      <c r="A19" s="4" t="inlineStr">
        <is>
          <t>Additions</t>
        </is>
      </c>
      <c r="B19" s="5" t="n">
        <v>7</v>
      </c>
      <c r="C19" s="5" t="n">
        <v>23</v>
      </c>
    </row>
    <row r="20">
      <c r="A20" s="4" t="inlineStr">
        <is>
          <t>Disposals</t>
        </is>
      </c>
      <c r="B20" s="5" t="n">
        <v>-42</v>
      </c>
      <c r="C20" s="5" t="n">
        <v>-28</v>
      </c>
    </row>
    <row r="21">
      <c r="A21" s="4" t="inlineStr">
        <is>
          <t>Transfers</t>
        </is>
      </c>
      <c r="C21" s="5" t="n">
        <v>0</v>
      </c>
    </row>
    <row r="22">
      <c r="A22" s="4" t="inlineStr">
        <is>
          <t>Balance at ending</t>
        </is>
      </c>
      <c r="B22" s="6" t="n">
        <v>225</v>
      </c>
      <c r="C22" s="6" t="n">
        <v>26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 width="17" customWidth="1" min="5" max="5"/>
  </cols>
  <sheetData>
    <row r="1">
      <c r="A1" s="1" t="inlineStr">
        <is>
          <t>Trading Properties (Details 1) - ARS ($)</t>
        </is>
      </c>
      <c r="B1" s="2" t="inlineStr">
        <is>
          <t>12 Months Ended</t>
        </is>
      </c>
    </row>
    <row r="2">
      <c r="B2" s="2" t="inlineStr">
        <is>
          <t>Jun. 30, 2021</t>
        </is>
      </c>
      <c r="C2" s="2" t="inlineStr">
        <is>
          <t>Jun. 30, 2020</t>
        </is>
      </c>
      <c r="D2" s="2" t="inlineStr">
        <is>
          <t>Jun. 30, 2019</t>
        </is>
      </c>
      <c r="E2" s="2" t="inlineStr">
        <is>
          <t>Jun. 30, 2018</t>
        </is>
      </c>
    </row>
    <row r="3">
      <c r="A3" s="3" t="inlineStr">
        <is>
          <t>Statement [Line Items]</t>
        </is>
      </c>
    </row>
    <row r="4">
      <c r="A4" s="4" t="inlineStr">
        <is>
          <t>Non-current</t>
        </is>
      </c>
      <c r="B4" s="6" t="n">
        <v>233000000</v>
      </c>
      <c r="C4" s="6" t="n">
        <v>274000000</v>
      </c>
    </row>
    <row r="5">
      <c r="A5" s="4" t="inlineStr">
        <is>
          <t>Current</t>
        </is>
      </c>
      <c r="B5" s="5" t="n">
        <v>4000000</v>
      </c>
      <c r="C5" s="5" t="n">
        <v>10000000</v>
      </c>
    </row>
    <row r="6">
      <c r="A6" s="4" t="inlineStr">
        <is>
          <t>Net book amount</t>
        </is>
      </c>
      <c r="B6" s="5" t="n">
        <v>237000000</v>
      </c>
      <c r="C6" s="5" t="n">
        <v>284000000</v>
      </c>
      <c r="D6" s="6" t="n">
        <v>269000000</v>
      </c>
      <c r="E6" s="6" t="n">
        <v>306295000000</v>
      </c>
    </row>
    <row r="7">
      <c r="A7" s="4" t="inlineStr">
        <is>
          <t>Air Space Coto [Member]</t>
        </is>
      </c>
    </row>
    <row r="8">
      <c r="A8" s="3" t="inlineStr">
        <is>
          <t>Statement [Line Items]</t>
        </is>
      </c>
    </row>
    <row r="9">
      <c r="A9" s="4" t="inlineStr">
        <is>
          <t>Net book amount</t>
        </is>
      </c>
      <c r="B9" s="6" t="n">
        <v>59000000</v>
      </c>
      <c r="C9" s="5" t="n">
        <v>52000000</v>
      </c>
    </row>
    <row r="10">
      <c r="A10" s="4" t="inlineStr">
        <is>
          <t>Date of acquisition</t>
        </is>
      </c>
      <c r="B10" s="4" t="inlineStr">
        <is>
          <t>Sep-97</t>
        </is>
      </c>
    </row>
    <row r="11">
      <c r="A11" s="4" t="inlineStr">
        <is>
          <t>Cordoba Plot Of Land [Member]</t>
        </is>
      </c>
    </row>
    <row r="12">
      <c r="A12" s="3" t="inlineStr">
        <is>
          <t>Statement [Line Items]</t>
        </is>
      </c>
    </row>
    <row r="13">
      <c r="A13" s="4" t="inlineStr">
        <is>
          <t>Net book amount</t>
        </is>
      </c>
      <c r="B13" s="6" t="n">
        <v>47000000</v>
      </c>
      <c r="C13" s="5" t="n">
        <v>88000000</v>
      </c>
    </row>
    <row r="14">
      <c r="A14" s="4" t="inlineStr">
        <is>
          <t>Date of acquisition</t>
        </is>
      </c>
      <c r="B14" s="4" t="inlineStr">
        <is>
          <t>May-15</t>
        </is>
      </c>
    </row>
    <row r="15">
      <c r="A15" s="4" t="inlineStr">
        <is>
          <t>Residential Project Neuquen [Member]</t>
        </is>
      </c>
    </row>
    <row r="16">
      <c r="A16" s="3" t="inlineStr">
        <is>
          <t>Statement [Line Items]</t>
        </is>
      </c>
    </row>
    <row r="17">
      <c r="A17" s="4" t="inlineStr">
        <is>
          <t>Net book amount</t>
        </is>
      </c>
      <c r="B17" s="6" t="n">
        <v>120000000</v>
      </c>
      <c r="C17" s="5" t="n">
        <v>121000000</v>
      </c>
    </row>
    <row r="18">
      <c r="A18" s="4" t="inlineStr">
        <is>
          <t>Date of acquisition</t>
        </is>
      </c>
      <c r="B18" s="4" t="inlineStr">
        <is>
          <t>May-06</t>
        </is>
      </c>
    </row>
    <row r="19">
      <c r="A19" s="4" t="inlineStr">
        <is>
          <t>Condominios II [Member]</t>
        </is>
      </c>
    </row>
    <row r="20">
      <c r="A20" s="3" t="inlineStr">
        <is>
          <t>Statement [Line Items]</t>
        </is>
      </c>
    </row>
    <row r="21">
      <c r="A21" s="4" t="inlineStr">
        <is>
          <t>Net book amount</t>
        </is>
      </c>
      <c r="B21" s="6" t="n">
        <v>0</v>
      </c>
      <c r="C21" s="5" t="n">
        <v>3000000</v>
      </c>
    </row>
    <row r="22">
      <c r="A22" s="4" t="inlineStr">
        <is>
          <t>Date of acquisition</t>
        </is>
      </c>
      <c r="B22" s="4" t="inlineStr">
        <is>
          <t>Nov-13</t>
        </is>
      </c>
    </row>
    <row r="23">
      <c r="A23" s="4" t="inlineStr">
        <is>
          <t>Beruti parking [Member]</t>
        </is>
      </c>
    </row>
    <row r="24">
      <c r="A24" s="3" t="inlineStr">
        <is>
          <t>Statement [Line Items]</t>
        </is>
      </c>
    </row>
    <row r="25">
      <c r="A25" s="4" t="inlineStr">
        <is>
          <t>Net book amount</t>
        </is>
      </c>
      <c r="B25" s="6" t="n">
        <v>11000000</v>
      </c>
      <c r="C25" s="5" t="n">
        <v>20000000</v>
      </c>
    </row>
    <row r="26">
      <c r="A26" s="4" t="inlineStr">
        <is>
          <t>Date of acquisition</t>
        </is>
      </c>
      <c r="B26" s="4" t="inlineStr">
        <is>
          <t>Feb-20</t>
        </is>
      </c>
    </row>
    <row r="27">
      <c r="A27" s="4" t="inlineStr">
        <is>
          <t>Total Undeveloped Sites [Member]</t>
        </is>
      </c>
    </row>
    <row r="28">
      <c r="A28" s="3" t="inlineStr">
        <is>
          <t>Statement [Line Items]</t>
        </is>
      </c>
    </row>
    <row r="29">
      <c r="A29" s="4" t="inlineStr">
        <is>
          <t>Net book amount</t>
        </is>
      </c>
      <c r="B29" s="6" t="n">
        <v>226000000</v>
      </c>
      <c r="C29" s="5" t="n">
        <v>261000000</v>
      </c>
    </row>
    <row r="30">
      <c r="A30" s="4" t="inlineStr">
        <is>
          <t>Total Completed Properties [Member]</t>
        </is>
      </c>
    </row>
    <row r="31">
      <c r="A31" s="3" t="inlineStr">
        <is>
          <t>Statement [Line Items]</t>
        </is>
      </c>
    </row>
    <row r="32">
      <c r="A32" s="4" t="inlineStr">
        <is>
          <t>Net book amount</t>
        </is>
      </c>
      <c r="B32" s="5" t="n">
        <v>11000000</v>
      </c>
      <c r="C32" s="5" t="n">
        <v>23000000</v>
      </c>
    </row>
    <row r="33">
      <c r="A33" s="4" t="inlineStr">
        <is>
          <t>Total trading properties [Member]</t>
        </is>
      </c>
    </row>
    <row r="34">
      <c r="A34" s="3" t="inlineStr">
        <is>
          <t>Statement [Line Items]</t>
        </is>
      </c>
    </row>
    <row r="35">
      <c r="A35" s="4" t="inlineStr">
        <is>
          <t>Net book amount</t>
        </is>
      </c>
      <c r="B35" s="6" t="n">
        <v>237000000</v>
      </c>
      <c r="C35" s="6" t="n">
        <v>2840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38" customWidth="1" min="1" max="1"/>
    <col width="16" customWidth="1" min="2" max="2"/>
    <col width="15" customWidth="1" min="3" max="3"/>
    <col width="15" customWidth="1" min="4" max="4"/>
  </cols>
  <sheetData>
    <row r="1">
      <c r="A1" s="1" t="inlineStr">
        <is>
          <t>Intangible Assets (Details) - ARS ($)</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Costs</t>
        </is>
      </c>
      <c r="B4" s="6" t="n">
        <v>2340000000</v>
      </c>
      <c r="C4" s="6" t="n">
        <v>1528000000</v>
      </c>
      <c r="D4" s="6" t="n">
        <v>1465000000</v>
      </c>
    </row>
    <row r="5">
      <c r="A5" s="4" t="inlineStr">
        <is>
          <t>Accumulated depreciation</t>
        </is>
      </c>
      <c r="B5" s="5" t="n">
        <v>-812000000</v>
      </c>
      <c r="C5" s="5" t="n">
        <v>-593000000</v>
      </c>
      <c r="D5" s="5" t="n">
        <v>-593000000</v>
      </c>
    </row>
    <row r="6">
      <c r="A6" s="4" t="inlineStr">
        <is>
          <t>Net book amount as of beginning</t>
        </is>
      </c>
      <c r="B6" s="5" t="n">
        <v>1528000000</v>
      </c>
      <c r="C6" s="5" t="n">
        <v>872000000</v>
      </c>
    </row>
    <row r="7">
      <c r="A7" s="4" t="inlineStr">
        <is>
          <t>Additions</t>
        </is>
      </c>
      <c r="B7" s="5" t="n">
        <v>46000000</v>
      </c>
      <c r="C7" s="5" t="n">
        <v>978000000</v>
      </c>
    </row>
    <row r="8">
      <c r="A8" s="4" t="inlineStr">
        <is>
          <t>Disposals</t>
        </is>
      </c>
      <c r="C8" s="5" t="n">
        <v>7000000</v>
      </c>
    </row>
    <row r="9">
      <c r="A9" s="4" t="inlineStr">
        <is>
          <t>Transfers</t>
        </is>
      </c>
      <c r="C9" s="5" t="n">
        <v>-96000000</v>
      </c>
    </row>
    <row r="10">
      <c r="A10" s="4" t="inlineStr">
        <is>
          <t>Amortization charge (i)</t>
        </is>
      </c>
      <c r="B10" s="5" t="n">
        <v>-100000000</v>
      </c>
      <c r="C10" s="5" t="n">
        <v>-219000000</v>
      </c>
    </row>
    <row r="11">
      <c r="A11" s="4" t="inlineStr">
        <is>
          <t>Net book amount as of end</t>
        </is>
      </c>
      <c r="B11" s="5" t="n">
        <v>1474000000</v>
      </c>
      <c r="C11" s="5" t="n">
        <v>1528000000</v>
      </c>
    </row>
    <row r="12">
      <c r="A12" s="4" t="inlineStr">
        <is>
          <t>Others [Member]</t>
        </is>
      </c>
    </row>
    <row r="13">
      <c r="A13" s="3" t="inlineStr">
        <is>
          <t>Statement [Line Items]</t>
        </is>
      </c>
    </row>
    <row r="14">
      <c r="A14" s="4" t="inlineStr">
        <is>
          <t>Costs</t>
        </is>
      </c>
      <c r="B14" s="5" t="n">
        <v>504000000</v>
      </c>
      <c r="C14" s="5" t="n">
        <v>504000000</v>
      </c>
      <c r="D14" s="5" t="n">
        <v>504000000</v>
      </c>
    </row>
    <row r="15">
      <c r="A15" s="4" t="inlineStr">
        <is>
          <t>Accumulated depreciation</t>
        </is>
      </c>
      <c r="B15" s="5" t="n">
        <v>-385000000</v>
      </c>
      <c r="C15" s="5" t="n">
        <v>-385000000</v>
      </c>
      <c r="D15" s="5" t="n">
        <v>-378000000</v>
      </c>
    </row>
    <row r="16">
      <c r="A16" s="4" t="inlineStr">
        <is>
          <t>Net book amount as of beginning</t>
        </is>
      </c>
      <c r="B16" s="5" t="n">
        <v>119000000</v>
      </c>
      <c r="C16" s="5" t="n">
        <v>126000000</v>
      </c>
    </row>
    <row r="17">
      <c r="A17" s="4" t="inlineStr">
        <is>
          <t>Additions</t>
        </is>
      </c>
      <c r="B17" s="5" t="n">
        <v>0</v>
      </c>
      <c r="C17" s="5" t="n">
        <v>0</v>
      </c>
    </row>
    <row r="18">
      <c r="A18" s="4" t="inlineStr">
        <is>
          <t>Disposals</t>
        </is>
      </c>
      <c r="C18" s="5" t="n">
        <v>0</v>
      </c>
    </row>
    <row r="19">
      <c r="A19" s="4" t="inlineStr">
        <is>
          <t>Transfers</t>
        </is>
      </c>
      <c r="C19" s="5" t="n">
        <v>0</v>
      </c>
    </row>
    <row r="20">
      <c r="A20" s="4" t="inlineStr">
        <is>
          <t>Amortization charge (i)</t>
        </is>
      </c>
      <c r="B20" s="5" t="n">
        <v>0</v>
      </c>
      <c r="C20" s="5" t="n">
        <v>-7000000</v>
      </c>
    </row>
    <row r="21">
      <c r="A21" s="4" t="inlineStr">
        <is>
          <t>Net book amount as of end</t>
        </is>
      </c>
      <c r="B21" s="5" t="n">
        <v>119000000</v>
      </c>
      <c r="C21" s="5" t="n">
        <v>119000000</v>
      </c>
    </row>
    <row r="22">
      <c r="A22" s="4" t="inlineStr">
        <is>
          <t>Computer Software [Member]</t>
        </is>
      </c>
    </row>
    <row r="23">
      <c r="A23" s="3" t="inlineStr">
        <is>
          <t>Statement [Line Items]</t>
        </is>
      </c>
    </row>
    <row r="24">
      <c r="A24" s="4" t="inlineStr">
        <is>
          <t>Costs</t>
        </is>
      </c>
      <c r="B24" s="5" t="n">
        <v>699000000</v>
      </c>
      <c r="C24" s="5" t="n">
        <v>653000000</v>
      </c>
      <c r="D24" s="5" t="n">
        <v>631000000</v>
      </c>
    </row>
    <row r="25">
      <c r="A25" s="4" t="inlineStr">
        <is>
          <t>Accumulated depreciation</t>
        </is>
      </c>
      <c r="B25" s="5" t="n">
        <v>-427000000</v>
      </c>
      <c r="C25" s="5" t="n">
        <v>-215000000</v>
      </c>
      <c r="D25" s="5" t="n">
        <v>-215000000</v>
      </c>
    </row>
    <row r="26">
      <c r="A26" s="4" t="inlineStr">
        <is>
          <t>Net book amount as of beginning</t>
        </is>
      </c>
      <c r="B26" s="5" t="n">
        <v>226000000</v>
      </c>
      <c r="C26" s="5" t="n">
        <v>416000000</v>
      </c>
    </row>
    <row r="27">
      <c r="A27" s="4" t="inlineStr">
        <is>
          <t>Additions</t>
        </is>
      </c>
      <c r="B27" s="5" t="n">
        <v>46000000</v>
      </c>
      <c r="C27" s="5" t="n">
        <v>29000000</v>
      </c>
    </row>
    <row r="28">
      <c r="A28" s="4" t="inlineStr">
        <is>
          <t>Disposals</t>
        </is>
      </c>
      <c r="C28" s="5" t="n">
        <v>7000000</v>
      </c>
    </row>
    <row r="29">
      <c r="A29" s="4" t="inlineStr">
        <is>
          <t>Transfers</t>
        </is>
      </c>
      <c r="C29" s="5" t="n">
        <v>0</v>
      </c>
    </row>
    <row r="30">
      <c r="A30" s="4" t="inlineStr">
        <is>
          <t>Amortization charge (i)</t>
        </is>
      </c>
      <c r="B30" s="5" t="n">
        <v>-93000000</v>
      </c>
      <c r="C30" s="5" t="n">
        <v>-212000000</v>
      </c>
    </row>
    <row r="31">
      <c r="A31" s="4" t="inlineStr">
        <is>
          <t>Net book amount as of end</t>
        </is>
      </c>
      <c r="B31" s="5" t="n">
        <v>179000000</v>
      </c>
      <c r="C31" s="5" t="n">
        <v>226000000</v>
      </c>
    </row>
    <row r="32">
      <c r="A32" s="4" t="inlineStr">
        <is>
          <t>Goodwill [Member]</t>
        </is>
      </c>
    </row>
    <row r="33">
      <c r="A33" s="3" t="inlineStr">
        <is>
          <t>Statement [Line Items]</t>
        </is>
      </c>
    </row>
    <row r="34">
      <c r="A34" s="4" t="inlineStr">
        <is>
          <t>Costs</t>
        </is>
      </c>
      <c r="B34" s="5" t="n">
        <v>136000000</v>
      </c>
      <c r="C34" s="5" t="n">
        <v>136000000</v>
      </c>
      <c r="D34" s="5" t="n">
        <v>136000000</v>
      </c>
    </row>
    <row r="35">
      <c r="A35" s="4" t="inlineStr">
        <is>
          <t>Accumulated depreciation</t>
        </is>
      </c>
      <c r="B35" s="5" t="n">
        <v>0</v>
      </c>
      <c r="C35" s="5" t="n">
        <v>0</v>
      </c>
    </row>
    <row r="36">
      <c r="A36" s="4" t="inlineStr">
        <is>
          <t>Net book amount as of beginning</t>
        </is>
      </c>
      <c r="B36" s="5" t="n">
        <v>136000000</v>
      </c>
      <c r="C36" s="5" t="n">
        <v>136000000</v>
      </c>
    </row>
    <row r="37">
      <c r="A37" s="4" t="inlineStr">
        <is>
          <t>Additions</t>
        </is>
      </c>
      <c r="B37" s="5" t="n">
        <v>0</v>
      </c>
      <c r="C37" s="5" t="n">
        <v>0</v>
      </c>
    </row>
    <row r="38">
      <c r="A38" s="4" t="inlineStr">
        <is>
          <t>Disposals</t>
        </is>
      </c>
      <c r="C38" s="5" t="n">
        <v>0</v>
      </c>
    </row>
    <row r="39">
      <c r="A39" s="4" t="inlineStr">
        <is>
          <t>Transfers</t>
        </is>
      </c>
      <c r="C39" s="5" t="n">
        <v>0</v>
      </c>
    </row>
    <row r="40">
      <c r="A40" s="4" t="inlineStr">
        <is>
          <t>Amortization charge (i)</t>
        </is>
      </c>
      <c r="B40" s="5" t="n">
        <v>0</v>
      </c>
      <c r="C40" s="5" t="n">
        <v>0</v>
      </c>
    </row>
    <row r="41">
      <c r="A41" s="4" t="inlineStr">
        <is>
          <t>Net book amount as of end</t>
        </is>
      </c>
      <c r="B41" s="5" t="n">
        <v>136000000</v>
      </c>
      <c r="C41" s="5" t="n">
        <v>136000000</v>
      </c>
    </row>
    <row r="42">
      <c r="A42" s="4" t="inlineStr">
        <is>
          <t>Rights To Receive Units [Member]</t>
        </is>
      </c>
    </row>
    <row r="43">
      <c r="A43" s="3" t="inlineStr">
        <is>
          <t>Statement [Line Items]</t>
        </is>
      </c>
    </row>
    <row r="44">
      <c r="A44" s="4" t="inlineStr">
        <is>
          <t>Costs</t>
        </is>
      </c>
      <c r="B44" s="5" t="n">
        <v>1047000000</v>
      </c>
      <c r="C44" s="5" t="n">
        <v>1047000000</v>
      </c>
      <c r="D44" s="6" t="n">
        <v>194000000</v>
      </c>
    </row>
    <row r="45">
      <c r="A45" s="4" t="inlineStr">
        <is>
          <t>Accumulated depreciation</t>
        </is>
      </c>
      <c r="B45" s="5" t="n">
        <v>0</v>
      </c>
      <c r="C45" s="5" t="n">
        <v>0</v>
      </c>
    </row>
    <row r="46">
      <c r="A46" s="4" t="inlineStr">
        <is>
          <t>Net book amount as of beginning</t>
        </is>
      </c>
      <c r="B46" s="5" t="n">
        <v>1047000000</v>
      </c>
      <c r="C46" s="5" t="n">
        <v>194000000</v>
      </c>
    </row>
    <row r="47">
      <c r="A47" s="4" t="inlineStr">
        <is>
          <t>Additions</t>
        </is>
      </c>
      <c r="B47" s="5" t="n">
        <v>0</v>
      </c>
      <c r="C47" s="5" t="n">
        <v>949000000</v>
      </c>
    </row>
    <row r="48">
      <c r="A48" s="4" t="inlineStr">
        <is>
          <t>Disposals</t>
        </is>
      </c>
      <c r="C48" s="5" t="n">
        <v>0</v>
      </c>
    </row>
    <row r="49">
      <c r="A49" s="4" t="inlineStr">
        <is>
          <t>Transfers</t>
        </is>
      </c>
      <c r="C49" s="5" t="n">
        <v>-96000000</v>
      </c>
    </row>
    <row r="50">
      <c r="A50" s="4" t="inlineStr">
        <is>
          <t>Amortization charge (i)</t>
        </is>
      </c>
      <c r="B50" s="5" t="n">
        <v>-7000000</v>
      </c>
      <c r="C50" s="5" t="n">
        <v>0</v>
      </c>
    </row>
    <row r="51">
      <c r="A51" s="4" t="inlineStr">
        <is>
          <t>Net book amount as of end</t>
        </is>
      </c>
      <c r="B51" s="5" t="n">
        <v>1040000000</v>
      </c>
      <c r="C51" s="6" t="n">
        <v>1047000000</v>
      </c>
    </row>
    <row r="52">
      <c r="A52" s="4" t="inlineStr">
        <is>
          <t>Intangible Assets [Member]</t>
        </is>
      </c>
    </row>
    <row r="53">
      <c r="A53" s="3" t="inlineStr">
        <is>
          <t>Statement [Line Items]</t>
        </is>
      </c>
    </row>
    <row r="54">
      <c r="A54" s="4" t="inlineStr">
        <is>
          <t>Costs</t>
        </is>
      </c>
      <c r="B54" s="5" t="n">
        <v>2386000000</v>
      </c>
    </row>
    <row r="55">
      <c r="A55" s="4" t="inlineStr">
        <is>
          <t>Accumulated depreciation</t>
        </is>
      </c>
      <c r="B55" s="6" t="n">
        <v>-5200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Details Narrative) - ARS ($) $ in Millions</t>
        </is>
      </c>
      <c r="B1" s="2" t="inlineStr">
        <is>
          <t>Jun. 30, 2021</t>
        </is>
      </c>
      <c r="C1" s="2" t="inlineStr">
        <is>
          <t>Jun. 30, 2020</t>
        </is>
      </c>
    </row>
    <row r="2">
      <c r="A2" s="4" t="inlineStr">
        <is>
          <t>Selling Expenses [Member]</t>
        </is>
      </c>
    </row>
    <row r="3">
      <c r="A3" s="3" t="inlineStr">
        <is>
          <t>Intangible assets (Textuals)</t>
        </is>
      </c>
    </row>
    <row r="4">
      <c r="A4" s="4" t="inlineStr">
        <is>
          <t>Amortization charge</t>
        </is>
      </c>
      <c r="B4" s="6" t="n">
        <v>79</v>
      </c>
      <c r="C4" s="6" t="n">
        <v>120</v>
      </c>
    </row>
    <row r="5">
      <c r="A5" s="4" t="inlineStr">
        <is>
          <t>At Cost [Member]</t>
        </is>
      </c>
    </row>
    <row r="6">
      <c r="A6" s="3" t="inlineStr">
        <is>
          <t>Intangible assets (Textuals)</t>
        </is>
      </c>
    </row>
    <row r="7">
      <c r="A7" s="4" t="inlineStr">
        <is>
          <t>Amortization charge</t>
        </is>
      </c>
      <c r="B7" s="6" t="n">
        <v>21</v>
      </c>
      <c r="C7" s="6" t="n">
        <v>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16:50:53Z</dcterms:created>
  <dcterms:modified xmlns:dcterms="http://purl.org/dc/terms/" xmlns:xsi="http://www.w3.org/2001/XMLSchema-instance" xsi:type="dcterms:W3CDTF">2021-10-20T16:50:53Z</dcterms:modified>
</cp:coreProperties>
</file>